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7" r:id="rId7"/>
    <sheet name="CONSOLIDATED_BALANCE_SHEETS_UN1" sheetId="8" r:id="rId8"/>
    <sheet name="Managements_Opinion" sheetId="9" r:id="rId9"/>
    <sheet name="Summary_of_Significant_Account" sheetId="58" r:id="rId10"/>
    <sheet name="Accounting_Pronouncements" sheetId="59" r:id="rId11"/>
    <sheet name="Selected_Balance_Sheet_Data" sheetId="60" r:id="rId12"/>
    <sheet name="Income_Taxes" sheetId="61" r:id="rId13"/>
    <sheet name="Rate_Matters" sheetId="62" r:id="rId14"/>
    <sheet name="Commitments_and_Contingencies" sheetId="63" r:id="rId15"/>
    <sheet name="Borrowings_and_Other_Financing" sheetId="64" r:id="rId16"/>
    <sheet name="Fair_Value_of_Financial_Assets" sheetId="65" r:id="rId17"/>
    <sheet name="Other_Expense_Income_Net" sheetId="66" r:id="rId18"/>
    <sheet name="Segment_Information" sheetId="67" r:id="rId19"/>
    <sheet name="Benefit_Plans_and_Other_Postre" sheetId="68" r:id="rId20"/>
    <sheet name="Other_Comprehensive_Income" sheetId="69" r:id="rId21"/>
    <sheet name="Selected_Balance_Sheet_Data_Ta" sheetId="70" r:id="rId22"/>
    <sheet name="Income_Taxes_Tables" sheetId="71" r:id="rId23"/>
    <sheet name="Rate_Matters_Tables" sheetId="72" r:id="rId24"/>
    <sheet name="Borrowings_and_Other_Financing1" sheetId="73" r:id="rId25"/>
    <sheet name="Fair_Value_of_Financial_Assets1" sheetId="74" r:id="rId26"/>
    <sheet name="Other_Expense_Income_Net_Table" sheetId="75" r:id="rId27"/>
    <sheet name="Segment_Information_Tables" sheetId="76" r:id="rId28"/>
    <sheet name="Benefit_Plans_and_Other_Postre1" sheetId="77" r:id="rId29"/>
    <sheet name="Other_Comprehensive_Income_Tab" sheetId="78" r:id="rId30"/>
    <sheet name="Selected_Balance_Sheet_Data_Ac" sheetId="79" r:id="rId31"/>
    <sheet name="Selected_Balance_Sheet_Data_In" sheetId="80" r:id="rId32"/>
    <sheet name="Selected_Balance_Sheet_Data_Pr" sheetId="81" r:id="rId33"/>
    <sheet name="Income_Taxes_Details" sheetId="82" r:id="rId34"/>
    <sheet name="Rate_Matters_Details" sheetId="83" r:id="rId35"/>
    <sheet name="Commitments_and_Contingencies_" sheetId="84" r:id="rId36"/>
    <sheet name="Commitments_and_Contingencies_1" sheetId="85" r:id="rId37"/>
    <sheet name="Commitments_and_Contingencies_2" sheetId="86" r:id="rId38"/>
    <sheet name="Borrowings_and_Other_Financing2" sheetId="39" r:id="rId39"/>
    <sheet name="Borrowings_and_Other_Financing3" sheetId="40" r:id="rId40"/>
    <sheet name="Borrowings_and_Other_Financing4" sheetId="41" r:id="rId41"/>
    <sheet name="Borrowings_and_Other_Financing5" sheetId="42" r:id="rId42"/>
    <sheet name="Fair_Value_of_Financial_Assets2" sheetId="43" r:id="rId43"/>
    <sheet name="Fair_Value_of_Financial_Assets3" sheetId="44" r:id="rId44"/>
    <sheet name="Fair_Value_of_Financial_Assets4" sheetId="87" r:id="rId45"/>
    <sheet name="Fair_Value_of_Financial_Assets5" sheetId="88" r:id="rId46"/>
    <sheet name="Fair_Value_of_Financial_Assets6" sheetId="47" r:id="rId47"/>
    <sheet name="Fair_Value_of_Financial_Assets7" sheetId="48" r:id="rId48"/>
    <sheet name="Fair_Value_of_Financial_Assets8" sheetId="49" r:id="rId49"/>
    <sheet name="Fair_Value_of_Financial_Assets9" sheetId="50" r:id="rId50"/>
    <sheet name="Recovered_Sheet1" sheetId="51" r:id="rId51"/>
    <sheet name="Recovered_Sheet2" sheetId="89" r:id="rId52"/>
    <sheet name="Other_Expense_Income_Net_Detai" sheetId="53" r:id="rId53"/>
    <sheet name="Segment_Information_Details" sheetId="54" r:id="rId54"/>
    <sheet name="Benefit_Plans_and_Other_Postre2" sheetId="55" r:id="rId55"/>
    <sheet name="Other_Comprehensive_Income_Det"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79" uniqueCount="1191">
  <si>
    <t>Document and Entity Information</t>
  </si>
  <si>
    <t>9 Months Ended</t>
  </si>
  <si>
    <t>Sep. 30, 2013</t>
  </si>
  <si>
    <t>Oct. 28, 2013</t>
  </si>
  <si>
    <t>Document and Entity Information [Abstract]</t>
  </si>
  <si>
    <t>Entity Registrant Name</t>
  </si>
  <si>
    <t>NORTHERN STATES POWER CO</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Document Period End Date</t>
  </si>
  <si>
    <t>CONSOLIDATED STATEMENTS OF INCOME (UNAUDITED) (USD $)</t>
  </si>
  <si>
    <t>In Thousands, unless otherwise specified</t>
  </si>
  <si>
    <t>3 Months Ended</t>
  </si>
  <si>
    <t>Sep. 30, 2012</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program expenses</t>
  </si>
  <si>
    <t>Depreciation and amortization</t>
  </si>
  <si>
    <t>Taxes (other than income taxes)</t>
  </si>
  <si>
    <t>Total operating expenses</t>
  </si>
  <si>
    <t>Operating income</t>
  </si>
  <si>
    <t>Other (expense) income, net</t>
  </si>
  <si>
    <t>Allowance for funds used during construction â€” equity</t>
  </si>
  <si>
    <t>Interest charges and financing costs</t>
  </si>
  <si>
    <t>Interest charges â€” includes other financing costs of $1,649, $1,501, $4,687 and $4,454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Pension and retiree medical benefits:</t>
  </si>
  <si>
    <t>Amortization of losses included in net periodic benefit cost, net of tax of $16, $23, $48 and $79, respectively</t>
  </si>
  <si>
    <t>Derivative instruments:</t>
  </si>
  <si>
    <t>Net fair value increase (decrease), net of tax of $6, $(3,716), $(2) and $(6,879), respectively</t>
  </si>
  <si>
    <t>Reclassification of losses to net income, net of tax of $145, $72, $421 and $27, respectively</t>
  </si>
  <si>
    <t>Total derivative instruments, net of tax</t>
  </si>
  <si>
    <t>Marketable securities:</t>
  </si>
  <si>
    <t>Net fair value increase (decrease), net of tax of $77, $(30), $55 and $89, respectively</t>
  </si>
  <si>
    <t>Other comprehensive income (loss)</t>
  </si>
  <si>
    <t>Comprehensive income</t>
  </si>
  <si>
    <t>CONSOLIDATED STATEMENTS OF COMPREHENSIVE INCOME (UNAUDITED) (Parenthetical) (USD $)</t>
  </si>
  <si>
    <t>Amortization of losses included in net periodic benefit cost, tax</t>
  </si>
  <si>
    <t>Net fair value increase (decrease), tax</t>
  </si>
  <si>
    <t>Reclassification of losses to net income, tax</t>
  </si>
  <si>
    <t>CONSOLIDATED STATEMENTS OF CASH FLOWS (UNAUDITED) (USD $)</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Change in restricted cash</t>
  </si>
  <si>
    <t>Other, net</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CONSOLIDATED BALANCE SHEETS (UNAUDITED) (USD $)</t>
  </si>
  <si>
    <t>Dec. 31, 2012</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Provision for rate refund</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t>
  </si>
  <si>
    <t>Capitalization</t>
  </si>
  <si>
    <t>Long-term debt</t>
  </si>
  <si>
    <t>Common stock â€” authorized 5,000,000 shares of $0.01 par value; 1,000,000 shares outstanding at Sept. 30, 2013 and Dec. 31, 2012, respectively</t>
  </si>
  <si>
    <t>Additional paid in capital</t>
  </si>
  <si>
    <t>Retained earnings</t>
  </si>
  <si>
    <t>Accumulated other comprehensive loss</t>
  </si>
  <si>
    <t>Total common stockholderâ€™s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Sept. 30, 2013 and Dec. 31, 2012; the results of its operations, including the components of net income and comprehensive income, for the three and nine months ended Sept. 30, 2013 and 2012; and its cash flows for the nine months ended Sept. 30, 2013 and 2012.  All adjustments are of a normal, recurring nature, except as otherwise disclosed.  Management has also evaluated the impact of events occurring after Sept. 30, 2013 up to the date of issuance of these consolidated financial statements.  These statements contain all necessary adjustments and disclosures resulting from that evaluation.  The Dec. 31, 2012 balance sheet information has been derived from the audited 2012 consolidated financial statements included in the NSP-Minnesota Annual Report on Form 10-K for the year ended Dec. 31, 2012.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2, filed with the SEC on Feb. 25, 2013.  Due to the seasonality of NSP-Minnesota’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NSP-Minnesota Annual Report on Form 10-K for the year ended Dec. 31, 2012, appropriately represent, in all material respects, the current status of accounting policies and are incorporated herein by reference.</t>
  </si>
  <si>
    <t>The electric production and transmission system of NSP-Minnesota and NSP-Wisconsin (NSP System) is operated on an integrated basis and managed by NSP-Minnesota and NSP-Wisconsin. The electric production and transmission costs of the NSP System are shared by NSP-Minnesota and NSP-Wisconsin. A Federal Energy Regulatory Commission (FERC) approved Interchange Agreement between the two companies provides for the sharing of all generation and transmission costs of the NSP System. Such costs include current and potential obligations of NSP-Minnesota related to its nuclear generating facilities.</t>
  </si>
  <si>
    <t>Accounting Pronouncements</t>
  </si>
  <si>
    <t>New Accounting Pronouncements and Changes in Accounting Principles [Abstract]</t>
  </si>
  <si>
    <t>Recently Adopted</t>
  </si>
  <si>
    <r>
      <t>Balance Sheet Offsetting</t>
    </r>
    <r>
      <rPr>
        <sz val="10"/>
        <color theme="1"/>
        <rFont val="Inherit"/>
      </rPr>
      <t xml:space="preserve"> — In December 2011, the Financial Accounting Standards Board (FASB) issued </t>
    </r>
    <r>
      <rPr>
        <i/>
        <sz val="10"/>
        <color theme="1"/>
        <rFont val="Inherit"/>
      </rPr>
      <t>Balance Sheet (Topic 210) — Disclosures about Offsetting Assets and Liabilities (Accounting Standards Update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NSP-Minnesota implemented the disclosure guidance effective Jan. 1, 2013, and the implementation did not have a material impact on its consolidated financial statements.  See Note 8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ther comprehensive income and amounts reclassified out of accumulated other comprehensive income.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NSP-Minnesota implemented the disclosure guidance effective Jan. 1, 2013, and the implementation did not have a material impact on its consolidated financial statements.  See Note 12 for the required disclosures.</t>
    </r>
  </si>
  <si>
    <t>Selected Balance Sheet Data</t>
  </si>
  <si>
    <t>Balance Sheet Related Disclosures [Abstract]</t>
  </si>
  <si>
    <t>(Thousands of Dollars)</t>
  </si>
  <si>
    <t>Sept. 30, 2013</t>
  </si>
  <si>
    <t>$</t>
  </si>
  <si>
    <t>Less allowance for bad debts</t>
  </si>
  <si>
    <t>(19,265</t>
  </si>
  <si>
    <t>)</t>
  </si>
  <si>
    <t>(20,420</t>
  </si>
  <si>
    <t>Materials and supplies</t>
  </si>
  <si>
    <t>Fuel</t>
  </si>
  <si>
    <t>Electric plant</t>
  </si>
  <si>
    <t>Natural gas plant</t>
  </si>
  <si>
    <t>Common and other property</t>
  </si>
  <si>
    <t>Construction work in progress</t>
  </si>
  <si>
    <t>Total property, plant and equipment</t>
  </si>
  <si>
    <t>Less accumulated depreciation</t>
  </si>
  <si>
    <t>(5,745,948</t>
  </si>
  <si>
    <t>(5,594,064</t>
  </si>
  <si>
    <t>Nuclear fuel</t>
  </si>
  <si>
    <t>Less accumulated amortization</t>
  </si>
  <si>
    <t>(1,821,046</t>
  </si>
  <si>
    <t>(1,744,599</t>
  </si>
  <si>
    <t>Income Taxes</t>
  </si>
  <si>
    <t>Income Tax Disclosure [Abstract]</t>
  </si>
  <si>
    <t>Except to the extent noted below, the circumstances set forth in Note 6 to the consolidated financial statements included in the NSP-Minnesota Annual Report on Form 10-K for the year ended Dec. 31, 2012 appropriately represent, in all material respects, the current status of other income tax matters, and are incorporated herein by reference.</t>
  </si>
  <si>
    <r>
      <t>Federal Audit</t>
    </r>
    <r>
      <rPr>
        <sz val="10"/>
        <color theme="1"/>
        <rFont val="Inherit"/>
      </rPr>
      <t xml:space="preserve"> — NSP-Minnesota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As of Sept. 30, 2013, the IRS had not proposed any material adjustments to tax years 2010 and 2011.</t>
    </r>
  </si>
  <si>
    <r>
      <t>State Audits</t>
    </r>
    <r>
      <rPr>
        <sz val="10"/>
        <color theme="1"/>
        <rFont val="Inherit"/>
      </rPr>
      <t xml:space="preserve"> — NSP-Minnesota is a member of the Xcel Energy affiliated group that files consolidated state income tax returns.  As of Sept. 30, 2013, NSP-Minnesota’s earliest open tax year that is subject to examination by state taxing authorities under applicable statutes of limitations is </t>
    </r>
    <r>
      <rPr>
        <sz val="10"/>
        <color rgb="FF000000"/>
        <rFont val="Inherit"/>
      </rPr>
      <t>2009</t>
    </r>
    <r>
      <rPr>
        <sz val="10"/>
        <color theme="1"/>
        <rFont val="Inherit"/>
      </rPr>
      <t>.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19.3</t>
  </si>
  <si>
    <t>(16.8</t>
  </si>
  <si>
    <r>
      <t xml:space="preserve">It is reasonably possible that NSP-Minnesota’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21 million</t>
    </r>
    <r>
      <rPr>
        <sz val="10"/>
        <color theme="1"/>
        <rFont val="Inherit"/>
      </rPr>
      <t>.</t>
    </r>
  </si>
  <si>
    <r>
      <t>The payable for interest related to unrecognized tax benefits is partially offset by the interest benefit associated with NOL and tax credit carryforwards.  The payables for interest related to unrecognized tax benefits at Sept. 30, 2013 and Dec. 31, 2012 were not material.  </t>
    </r>
    <r>
      <rPr>
        <sz val="10"/>
        <color rgb="FF000000"/>
        <rFont val="Inherit"/>
      </rPr>
      <t>No</t>
    </r>
    <r>
      <rPr>
        <sz val="10"/>
        <color theme="1"/>
        <rFont val="Inherit"/>
      </rPr>
      <t xml:space="preserve"> amounts were accrued for penalties related to unrecognized tax benefits as of Sept. 30, 2013 or Dec. 31, 2012.</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NSP-Minnesota had adopted certain utility-specific guidance previously issued by the IRS, the issuance is not expected to have a material impact on its consolidated financial statements.</t>
    </r>
  </si>
  <si>
    <t>Rate Matters</t>
  </si>
  <si>
    <t>Public Utilities, General Disclosures [Abstract]</t>
  </si>
  <si>
    <t>Except to the extent noted below, the circumstances set forth in Note 10 to the consolidated financial statements included in NSP-Minnesota’s Annual Report on Form 10-K for the year ended Dec. 31, 2012 and in Note 5 to NSP-Minnesota’s Quarterly Reports on Form 10-Q for the quarter periods ended March 31, 2013 and June 30, 2013, appropriately represent, in all material respects, the current status of other rate matters, and are incorporated herein by reference.</t>
  </si>
  <si>
    <t>Recently Concluded Regulatory Proceedings — Minnesota Public Utilities Commission (MPUC)</t>
  </si>
  <si>
    <r>
      <t>Minnesota 2013 Electric Rate Case</t>
    </r>
    <r>
      <rPr>
        <b/>
        <sz val="10"/>
        <color theme="1"/>
        <rFont val="Inherit"/>
      </rPr>
      <t> </t>
    </r>
    <r>
      <rPr>
        <sz val="10"/>
        <color theme="1"/>
        <rFont val="Inherit"/>
      </rPr>
      <t>—</t>
    </r>
    <r>
      <rPr>
        <b/>
        <sz val="10"/>
        <color theme="1"/>
        <rFont val="Inherit"/>
      </rPr>
      <t> </t>
    </r>
    <r>
      <rPr>
        <sz val="10"/>
        <color theme="1"/>
        <rFont val="Inherit"/>
      </rPr>
      <t xml:space="preserve">In November 2012, NSP-Minnesota filed a request with the MPUC for an increase in annual revenues of approximately </t>
    </r>
    <r>
      <rPr>
        <sz val="10"/>
        <color rgb="FF000000"/>
        <rFont val="Inherit"/>
      </rPr>
      <t>$285 million</t>
    </r>
    <r>
      <rPr>
        <sz val="10"/>
        <color theme="1"/>
        <rFont val="Inherit"/>
      </rPr>
      <t xml:space="preserve">, or </t>
    </r>
    <r>
      <rPr>
        <sz val="10"/>
        <color rgb="FF000000"/>
        <rFont val="Inherit"/>
      </rPr>
      <t>10.7 percent</t>
    </r>
    <r>
      <rPr>
        <sz val="10"/>
        <color theme="1"/>
        <rFont val="Inherit"/>
      </rPr>
      <t xml:space="preserve">.  The rate filing was based on a 2013 forecast test year (FTY), a requested return on equity (ROE) of </t>
    </r>
    <r>
      <rPr>
        <sz val="10"/>
        <color rgb="FF000000"/>
        <rFont val="Inherit"/>
      </rPr>
      <t>10.6 percent</t>
    </r>
    <r>
      <rPr>
        <sz val="10"/>
        <color theme="1"/>
        <rFont val="Inherit"/>
      </rPr>
      <t xml:space="preserve">, an average electric rate base of approximately </t>
    </r>
    <r>
      <rPr>
        <sz val="10"/>
        <color rgb="FF000000"/>
        <rFont val="Inherit"/>
      </rPr>
      <t>$6.3 billion</t>
    </r>
    <r>
      <rPr>
        <sz val="10"/>
        <color theme="1"/>
        <rFont val="Inherit"/>
      </rPr>
      <t xml:space="preserve"> and an equity ratio of </t>
    </r>
    <r>
      <rPr>
        <sz val="10"/>
        <color rgb="FF000000"/>
        <rFont val="Inherit"/>
      </rPr>
      <t>52.56 percent</t>
    </r>
    <r>
      <rPr>
        <sz val="10"/>
        <color theme="1"/>
        <rFont val="Inherit"/>
      </rPr>
      <t xml:space="preserve">.  In January 2013, interim rates of approximately </t>
    </r>
    <r>
      <rPr>
        <sz val="10"/>
        <color rgb="FF000000"/>
        <rFont val="Inherit"/>
      </rPr>
      <t>$251 million</t>
    </r>
    <r>
      <rPr>
        <sz val="10"/>
        <color theme="1"/>
        <rFont val="Inherit"/>
      </rPr>
      <t xml:space="preserve"> became effective, subject to refund.</t>
    </r>
  </si>
  <si>
    <r>
      <t xml:space="preserve">NSP-Minnesota subsequently revised the requested annual revenue increase to approximately </t>
    </r>
    <r>
      <rPr>
        <sz val="10"/>
        <color rgb="FF000000"/>
        <rFont val="Inherit"/>
      </rPr>
      <t>$209 million</t>
    </r>
    <r>
      <rPr>
        <sz val="10"/>
        <color theme="1"/>
        <rFont val="Inherit"/>
      </rPr>
      <t xml:space="preserve">, or </t>
    </r>
    <r>
      <rPr>
        <sz val="10"/>
        <color rgb="FF000000"/>
        <rFont val="Inherit"/>
      </rPr>
      <t>7.8 percent</t>
    </r>
    <r>
      <rPr>
        <sz val="10"/>
        <color theme="1"/>
        <rFont val="Inherit"/>
      </rPr>
      <t xml:space="preserve">, based on an ROE of </t>
    </r>
    <r>
      <rPr>
        <sz val="10"/>
        <color rgb="FF000000"/>
        <rFont val="Inherit"/>
      </rPr>
      <t>10.6 percent</t>
    </r>
    <r>
      <rPr>
        <sz val="10"/>
        <color theme="1"/>
        <rFont val="Inherit"/>
      </rPr>
      <t xml:space="preserve">, a rate base of approximately </t>
    </r>
    <r>
      <rPr>
        <sz val="10"/>
        <color rgb="FF000000"/>
        <rFont val="Inherit"/>
      </rPr>
      <t>$6.3 billion</t>
    </r>
    <r>
      <rPr>
        <sz val="10"/>
        <color theme="1"/>
        <rFont val="Inherit"/>
      </rPr>
      <t xml:space="preserve"> an equity ratio of </t>
    </r>
    <r>
      <rPr>
        <sz val="10"/>
        <color rgb="FF000000"/>
        <rFont val="Inherit"/>
      </rPr>
      <t>52.56 percent</t>
    </r>
    <r>
      <rPr>
        <sz val="10"/>
        <color theme="1"/>
        <rFont val="Inherit"/>
      </rPr>
      <t xml:space="preserve">. The revenue requirement reflected a requested deficiency of </t>
    </r>
    <r>
      <rPr>
        <sz val="10"/>
        <color rgb="FF000000"/>
        <rFont val="Inherit"/>
      </rPr>
      <t>$259 million</t>
    </r>
    <r>
      <rPr>
        <sz val="10"/>
        <color theme="1"/>
        <rFont val="Inherit"/>
      </rPr>
      <t xml:space="preserve"> combined with </t>
    </r>
    <r>
      <rPr>
        <sz val="10"/>
        <color rgb="FF000000"/>
        <rFont val="Inherit"/>
      </rPr>
      <t>$50 million</t>
    </r>
    <r>
      <rPr>
        <sz val="10"/>
        <color theme="1"/>
        <rFont val="Inherit"/>
      </rPr>
      <t xml:space="preserve"> of rate mitigation through deferral mechanisms.</t>
    </r>
  </si>
  <si>
    <r>
      <t xml:space="preserve">On Sept. 3, 2013, the MPUC issued an order approving a rate increase of approximately </t>
    </r>
    <r>
      <rPr>
        <sz val="10"/>
        <color rgb="FF000000"/>
        <rFont val="Inherit"/>
      </rPr>
      <t>$103 million</t>
    </r>
    <r>
      <rPr>
        <sz val="10"/>
        <color theme="1"/>
        <rFont val="Inherit"/>
      </rPr>
      <t xml:space="preserve">, or </t>
    </r>
    <r>
      <rPr>
        <sz val="10"/>
        <color rgb="FF000000"/>
        <rFont val="Inherit"/>
      </rPr>
      <t>3.8 percent</t>
    </r>
    <r>
      <rPr>
        <sz val="10"/>
        <color theme="1"/>
        <rFont val="Inherit"/>
      </rPr>
      <t xml:space="preserve">, based on a </t>
    </r>
    <r>
      <rPr>
        <sz val="10"/>
        <color rgb="FF000000"/>
        <rFont val="Inherit"/>
      </rPr>
      <t>9.83 percent</t>
    </r>
    <r>
      <rPr>
        <sz val="10"/>
        <color theme="1"/>
        <rFont val="Inherit"/>
      </rPr>
      <t xml:space="preserve"> ROE and </t>
    </r>
    <r>
      <rPr>
        <sz val="10"/>
        <color rgb="FF000000"/>
        <rFont val="Inherit"/>
      </rPr>
      <t>52.56 percent</t>
    </r>
    <r>
      <rPr>
        <sz val="10"/>
        <color theme="1"/>
        <rFont val="Inherit"/>
      </rPr>
      <t xml:space="preserve"> equity ratio. In addition, the MPUC authorized approximately </t>
    </r>
    <r>
      <rPr>
        <sz val="10"/>
        <color rgb="FF000000"/>
        <rFont val="Inherit"/>
      </rPr>
      <t>$20 million</t>
    </r>
    <r>
      <rPr>
        <sz val="10"/>
        <color theme="1"/>
        <rFont val="Inherit"/>
      </rPr>
      <t xml:space="preserve"> in deferrals, as well as a </t>
    </r>
    <r>
      <rPr>
        <sz val="10"/>
        <color rgb="FF000000"/>
        <rFont val="Inherit"/>
      </rPr>
      <t>$24 million</t>
    </r>
    <r>
      <rPr>
        <sz val="10"/>
        <color theme="1"/>
        <rFont val="Inherit"/>
      </rPr>
      <t xml:space="preserve"> reduction in revenue and depreciation expense.</t>
    </r>
  </si>
  <si>
    <t>The table below reconciles NSP-Minnesota’s original request to the final MPUC order:</t>
  </si>
  <si>
    <t>(Millions of Dollars)</t>
  </si>
  <si>
    <t>NSP-Minnesota Request</t>
  </si>
  <si>
    <t>Administrative Law Judge (ALJ) Recommendation</t>
  </si>
  <si>
    <t>MPUC Order</t>
  </si>
  <si>
    <t>NSP-Minnesota original request</t>
  </si>
  <si>
    <t>ROE</t>
  </si>
  <si>
    <t>—</t>
  </si>
  <si>
    <t>(43</t>
  </si>
  <si>
    <t>Sherco Unit 3</t>
  </si>
  <si>
    <t>(35</t>
  </si>
  <si>
    <t>(38</t>
  </si>
  <si>
    <t>(34</t>
  </si>
  <si>
    <t>Reduced recovery for nuclear plants</t>
  </si>
  <si>
    <t>(11</t>
  </si>
  <si>
    <t>(14</t>
  </si>
  <si>
    <t>(15</t>
  </si>
  <si>
    <t>Incentive compensation</t>
  </si>
  <si>
    <t>(3</t>
  </si>
  <si>
    <t>(4</t>
  </si>
  <si>
    <t>Sales forecast</t>
  </si>
  <si>
    <t>(1</t>
  </si>
  <si>
    <t>(26</t>
  </si>
  <si>
    <t>Pension</t>
  </si>
  <si>
    <t>(10</t>
  </si>
  <si>
    <t>(13</t>
  </si>
  <si>
    <t>Employee benefits</t>
  </si>
  <si>
    <t>(6</t>
  </si>
  <si>
    <t>Black Dog remediation</t>
  </si>
  <si>
    <t>(5</t>
  </si>
  <si>
    <t>Estimated impact of the theoretical depreciation reserve</t>
  </si>
  <si>
    <t>(24</t>
  </si>
  <si>
    <t>NSP-Wisconsin wholesale allocation</t>
  </si>
  <si>
    <t>(7</t>
  </si>
  <si>
    <t>(2</t>
  </si>
  <si>
    <t>Recommended rate increase</t>
  </si>
  <si>
    <t>Estimated impact of cost deferrals</t>
  </si>
  <si>
    <t>Impact on pre-tax income</t>
  </si>
  <si>
    <r>
      <t xml:space="preserve">NSP-Minnesota filed its final rate implementation and interim rate refund compliance filing on Sept. 19, 2013, requesting final rates be implemented Dec. 1, 2013, with interim rate refunds of approximately </t>
    </r>
    <r>
      <rPr>
        <sz val="10"/>
        <color rgb="FF000000"/>
        <rFont val="Inherit"/>
      </rPr>
      <t>$132.2 million</t>
    </r>
    <r>
      <rPr>
        <sz val="10"/>
        <color theme="1"/>
        <rFont val="Inherit"/>
      </rPr>
      <t>, including interest, to begin by January 2014. The Office of the Attorney General requested the MPUC to reconsider its Sept. 3, 2013 order with respect to the calculation of AFUDC. NSP-Minnesota has filed a response opposing the motion. Both items are pending MPUC action.</t>
    </r>
  </si>
  <si>
    <r>
      <t xml:space="preserve">In the third quarter of 2013, NSP-Minnesota increased the reserve for revenue subject to refund by </t>
    </r>
    <r>
      <rPr>
        <sz val="10"/>
        <color rgb="FF000000"/>
        <rFont val="Inherit"/>
      </rPr>
      <t>$30 million</t>
    </r>
    <r>
      <rPr>
        <sz val="10"/>
        <color theme="1"/>
        <rFont val="Inherit"/>
      </rPr>
      <t>, and also recorded a reduction to depreciation expense and other operating expenses in the same amount, to implement the cost deferral and depreciation requirements of the final MPUC order. Adjustments to the reserve in the third quarter of 2013 related to revenue recognized in the first and second quarters of 2013 were not material.</t>
    </r>
  </si>
  <si>
    <r>
      <t>NSP-Minnesota Nuclear Project Prudence Investigation</t>
    </r>
    <r>
      <rPr>
        <sz val="10"/>
        <color theme="1"/>
        <rFont val="Inherit"/>
      </rPr>
      <t xml:space="preserve"> — In the NSP-Minnesota 2013 Minnesota electric rate case final order, the MPUC initiated an investigation to determine whether the costs in excess of those included in the Certificate of Need (CON) for NSP-Minnesota’s Monticello life cycle management (LCM)/extended power uprate (EPU) project were prudently incurred. In October 2013, NSP-Minnesota filed a summary report and witness testimony to further support the change in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uclear Regulatory Commission (NRC) licensing related requests over the </t>
    </r>
    <r>
      <rPr>
        <sz val="10"/>
        <color rgb="FF000000"/>
        <rFont val="Inherit"/>
      </rPr>
      <t>five</t>
    </r>
    <r>
      <rPr>
        <sz val="10"/>
        <color theme="1"/>
        <rFont val="Inherit"/>
      </rPr>
      <t>-plus year application process. In September 2013, the Advisory Committee to the NRC on Reactor Safety recommended approval of the EPU license. The EPU license is expected to be granted by the end of 2013 and the complementary MELLA Plus fuel license is anticipated to be received in March 2014. NSP-Minnesota has provided information that the cost deviation is in line with similar upgrade projects undertaken and the project remains economically beneficial to customers. The results and any recommendations from the conclusion of this prudence proceeding are expected to be considered by the MPUC in NSP-Minnesota’s 2014 Minnesota electric rate case.</t>
    </r>
  </si>
  <si>
    <t>Pending Regulatory Proceedings — North Dakota Public Service Commission (NDPSC)</t>
  </si>
  <si>
    <r>
      <t>North Dakota 2013 Electric Rate Case</t>
    </r>
    <r>
      <rPr>
        <sz val="10"/>
        <color theme="1"/>
        <rFont val="Inherit"/>
      </rPr>
      <t xml:space="preserve"> — In December 2012, NSP-Minnesota filed a request with the NDPSC to increase annual retail electric rates approximately </t>
    </r>
    <r>
      <rPr>
        <sz val="10"/>
        <color rgb="FF000000"/>
        <rFont val="Inherit"/>
      </rPr>
      <t>$16.9 million</t>
    </r>
    <r>
      <rPr>
        <sz val="10"/>
        <color theme="1"/>
        <rFont val="Inherit"/>
      </rPr>
      <t xml:space="preserve">, or </t>
    </r>
    <r>
      <rPr>
        <sz val="10"/>
        <color rgb="FF000000"/>
        <rFont val="Inherit"/>
      </rPr>
      <t>9.25 percent</t>
    </r>
    <r>
      <rPr>
        <sz val="10"/>
        <color theme="1"/>
        <rFont val="Inherit"/>
      </rPr>
      <t xml:space="preserve">.  The rate filing is based on a 2013 FTY, a requested ROE of </t>
    </r>
    <r>
      <rPr>
        <sz val="10"/>
        <color rgb="FF000000"/>
        <rFont val="Inherit"/>
      </rPr>
      <t>10.6 percent</t>
    </r>
    <r>
      <rPr>
        <sz val="10"/>
        <color theme="1"/>
        <rFont val="Inherit"/>
      </rPr>
      <t xml:space="preserve">, an electric rate base of approximately </t>
    </r>
    <r>
      <rPr>
        <sz val="10"/>
        <color rgb="FF000000"/>
        <rFont val="Inherit"/>
      </rPr>
      <t>$377.6 million</t>
    </r>
    <r>
      <rPr>
        <sz val="10"/>
        <color theme="1"/>
        <rFont val="Inherit"/>
      </rPr>
      <t xml:space="preserve"> and an equity ratio of </t>
    </r>
    <r>
      <rPr>
        <sz val="10"/>
        <color rgb="FF000000"/>
        <rFont val="Inherit"/>
      </rPr>
      <t>52.56 percent</t>
    </r>
    <r>
      <rPr>
        <sz val="10"/>
        <color theme="1"/>
        <rFont val="Inherit"/>
      </rPr>
      <t xml:space="preserve">.  In January 2013, the NDPSC approved an interim electric increase of </t>
    </r>
    <r>
      <rPr>
        <sz val="10"/>
        <color rgb="FF000000"/>
        <rFont val="Inherit"/>
      </rPr>
      <t>$14.7 million</t>
    </r>
    <r>
      <rPr>
        <sz val="10"/>
        <color theme="1"/>
        <rFont val="Inherit"/>
      </rPr>
      <t xml:space="preserve">, effective Feb. 16, 2013, subject to refund. In June 2013, NSP-Minnesota revised its rate increase to </t>
    </r>
    <r>
      <rPr>
        <sz val="10"/>
        <color rgb="FF000000"/>
        <rFont val="Inherit"/>
      </rPr>
      <t>$16 million</t>
    </r>
    <r>
      <rPr>
        <sz val="10"/>
        <color theme="1"/>
        <rFont val="Inherit"/>
      </rPr>
      <t xml:space="preserve">, reflecting updated information. </t>
    </r>
  </si>
  <si>
    <r>
      <t xml:space="preserve">On Aug. 12, 2013, NSP-Minnesota filed rebuttal testimony revising the requested increase in retail electric rates to approximately </t>
    </r>
    <r>
      <rPr>
        <sz val="10"/>
        <color rgb="FF000000"/>
        <rFont val="Inherit"/>
      </rPr>
      <t>$14.9 million</t>
    </r>
    <r>
      <rPr>
        <sz val="10"/>
        <color theme="1"/>
        <rFont val="Inherit"/>
      </rPr>
      <t xml:space="preserve">, based on a revised ROE of </t>
    </r>
    <r>
      <rPr>
        <sz val="10"/>
        <color rgb="FF000000"/>
        <rFont val="Inherit"/>
      </rPr>
      <t>10.25 percent</t>
    </r>
    <r>
      <rPr>
        <sz val="10"/>
        <color theme="1"/>
        <rFont val="Inherit"/>
      </rPr>
      <t xml:space="preserve"> and incorporating the updated information from June 2013.</t>
    </r>
  </si>
  <si>
    <r>
      <t xml:space="preserve">On Aug. 22, 2013, NDPSC Staff filed supplemental testimony revising their recommendation by removing a positive adjustment for federal taxes and adjusting depreciation to reflect longer asset lives. In total, the NDPSC Staff’s filed position was modified to a </t>
    </r>
    <r>
      <rPr>
        <sz val="10"/>
        <color rgb="FF000000"/>
        <rFont val="Inherit"/>
      </rPr>
      <t>$10 million</t>
    </r>
    <r>
      <rPr>
        <sz val="10"/>
        <color theme="1"/>
        <rFont val="Inherit"/>
      </rPr>
      <t xml:space="preserve"> rate reduction. The recommendation reflects a </t>
    </r>
    <r>
      <rPr>
        <sz val="10"/>
        <color rgb="FF000000"/>
        <rFont val="Inherit"/>
      </rPr>
      <t>9.0 percent</t>
    </r>
    <r>
      <rPr>
        <sz val="10"/>
        <color theme="1"/>
        <rFont val="Inherit"/>
      </rPr>
      <t xml:space="preserve"> ROE.</t>
    </r>
  </si>
  <si>
    <t>Primary revenue requirement adjustments include:</t>
  </si>
  <si>
    <t>NSP-Minnesota Rebuttal Testimony</t>
  </si>
  <si>
    <t>NDPSC Position</t>
  </si>
  <si>
    <t>as Supplemented</t>
  </si>
  <si>
    <t>NSP-Minnesota revised request</t>
  </si>
  <si>
    <t>Use of a one month coincident peak demand allocator for certain rate base and operation expenses</t>
  </si>
  <si>
    <t>(20.4</t>
  </si>
  <si>
    <t>(1.2</t>
  </si>
  <si>
    <t>(5.2</t>
  </si>
  <si>
    <t>(0.8</t>
  </si>
  <si>
    <t>Adjustment for various O&amp;M expenses</t>
  </si>
  <si>
    <t>(0.7</t>
  </si>
  <si>
    <t>Modified cost of capital and increased capital structure to 53.42 percent</t>
  </si>
  <si>
    <t>Depreciation/remaining life study</t>
  </si>
  <si>
    <t>(1.1</t>
  </si>
  <si>
    <t>Recommended rate increase (decrease)</t>
  </si>
  <si>
    <t>(10.0</t>
  </si>
  <si>
    <t>Evidentiary hearings were conducted in late August 2013. A final NDPSC decision on the case is anticipated in the fourth quarter of 2013 or the first quarter of 2014.</t>
  </si>
  <si>
    <t>Recently Concluded Regulatory Proceedings — South Dakota Public Utilities Commission (SDPUC)</t>
  </si>
  <si>
    <r>
      <t>South Dakota 2012 Electric Rate Case</t>
    </r>
    <r>
      <rPr>
        <sz val="10"/>
        <color theme="1"/>
        <rFont val="Inherit"/>
      </rPr>
      <t xml:space="preserve"> — In March 2013, NSP-Minnesota and the SDPUC Staff reached a settlement agreement that provides for a base rate increase of approximately </t>
    </r>
    <r>
      <rPr>
        <sz val="10"/>
        <color rgb="FF000000"/>
        <rFont val="Inherit"/>
      </rPr>
      <t>$11.6 million</t>
    </r>
    <r>
      <rPr>
        <sz val="10"/>
        <color theme="1"/>
        <rFont val="Inherit"/>
      </rPr>
      <t xml:space="preserve"> and the implementation of a new rider. On Oct. 1, 2013, NSP-Minnesota filed its compliance report consistent with the settlement to recover the revenue requirement on the specific major capital additions and incremental property tax resulting in recovery of </t>
    </r>
    <r>
      <rPr>
        <sz val="10"/>
        <color rgb="FF000000"/>
        <rFont val="Inherit"/>
      </rPr>
      <t>$8.7 million</t>
    </r>
    <r>
      <rPr>
        <sz val="10"/>
        <color theme="1"/>
        <rFont val="Inherit"/>
      </rPr>
      <t xml:space="preserve"> for 2014.</t>
    </r>
  </si>
  <si>
    <t>Commitments and Contingencies</t>
  </si>
  <si>
    <t>Commitments and Contingencies Disclosure [Abstract]</t>
  </si>
  <si>
    <r>
      <t xml:space="preserve">Except to the extent noted below and in Note 5 to the consolidated financial statements in this Quarterly Report on Form 10-Q, the circumstances set forth in Notes 10, 11 and 12 to the consolidated financial statements included in the NSP-Minnesota Annual Report on Form 10-K for the year ended </t>
    </r>
    <r>
      <rPr>
        <sz val="10"/>
        <color rgb="FF000000"/>
        <rFont val="Inherit"/>
      </rPr>
      <t>Dec. 31, 2012</t>
    </r>
    <r>
      <rPr>
        <sz val="10"/>
        <color theme="1"/>
        <rFont val="Inherit"/>
      </rPr>
      <t xml:space="preserve"> appropriately represent, in all material respects, the current status of commitments and contingent liabilities, including those regarding public liability for claims resulting from any nuclear incident and are incorporated herein by reference. The following include commitments, contingencies and unresolved contingencies that are material to NSP-Minnesota’s financial position.</t>
    </r>
  </si>
  <si>
    <t>Purchased Power Agreements</t>
  </si>
  <si>
    <t>Under certain purchased power agreement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urchased power agreements create a variable interest in the associated independent power producing entity.</t>
  </si>
  <si>
    <r>
      <t xml:space="preserve">NSP-Minnesota had approximately </t>
    </r>
    <r>
      <rPr>
        <sz val="10"/>
        <color rgb="FF000000"/>
        <rFont val="Inherit"/>
      </rPr>
      <t>1,069</t>
    </r>
    <r>
      <rPr>
        <sz val="10"/>
        <color theme="1"/>
        <rFont val="Inherit"/>
      </rPr>
      <t xml:space="preserve"> megawatts (MW) and </t>
    </r>
    <r>
      <rPr>
        <sz val="10"/>
        <color rgb="FF000000"/>
        <rFont val="Inherit"/>
      </rPr>
      <t>1,064</t>
    </r>
    <r>
      <rPr>
        <sz val="10"/>
        <color theme="1"/>
        <rFont val="Inherit"/>
      </rPr>
      <t xml:space="preserve"> MW of capacity under long-term purchased power agreements as of Sept. 30, 2013 and Dec. 31, 2012, respectively,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the year 2028.</t>
    </r>
  </si>
  <si>
    <t>Environmental Contingencies</t>
  </si>
  <si>
    <t>Environmental Requirements</t>
  </si>
  <si>
    <r>
      <t>Greenhouse Gas (GHG) New Source Performance Standard (NSPS) Proposal and Emission Guideline for Existing Sources </t>
    </r>
    <r>
      <rPr>
        <sz val="10"/>
        <color theme="1"/>
        <rFont val="Inherit"/>
      </rPr>
      <t>— In September 2013, the U.S. Environmental Protection Agency (EPA) re-proposed a GHG NSPS for newly constructed power plants which seeks to establish carbon dioxide (CO</t>
    </r>
    <r>
      <rPr>
        <sz val="7"/>
        <color theme="1"/>
        <rFont val="Inherit"/>
      </rPr>
      <t>2</t>
    </r>
    <r>
      <rPr>
        <sz val="10"/>
        <color theme="1"/>
        <rFont val="Inherit"/>
      </rPr>
      <t>)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t>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si>
  <si>
    <r>
      <t>Cross-State Air Pollution Rule (CSAPR)</t>
    </r>
    <r>
      <rPr>
        <sz val="10"/>
        <color theme="1"/>
        <rFont val="Inherit"/>
      </rPr>
      <t xml:space="preserve"> — In 2011, the EPA issued the CSAPR to address long range transport of particulate matter (PM) and ozone by requiring reductions in sulfur dioxide (SO</t>
    </r>
    <r>
      <rPr>
        <sz val="7"/>
        <color theme="1"/>
        <rFont val="Inherit"/>
      </rPr>
      <t>2</t>
    </r>
    <r>
      <rPr>
        <sz val="10"/>
        <color theme="1"/>
        <rFont val="Inherit"/>
      </rPr>
      <t>) and nitrogen oxide (NOx) from utilities in the eastern half of the United States, including Minnesota.  The CSAPR would have set more stringent requirements than the proposed Clean Air Transport Rule.  The rule also would have created an emissions trading program.</t>
    </r>
  </si>
  <si>
    <t>In August 2012, the U.S. Court of Appeals for the District of Columbia Circuit (D.C. Circuit) vacated the CSAPR and remanded it back to the EPA.  The D.C. Circuit stated that the EPA must continue administering the Clean Air Interstate Rule (CAIR) pending adoption of a valid replacement.  In June 2013, the U.S. Supreme Court elected to review the D.C. Circuit’s 2012 decision to vacate the CSAPR. The Court has ordered the parties to file briefs in the appeal this fall and will hear arguments in December 2013. The Court will likely issue a decision by June 2014.</t>
  </si>
  <si>
    <r>
      <t>CAIR</t>
    </r>
    <r>
      <rPr>
        <sz val="10"/>
        <color theme="1"/>
        <rFont val="Inherit"/>
      </rPr>
      <t xml:space="preserve"> — In 2005, the EPA issued the CAIR to further regulate SO</t>
    </r>
    <r>
      <rPr>
        <sz val="7"/>
        <color theme="1"/>
        <rFont val="Inherit"/>
      </rPr>
      <t>2</t>
    </r>
    <r>
      <rPr>
        <sz val="10"/>
        <color theme="1"/>
        <rFont val="Inherit"/>
      </rPr>
      <t xml:space="preserve"> and NOx emissions.  The CAIR does not currently apply to Minnesota.</t>
    </r>
  </si>
  <si>
    <r>
      <t xml:space="preserve">Federal Clean Water Act - Effluent Limitations Guidelines (ELG) </t>
    </r>
    <r>
      <rPr>
        <sz val="10"/>
        <color theme="1"/>
        <rFont val="Inherit"/>
      </rPr>
      <t xml:space="preserve">—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t>
    </r>
    <r>
      <rPr>
        <sz val="10"/>
        <color rgb="FF000000"/>
        <rFont val="Inherit"/>
      </rPr>
      <t>four</t>
    </r>
    <r>
      <rPr>
        <sz val="10"/>
        <color theme="1"/>
        <rFont val="Inherit"/>
      </rPr>
      <t xml:space="preserve"> potential regulatory options and invites comments on those regulatory approaches. The options differ in the number of waste streams covered, size of the units controlled and stringency of controls. A final rule is anticipated in 2014. Under the current proposed rule, facilities would need to comply as soon as possible after July 2017 but no later than July 2022. The impact of this rule on NSP-Minnesota is uncertain at this time.</t>
    </r>
  </si>
  <si>
    <r>
      <t xml:space="preserve">Regional Haze Rules </t>
    </r>
    <r>
      <rPr>
        <sz val="10"/>
        <color theme="1"/>
        <rFont val="Inherit"/>
      </rPr>
      <t>— In 2005, the EPA finalized amendments to its regional haze rules, known as best available retrofit technology (BART), which require the installation and operation of emission controls for industrial facilities emitting air pollutants that reduce visibility in certain national parks and wilderness areas.  NSP-Minnesota generating facilities are subject to BART requirements.  Individual states were required to identify the facilities located in their states that will have to reduce SO</t>
    </r>
    <r>
      <rPr>
        <sz val="7"/>
        <color theme="1"/>
        <rFont val="Inherit"/>
      </rPr>
      <t>2</t>
    </r>
    <r>
      <rPr>
        <sz val="10"/>
        <color theme="1"/>
        <rFont val="Inherit"/>
      </rPr>
      <t>, NOx and PM emissions under BART and then set emissions limits for those facilities.</t>
    </r>
  </si>
  <si>
    <r>
      <t>In 2009, the Minnesota Pollution Control Agency (MPCA) approved the state implementation plan (SIP) and submitted it to the EPA for approval.  The MPCA selected the BART controls for Sherco Units 1 and 2 to improve visibility in the national parks.  The MPCA concluded Selective Catalytic Reduction (SCR) should not be required because the minor visibility benefits derived from SCRs do not outweigh the substantial costs.  The MPCA’s source-specific BART controls for Sherco Units 1 and 2 consist of combustion controls for NOx and scrubber upgrades for SO</t>
    </r>
    <r>
      <rPr>
        <sz val="7"/>
        <color theme="1"/>
        <rFont val="Inherit"/>
      </rPr>
      <t>2</t>
    </r>
    <r>
      <rPr>
        <sz val="10"/>
        <color theme="1"/>
        <rFont val="Inherit"/>
      </rPr>
      <t>.  The combustion controls have been installed on Sherco Units 1 and 2.  The scrubber upgrades are underway and scheduled to be completed by January 2015.</t>
    </r>
  </si>
  <si>
    <t>The EPA’s preliminary review of the SIP in 2011 indicated that SCR controls should be added to Sherco Units 1 and 2.  Subsequently, the EPA and MPCA both determined that CSAPR meets BART requirements for purposes of the SIP.  In addition, the MPCA retained its source-specific BART determination for Sherco Units 1 and 2 from the 2009 SIP. The EPA approved the SIP for electric generating units, and also approved the source-specific emission limits for Sherco Units 1 and 2 as strengthening the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SIP to the U.S. Court of Appeals for the Eighth Circuit.  The Court denied intervention in the case to NSP-Minnesota and other regulated parties who petitioned to intervene.  In June 2013, the Court ordered this case to be held in abeyance until the U.S. Supreme Court decides the CSAPR case.</t>
  </si>
  <si>
    <r>
      <t xml:space="preserve">NSP-Minnesota’s estimated cost for meeting the BART, regional haze and other Clean Air Act requirements is approximately </t>
    </r>
    <r>
      <rPr>
        <sz val="10"/>
        <color rgb="FF000000"/>
        <rFont val="Inherit"/>
      </rPr>
      <t>$50 million</t>
    </r>
    <r>
      <rPr>
        <sz val="10"/>
        <color theme="1"/>
        <rFont val="Inherit"/>
      </rPr>
      <t xml:space="preserve">, of which </t>
    </r>
    <r>
      <rPr>
        <sz val="10"/>
        <color rgb="FF000000"/>
        <rFont val="Inherit"/>
      </rPr>
      <t>$37 million</t>
    </r>
    <r>
      <rPr>
        <sz val="10"/>
        <color theme="1"/>
        <rFont val="Inherit"/>
      </rPr>
      <t xml:space="preserve"> has already been spent on projects to reduce NOx emissions on Sherco Units 1 and 2.  NSP-Minnesota anticipates that all costs associated with BART compliance will be fully recoverable through regulatory recovery mechanisms.  If the above litigation results in further EPA proceedings concerning the SIP, such proceedings may consider whether SCRs should be required for Sherco Units 1 and 2.</t>
    </r>
  </si>
  <si>
    <t>In addition to the regional haze rules, there are other visibility rules related to a program called the Reasonably Attributable Visibility Impairment (RAVI) program.  In 2009, the U.S. Department of the Interior certified that a portion of the visibility impairment in Voyageurs and Isle Royale National Parks is reasonably attributable to emissions from NSP-Minnesota’s Sherco Units 1 and 2.  The EPA is required to make its own determination as to whether Sherco Units 1 and 2 cause or contribute to RAVI and, if so, whether the level of controls required by the MPCA is appropriate.  The EPA plans to issue a separate notice on the issue of BART for Sherco Units 1 and 2 under the RAVI program.  It is not yet known when the EPA will publish a proposal under RAVI or what that proposal will entail.  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at the EPA has failed to perform a nondiscretionary duty to determine BART for the Sherco Units 1 and 2 under the RAVI program.  The EPA filed an answer denying the allegations and asserting that it did not have a nondiscretionary duty under the RAVI program.  The Court denied NSP-Minnesota’s motion to intervene in July 2013. NSP-Minnesota appealed this decision to the U.S. Court of Appeals for the Eighth Circuit.</t>
  </si>
  <si>
    <t>Legal Contingencies</t>
  </si>
  <si>
    <t>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Environmental Litigation</t>
  </si>
  <si>
    <r>
      <t>Comer vs. Xcel Energy Inc. et al.</t>
    </r>
    <r>
      <rPr>
        <sz val="10"/>
        <color theme="1"/>
        <rFont val="Inherit"/>
      </rPr>
      <t xml:space="preserve"> — In May 2011, less than a year after their initial lawsuit was dismissed, plaintiffs in this purported class action lawsuit filed a second lawsuit against more than </t>
    </r>
    <r>
      <rPr>
        <sz val="10"/>
        <color rgb="FF000000"/>
        <rFont val="Inherit"/>
      </rPr>
      <t>85</t>
    </r>
    <r>
      <rPr>
        <sz val="10"/>
        <color theme="1"/>
        <rFont val="Inherit"/>
      </rPr>
      <t xml:space="preserve"> utility, oil, chemical and coal companies in the U.S. District Court in Mississippi.  The complaint alleges defendants’ CO</t>
    </r>
    <r>
      <rPr>
        <sz val="7"/>
        <color theme="1"/>
        <rFont val="Inherit"/>
      </rPr>
      <t>2</t>
    </r>
    <r>
      <rPr>
        <sz val="10"/>
        <color theme="1"/>
        <rFont val="Inherit"/>
      </rPr>
      <t xml:space="preserve"> emissions intensified the strength of Hurricane Katrina and increased the damage plaintiffs purportedly sustained to their property.  Plaintiffs base their claims on public and private nuisance, trespass and negligence.  Among the defendants named in the complaint are Xcel Energy Inc., SPS, PSCo, NSP-Wisconsin and NSP-Minnesota.  The amount of damages claimed by plaintiffs is unknown.  The defendants believe this lawsuit is without merit and filed a motion to dismiss the lawsuit.  In March 2012, the U.S. District Court granted this motion for dismissal.  In April 2012, plaintiffs appealed this decision to the U.S. Court of Appeals for the Fifth Circuit.  In May 2013, the Fifth Circuit affirmed the district court’s dismissal of this lawsuit. Plaintiffs elected not to seek further review of this decision, which brings this litigation to a close.  </t>
    </r>
    <r>
      <rPr>
        <sz val="10"/>
        <color rgb="FF000000"/>
        <rFont val="Inherit"/>
      </rPr>
      <t>No</t>
    </r>
    <r>
      <rPr>
        <sz val="10"/>
        <color theme="1"/>
        <rFont val="Inherit"/>
      </rPr>
      <t xml:space="preserve"> accrual was recorded for this matter.</t>
    </r>
  </si>
  <si>
    <t>Employment, Tort and Commercial Litigation</t>
  </si>
  <si>
    <r>
      <t xml:space="preserve">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large part on the adverse impact this project could have on endangered or threatened species protected by federal law and the uncertainty in cost and timing in mitigating this impact.  NSP-Minnesota also terminated the agreements due to enXco’s nonperformance of certain other conditions, including failure to obtain a Certificate of Site Compatibility and the failure to close on the contracts by an agreed upon date of March 31, 2011.  NSP-Minnesota recorded a </t>
    </r>
    <r>
      <rPr>
        <sz val="10"/>
        <color rgb="FF000000"/>
        <rFont val="Inherit"/>
      </rPr>
      <t>$101 million</t>
    </r>
    <r>
      <rPr>
        <sz val="10"/>
        <color theme="1"/>
        <rFont val="Inherit"/>
      </rPr>
      <t xml:space="preserve"> deposit in the first quarter of 2011, which was collected in April 2011.  In May 2011, NSP-Minnesota filed a declaratory judgment action in the U.S. District Court in Minnesota to obtain a determination that it acted properly in terminating the agreements.  enXco also filed a separate lawsuit in the same court seeking approximately </t>
    </r>
    <r>
      <rPr>
        <sz val="10"/>
        <color rgb="FF000000"/>
        <rFont val="Inherit"/>
      </rPr>
      <t>$240 million</t>
    </r>
    <r>
      <rPr>
        <sz val="10"/>
        <color theme="1"/>
        <rFont val="Inherit"/>
      </rPr>
      <t xml:space="preserve"> for an alleged breach of contract.  NSP-Minnesota believes enXco’s lawsuit is without merit.  In Oct. 2012, NSP-Minnesota filed a motion for summary judgment.  In April 2013, the U.S. District Court granted NSP-Minnesota’s motion and entered judgment in its favor.  In April 2013, enXco filed a notice of appeal to the Eighth Circuit.  It is uncertain when the Eighth Circuit will decide this appeal.  Although Xcel Energy believes the likelihood of loss is remote based on existing case law and the U.S. District Court’s April 2013 decision, it is not possible to estimate the amount or range of reasonably possible loss in the event of an adverse outcome of this matter.  </t>
    </r>
    <r>
      <rPr>
        <sz val="10"/>
        <color rgb="FF000000"/>
        <rFont val="Inherit"/>
      </rPr>
      <t>No</t>
    </r>
    <r>
      <rPr>
        <sz val="10"/>
        <color theme="1"/>
        <rFont val="Inherit"/>
      </rPr>
      <t xml:space="preserve"> accrual has been recorded for this matter.</t>
    </r>
  </si>
  <si>
    <t>Nuclear Power Operations and Waste Disposal</t>
  </si>
  <si>
    <r>
      <t xml:space="preserve">Nuclear Waste Disposal Litigation </t>
    </r>
    <r>
      <rPr>
        <sz val="10"/>
        <color theme="1"/>
        <rFont val="Inherit"/>
      </rPr>
      <t xml:space="preserve">— In 1998, NSP-Minnesota filed a complaint in the U.S. Court of Federal Claims against the United States requesting breach of contract damages for the U.S. Department of Energy’s (DOE)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xml:space="preserve">.  The settlement does not address costs for used fuel storage after 2013; such costs could be the subject of future litigation.  NSP-Minnesota received the initial </t>
    </r>
    <r>
      <rPr>
        <sz val="10"/>
        <color rgb="FF000000"/>
        <rFont val="Inherit"/>
      </rPr>
      <t>$100 million</t>
    </r>
    <r>
      <rPr>
        <sz val="10"/>
        <color theme="1"/>
        <rFont val="Inherit"/>
      </rPr>
      <t xml:space="preserve"> payment in August 2011, the second installment of </t>
    </r>
    <r>
      <rPr>
        <sz val="10"/>
        <color rgb="FF000000"/>
        <rFont val="Inherit"/>
      </rPr>
      <t>$18.6 million</t>
    </r>
    <r>
      <rPr>
        <sz val="10"/>
        <color theme="1"/>
        <rFont val="Inherit"/>
      </rPr>
      <t xml:space="preserve"> in March 2012, and the third installment of </t>
    </r>
    <r>
      <rPr>
        <sz val="10"/>
        <color rgb="FF000000"/>
        <rFont val="Inherit"/>
      </rPr>
      <t>$20.7 million</t>
    </r>
    <r>
      <rPr>
        <sz val="10"/>
        <color theme="1"/>
        <rFont val="Inherit"/>
      </rPr>
      <t xml:space="preserve"> in October 2012.  NSP-Minnesota’s claim submission for the fourth installment, in the amount of </t>
    </r>
    <r>
      <rPr>
        <sz val="10"/>
        <color rgb="FF000000"/>
        <rFont val="Inherit"/>
      </rPr>
      <t>$42.8 million</t>
    </r>
    <r>
      <rPr>
        <sz val="10"/>
        <color theme="1"/>
        <rFont val="Inherit"/>
      </rPr>
      <t xml:space="preserve">, was filed May 15, 2013 for costs incurred in 2012. The DOE recommended payment of </t>
    </r>
    <r>
      <rPr>
        <sz val="10"/>
        <color rgb="FF000000"/>
        <rFont val="Times New Roman"/>
        <family val="1"/>
      </rPr>
      <t>$42.6 million</t>
    </r>
    <r>
      <rPr>
        <sz val="10"/>
        <color theme="1"/>
        <rFont val="Inherit"/>
      </rPr>
      <t xml:space="preserve"> for this claim in August 2013.  Amounts received from the installments were subsequently credited to customers, except for approved reductions such as legal costs and amounts set aside to be credited through another regulatory mechanism.</t>
    </r>
  </si>
  <si>
    <r>
      <t xml:space="preserve">In NSP-Wisconsin’s 2012 Electric and Gas Rate Case, the Public Service Commission of Wisconsin (PSCW) authorized NSP-Wisconsin to utilize the proceeds from the second and third installments to be included as a reduction of the 2013 electric rate increase.  In December 2012, the MPUC approved NSP-Minnesota’s triennial nuclear decommissioning filing which required NSP-Minnesota to place the Minnesota retail portion of the DOE settlement payments for the third installment of </t>
    </r>
    <r>
      <rPr>
        <sz val="10"/>
        <color rgb="FF000000"/>
        <rFont val="Inherit"/>
      </rPr>
      <t>$15.3 million</t>
    </r>
    <r>
      <rPr>
        <sz val="10"/>
        <color theme="1"/>
        <rFont val="Inherit"/>
      </rPr>
      <t xml:space="preserve"> and the anticipated fourth installment in 2013 into the nuclear decommissioning fund when received.  NSP-Minnesota proposed to contribute the North Dakota retail portion of the second, third and fourth installments to the nuclear decommissioning fund to offset the increase in the decommissioning accrual that was included in the 2012 North Dakota electric rate case.  That filing is pending NDPSC action.</t>
    </r>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t>
    </r>
  </si>
  <si>
    <t>(Amounts in Millions, Except Interest Rates)</t>
  </si>
  <si>
    <t>Three Months Ended Sept. 30, 2013</t>
  </si>
  <si>
    <t>Twelve Months Ended Dec. 31, 2012</t>
  </si>
  <si>
    <t>Borrowing limit</t>
  </si>
  <si>
    <t>Amount outstanding at period end</t>
  </si>
  <si>
    <t>Average amount outstanding</t>
  </si>
  <si>
    <t>Maximum amount outstanding</t>
  </si>
  <si>
    <t>Weighted average interest rate, computed on a daily basis</t>
  </si>
  <si>
    <t>%</t>
  </si>
  <si>
    <t>Weighted average interest rate at period end</t>
  </si>
  <si>
    <t xml:space="preserve">N/A </t>
  </si>
  <si>
    <r>
      <t xml:space="preserve">Commercial Paper </t>
    </r>
    <r>
      <rPr>
        <sz val="10"/>
        <color theme="1"/>
        <rFont val="Inherit"/>
      </rPr>
      <t>— NSP-Minnesota meets its short-term liquidity requirements primarily through the issuance of commercial paper and borrowings under its credit facility.  Commercial paper outstanding for NSP-Minnesota was as follows:</t>
    </r>
  </si>
  <si>
    <r>
      <t>Letters of Credit</t>
    </r>
    <r>
      <rPr>
        <sz val="10"/>
        <color theme="1"/>
        <rFont val="Inherit"/>
      </rPr>
      <t xml:space="preserve"> — NSP-Minnesota uses letters of credit, generally with terms of </t>
    </r>
    <r>
      <rPr>
        <sz val="10"/>
        <color rgb="FF000000"/>
        <rFont val="Inherit"/>
      </rPr>
      <t>one</t>
    </r>
    <r>
      <rPr>
        <sz val="10"/>
        <color theme="1"/>
        <rFont val="Inherit"/>
      </rPr>
      <t xml:space="preserve">-year, to provide financial guarantees for certain operating obligations.  At Sept. 30, 2013 and Dec. 31, 2012, there were </t>
    </r>
    <r>
      <rPr>
        <sz val="10"/>
        <color rgb="FF000000"/>
        <rFont val="Inherit"/>
      </rPr>
      <t>$11.9 million</t>
    </r>
    <r>
      <rPr>
        <sz val="10"/>
        <color theme="1"/>
        <rFont val="Inherit"/>
      </rPr>
      <t xml:space="preserve"> and </t>
    </r>
    <r>
      <rPr>
        <sz val="10"/>
        <color rgb="FF000000"/>
        <rFont val="Inherit"/>
      </rPr>
      <t>$10.2 million</t>
    </r>
    <r>
      <rPr>
        <sz val="10"/>
        <color theme="1"/>
        <rFont val="Inherit"/>
      </rPr>
      <t xml:space="preserve"> of letters of credit outstanding, respectively, under the credit facility.  The contract amounts of these letters of credit approximate their fair value and are subject to fees determined in the marketplace.</t>
    </r>
  </si>
  <si>
    <r>
      <t xml:space="preserve">Credit Facility </t>
    </r>
    <r>
      <rPr>
        <sz val="10"/>
        <color theme="1"/>
        <rFont val="Inherit"/>
      </rPr>
      <t>—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t>
    </r>
  </si>
  <si>
    <t>At Sept. 30, 2013, NSP-Minnesota had the following committed credit facility available (in million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Credit facility expires in July 2017.</t>
  </si>
  <si>
    <r>
      <t>(b)</t>
    </r>
    <r>
      <rPr>
        <sz val="8"/>
        <color theme="1"/>
        <rFont val="Inherit"/>
      </rPr>
      <t> </t>
    </r>
  </si>
  <si>
    <t>Includes outstanding commercial paper and letters of credit.</t>
  </si>
  <si>
    <r>
      <t xml:space="preserve">All credit facility bank borrowings, outstanding letters of credit and outstanding commercial paper reduce the available capacity under the credit facility.  NSP-Minnesota had </t>
    </r>
    <r>
      <rPr>
        <sz val="10"/>
        <color rgb="FF000000"/>
        <rFont val="Inherit"/>
      </rPr>
      <t>no</t>
    </r>
    <r>
      <rPr>
        <sz val="10"/>
        <color theme="1"/>
        <rFont val="Inherit"/>
      </rPr>
      <t xml:space="preserve"> direct advances on the credit facility outstanding at Sept. 30, 2013 and Dec. 31, 2012.</t>
    </r>
  </si>
  <si>
    <t>Long-Term Borrowings</t>
  </si>
  <si>
    <r>
      <t xml:space="preserve">In May 2013, NSP-Minnesota issued </t>
    </r>
    <r>
      <rPr>
        <sz val="10"/>
        <color rgb="FF000000"/>
        <rFont val="Inherit"/>
      </rPr>
      <t>$400 million</t>
    </r>
    <r>
      <rPr>
        <sz val="10"/>
        <color theme="1"/>
        <rFont val="Inherit"/>
      </rPr>
      <t xml:space="preserve"> of </t>
    </r>
    <r>
      <rPr>
        <sz val="10"/>
        <color rgb="FF000000"/>
        <rFont val="Inherit"/>
      </rPr>
      <t>2.60 percent</t>
    </r>
    <r>
      <rPr>
        <sz val="10"/>
        <color theme="1"/>
        <rFont val="Inherit"/>
      </rPr>
      <t xml:space="preserve"> first mortgage bonds due </t>
    </r>
    <r>
      <rPr>
        <sz val="10"/>
        <color rgb="FF000000"/>
        <rFont val="Inherit"/>
      </rPr>
      <t>May 15, 2023</t>
    </r>
    <r>
      <rPr>
        <sz val="10"/>
        <color theme="1"/>
        <rFont val="Inherit"/>
      </rPr>
      <t>.</t>
    </r>
  </si>
  <si>
    <t>Fair Value of Financial Assets and Liabilities</t>
  </si>
  <si>
    <t>Fair Value Disclosures [Abstract]</t>
  </si>
  <si>
    <t>Fair Value Measurements</t>
  </si>
  <si>
    <r>
      <t>The accounting guidance for fair value measurements and disclosures</t>
    </r>
    <r>
      <rPr>
        <i/>
        <sz val="10"/>
        <color theme="1"/>
        <rFont val="Inherit"/>
      </rPr>
      <t> </t>
    </r>
    <r>
      <rPr>
        <sz val="10"/>
        <color theme="1"/>
        <rFont val="Inherit"/>
      </rPr>
      <t>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r>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discounted cash flow or option pricing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NSP-Minnesota’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t>
    </r>
    <r>
      <rPr>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b/>
        <i/>
        <sz val="10"/>
        <color theme="1"/>
        <rFont val="Inherit"/>
      </rPr>
      <t> </t>
    </r>
    <r>
      <rPr>
        <sz val="10"/>
        <color theme="1"/>
        <rFont val="Inherit"/>
      </rPr>
      <t>— The fair values of interest rate derivatives are based on broker quotes that utilize current market interest rate forecasts.</t>
    </r>
  </si>
  <si>
    <r>
      <t>Commodity derivatives</t>
    </r>
    <r>
      <rPr>
        <sz val="10"/>
        <color theme="1"/>
        <rFont val="Inherit"/>
      </rPr>
      <t xml:space="preserve"> </t>
    </r>
    <r>
      <rPr>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financial transmission rights (FTRs) purchased from Midcontinent Independent Transmission System Operator, Inc. (MISO).  FTRs purchased from MIS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the fuel clause adjustment, and therefore changes in the fair value of the yet to be settled portions of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nuclear generating plants.  The fund contains cash equivalents, debt securities, equity securities and other investments – all classified as available-for-sale.  NSP-Minnesota plans to reinvest matured securities until decommissioning begins.  The MPUC approved NSP-Minnesota’s proposed change in escrow fund investment strategy in September 2012.  The MPUC approved an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t>
    </r>
    <r>
      <rPr>
        <sz val="10"/>
        <color rgb="FF000000"/>
        <rFont val="Inherit"/>
      </rPr>
      <t>$202.4 million</t>
    </r>
    <r>
      <rPr>
        <sz val="10"/>
        <color theme="1"/>
        <rFont val="Inherit"/>
      </rPr>
      <t xml:space="preserve"> and </t>
    </r>
    <r>
      <rPr>
        <sz val="10"/>
        <color rgb="FF000000"/>
        <rFont val="Inherit"/>
      </rPr>
      <t>$135.8 million</t>
    </r>
    <r>
      <rPr>
        <sz val="10"/>
        <color theme="1"/>
        <rFont val="Inherit"/>
      </rPr>
      <t xml:space="preserve"> at Sept. 30, 2013 and Dec. 31, 2012, respectively, and unrealized losses and amounts recorded as other-than-temporary impairments were </t>
    </r>
    <r>
      <rPr>
        <sz val="10"/>
        <color rgb="FF000000"/>
        <rFont val="Inherit"/>
      </rPr>
      <t>$65.3 million</t>
    </r>
    <r>
      <rPr>
        <sz val="10"/>
        <color theme="1"/>
        <rFont val="Inherit"/>
      </rPr>
      <t xml:space="preserve"> and </t>
    </r>
    <r>
      <rPr>
        <sz val="10"/>
        <color rgb="FF000000"/>
        <rFont val="Inherit"/>
      </rPr>
      <t>$46.4 million</t>
    </r>
    <r>
      <rPr>
        <sz val="10"/>
        <color theme="1"/>
        <rFont val="Inherit"/>
      </rPr>
      <t xml:space="preserve"> at Sept. 30, 2013 and Dec. 31, 2012, respectively.</t>
    </r>
  </si>
  <si>
    <t>The following tables present the cost and fair value of NSP-Minnesota’s non-derivative instruments with recurring fair value measurements, in the nuclear decommissioning fund, at Sept. 30, 2013 and Dec. 31, 2012:</t>
  </si>
  <si>
    <t>Fair Value</t>
  </si>
  <si>
    <t>Cost</t>
  </si>
  <si>
    <t>Level 1</t>
  </si>
  <si>
    <t>Level 2</t>
  </si>
  <si>
    <t>Level 3</t>
  </si>
  <si>
    <t>Total</t>
  </si>
  <si>
    <r>
      <t xml:space="preserve">Nuclear decommissioning fund </t>
    </r>
    <r>
      <rPr>
        <b/>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Equity securities:</t>
  </si>
  <si>
    <t>Common stock</t>
  </si>
  <si>
    <r>
      <t xml:space="preserve">Reported in nuclear decommissioning fund and other investments on the consolidated balance sheet, which also includes </t>
    </r>
    <r>
      <rPr>
        <sz val="8"/>
        <color rgb="FF000000"/>
        <rFont val="Inherit"/>
      </rPr>
      <t>$25.6 million</t>
    </r>
    <r>
      <rPr>
        <sz val="8"/>
        <color theme="1"/>
        <rFont val="Inherit"/>
      </rPr>
      <t xml:space="preserve"> of miscellaneous investments.</t>
    </r>
  </si>
  <si>
    <t>Asset-backed securities</t>
  </si>
  <si>
    <t>Mortgage-backed securities</t>
  </si>
  <si>
    <r>
      <t xml:space="preserve">Reported in nuclear decommissioning fund and other investments on the consolidated balance sheet, which also includes </t>
    </r>
    <r>
      <rPr>
        <sz val="8"/>
        <color rgb="FF000000"/>
        <rFont val="Inherit"/>
      </rPr>
      <t>$24.6 million</t>
    </r>
    <r>
      <rPr>
        <sz val="8"/>
        <color theme="1"/>
        <rFont val="Inherit"/>
      </rPr>
      <t xml:space="preserve"> of miscellaneous investments.</t>
    </r>
  </si>
  <si>
    <r>
      <t xml:space="preserve">The following tables present the changes in Level 3 nuclear decommissioning fund investments for the three and </t>
    </r>
    <r>
      <rPr>
        <sz val="10"/>
        <color rgb="FF000000"/>
        <rFont val="Inherit"/>
      </rPr>
      <t>nine months ended</t>
    </r>
    <r>
      <rPr>
        <sz val="10"/>
        <color theme="1"/>
        <rFont val="Inherit"/>
      </rPr>
      <t xml:space="preserve"> </t>
    </r>
    <r>
      <rPr>
        <sz val="10"/>
        <color rgb="FF000000"/>
        <rFont val="Inherit"/>
      </rPr>
      <t>Sept. 30, 2013</t>
    </r>
    <r>
      <rPr>
        <sz val="10"/>
        <color theme="1"/>
        <rFont val="Inherit"/>
      </rPr>
      <t xml:space="preserve"> and </t>
    </r>
    <r>
      <rPr>
        <sz val="10"/>
        <color rgb="FF000000"/>
        <rFont val="Inherit"/>
      </rPr>
      <t>2012</t>
    </r>
    <r>
      <rPr>
        <sz val="10"/>
        <color theme="1"/>
        <rFont val="Inherit"/>
      </rPr>
      <t>:</t>
    </r>
  </si>
  <si>
    <t>Purchases</t>
  </si>
  <si>
    <t>Settlements</t>
  </si>
  <si>
    <t>Gains</t>
  </si>
  <si>
    <t>Recognized as</t>
  </si>
  <si>
    <t>Regulatory</t>
  </si>
  <si>
    <t>Liabilities</t>
  </si>
  <si>
    <t>Transfers Out</t>
  </si>
  <si>
    <t>of Level 3</t>
  </si>
  <si>
    <t>Sept. 30, 2012</t>
  </si>
  <si>
    <t>(1,931</t>
  </si>
  <si>
    <t>(1,165</t>
  </si>
  <si>
    <t>(2,085</t>
  </si>
  <si>
    <t>(19,681</t>
  </si>
  <si>
    <t>(24,862</t>
  </si>
  <si>
    <t>Jan. 1, 2013</t>
  </si>
  <si>
    <r>
      <t xml:space="preserve">of Level 3 </t>
    </r>
    <r>
      <rPr>
        <b/>
        <sz val="5"/>
        <color theme="1"/>
        <rFont val="Inherit"/>
      </rPr>
      <t>(a)</t>
    </r>
  </si>
  <si>
    <t>(9,022</t>
  </si>
  <si>
    <t>(2,067</t>
  </si>
  <si>
    <t>(30,209</t>
  </si>
  <si>
    <t>(32,276</t>
  </si>
  <si>
    <t>Transfers out of Level 3 into Level 2 were principally due to diminished use of unobservable inputs that were previously significant to these fair value measurements.</t>
  </si>
  <si>
    <t>Jan. 1, 2012</t>
  </si>
  <si>
    <t>(2,931</t>
  </si>
  <si>
    <t>(11,544</t>
  </si>
  <si>
    <t>(46,099</t>
  </si>
  <si>
    <t>(62,505</t>
  </si>
  <si>
    <r>
      <t xml:space="preserve">The following table summarizes the final contractual maturity dates of the debt securities in the nuclear decommissioning fund, by asset class, at </t>
    </r>
    <r>
      <rPr>
        <sz val="10"/>
        <color rgb="FF000000"/>
        <rFont val="Inherit"/>
      </rPr>
      <t>Sept. 30, 2013</t>
    </r>
    <r>
      <rPr>
        <sz val="10"/>
        <color theme="1"/>
        <rFont val="Inherit"/>
      </rPr>
      <t>:</t>
    </r>
  </si>
  <si>
    <t>Final Contractual Maturity</t>
  </si>
  <si>
    <t>(Thousands of Dollars)</t>
  </si>
  <si>
    <r>
      <t>Due in 1</t>
    </r>
    <r>
      <rPr>
        <sz val="8"/>
        <color theme="1"/>
        <rFont val="Inherit"/>
      </rPr>
      <t> </t>
    </r>
    <r>
      <rPr>
        <b/>
        <sz val="8"/>
        <color theme="1"/>
        <rFont val="Inherit"/>
      </rPr>
      <t>Year</t>
    </r>
  </si>
  <si>
    <t>or Less</t>
  </si>
  <si>
    <t>Due in 1 to 5</t>
  </si>
  <si>
    <t>Years</t>
  </si>
  <si>
    <t>Due in 5 to 10</t>
  </si>
  <si>
    <t>Due after 10</t>
  </si>
  <si>
    <t>Debt securities</t>
  </si>
  <si>
    <t>Derivative Instruments Fair Value Measurements</t>
  </si>
  <si>
    <t>NSP-Minnesota enters into derivative instruments, including forward contracts, futures, swaps and options, for trading purposes and to manage risk in connection with changes in interest rates, utility commodity prices and vehicle fuel prices.</t>
  </si>
  <si>
    <r>
      <t xml:space="preserve">Interest Rate Derivatives </t>
    </r>
    <r>
      <rPr>
        <sz val="10"/>
        <color theme="1"/>
        <rFont val="Inherit"/>
      </rPr>
      <t>—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Sept. 30, 2013, accumulated other comprehensive losses related to interest rate derivatives included </t>
    </r>
    <r>
      <rPr>
        <sz val="10"/>
        <color rgb="FF000000"/>
        <rFont val="Inherit"/>
      </rPr>
      <t>$0.8 million</t>
    </r>
    <r>
      <rPr>
        <sz val="10"/>
        <color theme="1"/>
        <rFont val="Inherit"/>
      </rPr>
      <t xml:space="preserve"> of net losses expected to be reclassified into earnings during the next 12 months as the related hedged interest rate transactions impact earnings, including forecasted amounts for any unsettled hedges.</t>
    </r>
  </si>
  <si>
    <r>
      <t xml:space="preserve">Wholesale and Commodity Trading Risk </t>
    </r>
    <r>
      <rPr>
        <sz val="10"/>
        <color theme="1"/>
        <rFont val="Inherit"/>
      </rPr>
      <t>—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t>
    </r>
  </si>
  <si>
    <r>
      <t xml:space="preserve">Commodity Derivatives </t>
    </r>
    <r>
      <rPr>
        <sz val="10"/>
        <color theme="1"/>
        <rFont val="Inherit"/>
      </rPr>
      <t>—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t>
    </r>
  </si>
  <si>
    <t>At Sept. 30, 2013,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and nine months ended Sept. 30, 2013 and 2012.</t>
  </si>
  <si>
    <t>At Sept. 30, 2013, net gains related to commodity derivative cash flow hedges recorded as a component of accumulated other comprehensive losses included an immaterial amount of net gains expected to be reclassified into earnings during the next 12 months as the hedged transactions occur.</t>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t>
  </si>
  <si>
    <t>The following table details the gross notional amounts of commodity forwards, options and FTRs at Sept. 30, 2013 and Dec. 31, 2012:</t>
  </si>
  <si>
    <r>
      <t>(Amounts in Thousands)</t>
    </r>
    <r>
      <rPr>
        <sz val="8"/>
        <color theme="1"/>
        <rFont val="Inherit"/>
      </rPr>
      <t> </t>
    </r>
    <r>
      <rPr>
        <sz val="5"/>
        <color theme="1"/>
        <rFont val="Inherit"/>
      </rPr>
      <t>(a)(b)</t>
    </r>
  </si>
  <si>
    <t>Megawatt hours (MWh) of electricity</t>
  </si>
  <si>
    <t>Million British thermal units (MMBtu) of natural gas</t>
  </si>
  <si>
    <t>Gallons of vehicle fuel</t>
  </si>
  <si>
    <t>Amounts are not reflective of net positions in the underlying commodities.</t>
  </si>
  <si>
    <t>Notional amounts for options are included on a gross basis, but are weighted for the probability of exercise.</t>
  </si>
  <si>
    <r>
      <t xml:space="preserve">Consideration of Credit Risk and Concentrations </t>
    </r>
    <r>
      <rPr>
        <sz val="10"/>
        <color theme="1"/>
        <rFont val="Inherit"/>
      </rPr>
      <t>—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t>
    </r>
  </si>
  <si>
    <t>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NSP-Minnesota’s most significant concentrations of credit risk with particular entities or industries are contracts with counterparties to its wholesale, trading and non-trading commodity activities.  At Sept. 30, 2013, </t>
    </r>
    <r>
      <rPr>
        <sz val="10"/>
        <color rgb="FF000000"/>
        <rFont val="Inherit"/>
      </rPr>
      <t>seven</t>
    </r>
    <r>
      <rPr>
        <sz val="10"/>
        <color theme="1"/>
        <rFont val="Inherit"/>
      </rPr>
      <t xml:space="preserve"> of NSP-Minnesota’s </t>
    </r>
    <r>
      <rPr>
        <sz val="10"/>
        <color rgb="FF000000"/>
        <rFont val="Inherit"/>
      </rPr>
      <t>10</t>
    </r>
    <r>
      <rPr>
        <sz val="10"/>
        <color theme="1"/>
        <rFont val="Inherit"/>
      </rPr>
      <t xml:space="preserve"> most significant counterparties for these activities, comprising </t>
    </r>
    <r>
      <rPr>
        <sz val="10"/>
        <color rgb="FF000000"/>
        <rFont val="Inherit"/>
      </rPr>
      <t>$30.8 million</t>
    </r>
    <r>
      <rPr>
        <sz val="10"/>
        <color theme="1"/>
        <rFont val="Inherit"/>
      </rPr>
      <t xml:space="preserve"> or </t>
    </r>
    <r>
      <rPr>
        <sz val="10"/>
        <color rgb="FF000000"/>
        <rFont val="Inherit"/>
      </rPr>
      <t>38 percent</t>
    </r>
    <r>
      <rPr>
        <sz val="10"/>
        <color theme="1"/>
        <rFont val="Inherit"/>
      </rPr>
      <t xml:space="preserve"> of this credit exposure at Sept. 30, 2013, had investment grade credit ratings from Standard &amp; Poor’s, Moody’s or Fitch Ratings.  The remaining </t>
    </r>
    <r>
      <rPr>
        <sz val="10"/>
        <color rgb="FF000000"/>
        <rFont val="Inherit"/>
      </rPr>
      <t>three</t>
    </r>
    <r>
      <rPr>
        <sz val="10"/>
        <color theme="1"/>
        <rFont val="Inherit"/>
      </rPr>
      <t xml:space="preserve"> significant counterparties, comprising </t>
    </r>
    <r>
      <rPr>
        <sz val="10"/>
        <color rgb="FF000000"/>
        <rFont val="Inherit"/>
      </rPr>
      <t>$18.9 million</t>
    </r>
    <r>
      <rPr>
        <sz val="10"/>
        <color theme="1"/>
        <rFont val="Inherit"/>
      </rPr>
      <t xml:space="preserve"> or </t>
    </r>
    <r>
      <rPr>
        <sz val="10"/>
        <color rgb="FF000000"/>
        <rFont val="Inherit"/>
      </rPr>
      <t>23 percent</t>
    </r>
    <r>
      <rPr>
        <sz val="10"/>
        <color theme="1"/>
        <rFont val="Inherit"/>
      </rPr>
      <t xml:space="preserve"> of this credit exposure at Sept. 30, 2013, were not rated by these agencies, but based on NSP-Minnesota’s internal analysis, had credit quality consistent with investment grade.  All </t>
    </r>
    <r>
      <rPr>
        <sz val="10"/>
        <color rgb="FF000000"/>
        <rFont val="Inherit"/>
      </rPr>
      <t>10</t>
    </r>
    <r>
      <rPr>
        <sz val="10"/>
        <color theme="1"/>
        <rFont val="Inherit"/>
      </rPr>
      <t xml:space="preserve"> of these significant counterparties are municipal or cooperative electric entities, or other utilities.</t>
    </r>
  </si>
  <si>
    <r>
      <t xml:space="preserve">Financial Impact of Qualifying Cash Flow Hedges </t>
    </r>
    <r>
      <rPr>
        <sz val="10"/>
        <color theme="1"/>
        <rFont val="Inherit"/>
      </rPr>
      <t>— The impact of qualifying interest rate and vehicle fuel cash flow hedges on NSP-Minnesota’s accumulated other comprehensive loss, included as a component of common stockholder’s equity and in the consolidated statements of comprehensive income, is detailed in the following table:</t>
    </r>
  </si>
  <si>
    <t>Three Months Ended Sept. 30</t>
  </si>
  <si>
    <t>Accumulated other comprehensive loss related to cash flow hedges at July 1</t>
  </si>
  <si>
    <t>(21,024</t>
  </si>
  <si>
    <t>(16,393</t>
  </si>
  <si>
    <t>After-tax net unrealized gains (losses) related to derivatives accounted for as hedges</t>
  </si>
  <si>
    <t>(5,277</t>
  </si>
  <si>
    <t>After-tax net realized losses on derivative transactions reclassified into earnings</t>
  </si>
  <si>
    <t>Accumulated other comprehensive loss related to cash flow hedges at Sept. 30</t>
  </si>
  <si>
    <t>(20,818</t>
  </si>
  <si>
    <t>(21,570</t>
  </si>
  <si>
    <t>Nine Months Ended Sept. 30</t>
  </si>
  <si>
    <t>Accumulated other comprehensive loss related to cash flow hedges at Jan. 1</t>
  </si>
  <si>
    <t>(21,393</t>
  </si>
  <si>
    <t>(11,729</t>
  </si>
  <si>
    <t>After-tax net unrealized losses related to derivatives accounted for as hedges</t>
  </si>
  <si>
    <t>(9,874</t>
  </si>
  <si>
    <t>The following tables detail the impact of derivative activity during the three and nine months ended Sept. 30, 2013 and 2012, on accumulated other comprehensive loss, regulatory assets and liabilities and income:</t>
  </si>
  <si>
    <t>Pre-Tax Fair Value</t>
  </si>
  <si>
    <t>Gains (Losses) Recognized</t>
  </si>
  <si>
    <t>During the Period in:</t>
  </si>
  <si>
    <t>Pre-Tax (Gains) Losses</t>
  </si>
  <si>
    <t>Reclassified into Income</t>
  </si>
  <si>
    <t>During the Period from:</t>
  </si>
  <si>
    <t>Accumulated</t>
  </si>
  <si>
    <t>Comprehensive Loss</t>
  </si>
  <si>
    <t>(Assets) and Liabilities</t>
  </si>
  <si>
    <t>Assets and (Liabilities)</t>
  </si>
  <si>
    <t>Pre-Tax Gains</t>
  </si>
  <si>
    <t>Recognized</t>
  </si>
  <si>
    <t>During the Period in Income</t>
  </si>
  <si>
    <t>Derivatives designated as cash flow hedges</t>
  </si>
  <si>
    <t>Interest rate</t>
  </si>
  <si>
    <r>
      <t>(a)</t>
    </r>
    <r>
      <rPr>
        <sz val="10"/>
        <color theme="1"/>
        <rFont val="Inherit"/>
      </rPr>
      <t> </t>
    </r>
  </si>
  <si>
    <t>Vehicle fuel and other commodity</t>
  </si>
  <si>
    <r>
      <t>(b)</t>
    </r>
    <r>
      <rPr>
        <sz val="10"/>
        <color theme="1"/>
        <rFont val="Inherit"/>
      </rPr>
      <t> </t>
    </r>
  </si>
  <si>
    <t>Other derivative instruments</t>
  </si>
  <si>
    <t>Commodity trading</t>
  </si>
  <si>
    <r>
      <t>(c)</t>
    </r>
    <r>
      <rPr>
        <sz val="10"/>
        <color theme="1"/>
        <rFont val="Inherit"/>
      </rPr>
      <t> </t>
    </r>
  </si>
  <si>
    <t>Electric commodity</t>
  </si>
  <si>
    <t>(9,823</t>
  </si>
  <si>
    <r>
      <t>(d)</t>
    </r>
    <r>
      <rPr>
        <sz val="10"/>
        <color theme="1"/>
        <rFont val="Inherit"/>
      </rPr>
      <t> </t>
    </r>
  </si>
  <si>
    <t>Natural gas commodity</t>
  </si>
  <si>
    <t>(49</t>
  </si>
  <si>
    <t>Nine Months Ended Sept. 30, 2013</t>
  </si>
  <si>
    <t>(37</t>
  </si>
  <si>
    <t>(38,816</t>
  </si>
  <si>
    <t>(47</t>
  </si>
  <si>
    <t>Three Months Ended Sept. 30, 2012</t>
  </si>
  <si>
    <t>Assets and(Liabilities)</t>
  </si>
  <si>
    <t>(9,087</t>
  </si>
  <si>
    <t>(22</t>
  </si>
  <si>
    <t>(8,993</t>
  </si>
  <si>
    <t>(11,931</t>
  </si>
  <si>
    <t>Nine Months Ended Sept. 30, 2012</t>
  </si>
  <si>
    <t>(16,832</t>
  </si>
  <si>
    <t>(80</t>
  </si>
  <si>
    <t>(16,753</t>
  </si>
  <si>
    <t>(29,616</t>
  </si>
  <si>
    <t>(2,503</t>
  </si>
  <si>
    <r>
      <t>(e)</t>
    </r>
    <r>
      <rPr>
        <sz val="10"/>
        <color theme="1"/>
        <rFont val="Inherit"/>
      </rPr>
      <t> </t>
    </r>
  </si>
  <si>
    <t>(13,458</t>
  </si>
  <si>
    <t>Amounts are recorded to interest charges.</t>
  </si>
  <si>
    <t>Amounts are recorded to operating and maintenance (O&amp;M) expenses.</t>
  </si>
  <si>
    <r>
      <t>(c)</t>
    </r>
    <r>
      <rPr>
        <sz val="8"/>
        <color theme="1"/>
        <rFont val="Inherit"/>
      </rPr>
      <t> </t>
    </r>
  </si>
  <si>
    <t>Amounts are recorded to electric operating revenues.  Portions of these gains and losses are subject to sharing with electric customers through margin-sharing mechanisms and deducted from gross revenue, as appropriate.</t>
  </si>
  <si>
    <r>
      <t>(d)</t>
    </r>
    <r>
      <rPr>
        <sz val="8"/>
        <color theme="1"/>
        <rFont val="Inherit"/>
      </rPr>
      <t> </t>
    </r>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r>
      <t>(e)</t>
    </r>
    <r>
      <rPr>
        <sz val="8"/>
        <color theme="1"/>
        <rFont val="Inherit"/>
      </rPr>
      <t> </t>
    </r>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r>
      <t xml:space="preserve">NSP-Minnesota had </t>
    </r>
    <r>
      <rPr>
        <sz val="10"/>
        <color rgb="FF000000"/>
        <rFont val="Inherit"/>
      </rPr>
      <t>no</t>
    </r>
    <r>
      <rPr>
        <sz val="10"/>
        <color theme="1"/>
        <rFont val="Inherit"/>
      </rPr>
      <t xml:space="preserve"> derivative instruments designated as fair value hedges during the three and nine months ended Sept. 30, 2013 and 2012.  Therefore, </t>
    </r>
    <r>
      <rPr>
        <sz val="10"/>
        <color rgb="FF000000"/>
        <rFont val="Inherit"/>
      </rPr>
      <t>no</t>
    </r>
    <r>
      <rPr>
        <sz val="10"/>
        <color theme="1"/>
        <rFont val="Inherit"/>
      </rPr>
      <t xml:space="preserve"> gains or losses from fair value hedges or related hedged transactions were recognized for these periods.</t>
    </r>
  </si>
  <si>
    <r>
      <t>Credit Related Contingent Features</t>
    </r>
    <r>
      <rPr>
        <sz val="10"/>
        <color theme="1"/>
        <rFont val="Inherit"/>
      </rPr>
      <t xml:space="preserve"> — Contract provisions for derivative instruments that NSP-Minnesota enters into, including those recorded to the consolidated balance sheet at fair value, as well as those accounted for as normal purchase-normal sale (NPNS) contracts and therefore not reflected on the balance sheet, may require the posting of collateral or settlement of the contracts for various reasons, including if NSP-Minnesota is unable to maintain its credit ratings.  At Sept. 30, 2013 and Dec. 31, 2012, </t>
    </r>
    <r>
      <rPr>
        <sz val="10"/>
        <color rgb="FF000000"/>
        <rFont val="Inherit"/>
      </rPr>
      <t>no</t>
    </r>
    <r>
      <rPr>
        <sz val="10"/>
        <color theme="1"/>
        <rFont val="Inherit"/>
      </rPr>
      <t xml:space="preserve"> derivative instruments in a liability position would have required the posting of collateral or settlement of outstanding contracts if the credit ratings of NSP-Minnesota were downgraded below investment grade.</t>
    </r>
  </si>
  <si>
    <r>
      <t xml:space="preserve">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t>
    </r>
    <r>
      <rPr>
        <sz val="10"/>
        <color rgb="FF000000"/>
        <rFont val="Inherit"/>
      </rPr>
      <t>no</t>
    </r>
    <r>
      <rPr>
        <sz val="10"/>
        <color theme="1"/>
        <rFont val="Inherit"/>
      </rPr>
      <t xml:space="preserve"> collateral posted related to adequate assurance clauses in derivative contracts as of Sept. 30, 2013 and Dec. 31, 2012.</t>
    </r>
  </si>
  <si>
    <r>
      <t>Recurring Fair Value Measurements</t>
    </r>
    <r>
      <rPr>
        <sz val="10"/>
        <color theme="1"/>
        <rFont val="Inherit"/>
      </rPr>
      <t> — The following table presents for each of the fair value hierarchy levels, NSP-Minnesota’s derivative assets and liabilities measured at fair value on a recurring basis at Sept. 30, 2013:</t>
    </r>
  </si>
  <si>
    <t>Fair Value Total</t>
  </si>
  <si>
    <r>
      <t>Counterparty Netting</t>
    </r>
    <r>
      <rPr>
        <sz val="8"/>
        <color theme="1"/>
        <rFont val="Inherit"/>
      </rPr>
      <t> </t>
    </r>
    <r>
      <rPr>
        <sz val="5"/>
        <color theme="1"/>
        <rFont val="Inherit"/>
      </rPr>
      <t>(b)</t>
    </r>
  </si>
  <si>
    <t>Current derivative assets</t>
  </si>
  <si>
    <t>Derivatives designated as cash flow hedges:</t>
  </si>
  <si>
    <t>Other derivative instruments:</t>
  </si>
  <si>
    <t>(5,982</t>
  </si>
  <si>
    <t>(2,672</t>
  </si>
  <si>
    <t>Total current derivative assets</t>
  </si>
  <si>
    <t>(8,654</t>
  </si>
  <si>
    <r>
      <t xml:space="preserve">Purchased power agreements </t>
    </r>
    <r>
      <rPr>
        <sz val="5"/>
        <color theme="1"/>
        <rFont val="Inherit"/>
      </rPr>
      <t>(a)</t>
    </r>
  </si>
  <si>
    <t>Current derivative instruments</t>
  </si>
  <si>
    <t>Noncurrent derivative assets</t>
  </si>
  <si>
    <t>(7,306</t>
  </si>
  <si>
    <t>Total noncurrent derivative assets</t>
  </si>
  <si>
    <t>(7,321</t>
  </si>
  <si>
    <t>Noncurrent derivative instruments</t>
  </si>
  <si>
    <t>Current derivative liabilities</t>
  </si>
  <si>
    <t>(9,596</t>
  </si>
  <si>
    <t>Total current derivative liabilities</t>
  </si>
  <si>
    <t>(12,268</t>
  </si>
  <si>
    <t>Noncurrent derivative liabilities</t>
  </si>
  <si>
    <t>Total noncurrent derivative liabilities</t>
  </si>
  <si>
    <t>In 2003, as a result of implementing new guidance on the normal purchase exception for derivative accounting, NSP-Minnesota began recording several long-term purchased power agreement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NSP-Minnesota nets derivative instruments and related collateral in its consolidated balance sheet when supported by a legally enforceable master netting agreement, and all derivative instruments and related collateral amounts were subject to master netting agreements at Sept. 30, 2013. At Sept. 30, 2013, derivative assets and liabilities include rights to reclaim cash collateral of </t>
    </r>
    <r>
      <rPr>
        <sz val="8"/>
        <color rgb="FF000000"/>
        <rFont val="Inherit"/>
      </rPr>
      <t>$3.6 million</t>
    </r>
    <r>
      <rPr>
        <sz val="8"/>
        <color theme="1"/>
        <rFont val="Inherit"/>
      </rPr>
      <t xml:space="preserve"> and </t>
    </r>
    <r>
      <rPr>
        <sz val="8"/>
        <color rgb="FF000000"/>
        <rFont val="Inherit"/>
      </rPr>
      <t>no</t>
    </r>
    <r>
      <rPr>
        <sz val="8"/>
        <color theme="1"/>
        <rFont val="Inherit"/>
      </rPr>
      <t xml:space="preserve"> obligations to return cash collateral. The counterparty netting amounts presented exclude settlement receivables and payables and non-derivative amounts that may be subject to the same master netting agreements.</t>
    </r>
  </si>
  <si>
    <t>The following table presents for each of the fair value hierarchy levels, NSP-Minnesota’s derivative assets and liabilities measured at fair value on a recurring basis at Dec. 31, 2012:</t>
  </si>
  <si>
    <r>
      <t xml:space="preserve">Counterparty Netting </t>
    </r>
    <r>
      <rPr>
        <sz val="5"/>
        <color theme="1"/>
        <rFont val="Inherit"/>
      </rPr>
      <t>(b)</t>
    </r>
  </si>
  <si>
    <t>(3,374</t>
  </si>
  <si>
    <t>(843</t>
  </si>
  <si>
    <t>(4,217</t>
  </si>
  <si>
    <t>(2,616</t>
  </si>
  <si>
    <t>(2,663</t>
  </si>
  <si>
    <t>(6,400</t>
  </si>
  <si>
    <t>(7,243</t>
  </si>
  <si>
    <t>(2,664</t>
  </si>
  <si>
    <r>
      <t xml:space="preserve">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rights to reclaim cash collateral of </t>
    </r>
    <r>
      <rPr>
        <sz val="8"/>
        <color rgb="FF000000"/>
        <rFont val="Inherit"/>
      </rPr>
      <t>$3.0 million</t>
    </r>
    <r>
      <rPr>
        <sz val="8"/>
        <color theme="1"/>
        <rFont val="Inherit"/>
      </rPr>
      <t xml:space="preserve"> and </t>
    </r>
    <r>
      <rPr>
        <sz val="8"/>
        <color rgb="FF000000"/>
        <rFont val="Inherit"/>
      </rPr>
      <t>no</t>
    </r>
    <r>
      <rPr>
        <sz val="8"/>
        <color theme="1"/>
        <rFont val="Inherit"/>
      </rPr>
      <t xml:space="preserve"> obligations to return cash collateral. The counterparty netting amounts presented exclude settlement receivables and payables and non-derivative amounts that may be subject to the same master netting agreements.</t>
    </r>
  </si>
  <si>
    <t>The following tables present the changes in Level 3 commodity derivatives for the three and nine months ended Sept. 30, 2013 and 2012:</t>
  </si>
  <si>
    <t>Balance at July 1</t>
  </si>
  <si>
    <t>(9,342</t>
  </si>
  <si>
    <t>(12,649</t>
  </si>
  <si>
    <t>Net transactions recorded during the period:</t>
  </si>
  <si>
    <r>
      <t xml:space="preserve">Gains recognized in earnings </t>
    </r>
    <r>
      <rPr>
        <sz val="7"/>
        <color theme="1"/>
        <rFont val="Inherit"/>
      </rPr>
      <t>(a)</t>
    </r>
  </si>
  <si>
    <t>(Losses) gains recognized as regulatory assets and liabilities</t>
  </si>
  <si>
    <t>(571</t>
  </si>
  <si>
    <t>Balance at Sept. 30</t>
  </si>
  <si>
    <t>Balance at Jan. 1</t>
  </si>
  <si>
    <t>(30,294</t>
  </si>
  <si>
    <t>(34,209</t>
  </si>
  <si>
    <t>(157</t>
  </si>
  <si>
    <t>These amounts relate to commodity derivatives held at the end of the period.</t>
  </si>
  <si>
    <r>
      <t xml:space="preserve">NSP-Minnesota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three and nine months ended Sept. 30, 2013 and 2012.</t>
    </r>
  </si>
  <si>
    <t>Fair Value of Long-Term Debt</t>
  </si>
  <si>
    <t>As of Sept. 30, 2013 and Dec. 31, 2012, other financial instruments for which the carrying amount did not equal fair value were as follows:</t>
  </si>
  <si>
    <t>Carrying</t>
  </si>
  <si>
    <t>Amount</t>
  </si>
  <si>
    <t>Long-term debt, including current portion</t>
  </si>
  <si>
    <t>The fair value of NSP-Minnesota’s long-term debt is estimated based on recent trades and observable spreads from benchmark interest rates for similar securities.  The fair value estimates are based on information available to management as of Sept. 30, 2013 and Dec. 31, 2012, and given the observability of the inputs to these estimates, the fair values presented for long-term debt have been assigned a Level 2.</t>
  </si>
  <si>
    <t>Other (Expense) Income, Net</t>
  </si>
  <si>
    <t>Other Income and Expenses [Abstract]</t>
  </si>
  <si>
    <t>Other (expense) income, net consisted of the following:</t>
  </si>
  <si>
    <t>Interest income</t>
  </si>
  <si>
    <t>Other nonoperating income</t>
  </si>
  <si>
    <t>Insurance policy expense</t>
  </si>
  <si>
    <t>(1,553</t>
  </si>
  <si>
    <t>(1,306</t>
  </si>
  <si>
    <t>(4,176</t>
  </si>
  <si>
    <t>(4,011</t>
  </si>
  <si>
    <t>(1,147</t>
  </si>
  <si>
    <t>(328</t>
  </si>
  <si>
    <t>Segment Information</t>
  </si>
  <si>
    <t>Segment Reporting [Abstract]</t>
  </si>
  <si>
    <t>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t>
  </si>
  <si>
    <t>NSP-Minnesota has the following reportable segments: regulated electric utility, regulated natural gas utility and all other.</t>
  </si>
  <si>
    <t>•</t>
  </si>
  <si>
    <t>NSP-Minnesota’s regulated electric utility segment generates electricity which is transmitted and distributed in Minnesota, North Dakota and South Dakota.  In addition, this segment includes sales for resale and provides wholesale transmission service to various entities in the United States.  Regulated electric utility also includes NSP-Minnesota’s commodity trading operations.</t>
  </si>
  <si>
    <t>NSP-Minnesota’s regulated natural gas utility segment transports, stores and distributes natural gas in portions of Minnesota and North Dakota.</t>
  </si>
  <si>
    <t>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t>
  </si>
  <si>
    <t>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continuing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t>Operating revenues from external customers</t>
  </si>
  <si>
    <t>Intersegment revenues</t>
  </si>
  <si>
    <t>(331</t>
  </si>
  <si>
    <t>Total revenues</t>
  </si>
  <si>
    <t>Net income (loss)</t>
  </si>
  <si>
    <t>(6,448</t>
  </si>
  <si>
    <t>(303</t>
  </si>
  <si>
    <t>(5,081</t>
  </si>
  <si>
    <t>(1,028</t>
  </si>
  <si>
    <t xml:space="preserve">Net income </t>
  </si>
  <si>
    <t>(950</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15,788</t>
  </si>
  <si>
    <t>(16,828</t>
  </si>
  <si>
    <t>(104</t>
  </si>
  <si>
    <t>(110</t>
  </si>
  <si>
    <t>Amortization of transition obligation</t>
  </si>
  <si>
    <t>Amortization of prior service cost (credit)</t>
  </si>
  <si>
    <t>(759</t>
  </si>
  <si>
    <t>(29</t>
  </si>
  <si>
    <t>Amortization of net loss</t>
  </si>
  <si>
    <t>Net periodic benefit cost</t>
  </si>
  <si>
    <t>Costs not recognized due to the effects of regulation</t>
  </si>
  <si>
    <t>(13,048</t>
  </si>
  <si>
    <t>(8,570</t>
  </si>
  <si>
    <t>Net benefit cost recognized for financial reporting</t>
  </si>
  <si>
    <t>(47,364</t>
  </si>
  <si>
    <t>(50,486</t>
  </si>
  <si>
    <t>(312</t>
  </si>
  <si>
    <t>(329</t>
  </si>
  <si>
    <t>(2,277</t>
  </si>
  <si>
    <t>(88</t>
  </si>
  <si>
    <t>(26,592</t>
  </si>
  <si>
    <t>(25,711</t>
  </si>
  <si>
    <r>
      <t xml:space="preserve">In 2013, contributions of </t>
    </r>
    <r>
      <rPr>
        <sz val="10"/>
        <color rgb="FF000000"/>
        <rFont val="Inherit"/>
      </rPr>
      <t>$192.2 million</t>
    </r>
    <r>
      <rPr>
        <sz val="10"/>
        <color theme="1"/>
        <rFont val="Inherit"/>
      </rPr>
      <t xml:space="preserve"> were made across </t>
    </r>
    <r>
      <rPr>
        <sz val="10"/>
        <color rgb="FF000000"/>
        <rFont val="Inherit"/>
      </rPr>
      <t>four</t>
    </r>
    <r>
      <rPr>
        <sz val="10"/>
        <color theme="1"/>
        <rFont val="Inherit"/>
      </rPr>
      <t xml:space="preserve"> of Xcel Energy’s pension plans, of which </t>
    </r>
    <r>
      <rPr>
        <sz val="10"/>
        <color rgb="FF000000"/>
        <rFont val="Inherit"/>
      </rPr>
      <t>$72.4 million</t>
    </r>
    <r>
      <rPr>
        <sz val="10"/>
        <color theme="1"/>
        <rFont val="Inherit"/>
      </rPr>
      <t xml:space="preserve"> was attributable to NSP-Minnesota.  Xcel Energy does not expect additional pension contributions during 2013.</t>
    </r>
  </si>
  <si>
    <t>Other Comprehensive Income</t>
  </si>
  <si>
    <t>Stockholders' Equity Note [Abstract]</t>
  </si>
  <si>
    <t>Changes in accumulated other comprehensive loss, net of tax, for the three and nine months ended Sept. 30, 2013 were as follows:</t>
  </si>
  <si>
    <t>Gains and</t>
  </si>
  <si>
    <t>Losses on Cash Flow Hedges</t>
  </si>
  <si>
    <t>Unrealized</t>
  </si>
  <si>
    <t>Gains and Losses on Marketable</t>
  </si>
  <si>
    <t>Securities</t>
  </si>
  <si>
    <t>Defined Benefit</t>
  </si>
  <si>
    <t>Pension and</t>
  </si>
  <si>
    <t>Postretirement Items</t>
  </si>
  <si>
    <t>Accumulated other comprehensive loss at July 1</t>
  </si>
  <si>
    <t>(131</t>
  </si>
  <si>
    <t>(1,662</t>
  </si>
  <si>
    <t>(22,817</t>
  </si>
  <si>
    <t>Other comprehensive gain before reclassifications</t>
  </si>
  <si>
    <t>Losses reclassified from net accumulated other comprehensive loss</t>
  </si>
  <si>
    <t>Net current period other comprehensive income</t>
  </si>
  <si>
    <t>Accumulated other comprehensive loss at Sept. 30</t>
  </si>
  <si>
    <t>(19</t>
  </si>
  <si>
    <t>(1,640</t>
  </si>
  <si>
    <t>(22,477</t>
  </si>
  <si>
    <t>Accumulated other comprehensive loss at Jan. 1</t>
  </si>
  <si>
    <t>(99</t>
  </si>
  <si>
    <t>(1,707</t>
  </si>
  <si>
    <t>(23,199</t>
  </si>
  <si>
    <t>Other comprehensive gain (loss) before reclassifications</t>
  </si>
  <si>
    <t>Reclassifications from accumulated other comprehensive loss for the three and nine months ended Sept. 30, 2013 were as follows:</t>
  </si>
  <si>
    <t>Amounts Reclassified from</t>
  </si>
  <si>
    <t>Accumulated Other</t>
  </si>
  <si>
    <t>(Gains) losses on cash flow hedges:</t>
  </si>
  <si>
    <t>Interest rate derivatives</t>
  </si>
  <si>
    <t>Vehicle fuel derivatives</t>
  </si>
  <si>
    <t>Total, pre-tax</t>
  </si>
  <si>
    <t>Tax benefit</t>
  </si>
  <si>
    <t>(145</t>
  </si>
  <si>
    <t>(421</t>
  </si>
  <si>
    <t>Total, net of tax</t>
  </si>
  <si>
    <t>Defined benefit pension and postretirement (gains) losses:</t>
  </si>
  <si>
    <t>Prior service cost</t>
  </si>
  <si>
    <t>(141</t>
  </si>
  <si>
    <t>Transition obligation</t>
  </si>
  <si>
    <t>(16</t>
  </si>
  <si>
    <t>(48</t>
  </si>
  <si>
    <t>Total amounts reclassified, net of tax</t>
  </si>
  <si>
    <t>Included in interest charges.</t>
  </si>
  <si>
    <t>Included in O&amp;M expenses.</t>
  </si>
  <si>
    <t>Included in the computation of net periodic pension and post retirement benefit costs.  See Note 11 for details regarding these benefit plans.</t>
  </si>
  <si>
    <t>Selected Balance Sheet Data (Tables)</t>
  </si>
  <si>
    <t>Income Taxes (Tables)</t>
  </si>
  <si>
    <t>Reconciliation of Unrecognized Tax Benefits</t>
  </si>
  <si>
    <t>Tax Benefits Associated with NOL and Tax Credit Carryforwards</t>
  </si>
  <si>
    <t>Rate Matters (Tables)</t>
  </si>
  <si>
    <t>Minnesota Department of Commerce and ALJ Recommendations from NSP-Minnesota's Original Request in Minnesota 2012 Electric Rate Case</t>
  </si>
  <si>
    <t>Revenue requirements adjustments as filed by the NDPSC Advocacy Staff [Table Text Block]</t>
  </si>
  <si>
    <t>Borrowings and Other Financing Instruments (Tables)</t>
  </si>
  <si>
    <t>Borrowings and Other Financing Instruments [Abstract]</t>
  </si>
  <si>
    <t>Committed Credit Facility Available</t>
  </si>
  <si>
    <t>Money Pool</t>
  </si>
  <si>
    <t>Commercial Paper</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Financial Impact of Qualifying Cash Flow Hedges on Accumulated Other Comprehensive Los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Expense) Income, Net (Tables)</t>
  </si>
  <si>
    <t>Segment Information (Tables)</t>
  </si>
  <si>
    <t>Results from Continuing Operations by Reportable Segment</t>
  </si>
  <si>
    <t>Benefit Plans and Other Postretirement Benefits (Tables)</t>
  </si>
  <si>
    <t>Other Comprehensive Income (Tables)</t>
  </si>
  <si>
    <t>Changes in Accumulated Other Comprehensive Loss, Net of Tax</t>
  </si>
  <si>
    <t>Reclassifications out of Accumulated Other Comprehensive Loss</t>
  </si>
  <si>
    <t>Selected Balance Sheet Data, Accounts Receivable (Details) (USD $)</t>
  </si>
  <si>
    <t>Selected Balance Sheet Data, Inventories (Details) (USD $)</t>
  </si>
  <si>
    <t>Public Utilities, Inventory [Line Items]</t>
  </si>
  <si>
    <t>Selected Balance Sheet Data, Property, Plant and Equipment (Details) (USD $)</t>
  </si>
  <si>
    <t>Public Utility, Property, Plant and Equipment [Line Items]</t>
  </si>
  <si>
    <t>Property, plant and equipment, gross</t>
  </si>
  <si>
    <t>Income Taxes (Details) (USD $)</t>
  </si>
  <si>
    <t>Internal Revenue Service (IRS)</t>
  </si>
  <si>
    <t>State Jurisdiction (Minnesota)</t>
  </si>
  <si>
    <t>Tax Audits [Abstract]</t>
  </si>
  <si>
    <t>Year(s) no longer subject to audit as statute of limitations has expired</t>
  </si>
  <si>
    <t>Earliest year subject to examination</t>
  </si>
  <si>
    <t>Year(s) under examination</t>
  </si>
  <si>
    <t>2010 and 2011</t>
  </si>
  <si>
    <t>None</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Details) (USD $)</t>
  </si>
  <si>
    <t>In Millions, unless otherwise specified</t>
  </si>
  <si>
    <t>1 Months Ended</t>
  </si>
  <si>
    <t>0 Months Ended</t>
  </si>
  <si>
    <t>Oct. 31, 2013</t>
  </si>
  <si>
    <t>Nuclear Project Prudency Investigation [Member] [Member]</t>
  </si>
  <si>
    <t>Subsequent Event [Member]</t>
  </si>
  <si>
    <t>Sep. 19, 2013</t>
  </si>
  <si>
    <t>Minnesota Public Utilities Commission [Member]</t>
  </si>
  <si>
    <t>Electric Rate Case 2013 [Member]</t>
  </si>
  <si>
    <t>Sep. 03, 2013</t>
  </si>
  <si>
    <t>Jan. 31, 2013</t>
  </si>
  <si>
    <t>Nov. 30, 2012</t>
  </si>
  <si>
    <t>Administrative Law Judge [Member]</t>
  </si>
  <si>
    <t>Aug. 12, 2013</t>
  </si>
  <si>
    <t>North Dakota Public Service Commission [Member]</t>
  </si>
  <si>
    <t>Jun. 30, 2013</t>
  </si>
  <si>
    <t>Aug. 22, 2013</t>
  </si>
  <si>
    <t>NDPSC Advocacy Staff [Member]</t>
  </si>
  <si>
    <t>Mar. 31, 2013</t>
  </si>
  <si>
    <t>South Dakota Public Utilities Commission [Member]</t>
  </si>
  <si>
    <t>Electric Rate Case 2012 [Member]</t>
  </si>
  <si>
    <t>Oct. 02, 2013</t>
  </si>
  <si>
    <t>Public Utilities, General Disclosures [Line Items]</t>
  </si>
  <si>
    <t>Interim Rate Refund, Amount</t>
  </si>
  <si>
    <t>Public Utilities, increase in reserve for revenue subject to refund, Amount</t>
  </si>
  <si>
    <t>Number of factors attributable to project cost increases</t>
  </si>
  <si>
    <t>Number of years for the application process</t>
  </si>
  <si>
    <t>Public Utilities, impact of theoretical depreciation reserve</t>
  </si>
  <si>
    <t>Rate Matters [Abstract]</t>
  </si>
  <si>
    <t>Public Utilities, Requested Rate Increase (Decrease), Amount</t>
  </si>
  <si>
    <t>Public Utilities, Requested Rate Increase (Decrease), Percentage</t>
  </si>
  <si>
    <t>Public Utilities, Requested Return on Equity, Percentage</t>
  </si>
  <si>
    <t>Public Utilities, Requested Rate Base, Amount</t>
  </si>
  <si>
    <t>Public Utilities, Requested Equity Capital Structure, Percentage</t>
  </si>
  <si>
    <t>Public Utilities, Interim Rate Increase (Decrease), Amount</t>
  </si>
  <si>
    <t>Public Utilities, Adjustment requested by public utility to rate increase (decrease) related to other costs</t>
  </si>
  <si>
    <t>Public Utilities, Requested Rate Increase (Decrease), Amended, Percentage</t>
  </si>
  <si>
    <t>Public Utilities, Approved Rate Increase (Decrease) due to other, Amount</t>
  </si>
  <si>
    <t>Public Utilities, Return on equity recommended by third parties</t>
  </si>
  <si>
    <t>Public Utilities, Adjustment to requested rate increase (decrease) requested by third parties related to other costs</t>
  </si>
  <si>
    <t>Public Utilities, Adjustment to requested rate increase (decrease) requested by third parties related to depreciation/remaining life study</t>
  </si>
  <si>
    <t>Public Utilities, Rate increase (decrease) recommended by third parties</t>
  </si>
  <si>
    <t>Public Utilities, Deferral Mechanisms for Rate Mitigation</t>
  </si>
  <si>
    <t>Public Utilities, Deferral Mechanism for Rate Mitigation requested by third parties - reduction to expense</t>
  </si>
  <si>
    <t>Public Utilities, Requested Rate Increase (Decrease), Amended, Amount</t>
  </si>
  <si>
    <t>Public Utilities, Adjustment requested by public utility to rate increase (decrease) related to use of a one month coincident peak demand allocator for certain rate base and operation expenses</t>
  </si>
  <si>
    <t>Public Utilities, Rate increase (decrease) subsequently recommended by third parties</t>
  </si>
  <si>
    <t>Public Utilities, Adjustment requested by public utility related to return on equity</t>
  </si>
  <si>
    <t>Public Utilities, Adjustment recommended by third parties related to return on equity</t>
  </si>
  <si>
    <t>Public Utilities, Approved Rate Increase (Decrease) due to return on equity, Amount</t>
  </si>
  <si>
    <t>Public Utilities, Adjustment requested by public utility to rate increase (decrease) related to removal of avoided costs of electric generation unit</t>
  </si>
  <si>
    <t>Public Utilities, Adjustment to requested rate increase (decrease) requested by third parties related to removal of avoided costs of electric generation unit</t>
  </si>
  <si>
    <t>Public Utilities, Approved Rate Increase (Decrease) due to Sherco Unit 3, Amount</t>
  </si>
  <si>
    <t>Public Utilities, Adjustment requested by public utility to rate increase (decrease) related to reduced recovery for nuclear plants</t>
  </si>
  <si>
    <t>Public Utilities, Adjustment to requested rate increase (decrease) requested by third parties related to reduced recovery for nuclear plants</t>
  </si>
  <si>
    <t>Public Utilities, Approved Rate Increase (Decrease) due to reduced recovery for nuclear plants, Amount</t>
  </si>
  <si>
    <t>Public Utilities, Adjustment requested by public utility to rate increase (decrease) related to elimination of certain incentive compensation</t>
  </si>
  <si>
    <t>Public Utilities, Adjustment to requested rate increase (decrease) requested by third parties related to incentive compensation</t>
  </si>
  <si>
    <t>Public Utilities, Adjustment requested by public utility to rate increase (decrease) related to various operating &amp; maintenance expenses</t>
  </si>
  <si>
    <t>Public Utilities, Approved Rate Increase (Decrease) due to incentive compensation, Amount</t>
  </si>
  <si>
    <t>Public Utilities, Adjustment requested by public utility to rate increase (decrease) related to an increase to sales forecast</t>
  </si>
  <si>
    <t>Public Utilities, Adjustment to requested rate increase (decrease) requested by third parties related to an increase to sales forecast</t>
  </si>
  <si>
    <t>Public Utilities, Approved Rate Increase (Decrease) due to sales forecast, Amount</t>
  </si>
  <si>
    <t>Public Utilities, Adjustment requested by public utility to rate increase (decrease) related to reduced recovery for pension benefits</t>
  </si>
  <si>
    <t>Public Utilities, Adjustment to requested rate increase (decrease) requested by third parties related to reduced recovery for pension benefits</t>
  </si>
  <si>
    <t>Public Utilities, Approved Rate Increase (Decrease) due to pension, Amount</t>
  </si>
  <si>
    <t>Public Utilities, Adjustment requested by public utility to rate increase (decrease) related to reduced recovery for employee benefits</t>
  </si>
  <si>
    <t>Public Utilities, Adjustment to requested rate increase (decrease) requested by third parties related to reduced recovery for employee benefits</t>
  </si>
  <si>
    <t>Public Utilities, Approved Rate Increase (Decrease) due to employee benefits, Amount</t>
  </si>
  <si>
    <t>Public Utilities, Adjustment requested by public utility to rate increase (decrease) related to Black Dog remediation costs</t>
  </si>
  <si>
    <t>Public Utilities, Adjustment to requested rate increase (decrease) requested by third parties related to Black Dog remediation costs</t>
  </si>
  <si>
    <t>Public Utilities, Approved Rate Increase (Decrease) due to Black Dog remedation, Amount</t>
  </si>
  <si>
    <t>Public Utilities, Adjustment requested by public utility to rate increase (decrease) related to theoretical depreciation reserve</t>
  </si>
  <si>
    <t>Public Utilities, Adjustment to requested rate increase (decrease) requested by third parties related to theoretical depreciation reserve</t>
  </si>
  <si>
    <t>Public Utilities, Adjustment requested by public utility to rate increase (decrease) related to NSP-Wisconsin wholesale allocation</t>
  </si>
  <si>
    <t>Public Utilities, Adjustment to requested rate increase (decrease) requested by third parties related to NSP-Wisconsin wholesale allocation</t>
  </si>
  <si>
    <t>Public Utilities, Approved Rate Increase (Decrease) due to NSP-Wisconsin wholesale allocation, Amount</t>
  </si>
  <si>
    <t>Public Utilities, Adjustment to requested rate increase (decrease) requested by third parties related to use of a one month coincident peak demand allocator for certain rate base and operation exps</t>
  </si>
  <si>
    <t>Public Utilities, Number of months used for coincident peak demand allocator for certain rate base and operation expenses</t>
  </si>
  <si>
    <t>1 month</t>
  </si>
  <si>
    <t>Public Utilities, Adjustment to requested rate increase (decrease) requested by third parties related to various operating &amp; maintenance expenses</t>
  </si>
  <si>
    <t>Public Utilities, Adjustment requested by public utility to rate increase (decrease) related to modified cost of capital and increased capital structure</t>
  </si>
  <si>
    <t>Public Utilities, Adjustment to requested rate increase (decrease) requested by third parties related to modified cost of capital and increased capital structure</t>
  </si>
  <si>
    <t>Public Utilities, Adjustment requested by public utility to rate increase (decrease) related to depreciation/remaining life study</t>
  </si>
  <si>
    <t>Public Utilities, Cost of Capital and Capital Structure requested by third parties</t>
  </si>
  <si>
    <t>Public Utilities, Approved Rate Increase (Decrease), Amount</t>
  </si>
  <si>
    <t>Public Utilities, Approved Rate Increase (Decrease), Percentage</t>
  </si>
  <si>
    <t>Public Utilities, Approved Return on Equity, Percentage</t>
  </si>
  <si>
    <t>Public Utilities, Approved Equity Capital Structure, Percentage</t>
  </si>
  <si>
    <t>Public Utilities, Authorized Deferrals - reduction to expense</t>
  </si>
  <si>
    <t>Public Utilities, impact of theoretical depreciation reserve - reduction to expense</t>
  </si>
  <si>
    <t>Public Utilities, Requested Rate Increase (Decrease) Including Deferral Mechanisms</t>
  </si>
  <si>
    <t>Public Utilities, Recommended rate increase (decrease) impact on pre-tax income</t>
  </si>
  <si>
    <t>Public Utilities, Approved Rate Increase (Decrease) - impact on pre-tax income, Amount</t>
  </si>
  <si>
    <t>Public Utilities, Requested Return on Equity, Revised, Percentage</t>
  </si>
  <si>
    <t>Public Utilities, Projected incremental revenue from rider in 2014</t>
  </si>
  <si>
    <t>Commitments and Contingencies, Purchased Power Agreements (Details) (Independent Power Producing Entities)</t>
  </si>
  <si>
    <t>MW</t>
  </si>
  <si>
    <t>Independent Power Producing Entities</t>
  </si>
  <si>
    <t>Purchased Power Agreements [Abstract]</t>
  </si>
  <si>
    <t>Generating capacity (in MW)</t>
  </si>
  <si>
    <t>Commitments and Contingencies, Environmental Contingencies (Details) (USD $)</t>
  </si>
  <si>
    <t>Federal Clean Water Act</t>
  </si>
  <si>
    <t>Regulation</t>
  </si>
  <si>
    <t>Capital Addition Purchase Commitments</t>
  </si>
  <si>
    <t>Regional Haze Rules</t>
  </si>
  <si>
    <t>Environmental Requirements [Abstract]</t>
  </si>
  <si>
    <t>Number of potential regulatory options under the proposed Effluent Limitations Guidelines rule</t>
  </si>
  <si>
    <t>Liability for estimated cost to comply with regulation</t>
  </si>
  <si>
    <t>Estimated amount spent on projects to reduce NOx emissions on Sherco Units 1 and 2</t>
  </si>
  <si>
    <t>Commitments and Contingencies, Legal Contingencies (Details) (USD $)</t>
  </si>
  <si>
    <t>Comer vs. Xcel Energy Inc. et al. [Member]</t>
  </si>
  <si>
    <t>Counterparty</t>
  </si>
  <si>
    <t>Merricourt Wind Project Litigation [Member]</t>
  </si>
  <si>
    <t>Apr. 30, 2011</t>
  </si>
  <si>
    <t>Mar. 31, 2011</t>
  </si>
  <si>
    <t>Nuclear Waste Disposal Litigation [Member]</t>
  </si>
  <si>
    <t>Oct. 31, 2012</t>
  </si>
  <si>
    <t>Mar. 31, 2012</t>
  </si>
  <si>
    <t>Aug. 31, 2011</t>
  </si>
  <si>
    <t>Sep. 30, 2007</t>
  </si>
  <si>
    <t>Aug. 31, 2013</t>
  </si>
  <si>
    <t>Legal Contingencies [Abstract]</t>
  </si>
  <si>
    <t>Accrual for legal contingency</t>
  </si>
  <si>
    <t>Minimum number of utility, oil, chemical and coal companies against which a lawsuit was filed in U.S. District Court in Mississippi</t>
  </si>
  <si>
    <t>Merricourt deposit</t>
  </si>
  <si>
    <t>Minimum amount of damages claimed by plaintiff</t>
  </si>
  <si>
    <t>Damages awarded</t>
  </si>
  <si>
    <t>Storage costs for spent nuclear fuel</t>
  </si>
  <si>
    <t>Cash payment received under settlement agreement</t>
  </si>
  <si>
    <t>Claim submitted for storage costs for spent nuclear fuel</t>
  </si>
  <si>
    <t>Recommended payment for claim submitted, estimated storage costs of spent nuclear fuel</t>
  </si>
  <si>
    <t>Minnesota retail portion of the Department of Energy settlement required to be placed into the nuclear decommissioning fund</t>
  </si>
  <si>
    <t>Borrowings and Other Financing Instruments, Short-Term Borrowings (Details) (USD $)</t>
  </si>
  <si>
    <t>12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Credit Facility [Abstract]</t>
  </si>
  <si>
    <t>Credit facility</t>
  </si>
  <si>
    <t>[1]</t>
  </si>
  <si>
    <t>Drawn</t>
  </si>
  <si>
    <t>[2]</t>
  </si>
  <si>
    <t>Credit facility bank borrowings outstanding</t>
  </si>
  <si>
    <t>Borrowings and Other Financing Instruments, Long-Term Borrowings and Other Financing Instruments (Details) (First Mortgage Bonds, Series Due May 15, 2023, USD $)</t>
  </si>
  <si>
    <t>First Mortgage Bonds | Series Due May 15, 2023</t>
  </si>
  <si>
    <t>Debt Instrument [Line Items]</t>
  </si>
  <si>
    <t>Face amount</t>
  </si>
  <si>
    <t>Interest rate, stated percentage (in hundredths)</t>
  </si>
  <si>
    <t>Maturity date</t>
  </si>
  <si>
    <t>Fair Value of Financial Assets and Liabilities, Cost and Fair Value of Nuclear Decommissioning Fund (Details) (USD $)</t>
  </si>
  <si>
    <t>Non-Derivative Instruments Fair Value Measurements [Abstract]</t>
  </si>
  <si>
    <t>Nuclear decommissioning fund available-for-sale securities, unrealized gains</t>
  </si>
  <si>
    <t>Nuclear decommissioning fund available-for-sale securities, unrealized losses</t>
  </si>
  <si>
    <t>Available-for-sale Securities [Abstract]</t>
  </si>
  <si>
    <t>Miscellaneous investments</t>
  </si>
  <si>
    <t>Nuclear Decommissioning Fund</t>
  </si>
  <si>
    <t>Available-for-sale Securities, Amortized Cost Basis [Abstract]</t>
  </si>
  <si>
    <t>Available-for-sale Securities, Amortized Cost Basis</t>
  </si>
  <si>
    <t>Fair Value Measured on a Recurring Basis | Nuclear Decommissioning Fund</t>
  </si>
  <si>
    <t>Available-for-sale Securities</t>
  </si>
  <si>
    <t>Fair Value Measured on a Recurring Basis | Level 1 | Nuclear Decommissioning Fund</t>
  </si>
  <si>
    <t>Fair Value Measured on a Recurring Basis | Level 2 | Nuclear Decommissioning Fund</t>
  </si>
  <si>
    <t>Fair Value Measured on a Recurring Basis | Level 3 | Nuclear Decommissioning Fund</t>
  </si>
  <si>
    <t>Cash Equivalents | Nuclear Decommissioning Fund</t>
  </si>
  <si>
    <t>Cash Equivalents | Fair Value Measured on a Recurring Basis | Nuclear Decommissioning Fund</t>
  </si>
  <si>
    <t>Cash Equivalents | Fair Value Measured on a Recurring Basis | Level 1 | Nuclear Decommissioning Fund</t>
  </si>
  <si>
    <t>Cash Equivalents | Fair Value Measured on a Recurring Basis | Level 2 | Nuclear Decommissioning Fund</t>
  </si>
  <si>
    <t>Cash Equivalents | Fair Value Measured on a Recurring Basis | Level 3 | Nuclear Decommissioning Fund</t>
  </si>
  <si>
    <t>Commingled Funds | Nuclear Decommissioning Fund</t>
  </si>
  <si>
    <t>Commingled Funds | Fair Value Measured on a Recurring Basis | Nuclear Decommissioning Fund</t>
  </si>
  <si>
    <t>Commingled Funds | Fair Value Measured on a Recurring Basis | Level 1 | Nuclear Decommissioning Fund</t>
  </si>
  <si>
    <t>Commingled Funds | Fair Value Measured on a Recurring Basis | Level 2 | Nuclear Decommissioning Fund</t>
  </si>
  <si>
    <t>Commingled Funds | Fair Value Measured on a Recurring Basis | Level 3 | Nuclear Decommissioning Fund</t>
  </si>
  <si>
    <t>International Equity Funds | Nuclear Decommissioning Fund</t>
  </si>
  <si>
    <t>International Equity Funds | Fair Value Measured on a Recurring Basis | Nuclear Decommissioning Fund</t>
  </si>
  <si>
    <t>International Equity Funds | Fair Value Measured on a Recurring Basis | Level 1 | Nuclear Decommissioning Fund</t>
  </si>
  <si>
    <t>International Equity Funds | Fair Value Measured on a Recurring Basis | Level 2 | Nuclear Decommissioning Fund</t>
  </si>
  <si>
    <t>International Equity Funds | Fair Value Measured on a Recurring Basis | Level 3 | Nuclear Decommissioning Fund</t>
  </si>
  <si>
    <t>Private Equity Investments | Nuclear Decommissioning Fund</t>
  </si>
  <si>
    <t>Private Equity Investments | Fair Value Measured on a Recurring Basis | Nuclear Decommissioning Fund</t>
  </si>
  <si>
    <t>Private Equity Investments | Fair Value Measured on a Recurring Basis | Level 1 | Nuclear Decommissioning Fund</t>
  </si>
  <si>
    <t>Private Equity Investments | Fair Value Measured on a Recurring Basis | Level 2 | Nuclear Decommissioning Fund</t>
  </si>
  <si>
    <t>Private Equity Investments | Fair Value Measured on a Recurring Basis | Level 3 | Nuclear Decommissioning Fund</t>
  </si>
  <si>
    <t>Real Estate | Nuclear Decommissioning Fund</t>
  </si>
  <si>
    <t>Real Estate | Fair Value Measured on a Recurring Basis | Nuclear Decommissioning Fund</t>
  </si>
  <si>
    <t>Real Estate | Fair Value Measured on a Recurring Basis | Level 1 | Nuclear Decommissioning Fund</t>
  </si>
  <si>
    <t>Real Estate | Fair Value Measured on a Recurring Basis | Level 2 | Nuclear Decommissioning Fund</t>
  </si>
  <si>
    <t>Real Estate | Fair Value Measured on a Recurring Basis | Level 3 | Nuclear Decommissioning Fund</t>
  </si>
  <si>
    <t>Government Securities | Nuclear Decommissioning Fund</t>
  </si>
  <si>
    <t>Available-for-sale Debt Securities, Amortized Cost Basis</t>
  </si>
  <si>
    <t>Government Securities | Fair Value Measured on a Recurring Basis | Nuclear Decommissioning Fund</t>
  </si>
  <si>
    <t>Available-for-sale Securities, Debt Securities</t>
  </si>
  <si>
    <t>Government Securities | Fair Value Measured on a Recurring Basis | Level 1 | Nuclear Decommissioning Fund</t>
  </si>
  <si>
    <t>Government Securities | Fair Value Measured on a Recurring Basis | Level 2 | Nuclear Decommissioning Fund</t>
  </si>
  <si>
    <t>Government Securities | Fair Value Measured on a Recurring Basis | Level 3 | Nuclear Decommissioning Fund</t>
  </si>
  <si>
    <t>U.S. Corporate Bonds | Nuclear Decommissioning Fund</t>
  </si>
  <si>
    <t>U.S. Corporate Bonds | Fair Value Measured on a Recurring Basis | Nuclear Decommissioning Fund</t>
  </si>
  <si>
    <t>U.S. Corporate Bonds | Fair Value Measured on a Recurring Basis | Level 1 | Nuclear Decommissioning Fund</t>
  </si>
  <si>
    <t>U.S. Corporate Bonds | Fair Value Measured on a Recurring Basis | Level 2 | Nuclear Decommissioning Fund</t>
  </si>
  <si>
    <t>U.S. Corporate Bonds | Fair Value Measured on a Recurring Basis | Level 3 | Nuclear Decommissioning Fund</t>
  </si>
  <si>
    <t>International Corporate Bonds | Nuclear Decommissioning Fund</t>
  </si>
  <si>
    <t>International Corporate Bonds | Fair Value Measured on a Recurring Basis | Nuclear Decommissioning Fund</t>
  </si>
  <si>
    <t>International Corporate Bonds | Fair Value Measured on a Recurring Basis | Level 1 | Nuclear Decommissioning Fund</t>
  </si>
  <si>
    <t>International Corporate Bonds | Fair Value Measured on a Recurring Basis | Level 2 | Nuclear Decommissioning Fund</t>
  </si>
  <si>
    <t>International Corporate Bonds | Fair Value Measured on a Recurring Basis | Level 3 | Nuclear Decommissioning Fund</t>
  </si>
  <si>
    <t>Municipal Bonds | Nuclear Decommissioning Fund</t>
  </si>
  <si>
    <t>Municipal Bonds | Fair Value Measured on a Recurring Basis | Nuclear Decommissioning Fund</t>
  </si>
  <si>
    <t>Municipal Bonds | Fair Value Measured on a Recurring Basis | Level 1 | Nuclear Decommissioning Fund</t>
  </si>
  <si>
    <t>Municipal Bonds | Fair Value Measured on a Recurring Basis | Level 2 | Nuclear Decommissioning Fund</t>
  </si>
  <si>
    <t>Municipal Bonds | Fair Value Measured on a Recurring Basis | Level 3 | Nuclear Decommissioning Fund</t>
  </si>
  <si>
    <t>Asset-backed Securities | Nuclear Decommissioning Fund</t>
  </si>
  <si>
    <t>Asset-backed Securities | Fair Value Measured on a Recurring Basis | Nuclear Decommissioning Fund</t>
  </si>
  <si>
    <t>Asset-backed Securities | Fair Value Measured on a Recurring Basis | Level 1 | Nuclear Decommissioning Fund</t>
  </si>
  <si>
    <t>Asset-backed Securities | Fair Value Measured on a Recurring Basis | Level 2 | Nuclear Decommissioning Fund</t>
  </si>
  <si>
    <t>Asset-backed Securities | Fair Value Measured on a Recurring Basis | Level 3 | Nuclear Decommissioning Fund</t>
  </si>
  <si>
    <t>Mortgage-backed Securities | Nuclear Decommissioning Fund</t>
  </si>
  <si>
    <t>Mortgage-backed Securities | Fair Value Measured on a Recurring Basis | Nuclear Decommissioning Fund</t>
  </si>
  <si>
    <t>Mortgage-backed Securities | Fair Value Measured on a Recurring Basis | Level 1 | Nuclear Decommissioning Fund</t>
  </si>
  <si>
    <t>Mortgage-backed Securities | Fair Value Measured on a Recurring Basis | Level 2 | Nuclear Decommissioning Fund</t>
  </si>
  <si>
    <t>Mortgage-backed Securities | Fair Value Measured on a Recurring Basis | Level 3 | Nuclear Decommissioning Fund</t>
  </si>
  <si>
    <t>Common Stock | Nuclear Decommissioning Fund</t>
  </si>
  <si>
    <t>Available-for-sale Equity Securities, Amortized Cost Basis</t>
  </si>
  <si>
    <t>Common Stock | Fair Value Measured on a Recurring Basis | Nuclear Decommissioning Fund</t>
  </si>
  <si>
    <t>Available-for-sale Securities, Equity Securities</t>
  </si>
  <si>
    <t>Common Stock | Fair Value Measured on a Recurring Basis | Level 1 | Nuclear Decommissioning Fund</t>
  </si>
  <si>
    <t>Common Stock | Fair Value Measured on a Recurring Basis | Level 2 | Nuclear Decommissioning Fund</t>
  </si>
  <si>
    <t>Common Stock | Fair Value Measured on a Recurring Basis | Level 3 | Nuclear Decommissioning Fund</t>
  </si>
  <si>
    <t>Reported in nuclear decommissioning fund and other investments on the consolidated balance sheet, which also includes $25.6 million of miscellaneous investments.</t>
  </si>
  <si>
    <t>Reported in nuclear decommissioning fund and other investments on the consolidated balance sheet, which also includes $24.6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losses) recognized as regulatory assets and liabilities</t>
  </si>
  <si>
    <t>Transfers out of Level 3</t>
  </si>
  <si>
    <t>Balance at end of period</t>
  </si>
  <si>
    <t>Private Equity Investments</t>
  </si>
  <si>
    <t>Real Estate</t>
  </si>
  <si>
    <t>Asset-backed Securities</t>
  </si>
  <si>
    <t>Mortgage-backed Securities</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Government Securities</t>
  </si>
  <si>
    <t>U.S. Corporate Bonds</t>
  </si>
  <si>
    <t>International Corporate Bonds</t>
  </si>
  <si>
    <t>Municipal Bonds</t>
  </si>
  <si>
    <t>Fair Value of Financial Assets and Liabilities, Derivative Instruments (Details) (USD $)</t>
  </si>
  <si>
    <t>MWh</t>
  </si>
  <si>
    <t>Credit Concentration Risk [Member]</t>
  </si>
  <si>
    <t>Consideration of Credit Risk and Concentrations [Abstract]</t>
  </si>
  <si>
    <t>Number of most significant counterparties for wholesale, trading and non-trading commodity activities with credit exposure</t>
  </si>
  <si>
    <t>Credit Concentration Risk [Member] | Investment Grade Ratings from Standard &amp; Poor's, Moody's, or Fitch Ratings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Member] | No Investment Grade Ratings from External Credit Rating Agencies [Member]</t>
  </si>
  <si>
    <t>Interest Rate Swap [Member]</t>
  </si>
  <si>
    <t>Interest Rate Derivatives [Abstract]</t>
  </si>
  <si>
    <t>Amount of accumulated other comprehensive gains (losses) related to interest rate derivatives expected to be reclassified into earnings within the next twelve months</t>
  </si>
  <si>
    <t>Electric Commodity [Member]</t>
  </si>
  <si>
    <t>Gross Notional Amounts of Commodity Forwards, Options and FTRs [Abstract]</t>
  </si>
  <si>
    <t>Notional amount</t>
  </si>
  <si>
    <t>[1],[2]</t>
  </si>
  <si>
    <t>Natural Gas Commodity [Member]</t>
  </si>
  <si>
    <t>Vehicle Fuel Commodity [Member]</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beginning of period</t>
  </si>
  <si>
    <t>Accumulated other comprehensive loss related to cash flow hedges at end of period</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Member] | Interest Rate [Member]</t>
  </si>
  <si>
    <t>Cash Flow Hedges [Member] | Vehicle Fuel And Other Commodity [Member]</t>
  </si>
  <si>
    <t>Other Derivative Instruments [Member]</t>
  </si>
  <si>
    <t>Other Derivative Instruments [Member] | Commodity Trading [Member]</t>
  </si>
  <si>
    <t>[3]</t>
  </si>
  <si>
    <t>Other Derivative Instruments [Member] | Electric Commodity [Member]</t>
  </si>
  <si>
    <t>[4]</t>
  </si>
  <si>
    <t>Other Derivative Instruments [Member] | Natural Gas Commodity [Member]</t>
  </si>
  <si>
    <t>[5]</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USD $)</t>
  </si>
  <si>
    <t>Derivative instruments in a gross liability position</t>
  </si>
  <si>
    <t>Collateral posted related to adequate assurance clauses in derivative contracts</t>
  </si>
  <si>
    <t>Fair Value of Financial Assets and Liabilities, Derivative Assets and Liabilities at Fair Value (Details) (USD $)</t>
  </si>
  <si>
    <t>Derivatives, Fair Value [Line Items]</t>
  </si>
  <si>
    <t>Derivative Liability, Collateral, Right to Reclaim Cash, Offset</t>
  </si>
  <si>
    <t>Derivative Asset, Collateral, Obligation to Return Cash, Offset</t>
  </si>
  <si>
    <t>Fair Value Measured on a Recurring Basis | Other Current Assets [Member]</t>
  </si>
  <si>
    <t>Derivative Asset, Fair Value, Gross Asset</t>
  </si>
  <si>
    <t>Fair Value Measured on a Recurring Basis | Other Current Assets [Member] | Purchased Power Agreements [Member]</t>
  </si>
  <si>
    <t>Fair Value Measured on a Recurring Basis | Other Current Assets [Member] | Designated as Hedging Instrument [Member]</t>
  </si>
  <si>
    <t>Fair Value Measured on a Recurring Basis | Other Current Assets [Member] | Designated as Hedging Instrument [Member] | Vehicle Fuel And Other Commodity [Member] | Cash Flow Hedges [Member]</t>
  </si>
  <si>
    <t>Fair Value Measured on a Recurring Basis | Other Current Assets [Member] | Designated as Hedging Instrument [Member] | Commodity Trading</t>
  </si>
  <si>
    <t>Fair Value Measured on a Recurring Basis | Other Current Assets [Member] | Designated as Hedging Instrument [Member] | Electric Commodity [Member]</t>
  </si>
  <si>
    <t>Fair Value Measured on a Recurring Basis | Other Current Assets [Member] | Designated as Hedging Instrument [Member] | Natural Gas Commodity [Member]</t>
  </si>
  <si>
    <t>Fair Value Measured on a Recurring Basis | Other Noncurrent Assets [Member]</t>
  </si>
  <si>
    <t>Fair Value Measured on a Recurring Basis | Other Noncurrent Assets [Member] | Purchased Power Agreements [Member]</t>
  </si>
  <si>
    <t>Fair Value Measured on a Recurring Basis | Other Noncurrent Assets [Member] | Designated as Hedging Instrument [Member]</t>
  </si>
  <si>
    <t>Fair Value Measured on a Recurring Basis | Other Noncurrent Assets [Member] | Designated as Hedging Instrument [Member] | Vehicle Fuel And Other Commodity [Member] | Cash Flow Hedges [Member]</t>
  </si>
  <si>
    <t>Fair Value Measured on a Recurring Basis | Other Noncurrent Assets [Member] | Designated as Hedging Instrument [Member] | Commodity Trading</t>
  </si>
  <si>
    <t>Fair Value Measured on a Recurring Basis | Other Current Liabilities [Member]</t>
  </si>
  <si>
    <t>Derivative Liability, Fair Value, Gross Liability</t>
  </si>
  <si>
    <t>Fair Value Measured on a Recurring Basis | Other Current Liabilities [Member] | Purchased Power Agreements [Member]</t>
  </si>
  <si>
    <t>Fair Value Measured on a Recurring Basis | Other Current Liabilities [Member] | Designated as Hedging Instrument [Member]</t>
  </si>
  <si>
    <t>Fair Value Measured on a Recurring Basis | Other Current Liabilities [Member] | Designated as Hedging Instrument [Member] | Commodity Trading</t>
  </si>
  <si>
    <t>Fair Value Measured on a Recurring Basis | Other Current Liabilities [Member] | Designated as Hedging Instrument [Member] | Electric Commodity [Member]</t>
  </si>
  <si>
    <t>Fair Value Measured on a Recurring Basis | Other Current Liabilities [Member] | Designated as Hedging Instrument [Member] | Natural Gas Commodity [Member]</t>
  </si>
  <si>
    <t>Fair Value Measured on a Recurring Basis | Other Noncurrent Liabilities [Member]</t>
  </si>
  <si>
    <t>Fair Value Measured on a Recurring Basis | Other Noncurrent Liabilities [Member] | Purchased Power Agreements [Member]</t>
  </si>
  <si>
    <t>Fair Value Measured on a Recurring Basis | Other Noncurrent Liabilities [Member] | Designated as Hedging Instrument [Member]</t>
  </si>
  <si>
    <t>Fair Value Measured on a Recurring Basis | Other Noncurrent Liabilities [Member] | Designated as Hedging Instrument [Member] | Commodity Trading</t>
  </si>
  <si>
    <t>Fair Value Measured on a Recurring Basis | Level 1 | Other Current Assets [Member] | Designated as Hedging Instrument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Designated as Hedging Instrument [Member] | Commodity Trading</t>
  </si>
  <si>
    <t>Fair Value Measured on a Recurring Basis | Level 1 | Other Current Assets [Member] | Designated as Hedging Instrument [Member] | Electric Commodity [Member]</t>
  </si>
  <si>
    <t>Fair Value Measured on a Recurring Basis | Level 1 | Other Current Assets [Member] | Designated as Hedging Instrument [Member] | Natural Gas Commodity [Member]</t>
  </si>
  <si>
    <t>Fair Value Measured on a Recurring Basis | Level 1 | Other Noncurrent Assets [Member] | Designated as Hedging Instrument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Designated as Hedging Instrument [Member] | Commodity Trading</t>
  </si>
  <si>
    <t>Fair Value Measured on a Recurring Basis | Level 1 | Other Current Liabilities [Member] | Designated as Hedging Instrument [Member]</t>
  </si>
  <si>
    <t>Fair Value Measured on a Recurring Basis | Level 1 | Other Current Liabilities [Member] | Designated as Hedging Instrument [Member] | Commodity Trading</t>
  </si>
  <si>
    <t>Fair Value Measured on a Recurring Basis | Level 1 | Other Current Liabilities [Member] | Designated as Hedging Instrument [Member] | Electric Commodity [Member]</t>
  </si>
  <si>
    <t>Fair Value Measured on a Recurring Basis | Level 1 | Other Current Liabilities [Member] | Designated as Hedging Instrument [Member] | Natural Gas Commodity [Member]</t>
  </si>
  <si>
    <t>Fair Value Measured on a Recurring Basis | Level 1 | Other Noncurrent Liabilities [Member] | Designated as Hedging Instrument [Member]</t>
  </si>
  <si>
    <t>Fair Value Measured on a Recurring Basis | Level 1 | Other Noncurrent Liabilities [Member] | Designated as Hedging Instrument [Member] | Commodity Trading</t>
  </si>
  <si>
    <t>Fair Value Measured on a Recurring Basis | Level 2 | Other Current Assets [Member] | Designated as Hedging Instrument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Designated as Hedging Instrument [Member] | Commodity Trading</t>
  </si>
  <si>
    <t>Fair Value Measured on a Recurring Basis | Level 2 | Other Current Assets [Member] | Designated as Hedging Instrument [Member] | Electric Commodity [Member]</t>
  </si>
  <si>
    <t>Fair Value Measured on a Recurring Basis | Level 2 | Other Current Assets [Member] | Designated as Hedging Instrument [Member] | Natural Gas Commodity [Member]</t>
  </si>
  <si>
    <t>Fair Value Measured on a Recurring Basis | Level 2 | Other Noncurrent Assets [Member] | Designated as Hedging Instrument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Designated as Hedging Instrument [Member] | Commodity Trading</t>
  </si>
  <si>
    <t>Fair Value Measured on a Recurring Basis | Level 2 | Other Current Liabilities [Member] | Designated as Hedging Instrument [Member]</t>
  </si>
  <si>
    <t>Fair Value Measured on a Recurring Basis | Level 2 | Other Current Liabilities [Member] | Designated as Hedging Instrument [Member] | Commodity Trading</t>
  </si>
  <si>
    <t>Fair Value Measured on a Recurring Basis | Level 2 | Other Current Liabilities [Member] | Designated as Hedging Instrument [Member] | Electric Commodity [Member]</t>
  </si>
  <si>
    <t>Fair Value Measured on a Recurring Basis | Level 2 | Other Current Liabilities [Member] | Designated as Hedging Instrument [Member] | Natural Gas Commodity [Member]</t>
  </si>
  <si>
    <t>Fair Value Measured on a Recurring Basis | Level 2 | Other Noncurrent Liabilities [Member] | Designated as Hedging Instrument [Member]</t>
  </si>
  <si>
    <t>Fair Value Measured on a Recurring Basis | Level 2 | Other Noncurrent Liabilities [Member] | Designated as Hedging Instrument [Member] | Commodity Trading</t>
  </si>
  <si>
    <t>Fair Value Measured on a Recurring Basis | Level 3 | Other Current Assets [Member] | Designated as Hedging Instrument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Designated as Hedging Instrument [Member] | Commodity Trading</t>
  </si>
  <si>
    <t>Fair Value Measured on a Recurring Basis | Level 3 | Other Current Assets [Member] | Designated as Hedging Instrument [Member] | Electric Commodity [Member]</t>
  </si>
  <si>
    <t>Fair Value Measured on a Recurring Basis | Level 3 | Other Current Assets [Member] | Designated as Hedging Instrument [Member] | Natural Gas Commodity [Member]</t>
  </si>
  <si>
    <t>Fair Value Measured on a Recurring Basis | Level 3 | Other Noncurrent Assets [Member] | Designated as Hedging Instrument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Designated as Hedging Instrument [Member] | Commodity Trading</t>
  </si>
  <si>
    <t>Fair Value Measured on a Recurring Basis | Level 3 | Other Current Liabilities [Member] | Designated as Hedging Instrument [Member]</t>
  </si>
  <si>
    <t>Fair Value Measured on a Recurring Basis | Level 3 | Other Current Liabilities [Member] | Designated as Hedging Instrument [Member] | Commodity Trading</t>
  </si>
  <si>
    <t>Fair Value Measured on a Recurring Basis | Level 3 | Other Current Liabilities [Member] | Designated as Hedging Instrument [Member] | Electric Commodity [Member]</t>
  </si>
  <si>
    <t>Fair Value Measured on a Recurring Basis | Level 3 | Other Current Liabilities [Member] | Designated as Hedging Instrument [Member] | Natural Gas Commodity [Member]</t>
  </si>
  <si>
    <t>Fair Value Measured on a Recurring Basis | Level 3 | Other Noncurrent Liabilities [Member] | Designated as Hedging Instrument [Member]</t>
  </si>
  <si>
    <t>Fair Value Measured on a Recurring Basis | Level 3 | Other Noncurrent Liabilities [Member] | Designated as Hedging Instrument [Member] | Commodity Trading</t>
  </si>
  <si>
    <t>Fair Value Measured on a Recurring Basis | Fair Value Total [Member] | Other Current Assets [Member] | Designated as Hedging Instrument [Member]</t>
  </si>
  <si>
    <t>Fair Value Measured on a Recurring Basis | Fair Value Total [Member] | Other Current Assets [Member] | Designated as Hedging Instrument [Member] | Vehicle Fuel And Other Commodity [Member] | Cash Flow Hedges [Member]</t>
  </si>
  <si>
    <t>Fair Value Measured on a Recurring Basis | Fair Value Total [Member] | Other Current Assets [Member] | Designated as Hedging Instrument [Member] | Commodity Trading</t>
  </si>
  <si>
    <t>Fair Value Measured on a Recurring Basis | Fair Value Total [Member] | Other Current Assets [Member] | Designated as Hedging Instrument [Member] | Electric Commodity [Member]</t>
  </si>
  <si>
    <t>Fair Value Measured on a Recurring Basis | Fair Value Total [Member] | Other Current Assets [Member] | Designated as Hedging Instrument [Member] | Natural Gas Commodity [Member]</t>
  </si>
  <si>
    <t>Fair Value Measured on a Recurring Basis | Fair Value Total [Member] | Other Noncurrent Assets [Member] | Designated as Hedging Instrument [Member]</t>
  </si>
  <si>
    <t>Fair Value Measured on a Recurring Basis | Fair Value Total [Member] | Other Noncurrent Assets [Member] | Designated as Hedging Instrument [Member] | Vehicle Fuel And Other Commodity [Member] | Cash Flow Hedges [Member]</t>
  </si>
  <si>
    <t>Fair Value Measured on a Recurring Basis | Fair Value Total [Member] | Other Noncurrent Assets [Member] | Designated as Hedging Instrument [Member] | Commodity Trading</t>
  </si>
  <si>
    <t>Fair Value Measured on a Recurring Basis | Fair Value Total [Member] | Other Current Liabilities [Member] | Designated as Hedging Instrument [Member]</t>
  </si>
  <si>
    <t>Fair Value Measured on a Recurring Basis | Fair Value Total [Member] | Other Current Liabilities [Member] | Designated as Hedging Instrument [Member] | Commodity Trading</t>
  </si>
  <si>
    <t>Fair Value Measured on a Recurring Basis | Fair Value Total [Member] | Other Current Liabilities [Member] | Designated as Hedging Instrument [Member] | Electric Commodity [Member]</t>
  </si>
  <si>
    <t>Fair Value Measured on a Recurring Basis | Fair Value Total [Member] | Other Current Liabilities [Member] | Designated as Hedging Instrument [Member] | Natural Gas Commodity [Member]</t>
  </si>
  <si>
    <t>Fair Value Measured on a Recurring Basis | Fair Value Total [Member] | Other Noncurrent Liabilities [Member] | Designated as Hedging Instrument [Member]</t>
  </si>
  <si>
    <t>Fair Value Measured on a Recurring Basis | Fair Value Total [Member] | Other Noncurrent Liabilities [Member] | Designated as Hedging Instrument [Member] | Commodity Trading</t>
  </si>
  <si>
    <t>Fair Value Measured on a Recurring Basis | Counterparty Netting [Member] | Other Current Assets [Member] | Designated as Hedging Instrument [Member]</t>
  </si>
  <si>
    <t>Fair Value Measured on a Recurring Basis | Counterparty Netting [Member] | Other Current Assets [Member] | Designated as Hedging Instrument [Member] | Vehicle Fuel And Other Commodity [Member] | Cash Flow Hedges [Member]</t>
  </si>
  <si>
    <t>Fair Value Measured on a Recurring Basis | Counterparty Netting [Member] | Other Current Assets [Member] | Designated as Hedging Instrument [Member] | Commodity Trading</t>
  </si>
  <si>
    <t>Fair Value Measured on a Recurring Basis | Counterparty Netting [Member] | Other Current Assets [Member] | Designated as Hedging Instrument [Member] | Electric Commodity [Member]</t>
  </si>
  <si>
    <t>Fair Value Measured on a Recurring Basis | Counterparty Netting [Member] | Other Current Assets [Member] | Designated as Hedging Instrument [Member] | Natural Gas Commodity [Member]</t>
  </si>
  <si>
    <t>Fair Value Measured on a Recurring Basis | Counterparty Netting [Member] | Other Noncurrent Assets [Member] | Designated as Hedging Instrument [Member]</t>
  </si>
  <si>
    <t>Fair Value Measured on a Recurring Basis | Counterparty Netting [Member] | Other Noncurrent Assets [Member] | Designated as Hedging Instrument [Member] | Vehicle Fuel And Other Commodity [Member] | Cash Flow Hedges [Member]</t>
  </si>
  <si>
    <t>Fair Value Measured on a Recurring Basis | Counterparty Netting [Member] | Other Noncurrent Assets [Member] | Designated as Hedging Instrument [Member] | Commodity Trading</t>
  </si>
  <si>
    <t>Fair Value Measured on a Recurring Basis | Counterparty Netting [Member] | Other Current Liabilities [Member] | Designated as Hedging Instrument [Member]</t>
  </si>
  <si>
    <t>Fair Value Measured on a Recurring Basis | Counterparty Netting [Member] | Other Current Liabilities [Member] | Designated as Hedging Instrument [Member] | Commodity Trading</t>
  </si>
  <si>
    <t>Fair Value Measured on a Recurring Basis | Counterparty Netting [Member] | Other Current Liabilities [Member] | Designated as Hedging Instrument [Member] | Electric Commodity [Member]</t>
  </si>
  <si>
    <t>Fair Value Measured on a Recurring Basis | Counterparty Netting [Member] | Other Current Liabilities [Member] | Designated as Hedging Instrument [Member] | Natural Gas Commodity [Member]</t>
  </si>
  <si>
    <t>Fair Value Measured on a Recurring Basis | Counterparty Netting [Member] | Other Noncurrent Liabilities [Member] | Designated as Hedging Instrument [Member]</t>
  </si>
  <si>
    <t>Fair Value Measured on a Recurring Basis | Counterparty Netting [Member] | Other Noncurrent Liabilities [Member] | Designated as Hedging Instrument [Member] | Commodity Trading</t>
  </si>
  <si>
    <t>In 2003, as a result of implementing new guidance on the normal purchase exception for derivative accounting, NSP-Minnesota began recording several long-term purchased power agreement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Sept. 30, 2013. At Sept. 30, 2013, derivative assets and liabilities include rights to reclaim cash collateral of $3.6 million and no obligations to return cash collateral.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rights to reclaim cash collateral of $3.0 million and no obligations to return cash collateral.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Derivatives, Net [Member], USD $)</t>
  </si>
  <si>
    <t>Commodity Derivatives, Net [Member]</t>
  </si>
  <si>
    <t>Changes in Level 3 Commodity Derivatives [Roll Forward]</t>
  </si>
  <si>
    <t>Gains recognized in earnings</t>
  </si>
  <si>
    <t>Transfers into Level 3</t>
  </si>
  <si>
    <t>Fair Value of Financial Assets and Liabilities, Fair Value of Long-Term Debt (Details) (USD $)</t>
  </si>
  <si>
    <t>Carrying Amount</t>
  </si>
  <si>
    <t>Financial Liabilities, Balance Sheet Groupings [Abstract]</t>
  </si>
  <si>
    <t>Other (Expense) Income, Net (Details) (USD $)</t>
  </si>
  <si>
    <t>Segment Information (Details) (USD $)</t>
  </si>
  <si>
    <t>Segment Reporting Information [Line Items]</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Benefit Plans and Other Postretirement Benefits (Details) (USD $)</t>
  </si>
  <si>
    <t>Components of Net Periodic Benefit Cost [Abstract]</t>
  </si>
  <si>
    <t>Total contributions to Xcel Energy's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Interest charges</t>
  </si>
  <si>
    <t>Amounts Reclassified from Accumulated Other Comprehensive Loss [Member]</t>
  </si>
  <si>
    <t>Gains and Losses on Cash Flow Hedges [Member]</t>
  </si>
  <si>
    <t>Gains and Losses on Cash Flow Hedges [Member] | Amounts Reclassified from Accumulated Other Comprehensive Loss [Member]</t>
  </si>
  <si>
    <t>Gains and Losses on Cash Flow Hedges [Member] | Interest Rate Derivatives [Member] | Amounts Reclassified from Accumulated Other Comprehensive Loss [Member]</t>
  </si>
  <si>
    <t>Gains and Losses on Cash Flow Hedges [Member] | Vehicle Fuel And Other Commodity Derivatives [Member] | Amounts Reclassified from Accumulated Other Comprehensive Loss [Member]</t>
  </si>
  <si>
    <t>Unrealized Gains and Losses on Marketable Securities [Member]</t>
  </si>
  <si>
    <t>Defined Benefit Pension and Postretirement Items [Member]</t>
  </si>
  <si>
    <t>Defined Benefit Pension and Postretirement Items [Member] | Amounts Reclassified from Accumulated Other Comprehensive Loss [Member]</t>
  </si>
  <si>
    <t>Included in the computation of net periodic pension and post retirement benefit costs. See Note 11 for details regarding these benefit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10"/>
      <color rgb="FF000000"/>
      <name val="Inherit"/>
    </font>
    <font>
      <sz val="7"/>
      <color theme="1"/>
      <name val="Inherit"/>
    </font>
    <font>
      <sz val="10"/>
      <color rgb="FF000000"/>
      <name val="Times New Roman"/>
      <family val="1"/>
    </font>
    <font>
      <sz val="8"/>
      <color theme="1"/>
      <name val="Inherit"/>
    </font>
    <font>
      <sz val="5"/>
      <color theme="1"/>
      <name val="Inherit"/>
    </font>
    <font>
      <b/>
      <sz val="7"/>
      <color theme="1"/>
      <name val="Inherit"/>
    </font>
    <font>
      <sz val="8"/>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19" fillId="33" borderId="12" xfId="0" applyFont="1" applyFill="1" applyBorder="1" applyAlignment="1">
      <alignment horizontal="right" wrapText="1"/>
    </xf>
    <xf numFmtId="0" fontId="19" fillId="0" borderId="12" xfId="0" applyFont="1" applyBorder="1" applyAlignment="1">
      <alignment wrapText="1"/>
    </xf>
    <xf numFmtId="0" fontId="19" fillId="0" borderId="10" xfId="0" applyFont="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23" fillId="0" borderId="0" xfId="0" applyFont="1" applyAlignment="1">
      <alignment horizontal="left" wrapText="1"/>
    </xf>
    <xf numFmtId="0" fontId="19" fillId="33" borderId="12"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19" fillId="33" borderId="0" xfId="0" applyFont="1" applyFill="1" applyBorder="1" applyAlignment="1">
      <alignment horizontal="left" wrapText="1"/>
    </xf>
    <xf numFmtId="0" fontId="19" fillId="0" borderId="0" xfId="0" applyFont="1" applyAlignment="1">
      <alignment horizontal="left" wrapText="1" indent="2"/>
    </xf>
    <xf numFmtId="0" fontId="21" fillId="0" borderId="0" xfId="0" applyFont="1" applyAlignment="1">
      <alignment wrapText="1"/>
    </xf>
    <xf numFmtId="0" fontId="21" fillId="0" borderId="0" xfId="0" applyFont="1" applyAlignment="1">
      <alignment wrapText="1"/>
    </xf>
    <xf numFmtId="0" fontId="28"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horizontal="left" wrapText="1"/>
    </xf>
    <xf numFmtId="0" fontId="19" fillId="0" borderId="0" xfId="0" applyFont="1" applyAlignment="1">
      <alignment horizontal="left" wrapText="1" indent="3"/>
    </xf>
    <xf numFmtId="0" fontId="27" fillId="0" borderId="0" xfId="0" applyFont="1" applyAlignment="1">
      <alignment horizontal="left" wrapText="1"/>
    </xf>
    <xf numFmtId="0" fontId="27" fillId="0" borderId="12" xfId="0" applyFont="1" applyBorder="1" applyAlignment="1">
      <alignment horizontal="left" wrapText="1"/>
    </xf>
    <xf numFmtId="0" fontId="23" fillId="0" borderId="13" xfId="0" applyFont="1" applyBorder="1" applyAlignment="1">
      <alignment horizontal="center" wrapText="1"/>
    </xf>
    <xf numFmtId="0" fontId="20" fillId="0" borderId="12" xfId="0" applyFont="1" applyBorder="1" applyAlignment="1">
      <alignment wrapText="1"/>
    </xf>
    <xf numFmtId="0" fontId="19" fillId="0" borderId="0" xfId="0" applyFont="1" applyAlignment="1">
      <alignment horizontal="left" wrapText="1" indent="3"/>
    </xf>
    <xf numFmtId="0" fontId="27" fillId="0" borderId="0" xfId="0" applyFont="1" applyAlignment="1">
      <alignment vertical="top"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0" fillId="0" borderId="10" xfId="0" applyBorder="1" applyAlignment="1">
      <alignment wrapText="1"/>
    </xf>
    <xf numFmtId="3" fontId="19" fillId="33" borderId="0" xfId="0" applyNumberFormat="1" applyFont="1" applyFill="1" applyBorder="1" applyAlignment="1">
      <alignment horizontal="right" wrapText="1"/>
    </xf>
    <xf numFmtId="0" fontId="23" fillId="0" borderId="12" xfId="0" applyFont="1" applyBorder="1" applyAlignment="1">
      <alignment horizontal="center" wrapText="1"/>
    </xf>
    <xf numFmtId="0" fontId="23" fillId="0" borderId="10"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33" borderId="12" xfId="0" applyFont="1" applyFill="1" applyBorder="1" applyAlignment="1">
      <alignment horizontal="left" wrapText="1" indent="1"/>
    </xf>
    <xf numFmtId="0" fontId="25" fillId="0" borderId="0" xfId="0" applyFont="1" applyAlignment="1">
      <alignment horizontal="left" wrapText="1"/>
    </xf>
    <xf numFmtId="0" fontId="25" fillId="0" borderId="0" xfId="0" applyFont="1" applyAlignment="1">
      <alignment horizontal="left" wrapText="1"/>
    </xf>
    <xf numFmtId="0" fontId="19" fillId="33" borderId="10" xfId="0" applyFont="1" applyFill="1" applyBorder="1" applyAlignment="1">
      <alignment horizontal="left" wrapText="1"/>
    </xf>
    <xf numFmtId="0" fontId="25" fillId="33" borderId="0" xfId="0" applyFont="1" applyFill="1" applyAlignment="1">
      <alignment horizontal="left" wrapText="1"/>
    </xf>
    <xf numFmtId="0" fontId="20" fillId="33" borderId="0" xfId="0" applyFont="1" applyFill="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3"/>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wrapText="1"/>
    </xf>
    <xf numFmtId="0" fontId="27" fillId="0" borderId="14" xfId="0" applyFont="1" applyBorder="1" applyAlignment="1">
      <alignment horizontal="right" wrapText="1"/>
    </xf>
    <xf numFmtId="0" fontId="19" fillId="0" borderId="14" xfId="0" applyFont="1" applyBorder="1" applyAlignment="1">
      <alignmen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horizontal="justify" vertical="top"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3"/>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33" borderId="0" xfId="0" applyFont="1" applyFill="1" applyAlignment="1">
      <alignment wrapText="1"/>
    </xf>
    <xf numFmtId="0" fontId="27" fillId="33" borderId="14" xfId="0" applyFont="1" applyFill="1" applyBorder="1" applyAlignment="1">
      <alignment horizontal="right" wrapText="1"/>
    </xf>
    <xf numFmtId="0" fontId="23" fillId="33" borderId="0" xfId="0" applyFont="1" applyFill="1" applyAlignment="1">
      <alignment horizontal="left" wrapText="1"/>
    </xf>
    <xf numFmtId="0" fontId="19" fillId="0" borderId="0" xfId="0" applyFont="1" applyAlignment="1">
      <alignment horizontal="left" wrapText="1" indent="5"/>
    </xf>
    <xf numFmtId="0" fontId="22" fillId="0" borderId="0" xfId="0" applyFont="1" applyAlignment="1">
      <alignment horizontal="left" wrapText="1"/>
    </xf>
    <xf numFmtId="0" fontId="18" fillId="0" borderId="0" xfId="0" applyFont="1" applyAlignment="1">
      <alignment horizontal="center" wrapText="1"/>
    </xf>
    <xf numFmtId="0" fontId="19" fillId="33" borderId="10" xfId="0" applyFont="1" applyFill="1" applyBorder="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23852</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ht="30">
      <c r="A11" s="2" t="s">
        <v>16</v>
      </c>
      <c r="B11" s="4"/>
      <c r="C11" s="5">
        <v>1000000</v>
      </c>
    </row>
    <row r="12" spans="1:3">
      <c r="A12" s="2" t="s">
        <v>17</v>
      </c>
      <c r="B12" s="4">
        <v>2013</v>
      </c>
      <c r="C12" s="4"/>
    </row>
    <row r="13" spans="1:3">
      <c r="A13" s="2" t="s">
        <v>18</v>
      </c>
      <c r="B13" s="4" t="s">
        <v>19</v>
      </c>
      <c r="C13" s="4"/>
    </row>
    <row r="14" spans="1:3">
      <c r="A14" s="2" t="s">
        <v>20</v>
      </c>
      <c r="B14" s="4" t="s">
        <v>21</v>
      </c>
      <c r="C14" s="4"/>
    </row>
    <row r="15" spans="1:3">
      <c r="A15" s="2" t="s">
        <v>22</v>
      </c>
      <c r="B15" s="4" t="b">
        <v>0</v>
      </c>
      <c r="C15" s="4"/>
    </row>
    <row r="16" spans="1:3">
      <c r="A16" s="2" t="s">
        <v>23</v>
      </c>
      <c r="B16" s="6">
        <v>4154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row>
    <row r="4" spans="1:2" ht="26.25">
      <c r="A4" s="12" t="s">
        <v>166</v>
      </c>
      <c r="B4" s="11" t="s">
        <v>166</v>
      </c>
    </row>
    <row r="5" spans="1:2">
      <c r="A5" s="12"/>
      <c r="B5" s="4"/>
    </row>
    <row r="6" spans="1:2" ht="115.5">
      <c r="A6" s="12"/>
      <c r="B6" s="10" t="s">
        <v>168</v>
      </c>
    </row>
    <row r="7" spans="1:2">
      <c r="A7" s="12"/>
      <c r="B7" s="4"/>
    </row>
    <row r="8" spans="1:2" ht="204.75">
      <c r="A8" s="12"/>
      <c r="B8" s="10" t="s">
        <v>16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row>
    <row r="4" spans="1:2">
      <c r="A4" s="12" t="s">
        <v>170</v>
      </c>
      <c r="B4" s="11" t="s">
        <v>170</v>
      </c>
    </row>
    <row r="5" spans="1:2">
      <c r="A5" s="12"/>
      <c r="B5" s="4"/>
    </row>
    <row r="6" spans="1:2">
      <c r="A6" s="12"/>
      <c r="B6" s="13" t="s">
        <v>172</v>
      </c>
    </row>
    <row r="7" spans="1:2">
      <c r="A7" s="12"/>
      <c r="B7" s="4"/>
    </row>
    <row r="8" spans="1:2" ht="409.6">
      <c r="A8" s="12"/>
      <c r="B8" s="13" t="s">
        <v>173</v>
      </c>
    </row>
    <row r="9" spans="1:2">
      <c r="A9" s="12"/>
      <c r="B9" s="4"/>
    </row>
    <row r="10" spans="1:2" ht="319.5">
      <c r="A10" s="12"/>
      <c r="B10" s="13" t="s">
        <v>17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7" t="s">
        <v>175</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57"/>
      <c r="C3" s="57"/>
      <c r="D3" s="57"/>
      <c r="E3" s="57"/>
      <c r="F3" s="57"/>
      <c r="G3" s="57"/>
      <c r="H3" s="57"/>
      <c r="I3" s="57"/>
      <c r="J3" s="57"/>
    </row>
    <row r="4" spans="1:10">
      <c r="A4" s="12" t="s">
        <v>175</v>
      </c>
      <c r="B4" s="58" t="s">
        <v>175</v>
      </c>
      <c r="C4" s="58"/>
      <c r="D4" s="58"/>
      <c r="E4" s="58"/>
      <c r="F4" s="58"/>
      <c r="G4" s="58"/>
      <c r="H4" s="58"/>
      <c r="I4" s="58"/>
      <c r="J4" s="58"/>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177</v>
      </c>
      <c r="C7" s="16"/>
      <c r="D7" s="25" t="s">
        <v>178</v>
      </c>
      <c r="E7" s="25"/>
      <c r="F7" s="25"/>
      <c r="G7" s="16"/>
      <c r="H7" s="25" t="s">
        <v>119</v>
      </c>
      <c r="I7" s="25"/>
      <c r="J7" s="25"/>
    </row>
    <row r="8" spans="1:10">
      <c r="A8" s="12"/>
      <c r="B8" s="18" t="s">
        <v>122</v>
      </c>
      <c r="C8" s="16"/>
      <c r="D8" s="27"/>
      <c r="E8" s="27"/>
      <c r="F8" s="27"/>
      <c r="G8" s="16"/>
      <c r="H8" s="27"/>
      <c r="I8" s="27"/>
      <c r="J8" s="27"/>
    </row>
    <row r="9" spans="1:10">
      <c r="A9" s="12"/>
      <c r="B9" s="28" t="s">
        <v>80</v>
      </c>
      <c r="C9" s="29"/>
      <c r="D9" s="30" t="s">
        <v>179</v>
      </c>
      <c r="E9" s="31">
        <v>393142</v>
      </c>
      <c r="F9" s="29"/>
      <c r="G9" s="29"/>
      <c r="H9" s="30" t="s">
        <v>179</v>
      </c>
      <c r="I9" s="31">
        <v>345563</v>
      </c>
      <c r="J9" s="29"/>
    </row>
    <row r="10" spans="1:10">
      <c r="A10" s="12"/>
      <c r="B10" s="28"/>
      <c r="C10" s="29"/>
      <c r="D10" s="30"/>
      <c r="E10" s="31"/>
      <c r="F10" s="29"/>
      <c r="G10" s="29"/>
      <c r="H10" s="30"/>
      <c r="I10" s="31"/>
      <c r="J10" s="29"/>
    </row>
    <row r="11" spans="1:10" ht="15.75" thickBot="1">
      <c r="A11" s="12"/>
      <c r="B11" s="22" t="s">
        <v>180</v>
      </c>
      <c r="C11" s="16"/>
      <c r="D11" s="32" t="s">
        <v>181</v>
      </c>
      <c r="E11" s="32"/>
      <c r="F11" s="23" t="s">
        <v>182</v>
      </c>
      <c r="G11" s="16"/>
      <c r="H11" s="32" t="s">
        <v>183</v>
      </c>
      <c r="I11" s="32"/>
      <c r="J11" s="23" t="s">
        <v>182</v>
      </c>
    </row>
    <row r="12" spans="1:10">
      <c r="A12" s="12"/>
      <c r="B12" s="30"/>
      <c r="C12" s="29"/>
      <c r="D12" s="33" t="s">
        <v>179</v>
      </c>
      <c r="E12" s="35">
        <v>373877</v>
      </c>
      <c r="F12" s="37"/>
      <c r="G12" s="29"/>
      <c r="H12" s="33" t="s">
        <v>179</v>
      </c>
      <c r="I12" s="35">
        <v>325143</v>
      </c>
      <c r="J12" s="37"/>
    </row>
    <row r="13" spans="1:10" ht="15.75" thickBot="1">
      <c r="A13" s="12"/>
      <c r="B13" s="30"/>
      <c r="C13" s="29"/>
      <c r="D13" s="34"/>
      <c r="E13" s="36"/>
      <c r="F13" s="38"/>
      <c r="G13" s="29"/>
      <c r="H13" s="34"/>
      <c r="I13" s="36"/>
      <c r="J13" s="38"/>
    </row>
    <row r="14" spans="1:10" ht="15.75" thickTop="1">
      <c r="A14" s="12"/>
      <c r="B14" s="24"/>
      <c r="C14" s="24"/>
      <c r="D14" s="24"/>
      <c r="E14" s="24"/>
      <c r="F14" s="24"/>
      <c r="G14" s="24"/>
      <c r="H14" s="24"/>
      <c r="I14" s="24"/>
      <c r="J14" s="24"/>
    </row>
    <row r="15" spans="1:10">
      <c r="A15" s="12"/>
      <c r="B15" s="14"/>
      <c r="C15" s="14"/>
      <c r="D15" s="14"/>
      <c r="E15" s="14"/>
      <c r="F15" s="14"/>
      <c r="G15" s="14"/>
      <c r="H15" s="14"/>
      <c r="I15" s="14"/>
      <c r="J15" s="14"/>
    </row>
    <row r="16" spans="1:10" ht="15.75" thickBot="1">
      <c r="A16" s="12"/>
      <c r="B16" s="15" t="s">
        <v>177</v>
      </c>
      <c r="C16" s="16"/>
      <c r="D16" s="25" t="s">
        <v>178</v>
      </c>
      <c r="E16" s="25"/>
      <c r="F16" s="25"/>
      <c r="G16" s="16"/>
      <c r="H16" s="25" t="s">
        <v>119</v>
      </c>
      <c r="I16" s="25"/>
      <c r="J16" s="25"/>
    </row>
    <row r="17" spans="1:10">
      <c r="A17" s="12"/>
      <c r="B17" s="40" t="s">
        <v>82</v>
      </c>
      <c r="C17" s="41"/>
      <c r="D17" s="43"/>
      <c r="E17" s="43"/>
      <c r="F17" s="44"/>
      <c r="G17" s="41"/>
      <c r="H17" s="43"/>
      <c r="I17" s="43"/>
      <c r="J17" s="44"/>
    </row>
    <row r="18" spans="1:10">
      <c r="A18" s="12"/>
      <c r="B18" s="39"/>
      <c r="C18" s="41"/>
      <c r="D18" s="42"/>
      <c r="E18" s="42"/>
      <c r="F18" s="41"/>
      <c r="G18" s="41"/>
      <c r="H18" s="42"/>
      <c r="I18" s="42"/>
      <c r="J18" s="41"/>
    </row>
    <row r="19" spans="1:10">
      <c r="A19" s="12"/>
      <c r="B19" s="28" t="s">
        <v>184</v>
      </c>
      <c r="C19" s="29"/>
      <c r="D19" s="30" t="s">
        <v>179</v>
      </c>
      <c r="E19" s="31">
        <v>145017</v>
      </c>
      <c r="F19" s="29"/>
      <c r="G19" s="29"/>
      <c r="H19" s="30" t="s">
        <v>179</v>
      </c>
      <c r="I19" s="31">
        <v>134952</v>
      </c>
      <c r="J19" s="29"/>
    </row>
    <row r="20" spans="1:10">
      <c r="A20" s="12"/>
      <c r="B20" s="28"/>
      <c r="C20" s="29"/>
      <c r="D20" s="30"/>
      <c r="E20" s="31"/>
      <c r="F20" s="29"/>
      <c r="G20" s="29"/>
      <c r="H20" s="30"/>
      <c r="I20" s="31"/>
      <c r="J20" s="29"/>
    </row>
    <row r="21" spans="1:10">
      <c r="A21" s="12"/>
      <c r="B21" s="45" t="s">
        <v>185</v>
      </c>
      <c r="C21" s="41"/>
      <c r="D21" s="46">
        <v>93469</v>
      </c>
      <c r="E21" s="46"/>
      <c r="F21" s="41"/>
      <c r="G21" s="41"/>
      <c r="H21" s="46">
        <v>80307</v>
      </c>
      <c r="I21" s="46"/>
      <c r="J21" s="41"/>
    </row>
    <row r="22" spans="1:10">
      <c r="A22" s="12"/>
      <c r="B22" s="45"/>
      <c r="C22" s="41"/>
      <c r="D22" s="46"/>
      <c r="E22" s="46"/>
      <c r="F22" s="41"/>
      <c r="G22" s="41"/>
      <c r="H22" s="46"/>
      <c r="I22" s="46"/>
      <c r="J22" s="41"/>
    </row>
    <row r="23" spans="1:10">
      <c r="A23" s="12"/>
      <c r="B23" s="28" t="s">
        <v>31</v>
      </c>
      <c r="C23" s="29"/>
      <c r="D23" s="31">
        <v>55008</v>
      </c>
      <c r="E23" s="31"/>
      <c r="F23" s="29"/>
      <c r="G23" s="29"/>
      <c r="H23" s="31">
        <v>45499</v>
      </c>
      <c r="I23" s="31"/>
      <c r="J23" s="29"/>
    </row>
    <row r="24" spans="1:10" ht="15.75" thickBot="1">
      <c r="A24" s="12"/>
      <c r="B24" s="28"/>
      <c r="C24" s="29"/>
      <c r="D24" s="47"/>
      <c r="E24" s="47"/>
      <c r="F24" s="48"/>
      <c r="G24" s="29"/>
      <c r="H24" s="47"/>
      <c r="I24" s="47"/>
      <c r="J24" s="48"/>
    </row>
    <row r="25" spans="1:10">
      <c r="A25" s="12"/>
      <c r="B25" s="26"/>
      <c r="C25" s="41"/>
      <c r="D25" s="27" t="s">
        <v>179</v>
      </c>
      <c r="E25" s="50">
        <v>293494</v>
      </c>
      <c r="F25" s="44"/>
      <c r="G25" s="41"/>
      <c r="H25" s="27" t="s">
        <v>179</v>
      </c>
      <c r="I25" s="50">
        <v>260758</v>
      </c>
      <c r="J25" s="44"/>
    </row>
    <row r="26" spans="1:10" ht="15.75" thickBot="1">
      <c r="A26" s="12"/>
      <c r="B26" s="26"/>
      <c r="C26" s="41"/>
      <c r="D26" s="49"/>
      <c r="E26" s="51"/>
      <c r="F26" s="52"/>
      <c r="G26" s="41"/>
      <c r="H26" s="49"/>
      <c r="I26" s="51"/>
      <c r="J26" s="52"/>
    </row>
    <row r="27" spans="1:10" ht="15.75" thickTop="1">
      <c r="A27" s="12"/>
      <c r="B27" s="24"/>
      <c r="C27" s="24"/>
      <c r="D27" s="24"/>
      <c r="E27" s="24"/>
      <c r="F27" s="24"/>
      <c r="G27" s="24"/>
      <c r="H27" s="24"/>
      <c r="I27" s="24"/>
      <c r="J27" s="24"/>
    </row>
    <row r="28" spans="1:10">
      <c r="A28" s="12"/>
      <c r="B28" s="14"/>
      <c r="C28" s="14"/>
      <c r="D28" s="14"/>
      <c r="E28" s="14"/>
      <c r="F28" s="14"/>
      <c r="G28" s="14"/>
      <c r="H28" s="14"/>
      <c r="I28" s="14"/>
      <c r="J28" s="14"/>
    </row>
    <row r="29" spans="1:10" ht="15.75" thickBot="1">
      <c r="A29" s="12"/>
      <c r="B29" s="15" t="s">
        <v>177</v>
      </c>
      <c r="C29" s="16"/>
      <c r="D29" s="25" t="s">
        <v>178</v>
      </c>
      <c r="E29" s="25"/>
      <c r="F29" s="25"/>
      <c r="G29" s="16"/>
      <c r="H29" s="25" t="s">
        <v>119</v>
      </c>
      <c r="I29" s="25"/>
      <c r="J29" s="25"/>
    </row>
    <row r="30" spans="1:10">
      <c r="A30" s="12"/>
      <c r="B30" s="40" t="s">
        <v>128</v>
      </c>
      <c r="C30" s="41"/>
      <c r="D30" s="43"/>
      <c r="E30" s="43"/>
      <c r="F30" s="44"/>
      <c r="G30" s="41"/>
      <c r="H30" s="43"/>
      <c r="I30" s="43"/>
      <c r="J30" s="44"/>
    </row>
    <row r="31" spans="1:10">
      <c r="A31" s="12"/>
      <c r="B31" s="39"/>
      <c r="C31" s="41"/>
      <c r="D31" s="42"/>
      <c r="E31" s="42"/>
      <c r="F31" s="41"/>
      <c r="G31" s="41"/>
      <c r="H31" s="42"/>
      <c r="I31" s="42"/>
      <c r="J31" s="41"/>
    </row>
    <row r="32" spans="1:10">
      <c r="A32" s="12"/>
      <c r="B32" s="28" t="s">
        <v>186</v>
      </c>
      <c r="C32" s="29"/>
      <c r="D32" s="30" t="s">
        <v>179</v>
      </c>
      <c r="E32" s="31">
        <v>12969473</v>
      </c>
      <c r="F32" s="29"/>
      <c r="G32" s="29"/>
      <c r="H32" s="30" t="s">
        <v>179</v>
      </c>
      <c r="I32" s="31">
        <v>12322677</v>
      </c>
      <c r="J32" s="29"/>
    </row>
    <row r="33" spans="1:10">
      <c r="A33" s="12"/>
      <c r="B33" s="28"/>
      <c r="C33" s="29"/>
      <c r="D33" s="30"/>
      <c r="E33" s="31"/>
      <c r="F33" s="29"/>
      <c r="G33" s="29"/>
      <c r="H33" s="30"/>
      <c r="I33" s="31"/>
      <c r="J33" s="29"/>
    </row>
    <row r="34" spans="1:10">
      <c r="A34" s="12"/>
      <c r="B34" s="45" t="s">
        <v>187</v>
      </c>
      <c r="C34" s="41"/>
      <c r="D34" s="46">
        <v>1046970</v>
      </c>
      <c r="E34" s="46"/>
      <c r="F34" s="41"/>
      <c r="G34" s="41"/>
      <c r="H34" s="46">
        <v>1027632</v>
      </c>
      <c r="I34" s="46"/>
      <c r="J34" s="41"/>
    </row>
    <row r="35" spans="1:10">
      <c r="A35" s="12"/>
      <c r="B35" s="45"/>
      <c r="C35" s="41"/>
      <c r="D35" s="46"/>
      <c r="E35" s="46"/>
      <c r="F35" s="41"/>
      <c r="G35" s="41"/>
      <c r="H35" s="46"/>
      <c r="I35" s="46"/>
      <c r="J35" s="41"/>
    </row>
    <row r="36" spans="1:10">
      <c r="A36" s="12"/>
      <c r="B36" s="28" t="s">
        <v>188</v>
      </c>
      <c r="C36" s="29"/>
      <c r="D36" s="31">
        <v>491547</v>
      </c>
      <c r="E36" s="31"/>
      <c r="F36" s="29"/>
      <c r="G36" s="29"/>
      <c r="H36" s="31">
        <v>493322</v>
      </c>
      <c r="I36" s="31"/>
      <c r="J36" s="29"/>
    </row>
    <row r="37" spans="1:10">
      <c r="A37" s="12"/>
      <c r="B37" s="28"/>
      <c r="C37" s="29"/>
      <c r="D37" s="31"/>
      <c r="E37" s="31"/>
      <c r="F37" s="29"/>
      <c r="G37" s="29"/>
      <c r="H37" s="31"/>
      <c r="I37" s="31"/>
      <c r="J37" s="29"/>
    </row>
    <row r="38" spans="1:10">
      <c r="A38" s="12"/>
      <c r="B38" s="45" t="s">
        <v>189</v>
      </c>
      <c r="C38" s="41"/>
      <c r="D38" s="46">
        <v>1120250</v>
      </c>
      <c r="E38" s="46"/>
      <c r="F38" s="41"/>
      <c r="G38" s="41"/>
      <c r="H38" s="46">
        <v>951199</v>
      </c>
      <c r="I38" s="46"/>
      <c r="J38" s="41"/>
    </row>
    <row r="39" spans="1:10" ht="15.75" thickBot="1">
      <c r="A39" s="12"/>
      <c r="B39" s="45"/>
      <c r="C39" s="41"/>
      <c r="D39" s="54"/>
      <c r="E39" s="54"/>
      <c r="F39" s="55"/>
      <c r="G39" s="41"/>
      <c r="H39" s="54"/>
      <c r="I39" s="54"/>
      <c r="J39" s="55"/>
    </row>
    <row r="40" spans="1:10">
      <c r="A40" s="12"/>
      <c r="B40" s="56" t="s">
        <v>190</v>
      </c>
      <c r="C40" s="29"/>
      <c r="D40" s="35">
        <v>15628240</v>
      </c>
      <c r="E40" s="35"/>
      <c r="F40" s="37"/>
      <c r="G40" s="29"/>
      <c r="H40" s="35">
        <v>14794830</v>
      </c>
      <c r="I40" s="35"/>
      <c r="J40" s="37"/>
    </row>
    <row r="41" spans="1:10">
      <c r="A41" s="12"/>
      <c r="B41" s="56"/>
      <c r="C41" s="29"/>
      <c r="D41" s="31"/>
      <c r="E41" s="31"/>
      <c r="F41" s="29"/>
      <c r="G41" s="29"/>
      <c r="H41" s="31"/>
      <c r="I41" s="31"/>
      <c r="J41" s="29"/>
    </row>
    <row r="42" spans="1:10">
      <c r="A42" s="12"/>
      <c r="B42" s="22" t="s">
        <v>191</v>
      </c>
      <c r="C42" s="16"/>
      <c r="D42" s="42" t="s">
        <v>192</v>
      </c>
      <c r="E42" s="42"/>
      <c r="F42" s="10" t="s">
        <v>182</v>
      </c>
      <c r="G42" s="16"/>
      <c r="H42" s="42" t="s">
        <v>193</v>
      </c>
      <c r="I42" s="42"/>
      <c r="J42" s="10" t="s">
        <v>182</v>
      </c>
    </row>
    <row r="43" spans="1:10">
      <c r="A43" s="12"/>
      <c r="B43" s="28" t="s">
        <v>194</v>
      </c>
      <c r="C43" s="29"/>
      <c r="D43" s="31">
        <v>2157940</v>
      </c>
      <c r="E43" s="31"/>
      <c r="F43" s="29"/>
      <c r="G43" s="29"/>
      <c r="H43" s="31">
        <v>2090801</v>
      </c>
      <c r="I43" s="31"/>
      <c r="J43" s="29"/>
    </row>
    <row r="44" spans="1:10">
      <c r="A44" s="12"/>
      <c r="B44" s="28"/>
      <c r="C44" s="29"/>
      <c r="D44" s="31"/>
      <c r="E44" s="31"/>
      <c r="F44" s="29"/>
      <c r="G44" s="29"/>
      <c r="H44" s="31"/>
      <c r="I44" s="31"/>
      <c r="J44" s="29"/>
    </row>
    <row r="45" spans="1:10" ht="15.75" thickBot="1">
      <c r="A45" s="12"/>
      <c r="B45" s="22" t="s">
        <v>195</v>
      </c>
      <c r="C45" s="16"/>
      <c r="D45" s="32" t="s">
        <v>196</v>
      </c>
      <c r="E45" s="32"/>
      <c r="F45" s="23" t="s">
        <v>182</v>
      </c>
      <c r="G45" s="16"/>
      <c r="H45" s="32" t="s">
        <v>197</v>
      </c>
      <c r="I45" s="32"/>
      <c r="J45" s="23" t="s">
        <v>182</v>
      </c>
    </row>
    <row r="46" spans="1:10">
      <c r="A46" s="12"/>
      <c r="B46" s="30"/>
      <c r="C46" s="29"/>
      <c r="D46" s="33" t="s">
        <v>179</v>
      </c>
      <c r="E46" s="35">
        <v>10219186</v>
      </c>
      <c r="F46" s="37"/>
      <c r="G46" s="29"/>
      <c r="H46" s="33" t="s">
        <v>179</v>
      </c>
      <c r="I46" s="35">
        <v>9546968</v>
      </c>
      <c r="J46" s="37"/>
    </row>
    <row r="47" spans="1:10" ht="15.75" thickBot="1">
      <c r="A47" s="12"/>
      <c r="B47" s="30"/>
      <c r="C47" s="29"/>
      <c r="D47" s="34"/>
      <c r="E47" s="36"/>
      <c r="F47" s="38"/>
      <c r="G47" s="29"/>
      <c r="H47" s="34"/>
      <c r="I47" s="36"/>
      <c r="J47" s="38"/>
    </row>
    <row r="48" spans="1:10" ht="15.75" thickTop="1"/>
  </sheetData>
  <mergeCells count="140">
    <mergeCell ref="I46:I47"/>
    <mergeCell ref="J46:J47"/>
    <mergeCell ref="A1:A2"/>
    <mergeCell ref="B1:J1"/>
    <mergeCell ref="B2:J2"/>
    <mergeCell ref="B3:J3"/>
    <mergeCell ref="A4:A47"/>
    <mergeCell ref="B4:J4"/>
    <mergeCell ref="J43:J44"/>
    <mergeCell ref="D45:E45"/>
    <mergeCell ref="H45:I45"/>
    <mergeCell ref="B46:B47"/>
    <mergeCell ref="C46:C47"/>
    <mergeCell ref="D46:D47"/>
    <mergeCell ref="E46:E47"/>
    <mergeCell ref="F46:F47"/>
    <mergeCell ref="G46:G47"/>
    <mergeCell ref="H46:H47"/>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5:H26"/>
    <mergeCell ref="I25:I26"/>
    <mergeCell ref="J25:J26"/>
    <mergeCell ref="B27:J27"/>
    <mergeCell ref="D29:F29"/>
    <mergeCell ref="H29:J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42578125" bestFit="1" customWidth="1"/>
    <col min="2" max="2" width="36.5703125" bestFit="1" customWidth="1"/>
    <col min="3" max="3" width="33" customWidth="1"/>
    <col min="4" max="4" width="7.140625" customWidth="1"/>
    <col min="5" max="5" width="18.42578125" customWidth="1"/>
    <col min="6" max="6" width="5.5703125" customWidth="1"/>
    <col min="7" max="7" width="33" customWidth="1"/>
    <col min="8" max="8" width="7.140625" customWidth="1"/>
    <col min="9" max="9" width="18.42578125" customWidth="1"/>
    <col min="10" max="10" width="5.570312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c r="A3" s="3" t="s">
        <v>199</v>
      </c>
      <c r="B3" s="57"/>
      <c r="C3" s="57"/>
      <c r="D3" s="57"/>
      <c r="E3" s="57"/>
      <c r="F3" s="57"/>
      <c r="G3" s="57"/>
      <c r="H3" s="57"/>
      <c r="I3" s="57"/>
      <c r="J3" s="57"/>
    </row>
    <row r="4" spans="1:10">
      <c r="A4" s="12" t="s">
        <v>198</v>
      </c>
      <c r="B4" s="58" t="s">
        <v>198</v>
      </c>
      <c r="C4" s="58"/>
      <c r="D4" s="58"/>
      <c r="E4" s="58"/>
      <c r="F4" s="58"/>
      <c r="G4" s="58"/>
      <c r="H4" s="58"/>
      <c r="I4" s="58"/>
      <c r="J4" s="58"/>
    </row>
    <row r="5" spans="1:10">
      <c r="A5" s="12"/>
      <c r="B5" s="57"/>
      <c r="C5" s="57"/>
      <c r="D5" s="57"/>
      <c r="E5" s="57"/>
      <c r="F5" s="57"/>
      <c r="G5" s="57"/>
      <c r="H5" s="57"/>
      <c r="I5" s="57"/>
      <c r="J5" s="57"/>
    </row>
    <row r="6" spans="1:10" ht="25.5" customHeight="1">
      <c r="A6" s="12"/>
      <c r="B6" s="26" t="s">
        <v>200</v>
      </c>
      <c r="C6" s="26"/>
      <c r="D6" s="26"/>
      <c r="E6" s="26"/>
      <c r="F6" s="26"/>
      <c r="G6" s="26"/>
      <c r="H6" s="26"/>
      <c r="I6" s="26"/>
      <c r="J6" s="26"/>
    </row>
    <row r="7" spans="1:10">
      <c r="A7" s="12"/>
      <c r="B7" s="57"/>
      <c r="C7" s="57"/>
      <c r="D7" s="57"/>
      <c r="E7" s="57"/>
      <c r="F7" s="57"/>
      <c r="G7" s="57"/>
      <c r="H7" s="57"/>
      <c r="I7" s="57"/>
      <c r="J7" s="57"/>
    </row>
    <row r="8" spans="1:10" ht="38.25" customHeight="1">
      <c r="A8" s="12"/>
      <c r="B8" s="63" t="s">
        <v>201</v>
      </c>
      <c r="C8" s="63"/>
      <c r="D8" s="63"/>
      <c r="E8" s="63"/>
      <c r="F8" s="63"/>
      <c r="G8" s="63"/>
      <c r="H8" s="63"/>
      <c r="I8" s="63"/>
      <c r="J8" s="63"/>
    </row>
    <row r="9" spans="1:10">
      <c r="A9" s="12"/>
      <c r="B9" s="57"/>
      <c r="C9" s="57"/>
      <c r="D9" s="57"/>
      <c r="E9" s="57"/>
      <c r="F9" s="57"/>
      <c r="G9" s="57"/>
      <c r="H9" s="57"/>
      <c r="I9" s="57"/>
      <c r="J9" s="57"/>
    </row>
    <row r="10" spans="1:10" ht="25.5" customHeight="1">
      <c r="A10" s="12"/>
      <c r="B10" s="63" t="s">
        <v>202</v>
      </c>
      <c r="C10" s="63"/>
      <c r="D10" s="63"/>
      <c r="E10" s="63"/>
      <c r="F10" s="63"/>
      <c r="G10" s="63"/>
      <c r="H10" s="63"/>
      <c r="I10" s="63"/>
      <c r="J10" s="63"/>
    </row>
    <row r="11" spans="1:10">
      <c r="A11" s="12"/>
      <c r="B11" s="57"/>
      <c r="C11" s="57"/>
      <c r="D11" s="57"/>
      <c r="E11" s="57"/>
      <c r="F11" s="57"/>
      <c r="G11" s="57"/>
      <c r="H11" s="57"/>
      <c r="I11" s="57"/>
      <c r="J11" s="57"/>
    </row>
    <row r="12" spans="1:10" ht="38.25" customHeight="1">
      <c r="A12" s="12"/>
      <c r="B12" s="63" t="s">
        <v>203</v>
      </c>
      <c r="C12" s="63"/>
      <c r="D12" s="63"/>
      <c r="E12" s="63"/>
      <c r="F12" s="63"/>
      <c r="G12" s="63"/>
      <c r="H12" s="63"/>
      <c r="I12" s="63"/>
      <c r="J12" s="63"/>
    </row>
    <row r="13" spans="1:10">
      <c r="A13" s="12"/>
      <c r="B13" s="57"/>
      <c r="C13" s="57"/>
      <c r="D13" s="57"/>
      <c r="E13" s="57"/>
      <c r="F13" s="57"/>
      <c r="G13" s="57"/>
      <c r="H13" s="57"/>
      <c r="I13" s="57"/>
      <c r="J13" s="57"/>
    </row>
    <row r="14" spans="1:10">
      <c r="A14" s="12"/>
      <c r="B14" s="26" t="s">
        <v>204</v>
      </c>
      <c r="C14" s="26"/>
      <c r="D14" s="26"/>
      <c r="E14" s="26"/>
      <c r="F14" s="26"/>
      <c r="G14" s="26"/>
      <c r="H14" s="26"/>
      <c r="I14" s="26"/>
      <c r="J14" s="26"/>
    </row>
    <row r="15" spans="1:10">
      <c r="A15" s="12"/>
      <c r="B15" s="24"/>
      <c r="C15" s="24"/>
      <c r="D15" s="24"/>
      <c r="E15" s="24"/>
      <c r="F15" s="24"/>
      <c r="G15" s="24"/>
      <c r="H15" s="24"/>
      <c r="I15" s="24"/>
      <c r="J15" s="24"/>
    </row>
    <row r="16" spans="1:10">
      <c r="A16" s="12"/>
      <c r="B16" s="14"/>
      <c r="C16" s="14"/>
      <c r="D16" s="14"/>
      <c r="E16" s="14"/>
      <c r="F16" s="14"/>
      <c r="G16" s="14"/>
      <c r="H16" s="14"/>
      <c r="I16" s="14"/>
      <c r="J16" s="14"/>
    </row>
    <row r="17" spans="1:10" ht="15.75" thickBot="1">
      <c r="A17" s="12"/>
      <c r="B17" s="15" t="s">
        <v>205</v>
      </c>
      <c r="C17" s="16"/>
      <c r="D17" s="25" t="s">
        <v>178</v>
      </c>
      <c r="E17" s="25"/>
      <c r="F17" s="25"/>
      <c r="G17" s="16"/>
      <c r="H17" s="25" t="s">
        <v>119</v>
      </c>
      <c r="I17" s="25"/>
      <c r="J17" s="25"/>
    </row>
    <row r="18" spans="1:10">
      <c r="A18" s="12"/>
      <c r="B18" s="33" t="s">
        <v>206</v>
      </c>
      <c r="C18" s="29"/>
      <c r="D18" s="33" t="s">
        <v>179</v>
      </c>
      <c r="E18" s="61">
        <v>5.6</v>
      </c>
      <c r="F18" s="37"/>
      <c r="G18" s="29"/>
      <c r="H18" s="33" t="s">
        <v>179</v>
      </c>
      <c r="I18" s="61">
        <v>2.8</v>
      </c>
      <c r="J18" s="37"/>
    </row>
    <row r="19" spans="1:10">
      <c r="A19" s="12"/>
      <c r="B19" s="30"/>
      <c r="C19" s="29"/>
      <c r="D19" s="30"/>
      <c r="E19" s="60"/>
      <c r="F19" s="29"/>
      <c r="G19" s="29"/>
      <c r="H19" s="30"/>
      <c r="I19" s="60"/>
      <c r="J19" s="29"/>
    </row>
    <row r="20" spans="1:10">
      <c r="A20" s="12"/>
      <c r="B20" s="26" t="s">
        <v>207</v>
      </c>
      <c r="C20" s="41"/>
      <c r="D20" s="42">
        <v>18.3</v>
      </c>
      <c r="E20" s="42"/>
      <c r="F20" s="41"/>
      <c r="G20" s="41"/>
      <c r="H20" s="42">
        <v>16.7</v>
      </c>
      <c r="I20" s="42"/>
      <c r="J20" s="41"/>
    </row>
    <row r="21" spans="1:10" ht="15.75" thickBot="1">
      <c r="A21" s="12"/>
      <c r="B21" s="26"/>
      <c r="C21" s="41"/>
      <c r="D21" s="32"/>
      <c r="E21" s="32"/>
      <c r="F21" s="55"/>
      <c r="G21" s="41"/>
      <c r="H21" s="32"/>
      <c r="I21" s="32"/>
      <c r="J21" s="55"/>
    </row>
    <row r="22" spans="1:10">
      <c r="A22" s="12"/>
      <c r="B22" s="28" t="s">
        <v>208</v>
      </c>
      <c r="C22" s="29"/>
      <c r="D22" s="33" t="s">
        <v>179</v>
      </c>
      <c r="E22" s="61">
        <v>23.9</v>
      </c>
      <c r="F22" s="37"/>
      <c r="G22" s="29"/>
      <c r="H22" s="33" t="s">
        <v>179</v>
      </c>
      <c r="I22" s="61">
        <v>19.5</v>
      </c>
      <c r="J22" s="37"/>
    </row>
    <row r="23" spans="1:10" ht="15.75" thickBot="1">
      <c r="A23" s="12"/>
      <c r="B23" s="28"/>
      <c r="C23" s="29"/>
      <c r="D23" s="34"/>
      <c r="E23" s="62"/>
      <c r="F23" s="38"/>
      <c r="G23" s="29"/>
      <c r="H23" s="34"/>
      <c r="I23" s="62"/>
      <c r="J23" s="38"/>
    </row>
    <row r="24" spans="1:10" ht="15.75" thickTop="1">
      <c r="A24" s="12"/>
      <c r="B24" s="57"/>
      <c r="C24" s="57"/>
      <c r="D24" s="57"/>
      <c r="E24" s="57"/>
      <c r="F24" s="57"/>
      <c r="G24" s="57"/>
      <c r="H24" s="57"/>
      <c r="I24" s="57"/>
      <c r="J24" s="57"/>
    </row>
    <row r="25" spans="1:10" ht="25.5" customHeight="1">
      <c r="A25" s="12"/>
      <c r="B25" s="26" t="s">
        <v>209</v>
      </c>
      <c r="C25" s="26"/>
      <c r="D25" s="26"/>
      <c r="E25" s="26"/>
      <c r="F25" s="26"/>
      <c r="G25" s="26"/>
      <c r="H25" s="26"/>
      <c r="I25" s="26"/>
      <c r="J25" s="26"/>
    </row>
    <row r="26" spans="1:10">
      <c r="A26" s="12"/>
      <c r="B26" s="24"/>
      <c r="C26" s="24"/>
      <c r="D26" s="24"/>
      <c r="E26" s="24"/>
      <c r="F26" s="24"/>
      <c r="G26" s="24"/>
      <c r="H26" s="24"/>
      <c r="I26" s="24"/>
      <c r="J26" s="24"/>
    </row>
    <row r="27" spans="1:10">
      <c r="A27" s="12"/>
      <c r="B27" s="14"/>
      <c r="C27" s="14"/>
      <c r="D27" s="14"/>
      <c r="E27" s="14"/>
      <c r="F27" s="14"/>
      <c r="G27" s="14"/>
      <c r="H27" s="14"/>
      <c r="I27" s="14"/>
      <c r="J27" s="14"/>
    </row>
    <row r="28" spans="1:10" ht="15.75" thickBot="1">
      <c r="A28" s="12"/>
      <c r="B28" s="15" t="s">
        <v>205</v>
      </c>
      <c r="C28" s="16"/>
      <c r="D28" s="25" t="s">
        <v>178</v>
      </c>
      <c r="E28" s="25"/>
      <c r="F28" s="25"/>
      <c r="G28" s="16"/>
      <c r="H28" s="25" t="s">
        <v>119</v>
      </c>
      <c r="I28" s="25"/>
      <c r="J28" s="25"/>
    </row>
    <row r="29" spans="1:10">
      <c r="A29" s="12"/>
      <c r="B29" s="21" t="s">
        <v>210</v>
      </c>
      <c r="C29" s="20"/>
      <c r="D29" s="21" t="s">
        <v>179</v>
      </c>
      <c r="E29" s="59" t="s">
        <v>211</v>
      </c>
      <c r="F29" s="21" t="s">
        <v>182</v>
      </c>
      <c r="G29" s="20"/>
      <c r="H29" s="21" t="s">
        <v>179</v>
      </c>
      <c r="I29" s="59" t="s">
        <v>212</v>
      </c>
      <c r="J29" s="21" t="s">
        <v>182</v>
      </c>
    </row>
    <row r="30" spans="1:10">
      <c r="A30" s="12"/>
      <c r="B30" s="57"/>
      <c r="C30" s="57"/>
      <c r="D30" s="57"/>
      <c r="E30" s="57"/>
      <c r="F30" s="57"/>
      <c r="G30" s="57"/>
      <c r="H30" s="57"/>
      <c r="I30" s="57"/>
      <c r="J30" s="57"/>
    </row>
    <row r="31" spans="1:10" ht="25.5" customHeight="1">
      <c r="A31" s="12"/>
      <c r="B31" s="41" t="s">
        <v>213</v>
      </c>
      <c r="C31" s="41"/>
      <c r="D31" s="41"/>
      <c r="E31" s="41"/>
      <c r="F31" s="41"/>
      <c r="G31" s="41"/>
      <c r="H31" s="41"/>
      <c r="I31" s="41"/>
      <c r="J31" s="41"/>
    </row>
    <row r="32" spans="1:10">
      <c r="A32" s="12"/>
      <c r="B32" s="57"/>
      <c r="C32" s="57"/>
      <c r="D32" s="57"/>
      <c r="E32" s="57"/>
      <c r="F32" s="57"/>
      <c r="G32" s="57"/>
      <c r="H32" s="57"/>
      <c r="I32" s="57"/>
      <c r="J32" s="57"/>
    </row>
    <row r="33" spans="1:10" ht="25.5" customHeight="1">
      <c r="A33" s="12"/>
      <c r="B33" s="26" t="s">
        <v>214</v>
      </c>
      <c r="C33" s="26"/>
      <c r="D33" s="26"/>
      <c r="E33" s="26"/>
      <c r="F33" s="26"/>
      <c r="G33" s="26"/>
      <c r="H33" s="26"/>
      <c r="I33" s="26"/>
      <c r="J33" s="26"/>
    </row>
    <row r="34" spans="1:10">
      <c r="A34" s="12"/>
      <c r="B34" s="57"/>
      <c r="C34" s="57"/>
      <c r="D34" s="57"/>
      <c r="E34" s="57"/>
      <c r="F34" s="57"/>
      <c r="G34" s="57"/>
      <c r="H34" s="57"/>
      <c r="I34" s="57"/>
      <c r="J34" s="57"/>
    </row>
    <row r="35" spans="1:10" ht="38.25" customHeight="1">
      <c r="A35" s="12"/>
      <c r="B35" s="63" t="s">
        <v>215</v>
      </c>
      <c r="C35" s="63"/>
      <c r="D35" s="63"/>
      <c r="E35" s="63"/>
      <c r="F35" s="63"/>
      <c r="G35" s="63"/>
      <c r="H35" s="63"/>
      <c r="I35" s="63"/>
      <c r="J35" s="63"/>
    </row>
  </sheetData>
  <mergeCells count="55">
    <mergeCell ref="B30:J30"/>
    <mergeCell ref="B31:J31"/>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36.5703125" customWidth="1"/>
    <col min="4" max="4" width="8.5703125" customWidth="1"/>
    <col min="5" max="5" width="21.7109375" customWidth="1"/>
    <col min="6" max="6" width="6.7109375" customWidth="1"/>
    <col min="7" max="7" width="36.5703125" customWidth="1"/>
    <col min="8" max="8" width="9.28515625" customWidth="1"/>
    <col min="9" max="9" width="24.42578125" customWidth="1"/>
    <col min="10" max="10" width="7.28515625" customWidth="1"/>
    <col min="11" max="11" width="36.5703125" customWidth="1"/>
    <col min="12" max="12" width="8.5703125" customWidth="1"/>
    <col min="13" max="13" width="17.28515625" customWidth="1"/>
    <col min="14" max="14" width="6.7109375" customWidth="1"/>
  </cols>
  <sheetData>
    <row r="1" spans="1:14" ht="15" customHeight="1">
      <c r="A1" s="7" t="s">
        <v>2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7</v>
      </c>
      <c r="B3" s="57"/>
      <c r="C3" s="57"/>
      <c r="D3" s="57"/>
      <c r="E3" s="57"/>
      <c r="F3" s="57"/>
      <c r="G3" s="57"/>
      <c r="H3" s="57"/>
      <c r="I3" s="57"/>
      <c r="J3" s="57"/>
      <c r="K3" s="57"/>
      <c r="L3" s="57"/>
      <c r="M3" s="57"/>
      <c r="N3" s="57"/>
    </row>
    <row r="4" spans="1:14">
      <c r="A4" s="12" t="s">
        <v>216</v>
      </c>
      <c r="B4" s="58" t="s">
        <v>216</v>
      </c>
      <c r="C4" s="58"/>
      <c r="D4" s="58"/>
      <c r="E4" s="58"/>
      <c r="F4" s="58"/>
      <c r="G4" s="58"/>
      <c r="H4" s="58"/>
      <c r="I4" s="58"/>
      <c r="J4" s="58"/>
      <c r="K4" s="58"/>
      <c r="L4" s="58"/>
      <c r="M4" s="58"/>
      <c r="N4" s="58"/>
    </row>
    <row r="5" spans="1:14">
      <c r="A5" s="12"/>
      <c r="B5" s="57"/>
      <c r="C5" s="57"/>
      <c r="D5" s="57"/>
      <c r="E5" s="57"/>
      <c r="F5" s="57"/>
      <c r="G5" s="57"/>
      <c r="H5" s="57"/>
      <c r="I5" s="57"/>
      <c r="J5" s="57"/>
      <c r="K5" s="57"/>
      <c r="L5" s="57"/>
      <c r="M5" s="57"/>
      <c r="N5" s="57"/>
    </row>
    <row r="6" spans="1:14" ht="25.5" customHeight="1">
      <c r="A6" s="12"/>
      <c r="B6" s="26" t="s">
        <v>218</v>
      </c>
      <c r="C6" s="26"/>
      <c r="D6" s="26"/>
      <c r="E6" s="26"/>
      <c r="F6" s="26"/>
      <c r="G6" s="26"/>
      <c r="H6" s="26"/>
      <c r="I6" s="26"/>
      <c r="J6" s="26"/>
      <c r="K6" s="26"/>
      <c r="L6" s="26"/>
      <c r="M6" s="26"/>
      <c r="N6" s="26"/>
    </row>
    <row r="7" spans="1:14">
      <c r="A7" s="12"/>
      <c r="B7" s="57"/>
      <c r="C7" s="57"/>
      <c r="D7" s="57"/>
      <c r="E7" s="57"/>
      <c r="F7" s="57"/>
      <c r="G7" s="57"/>
      <c r="H7" s="57"/>
      <c r="I7" s="57"/>
      <c r="J7" s="57"/>
      <c r="K7" s="57"/>
      <c r="L7" s="57"/>
      <c r="M7" s="57"/>
      <c r="N7" s="57"/>
    </row>
    <row r="8" spans="1:14">
      <c r="A8" s="12"/>
      <c r="B8" s="63" t="s">
        <v>219</v>
      </c>
      <c r="C8" s="63"/>
      <c r="D8" s="63"/>
      <c r="E8" s="63"/>
      <c r="F8" s="63"/>
      <c r="G8" s="63"/>
      <c r="H8" s="63"/>
      <c r="I8" s="63"/>
      <c r="J8" s="63"/>
      <c r="K8" s="63"/>
      <c r="L8" s="63"/>
      <c r="M8" s="63"/>
      <c r="N8" s="63"/>
    </row>
    <row r="9" spans="1:14">
      <c r="A9" s="12"/>
      <c r="B9" s="57"/>
      <c r="C9" s="57"/>
      <c r="D9" s="57"/>
      <c r="E9" s="57"/>
      <c r="F9" s="57"/>
      <c r="G9" s="57"/>
      <c r="H9" s="57"/>
      <c r="I9" s="57"/>
      <c r="J9" s="57"/>
      <c r="K9" s="57"/>
      <c r="L9" s="57"/>
      <c r="M9" s="57"/>
      <c r="N9" s="57"/>
    </row>
    <row r="10" spans="1:14" ht="25.5" customHeight="1">
      <c r="A10" s="12"/>
      <c r="B10" s="63" t="s">
        <v>220</v>
      </c>
      <c r="C10" s="63"/>
      <c r="D10" s="63"/>
      <c r="E10" s="63"/>
      <c r="F10" s="63"/>
      <c r="G10" s="63"/>
      <c r="H10" s="63"/>
      <c r="I10" s="63"/>
      <c r="J10" s="63"/>
      <c r="K10" s="63"/>
      <c r="L10" s="63"/>
      <c r="M10" s="63"/>
      <c r="N10" s="63"/>
    </row>
    <row r="11" spans="1:14">
      <c r="A11" s="12"/>
      <c r="B11" s="57"/>
      <c r="C11" s="57"/>
      <c r="D11" s="57"/>
      <c r="E11" s="57"/>
      <c r="F11" s="57"/>
      <c r="G11" s="57"/>
      <c r="H11" s="57"/>
      <c r="I11" s="57"/>
      <c r="J11" s="57"/>
      <c r="K11" s="57"/>
      <c r="L11" s="57"/>
      <c r="M11" s="57"/>
      <c r="N11" s="57"/>
    </row>
    <row r="12" spans="1:14" ht="25.5" customHeight="1">
      <c r="A12" s="12"/>
      <c r="B12" s="26" t="s">
        <v>221</v>
      </c>
      <c r="C12" s="26"/>
      <c r="D12" s="26"/>
      <c r="E12" s="26"/>
      <c r="F12" s="26"/>
      <c r="G12" s="26"/>
      <c r="H12" s="26"/>
      <c r="I12" s="26"/>
      <c r="J12" s="26"/>
      <c r="K12" s="26"/>
      <c r="L12" s="26"/>
      <c r="M12" s="26"/>
      <c r="N12" s="26"/>
    </row>
    <row r="13" spans="1:14">
      <c r="A13" s="12"/>
      <c r="B13" s="57"/>
      <c r="C13" s="57"/>
      <c r="D13" s="57"/>
      <c r="E13" s="57"/>
      <c r="F13" s="57"/>
      <c r="G13" s="57"/>
      <c r="H13" s="57"/>
      <c r="I13" s="57"/>
      <c r="J13" s="57"/>
      <c r="K13" s="57"/>
      <c r="L13" s="57"/>
      <c r="M13" s="57"/>
      <c r="N13" s="57"/>
    </row>
    <row r="14" spans="1:14" ht="25.5" customHeight="1">
      <c r="A14" s="12"/>
      <c r="B14" s="26" t="s">
        <v>222</v>
      </c>
      <c r="C14" s="26"/>
      <c r="D14" s="26"/>
      <c r="E14" s="26"/>
      <c r="F14" s="26"/>
      <c r="G14" s="26"/>
      <c r="H14" s="26"/>
      <c r="I14" s="26"/>
      <c r="J14" s="26"/>
      <c r="K14" s="26"/>
      <c r="L14" s="26"/>
      <c r="M14" s="26"/>
      <c r="N14" s="26"/>
    </row>
    <row r="15" spans="1:14">
      <c r="A15" s="12"/>
      <c r="B15" s="57"/>
      <c r="C15" s="57"/>
      <c r="D15" s="57"/>
      <c r="E15" s="57"/>
      <c r="F15" s="57"/>
      <c r="G15" s="57"/>
      <c r="H15" s="57"/>
      <c r="I15" s="57"/>
      <c r="J15" s="57"/>
      <c r="K15" s="57"/>
      <c r="L15" s="57"/>
      <c r="M15" s="57"/>
      <c r="N15" s="57"/>
    </row>
    <row r="16" spans="1:14">
      <c r="A16" s="12"/>
      <c r="B16" s="26" t="s">
        <v>223</v>
      </c>
      <c r="C16" s="26"/>
      <c r="D16" s="26"/>
      <c r="E16" s="26"/>
      <c r="F16" s="26"/>
      <c r="G16" s="26"/>
      <c r="H16" s="26"/>
      <c r="I16" s="26"/>
      <c r="J16" s="26"/>
      <c r="K16" s="26"/>
      <c r="L16" s="26"/>
      <c r="M16" s="26"/>
      <c r="N16" s="26"/>
    </row>
    <row r="17" spans="1:14">
      <c r="A17" s="12"/>
      <c r="B17" s="24"/>
      <c r="C17" s="24"/>
      <c r="D17" s="24"/>
      <c r="E17" s="24"/>
      <c r="F17" s="24"/>
      <c r="G17" s="24"/>
      <c r="H17" s="24"/>
      <c r="I17" s="24"/>
      <c r="J17" s="24"/>
      <c r="K17" s="24"/>
      <c r="L17" s="24"/>
      <c r="M17" s="24"/>
      <c r="N17" s="24"/>
    </row>
    <row r="18" spans="1:14">
      <c r="A18" s="12"/>
      <c r="B18" s="14"/>
      <c r="C18" s="14"/>
      <c r="D18" s="14"/>
      <c r="E18" s="14"/>
      <c r="F18" s="14"/>
      <c r="G18" s="14"/>
      <c r="H18" s="14"/>
      <c r="I18" s="14"/>
      <c r="J18" s="14"/>
      <c r="K18" s="14"/>
      <c r="L18" s="14"/>
      <c r="M18" s="14"/>
      <c r="N18" s="14"/>
    </row>
    <row r="19" spans="1:14" ht="15.75" thickBot="1">
      <c r="A19" s="12"/>
      <c r="B19" s="15" t="s">
        <v>224</v>
      </c>
      <c r="C19" s="16"/>
      <c r="D19" s="25" t="s">
        <v>225</v>
      </c>
      <c r="E19" s="25"/>
      <c r="F19" s="25"/>
      <c r="G19" s="16"/>
      <c r="H19" s="25" t="s">
        <v>226</v>
      </c>
      <c r="I19" s="25"/>
      <c r="J19" s="25"/>
      <c r="K19" s="16"/>
      <c r="L19" s="25" t="s">
        <v>227</v>
      </c>
      <c r="M19" s="25"/>
      <c r="N19" s="25"/>
    </row>
    <row r="20" spans="1:14">
      <c r="A20" s="12"/>
      <c r="B20" s="33" t="s">
        <v>228</v>
      </c>
      <c r="C20" s="29"/>
      <c r="D20" s="33" t="s">
        <v>179</v>
      </c>
      <c r="E20" s="61">
        <v>285</v>
      </c>
      <c r="F20" s="37"/>
      <c r="G20" s="29"/>
      <c r="H20" s="33" t="s">
        <v>179</v>
      </c>
      <c r="I20" s="61">
        <v>285</v>
      </c>
      <c r="J20" s="37"/>
      <c r="K20" s="29"/>
      <c r="L20" s="33" t="s">
        <v>179</v>
      </c>
      <c r="M20" s="61">
        <v>285</v>
      </c>
      <c r="N20" s="37"/>
    </row>
    <row r="21" spans="1:14">
      <c r="A21" s="12"/>
      <c r="B21" s="30"/>
      <c r="C21" s="29"/>
      <c r="D21" s="30"/>
      <c r="E21" s="60"/>
      <c r="F21" s="29"/>
      <c r="G21" s="29"/>
      <c r="H21" s="30"/>
      <c r="I21" s="60"/>
      <c r="J21" s="29"/>
      <c r="K21" s="29"/>
      <c r="L21" s="30"/>
      <c r="M21" s="60"/>
      <c r="N21" s="29"/>
    </row>
    <row r="22" spans="1:14">
      <c r="A22" s="12"/>
      <c r="B22" s="26" t="s">
        <v>229</v>
      </c>
      <c r="C22" s="41"/>
      <c r="D22" s="42" t="s">
        <v>230</v>
      </c>
      <c r="E22" s="42"/>
      <c r="F22" s="41"/>
      <c r="G22" s="41"/>
      <c r="H22" s="42" t="s">
        <v>231</v>
      </c>
      <c r="I22" s="42"/>
      <c r="J22" s="26" t="s">
        <v>182</v>
      </c>
      <c r="K22" s="41"/>
      <c r="L22" s="42" t="s">
        <v>231</v>
      </c>
      <c r="M22" s="42"/>
      <c r="N22" s="26" t="s">
        <v>182</v>
      </c>
    </row>
    <row r="23" spans="1:14">
      <c r="A23" s="12"/>
      <c r="B23" s="26"/>
      <c r="C23" s="41"/>
      <c r="D23" s="42"/>
      <c r="E23" s="42"/>
      <c r="F23" s="41"/>
      <c r="G23" s="41"/>
      <c r="H23" s="42"/>
      <c r="I23" s="42"/>
      <c r="J23" s="26"/>
      <c r="K23" s="41"/>
      <c r="L23" s="42"/>
      <c r="M23" s="42"/>
      <c r="N23" s="26"/>
    </row>
    <row r="24" spans="1:14">
      <c r="A24" s="12"/>
      <c r="B24" s="21" t="s">
        <v>232</v>
      </c>
      <c r="C24" s="20"/>
      <c r="D24" s="60" t="s">
        <v>233</v>
      </c>
      <c r="E24" s="60"/>
      <c r="F24" s="21" t="s">
        <v>182</v>
      </c>
      <c r="G24" s="20"/>
      <c r="H24" s="60" t="s">
        <v>234</v>
      </c>
      <c r="I24" s="60"/>
      <c r="J24" s="21" t="s">
        <v>182</v>
      </c>
      <c r="K24" s="20"/>
      <c r="L24" s="60" t="s">
        <v>235</v>
      </c>
      <c r="M24" s="60"/>
      <c r="N24" s="21" t="s">
        <v>182</v>
      </c>
    </row>
    <row r="25" spans="1:14">
      <c r="A25" s="12"/>
      <c r="B25" s="10" t="s">
        <v>236</v>
      </c>
      <c r="C25" s="16"/>
      <c r="D25" s="42" t="s">
        <v>237</v>
      </c>
      <c r="E25" s="42"/>
      <c r="F25" s="10" t="s">
        <v>182</v>
      </c>
      <c r="G25" s="16"/>
      <c r="H25" s="42" t="s">
        <v>238</v>
      </c>
      <c r="I25" s="42"/>
      <c r="J25" s="10" t="s">
        <v>182</v>
      </c>
      <c r="K25" s="16"/>
      <c r="L25" s="42" t="s">
        <v>239</v>
      </c>
      <c r="M25" s="42"/>
      <c r="N25" s="10" t="s">
        <v>182</v>
      </c>
    </row>
    <row r="26" spans="1:14">
      <c r="A26" s="12"/>
      <c r="B26" s="21" t="s">
        <v>240</v>
      </c>
      <c r="C26" s="20"/>
      <c r="D26" s="60" t="s">
        <v>241</v>
      </c>
      <c r="E26" s="60"/>
      <c r="F26" s="21" t="s">
        <v>182</v>
      </c>
      <c r="G26" s="20"/>
      <c r="H26" s="60" t="s">
        <v>242</v>
      </c>
      <c r="I26" s="60"/>
      <c r="J26" s="21" t="s">
        <v>182</v>
      </c>
      <c r="K26" s="20"/>
      <c r="L26" s="60" t="s">
        <v>242</v>
      </c>
      <c r="M26" s="60"/>
      <c r="N26" s="21" t="s">
        <v>182</v>
      </c>
    </row>
    <row r="27" spans="1:14">
      <c r="A27" s="12"/>
      <c r="B27" s="10" t="s">
        <v>243</v>
      </c>
      <c r="C27" s="16"/>
      <c r="D27" s="42" t="s">
        <v>244</v>
      </c>
      <c r="E27" s="42"/>
      <c r="F27" s="10" t="s">
        <v>182</v>
      </c>
      <c r="G27" s="16"/>
      <c r="H27" s="42" t="s">
        <v>245</v>
      </c>
      <c r="I27" s="42"/>
      <c r="J27" s="10" t="s">
        <v>182</v>
      </c>
      <c r="K27" s="16"/>
      <c r="L27" s="42" t="s">
        <v>245</v>
      </c>
      <c r="M27" s="42"/>
      <c r="N27" s="10" t="s">
        <v>182</v>
      </c>
    </row>
    <row r="28" spans="1:14">
      <c r="A28" s="12"/>
      <c r="B28" s="21" t="s">
        <v>246</v>
      </c>
      <c r="C28" s="20"/>
      <c r="D28" s="60" t="s">
        <v>247</v>
      </c>
      <c r="E28" s="60"/>
      <c r="F28" s="21" t="s">
        <v>182</v>
      </c>
      <c r="G28" s="20"/>
      <c r="H28" s="60" t="s">
        <v>248</v>
      </c>
      <c r="I28" s="60"/>
      <c r="J28" s="21" t="s">
        <v>182</v>
      </c>
      <c r="K28" s="20"/>
      <c r="L28" s="60" t="s">
        <v>248</v>
      </c>
      <c r="M28" s="60"/>
      <c r="N28" s="21" t="s">
        <v>182</v>
      </c>
    </row>
    <row r="29" spans="1:14">
      <c r="A29" s="12"/>
      <c r="B29" s="10" t="s">
        <v>249</v>
      </c>
      <c r="C29" s="16"/>
      <c r="D29" s="42" t="s">
        <v>242</v>
      </c>
      <c r="E29" s="42"/>
      <c r="F29" s="10" t="s">
        <v>182</v>
      </c>
      <c r="G29" s="16"/>
      <c r="H29" s="42" t="s">
        <v>250</v>
      </c>
      <c r="I29" s="42"/>
      <c r="J29" s="10" t="s">
        <v>182</v>
      </c>
      <c r="K29" s="16"/>
      <c r="L29" s="42" t="s">
        <v>250</v>
      </c>
      <c r="M29" s="42"/>
      <c r="N29" s="10" t="s">
        <v>182</v>
      </c>
    </row>
    <row r="30" spans="1:14">
      <c r="A30" s="12"/>
      <c r="B30" s="21" t="s">
        <v>251</v>
      </c>
      <c r="C30" s="20"/>
      <c r="D30" s="60" t="s">
        <v>252</v>
      </c>
      <c r="E30" s="60"/>
      <c r="F30" s="21" t="s">
        <v>182</v>
      </c>
      <c r="G30" s="20"/>
      <c r="H30" s="60" t="s">
        <v>252</v>
      </c>
      <c r="I30" s="60"/>
      <c r="J30" s="21" t="s">
        <v>182</v>
      </c>
      <c r="K30" s="20"/>
      <c r="L30" s="60" t="s">
        <v>252</v>
      </c>
      <c r="M30" s="60"/>
      <c r="N30" s="21" t="s">
        <v>182</v>
      </c>
    </row>
    <row r="31" spans="1:14">
      <c r="A31" s="12"/>
      <c r="B31" s="26" t="s">
        <v>253</v>
      </c>
      <c r="C31" s="41"/>
      <c r="D31" s="42" t="s">
        <v>230</v>
      </c>
      <c r="E31" s="42"/>
      <c r="F31" s="41"/>
      <c r="G31" s="41"/>
      <c r="H31" s="42" t="s">
        <v>230</v>
      </c>
      <c r="I31" s="42"/>
      <c r="J31" s="41"/>
      <c r="K31" s="41"/>
      <c r="L31" s="42" t="s">
        <v>254</v>
      </c>
      <c r="M31" s="42"/>
      <c r="N31" s="26" t="s">
        <v>182</v>
      </c>
    </row>
    <row r="32" spans="1:14">
      <c r="A32" s="12"/>
      <c r="B32" s="26"/>
      <c r="C32" s="41"/>
      <c r="D32" s="42"/>
      <c r="E32" s="42"/>
      <c r="F32" s="41"/>
      <c r="G32" s="41"/>
      <c r="H32" s="42"/>
      <c r="I32" s="42"/>
      <c r="J32" s="41"/>
      <c r="K32" s="41"/>
      <c r="L32" s="42"/>
      <c r="M32" s="42"/>
      <c r="N32" s="26"/>
    </row>
    <row r="33" spans="1:14">
      <c r="A33" s="12"/>
      <c r="B33" s="21" t="s">
        <v>255</v>
      </c>
      <c r="C33" s="20"/>
      <c r="D33" s="60" t="s">
        <v>256</v>
      </c>
      <c r="E33" s="60"/>
      <c r="F33" s="21" t="s">
        <v>182</v>
      </c>
      <c r="G33" s="20"/>
      <c r="H33" s="60" t="s">
        <v>256</v>
      </c>
      <c r="I33" s="60"/>
      <c r="J33" s="21" t="s">
        <v>182</v>
      </c>
      <c r="K33" s="20"/>
      <c r="L33" s="60" t="s">
        <v>256</v>
      </c>
      <c r="M33" s="60"/>
      <c r="N33" s="21" t="s">
        <v>182</v>
      </c>
    </row>
    <row r="34" spans="1:14">
      <c r="A34" s="12"/>
      <c r="B34" s="26" t="s">
        <v>99</v>
      </c>
      <c r="C34" s="41"/>
      <c r="D34" s="42" t="s">
        <v>230</v>
      </c>
      <c r="E34" s="42"/>
      <c r="F34" s="41"/>
      <c r="G34" s="41"/>
      <c r="H34" s="42" t="s">
        <v>257</v>
      </c>
      <c r="I34" s="42"/>
      <c r="J34" s="26" t="s">
        <v>182</v>
      </c>
      <c r="K34" s="41"/>
      <c r="L34" s="42" t="s">
        <v>252</v>
      </c>
      <c r="M34" s="42"/>
      <c r="N34" s="26" t="s">
        <v>182</v>
      </c>
    </row>
    <row r="35" spans="1:14" ht="15.75" thickBot="1">
      <c r="A35" s="12"/>
      <c r="B35" s="26"/>
      <c r="C35" s="41"/>
      <c r="D35" s="32"/>
      <c r="E35" s="32"/>
      <c r="F35" s="55"/>
      <c r="G35" s="41"/>
      <c r="H35" s="32"/>
      <c r="I35" s="32"/>
      <c r="J35" s="66"/>
      <c r="K35" s="41"/>
      <c r="L35" s="32"/>
      <c r="M35" s="32"/>
      <c r="N35" s="66"/>
    </row>
    <row r="36" spans="1:14">
      <c r="A36" s="12"/>
      <c r="B36" s="30" t="s">
        <v>258</v>
      </c>
      <c r="C36" s="29"/>
      <c r="D36" s="61">
        <v>209</v>
      </c>
      <c r="E36" s="61"/>
      <c r="F36" s="37"/>
      <c r="G36" s="29"/>
      <c r="H36" s="61">
        <v>127</v>
      </c>
      <c r="I36" s="61"/>
      <c r="J36" s="37"/>
      <c r="K36" s="29"/>
      <c r="L36" s="61">
        <v>103</v>
      </c>
      <c r="M36" s="61"/>
      <c r="N36" s="37"/>
    </row>
    <row r="37" spans="1:14">
      <c r="A37" s="12"/>
      <c r="B37" s="30"/>
      <c r="C37" s="29"/>
      <c r="D37" s="67"/>
      <c r="E37" s="67"/>
      <c r="F37" s="68"/>
      <c r="G37" s="29"/>
      <c r="H37" s="67"/>
      <c r="I37" s="67"/>
      <c r="J37" s="68"/>
      <c r="K37" s="29"/>
      <c r="L37" s="67"/>
      <c r="M37" s="67"/>
      <c r="N37" s="68"/>
    </row>
    <row r="38" spans="1:14">
      <c r="A38" s="12"/>
      <c r="B38" s="26" t="s">
        <v>259</v>
      </c>
      <c r="C38" s="41"/>
      <c r="D38" s="42">
        <v>50</v>
      </c>
      <c r="E38" s="42"/>
      <c r="F38" s="41"/>
      <c r="G38" s="41"/>
      <c r="H38" s="42">
        <v>34</v>
      </c>
      <c r="I38" s="42"/>
      <c r="J38" s="41"/>
      <c r="K38" s="41"/>
      <c r="L38" s="42">
        <v>20</v>
      </c>
      <c r="M38" s="42"/>
      <c r="N38" s="41"/>
    </row>
    <row r="39" spans="1:14">
      <c r="A39" s="12"/>
      <c r="B39" s="26"/>
      <c r="C39" s="41"/>
      <c r="D39" s="42"/>
      <c r="E39" s="42"/>
      <c r="F39" s="41"/>
      <c r="G39" s="41"/>
      <c r="H39" s="42"/>
      <c r="I39" s="42"/>
      <c r="J39" s="41"/>
      <c r="K39" s="41"/>
      <c r="L39" s="42"/>
      <c r="M39" s="42"/>
      <c r="N39" s="41"/>
    </row>
    <row r="40" spans="1:14">
      <c r="A40" s="12"/>
      <c r="B40" s="30" t="s">
        <v>253</v>
      </c>
      <c r="C40" s="29"/>
      <c r="D40" s="60" t="s">
        <v>230</v>
      </c>
      <c r="E40" s="60"/>
      <c r="F40" s="29"/>
      <c r="G40" s="29"/>
      <c r="H40" s="60" t="s">
        <v>230</v>
      </c>
      <c r="I40" s="60"/>
      <c r="J40" s="29"/>
      <c r="K40" s="29"/>
      <c r="L40" s="60">
        <v>24</v>
      </c>
      <c r="M40" s="60"/>
      <c r="N40" s="29"/>
    </row>
    <row r="41" spans="1:14" ht="15.75" thickBot="1">
      <c r="A41" s="12"/>
      <c r="B41" s="30"/>
      <c r="C41" s="29"/>
      <c r="D41" s="69"/>
      <c r="E41" s="69"/>
      <c r="F41" s="48"/>
      <c r="G41" s="29"/>
      <c r="H41" s="69"/>
      <c r="I41" s="69"/>
      <c r="J41" s="48"/>
      <c r="K41" s="29"/>
      <c r="L41" s="69"/>
      <c r="M41" s="69"/>
      <c r="N41" s="48"/>
    </row>
    <row r="42" spans="1:14">
      <c r="A42" s="12"/>
      <c r="B42" s="26" t="s">
        <v>260</v>
      </c>
      <c r="C42" s="41"/>
      <c r="D42" s="27" t="s">
        <v>179</v>
      </c>
      <c r="E42" s="43">
        <v>259</v>
      </c>
      <c r="F42" s="44"/>
      <c r="G42" s="41"/>
      <c r="H42" s="27" t="s">
        <v>179</v>
      </c>
      <c r="I42" s="43">
        <v>161</v>
      </c>
      <c r="J42" s="44"/>
      <c r="K42" s="41"/>
      <c r="L42" s="27" t="s">
        <v>179</v>
      </c>
      <c r="M42" s="43">
        <v>147</v>
      </c>
      <c r="N42" s="44"/>
    </row>
    <row r="43" spans="1:14" ht="15.75" thickBot="1">
      <c r="A43" s="12"/>
      <c r="B43" s="26"/>
      <c r="C43" s="41"/>
      <c r="D43" s="49"/>
      <c r="E43" s="70"/>
      <c r="F43" s="52"/>
      <c r="G43" s="41"/>
      <c r="H43" s="49"/>
      <c r="I43" s="70"/>
      <c r="J43" s="52"/>
      <c r="K43" s="41"/>
      <c r="L43" s="49"/>
      <c r="M43" s="70"/>
      <c r="N43" s="52"/>
    </row>
    <row r="44" spans="1:14" ht="15.75" thickTop="1">
      <c r="A44" s="12"/>
      <c r="B44" s="57"/>
      <c r="C44" s="57"/>
      <c r="D44" s="57"/>
      <c r="E44" s="57"/>
      <c r="F44" s="57"/>
      <c r="G44" s="57"/>
      <c r="H44" s="57"/>
      <c r="I44" s="57"/>
      <c r="J44" s="57"/>
      <c r="K44" s="57"/>
      <c r="L44" s="57"/>
      <c r="M44" s="57"/>
      <c r="N44" s="57"/>
    </row>
    <row r="45" spans="1:14" ht="25.5" customHeight="1">
      <c r="A45" s="12"/>
      <c r="B45" s="26" t="s">
        <v>261</v>
      </c>
      <c r="C45" s="26"/>
      <c r="D45" s="26"/>
      <c r="E45" s="26"/>
      <c r="F45" s="26"/>
      <c r="G45" s="26"/>
      <c r="H45" s="26"/>
      <c r="I45" s="26"/>
      <c r="J45" s="26"/>
      <c r="K45" s="26"/>
      <c r="L45" s="26"/>
      <c r="M45" s="26"/>
      <c r="N45" s="26"/>
    </row>
    <row r="46" spans="1:14">
      <c r="A46" s="12"/>
      <c r="B46" s="57"/>
      <c r="C46" s="57"/>
      <c r="D46" s="57"/>
      <c r="E46" s="57"/>
      <c r="F46" s="57"/>
      <c r="G46" s="57"/>
      <c r="H46" s="57"/>
      <c r="I46" s="57"/>
      <c r="J46" s="57"/>
      <c r="K46" s="57"/>
      <c r="L46" s="57"/>
      <c r="M46" s="57"/>
      <c r="N46" s="57"/>
    </row>
    <row r="47" spans="1:14" ht="25.5" customHeight="1">
      <c r="A47" s="12"/>
      <c r="B47" s="26" t="s">
        <v>262</v>
      </c>
      <c r="C47" s="26"/>
      <c r="D47" s="26"/>
      <c r="E47" s="26"/>
      <c r="F47" s="26"/>
      <c r="G47" s="26"/>
      <c r="H47" s="26"/>
      <c r="I47" s="26"/>
      <c r="J47" s="26"/>
      <c r="K47" s="26"/>
      <c r="L47" s="26"/>
      <c r="M47" s="26"/>
      <c r="N47" s="26"/>
    </row>
    <row r="48" spans="1:14">
      <c r="A48" s="12"/>
      <c r="B48" s="57"/>
      <c r="C48" s="57"/>
      <c r="D48" s="57"/>
      <c r="E48" s="57"/>
      <c r="F48" s="57"/>
      <c r="G48" s="57"/>
      <c r="H48" s="57"/>
      <c r="I48" s="57"/>
      <c r="J48" s="57"/>
      <c r="K48" s="57"/>
      <c r="L48" s="57"/>
      <c r="M48" s="57"/>
      <c r="N48" s="57"/>
    </row>
    <row r="49" spans="1:14" ht="76.5" customHeight="1">
      <c r="A49" s="12"/>
      <c r="B49" s="63" t="s">
        <v>263</v>
      </c>
      <c r="C49" s="63"/>
      <c r="D49" s="63"/>
      <c r="E49" s="63"/>
      <c r="F49" s="63"/>
      <c r="G49" s="63"/>
      <c r="H49" s="63"/>
      <c r="I49" s="63"/>
      <c r="J49" s="63"/>
      <c r="K49" s="63"/>
      <c r="L49" s="63"/>
      <c r="M49" s="63"/>
      <c r="N49" s="63"/>
    </row>
    <row r="50" spans="1:14">
      <c r="A50" s="12"/>
      <c r="B50" s="57"/>
      <c r="C50" s="57"/>
      <c r="D50" s="57"/>
      <c r="E50" s="57"/>
      <c r="F50" s="57"/>
      <c r="G50" s="57"/>
      <c r="H50" s="57"/>
      <c r="I50" s="57"/>
      <c r="J50" s="57"/>
      <c r="K50" s="57"/>
      <c r="L50" s="57"/>
      <c r="M50" s="57"/>
      <c r="N50" s="57"/>
    </row>
    <row r="51" spans="1:14">
      <c r="A51" s="12"/>
      <c r="B51" s="63" t="s">
        <v>264</v>
      </c>
      <c r="C51" s="63"/>
      <c r="D51" s="63"/>
      <c r="E51" s="63"/>
      <c r="F51" s="63"/>
      <c r="G51" s="63"/>
      <c r="H51" s="63"/>
      <c r="I51" s="63"/>
      <c r="J51" s="63"/>
      <c r="K51" s="63"/>
      <c r="L51" s="63"/>
      <c r="M51" s="63"/>
      <c r="N51" s="63"/>
    </row>
    <row r="52" spans="1:14">
      <c r="A52" s="12"/>
      <c r="B52" s="57"/>
      <c r="C52" s="57"/>
      <c r="D52" s="57"/>
      <c r="E52" s="57"/>
      <c r="F52" s="57"/>
      <c r="G52" s="57"/>
      <c r="H52" s="57"/>
      <c r="I52" s="57"/>
      <c r="J52" s="57"/>
      <c r="K52" s="57"/>
      <c r="L52" s="57"/>
      <c r="M52" s="57"/>
      <c r="N52" s="57"/>
    </row>
    <row r="53" spans="1:14" ht="25.5" customHeight="1">
      <c r="A53" s="12"/>
      <c r="B53" s="63" t="s">
        <v>265</v>
      </c>
      <c r="C53" s="63"/>
      <c r="D53" s="63"/>
      <c r="E53" s="63"/>
      <c r="F53" s="63"/>
      <c r="G53" s="63"/>
      <c r="H53" s="63"/>
      <c r="I53" s="63"/>
      <c r="J53" s="63"/>
      <c r="K53" s="63"/>
      <c r="L53" s="63"/>
      <c r="M53" s="63"/>
      <c r="N53" s="63"/>
    </row>
    <row r="54" spans="1:14">
      <c r="A54" s="12"/>
      <c r="B54" s="57"/>
      <c r="C54" s="57"/>
      <c r="D54" s="57"/>
      <c r="E54" s="57"/>
      <c r="F54" s="57"/>
      <c r="G54" s="57"/>
      <c r="H54" s="57"/>
      <c r="I54" s="57"/>
      <c r="J54" s="57"/>
      <c r="K54" s="57"/>
      <c r="L54" s="57"/>
      <c r="M54" s="57"/>
      <c r="N54" s="57"/>
    </row>
    <row r="55" spans="1:14">
      <c r="A55" s="12"/>
      <c r="B55" s="26" t="s">
        <v>266</v>
      </c>
      <c r="C55" s="26"/>
      <c r="D55" s="26"/>
      <c r="E55" s="26"/>
      <c r="F55" s="26"/>
      <c r="G55" s="26"/>
      <c r="H55" s="26"/>
      <c r="I55" s="26"/>
      <c r="J55" s="26"/>
      <c r="K55" s="26"/>
      <c r="L55" s="26"/>
      <c r="M55" s="26"/>
      <c r="N55" s="26"/>
    </row>
    <row r="56" spans="1:14">
      <c r="A56" s="12"/>
      <c r="B56" s="57"/>
      <c r="C56" s="57"/>
      <c r="D56" s="57"/>
      <c r="E56" s="57"/>
      <c r="F56" s="57"/>
      <c r="G56" s="57"/>
      <c r="H56" s="57"/>
      <c r="I56" s="57"/>
      <c r="J56" s="57"/>
      <c r="K56" s="57"/>
      <c r="L56" s="57"/>
      <c r="M56" s="57"/>
      <c r="N56" s="57"/>
    </row>
    <row r="57" spans="1:14" ht="25.5" customHeight="1">
      <c r="A57" s="12"/>
      <c r="B57" s="26" t="s">
        <v>267</v>
      </c>
      <c r="C57" s="26"/>
      <c r="D57" s="26"/>
      <c r="E57" s="26"/>
      <c r="F57" s="26"/>
      <c r="G57" s="26"/>
      <c r="H57" s="26"/>
      <c r="I57" s="26"/>
      <c r="J57" s="26"/>
      <c r="K57" s="26"/>
      <c r="L57" s="26"/>
      <c r="M57" s="26"/>
      <c r="N57" s="26"/>
    </row>
    <row r="58" spans="1:14">
      <c r="A58" s="12"/>
      <c r="B58" s="57"/>
      <c r="C58" s="57"/>
      <c r="D58" s="57"/>
      <c r="E58" s="57"/>
      <c r="F58" s="57"/>
      <c r="G58" s="57"/>
      <c r="H58" s="57"/>
      <c r="I58" s="57"/>
      <c r="J58" s="57"/>
      <c r="K58" s="57"/>
      <c r="L58" s="57"/>
      <c r="M58" s="57"/>
      <c r="N58" s="57"/>
    </row>
    <row r="59" spans="1:14">
      <c r="A59" s="12"/>
      <c r="B59" s="26" t="s">
        <v>268</v>
      </c>
      <c r="C59" s="26"/>
      <c r="D59" s="26"/>
      <c r="E59" s="26"/>
      <c r="F59" s="26"/>
      <c r="G59" s="26"/>
      <c r="H59" s="26"/>
      <c r="I59" s="26"/>
      <c r="J59" s="26"/>
      <c r="K59" s="26"/>
      <c r="L59" s="26"/>
      <c r="M59" s="26"/>
      <c r="N59" s="26"/>
    </row>
    <row r="60" spans="1:14">
      <c r="A60" s="12"/>
      <c r="B60" s="24"/>
      <c r="C60" s="24"/>
      <c r="D60" s="24"/>
      <c r="E60" s="24"/>
      <c r="F60" s="24"/>
      <c r="G60" s="24"/>
      <c r="H60" s="24"/>
      <c r="I60" s="24"/>
      <c r="J60" s="24"/>
    </row>
    <row r="61" spans="1:14">
      <c r="A61" s="12"/>
      <c r="B61" s="14"/>
      <c r="C61" s="14"/>
      <c r="D61" s="14"/>
      <c r="E61" s="14"/>
      <c r="F61" s="14"/>
      <c r="G61" s="14"/>
      <c r="H61" s="14"/>
      <c r="I61" s="14"/>
      <c r="J61" s="14"/>
    </row>
    <row r="62" spans="1:14">
      <c r="A62" s="12"/>
      <c r="B62" s="73" t="s">
        <v>224</v>
      </c>
      <c r="C62" s="41"/>
      <c r="D62" s="75" t="s">
        <v>269</v>
      </c>
      <c r="E62" s="75"/>
      <c r="F62" s="75"/>
      <c r="G62" s="41"/>
      <c r="H62" s="75" t="s">
        <v>270</v>
      </c>
      <c r="I62" s="75"/>
      <c r="J62" s="75"/>
    </row>
    <row r="63" spans="1:14" ht="15.75" thickBot="1">
      <c r="A63" s="12"/>
      <c r="B63" s="74"/>
      <c r="C63" s="41"/>
      <c r="D63" s="25"/>
      <c r="E63" s="25"/>
      <c r="F63" s="25"/>
      <c r="G63" s="41"/>
      <c r="H63" s="25" t="s">
        <v>271</v>
      </c>
      <c r="I63" s="25"/>
      <c r="J63" s="25"/>
    </row>
    <row r="64" spans="1:14">
      <c r="A64" s="12"/>
      <c r="B64" s="33" t="s">
        <v>272</v>
      </c>
      <c r="C64" s="29"/>
      <c r="D64" s="33" t="s">
        <v>179</v>
      </c>
      <c r="E64" s="61">
        <v>16</v>
      </c>
      <c r="F64" s="37"/>
      <c r="G64" s="29"/>
      <c r="H64" s="33" t="s">
        <v>179</v>
      </c>
      <c r="I64" s="61">
        <v>16</v>
      </c>
      <c r="J64" s="37"/>
    </row>
    <row r="65" spans="1:10">
      <c r="A65" s="12"/>
      <c r="B65" s="30"/>
      <c r="C65" s="29"/>
      <c r="D65" s="76"/>
      <c r="E65" s="67"/>
      <c r="F65" s="68"/>
      <c r="G65" s="29"/>
      <c r="H65" s="30"/>
      <c r="I65" s="60"/>
      <c r="J65" s="29"/>
    </row>
    <row r="66" spans="1:10" ht="23.25" customHeight="1">
      <c r="A66" s="12"/>
      <c r="B66" s="77" t="s">
        <v>273</v>
      </c>
      <c r="C66" s="41"/>
      <c r="D66" s="42" t="s">
        <v>230</v>
      </c>
      <c r="E66" s="42"/>
      <c r="F66" s="41"/>
      <c r="G66" s="41"/>
      <c r="H66" s="42" t="s">
        <v>274</v>
      </c>
      <c r="I66" s="42"/>
      <c r="J66" s="26" t="s">
        <v>182</v>
      </c>
    </row>
    <row r="67" spans="1:10">
      <c r="A67" s="12"/>
      <c r="B67" s="77"/>
      <c r="C67" s="41"/>
      <c r="D67" s="42"/>
      <c r="E67" s="42"/>
      <c r="F67" s="41"/>
      <c r="G67" s="41"/>
      <c r="H67" s="42"/>
      <c r="I67" s="42"/>
      <c r="J67" s="26"/>
    </row>
    <row r="68" spans="1:10">
      <c r="A68" s="12"/>
      <c r="B68" s="21" t="s">
        <v>229</v>
      </c>
      <c r="C68" s="20"/>
      <c r="D68" s="60" t="s">
        <v>275</v>
      </c>
      <c r="E68" s="60"/>
      <c r="F68" s="21" t="s">
        <v>182</v>
      </c>
      <c r="G68" s="20"/>
      <c r="H68" s="60" t="s">
        <v>276</v>
      </c>
      <c r="I68" s="60"/>
      <c r="J68" s="21" t="s">
        <v>182</v>
      </c>
    </row>
    <row r="69" spans="1:10">
      <c r="A69" s="12"/>
      <c r="B69" s="26" t="s">
        <v>240</v>
      </c>
      <c r="C69" s="41"/>
      <c r="D69" s="42" t="s">
        <v>230</v>
      </c>
      <c r="E69" s="42"/>
      <c r="F69" s="41"/>
      <c r="G69" s="41"/>
      <c r="H69" s="42" t="s">
        <v>277</v>
      </c>
      <c r="I69" s="42"/>
      <c r="J69" s="26" t="s">
        <v>182</v>
      </c>
    </row>
    <row r="70" spans="1:10">
      <c r="A70" s="12"/>
      <c r="B70" s="26"/>
      <c r="C70" s="41"/>
      <c r="D70" s="42"/>
      <c r="E70" s="42"/>
      <c r="F70" s="41"/>
      <c r="G70" s="41"/>
      <c r="H70" s="42"/>
      <c r="I70" s="42"/>
      <c r="J70" s="26"/>
    </row>
    <row r="71" spans="1:10">
      <c r="A71" s="12"/>
      <c r="B71" s="30" t="s">
        <v>278</v>
      </c>
      <c r="C71" s="29"/>
      <c r="D71" s="60" t="s">
        <v>230</v>
      </c>
      <c r="E71" s="60"/>
      <c r="F71" s="29"/>
      <c r="G71" s="29"/>
      <c r="H71" s="60" t="s">
        <v>279</v>
      </c>
      <c r="I71" s="60"/>
      <c r="J71" s="30" t="s">
        <v>182</v>
      </c>
    </row>
    <row r="72" spans="1:10">
      <c r="A72" s="12"/>
      <c r="B72" s="30"/>
      <c r="C72" s="29"/>
      <c r="D72" s="60"/>
      <c r="E72" s="60"/>
      <c r="F72" s="29"/>
      <c r="G72" s="29"/>
      <c r="H72" s="60"/>
      <c r="I72" s="60"/>
      <c r="J72" s="30"/>
    </row>
    <row r="73" spans="1:10">
      <c r="A73" s="12"/>
      <c r="B73" s="77" t="s">
        <v>280</v>
      </c>
      <c r="C73" s="41"/>
      <c r="D73" s="42">
        <v>0.1</v>
      </c>
      <c r="E73" s="42"/>
      <c r="F73" s="41"/>
      <c r="G73" s="41"/>
      <c r="H73" s="42">
        <v>1.3</v>
      </c>
      <c r="I73" s="42"/>
      <c r="J73" s="41"/>
    </row>
    <row r="74" spans="1:10">
      <c r="A74" s="12"/>
      <c r="B74" s="77"/>
      <c r="C74" s="41"/>
      <c r="D74" s="42"/>
      <c r="E74" s="42"/>
      <c r="F74" s="41"/>
      <c r="G74" s="41"/>
      <c r="H74" s="42"/>
      <c r="I74" s="42"/>
      <c r="J74" s="41"/>
    </row>
    <row r="75" spans="1:10">
      <c r="A75" s="12"/>
      <c r="B75" s="30" t="s">
        <v>281</v>
      </c>
      <c r="C75" s="29"/>
      <c r="D75" s="60" t="s">
        <v>230</v>
      </c>
      <c r="E75" s="60"/>
      <c r="F75" s="29"/>
      <c r="G75" s="29"/>
      <c r="H75" s="60" t="s">
        <v>282</v>
      </c>
      <c r="I75" s="60"/>
      <c r="J75" s="30" t="s">
        <v>182</v>
      </c>
    </row>
    <row r="76" spans="1:10">
      <c r="A76" s="12"/>
      <c r="B76" s="30"/>
      <c r="C76" s="29"/>
      <c r="D76" s="60"/>
      <c r="E76" s="60"/>
      <c r="F76" s="29"/>
      <c r="G76" s="29"/>
      <c r="H76" s="60"/>
      <c r="I76" s="60"/>
      <c r="J76" s="30"/>
    </row>
    <row r="77" spans="1:10">
      <c r="A77" s="12"/>
      <c r="B77" s="26" t="s">
        <v>99</v>
      </c>
      <c r="C77" s="41"/>
      <c r="D77" s="42" t="s">
        <v>230</v>
      </c>
      <c r="E77" s="42"/>
      <c r="F77" s="41"/>
      <c r="G77" s="41"/>
      <c r="H77" s="42">
        <v>0.9</v>
      </c>
      <c r="I77" s="42"/>
      <c r="J77" s="41"/>
    </row>
    <row r="78" spans="1:10" ht="15.75" thickBot="1">
      <c r="A78" s="12"/>
      <c r="B78" s="26"/>
      <c r="C78" s="41"/>
      <c r="D78" s="32"/>
      <c r="E78" s="32"/>
      <c r="F78" s="55"/>
      <c r="G78" s="41"/>
      <c r="H78" s="32"/>
      <c r="I78" s="32"/>
      <c r="J78" s="55"/>
    </row>
    <row r="79" spans="1:10">
      <c r="A79" s="12"/>
      <c r="B79" s="30" t="s">
        <v>283</v>
      </c>
      <c r="C79" s="29"/>
      <c r="D79" s="33" t="s">
        <v>179</v>
      </c>
      <c r="E79" s="61">
        <v>14.9</v>
      </c>
      <c r="F79" s="37"/>
      <c r="G79" s="29"/>
      <c r="H79" s="33" t="s">
        <v>179</v>
      </c>
      <c r="I79" s="61" t="s">
        <v>284</v>
      </c>
      <c r="J79" s="33" t="s">
        <v>182</v>
      </c>
    </row>
    <row r="80" spans="1:10" ht="15.75" thickBot="1">
      <c r="A80" s="12"/>
      <c r="B80" s="30"/>
      <c r="C80" s="29"/>
      <c r="D80" s="34"/>
      <c r="E80" s="62"/>
      <c r="F80" s="38"/>
      <c r="G80" s="29"/>
      <c r="H80" s="34"/>
      <c r="I80" s="62"/>
      <c r="J80" s="34"/>
    </row>
    <row r="81" spans="1:14" ht="15.75" thickTop="1">
      <c r="A81" s="12"/>
      <c r="B81" s="57"/>
      <c r="C81" s="57"/>
      <c r="D81" s="57"/>
      <c r="E81" s="57"/>
      <c r="F81" s="57"/>
      <c r="G81" s="57"/>
      <c r="H81" s="57"/>
      <c r="I81" s="57"/>
      <c r="J81" s="57"/>
      <c r="K81" s="57"/>
      <c r="L81" s="57"/>
      <c r="M81" s="57"/>
      <c r="N81" s="57"/>
    </row>
    <row r="82" spans="1:14">
      <c r="A82" s="12"/>
      <c r="B82" s="26" t="s">
        <v>285</v>
      </c>
      <c r="C82" s="26"/>
      <c r="D82" s="26"/>
      <c r="E82" s="26"/>
      <c r="F82" s="26"/>
      <c r="G82" s="26"/>
      <c r="H82" s="26"/>
      <c r="I82" s="26"/>
      <c r="J82" s="26"/>
      <c r="K82" s="26"/>
      <c r="L82" s="26"/>
      <c r="M82" s="26"/>
      <c r="N82" s="26"/>
    </row>
    <row r="83" spans="1:14">
      <c r="A83" s="12"/>
      <c r="B83" s="57"/>
      <c r="C83" s="57"/>
      <c r="D83" s="57"/>
      <c r="E83" s="57"/>
      <c r="F83" s="57"/>
      <c r="G83" s="57"/>
      <c r="H83" s="57"/>
      <c r="I83" s="57"/>
      <c r="J83" s="57"/>
      <c r="K83" s="57"/>
      <c r="L83" s="57"/>
      <c r="M83" s="57"/>
      <c r="N83" s="57"/>
    </row>
    <row r="84" spans="1:14">
      <c r="A84" s="12"/>
      <c r="B84" s="63" t="s">
        <v>286</v>
      </c>
      <c r="C84" s="63"/>
      <c r="D84" s="63"/>
      <c r="E84" s="63"/>
      <c r="F84" s="63"/>
      <c r="G84" s="63"/>
      <c r="H84" s="63"/>
      <c r="I84" s="63"/>
      <c r="J84" s="63"/>
      <c r="K84" s="63"/>
      <c r="L84" s="63"/>
      <c r="M84" s="63"/>
      <c r="N84" s="63"/>
    </row>
    <row r="85" spans="1:14">
      <c r="A85" s="12"/>
      <c r="B85" s="57"/>
      <c r="C85" s="57"/>
      <c r="D85" s="57"/>
      <c r="E85" s="57"/>
      <c r="F85" s="57"/>
      <c r="G85" s="57"/>
      <c r="H85" s="57"/>
      <c r="I85" s="57"/>
      <c r="J85" s="57"/>
      <c r="K85" s="57"/>
      <c r="L85" s="57"/>
      <c r="M85" s="57"/>
      <c r="N85" s="57"/>
    </row>
    <row r="86" spans="1:14" ht="25.5" customHeight="1">
      <c r="A86" s="12"/>
      <c r="B86" s="79" t="s">
        <v>287</v>
      </c>
      <c r="C86" s="79"/>
      <c r="D86" s="79"/>
      <c r="E86" s="79"/>
      <c r="F86" s="79"/>
      <c r="G86" s="79"/>
      <c r="H86" s="79"/>
      <c r="I86" s="79"/>
      <c r="J86" s="79"/>
      <c r="K86" s="79"/>
      <c r="L86" s="79"/>
      <c r="M86" s="79"/>
      <c r="N86" s="79"/>
    </row>
  </sheetData>
  <mergeCells count="223">
    <mergeCell ref="B83:N83"/>
    <mergeCell ref="B84:N84"/>
    <mergeCell ref="B85:N85"/>
    <mergeCell ref="B86:N86"/>
    <mergeCell ref="B56:N56"/>
    <mergeCell ref="B57:N57"/>
    <mergeCell ref="B58:N58"/>
    <mergeCell ref="B59:N59"/>
    <mergeCell ref="B81:N81"/>
    <mergeCell ref="B82:N82"/>
    <mergeCell ref="B50:N50"/>
    <mergeCell ref="B51:N51"/>
    <mergeCell ref="B52:N52"/>
    <mergeCell ref="B53:N53"/>
    <mergeCell ref="B54:N54"/>
    <mergeCell ref="B55:N55"/>
    <mergeCell ref="B15:N15"/>
    <mergeCell ref="B16:N16"/>
    <mergeCell ref="B44:N44"/>
    <mergeCell ref="B45:N45"/>
    <mergeCell ref="B46:N46"/>
    <mergeCell ref="B47:N47"/>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E68"/>
    <mergeCell ref="H68:I68"/>
    <mergeCell ref="B69:B70"/>
    <mergeCell ref="C69:C70"/>
    <mergeCell ref="D69:E70"/>
    <mergeCell ref="F69:F70"/>
    <mergeCell ref="G69:G70"/>
    <mergeCell ref="H69:I70"/>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N42:N43"/>
    <mergeCell ref="B60:J60"/>
    <mergeCell ref="B62:B63"/>
    <mergeCell ref="C62:C63"/>
    <mergeCell ref="D62:F63"/>
    <mergeCell ref="G62:G63"/>
    <mergeCell ref="H62:J62"/>
    <mergeCell ref="H63:J63"/>
    <mergeCell ref="B48:N48"/>
    <mergeCell ref="B49:N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K31:K32"/>
    <mergeCell ref="L31:M32"/>
    <mergeCell ref="N31:N32"/>
    <mergeCell ref="D33:E33"/>
    <mergeCell ref="H33:I33"/>
    <mergeCell ref="L33:M33"/>
    <mergeCell ref="D30:E30"/>
    <mergeCell ref="H30:I30"/>
    <mergeCell ref="L30:M30"/>
    <mergeCell ref="B31:B32"/>
    <mergeCell ref="C31:C32"/>
    <mergeCell ref="D31:E32"/>
    <mergeCell ref="F31:F32"/>
    <mergeCell ref="G31:G32"/>
    <mergeCell ref="H31:I32"/>
    <mergeCell ref="J31:J32"/>
    <mergeCell ref="D28:E28"/>
    <mergeCell ref="H28:I28"/>
    <mergeCell ref="L28:M28"/>
    <mergeCell ref="D29:E29"/>
    <mergeCell ref="H29:I29"/>
    <mergeCell ref="L29:M29"/>
    <mergeCell ref="D26:E26"/>
    <mergeCell ref="H26:I26"/>
    <mergeCell ref="L26:M26"/>
    <mergeCell ref="D27:E27"/>
    <mergeCell ref="H27:I27"/>
    <mergeCell ref="L27:M27"/>
    <mergeCell ref="N22:N23"/>
    <mergeCell ref="D24:E24"/>
    <mergeCell ref="H24:I24"/>
    <mergeCell ref="L24:M24"/>
    <mergeCell ref="D25:E25"/>
    <mergeCell ref="H25:I25"/>
    <mergeCell ref="L25: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row>
    <row r="4" spans="1:2">
      <c r="A4" s="12" t="s">
        <v>288</v>
      </c>
      <c r="B4" s="11" t="s">
        <v>288</v>
      </c>
    </row>
    <row r="5" spans="1:2">
      <c r="A5" s="12"/>
      <c r="B5" s="4"/>
    </row>
    <row r="6" spans="1:2" ht="230.25">
      <c r="A6" s="12"/>
      <c r="B6" s="10" t="s">
        <v>290</v>
      </c>
    </row>
    <row r="7" spans="1:2">
      <c r="A7" s="12"/>
      <c r="B7" s="4"/>
    </row>
    <row r="8" spans="1:2">
      <c r="A8" s="12"/>
      <c r="B8" s="13" t="s">
        <v>291</v>
      </c>
    </row>
    <row r="9" spans="1:2">
      <c r="A9" s="12"/>
      <c r="B9" s="4"/>
    </row>
    <row r="10" spans="1:2" ht="166.5">
      <c r="A10" s="12"/>
      <c r="B10" s="10" t="s">
        <v>292</v>
      </c>
    </row>
    <row r="11" spans="1:2">
      <c r="A11" s="12"/>
      <c r="B11" s="4"/>
    </row>
    <row r="12" spans="1:2" ht="192">
      <c r="A12" s="12"/>
      <c r="B12" s="10" t="s">
        <v>293</v>
      </c>
    </row>
    <row r="13" spans="1:2">
      <c r="A13" s="12"/>
      <c r="B13" s="18" t="s">
        <v>294</v>
      </c>
    </row>
    <row r="14" spans="1:2">
      <c r="A14" s="12"/>
      <c r="B14" s="4"/>
    </row>
    <row r="15" spans="1:2">
      <c r="A15" s="12"/>
      <c r="B15" s="13" t="s">
        <v>295</v>
      </c>
    </row>
    <row r="16" spans="1:2">
      <c r="A16" s="12"/>
      <c r="B16" s="4"/>
    </row>
    <row r="17" spans="1:2" ht="319.5">
      <c r="A17" s="12"/>
      <c r="B17" s="78" t="s">
        <v>296</v>
      </c>
    </row>
    <row r="18" spans="1:2">
      <c r="A18" s="12"/>
      <c r="B18" s="4"/>
    </row>
    <row r="19" spans="1:2" ht="141">
      <c r="A19" s="12"/>
      <c r="B19" s="16" t="s">
        <v>297</v>
      </c>
    </row>
    <row r="20" spans="1:2">
      <c r="A20" s="12"/>
      <c r="B20" s="4"/>
    </row>
    <row r="21" spans="1:2" ht="153.75">
      <c r="A21" s="12"/>
      <c r="B21" s="13" t="s">
        <v>298</v>
      </c>
    </row>
    <row r="22" spans="1:2">
      <c r="A22" s="12"/>
      <c r="B22" s="4"/>
    </row>
    <row r="23" spans="1:2" ht="192">
      <c r="A23" s="12"/>
      <c r="B23" s="10" t="s">
        <v>299</v>
      </c>
    </row>
    <row r="24" spans="1:2">
      <c r="A24" s="12"/>
      <c r="B24" s="4"/>
    </row>
    <row r="25" spans="1:2" ht="51.75">
      <c r="A25" s="12"/>
      <c r="B25" s="13" t="s">
        <v>300</v>
      </c>
    </row>
    <row r="26" spans="1:2">
      <c r="A26" s="12"/>
      <c r="B26" s="4"/>
    </row>
    <row r="27" spans="1:2" ht="294">
      <c r="A27" s="12"/>
      <c r="B27" s="13" t="s">
        <v>301</v>
      </c>
    </row>
    <row r="28" spans="1:2">
      <c r="A28" s="12"/>
      <c r="B28" s="4"/>
    </row>
    <row r="29" spans="1:2" ht="204.75">
      <c r="A29" s="12"/>
      <c r="B29" s="13" t="s">
        <v>302</v>
      </c>
    </row>
    <row r="30" spans="1:2">
      <c r="A30" s="12"/>
      <c r="B30" s="4"/>
    </row>
    <row r="31" spans="1:2" ht="243">
      <c r="A31" s="12"/>
      <c r="B31" s="10" t="s">
        <v>303</v>
      </c>
    </row>
    <row r="32" spans="1:2">
      <c r="A32" s="12"/>
      <c r="B32" s="4"/>
    </row>
    <row r="33" spans="1:2" ht="192">
      <c r="A33" s="12"/>
      <c r="B33" s="10" t="s">
        <v>304</v>
      </c>
    </row>
    <row r="34" spans="1:2">
      <c r="A34" s="12"/>
      <c r="B34" s="4"/>
    </row>
    <row r="35" spans="1:2" ht="192">
      <c r="A35" s="12"/>
      <c r="B35" s="10" t="s">
        <v>305</v>
      </c>
    </row>
    <row r="36" spans="1:2">
      <c r="A36" s="12"/>
      <c r="B36" s="4"/>
    </row>
    <row r="37" spans="1:2" ht="192">
      <c r="A37" s="12"/>
      <c r="B37" s="10" t="s">
        <v>306</v>
      </c>
    </row>
    <row r="38" spans="1:2">
      <c r="A38" s="12"/>
      <c r="B38" s="4"/>
    </row>
    <row r="39" spans="1:2" ht="409.6">
      <c r="A39" s="12"/>
      <c r="B39" s="10" t="s">
        <v>307</v>
      </c>
    </row>
    <row r="40" spans="1:2">
      <c r="A40" s="12"/>
      <c r="B40" s="18" t="s">
        <v>308</v>
      </c>
    </row>
    <row r="41" spans="1:2">
      <c r="A41" s="12"/>
      <c r="B41" s="4"/>
    </row>
    <row r="42" spans="1:2" ht="396">
      <c r="A42" s="12"/>
      <c r="B42" s="10" t="s">
        <v>309</v>
      </c>
    </row>
    <row r="43" spans="1:2">
      <c r="A43" s="12"/>
      <c r="B43" s="4"/>
    </row>
    <row r="44" spans="1:2">
      <c r="A44" s="12"/>
      <c r="B44" s="13" t="s">
        <v>310</v>
      </c>
    </row>
    <row r="45" spans="1:2">
      <c r="A45" s="12"/>
      <c r="B45" s="4"/>
    </row>
    <row r="46" spans="1:2" ht="408.75">
      <c r="A46" s="12"/>
      <c r="B46" s="13" t="s">
        <v>311</v>
      </c>
    </row>
    <row r="47" spans="1:2">
      <c r="A47" s="12"/>
      <c r="B47" s="4"/>
    </row>
    <row r="48" spans="1:2" ht="26.25">
      <c r="A48" s="12"/>
      <c r="B48" s="13" t="s">
        <v>312</v>
      </c>
    </row>
    <row r="49" spans="1:2">
      <c r="A49" s="12"/>
      <c r="B49" s="4"/>
    </row>
    <row r="50" spans="1:2" ht="409.6">
      <c r="A50" s="12"/>
      <c r="B50" s="13" t="s">
        <v>313</v>
      </c>
    </row>
    <row r="51" spans="1:2">
      <c r="A51" s="12"/>
      <c r="B51" s="4"/>
    </row>
    <row r="52" spans="1:2" ht="26.25">
      <c r="A52" s="12"/>
      <c r="B52" s="13" t="s">
        <v>314</v>
      </c>
    </row>
    <row r="53" spans="1:2">
      <c r="A53" s="12"/>
      <c r="B53" s="4"/>
    </row>
    <row r="54" spans="1:2" ht="217.5">
      <c r="A54" s="12"/>
      <c r="B54" s="13" t="s">
        <v>315</v>
      </c>
    </row>
    <row r="55" spans="1:2">
      <c r="A55" s="12"/>
      <c r="B55" s="4"/>
    </row>
    <row r="56" spans="1:2" ht="370.5">
      <c r="A56" s="12"/>
      <c r="B56" s="10" t="s">
        <v>316</v>
      </c>
    </row>
    <row r="57" spans="1:2">
      <c r="A57" s="12"/>
      <c r="B57" s="4"/>
    </row>
    <row r="58" spans="1:2" ht="319.5">
      <c r="A58" s="12"/>
      <c r="B58" s="10" t="s">
        <v>317</v>
      </c>
    </row>
  </sheetData>
  <mergeCells count="2">
    <mergeCell ref="A1:A2"/>
    <mergeCell ref="A4:A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3" width="36.5703125" bestFit="1" customWidth="1"/>
    <col min="4" max="4" width="6.7109375" customWidth="1"/>
    <col min="5" max="5" width="13.7109375" customWidth="1"/>
    <col min="6" max="6" width="9.42578125" customWidth="1"/>
    <col min="7" max="7" width="17.28515625" customWidth="1"/>
    <col min="8" max="8" width="6.7109375" customWidth="1"/>
    <col min="9" max="9" width="13.7109375" customWidth="1"/>
    <col min="10" max="10" width="9.42578125" customWidth="1"/>
    <col min="11" max="11" width="20.85546875" customWidth="1"/>
    <col min="12" max="12" width="31.85546875" customWidth="1"/>
  </cols>
  <sheetData>
    <row r="1" spans="1:12" ht="15" customHeight="1">
      <c r="A1" s="7" t="s">
        <v>31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19</v>
      </c>
      <c r="B3" s="57"/>
      <c r="C3" s="57"/>
      <c r="D3" s="57"/>
      <c r="E3" s="57"/>
      <c r="F3" s="57"/>
      <c r="G3" s="57"/>
      <c r="H3" s="57"/>
      <c r="I3" s="57"/>
      <c r="J3" s="57"/>
      <c r="K3" s="57"/>
      <c r="L3" s="57"/>
    </row>
    <row r="4" spans="1:12">
      <c r="A4" s="12" t="s">
        <v>318</v>
      </c>
      <c r="B4" s="58" t="s">
        <v>318</v>
      </c>
      <c r="C4" s="58"/>
      <c r="D4" s="58"/>
      <c r="E4" s="58"/>
      <c r="F4" s="58"/>
      <c r="G4" s="58"/>
      <c r="H4" s="58"/>
      <c r="I4" s="58"/>
      <c r="J4" s="58"/>
      <c r="K4" s="58"/>
      <c r="L4" s="58"/>
    </row>
    <row r="5" spans="1:12">
      <c r="A5" s="12"/>
      <c r="B5" s="57"/>
      <c r="C5" s="57"/>
      <c r="D5" s="57"/>
      <c r="E5" s="57"/>
      <c r="F5" s="57"/>
      <c r="G5" s="57"/>
      <c r="H5" s="57"/>
      <c r="I5" s="57"/>
      <c r="J5" s="57"/>
      <c r="K5" s="57"/>
      <c r="L5" s="57"/>
    </row>
    <row r="6" spans="1:12">
      <c r="A6" s="12"/>
      <c r="B6" s="79" t="s">
        <v>320</v>
      </c>
      <c r="C6" s="79"/>
      <c r="D6" s="79"/>
      <c r="E6" s="79"/>
      <c r="F6" s="79"/>
      <c r="G6" s="79"/>
      <c r="H6" s="79"/>
      <c r="I6" s="79"/>
      <c r="J6" s="79"/>
      <c r="K6" s="79"/>
      <c r="L6" s="79"/>
    </row>
    <row r="7" spans="1:12">
      <c r="A7" s="12"/>
      <c r="B7" s="57"/>
      <c r="C7" s="57"/>
      <c r="D7" s="57"/>
      <c r="E7" s="57"/>
      <c r="F7" s="57"/>
      <c r="G7" s="57"/>
      <c r="H7" s="57"/>
      <c r="I7" s="57"/>
      <c r="J7" s="57"/>
      <c r="K7" s="57"/>
      <c r="L7" s="57"/>
    </row>
    <row r="8" spans="1:12" ht="25.5" customHeight="1">
      <c r="A8" s="12"/>
      <c r="B8" s="63" t="s">
        <v>321</v>
      </c>
      <c r="C8" s="63"/>
      <c r="D8" s="63"/>
      <c r="E8" s="63"/>
      <c r="F8" s="63"/>
      <c r="G8" s="63"/>
      <c r="H8" s="63"/>
      <c r="I8" s="63"/>
      <c r="J8" s="63"/>
      <c r="K8" s="63"/>
      <c r="L8" s="63"/>
    </row>
    <row r="9" spans="1:12">
      <c r="A9" s="12"/>
      <c r="B9" s="24"/>
      <c r="C9" s="24"/>
      <c r="D9" s="24"/>
      <c r="E9" s="24"/>
      <c r="F9" s="24"/>
      <c r="G9" s="24"/>
      <c r="H9" s="24"/>
      <c r="I9" s="24"/>
      <c r="J9" s="24"/>
    </row>
    <row r="10" spans="1:12">
      <c r="A10" s="12"/>
      <c r="B10" s="14"/>
      <c r="C10" s="14"/>
      <c r="D10" s="14"/>
      <c r="E10" s="14"/>
      <c r="F10" s="14"/>
      <c r="G10" s="14"/>
      <c r="H10" s="14"/>
      <c r="I10" s="14"/>
      <c r="J10" s="14"/>
    </row>
    <row r="11" spans="1:12" ht="15.75" thickBot="1">
      <c r="A11" s="12"/>
      <c r="B11" s="15" t="s">
        <v>322</v>
      </c>
      <c r="C11" s="16"/>
      <c r="D11" s="25" t="s">
        <v>323</v>
      </c>
      <c r="E11" s="25"/>
      <c r="F11" s="25"/>
      <c r="G11" s="16"/>
      <c r="H11" s="25" t="s">
        <v>324</v>
      </c>
      <c r="I11" s="25"/>
      <c r="J11" s="25"/>
    </row>
    <row r="12" spans="1:12">
      <c r="A12" s="12"/>
      <c r="B12" s="33" t="s">
        <v>325</v>
      </c>
      <c r="C12" s="29"/>
      <c r="D12" s="33" t="s">
        <v>179</v>
      </c>
      <c r="E12" s="61">
        <v>250</v>
      </c>
      <c r="F12" s="37"/>
      <c r="G12" s="29"/>
      <c r="H12" s="33" t="s">
        <v>179</v>
      </c>
      <c r="I12" s="61">
        <v>250</v>
      </c>
      <c r="J12" s="37"/>
    </row>
    <row r="13" spans="1:12">
      <c r="A13" s="12"/>
      <c r="B13" s="30"/>
      <c r="C13" s="29"/>
      <c r="D13" s="30"/>
      <c r="E13" s="60"/>
      <c r="F13" s="29"/>
      <c r="G13" s="29"/>
      <c r="H13" s="30"/>
      <c r="I13" s="60"/>
      <c r="J13" s="29"/>
    </row>
    <row r="14" spans="1:12">
      <c r="A14" s="12"/>
      <c r="B14" s="26" t="s">
        <v>326</v>
      </c>
      <c r="C14" s="41"/>
      <c r="D14" s="42">
        <v>55</v>
      </c>
      <c r="E14" s="42"/>
      <c r="F14" s="41"/>
      <c r="G14" s="41"/>
      <c r="H14" s="42" t="s">
        <v>230</v>
      </c>
      <c r="I14" s="42"/>
      <c r="J14" s="41"/>
    </row>
    <row r="15" spans="1:12">
      <c r="A15" s="12"/>
      <c r="B15" s="26"/>
      <c r="C15" s="41"/>
      <c r="D15" s="42"/>
      <c r="E15" s="42"/>
      <c r="F15" s="41"/>
      <c r="G15" s="41"/>
      <c r="H15" s="42"/>
      <c r="I15" s="42"/>
      <c r="J15" s="41"/>
    </row>
    <row r="16" spans="1:12">
      <c r="A16" s="12"/>
      <c r="B16" s="30" t="s">
        <v>327</v>
      </c>
      <c r="C16" s="29"/>
      <c r="D16" s="60">
        <v>21</v>
      </c>
      <c r="E16" s="60"/>
      <c r="F16" s="29"/>
      <c r="G16" s="29"/>
      <c r="H16" s="60">
        <v>56</v>
      </c>
      <c r="I16" s="60"/>
      <c r="J16" s="29"/>
    </row>
    <row r="17" spans="1:12">
      <c r="A17" s="12"/>
      <c r="B17" s="30"/>
      <c r="C17" s="29"/>
      <c r="D17" s="60"/>
      <c r="E17" s="60"/>
      <c r="F17" s="29"/>
      <c r="G17" s="29"/>
      <c r="H17" s="60"/>
      <c r="I17" s="60"/>
      <c r="J17" s="29"/>
    </row>
    <row r="18" spans="1:12">
      <c r="A18" s="12"/>
      <c r="B18" s="26" t="s">
        <v>328</v>
      </c>
      <c r="C18" s="41"/>
      <c r="D18" s="42">
        <v>55</v>
      </c>
      <c r="E18" s="42"/>
      <c r="F18" s="41"/>
      <c r="G18" s="41"/>
      <c r="H18" s="42">
        <v>236</v>
      </c>
      <c r="I18" s="42"/>
      <c r="J18" s="41"/>
    </row>
    <row r="19" spans="1:12">
      <c r="A19" s="12"/>
      <c r="B19" s="26"/>
      <c r="C19" s="41"/>
      <c r="D19" s="42"/>
      <c r="E19" s="42"/>
      <c r="F19" s="41"/>
      <c r="G19" s="41"/>
      <c r="H19" s="42"/>
      <c r="I19" s="42"/>
      <c r="J19" s="41"/>
    </row>
    <row r="20" spans="1:12" ht="26.25">
      <c r="A20" s="12"/>
      <c r="B20" s="21" t="s">
        <v>329</v>
      </c>
      <c r="C20" s="20"/>
      <c r="D20" s="60">
        <v>0.28000000000000003</v>
      </c>
      <c r="E20" s="60"/>
      <c r="F20" s="21" t="s">
        <v>330</v>
      </c>
      <c r="G20" s="20"/>
      <c r="H20" s="60">
        <v>0.33</v>
      </c>
      <c r="I20" s="60"/>
      <c r="J20" s="21" t="s">
        <v>330</v>
      </c>
    </row>
    <row r="21" spans="1:12">
      <c r="A21" s="12"/>
      <c r="B21" s="26" t="s">
        <v>331</v>
      </c>
      <c r="C21" s="41"/>
      <c r="D21" s="42">
        <v>0.26</v>
      </c>
      <c r="E21" s="42"/>
      <c r="F21" s="41"/>
      <c r="G21" s="41"/>
      <c r="H21" s="42" t="s">
        <v>332</v>
      </c>
      <c r="I21" s="42"/>
      <c r="J21" s="41"/>
    </row>
    <row r="22" spans="1:12">
      <c r="A22" s="12"/>
      <c r="B22" s="26"/>
      <c r="C22" s="41"/>
      <c r="D22" s="42"/>
      <c r="E22" s="42"/>
      <c r="F22" s="41"/>
      <c r="G22" s="41"/>
      <c r="H22" s="42"/>
      <c r="I22" s="42"/>
      <c r="J22" s="41"/>
    </row>
    <row r="23" spans="1:12">
      <c r="A23" s="12"/>
      <c r="B23" s="57"/>
      <c r="C23" s="57"/>
      <c r="D23" s="57"/>
      <c r="E23" s="57"/>
      <c r="F23" s="57"/>
      <c r="G23" s="57"/>
      <c r="H23" s="57"/>
      <c r="I23" s="57"/>
      <c r="J23" s="57"/>
      <c r="K23" s="57"/>
      <c r="L23" s="57"/>
    </row>
    <row r="24" spans="1:12">
      <c r="A24" s="12"/>
      <c r="B24" s="63" t="s">
        <v>333</v>
      </c>
      <c r="C24" s="63"/>
      <c r="D24" s="63"/>
      <c r="E24" s="63"/>
      <c r="F24" s="63"/>
      <c r="G24" s="63"/>
      <c r="H24" s="63"/>
      <c r="I24" s="63"/>
      <c r="J24" s="63"/>
      <c r="K24" s="63"/>
      <c r="L24" s="63"/>
    </row>
    <row r="25" spans="1:12">
      <c r="A25" s="12"/>
      <c r="B25" s="24"/>
      <c r="C25" s="24"/>
      <c r="D25" s="24"/>
      <c r="E25" s="24"/>
      <c r="F25" s="24"/>
      <c r="G25" s="24"/>
      <c r="H25" s="24"/>
      <c r="I25" s="24"/>
      <c r="J25" s="24"/>
    </row>
    <row r="26" spans="1:12">
      <c r="A26" s="12"/>
      <c r="B26" s="14"/>
      <c r="C26" s="14"/>
      <c r="D26" s="14"/>
      <c r="E26" s="14"/>
      <c r="F26" s="14"/>
      <c r="G26" s="14"/>
      <c r="H26" s="14"/>
      <c r="I26" s="14"/>
      <c r="J26" s="14"/>
    </row>
    <row r="27" spans="1:12" ht="15.75" thickBot="1">
      <c r="A27" s="12"/>
      <c r="B27" s="15" t="s">
        <v>322</v>
      </c>
      <c r="C27" s="16"/>
      <c r="D27" s="25" t="s">
        <v>323</v>
      </c>
      <c r="E27" s="25"/>
      <c r="F27" s="25"/>
      <c r="G27" s="16"/>
      <c r="H27" s="25" t="s">
        <v>324</v>
      </c>
      <c r="I27" s="25"/>
      <c r="J27" s="25"/>
    </row>
    <row r="28" spans="1:12">
      <c r="A28" s="12"/>
      <c r="B28" s="33" t="s">
        <v>325</v>
      </c>
      <c r="C28" s="29"/>
      <c r="D28" s="33" t="s">
        <v>179</v>
      </c>
      <c r="E28" s="61">
        <v>500</v>
      </c>
      <c r="F28" s="37"/>
      <c r="G28" s="29"/>
      <c r="H28" s="33" t="s">
        <v>179</v>
      </c>
      <c r="I28" s="61">
        <v>500</v>
      </c>
      <c r="J28" s="37"/>
    </row>
    <row r="29" spans="1:12">
      <c r="A29" s="12"/>
      <c r="B29" s="30"/>
      <c r="C29" s="29"/>
      <c r="D29" s="30"/>
      <c r="E29" s="60"/>
      <c r="F29" s="29"/>
      <c r="G29" s="29"/>
      <c r="H29" s="30"/>
      <c r="I29" s="60"/>
      <c r="J29" s="29"/>
    </row>
    <row r="30" spans="1:12">
      <c r="A30" s="12"/>
      <c r="B30" s="26" t="s">
        <v>326</v>
      </c>
      <c r="C30" s="41"/>
      <c r="D30" s="42">
        <v>33</v>
      </c>
      <c r="E30" s="42"/>
      <c r="F30" s="41"/>
      <c r="G30" s="41"/>
      <c r="H30" s="42">
        <v>221</v>
      </c>
      <c r="I30" s="42"/>
      <c r="J30" s="41"/>
    </row>
    <row r="31" spans="1:12">
      <c r="A31" s="12"/>
      <c r="B31" s="26"/>
      <c r="C31" s="41"/>
      <c r="D31" s="42"/>
      <c r="E31" s="42"/>
      <c r="F31" s="41"/>
      <c r="G31" s="41"/>
      <c r="H31" s="42"/>
      <c r="I31" s="42"/>
      <c r="J31" s="41"/>
    </row>
    <row r="32" spans="1:12">
      <c r="A32" s="12"/>
      <c r="B32" s="30" t="s">
        <v>327</v>
      </c>
      <c r="C32" s="29"/>
      <c r="D32" s="60">
        <v>32</v>
      </c>
      <c r="E32" s="60"/>
      <c r="F32" s="29"/>
      <c r="G32" s="29"/>
      <c r="H32" s="60">
        <v>59</v>
      </c>
      <c r="I32" s="60"/>
      <c r="J32" s="29"/>
    </row>
    <row r="33" spans="1:12">
      <c r="A33" s="12"/>
      <c r="B33" s="30"/>
      <c r="C33" s="29"/>
      <c r="D33" s="60"/>
      <c r="E33" s="60"/>
      <c r="F33" s="29"/>
      <c r="G33" s="29"/>
      <c r="H33" s="60"/>
      <c r="I33" s="60"/>
      <c r="J33" s="29"/>
    </row>
    <row r="34" spans="1:12">
      <c r="A34" s="12"/>
      <c r="B34" s="26" t="s">
        <v>328</v>
      </c>
      <c r="C34" s="41"/>
      <c r="D34" s="42">
        <v>101</v>
      </c>
      <c r="E34" s="42"/>
      <c r="F34" s="41"/>
      <c r="G34" s="41"/>
      <c r="H34" s="42">
        <v>302</v>
      </c>
      <c r="I34" s="42"/>
      <c r="J34" s="41"/>
    </row>
    <row r="35" spans="1:12">
      <c r="A35" s="12"/>
      <c r="B35" s="26"/>
      <c r="C35" s="41"/>
      <c r="D35" s="42"/>
      <c r="E35" s="42"/>
      <c r="F35" s="41"/>
      <c r="G35" s="41"/>
      <c r="H35" s="42"/>
      <c r="I35" s="42"/>
      <c r="J35" s="41"/>
    </row>
    <row r="36" spans="1:12" ht="26.25">
      <c r="A36" s="12"/>
      <c r="B36" s="21" t="s">
        <v>329</v>
      </c>
      <c r="C36" s="20"/>
      <c r="D36" s="60">
        <v>0.28999999999999998</v>
      </c>
      <c r="E36" s="60"/>
      <c r="F36" s="21" t="s">
        <v>330</v>
      </c>
      <c r="G36" s="20"/>
      <c r="H36" s="60">
        <v>0.39</v>
      </c>
      <c r="I36" s="60"/>
      <c r="J36" s="21" t="s">
        <v>330</v>
      </c>
    </row>
    <row r="37" spans="1:12">
      <c r="A37" s="12"/>
      <c r="B37" s="26" t="s">
        <v>331</v>
      </c>
      <c r="C37" s="41"/>
      <c r="D37" s="42">
        <v>0.25</v>
      </c>
      <c r="E37" s="42"/>
      <c r="F37" s="41"/>
      <c r="G37" s="41"/>
      <c r="H37" s="42">
        <v>0.39</v>
      </c>
      <c r="I37" s="42"/>
      <c r="J37" s="41"/>
    </row>
    <row r="38" spans="1:12">
      <c r="A38" s="12"/>
      <c r="B38" s="26"/>
      <c r="C38" s="41"/>
      <c r="D38" s="42"/>
      <c r="E38" s="42"/>
      <c r="F38" s="41"/>
      <c r="G38" s="41"/>
      <c r="H38" s="42"/>
      <c r="I38" s="42"/>
      <c r="J38" s="41"/>
    </row>
    <row r="39" spans="1:12">
      <c r="A39" s="12"/>
      <c r="B39" s="57"/>
      <c r="C39" s="57"/>
      <c r="D39" s="57"/>
      <c r="E39" s="57"/>
      <c r="F39" s="57"/>
      <c r="G39" s="57"/>
      <c r="H39" s="57"/>
      <c r="I39" s="57"/>
      <c r="J39" s="57"/>
      <c r="K39" s="57"/>
      <c r="L39" s="57"/>
    </row>
    <row r="40" spans="1:12" ht="25.5" customHeight="1">
      <c r="A40" s="12"/>
      <c r="B40" s="63" t="s">
        <v>334</v>
      </c>
      <c r="C40" s="63"/>
      <c r="D40" s="63"/>
      <c r="E40" s="63"/>
      <c r="F40" s="63"/>
      <c r="G40" s="63"/>
      <c r="H40" s="63"/>
      <c r="I40" s="63"/>
      <c r="J40" s="63"/>
      <c r="K40" s="63"/>
      <c r="L40" s="63"/>
    </row>
    <row r="41" spans="1:12">
      <c r="A41" s="12"/>
      <c r="B41" s="57"/>
      <c r="C41" s="57"/>
      <c r="D41" s="57"/>
      <c r="E41" s="57"/>
      <c r="F41" s="57"/>
      <c r="G41" s="57"/>
      <c r="H41" s="57"/>
      <c r="I41" s="57"/>
      <c r="J41" s="57"/>
      <c r="K41" s="57"/>
      <c r="L41" s="57"/>
    </row>
    <row r="42" spans="1:12" ht="25.5" customHeight="1">
      <c r="A42" s="12"/>
      <c r="B42" s="63" t="s">
        <v>335</v>
      </c>
      <c r="C42" s="63"/>
      <c r="D42" s="63"/>
      <c r="E42" s="63"/>
      <c r="F42" s="63"/>
      <c r="G42" s="63"/>
      <c r="H42" s="63"/>
      <c r="I42" s="63"/>
      <c r="J42" s="63"/>
      <c r="K42" s="63"/>
      <c r="L42" s="63"/>
    </row>
    <row r="43" spans="1:12">
      <c r="A43" s="12"/>
      <c r="B43" s="57"/>
      <c r="C43" s="57"/>
      <c r="D43" s="57"/>
      <c r="E43" s="57"/>
      <c r="F43" s="57"/>
      <c r="G43" s="57"/>
      <c r="H43" s="57"/>
      <c r="I43" s="57"/>
      <c r="J43" s="57"/>
      <c r="K43" s="57"/>
      <c r="L43" s="57"/>
    </row>
    <row r="44" spans="1:12">
      <c r="A44" s="12"/>
      <c r="B44" s="26" t="s">
        <v>336</v>
      </c>
      <c r="C44" s="26"/>
      <c r="D44" s="26"/>
      <c r="E44" s="26"/>
      <c r="F44" s="26"/>
      <c r="G44" s="26"/>
      <c r="H44" s="26"/>
      <c r="I44" s="26"/>
      <c r="J44" s="26"/>
      <c r="K44" s="26"/>
      <c r="L44" s="26"/>
    </row>
    <row r="45" spans="1:12">
      <c r="A45" s="12"/>
      <c r="B45" s="24"/>
      <c r="C45" s="24"/>
      <c r="D45" s="24"/>
      <c r="E45" s="24"/>
      <c r="F45" s="24"/>
      <c r="G45" s="24"/>
      <c r="H45" s="24"/>
      <c r="I45" s="24"/>
      <c r="J45" s="24"/>
      <c r="K45" s="24"/>
      <c r="L45" s="24"/>
    </row>
    <row r="46" spans="1:12">
      <c r="A46" s="12"/>
      <c r="B46" s="14"/>
      <c r="C46" s="14"/>
      <c r="D46" s="14"/>
      <c r="E46" s="14"/>
      <c r="F46" s="14"/>
      <c r="G46" s="14"/>
      <c r="H46" s="14"/>
      <c r="I46" s="14"/>
      <c r="J46" s="14"/>
      <c r="K46" s="14"/>
      <c r="L46" s="14"/>
    </row>
    <row r="47" spans="1:12" ht="15.75" thickBot="1">
      <c r="A47" s="12"/>
      <c r="B47" s="25" t="s">
        <v>337</v>
      </c>
      <c r="C47" s="25"/>
      <c r="D47" s="25"/>
      <c r="E47" s="16"/>
      <c r="F47" s="25" t="s">
        <v>338</v>
      </c>
      <c r="G47" s="25"/>
      <c r="H47" s="25"/>
      <c r="I47" s="16"/>
      <c r="J47" s="25" t="s">
        <v>339</v>
      </c>
      <c r="K47" s="25"/>
      <c r="L47" s="25"/>
    </row>
    <row r="48" spans="1:12">
      <c r="A48" s="12"/>
      <c r="B48" s="33" t="s">
        <v>179</v>
      </c>
      <c r="C48" s="61">
        <v>500</v>
      </c>
      <c r="D48" s="37"/>
      <c r="E48" s="29"/>
      <c r="F48" s="33" t="s">
        <v>179</v>
      </c>
      <c r="G48" s="61">
        <v>44.9</v>
      </c>
      <c r="H48" s="37"/>
      <c r="I48" s="29"/>
      <c r="J48" s="33" t="s">
        <v>179</v>
      </c>
      <c r="K48" s="61">
        <v>455.1</v>
      </c>
      <c r="L48" s="37"/>
    </row>
    <row r="49" spans="1:12">
      <c r="A49" s="12"/>
      <c r="B49" s="30"/>
      <c r="C49" s="60"/>
      <c r="D49" s="29"/>
      <c r="E49" s="29"/>
      <c r="F49" s="30"/>
      <c r="G49" s="60"/>
      <c r="H49" s="29"/>
      <c r="I49" s="29"/>
      <c r="J49" s="30"/>
      <c r="K49" s="60"/>
      <c r="L49" s="29"/>
    </row>
    <row r="50" spans="1:12">
      <c r="A50" s="12"/>
      <c r="B50" s="41"/>
      <c r="C50" s="41"/>
      <c r="D50" s="41"/>
      <c r="E50" s="41"/>
      <c r="F50" s="41"/>
      <c r="G50" s="41"/>
      <c r="H50" s="41"/>
      <c r="I50" s="41"/>
      <c r="J50" s="41"/>
      <c r="K50" s="41"/>
      <c r="L50" s="41"/>
    </row>
    <row r="51" spans="1:12">
      <c r="A51" s="12"/>
      <c r="B51" s="14"/>
      <c r="C51" s="14"/>
    </row>
    <row r="52" spans="1:12">
      <c r="A52" s="12"/>
      <c r="B52" s="80" t="s">
        <v>340</v>
      </c>
      <c r="C52" s="81" t="s">
        <v>341</v>
      </c>
    </row>
    <row r="53" spans="1:12">
      <c r="A53" s="12"/>
      <c r="B53" s="14"/>
      <c r="C53" s="14"/>
    </row>
    <row r="54" spans="1:12" ht="22.5">
      <c r="A54" s="12"/>
      <c r="B54" s="80" t="s">
        <v>342</v>
      </c>
      <c r="C54" s="81" t="s">
        <v>343</v>
      </c>
    </row>
    <row r="55" spans="1:12">
      <c r="A55" s="12"/>
      <c r="B55" s="57"/>
      <c r="C55" s="57"/>
      <c r="D55" s="57"/>
      <c r="E55" s="57"/>
      <c r="F55" s="57"/>
      <c r="G55" s="57"/>
      <c r="H55" s="57"/>
      <c r="I55" s="57"/>
      <c r="J55" s="57"/>
      <c r="K55" s="57"/>
      <c r="L55" s="57"/>
    </row>
    <row r="56" spans="1:12" ht="25.5" customHeight="1">
      <c r="A56" s="12"/>
      <c r="B56" s="26" t="s">
        <v>344</v>
      </c>
      <c r="C56" s="26"/>
      <c r="D56" s="26"/>
      <c r="E56" s="26"/>
      <c r="F56" s="26"/>
      <c r="G56" s="26"/>
      <c r="H56" s="26"/>
      <c r="I56" s="26"/>
      <c r="J56" s="26"/>
      <c r="K56" s="26"/>
      <c r="L56" s="26"/>
    </row>
    <row r="57" spans="1:12">
      <c r="A57" s="12"/>
      <c r="B57" s="57"/>
      <c r="C57" s="57"/>
      <c r="D57" s="57"/>
      <c r="E57" s="57"/>
      <c r="F57" s="57"/>
      <c r="G57" s="57"/>
      <c r="H57" s="57"/>
      <c r="I57" s="57"/>
      <c r="J57" s="57"/>
      <c r="K57" s="57"/>
      <c r="L57" s="57"/>
    </row>
    <row r="58" spans="1:12">
      <c r="A58" s="12"/>
      <c r="B58" s="63" t="s">
        <v>345</v>
      </c>
      <c r="C58" s="63"/>
      <c r="D58" s="63"/>
      <c r="E58" s="63"/>
      <c r="F58" s="63"/>
      <c r="G58" s="63"/>
      <c r="H58" s="63"/>
      <c r="I58" s="63"/>
      <c r="J58" s="63"/>
      <c r="K58" s="63"/>
      <c r="L58" s="63"/>
    </row>
    <row r="59" spans="1:12">
      <c r="A59" s="12"/>
      <c r="B59" s="57"/>
      <c r="C59" s="57"/>
      <c r="D59" s="57"/>
      <c r="E59" s="57"/>
      <c r="F59" s="57"/>
      <c r="G59" s="57"/>
      <c r="H59" s="57"/>
      <c r="I59" s="57"/>
      <c r="J59" s="57"/>
      <c r="K59" s="57"/>
      <c r="L59" s="57"/>
    </row>
    <row r="60" spans="1:12">
      <c r="A60" s="12"/>
      <c r="B60" s="26" t="s">
        <v>346</v>
      </c>
      <c r="C60" s="26"/>
      <c r="D60" s="26"/>
      <c r="E60" s="26"/>
      <c r="F60" s="26"/>
      <c r="G60" s="26"/>
      <c r="H60" s="26"/>
      <c r="I60" s="26"/>
      <c r="J60" s="26"/>
      <c r="K60" s="26"/>
      <c r="L60" s="26"/>
    </row>
  </sheetData>
  <mergeCells count="124">
    <mergeCell ref="B58:L58"/>
    <mergeCell ref="B59:L59"/>
    <mergeCell ref="B60:L60"/>
    <mergeCell ref="B43:L43"/>
    <mergeCell ref="B44:L44"/>
    <mergeCell ref="B50:L50"/>
    <mergeCell ref="B55:L55"/>
    <mergeCell ref="B56:L56"/>
    <mergeCell ref="B57:L57"/>
    <mergeCell ref="B23:L23"/>
    <mergeCell ref="B24:L24"/>
    <mergeCell ref="B39:L39"/>
    <mergeCell ref="B40:L40"/>
    <mergeCell ref="B41:L41"/>
    <mergeCell ref="B42:L42"/>
    <mergeCell ref="A1:A2"/>
    <mergeCell ref="B1:L1"/>
    <mergeCell ref="B2:L2"/>
    <mergeCell ref="B3:L3"/>
    <mergeCell ref="A4:A60"/>
    <mergeCell ref="B4:L4"/>
    <mergeCell ref="B5:L5"/>
    <mergeCell ref="B6:L6"/>
    <mergeCell ref="B7:L7"/>
    <mergeCell ref="B8:L8"/>
    <mergeCell ref="G48:G49"/>
    <mergeCell ref="H48:H49"/>
    <mergeCell ref="I48:I49"/>
    <mergeCell ref="J48:J49"/>
    <mergeCell ref="K48:K49"/>
    <mergeCell ref="L48:L49"/>
    <mergeCell ref="J37:J38"/>
    <mergeCell ref="B45:L45"/>
    <mergeCell ref="B47:D47"/>
    <mergeCell ref="F47:H47"/>
    <mergeCell ref="J47:L47"/>
    <mergeCell ref="B48:B49"/>
    <mergeCell ref="C48:C49"/>
    <mergeCell ref="D48:D49"/>
    <mergeCell ref="E48:E49"/>
    <mergeCell ref="F48:F49"/>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J21:J22"/>
    <mergeCell ref="B25:J25"/>
    <mergeCell ref="D27:F27"/>
    <mergeCell ref="H27:J27"/>
    <mergeCell ref="B28:B29"/>
    <mergeCell ref="C28:C29"/>
    <mergeCell ref="D28:D29"/>
    <mergeCell ref="E28:E29"/>
    <mergeCell ref="F28:F29"/>
    <mergeCell ref="G28:G29"/>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6"/>
  <sheetViews>
    <sheetView showGridLines="0" workbookViewId="0"/>
  </sheetViews>
  <sheetFormatPr defaultRowHeight="15"/>
  <cols>
    <col min="1" max="3" width="36.5703125" bestFit="1" customWidth="1"/>
    <col min="4" max="4" width="27.42578125" customWidth="1"/>
    <col min="5" max="5" width="36.5703125" customWidth="1"/>
    <col min="6" max="6" width="6.28515625" customWidth="1"/>
    <col min="7" max="7" width="27.42578125" customWidth="1"/>
    <col min="8" max="8" width="8" customWidth="1"/>
    <col min="9" max="9" width="36.5703125" customWidth="1"/>
    <col min="10" max="10" width="6.28515625" customWidth="1"/>
    <col min="11" max="11" width="36.5703125" customWidth="1"/>
    <col min="12" max="12" width="8" customWidth="1"/>
    <col min="13" max="13" width="36.5703125" customWidth="1"/>
    <col min="14" max="14" width="6.28515625" customWidth="1"/>
    <col min="15" max="15" width="13" customWidth="1"/>
    <col min="16" max="16" width="8" customWidth="1"/>
    <col min="17" max="17" width="36.5703125" customWidth="1"/>
    <col min="18" max="18" width="6.28515625" customWidth="1"/>
    <col min="19" max="19" width="13" customWidth="1"/>
    <col min="20" max="20" width="8" customWidth="1"/>
    <col min="21" max="21" width="36.5703125" customWidth="1"/>
    <col min="22" max="22" width="6.28515625" customWidth="1"/>
    <col min="23" max="23" width="13" customWidth="1"/>
    <col min="24" max="24" width="8" customWidth="1"/>
    <col min="25" max="25" width="31.5703125" customWidth="1"/>
    <col min="26" max="26" width="36.5703125" customWidth="1"/>
  </cols>
  <sheetData>
    <row r="1" spans="1:26" ht="15" customHeight="1">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48</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2" t="s">
        <v>347</v>
      </c>
      <c r="B4" s="58" t="s">
        <v>347</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c r="A6" s="12"/>
      <c r="B6" s="63" t="s">
        <v>349</v>
      </c>
      <c r="C6" s="63"/>
      <c r="D6" s="63"/>
      <c r="E6" s="63"/>
      <c r="F6" s="63"/>
      <c r="G6" s="63"/>
      <c r="H6" s="63"/>
      <c r="I6" s="63"/>
      <c r="J6" s="63"/>
      <c r="K6" s="63"/>
      <c r="L6" s="63"/>
      <c r="M6" s="63"/>
      <c r="N6" s="63"/>
      <c r="O6" s="63"/>
      <c r="P6" s="63"/>
      <c r="Q6" s="63"/>
      <c r="R6" s="63"/>
      <c r="S6" s="63"/>
      <c r="T6" s="63"/>
      <c r="U6" s="63"/>
      <c r="V6" s="63"/>
      <c r="W6" s="63"/>
      <c r="X6" s="63"/>
      <c r="Y6" s="63"/>
      <c r="Z6" s="63"/>
    </row>
    <row r="7" spans="1:26">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c r="A8" s="12"/>
      <c r="B8" s="26" t="s">
        <v>350</v>
      </c>
      <c r="C8" s="26"/>
      <c r="D8" s="26"/>
      <c r="E8" s="26"/>
      <c r="F8" s="26"/>
      <c r="G8" s="26"/>
      <c r="H8" s="26"/>
      <c r="I8" s="26"/>
      <c r="J8" s="26"/>
      <c r="K8" s="26"/>
      <c r="L8" s="26"/>
      <c r="M8" s="26"/>
      <c r="N8" s="26"/>
      <c r="O8" s="26"/>
      <c r="P8" s="26"/>
      <c r="Q8" s="26"/>
      <c r="R8" s="26"/>
      <c r="S8" s="26"/>
      <c r="T8" s="26"/>
      <c r="U8" s="26"/>
      <c r="V8" s="26"/>
      <c r="W8" s="26"/>
      <c r="X8" s="26"/>
      <c r="Y8" s="26"/>
      <c r="Z8" s="26"/>
    </row>
    <row r="9" spans="1:26">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c r="A10" s="12"/>
      <c r="B10" s="142" t="s">
        <v>351</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row>
    <row r="11" spans="1:26">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c r="A12" s="12"/>
      <c r="B12" s="142" t="s">
        <v>352</v>
      </c>
      <c r="C12" s="142"/>
      <c r="D12" s="142"/>
      <c r="E12" s="142"/>
      <c r="F12" s="142"/>
      <c r="G12" s="142"/>
      <c r="H12" s="142"/>
      <c r="I12" s="142"/>
      <c r="J12" s="142"/>
      <c r="K12" s="142"/>
      <c r="L12" s="142"/>
      <c r="M12" s="142"/>
      <c r="N12" s="142"/>
      <c r="O12" s="142"/>
      <c r="P12" s="142"/>
      <c r="Q12" s="142"/>
      <c r="R12" s="142"/>
      <c r="S12" s="142"/>
      <c r="T12" s="142"/>
      <c r="U12" s="142"/>
      <c r="V12" s="142"/>
      <c r="W12" s="142"/>
      <c r="X12" s="142"/>
      <c r="Y12" s="142"/>
      <c r="Z12" s="142"/>
    </row>
    <row r="13" spans="1:26">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2"/>
      <c r="B14" s="142" t="s">
        <v>353</v>
      </c>
      <c r="C14" s="142"/>
      <c r="D14" s="142"/>
      <c r="E14" s="142"/>
      <c r="F14" s="142"/>
      <c r="G14" s="142"/>
      <c r="H14" s="142"/>
      <c r="I14" s="142"/>
      <c r="J14" s="142"/>
      <c r="K14" s="142"/>
      <c r="L14" s="142"/>
      <c r="M14" s="142"/>
      <c r="N14" s="142"/>
      <c r="O14" s="142"/>
      <c r="P14" s="142"/>
      <c r="Q14" s="142"/>
      <c r="R14" s="142"/>
      <c r="S14" s="142"/>
      <c r="T14" s="142"/>
      <c r="U14" s="142"/>
      <c r="V14" s="142"/>
      <c r="W14" s="142"/>
      <c r="X14" s="142"/>
      <c r="Y14" s="142"/>
      <c r="Z14" s="142"/>
    </row>
    <row r="15" spans="1:26">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c r="A16" s="12"/>
      <c r="B16" s="26" t="s">
        <v>354</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c r="A17" s="12"/>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12"/>
      <c r="B18" s="143" t="s">
        <v>355</v>
      </c>
      <c r="C18" s="143"/>
      <c r="D18" s="143"/>
      <c r="E18" s="143"/>
      <c r="F18" s="143"/>
      <c r="G18" s="143"/>
      <c r="H18" s="143"/>
      <c r="I18" s="143"/>
      <c r="J18" s="143"/>
      <c r="K18" s="143"/>
      <c r="L18" s="143"/>
      <c r="M18" s="143"/>
      <c r="N18" s="143"/>
      <c r="O18" s="143"/>
      <c r="P18" s="143"/>
      <c r="Q18" s="143"/>
      <c r="R18" s="143"/>
      <c r="S18" s="143"/>
      <c r="T18" s="143"/>
      <c r="U18" s="143"/>
      <c r="V18" s="143"/>
      <c r="W18" s="143"/>
      <c r="X18" s="143"/>
      <c r="Y18" s="143"/>
      <c r="Z18" s="143"/>
    </row>
    <row r="19" spans="1:26">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ht="38.25" customHeight="1">
      <c r="A20" s="12"/>
      <c r="B20" s="143" t="s">
        <v>356</v>
      </c>
      <c r="C20" s="143"/>
      <c r="D20" s="143"/>
      <c r="E20" s="143"/>
      <c r="F20" s="143"/>
      <c r="G20" s="143"/>
      <c r="H20" s="143"/>
      <c r="I20" s="143"/>
      <c r="J20" s="143"/>
      <c r="K20" s="143"/>
      <c r="L20" s="143"/>
      <c r="M20" s="143"/>
      <c r="N20" s="143"/>
      <c r="O20" s="143"/>
      <c r="P20" s="143"/>
      <c r="Q20" s="143"/>
      <c r="R20" s="143"/>
      <c r="S20" s="143"/>
      <c r="T20" s="143"/>
      <c r="U20" s="143"/>
      <c r="V20" s="143"/>
      <c r="W20" s="143"/>
      <c r="X20" s="143"/>
      <c r="Y20" s="143"/>
      <c r="Z20" s="143"/>
    </row>
    <row r="21" spans="1:26">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c r="A22" s="12"/>
      <c r="B22" s="143" t="s">
        <v>357</v>
      </c>
      <c r="C22" s="143"/>
      <c r="D22" s="143"/>
      <c r="E22" s="143"/>
      <c r="F22" s="143"/>
      <c r="G22" s="143"/>
      <c r="H22" s="143"/>
      <c r="I22" s="143"/>
      <c r="J22" s="143"/>
      <c r="K22" s="143"/>
      <c r="L22" s="143"/>
      <c r="M22" s="143"/>
      <c r="N22" s="143"/>
      <c r="O22" s="143"/>
      <c r="P22" s="143"/>
      <c r="Q22" s="143"/>
      <c r="R22" s="143"/>
      <c r="S22" s="143"/>
      <c r="T22" s="143"/>
      <c r="U22" s="143"/>
      <c r="V22" s="143"/>
      <c r="W22" s="143"/>
      <c r="X22" s="143"/>
      <c r="Y22" s="143"/>
      <c r="Z22" s="143"/>
    </row>
    <row r="23" spans="1:26">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2"/>
      <c r="B24" s="143" t="s">
        <v>358</v>
      </c>
      <c r="C24" s="143"/>
      <c r="D24" s="143"/>
      <c r="E24" s="143"/>
      <c r="F24" s="143"/>
      <c r="G24" s="143"/>
      <c r="H24" s="143"/>
      <c r="I24" s="143"/>
      <c r="J24" s="143"/>
      <c r="K24" s="143"/>
      <c r="L24" s="143"/>
      <c r="M24" s="143"/>
      <c r="N24" s="143"/>
      <c r="O24" s="143"/>
      <c r="P24" s="143"/>
      <c r="Q24" s="143"/>
      <c r="R24" s="143"/>
      <c r="S24" s="143"/>
      <c r="T24" s="143"/>
      <c r="U24" s="143"/>
      <c r="V24" s="143"/>
      <c r="W24" s="143"/>
      <c r="X24" s="143"/>
      <c r="Y24" s="143"/>
      <c r="Z24" s="143"/>
    </row>
    <row r="25" spans="1:26">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c r="A26" s="12"/>
      <c r="B26" s="143" t="s">
        <v>359</v>
      </c>
      <c r="C26" s="143"/>
      <c r="D26" s="143"/>
      <c r="E26" s="143"/>
      <c r="F26" s="143"/>
      <c r="G26" s="143"/>
      <c r="H26" s="143"/>
      <c r="I26" s="143"/>
      <c r="J26" s="143"/>
      <c r="K26" s="143"/>
      <c r="L26" s="143"/>
      <c r="M26" s="143"/>
      <c r="N26" s="143"/>
      <c r="O26" s="143"/>
      <c r="P26" s="143"/>
      <c r="Q26" s="143"/>
      <c r="R26" s="143"/>
      <c r="S26" s="143"/>
      <c r="T26" s="143"/>
      <c r="U26" s="143"/>
      <c r="V26" s="143"/>
      <c r="W26" s="143"/>
      <c r="X26" s="143"/>
      <c r="Y26" s="143"/>
      <c r="Z26" s="143"/>
    </row>
    <row r="27" spans="1:26">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ht="25.5" customHeight="1">
      <c r="A28" s="12"/>
      <c r="B28" s="26" t="s">
        <v>360</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ht="25.5" customHeight="1">
      <c r="A30" s="12"/>
      <c r="B30" s="26" t="s">
        <v>361</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c r="A32" s="12"/>
      <c r="B32" s="63" t="s">
        <v>362</v>
      </c>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ht="25.5" customHeight="1">
      <c r="A34" s="12"/>
      <c r="B34" s="26" t="s">
        <v>363</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25.5" customHeight="1">
      <c r="A36" s="12"/>
      <c r="B36" s="26" t="s">
        <v>364</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c r="A38" s="12"/>
      <c r="B38" s="26" t="s">
        <v>365</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c r="A40" s="12"/>
      <c r="B40" s="26" t="s">
        <v>366</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2"/>
      <c r="B41" s="24"/>
      <c r="C41" s="24"/>
      <c r="D41" s="24"/>
      <c r="E41" s="24"/>
      <c r="F41" s="24"/>
      <c r="G41" s="24"/>
      <c r="H41" s="24"/>
      <c r="I41" s="24"/>
      <c r="J41" s="24"/>
      <c r="K41" s="24"/>
      <c r="L41" s="24"/>
      <c r="M41" s="24"/>
      <c r="N41" s="24"/>
      <c r="O41" s="24"/>
      <c r="P41" s="24"/>
      <c r="Q41" s="24"/>
      <c r="R41" s="24"/>
      <c r="S41" s="24"/>
      <c r="T41" s="24"/>
      <c r="U41" s="24"/>
      <c r="V41" s="24"/>
    </row>
    <row r="42" spans="1:26">
      <c r="A42" s="12"/>
      <c r="B42" s="14"/>
      <c r="C42" s="14"/>
      <c r="D42" s="14"/>
      <c r="E42" s="14"/>
      <c r="F42" s="14"/>
      <c r="G42" s="14"/>
      <c r="H42" s="14"/>
      <c r="I42" s="14"/>
      <c r="J42" s="14"/>
      <c r="K42" s="14"/>
      <c r="L42" s="14"/>
      <c r="M42" s="14"/>
      <c r="N42" s="14"/>
      <c r="O42" s="14"/>
      <c r="P42" s="14"/>
      <c r="Q42" s="14"/>
      <c r="R42" s="14"/>
      <c r="S42" s="14"/>
      <c r="T42" s="14"/>
      <c r="U42" s="14"/>
      <c r="V42" s="14"/>
    </row>
    <row r="43" spans="1:26" ht="15.75" thickBot="1">
      <c r="A43" s="12"/>
      <c r="B43" s="82"/>
      <c r="C43" s="16"/>
      <c r="D43" s="25" t="s">
        <v>178</v>
      </c>
      <c r="E43" s="25"/>
      <c r="F43" s="25"/>
      <c r="G43" s="25"/>
      <c r="H43" s="25"/>
      <c r="I43" s="25"/>
      <c r="J43" s="25"/>
      <c r="K43" s="25"/>
      <c r="L43" s="25"/>
      <c r="M43" s="25"/>
      <c r="N43" s="25"/>
      <c r="O43" s="25"/>
      <c r="P43" s="25"/>
      <c r="Q43" s="25"/>
      <c r="R43" s="25"/>
      <c r="S43" s="25"/>
      <c r="T43" s="25"/>
      <c r="U43" s="25"/>
      <c r="V43" s="25"/>
    </row>
    <row r="44" spans="1:26" ht="15.75" thickBot="1">
      <c r="A44" s="12"/>
      <c r="B44" s="82"/>
      <c r="C44" s="16"/>
      <c r="D44" s="85"/>
      <c r="E44" s="85"/>
      <c r="F44" s="85"/>
      <c r="G44" s="16"/>
      <c r="H44" s="86" t="s">
        <v>367</v>
      </c>
      <c r="I44" s="86"/>
      <c r="J44" s="86"/>
      <c r="K44" s="86"/>
      <c r="L44" s="86"/>
      <c r="M44" s="86"/>
      <c r="N44" s="86"/>
      <c r="O44" s="86"/>
      <c r="P44" s="86"/>
      <c r="Q44" s="86"/>
      <c r="R44" s="86"/>
      <c r="S44" s="86"/>
      <c r="T44" s="86"/>
      <c r="U44" s="86"/>
      <c r="V44" s="86"/>
    </row>
    <row r="45" spans="1:26" ht="15.75" thickBot="1">
      <c r="A45" s="12"/>
      <c r="B45" s="15" t="s">
        <v>177</v>
      </c>
      <c r="C45" s="16"/>
      <c r="D45" s="25" t="s">
        <v>368</v>
      </c>
      <c r="E45" s="25"/>
      <c r="F45" s="25"/>
      <c r="G45" s="16"/>
      <c r="H45" s="86" t="s">
        <v>369</v>
      </c>
      <c r="I45" s="86"/>
      <c r="J45" s="86"/>
      <c r="K45" s="16"/>
      <c r="L45" s="86" t="s">
        <v>370</v>
      </c>
      <c r="M45" s="86"/>
      <c r="N45" s="86"/>
      <c r="O45" s="16"/>
      <c r="P45" s="86" t="s">
        <v>371</v>
      </c>
      <c r="Q45" s="86"/>
      <c r="R45" s="86"/>
      <c r="S45" s="16"/>
      <c r="T45" s="86" t="s">
        <v>372</v>
      </c>
      <c r="U45" s="86"/>
      <c r="V45" s="86"/>
    </row>
    <row r="46" spans="1:26">
      <c r="A46" s="12"/>
      <c r="B46" s="87" t="s">
        <v>373</v>
      </c>
      <c r="C46" s="41"/>
      <c r="D46" s="43"/>
      <c r="E46" s="43"/>
      <c r="F46" s="44"/>
      <c r="G46" s="41"/>
      <c r="H46" s="43"/>
      <c r="I46" s="43"/>
      <c r="J46" s="44"/>
      <c r="K46" s="41"/>
      <c r="L46" s="43"/>
      <c r="M46" s="43"/>
      <c r="N46" s="44"/>
      <c r="O46" s="41"/>
      <c r="P46" s="43"/>
      <c r="Q46" s="43"/>
      <c r="R46" s="44"/>
      <c r="S46" s="41"/>
      <c r="T46" s="43"/>
      <c r="U46" s="43"/>
      <c r="V46" s="44"/>
    </row>
    <row r="47" spans="1:26">
      <c r="A47" s="12"/>
      <c r="B47" s="58"/>
      <c r="C47" s="41"/>
      <c r="D47" s="42"/>
      <c r="E47" s="42"/>
      <c r="F47" s="41"/>
      <c r="G47" s="41"/>
      <c r="H47" s="42"/>
      <c r="I47" s="42"/>
      <c r="J47" s="41"/>
      <c r="K47" s="41"/>
      <c r="L47" s="42"/>
      <c r="M47" s="42"/>
      <c r="N47" s="41"/>
      <c r="O47" s="41"/>
      <c r="P47" s="42"/>
      <c r="Q47" s="42"/>
      <c r="R47" s="41"/>
      <c r="S47" s="41"/>
      <c r="T47" s="42"/>
      <c r="U47" s="42"/>
      <c r="V47" s="41"/>
    </row>
    <row r="48" spans="1:26">
      <c r="A48" s="12"/>
      <c r="B48" s="28" t="s">
        <v>374</v>
      </c>
      <c r="C48" s="29"/>
      <c r="D48" s="30" t="s">
        <v>179</v>
      </c>
      <c r="E48" s="31">
        <v>74103</v>
      </c>
      <c r="F48" s="29"/>
      <c r="G48" s="29"/>
      <c r="H48" s="30" t="s">
        <v>179</v>
      </c>
      <c r="I48" s="31">
        <v>74103</v>
      </c>
      <c r="J48" s="29"/>
      <c r="K48" s="29"/>
      <c r="L48" s="30" t="s">
        <v>179</v>
      </c>
      <c r="M48" s="60" t="s">
        <v>230</v>
      </c>
      <c r="N48" s="29"/>
      <c r="O48" s="29"/>
      <c r="P48" s="30" t="s">
        <v>179</v>
      </c>
      <c r="Q48" s="60" t="s">
        <v>230</v>
      </c>
      <c r="R48" s="29"/>
      <c r="S48" s="29"/>
      <c r="T48" s="30" t="s">
        <v>179</v>
      </c>
      <c r="U48" s="31">
        <v>74103</v>
      </c>
      <c r="V48" s="29"/>
    </row>
    <row r="49" spans="1:22">
      <c r="A49" s="12"/>
      <c r="B49" s="28"/>
      <c r="C49" s="29"/>
      <c r="D49" s="30"/>
      <c r="E49" s="31"/>
      <c r="F49" s="29"/>
      <c r="G49" s="29"/>
      <c r="H49" s="30"/>
      <c r="I49" s="31"/>
      <c r="J49" s="29"/>
      <c r="K49" s="29"/>
      <c r="L49" s="30"/>
      <c r="M49" s="60"/>
      <c r="N49" s="29"/>
      <c r="O49" s="29"/>
      <c r="P49" s="30"/>
      <c r="Q49" s="60"/>
      <c r="R49" s="29"/>
      <c r="S49" s="29"/>
      <c r="T49" s="30"/>
      <c r="U49" s="31"/>
      <c r="V49" s="29"/>
    </row>
    <row r="50" spans="1:22">
      <c r="A50" s="12"/>
      <c r="B50" s="45" t="s">
        <v>375</v>
      </c>
      <c r="C50" s="41"/>
      <c r="D50" s="46">
        <v>436533</v>
      </c>
      <c r="E50" s="46"/>
      <c r="F50" s="41"/>
      <c r="G50" s="41"/>
      <c r="H50" s="42" t="s">
        <v>230</v>
      </c>
      <c r="I50" s="42"/>
      <c r="J50" s="41"/>
      <c r="K50" s="41"/>
      <c r="L50" s="46">
        <v>438906</v>
      </c>
      <c r="M50" s="46"/>
      <c r="N50" s="41"/>
      <c r="O50" s="41"/>
      <c r="P50" s="42" t="s">
        <v>230</v>
      </c>
      <c r="Q50" s="42"/>
      <c r="R50" s="41"/>
      <c r="S50" s="41"/>
      <c r="T50" s="46">
        <v>438906</v>
      </c>
      <c r="U50" s="46"/>
      <c r="V50" s="41"/>
    </row>
    <row r="51" spans="1:22">
      <c r="A51" s="12"/>
      <c r="B51" s="45"/>
      <c r="C51" s="41"/>
      <c r="D51" s="46"/>
      <c r="E51" s="46"/>
      <c r="F51" s="41"/>
      <c r="G51" s="41"/>
      <c r="H51" s="42"/>
      <c r="I51" s="42"/>
      <c r="J51" s="41"/>
      <c r="K51" s="41"/>
      <c r="L51" s="46"/>
      <c r="M51" s="46"/>
      <c r="N51" s="41"/>
      <c r="O51" s="41"/>
      <c r="P51" s="42"/>
      <c r="Q51" s="42"/>
      <c r="R51" s="41"/>
      <c r="S51" s="41"/>
      <c r="T51" s="46"/>
      <c r="U51" s="46"/>
      <c r="V51" s="41"/>
    </row>
    <row r="52" spans="1:22">
      <c r="A52" s="12"/>
      <c r="B52" s="28" t="s">
        <v>376</v>
      </c>
      <c r="C52" s="29"/>
      <c r="D52" s="31">
        <v>65529</v>
      </c>
      <c r="E52" s="31"/>
      <c r="F52" s="29"/>
      <c r="G52" s="29"/>
      <c r="H52" s="60" t="s">
        <v>230</v>
      </c>
      <c r="I52" s="60"/>
      <c r="J52" s="29"/>
      <c r="K52" s="29"/>
      <c r="L52" s="31">
        <v>68164</v>
      </c>
      <c r="M52" s="31"/>
      <c r="N52" s="29"/>
      <c r="O52" s="29"/>
      <c r="P52" s="60" t="s">
        <v>230</v>
      </c>
      <c r="Q52" s="60"/>
      <c r="R52" s="29"/>
      <c r="S52" s="29"/>
      <c r="T52" s="31">
        <v>68164</v>
      </c>
      <c r="U52" s="31"/>
      <c r="V52" s="29"/>
    </row>
    <row r="53" spans="1:22">
      <c r="A53" s="12"/>
      <c r="B53" s="28"/>
      <c r="C53" s="29"/>
      <c r="D53" s="31"/>
      <c r="E53" s="31"/>
      <c r="F53" s="29"/>
      <c r="G53" s="29"/>
      <c r="H53" s="60"/>
      <c r="I53" s="60"/>
      <c r="J53" s="29"/>
      <c r="K53" s="29"/>
      <c r="L53" s="31"/>
      <c r="M53" s="31"/>
      <c r="N53" s="29"/>
      <c r="O53" s="29"/>
      <c r="P53" s="60"/>
      <c r="Q53" s="60"/>
      <c r="R53" s="29"/>
      <c r="S53" s="29"/>
      <c r="T53" s="31"/>
      <c r="U53" s="31"/>
      <c r="V53" s="29"/>
    </row>
    <row r="54" spans="1:22">
      <c r="A54" s="12"/>
      <c r="B54" s="45" t="s">
        <v>377</v>
      </c>
      <c r="C54" s="41"/>
      <c r="D54" s="46">
        <v>43286</v>
      </c>
      <c r="E54" s="46"/>
      <c r="F54" s="41"/>
      <c r="G54" s="41"/>
      <c r="H54" s="42" t="s">
        <v>230</v>
      </c>
      <c r="I54" s="42"/>
      <c r="J54" s="41"/>
      <c r="K54" s="41"/>
      <c r="L54" s="42" t="s">
        <v>230</v>
      </c>
      <c r="M54" s="42"/>
      <c r="N54" s="41"/>
      <c r="O54" s="41"/>
      <c r="P54" s="46">
        <v>52474</v>
      </c>
      <c r="Q54" s="46"/>
      <c r="R54" s="41"/>
      <c r="S54" s="41"/>
      <c r="T54" s="46">
        <v>52474</v>
      </c>
      <c r="U54" s="46"/>
      <c r="V54" s="41"/>
    </row>
    <row r="55" spans="1:22">
      <c r="A55" s="12"/>
      <c r="B55" s="45"/>
      <c r="C55" s="41"/>
      <c r="D55" s="46"/>
      <c r="E55" s="46"/>
      <c r="F55" s="41"/>
      <c r="G55" s="41"/>
      <c r="H55" s="42"/>
      <c r="I55" s="42"/>
      <c r="J55" s="41"/>
      <c r="K55" s="41"/>
      <c r="L55" s="42"/>
      <c r="M55" s="42"/>
      <c r="N55" s="41"/>
      <c r="O55" s="41"/>
      <c r="P55" s="46"/>
      <c r="Q55" s="46"/>
      <c r="R55" s="41"/>
      <c r="S55" s="41"/>
      <c r="T55" s="46"/>
      <c r="U55" s="46"/>
      <c r="V55" s="41"/>
    </row>
    <row r="56" spans="1:22">
      <c r="A56" s="12"/>
      <c r="B56" s="28" t="s">
        <v>378</v>
      </c>
      <c r="C56" s="29"/>
      <c r="D56" s="31">
        <v>41645</v>
      </c>
      <c r="E56" s="31"/>
      <c r="F56" s="29"/>
      <c r="G56" s="29"/>
      <c r="H56" s="60" t="s">
        <v>230</v>
      </c>
      <c r="I56" s="60"/>
      <c r="J56" s="29"/>
      <c r="K56" s="29"/>
      <c r="L56" s="60" t="s">
        <v>230</v>
      </c>
      <c r="M56" s="60"/>
      <c r="N56" s="29"/>
      <c r="O56" s="29"/>
      <c r="P56" s="31">
        <v>51356</v>
      </c>
      <c r="Q56" s="31"/>
      <c r="R56" s="29"/>
      <c r="S56" s="29"/>
      <c r="T56" s="31">
        <v>51356</v>
      </c>
      <c r="U56" s="31"/>
      <c r="V56" s="29"/>
    </row>
    <row r="57" spans="1:22">
      <c r="A57" s="12"/>
      <c r="B57" s="28"/>
      <c r="C57" s="29"/>
      <c r="D57" s="31"/>
      <c r="E57" s="31"/>
      <c r="F57" s="29"/>
      <c r="G57" s="29"/>
      <c r="H57" s="60"/>
      <c r="I57" s="60"/>
      <c r="J57" s="29"/>
      <c r="K57" s="29"/>
      <c r="L57" s="60"/>
      <c r="M57" s="60"/>
      <c r="N57" s="29"/>
      <c r="O57" s="29"/>
      <c r="P57" s="31"/>
      <c r="Q57" s="31"/>
      <c r="R57" s="29"/>
      <c r="S57" s="29"/>
      <c r="T57" s="31"/>
      <c r="U57" s="31"/>
      <c r="V57" s="29"/>
    </row>
    <row r="58" spans="1:22">
      <c r="A58" s="12"/>
      <c r="B58" s="45" t="s">
        <v>379</v>
      </c>
      <c r="C58" s="41"/>
      <c r="D58" s="42"/>
      <c r="E58" s="42"/>
      <c r="F58" s="41"/>
      <c r="G58" s="41"/>
      <c r="H58" s="42"/>
      <c r="I58" s="42"/>
      <c r="J58" s="41"/>
      <c r="K58" s="41"/>
      <c r="L58" s="42"/>
      <c r="M58" s="42"/>
      <c r="N58" s="41"/>
      <c r="O58" s="41"/>
      <c r="P58" s="42"/>
      <c r="Q58" s="42"/>
      <c r="R58" s="41"/>
      <c r="S58" s="41"/>
      <c r="T58" s="42"/>
      <c r="U58" s="42"/>
      <c r="V58" s="41"/>
    </row>
    <row r="59" spans="1:22">
      <c r="A59" s="12"/>
      <c r="B59" s="45"/>
      <c r="C59" s="41"/>
      <c r="D59" s="42"/>
      <c r="E59" s="42"/>
      <c r="F59" s="41"/>
      <c r="G59" s="41"/>
      <c r="H59" s="42"/>
      <c r="I59" s="42"/>
      <c r="J59" s="41"/>
      <c r="K59" s="41"/>
      <c r="L59" s="42"/>
      <c r="M59" s="42"/>
      <c r="N59" s="41"/>
      <c r="O59" s="41"/>
      <c r="P59" s="42"/>
      <c r="Q59" s="42"/>
      <c r="R59" s="41"/>
      <c r="S59" s="41"/>
      <c r="T59" s="42"/>
      <c r="U59" s="42"/>
      <c r="V59" s="41"/>
    </row>
    <row r="60" spans="1:22">
      <c r="A60" s="12"/>
      <c r="B60" s="56" t="s">
        <v>380</v>
      </c>
      <c r="C60" s="29"/>
      <c r="D60" s="31">
        <v>34475</v>
      </c>
      <c r="E60" s="31"/>
      <c r="F60" s="29"/>
      <c r="G60" s="29"/>
      <c r="H60" s="60" t="s">
        <v>230</v>
      </c>
      <c r="I60" s="60"/>
      <c r="J60" s="29"/>
      <c r="K60" s="29"/>
      <c r="L60" s="31">
        <v>28946</v>
      </c>
      <c r="M60" s="31"/>
      <c r="N60" s="29"/>
      <c r="O60" s="29"/>
      <c r="P60" s="60" t="s">
        <v>230</v>
      </c>
      <c r="Q60" s="60"/>
      <c r="R60" s="29"/>
      <c r="S60" s="29"/>
      <c r="T60" s="31">
        <v>28946</v>
      </c>
      <c r="U60" s="31"/>
      <c r="V60" s="29"/>
    </row>
    <row r="61" spans="1:22">
      <c r="A61" s="12"/>
      <c r="B61" s="56"/>
      <c r="C61" s="29"/>
      <c r="D61" s="31"/>
      <c r="E61" s="31"/>
      <c r="F61" s="29"/>
      <c r="G61" s="29"/>
      <c r="H61" s="60"/>
      <c r="I61" s="60"/>
      <c r="J61" s="29"/>
      <c r="K61" s="29"/>
      <c r="L61" s="31"/>
      <c r="M61" s="31"/>
      <c r="N61" s="29"/>
      <c r="O61" s="29"/>
      <c r="P61" s="60"/>
      <c r="Q61" s="60"/>
      <c r="R61" s="29"/>
      <c r="S61" s="29"/>
      <c r="T61" s="31"/>
      <c r="U61" s="31"/>
      <c r="V61" s="29"/>
    </row>
    <row r="62" spans="1:22">
      <c r="A62" s="12"/>
      <c r="B62" s="88" t="s">
        <v>381</v>
      </c>
      <c r="C62" s="41"/>
      <c r="D62" s="46">
        <v>86719</v>
      </c>
      <c r="E62" s="46"/>
      <c r="F62" s="41"/>
      <c r="G62" s="41"/>
      <c r="H62" s="42" t="s">
        <v>230</v>
      </c>
      <c r="I62" s="42"/>
      <c r="J62" s="41"/>
      <c r="K62" s="41"/>
      <c r="L62" s="46">
        <v>88561</v>
      </c>
      <c r="M62" s="46"/>
      <c r="N62" s="41"/>
      <c r="O62" s="41"/>
      <c r="P62" s="42" t="s">
        <v>230</v>
      </c>
      <c r="Q62" s="42"/>
      <c r="R62" s="41"/>
      <c r="S62" s="41"/>
      <c r="T62" s="46">
        <v>88561</v>
      </c>
      <c r="U62" s="46"/>
      <c r="V62" s="41"/>
    </row>
    <row r="63" spans="1:22">
      <c r="A63" s="12"/>
      <c r="B63" s="88"/>
      <c r="C63" s="41"/>
      <c r="D63" s="46"/>
      <c r="E63" s="46"/>
      <c r="F63" s="41"/>
      <c r="G63" s="41"/>
      <c r="H63" s="42"/>
      <c r="I63" s="42"/>
      <c r="J63" s="41"/>
      <c r="K63" s="41"/>
      <c r="L63" s="46"/>
      <c r="M63" s="46"/>
      <c r="N63" s="41"/>
      <c r="O63" s="41"/>
      <c r="P63" s="42"/>
      <c r="Q63" s="42"/>
      <c r="R63" s="41"/>
      <c r="S63" s="41"/>
      <c r="T63" s="46"/>
      <c r="U63" s="46"/>
      <c r="V63" s="41"/>
    </row>
    <row r="64" spans="1:22">
      <c r="A64" s="12"/>
      <c r="B64" s="56" t="s">
        <v>382</v>
      </c>
      <c r="C64" s="29"/>
      <c r="D64" s="31">
        <v>15999</v>
      </c>
      <c r="E64" s="31"/>
      <c r="F64" s="29"/>
      <c r="G64" s="29"/>
      <c r="H64" s="60" t="s">
        <v>230</v>
      </c>
      <c r="I64" s="60"/>
      <c r="J64" s="29"/>
      <c r="K64" s="29"/>
      <c r="L64" s="31">
        <v>15976</v>
      </c>
      <c r="M64" s="31"/>
      <c r="N64" s="29"/>
      <c r="O64" s="29"/>
      <c r="P64" s="60" t="s">
        <v>230</v>
      </c>
      <c r="Q64" s="60"/>
      <c r="R64" s="29"/>
      <c r="S64" s="29"/>
      <c r="T64" s="31">
        <v>15976</v>
      </c>
      <c r="U64" s="31"/>
      <c r="V64" s="29"/>
    </row>
    <row r="65" spans="1:26">
      <c r="A65" s="12"/>
      <c r="B65" s="56"/>
      <c r="C65" s="29"/>
      <c r="D65" s="31"/>
      <c r="E65" s="31"/>
      <c r="F65" s="29"/>
      <c r="G65" s="29"/>
      <c r="H65" s="60"/>
      <c r="I65" s="60"/>
      <c r="J65" s="29"/>
      <c r="K65" s="29"/>
      <c r="L65" s="31"/>
      <c r="M65" s="31"/>
      <c r="N65" s="29"/>
      <c r="O65" s="29"/>
      <c r="P65" s="60"/>
      <c r="Q65" s="60"/>
      <c r="R65" s="29"/>
      <c r="S65" s="29"/>
      <c r="T65" s="31"/>
      <c r="U65" s="31"/>
      <c r="V65" s="29"/>
    </row>
    <row r="66" spans="1:26">
      <c r="A66" s="12"/>
      <c r="B66" s="88" t="s">
        <v>383</v>
      </c>
      <c r="C66" s="41"/>
      <c r="D66" s="46">
        <v>207417</v>
      </c>
      <c r="E66" s="46"/>
      <c r="F66" s="41"/>
      <c r="G66" s="41"/>
      <c r="H66" s="42" t="s">
        <v>230</v>
      </c>
      <c r="I66" s="42"/>
      <c r="J66" s="41"/>
      <c r="K66" s="41"/>
      <c r="L66" s="46">
        <v>197917</v>
      </c>
      <c r="M66" s="46"/>
      <c r="N66" s="41"/>
      <c r="O66" s="41"/>
      <c r="P66" s="42" t="s">
        <v>230</v>
      </c>
      <c r="Q66" s="42"/>
      <c r="R66" s="41"/>
      <c r="S66" s="41"/>
      <c r="T66" s="46">
        <v>197917</v>
      </c>
      <c r="U66" s="46"/>
      <c r="V66" s="41"/>
    </row>
    <row r="67" spans="1:26">
      <c r="A67" s="12"/>
      <c r="B67" s="88"/>
      <c r="C67" s="41"/>
      <c r="D67" s="46"/>
      <c r="E67" s="46"/>
      <c r="F67" s="41"/>
      <c r="G67" s="41"/>
      <c r="H67" s="42"/>
      <c r="I67" s="42"/>
      <c r="J67" s="41"/>
      <c r="K67" s="41"/>
      <c r="L67" s="46"/>
      <c r="M67" s="46"/>
      <c r="N67" s="41"/>
      <c r="O67" s="41"/>
      <c r="P67" s="42"/>
      <c r="Q67" s="42"/>
      <c r="R67" s="41"/>
      <c r="S67" s="41"/>
      <c r="T67" s="46"/>
      <c r="U67" s="46"/>
      <c r="V67" s="41"/>
    </row>
    <row r="68" spans="1:26">
      <c r="A68" s="12"/>
      <c r="B68" s="28" t="s">
        <v>384</v>
      </c>
      <c r="C68" s="29"/>
      <c r="D68" s="60"/>
      <c r="E68" s="60"/>
      <c r="F68" s="29"/>
      <c r="G68" s="29"/>
      <c r="H68" s="60"/>
      <c r="I68" s="60"/>
      <c r="J68" s="29"/>
      <c r="K68" s="29"/>
      <c r="L68" s="60"/>
      <c r="M68" s="60"/>
      <c r="N68" s="29"/>
      <c r="O68" s="29"/>
      <c r="P68" s="60"/>
      <c r="Q68" s="60"/>
      <c r="R68" s="29"/>
      <c r="S68" s="29"/>
      <c r="T68" s="60"/>
      <c r="U68" s="60"/>
      <c r="V68" s="29"/>
    </row>
    <row r="69" spans="1:26">
      <c r="A69" s="12"/>
      <c r="B69" s="28"/>
      <c r="C69" s="29"/>
      <c r="D69" s="60"/>
      <c r="E69" s="60"/>
      <c r="F69" s="29"/>
      <c r="G69" s="29"/>
      <c r="H69" s="60"/>
      <c r="I69" s="60"/>
      <c r="J69" s="29"/>
      <c r="K69" s="29"/>
      <c r="L69" s="60"/>
      <c r="M69" s="60"/>
      <c r="N69" s="29"/>
      <c r="O69" s="29"/>
      <c r="P69" s="60"/>
      <c r="Q69" s="60"/>
      <c r="R69" s="29"/>
      <c r="S69" s="29"/>
      <c r="T69" s="60"/>
      <c r="U69" s="60"/>
      <c r="V69" s="29"/>
    </row>
    <row r="70" spans="1:26">
      <c r="A70" s="12"/>
      <c r="B70" s="88" t="s">
        <v>385</v>
      </c>
      <c r="C70" s="41"/>
      <c r="D70" s="46">
        <v>410820</v>
      </c>
      <c r="E70" s="46"/>
      <c r="F70" s="41"/>
      <c r="G70" s="41"/>
      <c r="H70" s="46">
        <v>537189</v>
      </c>
      <c r="I70" s="46"/>
      <c r="J70" s="41"/>
      <c r="K70" s="41"/>
      <c r="L70" s="42" t="s">
        <v>230</v>
      </c>
      <c r="M70" s="42"/>
      <c r="N70" s="41"/>
      <c r="O70" s="41"/>
      <c r="P70" s="42" t="s">
        <v>230</v>
      </c>
      <c r="Q70" s="42"/>
      <c r="R70" s="41"/>
      <c r="S70" s="41"/>
      <c r="T70" s="46">
        <v>537189</v>
      </c>
      <c r="U70" s="46"/>
      <c r="V70" s="41"/>
    </row>
    <row r="71" spans="1:26" ht="15.75" thickBot="1">
      <c r="A71" s="12"/>
      <c r="B71" s="88"/>
      <c r="C71" s="41"/>
      <c r="D71" s="54"/>
      <c r="E71" s="54"/>
      <c r="F71" s="55"/>
      <c r="G71" s="41"/>
      <c r="H71" s="54"/>
      <c r="I71" s="54"/>
      <c r="J71" s="55"/>
      <c r="K71" s="41"/>
      <c r="L71" s="32"/>
      <c r="M71" s="32"/>
      <c r="N71" s="55"/>
      <c r="O71" s="41"/>
      <c r="P71" s="32"/>
      <c r="Q71" s="32"/>
      <c r="R71" s="55"/>
      <c r="S71" s="41"/>
      <c r="T71" s="54"/>
      <c r="U71" s="54"/>
      <c r="V71" s="55"/>
    </row>
    <row r="72" spans="1:26">
      <c r="A72" s="12"/>
      <c r="B72" s="56" t="s">
        <v>372</v>
      </c>
      <c r="C72" s="29"/>
      <c r="D72" s="33" t="s">
        <v>179</v>
      </c>
      <c r="E72" s="35">
        <v>1416526</v>
      </c>
      <c r="F72" s="37"/>
      <c r="G72" s="29"/>
      <c r="H72" s="33" t="s">
        <v>179</v>
      </c>
      <c r="I72" s="35">
        <v>611292</v>
      </c>
      <c r="J72" s="37"/>
      <c r="K72" s="29"/>
      <c r="L72" s="33" t="s">
        <v>179</v>
      </c>
      <c r="M72" s="35">
        <v>838470</v>
      </c>
      <c r="N72" s="37"/>
      <c r="O72" s="29"/>
      <c r="P72" s="33" t="s">
        <v>179</v>
      </c>
      <c r="Q72" s="35">
        <v>103830</v>
      </c>
      <c r="R72" s="37"/>
      <c r="S72" s="29"/>
      <c r="T72" s="33" t="s">
        <v>179</v>
      </c>
      <c r="U72" s="35">
        <v>1553592</v>
      </c>
      <c r="V72" s="37"/>
    </row>
    <row r="73" spans="1:26" ht="15.75" thickBot="1">
      <c r="A73" s="12"/>
      <c r="B73" s="56"/>
      <c r="C73" s="29"/>
      <c r="D73" s="34"/>
      <c r="E73" s="36"/>
      <c r="F73" s="38"/>
      <c r="G73" s="29"/>
      <c r="H73" s="34"/>
      <c r="I73" s="36"/>
      <c r="J73" s="38"/>
      <c r="K73" s="29"/>
      <c r="L73" s="34"/>
      <c r="M73" s="36"/>
      <c r="N73" s="38"/>
      <c r="O73" s="29"/>
      <c r="P73" s="34"/>
      <c r="Q73" s="36"/>
      <c r="R73" s="38"/>
      <c r="S73" s="29"/>
      <c r="T73" s="34"/>
      <c r="U73" s="36"/>
      <c r="V73" s="38"/>
    </row>
    <row r="74" spans="1:26" ht="15.75" thickTop="1">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c r="A75" s="12"/>
      <c r="B75" s="14"/>
      <c r="C75" s="14"/>
    </row>
    <row r="76" spans="1:26" ht="45">
      <c r="A76" s="12"/>
      <c r="B76" s="80" t="s">
        <v>340</v>
      </c>
      <c r="C76" s="89" t="s">
        <v>386</v>
      </c>
    </row>
    <row r="77" spans="1:26">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2"/>
      <c r="B78" s="24"/>
      <c r="C78" s="24"/>
      <c r="D78" s="24"/>
      <c r="E78" s="24"/>
      <c r="F78" s="24"/>
      <c r="G78" s="24"/>
      <c r="H78" s="24"/>
      <c r="I78" s="24"/>
      <c r="J78" s="24"/>
      <c r="K78" s="24"/>
      <c r="L78" s="24"/>
      <c r="M78" s="24"/>
      <c r="N78" s="24"/>
      <c r="O78" s="24"/>
      <c r="P78" s="24"/>
      <c r="Q78" s="24"/>
      <c r="R78" s="24"/>
      <c r="S78" s="24"/>
      <c r="T78" s="24"/>
      <c r="U78" s="24"/>
      <c r="V78" s="24"/>
    </row>
    <row r="79" spans="1:26">
      <c r="A79" s="12"/>
      <c r="B79" s="14"/>
      <c r="C79" s="14"/>
      <c r="D79" s="14"/>
      <c r="E79" s="14"/>
      <c r="F79" s="14"/>
      <c r="G79" s="14"/>
      <c r="H79" s="14"/>
      <c r="I79" s="14"/>
      <c r="J79" s="14"/>
      <c r="K79" s="14"/>
      <c r="L79" s="14"/>
      <c r="M79" s="14"/>
      <c r="N79" s="14"/>
      <c r="O79" s="14"/>
      <c r="P79" s="14"/>
      <c r="Q79" s="14"/>
      <c r="R79" s="14"/>
      <c r="S79" s="14"/>
      <c r="T79" s="14"/>
      <c r="U79" s="14"/>
      <c r="V79" s="14"/>
    </row>
    <row r="80" spans="1:26" ht="15.75" thickBot="1">
      <c r="A80" s="12"/>
      <c r="B80" s="82"/>
      <c r="C80" s="16"/>
      <c r="D80" s="25" t="s">
        <v>119</v>
      </c>
      <c r="E80" s="25"/>
      <c r="F80" s="25"/>
      <c r="G80" s="25"/>
      <c r="H80" s="25"/>
      <c r="I80" s="25"/>
      <c r="J80" s="25"/>
      <c r="K80" s="25"/>
      <c r="L80" s="25"/>
      <c r="M80" s="25"/>
      <c r="N80" s="25"/>
      <c r="O80" s="25"/>
      <c r="P80" s="25"/>
      <c r="Q80" s="25"/>
      <c r="R80" s="25"/>
      <c r="S80" s="25"/>
      <c r="T80" s="25"/>
      <c r="U80" s="25"/>
      <c r="V80" s="25"/>
    </row>
    <row r="81" spans="1:22" ht="15.75" thickBot="1">
      <c r="A81" s="12"/>
      <c r="B81" s="82"/>
      <c r="C81" s="16"/>
      <c r="D81" s="85"/>
      <c r="E81" s="85"/>
      <c r="F81" s="85"/>
      <c r="G81" s="16"/>
      <c r="H81" s="86" t="s">
        <v>367</v>
      </c>
      <c r="I81" s="86"/>
      <c r="J81" s="86"/>
      <c r="K81" s="86"/>
      <c r="L81" s="86"/>
      <c r="M81" s="86"/>
      <c r="N81" s="86"/>
      <c r="O81" s="86"/>
      <c r="P81" s="86"/>
      <c r="Q81" s="86"/>
      <c r="R81" s="86"/>
      <c r="S81" s="86"/>
      <c r="T81" s="86"/>
      <c r="U81" s="86"/>
      <c r="V81" s="86"/>
    </row>
    <row r="82" spans="1:22" ht="15.75" thickBot="1">
      <c r="A82" s="12"/>
      <c r="B82" s="15" t="s">
        <v>177</v>
      </c>
      <c r="C82" s="16"/>
      <c r="D82" s="25" t="s">
        <v>368</v>
      </c>
      <c r="E82" s="25"/>
      <c r="F82" s="25"/>
      <c r="G82" s="16"/>
      <c r="H82" s="86" t="s">
        <v>369</v>
      </c>
      <c r="I82" s="86"/>
      <c r="J82" s="86"/>
      <c r="K82" s="16"/>
      <c r="L82" s="86" t="s">
        <v>370</v>
      </c>
      <c r="M82" s="86"/>
      <c r="N82" s="86"/>
      <c r="O82" s="16"/>
      <c r="P82" s="86" t="s">
        <v>371</v>
      </c>
      <c r="Q82" s="86"/>
      <c r="R82" s="86"/>
      <c r="S82" s="16"/>
      <c r="T82" s="86" t="s">
        <v>372</v>
      </c>
      <c r="U82" s="86"/>
      <c r="V82" s="86"/>
    </row>
    <row r="83" spans="1:22">
      <c r="A83" s="12"/>
      <c r="B83" s="87" t="s">
        <v>373</v>
      </c>
      <c r="C83" s="41"/>
      <c r="D83" s="43"/>
      <c r="E83" s="43"/>
      <c r="F83" s="44"/>
      <c r="G83" s="41"/>
      <c r="H83" s="43"/>
      <c r="I83" s="43"/>
      <c r="J83" s="44"/>
      <c r="K83" s="41"/>
      <c r="L83" s="43"/>
      <c r="M83" s="43"/>
      <c r="N83" s="44"/>
      <c r="O83" s="41"/>
      <c r="P83" s="43"/>
      <c r="Q83" s="43"/>
      <c r="R83" s="44"/>
      <c r="S83" s="41"/>
      <c r="T83" s="43"/>
      <c r="U83" s="43"/>
      <c r="V83" s="44"/>
    </row>
    <row r="84" spans="1:22">
      <c r="A84" s="12"/>
      <c r="B84" s="58"/>
      <c r="C84" s="41"/>
      <c r="D84" s="42"/>
      <c r="E84" s="42"/>
      <c r="F84" s="41"/>
      <c r="G84" s="41"/>
      <c r="H84" s="42"/>
      <c r="I84" s="42"/>
      <c r="J84" s="41"/>
      <c r="K84" s="41"/>
      <c r="L84" s="42"/>
      <c r="M84" s="42"/>
      <c r="N84" s="41"/>
      <c r="O84" s="41"/>
      <c r="P84" s="42"/>
      <c r="Q84" s="42"/>
      <c r="R84" s="41"/>
      <c r="S84" s="41"/>
      <c r="T84" s="42"/>
      <c r="U84" s="42"/>
      <c r="V84" s="41"/>
    </row>
    <row r="85" spans="1:22">
      <c r="A85" s="12"/>
      <c r="B85" s="28" t="s">
        <v>374</v>
      </c>
      <c r="C85" s="29"/>
      <c r="D85" s="30" t="s">
        <v>179</v>
      </c>
      <c r="E85" s="31">
        <v>246904</v>
      </c>
      <c r="F85" s="29"/>
      <c r="G85" s="29"/>
      <c r="H85" s="30" t="s">
        <v>179</v>
      </c>
      <c r="I85" s="31">
        <v>237938</v>
      </c>
      <c r="J85" s="29"/>
      <c r="K85" s="29"/>
      <c r="L85" s="30" t="s">
        <v>179</v>
      </c>
      <c r="M85" s="31">
        <v>8966</v>
      </c>
      <c r="N85" s="29"/>
      <c r="O85" s="29"/>
      <c r="P85" s="30" t="s">
        <v>179</v>
      </c>
      <c r="Q85" s="60" t="s">
        <v>230</v>
      </c>
      <c r="R85" s="29"/>
      <c r="S85" s="29"/>
      <c r="T85" s="30" t="s">
        <v>179</v>
      </c>
      <c r="U85" s="31">
        <v>246904</v>
      </c>
      <c r="V85" s="29"/>
    </row>
    <row r="86" spans="1:22">
      <c r="A86" s="12"/>
      <c r="B86" s="28"/>
      <c r="C86" s="29"/>
      <c r="D86" s="30"/>
      <c r="E86" s="31"/>
      <c r="F86" s="29"/>
      <c r="G86" s="29"/>
      <c r="H86" s="30"/>
      <c r="I86" s="31"/>
      <c r="J86" s="29"/>
      <c r="K86" s="29"/>
      <c r="L86" s="30"/>
      <c r="M86" s="31"/>
      <c r="N86" s="29"/>
      <c r="O86" s="29"/>
      <c r="P86" s="30"/>
      <c r="Q86" s="60"/>
      <c r="R86" s="29"/>
      <c r="S86" s="29"/>
      <c r="T86" s="30"/>
      <c r="U86" s="31"/>
      <c r="V86" s="29"/>
    </row>
    <row r="87" spans="1:22">
      <c r="A87" s="12"/>
      <c r="B87" s="45" t="s">
        <v>375</v>
      </c>
      <c r="C87" s="41"/>
      <c r="D87" s="46">
        <v>396681</v>
      </c>
      <c r="E87" s="46"/>
      <c r="F87" s="41"/>
      <c r="G87" s="41"/>
      <c r="H87" s="42" t="s">
        <v>230</v>
      </c>
      <c r="I87" s="42"/>
      <c r="J87" s="41"/>
      <c r="K87" s="41"/>
      <c r="L87" s="46">
        <v>417583</v>
      </c>
      <c r="M87" s="46"/>
      <c r="N87" s="41"/>
      <c r="O87" s="41"/>
      <c r="P87" s="42" t="s">
        <v>230</v>
      </c>
      <c r="Q87" s="42"/>
      <c r="R87" s="41"/>
      <c r="S87" s="41"/>
      <c r="T87" s="46">
        <v>417583</v>
      </c>
      <c r="U87" s="46"/>
      <c r="V87" s="41"/>
    </row>
    <row r="88" spans="1:22">
      <c r="A88" s="12"/>
      <c r="B88" s="45"/>
      <c r="C88" s="41"/>
      <c r="D88" s="46"/>
      <c r="E88" s="46"/>
      <c r="F88" s="41"/>
      <c r="G88" s="41"/>
      <c r="H88" s="42"/>
      <c r="I88" s="42"/>
      <c r="J88" s="41"/>
      <c r="K88" s="41"/>
      <c r="L88" s="46"/>
      <c r="M88" s="46"/>
      <c r="N88" s="41"/>
      <c r="O88" s="41"/>
      <c r="P88" s="42"/>
      <c r="Q88" s="42"/>
      <c r="R88" s="41"/>
      <c r="S88" s="41"/>
      <c r="T88" s="46"/>
      <c r="U88" s="46"/>
      <c r="V88" s="41"/>
    </row>
    <row r="89" spans="1:22">
      <c r="A89" s="12"/>
      <c r="B89" s="28" t="s">
        <v>376</v>
      </c>
      <c r="C89" s="29"/>
      <c r="D89" s="31">
        <v>66452</v>
      </c>
      <c r="E89" s="31"/>
      <c r="F89" s="29"/>
      <c r="G89" s="29"/>
      <c r="H89" s="60" t="s">
        <v>230</v>
      </c>
      <c r="I89" s="60"/>
      <c r="J89" s="29"/>
      <c r="K89" s="29"/>
      <c r="L89" s="31">
        <v>69481</v>
      </c>
      <c r="M89" s="31"/>
      <c r="N89" s="29"/>
      <c r="O89" s="29"/>
      <c r="P89" s="60" t="s">
        <v>230</v>
      </c>
      <c r="Q89" s="60"/>
      <c r="R89" s="29"/>
      <c r="S89" s="29"/>
      <c r="T89" s="31">
        <v>69481</v>
      </c>
      <c r="U89" s="31"/>
      <c r="V89" s="29"/>
    </row>
    <row r="90" spans="1:22">
      <c r="A90" s="12"/>
      <c r="B90" s="28"/>
      <c r="C90" s="29"/>
      <c r="D90" s="31"/>
      <c r="E90" s="31"/>
      <c r="F90" s="29"/>
      <c r="G90" s="29"/>
      <c r="H90" s="60"/>
      <c r="I90" s="60"/>
      <c r="J90" s="29"/>
      <c r="K90" s="29"/>
      <c r="L90" s="31"/>
      <c r="M90" s="31"/>
      <c r="N90" s="29"/>
      <c r="O90" s="29"/>
      <c r="P90" s="60"/>
      <c r="Q90" s="60"/>
      <c r="R90" s="29"/>
      <c r="S90" s="29"/>
      <c r="T90" s="31"/>
      <c r="U90" s="31"/>
      <c r="V90" s="29"/>
    </row>
    <row r="91" spans="1:22">
      <c r="A91" s="12"/>
      <c r="B91" s="45" t="s">
        <v>377</v>
      </c>
      <c r="C91" s="41"/>
      <c r="D91" s="46">
        <v>27943</v>
      </c>
      <c r="E91" s="46"/>
      <c r="F91" s="41"/>
      <c r="G91" s="41"/>
      <c r="H91" s="42" t="s">
        <v>230</v>
      </c>
      <c r="I91" s="42"/>
      <c r="J91" s="41"/>
      <c r="K91" s="41"/>
      <c r="L91" s="42" t="s">
        <v>230</v>
      </c>
      <c r="M91" s="42"/>
      <c r="N91" s="41"/>
      <c r="O91" s="41"/>
      <c r="P91" s="46">
        <v>33250</v>
      </c>
      <c r="Q91" s="46"/>
      <c r="R91" s="41"/>
      <c r="S91" s="41"/>
      <c r="T91" s="46">
        <v>33250</v>
      </c>
      <c r="U91" s="46"/>
      <c r="V91" s="41"/>
    </row>
    <row r="92" spans="1:22">
      <c r="A92" s="12"/>
      <c r="B92" s="45"/>
      <c r="C92" s="41"/>
      <c r="D92" s="46"/>
      <c r="E92" s="46"/>
      <c r="F92" s="41"/>
      <c r="G92" s="41"/>
      <c r="H92" s="42"/>
      <c r="I92" s="42"/>
      <c r="J92" s="41"/>
      <c r="K92" s="41"/>
      <c r="L92" s="42"/>
      <c r="M92" s="42"/>
      <c r="N92" s="41"/>
      <c r="O92" s="41"/>
      <c r="P92" s="46"/>
      <c r="Q92" s="46"/>
      <c r="R92" s="41"/>
      <c r="S92" s="41"/>
      <c r="T92" s="46"/>
      <c r="U92" s="46"/>
      <c r="V92" s="41"/>
    </row>
    <row r="93" spans="1:22">
      <c r="A93" s="12"/>
      <c r="B93" s="28" t="s">
        <v>378</v>
      </c>
      <c r="C93" s="29"/>
      <c r="D93" s="31">
        <v>32561</v>
      </c>
      <c r="E93" s="31"/>
      <c r="F93" s="29"/>
      <c r="G93" s="29"/>
      <c r="H93" s="60" t="s">
        <v>230</v>
      </c>
      <c r="I93" s="60"/>
      <c r="J93" s="29"/>
      <c r="K93" s="29"/>
      <c r="L93" s="60" t="s">
        <v>230</v>
      </c>
      <c r="M93" s="60"/>
      <c r="N93" s="29"/>
      <c r="O93" s="29"/>
      <c r="P93" s="31">
        <v>39074</v>
      </c>
      <c r="Q93" s="31"/>
      <c r="R93" s="29"/>
      <c r="S93" s="29"/>
      <c r="T93" s="31">
        <v>39074</v>
      </c>
      <c r="U93" s="31"/>
      <c r="V93" s="29"/>
    </row>
    <row r="94" spans="1:22">
      <c r="A94" s="12"/>
      <c r="B94" s="28"/>
      <c r="C94" s="29"/>
      <c r="D94" s="31"/>
      <c r="E94" s="31"/>
      <c r="F94" s="29"/>
      <c r="G94" s="29"/>
      <c r="H94" s="60"/>
      <c r="I94" s="60"/>
      <c r="J94" s="29"/>
      <c r="K94" s="29"/>
      <c r="L94" s="60"/>
      <c r="M94" s="60"/>
      <c r="N94" s="29"/>
      <c r="O94" s="29"/>
      <c r="P94" s="31"/>
      <c r="Q94" s="31"/>
      <c r="R94" s="29"/>
      <c r="S94" s="29"/>
      <c r="T94" s="31"/>
      <c r="U94" s="31"/>
      <c r="V94" s="29"/>
    </row>
    <row r="95" spans="1:22">
      <c r="A95" s="12"/>
      <c r="B95" s="45" t="s">
        <v>379</v>
      </c>
      <c r="C95" s="41"/>
      <c r="D95" s="42"/>
      <c r="E95" s="42"/>
      <c r="F95" s="41"/>
      <c r="G95" s="41"/>
      <c r="H95" s="42"/>
      <c r="I95" s="42"/>
      <c r="J95" s="41"/>
      <c r="K95" s="41"/>
      <c r="L95" s="42"/>
      <c r="M95" s="42"/>
      <c r="N95" s="41"/>
      <c r="O95" s="41"/>
      <c r="P95" s="42"/>
      <c r="Q95" s="42"/>
      <c r="R95" s="41"/>
      <c r="S95" s="41"/>
      <c r="T95" s="42"/>
      <c r="U95" s="42"/>
      <c r="V95" s="41"/>
    </row>
    <row r="96" spans="1:22">
      <c r="A96" s="12"/>
      <c r="B96" s="45"/>
      <c r="C96" s="41"/>
      <c r="D96" s="42"/>
      <c r="E96" s="42"/>
      <c r="F96" s="41"/>
      <c r="G96" s="41"/>
      <c r="H96" s="42"/>
      <c r="I96" s="42"/>
      <c r="J96" s="41"/>
      <c r="K96" s="41"/>
      <c r="L96" s="42"/>
      <c r="M96" s="42"/>
      <c r="N96" s="41"/>
      <c r="O96" s="41"/>
      <c r="P96" s="42"/>
      <c r="Q96" s="42"/>
      <c r="R96" s="41"/>
      <c r="S96" s="41"/>
      <c r="T96" s="42"/>
      <c r="U96" s="42"/>
      <c r="V96" s="41"/>
    </row>
    <row r="97" spans="1:22">
      <c r="A97" s="12"/>
      <c r="B97" s="56" t="s">
        <v>380</v>
      </c>
      <c r="C97" s="29"/>
      <c r="D97" s="31">
        <v>21092</v>
      </c>
      <c r="E97" s="31"/>
      <c r="F97" s="29"/>
      <c r="G97" s="29"/>
      <c r="H97" s="60" t="s">
        <v>230</v>
      </c>
      <c r="I97" s="60"/>
      <c r="J97" s="29"/>
      <c r="K97" s="29"/>
      <c r="L97" s="31">
        <v>21521</v>
      </c>
      <c r="M97" s="31"/>
      <c r="N97" s="29"/>
      <c r="O97" s="29"/>
      <c r="P97" s="60" t="s">
        <v>230</v>
      </c>
      <c r="Q97" s="60"/>
      <c r="R97" s="29"/>
      <c r="S97" s="29"/>
      <c r="T97" s="31">
        <v>21521</v>
      </c>
      <c r="U97" s="31"/>
      <c r="V97" s="29"/>
    </row>
    <row r="98" spans="1:22">
      <c r="A98" s="12"/>
      <c r="B98" s="56"/>
      <c r="C98" s="29"/>
      <c r="D98" s="31"/>
      <c r="E98" s="31"/>
      <c r="F98" s="29"/>
      <c r="G98" s="29"/>
      <c r="H98" s="60"/>
      <c r="I98" s="60"/>
      <c r="J98" s="29"/>
      <c r="K98" s="29"/>
      <c r="L98" s="31"/>
      <c r="M98" s="31"/>
      <c r="N98" s="29"/>
      <c r="O98" s="29"/>
      <c r="P98" s="60"/>
      <c r="Q98" s="60"/>
      <c r="R98" s="29"/>
      <c r="S98" s="29"/>
      <c r="T98" s="31"/>
      <c r="U98" s="31"/>
      <c r="V98" s="29"/>
    </row>
    <row r="99" spans="1:22">
      <c r="A99" s="12"/>
      <c r="B99" s="88" t="s">
        <v>381</v>
      </c>
      <c r="C99" s="41"/>
      <c r="D99" s="46">
        <v>162053</v>
      </c>
      <c r="E99" s="46"/>
      <c r="F99" s="41"/>
      <c r="G99" s="41"/>
      <c r="H99" s="42" t="s">
        <v>230</v>
      </c>
      <c r="I99" s="42"/>
      <c r="J99" s="41"/>
      <c r="K99" s="41"/>
      <c r="L99" s="46">
        <v>169488</v>
      </c>
      <c r="M99" s="46"/>
      <c r="N99" s="41"/>
      <c r="O99" s="41"/>
      <c r="P99" s="42" t="s">
        <v>230</v>
      </c>
      <c r="Q99" s="42"/>
      <c r="R99" s="41"/>
      <c r="S99" s="41"/>
      <c r="T99" s="46">
        <v>169488</v>
      </c>
      <c r="U99" s="46"/>
      <c r="V99" s="41"/>
    </row>
    <row r="100" spans="1:22">
      <c r="A100" s="12"/>
      <c r="B100" s="88"/>
      <c r="C100" s="41"/>
      <c r="D100" s="46"/>
      <c r="E100" s="46"/>
      <c r="F100" s="41"/>
      <c r="G100" s="41"/>
      <c r="H100" s="42"/>
      <c r="I100" s="42"/>
      <c r="J100" s="41"/>
      <c r="K100" s="41"/>
      <c r="L100" s="46"/>
      <c r="M100" s="46"/>
      <c r="N100" s="41"/>
      <c r="O100" s="41"/>
      <c r="P100" s="42"/>
      <c r="Q100" s="42"/>
      <c r="R100" s="41"/>
      <c r="S100" s="41"/>
      <c r="T100" s="46"/>
      <c r="U100" s="46"/>
      <c r="V100" s="41"/>
    </row>
    <row r="101" spans="1:22">
      <c r="A101" s="12"/>
      <c r="B101" s="56" t="s">
        <v>382</v>
      </c>
      <c r="C101" s="29"/>
      <c r="D101" s="31">
        <v>15165</v>
      </c>
      <c r="E101" s="31"/>
      <c r="F101" s="29"/>
      <c r="G101" s="29"/>
      <c r="H101" s="60" t="s">
        <v>230</v>
      </c>
      <c r="I101" s="60"/>
      <c r="J101" s="29"/>
      <c r="K101" s="29"/>
      <c r="L101" s="31">
        <v>16052</v>
      </c>
      <c r="M101" s="31"/>
      <c r="N101" s="29"/>
      <c r="O101" s="29"/>
      <c r="P101" s="60" t="s">
        <v>230</v>
      </c>
      <c r="Q101" s="60"/>
      <c r="R101" s="29"/>
      <c r="S101" s="29"/>
      <c r="T101" s="31">
        <v>16052</v>
      </c>
      <c r="U101" s="31"/>
      <c r="V101" s="29"/>
    </row>
    <row r="102" spans="1:22">
      <c r="A102" s="12"/>
      <c r="B102" s="56"/>
      <c r="C102" s="29"/>
      <c r="D102" s="31"/>
      <c r="E102" s="31"/>
      <c r="F102" s="29"/>
      <c r="G102" s="29"/>
      <c r="H102" s="60"/>
      <c r="I102" s="60"/>
      <c r="J102" s="29"/>
      <c r="K102" s="29"/>
      <c r="L102" s="31"/>
      <c r="M102" s="31"/>
      <c r="N102" s="29"/>
      <c r="O102" s="29"/>
      <c r="P102" s="60"/>
      <c r="Q102" s="60"/>
      <c r="R102" s="29"/>
      <c r="S102" s="29"/>
      <c r="T102" s="31"/>
      <c r="U102" s="31"/>
      <c r="V102" s="29"/>
    </row>
    <row r="103" spans="1:22">
      <c r="A103" s="12"/>
      <c r="B103" s="88" t="s">
        <v>383</v>
      </c>
      <c r="C103" s="41"/>
      <c r="D103" s="46">
        <v>21392</v>
      </c>
      <c r="E103" s="46"/>
      <c r="F103" s="41"/>
      <c r="G103" s="41"/>
      <c r="H103" s="42" t="s">
        <v>230</v>
      </c>
      <c r="I103" s="42"/>
      <c r="J103" s="41"/>
      <c r="K103" s="41"/>
      <c r="L103" s="46">
        <v>23650</v>
      </c>
      <c r="M103" s="46"/>
      <c r="N103" s="41"/>
      <c r="O103" s="41"/>
      <c r="P103" s="42" t="s">
        <v>230</v>
      </c>
      <c r="Q103" s="42"/>
      <c r="R103" s="41"/>
      <c r="S103" s="41"/>
      <c r="T103" s="46">
        <v>23650</v>
      </c>
      <c r="U103" s="46"/>
      <c r="V103" s="41"/>
    </row>
    <row r="104" spans="1:22">
      <c r="A104" s="12"/>
      <c r="B104" s="88"/>
      <c r="C104" s="41"/>
      <c r="D104" s="46"/>
      <c r="E104" s="46"/>
      <c r="F104" s="41"/>
      <c r="G104" s="41"/>
      <c r="H104" s="42"/>
      <c r="I104" s="42"/>
      <c r="J104" s="41"/>
      <c r="K104" s="41"/>
      <c r="L104" s="46"/>
      <c r="M104" s="46"/>
      <c r="N104" s="41"/>
      <c r="O104" s="41"/>
      <c r="P104" s="42"/>
      <c r="Q104" s="42"/>
      <c r="R104" s="41"/>
      <c r="S104" s="41"/>
      <c r="T104" s="46"/>
      <c r="U104" s="46"/>
      <c r="V104" s="41"/>
    </row>
    <row r="105" spans="1:22">
      <c r="A105" s="12"/>
      <c r="B105" s="56" t="s">
        <v>387</v>
      </c>
      <c r="C105" s="29"/>
      <c r="D105" s="31">
        <v>2066</v>
      </c>
      <c r="E105" s="31"/>
      <c r="F105" s="29"/>
      <c r="G105" s="29"/>
      <c r="H105" s="60" t="s">
        <v>230</v>
      </c>
      <c r="I105" s="60"/>
      <c r="J105" s="29"/>
      <c r="K105" s="29"/>
      <c r="L105" s="60" t="s">
        <v>230</v>
      </c>
      <c r="M105" s="60"/>
      <c r="N105" s="29"/>
      <c r="O105" s="29"/>
      <c r="P105" s="31">
        <v>2067</v>
      </c>
      <c r="Q105" s="31"/>
      <c r="R105" s="29"/>
      <c r="S105" s="29"/>
      <c r="T105" s="31">
        <v>2067</v>
      </c>
      <c r="U105" s="31"/>
      <c r="V105" s="29"/>
    </row>
    <row r="106" spans="1:22">
      <c r="A106" s="12"/>
      <c r="B106" s="56"/>
      <c r="C106" s="29"/>
      <c r="D106" s="31"/>
      <c r="E106" s="31"/>
      <c r="F106" s="29"/>
      <c r="G106" s="29"/>
      <c r="H106" s="60"/>
      <c r="I106" s="60"/>
      <c r="J106" s="29"/>
      <c r="K106" s="29"/>
      <c r="L106" s="60"/>
      <c r="M106" s="60"/>
      <c r="N106" s="29"/>
      <c r="O106" s="29"/>
      <c r="P106" s="31"/>
      <c r="Q106" s="31"/>
      <c r="R106" s="29"/>
      <c r="S106" s="29"/>
      <c r="T106" s="31"/>
      <c r="U106" s="31"/>
      <c r="V106" s="29"/>
    </row>
    <row r="107" spans="1:22">
      <c r="A107" s="12"/>
      <c r="B107" s="88" t="s">
        <v>388</v>
      </c>
      <c r="C107" s="41"/>
      <c r="D107" s="46">
        <v>28743</v>
      </c>
      <c r="E107" s="46"/>
      <c r="F107" s="41"/>
      <c r="G107" s="41"/>
      <c r="H107" s="42" t="s">
        <v>230</v>
      </c>
      <c r="I107" s="42"/>
      <c r="J107" s="41"/>
      <c r="K107" s="41"/>
      <c r="L107" s="42" t="s">
        <v>230</v>
      </c>
      <c r="M107" s="42"/>
      <c r="N107" s="41"/>
      <c r="O107" s="41"/>
      <c r="P107" s="46">
        <v>30209</v>
      </c>
      <c r="Q107" s="46"/>
      <c r="R107" s="41"/>
      <c r="S107" s="41"/>
      <c r="T107" s="46">
        <v>30209</v>
      </c>
      <c r="U107" s="46"/>
      <c r="V107" s="41"/>
    </row>
    <row r="108" spans="1:22">
      <c r="A108" s="12"/>
      <c r="B108" s="88"/>
      <c r="C108" s="41"/>
      <c r="D108" s="46"/>
      <c r="E108" s="46"/>
      <c r="F108" s="41"/>
      <c r="G108" s="41"/>
      <c r="H108" s="42"/>
      <c r="I108" s="42"/>
      <c r="J108" s="41"/>
      <c r="K108" s="41"/>
      <c r="L108" s="42"/>
      <c r="M108" s="42"/>
      <c r="N108" s="41"/>
      <c r="O108" s="41"/>
      <c r="P108" s="46"/>
      <c r="Q108" s="46"/>
      <c r="R108" s="41"/>
      <c r="S108" s="41"/>
      <c r="T108" s="46"/>
      <c r="U108" s="46"/>
      <c r="V108" s="41"/>
    </row>
    <row r="109" spans="1:22">
      <c r="A109" s="12"/>
      <c r="B109" s="28" t="s">
        <v>384</v>
      </c>
      <c r="C109" s="29"/>
      <c r="D109" s="60"/>
      <c r="E109" s="60"/>
      <c r="F109" s="29"/>
      <c r="G109" s="29"/>
      <c r="H109" s="60"/>
      <c r="I109" s="60"/>
      <c r="J109" s="29"/>
      <c r="K109" s="29"/>
      <c r="L109" s="60"/>
      <c r="M109" s="60"/>
      <c r="N109" s="29"/>
      <c r="O109" s="29"/>
      <c r="P109" s="60"/>
      <c r="Q109" s="60"/>
      <c r="R109" s="29"/>
      <c r="S109" s="29"/>
      <c r="T109" s="60"/>
      <c r="U109" s="60"/>
      <c r="V109" s="29"/>
    </row>
    <row r="110" spans="1:22">
      <c r="A110" s="12"/>
      <c r="B110" s="28"/>
      <c r="C110" s="29"/>
      <c r="D110" s="60"/>
      <c r="E110" s="60"/>
      <c r="F110" s="29"/>
      <c r="G110" s="29"/>
      <c r="H110" s="60"/>
      <c r="I110" s="60"/>
      <c r="J110" s="29"/>
      <c r="K110" s="29"/>
      <c r="L110" s="60"/>
      <c r="M110" s="60"/>
      <c r="N110" s="29"/>
      <c r="O110" s="29"/>
      <c r="P110" s="60"/>
      <c r="Q110" s="60"/>
      <c r="R110" s="29"/>
      <c r="S110" s="29"/>
      <c r="T110" s="60"/>
      <c r="U110" s="60"/>
      <c r="V110" s="29"/>
    </row>
    <row r="111" spans="1:22">
      <c r="A111" s="12"/>
      <c r="B111" s="88" t="s">
        <v>385</v>
      </c>
      <c r="C111" s="41"/>
      <c r="D111" s="46">
        <v>379093</v>
      </c>
      <c r="E111" s="46"/>
      <c r="F111" s="41"/>
      <c r="G111" s="41"/>
      <c r="H111" s="46">
        <v>420263</v>
      </c>
      <c r="I111" s="46"/>
      <c r="J111" s="41"/>
      <c r="K111" s="41"/>
      <c r="L111" s="42" t="s">
        <v>230</v>
      </c>
      <c r="M111" s="42"/>
      <c r="N111" s="41"/>
      <c r="O111" s="41"/>
      <c r="P111" s="42" t="s">
        <v>230</v>
      </c>
      <c r="Q111" s="42"/>
      <c r="R111" s="41"/>
      <c r="S111" s="41"/>
      <c r="T111" s="46">
        <v>420263</v>
      </c>
      <c r="U111" s="46"/>
      <c r="V111" s="41"/>
    </row>
    <row r="112" spans="1:22" ht="15.75" thickBot="1">
      <c r="A112" s="12"/>
      <c r="B112" s="88"/>
      <c r="C112" s="41"/>
      <c r="D112" s="54"/>
      <c r="E112" s="54"/>
      <c r="F112" s="55"/>
      <c r="G112" s="41"/>
      <c r="H112" s="54"/>
      <c r="I112" s="54"/>
      <c r="J112" s="55"/>
      <c r="K112" s="41"/>
      <c r="L112" s="32"/>
      <c r="M112" s="32"/>
      <c r="N112" s="55"/>
      <c r="O112" s="41"/>
      <c r="P112" s="32"/>
      <c r="Q112" s="32"/>
      <c r="R112" s="55"/>
      <c r="S112" s="41"/>
      <c r="T112" s="54"/>
      <c r="U112" s="54"/>
      <c r="V112" s="55"/>
    </row>
    <row r="113" spans="1:26">
      <c r="A113" s="12"/>
      <c r="B113" s="56" t="s">
        <v>372</v>
      </c>
      <c r="C113" s="29"/>
      <c r="D113" s="33" t="s">
        <v>179</v>
      </c>
      <c r="E113" s="35">
        <v>1400145</v>
      </c>
      <c r="F113" s="37"/>
      <c r="G113" s="29"/>
      <c r="H113" s="33" t="s">
        <v>179</v>
      </c>
      <c r="I113" s="35">
        <v>658201</v>
      </c>
      <c r="J113" s="37"/>
      <c r="K113" s="29"/>
      <c r="L113" s="33" t="s">
        <v>179</v>
      </c>
      <c r="M113" s="35">
        <v>726741</v>
      </c>
      <c r="N113" s="37"/>
      <c r="O113" s="29"/>
      <c r="P113" s="33" t="s">
        <v>179</v>
      </c>
      <c r="Q113" s="35">
        <v>104600</v>
      </c>
      <c r="R113" s="37"/>
      <c r="S113" s="29"/>
      <c r="T113" s="33" t="s">
        <v>179</v>
      </c>
      <c r="U113" s="35">
        <v>1489542</v>
      </c>
      <c r="V113" s="37"/>
    </row>
    <row r="114" spans="1:26" ht="15.75" thickBot="1">
      <c r="A114" s="12"/>
      <c r="B114" s="56"/>
      <c r="C114" s="29"/>
      <c r="D114" s="34"/>
      <c r="E114" s="36"/>
      <c r="F114" s="38"/>
      <c r="G114" s="29"/>
      <c r="H114" s="34"/>
      <c r="I114" s="36"/>
      <c r="J114" s="38"/>
      <c r="K114" s="29"/>
      <c r="L114" s="34"/>
      <c r="M114" s="36"/>
      <c r="N114" s="38"/>
      <c r="O114" s="29"/>
      <c r="P114" s="34"/>
      <c r="Q114" s="36"/>
      <c r="R114" s="38"/>
      <c r="S114" s="29"/>
      <c r="T114" s="34"/>
      <c r="U114" s="36"/>
      <c r="V114" s="38"/>
    </row>
    <row r="115" spans="1:26" ht="15.75" thickTop="1">
      <c r="A115" s="12"/>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c r="A116" s="12"/>
      <c r="B116" s="14"/>
      <c r="C116" s="14"/>
    </row>
    <row r="117" spans="1:26" ht="45">
      <c r="A117" s="12"/>
      <c r="B117" s="80" t="s">
        <v>340</v>
      </c>
      <c r="C117" s="81" t="s">
        <v>389</v>
      </c>
    </row>
    <row r="118" spans="1:26">
      <c r="A118" s="12"/>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c r="A119" s="12"/>
      <c r="B119" s="41" t="s">
        <v>390</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c r="A120" s="12"/>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c r="A121" s="12"/>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c r="A122" s="12"/>
      <c r="B122" s="73" t="s">
        <v>177</v>
      </c>
      <c r="C122" s="41"/>
      <c r="D122" s="90">
        <v>41456</v>
      </c>
      <c r="E122" s="90"/>
      <c r="F122" s="90"/>
      <c r="G122" s="41"/>
      <c r="H122" s="75" t="s">
        <v>391</v>
      </c>
      <c r="I122" s="75"/>
      <c r="J122" s="75"/>
      <c r="K122" s="41"/>
      <c r="L122" s="75" t="s">
        <v>392</v>
      </c>
      <c r="M122" s="75"/>
      <c r="N122" s="75"/>
      <c r="O122" s="41"/>
      <c r="P122" s="75" t="s">
        <v>393</v>
      </c>
      <c r="Q122" s="75"/>
      <c r="R122" s="75"/>
      <c r="S122" s="41"/>
      <c r="T122" s="75" t="s">
        <v>397</v>
      </c>
      <c r="U122" s="75"/>
      <c r="V122" s="75"/>
      <c r="W122" s="41"/>
      <c r="X122" s="75" t="s">
        <v>178</v>
      </c>
      <c r="Y122" s="75"/>
      <c r="Z122" s="75"/>
    </row>
    <row r="123" spans="1:26">
      <c r="A123" s="12"/>
      <c r="B123" s="73"/>
      <c r="C123" s="41"/>
      <c r="D123" s="90"/>
      <c r="E123" s="90"/>
      <c r="F123" s="90"/>
      <c r="G123" s="41"/>
      <c r="H123" s="75"/>
      <c r="I123" s="75"/>
      <c r="J123" s="75"/>
      <c r="K123" s="41"/>
      <c r="L123" s="75"/>
      <c r="M123" s="75"/>
      <c r="N123" s="75"/>
      <c r="O123" s="41"/>
      <c r="P123" s="75" t="s">
        <v>394</v>
      </c>
      <c r="Q123" s="75"/>
      <c r="R123" s="75"/>
      <c r="S123" s="41"/>
      <c r="T123" s="75" t="s">
        <v>398</v>
      </c>
      <c r="U123" s="75"/>
      <c r="V123" s="75"/>
      <c r="W123" s="41"/>
      <c r="X123" s="75"/>
      <c r="Y123" s="75"/>
      <c r="Z123" s="75"/>
    </row>
    <row r="124" spans="1:26">
      <c r="A124" s="12"/>
      <c r="B124" s="73"/>
      <c r="C124" s="41"/>
      <c r="D124" s="90"/>
      <c r="E124" s="90"/>
      <c r="F124" s="90"/>
      <c r="G124" s="41"/>
      <c r="H124" s="75"/>
      <c r="I124" s="75"/>
      <c r="J124" s="75"/>
      <c r="K124" s="41"/>
      <c r="L124" s="75"/>
      <c r="M124" s="75"/>
      <c r="N124" s="75"/>
      <c r="O124" s="41"/>
      <c r="P124" s="75" t="s">
        <v>395</v>
      </c>
      <c r="Q124" s="75"/>
      <c r="R124" s="75"/>
      <c r="S124" s="41"/>
      <c r="T124" s="57"/>
      <c r="U124" s="57"/>
      <c r="V124" s="57"/>
      <c r="W124" s="41"/>
      <c r="X124" s="75"/>
      <c r="Y124" s="75"/>
      <c r="Z124" s="75"/>
    </row>
    <row r="125" spans="1:26" ht="15.75" thickBot="1">
      <c r="A125" s="12"/>
      <c r="B125" s="74"/>
      <c r="C125" s="41"/>
      <c r="D125" s="91"/>
      <c r="E125" s="91"/>
      <c r="F125" s="91"/>
      <c r="G125" s="41"/>
      <c r="H125" s="25"/>
      <c r="I125" s="25"/>
      <c r="J125" s="25"/>
      <c r="K125" s="41"/>
      <c r="L125" s="25"/>
      <c r="M125" s="25"/>
      <c r="N125" s="25"/>
      <c r="O125" s="41"/>
      <c r="P125" s="25" t="s">
        <v>396</v>
      </c>
      <c r="Q125" s="25"/>
      <c r="R125" s="25"/>
      <c r="S125" s="41"/>
      <c r="T125" s="92"/>
      <c r="U125" s="92"/>
      <c r="V125" s="92"/>
      <c r="W125" s="41"/>
      <c r="X125" s="25"/>
      <c r="Y125" s="25"/>
      <c r="Z125" s="25"/>
    </row>
    <row r="126" spans="1:26">
      <c r="A126" s="12"/>
      <c r="B126" s="33" t="s">
        <v>377</v>
      </c>
      <c r="C126" s="29"/>
      <c r="D126" s="33" t="s">
        <v>179</v>
      </c>
      <c r="E126" s="35">
        <v>45590</v>
      </c>
      <c r="F126" s="37"/>
      <c r="G126" s="29"/>
      <c r="H126" s="33" t="s">
        <v>179</v>
      </c>
      <c r="I126" s="35">
        <v>6790</v>
      </c>
      <c r="J126" s="37"/>
      <c r="K126" s="29"/>
      <c r="L126" s="33" t="s">
        <v>179</v>
      </c>
      <c r="M126" s="61" t="s">
        <v>230</v>
      </c>
      <c r="N126" s="37"/>
      <c r="O126" s="29"/>
      <c r="P126" s="33" t="s">
        <v>179</v>
      </c>
      <c r="Q126" s="61">
        <v>94</v>
      </c>
      <c r="R126" s="37"/>
      <c r="S126" s="29"/>
      <c r="T126" s="33" t="s">
        <v>179</v>
      </c>
      <c r="U126" s="61" t="s">
        <v>230</v>
      </c>
      <c r="V126" s="37"/>
      <c r="W126" s="29"/>
      <c r="X126" s="33" t="s">
        <v>179</v>
      </c>
      <c r="Y126" s="35">
        <v>52474</v>
      </c>
      <c r="Z126" s="37"/>
    </row>
    <row r="127" spans="1:26">
      <c r="A127" s="12"/>
      <c r="B127" s="30"/>
      <c r="C127" s="29"/>
      <c r="D127" s="30"/>
      <c r="E127" s="31"/>
      <c r="F127" s="29"/>
      <c r="G127" s="29"/>
      <c r="H127" s="30"/>
      <c r="I127" s="31"/>
      <c r="J127" s="29"/>
      <c r="K127" s="29"/>
      <c r="L127" s="30"/>
      <c r="M127" s="60"/>
      <c r="N127" s="29"/>
      <c r="O127" s="29"/>
      <c r="P127" s="30"/>
      <c r="Q127" s="60"/>
      <c r="R127" s="29"/>
      <c r="S127" s="29"/>
      <c r="T127" s="30"/>
      <c r="U127" s="60"/>
      <c r="V127" s="29"/>
      <c r="W127" s="29"/>
      <c r="X127" s="30"/>
      <c r="Y127" s="31"/>
      <c r="Z127" s="29"/>
    </row>
    <row r="128" spans="1:26">
      <c r="A128" s="12"/>
      <c r="B128" s="26" t="s">
        <v>378</v>
      </c>
      <c r="C128" s="41"/>
      <c r="D128" s="46">
        <v>38140</v>
      </c>
      <c r="E128" s="46"/>
      <c r="F128" s="41"/>
      <c r="G128" s="41"/>
      <c r="H128" s="46">
        <v>11288</v>
      </c>
      <c r="I128" s="46"/>
      <c r="J128" s="41"/>
      <c r="K128" s="41"/>
      <c r="L128" s="42" t="s">
        <v>230</v>
      </c>
      <c r="M128" s="42"/>
      <c r="N128" s="41"/>
      <c r="O128" s="41"/>
      <c r="P128" s="46">
        <v>1928</v>
      </c>
      <c r="Q128" s="46"/>
      <c r="R128" s="41"/>
      <c r="S128" s="41"/>
      <c r="T128" s="42" t="s">
        <v>230</v>
      </c>
      <c r="U128" s="42"/>
      <c r="V128" s="41"/>
      <c r="W128" s="41"/>
      <c r="X128" s="46">
        <v>51356</v>
      </c>
      <c r="Y128" s="46"/>
      <c r="Z128" s="41"/>
    </row>
    <row r="129" spans="1:26" ht="15.75" thickBot="1">
      <c r="A129" s="12"/>
      <c r="B129" s="26"/>
      <c r="C129" s="41"/>
      <c r="D129" s="54"/>
      <c r="E129" s="54"/>
      <c r="F129" s="55"/>
      <c r="G129" s="41"/>
      <c r="H129" s="54"/>
      <c r="I129" s="54"/>
      <c r="J129" s="55"/>
      <c r="K129" s="41"/>
      <c r="L129" s="32"/>
      <c r="M129" s="32"/>
      <c r="N129" s="55"/>
      <c r="O129" s="41"/>
      <c r="P129" s="54"/>
      <c r="Q129" s="54"/>
      <c r="R129" s="55"/>
      <c r="S129" s="41"/>
      <c r="T129" s="32"/>
      <c r="U129" s="32"/>
      <c r="V129" s="55"/>
      <c r="W129" s="41"/>
      <c r="X129" s="54"/>
      <c r="Y129" s="54"/>
      <c r="Z129" s="55"/>
    </row>
    <row r="130" spans="1:26">
      <c r="A130" s="12"/>
      <c r="B130" s="28" t="s">
        <v>372</v>
      </c>
      <c r="C130" s="29"/>
      <c r="D130" s="33" t="s">
        <v>179</v>
      </c>
      <c r="E130" s="35">
        <v>83730</v>
      </c>
      <c r="F130" s="37"/>
      <c r="G130" s="29"/>
      <c r="H130" s="33" t="s">
        <v>179</v>
      </c>
      <c r="I130" s="35">
        <v>18078</v>
      </c>
      <c r="J130" s="37"/>
      <c r="K130" s="29"/>
      <c r="L130" s="33" t="s">
        <v>179</v>
      </c>
      <c r="M130" s="61" t="s">
        <v>230</v>
      </c>
      <c r="N130" s="37"/>
      <c r="O130" s="29"/>
      <c r="P130" s="33" t="s">
        <v>179</v>
      </c>
      <c r="Q130" s="35">
        <v>2022</v>
      </c>
      <c r="R130" s="37"/>
      <c r="S130" s="29"/>
      <c r="T130" s="33" t="s">
        <v>179</v>
      </c>
      <c r="U130" s="61" t="s">
        <v>230</v>
      </c>
      <c r="V130" s="37"/>
      <c r="W130" s="29"/>
      <c r="X130" s="33" t="s">
        <v>179</v>
      </c>
      <c r="Y130" s="35">
        <v>103830</v>
      </c>
      <c r="Z130" s="37"/>
    </row>
    <row r="131" spans="1:26" ht="15.75" thickBot="1">
      <c r="A131" s="12"/>
      <c r="B131" s="28"/>
      <c r="C131" s="29"/>
      <c r="D131" s="34"/>
      <c r="E131" s="36"/>
      <c r="F131" s="38"/>
      <c r="G131" s="29"/>
      <c r="H131" s="34"/>
      <c r="I131" s="36"/>
      <c r="J131" s="38"/>
      <c r="K131" s="29"/>
      <c r="L131" s="34"/>
      <c r="M131" s="62"/>
      <c r="N131" s="38"/>
      <c r="O131" s="29"/>
      <c r="P131" s="34"/>
      <c r="Q131" s="36"/>
      <c r="R131" s="38"/>
      <c r="S131" s="29"/>
      <c r="T131" s="34"/>
      <c r="U131" s="62"/>
      <c r="V131" s="38"/>
      <c r="W131" s="29"/>
      <c r="X131" s="34"/>
      <c r="Y131" s="36"/>
      <c r="Z131" s="38"/>
    </row>
    <row r="132" spans="1:26" ht="15.75" thickTop="1">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c r="A133" s="12"/>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c r="A134" s="12"/>
      <c r="B134" s="73" t="s">
        <v>177</v>
      </c>
      <c r="C134" s="41"/>
      <c r="D134" s="90">
        <v>41091</v>
      </c>
      <c r="E134" s="90"/>
      <c r="F134" s="90"/>
      <c r="G134" s="41"/>
      <c r="H134" s="75" t="s">
        <v>391</v>
      </c>
      <c r="I134" s="75"/>
      <c r="J134" s="75"/>
      <c r="K134" s="41"/>
      <c r="L134" s="75" t="s">
        <v>392</v>
      </c>
      <c r="M134" s="75"/>
      <c r="N134" s="75"/>
      <c r="O134" s="41"/>
      <c r="P134" s="75" t="s">
        <v>393</v>
      </c>
      <c r="Q134" s="75"/>
      <c r="R134" s="75"/>
      <c r="S134" s="41"/>
      <c r="T134" s="75" t="s">
        <v>397</v>
      </c>
      <c r="U134" s="75"/>
      <c r="V134" s="75"/>
      <c r="W134" s="41"/>
      <c r="X134" s="75" t="s">
        <v>399</v>
      </c>
      <c r="Y134" s="75"/>
      <c r="Z134" s="75"/>
    </row>
    <row r="135" spans="1:26">
      <c r="A135" s="12"/>
      <c r="B135" s="73"/>
      <c r="C135" s="41"/>
      <c r="D135" s="90"/>
      <c r="E135" s="90"/>
      <c r="F135" s="90"/>
      <c r="G135" s="41"/>
      <c r="H135" s="75"/>
      <c r="I135" s="75"/>
      <c r="J135" s="75"/>
      <c r="K135" s="41"/>
      <c r="L135" s="75"/>
      <c r="M135" s="75"/>
      <c r="N135" s="75"/>
      <c r="O135" s="41"/>
      <c r="P135" s="75" t="s">
        <v>394</v>
      </c>
      <c r="Q135" s="75"/>
      <c r="R135" s="75"/>
      <c r="S135" s="41"/>
      <c r="T135" s="75" t="s">
        <v>398</v>
      </c>
      <c r="U135" s="75"/>
      <c r="V135" s="75"/>
      <c r="W135" s="41"/>
      <c r="X135" s="75"/>
      <c r="Y135" s="75"/>
      <c r="Z135" s="75"/>
    </row>
    <row r="136" spans="1:26">
      <c r="A136" s="12"/>
      <c r="B136" s="73"/>
      <c r="C136" s="41"/>
      <c r="D136" s="90"/>
      <c r="E136" s="90"/>
      <c r="F136" s="90"/>
      <c r="G136" s="41"/>
      <c r="H136" s="75"/>
      <c r="I136" s="75"/>
      <c r="J136" s="75"/>
      <c r="K136" s="41"/>
      <c r="L136" s="75"/>
      <c r="M136" s="75"/>
      <c r="N136" s="75"/>
      <c r="O136" s="41"/>
      <c r="P136" s="75" t="s">
        <v>395</v>
      </c>
      <c r="Q136" s="75"/>
      <c r="R136" s="75"/>
      <c r="S136" s="41"/>
      <c r="T136" s="57"/>
      <c r="U136" s="57"/>
      <c r="V136" s="57"/>
      <c r="W136" s="41"/>
      <c r="X136" s="75"/>
      <c r="Y136" s="75"/>
      <c r="Z136" s="75"/>
    </row>
    <row r="137" spans="1:26" ht="15.75" thickBot="1">
      <c r="A137" s="12"/>
      <c r="B137" s="74"/>
      <c r="C137" s="41"/>
      <c r="D137" s="91"/>
      <c r="E137" s="91"/>
      <c r="F137" s="91"/>
      <c r="G137" s="41"/>
      <c r="H137" s="25"/>
      <c r="I137" s="25"/>
      <c r="J137" s="25"/>
      <c r="K137" s="41"/>
      <c r="L137" s="25"/>
      <c r="M137" s="25"/>
      <c r="N137" s="25"/>
      <c r="O137" s="41"/>
      <c r="P137" s="25" t="s">
        <v>396</v>
      </c>
      <c r="Q137" s="25"/>
      <c r="R137" s="25"/>
      <c r="S137" s="41"/>
      <c r="T137" s="92"/>
      <c r="U137" s="92"/>
      <c r="V137" s="92"/>
      <c r="W137" s="41"/>
      <c r="X137" s="25"/>
      <c r="Y137" s="25"/>
      <c r="Z137" s="25"/>
    </row>
    <row r="138" spans="1:26">
      <c r="A138" s="12"/>
      <c r="B138" s="33" t="s">
        <v>377</v>
      </c>
      <c r="C138" s="29"/>
      <c r="D138" s="33" t="s">
        <v>179</v>
      </c>
      <c r="E138" s="35">
        <v>23303</v>
      </c>
      <c r="F138" s="37"/>
      <c r="G138" s="29"/>
      <c r="H138" s="33" t="s">
        <v>179</v>
      </c>
      <c r="I138" s="61" t="s">
        <v>230</v>
      </c>
      <c r="J138" s="37"/>
      <c r="K138" s="29"/>
      <c r="L138" s="33" t="s">
        <v>179</v>
      </c>
      <c r="M138" s="61" t="s">
        <v>400</v>
      </c>
      <c r="N138" s="33" t="s">
        <v>182</v>
      </c>
      <c r="O138" s="29"/>
      <c r="P138" s="33" t="s">
        <v>179</v>
      </c>
      <c r="Q138" s="35">
        <v>2701</v>
      </c>
      <c r="R138" s="37"/>
      <c r="S138" s="29"/>
      <c r="T138" s="33" t="s">
        <v>179</v>
      </c>
      <c r="U138" s="61" t="s">
        <v>230</v>
      </c>
      <c r="V138" s="37"/>
      <c r="W138" s="29"/>
      <c r="X138" s="33" t="s">
        <v>179</v>
      </c>
      <c r="Y138" s="35">
        <v>24073</v>
      </c>
      <c r="Z138" s="37"/>
    </row>
    <row r="139" spans="1:26">
      <c r="A139" s="12"/>
      <c r="B139" s="30"/>
      <c r="C139" s="29"/>
      <c r="D139" s="30"/>
      <c r="E139" s="31"/>
      <c r="F139" s="29"/>
      <c r="G139" s="29"/>
      <c r="H139" s="30"/>
      <c r="I139" s="60"/>
      <c r="J139" s="29"/>
      <c r="K139" s="29"/>
      <c r="L139" s="30"/>
      <c r="M139" s="60"/>
      <c r="N139" s="30"/>
      <c r="O139" s="29"/>
      <c r="P139" s="30"/>
      <c r="Q139" s="31"/>
      <c r="R139" s="29"/>
      <c r="S139" s="29"/>
      <c r="T139" s="30"/>
      <c r="U139" s="60"/>
      <c r="V139" s="29"/>
      <c r="W139" s="29"/>
      <c r="X139" s="30"/>
      <c r="Y139" s="31"/>
      <c r="Z139" s="29"/>
    </row>
    <row r="140" spans="1:26">
      <c r="A140" s="12"/>
      <c r="B140" s="26" t="s">
        <v>378</v>
      </c>
      <c r="C140" s="41"/>
      <c r="D140" s="46">
        <v>32721</v>
      </c>
      <c r="E140" s="46"/>
      <c r="F140" s="41"/>
      <c r="G140" s="41"/>
      <c r="H140" s="46">
        <v>2882</v>
      </c>
      <c r="I140" s="46"/>
      <c r="J140" s="41"/>
      <c r="K140" s="41"/>
      <c r="L140" s="42" t="s">
        <v>401</v>
      </c>
      <c r="M140" s="42"/>
      <c r="N140" s="26" t="s">
        <v>182</v>
      </c>
      <c r="O140" s="41"/>
      <c r="P140" s="42">
        <v>795</v>
      </c>
      <c r="Q140" s="42"/>
      <c r="R140" s="41"/>
      <c r="S140" s="41"/>
      <c r="T140" s="42" t="s">
        <v>230</v>
      </c>
      <c r="U140" s="42"/>
      <c r="V140" s="41"/>
      <c r="W140" s="41"/>
      <c r="X140" s="46">
        <v>35233</v>
      </c>
      <c r="Y140" s="46"/>
      <c r="Z140" s="41"/>
    </row>
    <row r="141" spans="1:26">
      <c r="A141" s="12"/>
      <c r="B141" s="26"/>
      <c r="C141" s="41"/>
      <c r="D141" s="46"/>
      <c r="E141" s="46"/>
      <c r="F141" s="41"/>
      <c r="G141" s="41"/>
      <c r="H141" s="46"/>
      <c r="I141" s="46"/>
      <c r="J141" s="41"/>
      <c r="K141" s="41"/>
      <c r="L141" s="42"/>
      <c r="M141" s="42"/>
      <c r="N141" s="26"/>
      <c r="O141" s="41"/>
      <c r="P141" s="42"/>
      <c r="Q141" s="42"/>
      <c r="R141" s="41"/>
      <c r="S141" s="41"/>
      <c r="T141" s="42"/>
      <c r="U141" s="42"/>
      <c r="V141" s="41"/>
      <c r="W141" s="41"/>
      <c r="X141" s="46"/>
      <c r="Y141" s="46"/>
      <c r="Z141" s="41"/>
    </row>
    <row r="142" spans="1:26">
      <c r="A142" s="12"/>
      <c r="B142" s="30" t="s">
        <v>387</v>
      </c>
      <c r="C142" s="29"/>
      <c r="D142" s="31">
        <v>7068</v>
      </c>
      <c r="E142" s="31"/>
      <c r="F142" s="29"/>
      <c r="G142" s="29"/>
      <c r="H142" s="60" t="s">
        <v>230</v>
      </c>
      <c r="I142" s="60"/>
      <c r="J142" s="29"/>
      <c r="K142" s="29"/>
      <c r="L142" s="60" t="s">
        <v>402</v>
      </c>
      <c r="M142" s="60"/>
      <c r="N142" s="30" t="s">
        <v>182</v>
      </c>
      <c r="O142" s="29"/>
      <c r="P142" s="60">
        <v>12</v>
      </c>
      <c r="Q142" s="60"/>
      <c r="R142" s="29"/>
      <c r="S142" s="29"/>
      <c r="T142" s="60" t="s">
        <v>230</v>
      </c>
      <c r="U142" s="60"/>
      <c r="V142" s="29"/>
      <c r="W142" s="29"/>
      <c r="X142" s="31">
        <v>4995</v>
      </c>
      <c r="Y142" s="31"/>
      <c r="Z142" s="29"/>
    </row>
    <row r="143" spans="1:26">
      <c r="A143" s="12"/>
      <c r="B143" s="30"/>
      <c r="C143" s="29"/>
      <c r="D143" s="31"/>
      <c r="E143" s="31"/>
      <c r="F143" s="29"/>
      <c r="G143" s="29"/>
      <c r="H143" s="60"/>
      <c r="I143" s="60"/>
      <c r="J143" s="29"/>
      <c r="K143" s="29"/>
      <c r="L143" s="60"/>
      <c r="M143" s="60"/>
      <c r="N143" s="30"/>
      <c r="O143" s="29"/>
      <c r="P143" s="60"/>
      <c r="Q143" s="60"/>
      <c r="R143" s="29"/>
      <c r="S143" s="29"/>
      <c r="T143" s="60"/>
      <c r="U143" s="60"/>
      <c r="V143" s="29"/>
      <c r="W143" s="29"/>
      <c r="X143" s="31"/>
      <c r="Y143" s="31"/>
      <c r="Z143" s="29"/>
    </row>
    <row r="144" spans="1:26">
      <c r="A144" s="12"/>
      <c r="B144" s="26" t="s">
        <v>388</v>
      </c>
      <c r="C144" s="41"/>
      <c r="D144" s="46">
        <v>66321</v>
      </c>
      <c r="E144" s="46"/>
      <c r="F144" s="41"/>
      <c r="G144" s="41"/>
      <c r="H144" s="46">
        <v>16782</v>
      </c>
      <c r="I144" s="46"/>
      <c r="J144" s="41"/>
      <c r="K144" s="41"/>
      <c r="L144" s="42" t="s">
        <v>403</v>
      </c>
      <c r="M144" s="42"/>
      <c r="N144" s="26" t="s">
        <v>182</v>
      </c>
      <c r="O144" s="41"/>
      <c r="P144" s="42">
        <v>535</v>
      </c>
      <c r="Q144" s="42"/>
      <c r="R144" s="41"/>
      <c r="S144" s="41"/>
      <c r="T144" s="42" t="s">
        <v>230</v>
      </c>
      <c r="U144" s="42"/>
      <c r="V144" s="41"/>
      <c r="W144" s="41"/>
      <c r="X144" s="46">
        <v>63957</v>
      </c>
      <c r="Y144" s="46"/>
      <c r="Z144" s="41"/>
    </row>
    <row r="145" spans="1:26" ht="15.75" thickBot="1">
      <c r="A145" s="12"/>
      <c r="B145" s="26"/>
      <c r="C145" s="41"/>
      <c r="D145" s="54"/>
      <c r="E145" s="54"/>
      <c r="F145" s="55"/>
      <c r="G145" s="41"/>
      <c r="H145" s="54"/>
      <c r="I145" s="54"/>
      <c r="J145" s="55"/>
      <c r="K145" s="41"/>
      <c r="L145" s="32"/>
      <c r="M145" s="32"/>
      <c r="N145" s="66"/>
      <c r="O145" s="41"/>
      <c r="P145" s="32"/>
      <c r="Q145" s="32"/>
      <c r="R145" s="55"/>
      <c r="S145" s="41"/>
      <c r="T145" s="32"/>
      <c r="U145" s="32"/>
      <c r="V145" s="55"/>
      <c r="W145" s="41"/>
      <c r="X145" s="54"/>
      <c r="Y145" s="54"/>
      <c r="Z145" s="55"/>
    </row>
    <row r="146" spans="1:26">
      <c r="A146" s="12"/>
      <c r="B146" s="28" t="s">
        <v>372</v>
      </c>
      <c r="C146" s="29"/>
      <c r="D146" s="33" t="s">
        <v>179</v>
      </c>
      <c r="E146" s="35">
        <v>129413</v>
      </c>
      <c r="F146" s="37"/>
      <c r="G146" s="29"/>
      <c r="H146" s="33" t="s">
        <v>179</v>
      </c>
      <c r="I146" s="35">
        <v>19664</v>
      </c>
      <c r="J146" s="37"/>
      <c r="K146" s="29"/>
      <c r="L146" s="33" t="s">
        <v>179</v>
      </c>
      <c r="M146" s="61" t="s">
        <v>404</v>
      </c>
      <c r="N146" s="33" t="s">
        <v>182</v>
      </c>
      <c r="O146" s="29"/>
      <c r="P146" s="33" t="s">
        <v>179</v>
      </c>
      <c r="Q146" s="35">
        <v>4043</v>
      </c>
      <c r="R146" s="37"/>
      <c r="S146" s="29"/>
      <c r="T146" s="33" t="s">
        <v>179</v>
      </c>
      <c r="U146" s="61" t="s">
        <v>230</v>
      </c>
      <c r="V146" s="37"/>
      <c r="W146" s="29"/>
      <c r="X146" s="33" t="s">
        <v>179</v>
      </c>
      <c r="Y146" s="35">
        <v>128258</v>
      </c>
      <c r="Z146" s="37"/>
    </row>
    <row r="147" spans="1:26" ht="15.75" thickBot="1">
      <c r="A147" s="12"/>
      <c r="B147" s="28"/>
      <c r="C147" s="29"/>
      <c r="D147" s="34"/>
      <c r="E147" s="36"/>
      <c r="F147" s="38"/>
      <c r="G147" s="29"/>
      <c r="H147" s="34"/>
      <c r="I147" s="36"/>
      <c r="J147" s="38"/>
      <c r="K147" s="29"/>
      <c r="L147" s="34"/>
      <c r="M147" s="62"/>
      <c r="N147" s="34"/>
      <c r="O147" s="29"/>
      <c r="P147" s="34"/>
      <c r="Q147" s="36"/>
      <c r="R147" s="38"/>
      <c r="S147" s="29"/>
      <c r="T147" s="34"/>
      <c r="U147" s="62"/>
      <c r="V147" s="38"/>
      <c r="W147" s="29"/>
      <c r="X147" s="34"/>
      <c r="Y147" s="36"/>
      <c r="Z147" s="38"/>
    </row>
    <row r="148" spans="1:26" ht="15.75" thickTop="1">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c r="A149" s="12"/>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c r="A150" s="12"/>
      <c r="B150" s="73" t="s">
        <v>177</v>
      </c>
      <c r="C150" s="41"/>
      <c r="D150" s="75" t="s">
        <v>405</v>
      </c>
      <c r="E150" s="75"/>
      <c r="F150" s="75"/>
      <c r="G150" s="41"/>
      <c r="H150" s="75" t="s">
        <v>391</v>
      </c>
      <c r="I150" s="75"/>
      <c r="J150" s="75"/>
      <c r="K150" s="41"/>
      <c r="L150" s="75" t="s">
        <v>392</v>
      </c>
      <c r="M150" s="75"/>
      <c r="N150" s="75"/>
      <c r="O150" s="41"/>
      <c r="P150" s="75" t="s">
        <v>393</v>
      </c>
      <c r="Q150" s="75"/>
      <c r="R150" s="75"/>
      <c r="S150" s="41"/>
      <c r="T150" s="75" t="s">
        <v>397</v>
      </c>
      <c r="U150" s="75"/>
      <c r="V150" s="75"/>
      <c r="W150" s="41"/>
      <c r="X150" s="75" t="s">
        <v>178</v>
      </c>
      <c r="Y150" s="75"/>
      <c r="Z150" s="75"/>
    </row>
    <row r="151" spans="1:26">
      <c r="A151" s="12"/>
      <c r="B151" s="73"/>
      <c r="C151" s="41"/>
      <c r="D151" s="75"/>
      <c r="E151" s="75"/>
      <c r="F151" s="75"/>
      <c r="G151" s="41"/>
      <c r="H151" s="75"/>
      <c r="I151" s="75"/>
      <c r="J151" s="75"/>
      <c r="K151" s="41"/>
      <c r="L151" s="75"/>
      <c r="M151" s="75"/>
      <c r="N151" s="75"/>
      <c r="O151" s="41"/>
      <c r="P151" s="75" t="s">
        <v>394</v>
      </c>
      <c r="Q151" s="75"/>
      <c r="R151" s="75"/>
      <c r="S151" s="41"/>
      <c r="T151" s="75" t="s">
        <v>406</v>
      </c>
      <c r="U151" s="75"/>
      <c r="V151" s="75"/>
      <c r="W151" s="41"/>
      <c r="X151" s="75"/>
      <c r="Y151" s="75"/>
      <c r="Z151" s="75"/>
    </row>
    <row r="152" spans="1:26">
      <c r="A152" s="12"/>
      <c r="B152" s="73"/>
      <c r="C152" s="41"/>
      <c r="D152" s="75"/>
      <c r="E152" s="75"/>
      <c r="F152" s="75"/>
      <c r="G152" s="41"/>
      <c r="H152" s="75"/>
      <c r="I152" s="75"/>
      <c r="J152" s="75"/>
      <c r="K152" s="41"/>
      <c r="L152" s="75"/>
      <c r="M152" s="75"/>
      <c r="N152" s="75"/>
      <c r="O152" s="41"/>
      <c r="P152" s="75" t="s">
        <v>395</v>
      </c>
      <c r="Q152" s="75"/>
      <c r="R152" s="75"/>
      <c r="S152" s="41"/>
      <c r="T152" s="57"/>
      <c r="U152" s="57"/>
      <c r="V152" s="57"/>
      <c r="W152" s="41"/>
      <c r="X152" s="75"/>
      <c r="Y152" s="75"/>
      <c r="Z152" s="75"/>
    </row>
    <row r="153" spans="1:26" ht="15.75" thickBot="1">
      <c r="A153" s="12"/>
      <c r="B153" s="74"/>
      <c r="C153" s="41"/>
      <c r="D153" s="25"/>
      <c r="E153" s="25"/>
      <c r="F153" s="25"/>
      <c r="G153" s="41"/>
      <c r="H153" s="25"/>
      <c r="I153" s="25"/>
      <c r="J153" s="25"/>
      <c r="K153" s="41"/>
      <c r="L153" s="25"/>
      <c r="M153" s="25"/>
      <c r="N153" s="25"/>
      <c r="O153" s="41"/>
      <c r="P153" s="25" t="s">
        <v>396</v>
      </c>
      <c r="Q153" s="25"/>
      <c r="R153" s="25"/>
      <c r="S153" s="41"/>
      <c r="T153" s="92"/>
      <c r="U153" s="92"/>
      <c r="V153" s="92"/>
      <c r="W153" s="41"/>
      <c r="X153" s="25"/>
      <c r="Y153" s="25"/>
      <c r="Z153" s="25"/>
    </row>
    <row r="154" spans="1:26">
      <c r="A154" s="12"/>
      <c r="B154" s="33" t="s">
        <v>377</v>
      </c>
      <c r="C154" s="29"/>
      <c r="D154" s="33" t="s">
        <v>179</v>
      </c>
      <c r="E154" s="35">
        <v>33250</v>
      </c>
      <c r="F154" s="37"/>
      <c r="G154" s="29"/>
      <c r="H154" s="33" t="s">
        <v>179</v>
      </c>
      <c r="I154" s="35">
        <v>15344</v>
      </c>
      <c r="J154" s="37"/>
      <c r="K154" s="29"/>
      <c r="L154" s="33" t="s">
        <v>179</v>
      </c>
      <c r="M154" s="61" t="s">
        <v>230</v>
      </c>
      <c r="N154" s="37"/>
      <c r="O154" s="29"/>
      <c r="P154" s="33" t="s">
        <v>179</v>
      </c>
      <c r="Q154" s="35">
        <v>3880</v>
      </c>
      <c r="R154" s="37"/>
      <c r="S154" s="29"/>
      <c r="T154" s="33" t="s">
        <v>179</v>
      </c>
      <c r="U154" s="61" t="s">
        <v>230</v>
      </c>
      <c r="V154" s="37"/>
      <c r="W154" s="29"/>
      <c r="X154" s="33" t="s">
        <v>179</v>
      </c>
      <c r="Y154" s="35">
        <v>52474</v>
      </c>
      <c r="Z154" s="37"/>
    </row>
    <row r="155" spans="1:26">
      <c r="A155" s="12"/>
      <c r="B155" s="30"/>
      <c r="C155" s="29"/>
      <c r="D155" s="76"/>
      <c r="E155" s="93"/>
      <c r="F155" s="68"/>
      <c r="G155" s="29"/>
      <c r="H155" s="76"/>
      <c r="I155" s="93"/>
      <c r="J155" s="68"/>
      <c r="K155" s="29"/>
      <c r="L155" s="76"/>
      <c r="M155" s="67"/>
      <c r="N155" s="68"/>
      <c r="O155" s="29"/>
      <c r="P155" s="76"/>
      <c r="Q155" s="93"/>
      <c r="R155" s="68"/>
      <c r="S155" s="29"/>
      <c r="T155" s="76"/>
      <c r="U155" s="67"/>
      <c r="V155" s="68"/>
      <c r="W155" s="29"/>
      <c r="X155" s="76"/>
      <c r="Y155" s="93"/>
      <c r="Z155" s="68"/>
    </row>
    <row r="156" spans="1:26">
      <c r="A156" s="12"/>
      <c r="B156" s="26" t="s">
        <v>378</v>
      </c>
      <c r="C156" s="41"/>
      <c r="D156" s="46">
        <v>39074</v>
      </c>
      <c r="E156" s="46"/>
      <c r="F156" s="41"/>
      <c r="G156" s="41"/>
      <c r="H156" s="46">
        <v>18106</v>
      </c>
      <c r="I156" s="46"/>
      <c r="J156" s="41"/>
      <c r="K156" s="41"/>
      <c r="L156" s="42" t="s">
        <v>407</v>
      </c>
      <c r="M156" s="42"/>
      <c r="N156" s="26" t="s">
        <v>182</v>
      </c>
      <c r="O156" s="41"/>
      <c r="P156" s="46">
        <v>3198</v>
      </c>
      <c r="Q156" s="46"/>
      <c r="R156" s="41"/>
      <c r="S156" s="41"/>
      <c r="T156" s="42" t="s">
        <v>230</v>
      </c>
      <c r="U156" s="42"/>
      <c r="V156" s="41"/>
      <c r="W156" s="41"/>
      <c r="X156" s="46">
        <v>51356</v>
      </c>
      <c r="Y156" s="46"/>
      <c r="Z156" s="41"/>
    </row>
    <row r="157" spans="1:26">
      <c r="A157" s="12"/>
      <c r="B157" s="26"/>
      <c r="C157" s="41"/>
      <c r="D157" s="46"/>
      <c r="E157" s="46"/>
      <c r="F157" s="41"/>
      <c r="G157" s="41"/>
      <c r="H157" s="46"/>
      <c r="I157" s="46"/>
      <c r="J157" s="41"/>
      <c r="K157" s="41"/>
      <c r="L157" s="42"/>
      <c r="M157" s="42"/>
      <c r="N157" s="26"/>
      <c r="O157" s="41"/>
      <c r="P157" s="46"/>
      <c r="Q157" s="46"/>
      <c r="R157" s="41"/>
      <c r="S157" s="41"/>
      <c r="T157" s="42"/>
      <c r="U157" s="42"/>
      <c r="V157" s="41"/>
      <c r="W157" s="41"/>
      <c r="X157" s="46"/>
      <c r="Y157" s="46"/>
      <c r="Z157" s="41"/>
    </row>
    <row r="158" spans="1:26">
      <c r="A158" s="12"/>
      <c r="B158" s="30" t="s">
        <v>387</v>
      </c>
      <c r="C158" s="29"/>
      <c r="D158" s="31">
        <v>2067</v>
      </c>
      <c r="E158" s="31"/>
      <c r="F158" s="29"/>
      <c r="G158" s="29"/>
      <c r="H158" s="60" t="s">
        <v>230</v>
      </c>
      <c r="I158" s="60"/>
      <c r="J158" s="29"/>
      <c r="K158" s="29"/>
      <c r="L158" s="60" t="s">
        <v>230</v>
      </c>
      <c r="M158" s="60"/>
      <c r="N158" s="29"/>
      <c r="O158" s="29"/>
      <c r="P158" s="60" t="s">
        <v>230</v>
      </c>
      <c r="Q158" s="60"/>
      <c r="R158" s="29"/>
      <c r="S158" s="29"/>
      <c r="T158" s="60" t="s">
        <v>408</v>
      </c>
      <c r="U158" s="60"/>
      <c r="V158" s="30" t="s">
        <v>182</v>
      </c>
      <c r="W158" s="29"/>
      <c r="X158" s="60" t="s">
        <v>230</v>
      </c>
      <c r="Y158" s="60"/>
      <c r="Z158" s="29"/>
    </row>
    <row r="159" spans="1:26">
      <c r="A159" s="12"/>
      <c r="B159" s="30"/>
      <c r="C159" s="29"/>
      <c r="D159" s="31"/>
      <c r="E159" s="31"/>
      <c r="F159" s="29"/>
      <c r="G159" s="29"/>
      <c r="H159" s="60"/>
      <c r="I159" s="60"/>
      <c r="J159" s="29"/>
      <c r="K159" s="29"/>
      <c r="L159" s="60"/>
      <c r="M159" s="60"/>
      <c r="N159" s="29"/>
      <c r="O159" s="29"/>
      <c r="P159" s="60"/>
      <c r="Q159" s="60"/>
      <c r="R159" s="29"/>
      <c r="S159" s="29"/>
      <c r="T159" s="60"/>
      <c r="U159" s="60"/>
      <c r="V159" s="30"/>
      <c r="W159" s="29"/>
      <c r="X159" s="60"/>
      <c r="Y159" s="60"/>
      <c r="Z159" s="29"/>
    </row>
    <row r="160" spans="1:26">
      <c r="A160" s="12"/>
      <c r="B160" s="26" t="s">
        <v>388</v>
      </c>
      <c r="C160" s="41"/>
      <c r="D160" s="46">
        <v>30209</v>
      </c>
      <c r="E160" s="46"/>
      <c r="F160" s="41"/>
      <c r="G160" s="41"/>
      <c r="H160" s="42" t="s">
        <v>230</v>
      </c>
      <c r="I160" s="42"/>
      <c r="J160" s="41"/>
      <c r="K160" s="41"/>
      <c r="L160" s="42" t="s">
        <v>230</v>
      </c>
      <c r="M160" s="42"/>
      <c r="N160" s="41"/>
      <c r="O160" s="41"/>
      <c r="P160" s="42" t="s">
        <v>230</v>
      </c>
      <c r="Q160" s="42"/>
      <c r="R160" s="41"/>
      <c r="S160" s="41"/>
      <c r="T160" s="42" t="s">
        <v>409</v>
      </c>
      <c r="U160" s="42"/>
      <c r="V160" s="26" t="s">
        <v>182</v>
      </c>
      <c r="W160" s="41"/>
      <c r="X160" s="42" t="s">
        <v>230</v>
      </c>
      <c r="Y160" s="42"/>
      <c r="Z160" s="41"/>
    </row>
    <row r="161" spans="1:26" ht="15.75" thickBot="1">
      <c r="A161" s="12"/>
      <c r="B161" s="26"/>
      <c r="C161" s="41"/>
      <c r="D161" s="54"/>
      <c r="E161" s="54"/>
      <c r="F161" s="55"/>
      <c r="G161" s="41"/>
      <c r="H161" s="32"/>
      <c r="I161" s="32"/>
      <c r="J161" s="55"/>
      <c r="K161" s="41"/>
      <c r="L161" s="32"/>
      <c r="M161" s="32"/>
      <c r="N161" s="55"/>
      <c r="O161" s="41"/>
      <c r="P161" s="32"/>
      <c r="Q161" s="32"/>
      <c r="R161" s="55"/>
      <c r="S161" s="41"/>
      <c r="T161" s="32"/>
      <c r="U161" s="32"/>
      <c r="V161" s="66"/>
      <c r="W161" s="41"/>
      <c r="X161" s="32"/>
      <c r="Y161" s="32"/>
      <c r="Z161" s="55"/>
    </row>
    <row r="162" spans="1:26">
      <c r="A162" s="12"/>
      <c r="B162" s="28" t="s">
        <v>372</v>
      </c>
      <c r="C162" s="29"/>
      <c r="D162" s="33" t="s">
        <v>179</v>
      </c>
      <c r="E162" s="35">
        <v>104600</v>
      </c>
      <c r="F162" s="37"/>
      <c r="G162" s="29"/>
      <c r="H162" s="33" t="s">
        <v>179</v>
      </c>
      <c r="I162" s="35">
        <v>33450</v>
      </c>
      <c r="J162" s="37"/>
      <c r="K162" s="29"/>
      <c r="L162" s="33" t="s">
        <v>179</v>
      </c>
      <c r="M162" s="61" t="s">
        <v>407</v>
      </c>
      <c r="N162" s="33" t="s">
        <v>182</v>
      </c>
      <c r="O162" s="29"/>
      <c r="P162" s="33" t="s">
        <v>179</v>
      </c>
      <c r="Q162" s="35">
        <v>7078</v>
      </c>
      <c r="R162" s="37"/>
      <c r="S162" s="29"/>
      <c r="T162" s="33" t="s">
        <v>179</v>
      </c>
      <c r="U162" s="61" t="s">
        <v>410</v>
      </c>
      <c r="V162" s="33" t="s">
        <v>182</v>
      </c>
      <c r="W162" s="29"/>
      <c r="X162" s="33" t="s">
        <v>179</v>
      </c>
      <c r="Y162" s="35">
        <v>103830</v>
      </c>
      <c r="Z162" s="37"/>
    </row>
    <row r="163" spans="1:26" ht="15.75" thickBot="1">
      <c r="A163" s="12"/>
      <c r="B163" s="28"/>
      <c r="C163" s="29"/>
      <c r="D163" s="34"/>
      <c r="E163" s="36"/>
      <c r="F163" s="38"/>
      <c r="G163" s="29"/>
      <c r="H163" s="34"/>
      <c r="I163" s="36"/>
      <c r="J163" s="38"/>
      <c r="K163" s="29"/>
      <c r="L163" s="34"/>
      <c r="M163" s="62"/>
      <c r="N163" s="34"/>
      <c r="O163" s="29"/>
      <c r="P163" s="34"/>
      <c r="Q163" s="36"/>
      <c r="R163" s="38"/>
      <c r="S163" s="29"/>
      <c r="T163" s="34"/>
      <c r="U163" s="62"/>
      <c r="V163" s="34"/>
      <c r="W163" s="29"/>
      <c r="X163" s="34"/>
      <c r="Y163" s="36"/>
      <c r="Z163" s="38"/>
    </row>
    <row r="164" spans="1:26" ht="15.75" thickTop="1">
      <c r="A164" s="12"/>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c r="A165" s="12"/>
      <c r="B165" s="14"/>
      <c r="C165" s="14"/>
    </row>
    <row r="166" spans="1:26" ht="45">
      <c r="A166" s="12"/>
      <c r="B166" s="80" t="s">
        <v>340</v>
      </c>
      <c r="C166" s="81" t="s">
        <v>411</v>
      </c>
    </row>
    <row r="167" spans="1:26">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c r="A168" s="12"/>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row>
    <row r="169" spans="1:26">
      <c r="A169" s="12"/>
      <c r="B169" s="73" t="s">
        <v>177</v>
      </c>
      <c r="C169" s="41"/>
      <c r="D169" s="75" t="s">
        <v>412</v>
      </c>
      <c r="E169" s="75"/>
      <c r="F169" s="75"/>
      <c r="G169" s="41"/>
      <c r="H169" s="75" t="s">
        <v>391</v>
      </c>
      <c r="I169" s="75"/>
      <c r="J169" s="75"/>
      <c r="K169" s="41"/>
      <c r="L169" s="75" t="s">
        <v>392</v>
      </c>
      <c r="M169" s="75"/>
      <c r="N169" s="75"/>
      <c r="O169" s="41"/>
      <c r="P169" s="75" t="s">
        <v>393</v>
      </c>
      <c r="Q169" s="75"/>
      <c r="R169" s="75"/>
      <c r="S169" s="41"/>
      <c r="T169" s="75" t="s">
        <v>397</v>
      </c>
      <c r="U169" s="75"/>
      <c r="V169" s="75"/>
      <c r="W169" s="41"/>
      <c r="X169" s="75" t="s">
        <v>399</v>
      </c>
      <c r="Y169" s="75"/>
      <c r="Z169" s="75"/>
    </row>
    <row r="170" spans="1:26">
      <c r="A170" s="12"/>
      <c r="B170" s="73"/>
      <c r="C170" s="41"/>
      <c r="D170" s="75"/>
      <c r="E170" s="75"/>
      <c r="F170" s="75"/>
      <c r="G170" s="41"/>
      <c r="H170" s="75"/>
      <c r="I170" s="75"/>
      <c r="J170" s="75"/>
      <c r="K170" s="41"/>
      <c r="L170" s="75"/>
      <c r="M170" s="75"/>
      <c r="N170" s="75"/>
      <c r="O170" s="41"/>
      <c r="P170" s="75" t="s">
        <v>394</v>
      </c>
      <c r="Q170" s="75"/>
      <c r="R170" s="75"/>
      <c r="S170" s="41"/>
      <c r="T170" s="75" t="s">
        <v>398</v>
      </c>
      <c r="U170" s="75"/>
      <c r="V170" s="75"/>
      <c r="W170" s="41"/>
      <c r="X170" s="75"/>
      <c r="Y170" s="75"/>
      <c r="Z170" s="75"/>
    </row>
    <row r="171" spans="1:26">
      <c r="A171" s="12"/>
      <c r="B171" s="73"/>
      <c r="C171" s="41"/>
      <c r="D171" s="75"/>
      <c r="E171" s="75"/>
      <c r="F171" s="75"/>
      <c r="G171" s="41"/>
      <c r="H171" s="75"/>
      <c r="I171" s="75"/>
      <c r="J171" s="75"/>
      <c r="K171" s="41"/>
      <c r="L171" s="75"/>
      <c r="M171" s="75"/>
      <c r="N171" s="75"/>
      <c r="O171" s="41"/>
      <c r="P171" s="75" t="s">
        <v>395</v>
      </c>
      <c r="Q171" s="75"/>
      <c r="R171" s="75"/>
      <c r="S171" s="41"/>
      <c r="T171" s="57"/>
      <c r="U171" s="57"/>
      <c r="V171" s="57"/>
      <c r="W171" s="41"/>
      <c r="X171" s="75"/>
      <c r="Y171" s="75"/>
      <c r="Z171" s="75"/>
    </row>
    <row r="172" spans="1:26" ht="15.75" thickBot="1">
      <c r="A172" s="12"/>
      <c r="B172" s="74"/>
      <c r="C172" s="41"/>
      <c r="D172" s="25"/>
      <c r="E172" s="25"/>
      <c r="F172" s="25"/>
      <c r="G172" s="41"/>
      <c r="H172" s="25"/>
      <c r="I172" s="25"/>
      <c r="J172" s="25"/>
      <c r="K172" s="41"/>
      <c r="L172" s="25"/>
      <c r="M172" s="25"/>
      <c r="N172" s="25"/>
      <c r="O172" s="41"/>
      <c r="P172" s="25" t="s">
        <v>396</v>
      </c>
      <c r="Q172" s="25"/>
      <c r="R172" s="25"/>
      <c r="S172" s="41"/>
      <c r="T172" s="92"/>
      <c r="U172" s="92"/>
      <c r="V172" s="92"/>
      <c r="W172" s="41"/>
      <c r="X172" s="25"/>
      <c r="Y172" s="25"/>
      <c r="Z172" s="25"/>
    </row>
    <row r="173" spans="1:26">
      <c r="A173" s="12"/>
      <c r="B173" s="33" t="s">
        <v>377</v>
      </c>
      <c r="C173" s="29"/>
      <c r="D173" s="33" t="s">
        <v>179</v>
      </c>
      <c r="E173" s="35">
        <v>9203</v>
      </c>
      <c r="F173" s="37"/>
      <c r="G173" s="29"/>
      <c r="H173" s="33" t="s">
        <v>179</v>
      </c>
      <c r="I173" s="35">
        <v>13390</v>
      </c>
      <c r="J173" s="37"/>
      <c r="K173" s="29"/>
      <c r="L173" s="33" t="s">
        <v>179</v>
      </c>
      <c r="M173" s="61" t="s">
        <v>400</v>
      </c>
      <c r="N173" s="33" t="s">
        <v>182</v>
      </c>
      <c r="O173" s="29"/>
      <c r="P173" s="33" t="s">
        <v>179</v>
      </c>
      <c r="Q173" s="35">
        <v>3411</v>
      </c>
      <c r="R173" s="37"/>
      <c r="S173" s="29"/>
      <c r="T173" s="33" t="s">
        <v>179</v>
      </c>
      <c r="U173" s="61" t="s">
        <v>230</v>
      </c>
      <c r="V173" s="37"/>
      <c r="W173" s="29"/>
      <c r="X173" s="33" t="s">
        <v>179</v>
      </c>
      <c r="Y173" s="35">
        <v>24073</v>
      </c>
      <c r="Z173" s="37"/>
    </row>
    <row r="174" spans="1:26">
      <c r="A174" s="12"/>
      <c r="B174" s="30"/>
      <c r="C174" s="29"/>
      <c r="D174" s="76"/>
      <c r="E174" s="93"/>
      <c r="F174" s="68"/>
      <c r="G174" s="29"/>
      <c r="H174" s="76"/>
      <c r="I174" s="93"/>
      <c r="J174" s="68"/>
      <c r="K174" s="29"/>
      <c r="L174" s="76"/>
      <c r="M174" s="67"/>
      <c r="N174" s="76"/>
      <c r="O174" s="29"/>
      <c r="P174" s="76"/>
      <c r="Q174" s="93"/>
      <c r="R174" s="68"/>
      <c r="S174" s="29"/>
      <c r="T174" s="76"/>
      <c r="U174" s="67"/>
      <c r="V174" s="68"/>
      <c r="W174" s="29"/>
      <c r="X174" s="76"/>
      <c r="Y174" s="93"/>
      <c r="Z174" s="68"/>
    </row>
    <row r="175" spans="1:26">
      <c r="A175" s="12"/>
      <c r="B175" s="26" t="s">
        <v>378</v>
      </c>
      <c r="C175" s="41"/>
      <c r="D175" s="46">
        <v>26395</v>
      </c>
      <c r="E175" s="46"/>
      <c r="F175" s="41"/>
      <c r="G175" s="41"/>
      <c r="H175" s="46">
        <v>6789</v>
      </c>
      <c r="I175" s="46"/>
      <c r="J175" s="41"/>
      <c r="K175" s="41"/>
      <c r="L175" s="42" t="s">
        <v>413</v>
      </c>
      <c r="M175" s="42"/>
      <c r="N175" s="26" t="s">
        <v>182</v>
      </c>
      <c r="O175" s="41"/>
      <c r="P175" s="46">
        <v>4980</v>
      </c>
      <c r="Q175" s="46"/>
      <c r="R175" s="41"/>
      <c r="S175" s="41"/>
      <c r="T175" s="42" t="s">
        <v>230</v>
      </c>
      <c r="U175" s="42"/>
      <c r="V175" s="41"/>
      <c r="W175" s="41"/>
      <c r="X175" s="46">
        <v>35233</v>
      </c>
      <c r="Y175" s="46"/>
      <c r="Z175" s="41"/>
    </row>
    <row r="176" spans="1:26">
      <c r="A176" s="12"/>
      <c r="B176" s="26"/>
      <c r="C176" s="41"/>
      <c r="D176" s="46"/>
      <c r="E176" s="46"/>
      <c r="F176" s="41"/>
      <c r="G176" s="41"/>
      <c r="H176" s="46"/>
      <c r="I176" s="46"/>
      <c r="J176" s="41"/>
      <c r="K176" s="41"/>
      <c r="L176" s="42"/>
      <c r="M176" s="42"/>
      <c r="N176" s="26"/>
      <c r="O176" s="41"/>
      <c r="P176" s="46"/>
      <c r="Q176" s="46"/>
      <c r="R176" s="41"/>
      <c r="S176" s="41"/>
      <c r="T176" s="42"/>
      <c r="U176" s="42"/>
      <c r="V176" s="41"/>
      <c r="W176" s="41"/>
      <c r="X176" s="46"/>
      <c r="Y176" s="46"/>
      <c r="Z176" s="41"/>
    </row>
    <row r="177" spans="1:26">
      <c r="A177" s="12"/>
      <c r="B177" s="30" t="s">
        <v>387</v>
      </c>
      <c r="C177" s="29"/>
      <c r="D177" s="31">
        <v>16501</v>
      </c>
      <c r="E177" s="31"/>
      <c r="F177" s="29"/>
      <c r="G177" s="29"/>
      <c r="H177" s="60" t="s">
        <v>230</v>
      </c>
      <c r="I177" s="60"/>
      <c r="J177" s="29"/>
      <c r="K177" s="29"/>
      <c r="L177" s="60" t="s">
        <v>414</v>
      </c>
      <c r="M177" s="60"/>
      <c r="N177" s="30" t="s">
        <v>182</v>
      </c>
      <c r="O177" s="29"/>
      <c r="P177" s="60">
        <v>38</v>
      </c>
      <c r="Q177" s="60"/>
      <c r="R177" s="29"/>
      <c r="S177" s="29"/>
      <c r="T177" s="60" t="s">
        <v>230</v>
      </c>
      <c r="U177" s="60"/>
      <c r="V177" s="29"/>
      <c r="W177" s="29"/>
      <c r="X177" s="31">
        <v>4995</v>
      </c>
      <c r="Y177" s="31"/>
      <c r="Z177" s="29"/>
    </row>
    <row r="178" spans="1:26">
      <c r="A178" s="12"/>
      <c r="B178" s="30"/>
      <c r="C178" s="29"/>
      <c r="D178" s="31"/>
      <c r="E178" s="31"/>
      <c r="F178" s="29"/>
      <c r="G178" s="29"/>
      <c r="H178" s="60"/>
      <c r="I178" s="60"/>
      <c r="J178" s="29"/>
      <c r="K178" s="29"/>
      <c r="L178" s="60"/>
      <c r="M178" s="60"/>
      <c r="N178" s="30"/>
      <c r="O178" s="29"/>
      <c r="P178" s="60"/>
      <c r="Q178" s="60"/>
      <c r="R178" s="29"/>
      <c r="S178" s="29"/>
      <c r="T178" s="60"/>
      <c r="U178" s="60"/>
      <c r="V178" s="29"/>
      <c r="W178" s="29"/>
      <c r="X178" s="31"/>
      <c r="Y178" s="31"/>
      <c r="Z178" s="29"/>
    </row>
    <row r="179" spans="1:26">
      <c r="A179" s="12"/>
      <c r="B179" s="26" t="s">
        <v>388</v>
      </c>
      <c r="C179" s="41"/>
      <c r="D179" s="46">
        <v>78664</v>
      </c>
      <c r="E179" s="46"/>
      <c r="F179" s="41"/>
      <c r="G179" s="41"/>
      <c r="H179" s="46">
        <v>31100</v>
      </c>
      <c r="I179" s="46"/>
      <c r="J179" s="41"/>
      <c r="K179" s="41"/>
      <c r="L179" s="42" t="s">
        <v>415</v>
      </c>
      <c r="M179" s="42"/>
      <c r="N179" s="26" t="s">
        <v>182</v>
      </c>
      <c r="O179" s="41"/>
      <c r="P179" s="42">
        <v>292</v>
      </c>
      <c r="Q179" s="42"/>
      <c r="R179" s="41"/>
      <c r="S179" s="41"/>
      <c r="T179" s="42" t="s">
        <v>230</v>
      </c>
      <c r="U179" s="42"/>
      <c r="V179" s="41"/>
      <c r="W179" s="41"/>
      <c r="X179" s="46">
        <v>63957</v>
      </c>
      <c r="Y179" s="46"/>
      <c r="Z179" s="41"/>
    </row>
    <row r="180" spans="1:26" ht="15.75" thickBot="1">
      <c r="A180" s="12"/>
      <c r="B180" s="26"/>
      <c r="C180" s="41"/>
      <c r="D180" s="54"/>
      <c r="E180" s="54"/>
      <c r="F180" s="55"/>
      <c r="G180" s="41"/>
      <c r="H180" s="54"/>
      <c r="I180" s="54"/>
      <c r="J180" s="55"/>
      <c r="K180" s="41"/>
      <c r="L180" s="32"/>
      <c r="M180" s="32"/>
      <c r="N180" s="66"/>
      <c r="O180" s="41"/>
      <c r="P180" s="32"/>
      <c r="Q180" s="32"/>
      <c r="R180" s="55"/>
      <c r="S180" s="41"/>
      <c r="T180" s="32"/>
      <c r="U180" s="32"/>
      <c r="V180" s="55"/>
      <c r="W180" s="41"/>
      <c r="X180" s="54"/>
      <c r="Y180" s="54"/>
      <c r="Z180" s="55"/>
    </row>
    <row r="181" spans="1:26">
      <c r="A181" s="12"/>
      <c r="B181" s="28" t="s">
        <v>372</v>
      </c>
      <c r="C181" s="29"/>
      <c r="D181" s="33" t="s">
        <v>179</v>
      </c>
      <c r="E181" s="35">
        <v>130763</v>
      </c>
      <c r="F181" s="37"/>
      <c r="G181" s="29"/>
      <c r="H181" s="33" t="s">
        <v>179</v>
      </c>
      <c r="I181" s="35">
        <v>51279</v>
      </c>
      <c r="J181" s="37"/>
      <c r="K181" s="29"/>
      <c r="L181" s="33" t="s">
        <v>179</v>
      </c>
      <c r="M181" s="61" t="s">
        <v>416</v>
      </c>
      <c r="N181" s="33" t="s">
        <v>182</v>
      </c>
      <c r="O181" s="29"/>
      <c r="P181" s="33" t="s">
        <v>179</v>
      </c>
      <c r="Q181" s="35">
        <v>8721</v>
      </c>
      <c r="R181" s="37"/>
      <c r="S181" s="29"/>
      <c r="T181" s="33" t="s">
        <v>179</v>
      </c>
      <c r="U181" s="61" t="s">
        <v>230</v>
      </c>
      <c r="V181" s="37"/>
      <c r="W181" s="29"/>
      <c r="X181" s="33" t="s">
        <v>179</v>
      </c>
      <c r="Y181" s="35">
        <v>128258</v>
      </c>
      <c r="Z181" s="37"/>
    </row>
    <row r="182" spans="1:26" ht="15.75" thickBot="1">
      <c r="A182" s="12"/>
      <c r="B182" s="28"/>
      <c r="C182" s="29"/>
      <c r="D182" s="34"/>
      <c r="E182" s="36"/>
      <c r="F182" s="38"/>
      <c r="G182" s="29"/>
      <c r="H182" s="34"/>
      <c r="I182" s="36"/>
      <c r="J182" s="38"/>
      <c r="K182" s="29"/>
      <c r="L182" s="34"/>
      <c r="M182" s="62"/>
      <c r="N182" s="34"/>
      <c r="O182" s="29"/>
      <c r="P182" s="34"/>
      <c r="Q182" s="36"/>
      <c r="R182" s="38"/>
      <c r="S182" s="29"/>
      <c r="T182" s="34"/>
      <c r="U182" s="62"/>
      <c r="V182" s="38"/>
      <c r="W182" s="29"/>
      <c r="X182" s="34"/>
      <c r="Y182" s="36"/>
      <c r="Z182" s="38"/>
    </row>
    <row r="183" spans="1:26" ht="15.75" thickTop="1">
      <c r="A183" s="12"/>
      <c r="B183" s="57"/>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row>
    <row r="184" spans="1:26">
      <c r="A184" s="12"/>
      <c r="B184" s="26" t="s">
        <v>417</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c r="A185" s="12"/>
      <c r="B185" s="24"/>
      <c r="C185" s="24"/>
      <c r="D185" s="24"/>
      <c r="E185" s="24"/>
      <c r="F185" s="24"/>
      <c r="G185" s="24"/>
      <c r="H185" s="24"/>
      <c r="I185" s="24"/>
      <c r="J185" s="24"/>
      <c r="K185" s="24"/>
      <c r="L185" s="24"/>
      <c r="M185" s="24"/>
      <c r="N185" s="24"/>
      <c r="O185" s="24"/>
      <c r="P185" s="24"/>
      <c r="Q185" s="24"/>
      <c r="R185" s="24"/>
      <c r="S185" s="24"/>
      <c r="T185" s="24"/>
      <c r="U185" s="24"/>
      <c r="V185" s="24"/>
    </row>
    <row r="186" spans="1:26">
      <c r="A186" s="12"/>
      <c r="B186" s="14"/>
      <c r="C186" s="14"/>
      <c r="D186" s="14"/>
      <c r="E186" s="14"/>
      <c r="F186" s="14"/>
      <c r="G186" s="14"/>
      <c r="H186" s="14"/>
      <c r="I186" s="14"/>
      <c r="J186" s="14"/>
      <c r="K186" s="14"/>
      <c r="L186" s="14"/>
      <c r="M186" s="14"/>
      <c r="N186" s="14"/>
      <c r="O186" s="14"/>
      <c r="P186" s="14"/>
      <c r="Q186" s="14"/>
      <c r="R186" s="14"/>
      <c r="S186" s="14"/>
      <c r="T186" s="14"/>
      <c r="U186" s="14"/>
      <c r="V186" s="14"/>
    </row>
    <row r="187" spans="1:26" ht="15.75" thickBot="1">
      <c r="A187" s="12"/>
      <c r="B187" s="71"/>
      <c r="C187" s="16"/>
      <c r="D187" s="25" t="s">
        <v>418</v>
      </c>
      <c r="E187" s="25"/>
      <c r="F187" s="25"/>
      <c r="G187" s="25"/>
      <c r="H187" s="25"/>
      <c r="I187" s="25"/>
      <c r="J187" s="25"/>
      <c r="K187" s="25"/>
      <c r="L187" s="25"/>
      <c r="M187" s="25"/>
      <c r="N187" s="25"/>
      <c r="O187" s="25"/>
      <c r="P187" s="25"/>
      <c r="Q187" s="25"/>
      <c r="R187" s="25"/>
      <c r="S187" s="25"/>
      <c r="T187" s="25"/>
      <c r="U187" s="25"/>
      <c r="V187" s="25"/>
    </row>
    <row r="188" spans="1:26">
      <c r="A188" s="12"/>
      <c r="B188" s="73" t="s">
        <v>419</v>
      </c>
      <c r="C188" s="41"/>
      <c r="D188" s="94" t="s">
        <v>420</v>
      </c>
      <c r="E188" s="94"/>
      <c r="F188" s="94"/>
      <c r="G188" s="44"/>
      <c r="H188" s="94" t="s">
        <v>422</v>
      </c>
      <c r="I188" s="94"/>
      <c r="J188" s="94"/>
      <c r="K188" s="44"/>
      <c r="L188" s="94" t="s">
        <v>424</v>
      </c>
      <c r="M188" s="94"/>
      <c r="N188" s="94"/>
      <c r="O188" s="44"/>
      <c r="P188" s="94" t="s">
        <v>425</v>
      </c>
      <c r="Q188" s="94"/>
      <c r="R188" s="94"/>
      <c r="S188" s="44"/>
      <c r="T188" s="94" t="s">
        <v>372</v>
      </c>
      <c r="U188" s="94"/>
      <c r="V188" s="94"/>
    </row>
    <row r="189" spans="1:26" ht="15.75" thickBot="1">
      <c r="A189" s="12"/>
      <c r="B189" s="74"/>
      <c r="C189" s="41"/>
      <c r="D189" s="25" t="s">
        <v>421</v>
      </c>
      <c r="E189" s="25"/>
      <c r="F189" s="25"/>
      <c r="G189" s="41"/>
      <c r="H189" s="25" t="s">
        <v>423</v>
      </c>
      <c r="I189" s="25"/>
      <c r="J189" s="25"/>
      <c r="K189" s="41"/>
      <c r="L189" s="25" t="s">
        <v>423</v>
      </c>
      <c r="M189" s="25"/>
      <c r="N189" s="25"/>
      <c r="O189" s="41"/>
      <c r="P189" s="25" t="s">
        <v>423</v>
      </c>
      <c r="Q189" s="25"/>
      <c r="R189" s="25"/>
      <c r="S189" s="41"/>
      <c r="T189" s="25"/>
      <c r="U189" s="25"/>
      <c r="V189" s="25"/>
    </row>
    <row r="190" spans="1:26">
      <c r="A190" s="12"/>
      <c r="B190" s="33" t="s">
        <v>380</v>
      </c>
      <c r="C190" s="29"/>
      <c r="D190" s="33" t="s">
        <v>179</v>
      </c>
      <c r="E190" s="61" t="s">
        <v>230</v>
      </c>
      <c r="F190" s="37"/>
      <c r="G190" s="29"/>
      <c r="H190" s="33" t="s">
        <v>179</v>
      </c>
      <c r="I190" s="61" t="s">
        <v>230</v>
      </c>
      <c r="J190" s="37"/>
      <c r="K190" s="29"/>
      <c r="L190" s="33" t="s">
        <v>179</v>
      </c>
      <c r="M190" s="61" t="s">
        <v>230</v>
      </c>
      <c r="N190" s="37"/>
      <c r="O190" s="29"/>
      <c r="P190" s="33" t="s">
        <v>179</v>
      </c>
      <c r="Q190" s="35">
        <v>28946</v>
      </c>
      <c r="R190" s="37"/>
      <c r="S190" s="29"/>
      <c r="T190" s="33" t="s">
        <v>179</v>
      </c>
      <c r="U190" s="35">
        <v>28946</v>
      </c>
      <c r="V190" s="37"/>
    </row>
    <row r="191" spans="1:26">
      <c r="A191" s="12"/>
      <c r="B191" s="30"/>
      <c r="C191" s="29"/>
      <c r="D191" s="30"/>
      <c r="E191" s="60"/>
      <c r="F191" s="29"/>
      <c r="G191" s="29"/>
      <c r="H191" s="30"/>
      <c r="I191" s="60"/>
      <c r="J191" s="29"/>
      <c r="K191" s="29"/>
      <c r="L191" s="30"/>
      <c r="M191" s="60"/>
      <c r="N191" s="29"/>
      <c r="O191" s="29"/>
      <c r="P191" s="30"/>
      <c r="Q191" s="31"/>
      <c r="R191" s="29"/>
      <c r="S191" s="29"/>
      <c r="T191" s="30"/>
      <c r="U191" s="31"/>
      <c r="V191" s="29"/>
    </row>
    <row r="192" spans="1:26">
      <c r="A192" s="12"/>
      <c r="B192" s="26" t="s">
        <v>381</v>
      </c>
      <c r="C192" s="41"/>
      <c r="D192" s="42">
        <v>306</v>
      </c>
      <c r="E192" s="42"/>
      <c r="F192" s="41"/>
      <c r="G192" s="41"/>
      <c r="H192" s="46">
        <v>21488</v>
      </c>
      <c r="I192" s="46"/>
      <c r="J192" s="41"/>
      <c r="K192" s="41"/>
      <c r="L192" s="46">
        <v>64953</v>
      </c>
      <c r="M192" s="46"/>
      <c r="N192" s="41"/>
      <c r="O192" s="41"/>
      <c r="P192" s="46">
        <v>1814</v>
      </c>
      <c r="Q192" s="46"/>
      <c r="R192" s="41"/>
      <c r="S192" s="41"/>
      <c r="T192" s="46">
        <v>88561</v>
      </c>
      <c r="U192" s="46"/>
      <c r="V192" s="41"/>
    </row>
    <row r="193" spans="1:26">
      <c r="A193" s="12"/>
      <c r="B193" s="26"/>
      <c r="C193" s="41"/>
      <c r="D193" s="42"/>
      <c r="E193" s="42"/>
      <c r="F193" s="41"/>
      <c r="G193" s="41"/>
      <c r="H193" s="46"/>
      <c r="I193" s="46"/>
      <c r="J193" s="41"/>
      <c r="K193" s="41"/>
      <c r="L193" s="46"/>
      <c r="M193" s="46"/>
      <c r="N193" s="41"/>
      <c r="O193" s="41"/>
      <c r="P193" s="46"/>
      <c r="Q193" s="46"/>
      <c r="R193" s="41"/>
      <c r="S193" s="41"/>
      <c r="T193" s="46"/>
      <c r="U193" s="46"/>
      <c r="V193" s="41"/>
    </row>
    <row r="194" spans="1:26">
      <c r="A194" s="12"/>
      <c r="B194" s="30" t="s">
        <v>382</v>
      </c>
      <c r="C194" s="29"/>
      <c r="D194" s="60" t="s">
        <v>230</v>
      </c>
      <c r="E194" s="60"/>
      <c r="F194" s="29"/>
      <c r="G194" s="29"/>
      <c r="H194" s="31">
        <v>4506</v>
      </c>
      <c r="I194" s="31"/>
      <c r="J194" s="29"/>
      <c r="K194" s="29"/>
      <c r="L194" s="31">
        <v>11470</v>
      </c>
      <c r="M194" s="31"/>
      <c r="N194" s="29"/>
      <c r="O194" s="29"/>
      <c r="P194" s="60" t="s">
        <v>230</v>
      </c>
      <c r="Q194" s="60"/>
      <c r="R194" s="29"/>
      <c r="S194" s="29"/>
      <c r="T194" s="31">
        <v>15976</v>
      </c>
      <c r="U194" s="31"/>
      <c r="V194" s="29"/>
    </row>
    <row r="195" spans="1:26">
      <c r="A195" s="12"/>
      <c r="B195" s="30"/>
      <c r="C195" s="29"/>
      <c r="D195" s="60"/>
      <c r="E195" s="60"/>
      <c r="F195" s="29"/>
      <c r="G195" s="29"/>
      <c r="H195" s="31"/>
      <c r="I195" s="31"/>
      <c r="J195" s="29"/>
      <c r="K195" s="29"/>
      <c r="L195" s="31"/>
      <c r="M195" s="31"/>
      <c r="N195" s="29"/>
      <c r="O195" s="29"/>
      <c r="P195" s="60"/>
      <c r="Q195" s="60"/>
      <c r="R195" s="29"/>
      <c r="S195" s="29"/>
      <c r="T195" s="31"/>
      <c r="U195" s="31"/>
      <c r="V195" s="29"/>
    </row>
    <row r="196" spans="1:26">
      <c r="A196" s="12"/>
      <c r="B196" s="26" t="s">
        <v>383</v>
      </c>
      <c r="C196" s="41"/>
      <c r="D196" s="46">
        <v>3118</v>
      </c>
      <c r="E196" s="46"/>
      <c r="F196" s="41"/>
      <c r="G196" s="41"/>
      <c r="H196" s="46">
        <v>23549</v>
      </c>
      <c r="I196" s="46"/>
      <c r="J196" s="41"/>
      <c r="K196" s="41"/>
      <c r="L196" s="46">
        <v>26922</v>
      </c>
      <c r="M196" s="46"/>
      <c r="N196" s="41"/>
      <c r="O196" s="41"/>
      <c r="P196" s="46">
        <v>144328</v>
      </c>
      <c r="Q196" s="46"/>
      <c r="R196" s="41"/>
      <c r="S196" s="41"/>
      <c r="T196" s="46">
        <v>197917</v>
      </c>
      <c r="U196" s="46"/>
      <c r="V196" s="41"/>
    </row>
    <row r="197" spans="1:26" ht="15.75" thickBot="1">
      <c r="A197" s="12"/>
      <c r="B197" s="26"/>
      <c r="C197" s="41"/>
      <c r="D197" s="54"/>
      <c r="E197" s="54"/>
      <c r="F197" s="55"/>
      <c r="G197" s="41"/>
      <c r="H197" s="54"/>
      <c r="I197" s="54"/>
      <c r="J197" s="55"/>
      <c r="K197" s="41"/>
      <c r="L197" s="54"/>
      <c r="M197" s="54"/>
      <c r="N197" s="55"/>
      <c r="O197" s="41"/>
      <c r="P197" s="54"/>
      <c r="Q197" s="54"/>
      <c r="R197" s="55"/>
      <c r="S197" s="41"/>
      <c r="T197" s="54"/>
      <c r="U197" s="54"/>
      <c r="V197" s="55"/>
    </row>
    <row r="198" spans="1:26">
      <c r="A198" s="12"/>
      <c r="B198" s="28" t="s">
        <v>426</v>
      </c>
      <c r="C198" s="29"/>
      <c r="D198" s="33" t="s">
        <v>179</v>
      </c>
      <c r="E198" s="35">
        <v>3424</v>
      </c>
      <c r="F198" s="37"/>
      <c r="G198" s="29"/>
      <c r="H198" s="33" t="s">
        <v>179</v>
      </c>
      <c r="I198" s="35">
        <v>49543</v>
      </c>
      <c r="J198" s="37"/>
      <c r="K198" s="29"/>
      <c r="L198" s="33" t="s">
        <v>179</v>
      </c>
      <c r="M198" s="35">
        <v>103345</v>
      </c>
      <c r="N198" s="37"/>
      <c r="O198" s="29"/>
      <c r="P198" s="33" t="s">
        <v>179</v>
      </c>
      <c r="Q198" s="35">
        <v>175088</v>
      </c>
      <c r="R198" s="37"/>
      <c r="S198" s="29"/>
      <c r="T198" s="33" t="s">
        <v>179</v>
      </c>
      <c r="U198" s="35">
        <v>331400</v>
      </c>
      <c r="V198" s="37"/>
    </row>
    <row r="199" spans="1:26" ht="15.75" thickBot="1">
      <c r="A199" s="12"/>
      <c r="B199" s="28"/>
      <c r="C199" s="29"/>
      <c r="D199" s="34"/>
      <c r="E199" s="36"/>
      <c r="F199" s="38"/>
      <c r="G199" s="29"/>
      <c r="H199" s="34"/>
      <c r="I199" s="36"/>
      <c r="J199" s="38"/>
      <c r="K199" s="29"/>
      <c r="L199" s="34"/>
      <c r="M199" s="36"/>
      <c r="N199" s="38"/>
      <c r="O199" s="29"/>
      <c r="P199" s="34"/>
      <c r="Q199" s="36"/>
      <c r="R199" s="38"/>
      <c r="S199" s="29"/>
      <c r="T199" s="34"/>
      <c r="U199" s="36"/>
      <c r="V199" s="38"/>
    </row>
    <row r="200" spans="1:26" ht="15.75" thickTop="1">
      <c r="A200" s="12"/>
      <c r="B200" s="57"/>
      <c r="C200" s="57"/>
      <c r="D200" s="57"/>
      <c r="E200" s="57"/>
      <c r="F200" s="57"/>
      <c r="G200" s="57"/>
      <c r="H200" s="57"/>
      <c r="I200" s="57"/>
      <c r="J200" s="57"/>
      <c r="K200" s="57"/>
      <c r="L200" s="57"/>
      <c r="M200" s="57"/>
      <c r="N200" s="57"/>
      <c r="O200" s="57"/>
      <c r="P200" s="57"/>
      <c r="Q200" s="57"/>
      <c r="R200" s="57"/>
      <c r="S200" s="57"/>
      <c r="T200" s="57"/>
      <c r="U200" s="57"/>
      <c r="V200" s="57"/>
      <c r="W200" s="57"/>
      <c r="X200" s="57"/>
      <c r="Y200" s="57"/>
      <c r="Z200" s="57"/>
    </row>
    <row r="201" spans="1:26">
      <c r="A201" s="12"/>
      <c r="B201" s="79" t="s">
        <v>427</v>
      </c>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row>
    <row r="202" spans="1:26">
      <c r="A202" s="12"/>
      <c r="B202" s="57"/>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row>
    <row r="203" spans="1:26">
      <c r="A203" s="12"/>
      <c r="B203" s="26" t="s">
        <v>428</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26">
      <c r="A204" s="12"/>
      <c r="B204" s="57"/>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row>
    <row r="205" spans="1:26">
      <c r="A205" s="12"/>
      <c r="B205" s="63" t="s">
        <v>429</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row>
    <row r="206" spans="1:26">
      <c r="A206" s="12"/>
      <c r="B206" s="57"/>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row>
    <row r="207" spans="1:26">
      <c r="A207" s="12"/>
      <c r="B207" s="26" t="s">
        <v>430</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26">
      <c r="A208" s="12"/>
      <c r="B208" s="57"/>
      <c r="C208" s="57"/>
      <c r="D208" s="57"/>
      <c r="E208" s="57"/>
      <c r="F208" s="57"/>
      <c r="G208" s="57"/>
      <c r="H208" s="57"/>
      <c r="I208" s="57"/>
      <c r="J208" s="57"/>
      <c r="K208" s="57"/>
      <c r="L208" s="57"/>
      <c r="M208" s="57"/>
      <c r="N208" s="57"/>
      <c r="O208" s="57"/>
      <c r="P208" s="57"/>
      <c r="Q208" s="57"/>
      <c r="R208" s="57"/>
      <c r="S208" s="57"/>
      <c r="T208" s="57"/>
      <c r="U208" s="57"/>
      <c r="V208" s="57"/>
      <c r="W208" s="57"/>
      <c r="X208" s="57"/>
      <c r="Y208" s="57"/>
      <c r="Z208" s="57"/>
    </row>
    <row r="209" spans="1:26">
      <c r="A209" s="12"/>
      <c r="B209" s="63" t="s">
        <v>431</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row>
    <row r="210" spans="1:26">
      <c r="A210" s="12"/>
      <c r="B210" s="57"/>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row>
    <row r="211" spans="1:26">
      <c r="A211" s="12"/>
      <c r="B211" s="63" t="s">
        <v>432</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row>
    <row r="212" spans="1:26">
      <c r="A212" s="12"/>
      <c r="B212" s="57"/>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row>
    <row r="213" spans="1:26" ht="25.5" customHeight="1">
      <c r="A213" s="12"/>
      <c r="B213" s="26" t="s">
        <v>433</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c r="A214" s="12"/>
      <c r="B214" s="57"/>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row>
    <row r="215" spans="1:26">
      <c r="A215" s="12"/>
      <c r="B215" s="26" t="s">
        <v>434</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c r="A216" s="12"/>
      <c r="B216" s="57"/>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row>
    <row r="217" spans="1:26">
      <c r="A217" s="12"/>
      <c r="B217" s="26" t="s">
        <v>435</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c r="A218" s="12"/>
      <c r="B218" s="57"/>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row>
    <row r="219" spans="1:26">
      <c r="A219" s="12"/>
      <c r="B219" s="26" t="s">
        <v>436</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row>
    <row r="220" spans="1:26">
      <c r="A220" s="12"/>
      <c r="B220" s="24"/>
      <c r="C220" s="24"/>
      <c r="D220" s="24"/>
      <c r="E220" s="24"/>
      <c r="F220" s="24"/>
      <c r="G220" s="24"/>
      <c r="H220" s="24"/>
    </row>
    <row r="221" spans="1:26">
      <c r="A221" s="12"/>
      <c r="B221" s="14"/>
      <c r="C221" s="14"/>
      <c r="D221" s="14"/>
      <c r="E221" s="14"/>
      <c r="F221" s="14"/>
      <c r="G221" s="14"/>
      <c r="H221" s="14"/>
    </row>
    <row r="222" spans="1:26" ht="15.75" thickBot="1">
      <c r="A222" s="12"/>
      <c r="B222" s="95" t="s">
        <v>437</v>
      </c>
      <c r="C222" s="16"/>
      <c r="D222" s="25" t="s">
        <v>178</v>
      </c>
      <c r="E222" s="25"/>
      <c r="F222" s="16"/>
      <c r="G222" s="25" t="s">
        <v>119</v>
      </c>
      <c r="H222" s="25"/>
    </row>
    <row r="223" spans="1:26">
      <c r="A223" s="12"/>
      <c r="B223" s="33" t="s">
        <v>438</v>
      </c>
      <c r="C223" s="29"/>
      <c r="D223" s="35">
        <v>69195</v>
      </c>
      <c r="E223" s="37"/>
      <c r="F223" s="29"/>
      <c r="G223" s="35">
        <v>55163</v>
      </c>
      <c r="H223" s="37"/>
    </row>
    <row r="224" spans="1:26">
      <c r="A224" s="12"/>
      <c r="B224" s="30"/>
      <c r="C224" s="29"/>
      <c r="D224" s="31"/>
      <c r="E224" s="29"/>
      <c r="F224" s="29"/>
      <c r="G224" s="31"/>
      <c r="H224" s="29"/>
    </row>
    <row r="225" spans="1:26">
      <c r="A225" s="12"/>
      <c r="B225" s="26" t="s">
        <v>439</v>
      </c>
      <c r="C225" s="41"/>
      <c r="D225" s="46">
        <v>1099</v>
      </c>
      <c r="E225" s="41"/>
      <c r="F225" s="41"/>
      <c r="G225" s="42">
        <v>26</v>
      </c>
      <c r="H225" s="41"/>
    </row>
    <row r="226" spans="1:26">
      <c r="A226" s="12"/>
      <c r="B226" s="26"/>
      <c r="C226" s="41"/>
      <c r="D226" s="46"/>
      <c r="E226" s="41"/>
      <c r="F226" s="41"/>
      <c r="G226" s="42"/>
      <c r="H226" s="41"/>
    </row>
    <row r="227" spans="1:26">
      <c r="A227" s="12"/>
      <c r="B227" s="30" t="s">
        <v>440</v>
      </c>
      <c r="C227" s="29"/>
      <c r="D227" s="60">
        <v>292</v>
      </c>
      <c r="E227" s="29"/>
      <c r="F227" s="29"/>
      <c r="G227" s="60">
        <v>375</v>
      </c>
      <c r="H227" s="29"/>
    </row>
    <row r="228" spans="1:26">
      <c r="A228" s="12"/>
      <c r="B228" s="30"/>
      <c r="C228" s="29"/>
      <c r="D228" s="60"/>
      <c r="E228" s="29"/>
      <c r="F228" s="29"/>
      <c r="G228" s="60"/>
      <c r="H228" s="29"/>
    </row>
    <row r="229" spans="1:26">
      <c r="A229" s="12"/>
      <c r="B229" s="41"/>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row>
    <row r="230" spans="1:26">
      <c r="A230" s="12"/>
      <c r="B230" s="14"/>
      <c r="C230" s="14"/>
    </row>
    <row r="231" spans="1:26" ht="22.5">
      <c r="A231" s="12"/>
      <c r="B231" s="80" t="s">
        <v>340</v>
      </c>
      <c r="C231" s="81" t="s">
        <v>441</v>
      </c>
    </row>
    <row r="232" spans="1:26">
      <c r="A232" s="12"/>
      <c r="B232" s="14"/>
      <c r="C232" s="14"/>
    </row>
    <row r="233" spans="1:26" ht="33.75">
      <c r="A233" s="12"/>
      <c r="B233" s="80" t="s">
        <v>342</v>
      </c>
      <c r="C233" s="81" t="s">
        <v>442</v>
      </c>
    </row>
    <row r="234" spans="1:26">
      <c r="A234" s="12"/>
      <c r="B234" s="57"/>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row>
    <row r="235" spans="1:26">
      <c r="A235" s="12"/>
      <c r="B235" s="63" t="s">
        <v>443</v>
      </c>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row>
    <row r="236" spans="1:26">
      <c r="A236" s="12"/>
      <c r="B236" s="57"/>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row>
    <row r="237" spans="1:26">
      <c r="A237" s="12"/>
      <c r="B237" s="26" t="s">
        <v>444</v>
      </c>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c r="A238" s="12"/>
      <c r="B238" s="57"/>
      <c r="C238" s="57"/>
      <c r="D238" s="57"/>
      <c r="E238" s="57"/>
      <c r="F238" s="57"/>
      <c r="G238" s="57"/>
      <c r="H238" s="57"/>
      <c r="I238" s="57"/>
      <c r="J238" s="57"/>
      <c r="K238" s="57"/>
      <c r="L238" s="57"/>
      <c r="M238" s="57"/>
      <c r="N238" s="57"/>
      <c r="O238" s="57"/>
      <c r="P238" s="57"/>
      <c r="Q238" s="57"/>
      <c r="R238" s="57"/>
      <c r="S238" s="57"/>
      <c r="T238" s="57"/>
      <c r="U238" s="57"/>
      <c r="V238" s="57"/>
      <c r="W238" s="57"/>
      <c r="X238" s="57"/>
      <c r="Y238" s="57"/>
      <c r="Z238" s="57"/>
    </row>
    <row r="239" spans="1:26" ht="25.5" customHeight="1">
      <c r="A239" s="12"/>
      <c r="B239" s="41" t="s">
        <v>445</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row>
    <row r="240" spans="1:26">
      <c r="A240" s="12"/>
      <c r="B240" s="57"/>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row>
    <row r="241" spans="1:26">
      <c r="A241" s="12"/>
      <c r="B241" s="63" t="s">
        <v>446</v>
      </c>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row>
    <row r="242" spans="1:26">
      <c r="A242" s="12"/>
      <c r="B242" s="24"/>
      <c r="C242" s="24"/>
      <c r="D242" s="24"/>
      <c r="E242" s="24"/>
      <c r="F242" s="24"/>
      <c r="G242" s="24"/>
      <c r="H242" s="24"/>
      <c r="I242" s="24"/>
      <c r="J242" s="24"/>
    </row>
    <row r="243" spans="1:26">
      <c r="A243" s="12"/>
      <c r="B243" s="14"/>
      <c r="C243" s="14"/>
      <c r="D243" s="14"/>
      <c r="E243" s="14"/>
      <c r="F243" s="14"/>
      <c r="G243" s="14"/>
      <c r="H243" s="14"/>
      <c r="I243" s="14"/>
      <c r="J243" s="14"/>
    </row>
    <row r="244" spans="1:26" ht="15.75" thickBot="1">
      <c r="A244" s="12"/>
      <c r="B244" s="82"/>
      <c r="C244" s="16"/>
      <c r="D244" s="25" t="s">
        <v>447</v>
      </c>
      <c r="E244" s="25"/>
      <c r="F244" s="25"/>
      <c r="G244" s="25"/>
      <c r="H244" s="25"/>
      <c r="I244" s="25"/>
      <c r="J244" s="25"/>
    </row>
    <row r="245" spans="1:26" ht="15.75" thickBot="1">
      <c r="A245" s="12"/>
      <c r="B245" s="15" t="s">
        <v>177</v>
      </c>
      <c r="C245" s="16"/>
      <c r="D245" s="86">
        <v>2013</v>
      </c>
      <c r="E245" s="86"/>
      <c r="F245" s="86"/>
      <c r="G245" s="65"/>
      <c r="H245" s="86">
        <v>2012</v>
      </c>
      <c r="I245" s="86"/>
      <c r="J245" s="86"/>
    </row>
    <row r="246" spans="1:26" ht="26.25">
      <c r="A246" s="12"/>
      <c r="B246" s="72" t="s">
        <v>448</v>
      </c>
      <c r="C246" s="20"/>
      <c r="D246" s="21" t="s">
        <v>179</v>
      </c>
      <c r="E246" s="59" t="s">
        <v>449</v>
      </c>
      <c r="F246" s="21" t="s">
        <v>182</v>
      </c>
      <c r="G246" s="20"/>
      <c r="H246" s="21" t="s">
        <v>179</v>
      </c>
      <c r="I246" s="59" t="s">
        <v>450</v>
      </c>
      <c r="J246" s="21" t="s">
        <v>182</v>
      </c>
    </row>
    <row r="247" spans="1:26" ht="23.25" customHeight="1">
      <c r="A247" s="12"/>
      <c r="B247" s="26" t="s">
        <v>451</v>
      </c>
      <c r="C247" s="41"/>
      <c r="D247" s="42">
        <v>14</v>
      </c>
      <c r="E247" s="42"/>
      <c r="F247" s="41"/>
      <c r="G247" s="41"/>
      <c r="H247" s="42" t="s">
        <v>452</v>
      </c>
      <c r="I247" s="42"/>
      <c r="J247" s="26" t="s">
        <v>182</v>
      </c>
    </row>
    <row r="248" spans="1:26">
      <c r="A248" s="12"/>
      <c r="B248" s="26"/>
      <c r="C248" s="41"/>
      <c r="D248" s="42"/>
      <c r="E248" s="42"/>
      <c r="F248" s="41"/>
      <c r="G248" s="41"/>
      <c r="H248" s="42"/>
      <c r="I248" s="42"/>
      <c r="J248" s="26"/>
    </row>
    <row r="249" spans="1:26">
      <c r="A249" s="12"/>
      <c r="B249" s="30" t="s">
        <v>453</v>
      </c>
      <c r="C249" s="29"/>
      <c r="D249" s="60">
        <v>192</v>
      </c>
      <c r="E249" s="60"/>
      <c r="F249" s="29"/>
      <c r="G249" s="29"/>
      <c r="H249" s="60">
        <v>100</v>
      </c>
      <c r="I249" s="60"/>
      <c r="J249" s="29"/>
    </row>
    <row r="250" spans="1:26" ht="15.75" thickBot="1">
      <c r="A250" s="12"/>
      <c r="B250" s="30"/>
      <c r="C250" s="29"/>
      <c r="D250" s="69"/>
      <c r="E250" s="69"/>
      <c r="F250" s="48"/>
      <c r="G250" s="29"/>
      <c r="H250" s="69"/>
      <c r="I250" s="69"/>
      <c r="J250" s="48"/>
    </row>
    <row r="251" spans="1:26" ht="27" thickBot="1">
      <c r="A251" s="12"/>
      <c r="B251" s="10" t="s">
        <v>454</v>
      </c>
      <c r="C251" s="16"/>
      <c r="D251" s="96" t="s">
        <v>179</v>
      </c>
      <c r="E251" s="97" t="s">
        <v>455</v>
      </c>
      <c r="F251" s="96" t="s">
        <v>182</v>
      </c>
      <c r="G251" s="16"/>
      <c r="H251" s="96" t="s">
        <v>179</v>
      </c>
      <c r="I251" s="97" t="s">
        <v>456</v>
      </c>
      <c r="J251" s="96" t="s">
        <v>182</v>
      </c>
    </row>
    <row r="252" spans="1:26" ht="15.75" thickTop="1">
      <c r="A252" s="12"/>
      <c r="B252" s="24"/>
      <c r="C252" s="24"/>
      <c r="D252" s="24"/>
      <c r="E252" s="24"/>
      <c r="F252" s="24"/>
      <c r="G252" s="24"/>
      <c r="H252" s="24"/>
      <c r="I252" s="24"/>
      <c r="J252" s="24"/>
    </row>
    <row r="253" spans="1:26">
      <c r="A253" s="12"/>
      <c r="B253" s="14"/>
      <c r="C253" s="14"/>
      <c r="D253" s="14"/>
      <c r="E253" s="14"/>
      <c r="F253" s="14"/>
      <c r="G253" s="14"/>
      <c r="H253" s="14"/>
      <c r="I253" s="14"/>
      <c r="J253" s="14"/>
    </row>
    <row r="254" spans="1:26" ht="15.75" thickBot="1">
      <c r="A254" s="12"/>
      <c r="B254" s="82"/>
      <c r="C254" s="16"/>
      <c r="D254" s="25" t="s">
        <v>457</v>
      </c>
      <c r="E254" s="25"/>
      <c r="F254" s="25"/>
      <c r="G254" s="25"/>
      <c r="H254" s="25"/>
      <c r="I254" s="25"/>
      <c r="J254" s="25"/>
    </row>
    <row r="255" spans="1:26" ht="15.75" thickBot="1">
      <c r="A255" s="12"/>
      <c r="B255" s="15" t="s">
        <v>177</v>
      </c>
      <c r="C255" s="16"/>
      <c r="D255" s="86">
        <v>2013</v>
      </c>
      <c r="E255" s="86"/>
      <c r="F255" s="86"/>
      <c r="G255" s="65"/>
      <c r="H255" s="86">
        <v>2012</v>
      </c>
      <c r="I255" s="86"/>
      <c r="J255" s="86"/>
    </row>
    <row r="256" spans="1:26" ht="26.25">
      <c r="A256" s="12"/>
      <c r="B256" s="72" t="s">
        <v>458</v>
      </c>
      <c r="C256" s="20"/>
      <c r="D256" s="72" t="s">
        <v>179</v>
      </c>
      <c r="E256" s="64" t="s">
        <v>459</v>
      </c>
      <c r="F256" s="72" t="s">
        <v>182</v>
      </c>
      <c r="G256" s="20"/>
      <c r="H256" s="72" t="s">
        <v>179</v>
      </c>
      <c r="I256" s="64" t="s">
        <v>460</v>
      </c>
      <c r="J256" s="72" t="s">
        <v>182</v>
      </c>
    </row>
    <row r="257" spans="1:26" ht="26.25">
      <c r="A257" s="12"/>
      <c r="B257" s="10" t="s">
        <v>461</v>
      </c>
      <c r="C257" s="16"/>
      <c r="D257" s="42" t="s">
        <v>252</v>
      </c>
      <c r="E257" s="42"/>
      <c r="F257" s="10" t="s">
        <v>182</v>
      </c>
      <c r="G257" s="16"/>
      <c r="H257" s="42" t="s">
        <v>462</v>
      </c>
      <c r="I257" s="42"/>
      <c r="J257" s="10" t="s">
        <v>182</v>
      </c>
    </row>
    <row r="258" spans="1:26">
      <c r="A258" s="12"/>
      <c r="B258" s="30" t="s">
        <v>453</v>
      </c>
      <c r="C258" s="29"/>
      <c r="D258" s="60">
        <v>580</v>
      </c>
      <c r="E258" s="60"/>
      <c r="F258" s="29"/>
      <c r="G258" s="29"/>
      <c r="H258" s="60">
        <v>33</v>
      </c>
      <c r="I258" s="60"/>
      <c r="J258" s="29"/>
    </row>
    <row r="259" spans="1:26" ht="15.75" thickBot="1">
      <c r="A259" s="12"/>
      <c r="B259" s="30"/>
      <c r="C259" s="29"/>
      <c r="D259" s="69"/>
      <c r="E259" s="69"/>
      <c r="F259" s="48"/>
      <c r="G259" s="29"/>
      <c r="H259" s="69"/>
      <c r="I259" s="69"/>
      <c r="J259" s="48"/>
    </row>
    <row r="260" spans="1:26" ht="27" thickBot="1">
      <c r="A260" s="12"/>
      <c r="B260" s="10" t="s">
        <v>454</v>
      </c>
      <c r="C260" s="16"/>
      <c r="D260" s="96" t="s">
        <v>179</v>
      </c>
      <c r="E260" s="97" t="s">
        <v>455</v>
      </c>
      <c r="F260" s="96" t="s">
        <v>182</v>
      </c>
      <c r="G260" s="16"/>
      <c r="H260" s="96" t="s">
        <v>179</v>
      </c>
      <c r="I260" s="97" t="s">
        <v>456</v>
      </c>
      <c r="J260" s="96" t="s">
        <v>182</v>
      </c>
    </row>
    <row r="261" spans="1:26" ht="15.75" thickTop="1">
      <c r="A261" s="12"/>
      <c r="B261" s="57"/>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row>
    <row r="262" spans="1:26">
      <c r="A262" s="12"/>
      <c r="B262" s="26" t="s">
        <v>463</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row>
    <row r="263" spans="1:26">
      <c r="A263" s="12"/>
      <c r="B263" s="24"/>
      <c r="C263" s="24"/>
      <c r="D263" s="24"/>
      <c r="E263" s="24"/>
      <c r="F263" s="24"/>
      <c r="G263" s="24"/>
      <c r="H263" s="24"/>
      <c r="I263" s="24"/>
      <c r="J263" s="24"/>
      <c r="K263" s="24"/>
      <c r="L263" s="24"/>
      <c r="M263" s="24"/>
      <c r="N263" s="24"/>
      <c r="O263" s="24"/>
      <c r="P263" s="24"/>
      <c r="Q263" s="24"/>
      <c r="R263" s="24"/>
      <c r="S263" s="24"/>
      <c r="T263" s="24"/>
      <c r="U263" s="24"/>
      <c r="V263" s="24"/>
      <c r="W263" s="24"/>
    </row>
    <row r="264" spans="1:26">
      <c r="A264" s="12"/>
      <c r="B264" s="14"/>
      <c r="C264" s="14"/>
      <c r="D264" s="14"/>
      <c r="E264" s="14"/>
      <c r="F264" s="14"/>
      <c r="G264" s="14"/>
      <c r="H264" s="14"/>
      <c r="I264" s="14"/>
      <c r="J264" s="14"/>
      <c r="K264" s="14"/>
      <c r="L264" s="14"/>
      <c r="M264" s="14"/>
      <c r="N264" s="14"/>
      <c r="O264" s="14"/>
      <c r="P264" s="14"/>
      <c r="Q264" s="14"/>
      <c r="R264" s="14"/>
      <c r="S264" s="14"/>
      <c r="T264" s="14"/>
      <c r="U264" s="14"/>
      <c r="V264" s="14"/>
      <c r="W264" s="14"/>
    </row>
    <row r="265" spans="1:26" ht="15.75" thickBot="1">
      <c r="A265" s="12"/>
      <c r="B265" s="82"/>
      <c r="C265" s="16"/>
      <c r="D265" s="25" t="s">
        <v>323</v>
      </c>
      <c r="E265" s="25"/>
      <c r="F265" s="25"/>
      <c r="G265" s="25"/>
      <c r="H265" s="25"/>
      <c r="I265" s="25"/>
      <c r="J265" s="25"/>
      <c r="K265" s="25"/>
      <c r="L265" s="25"/>
      <c r="M265" s="25"/>
      <c r="N265" s="25"/>
      <c r="O265" s="25"/>
      <c r="P265" s="25"/>
      <c r="Q265" s="25"/>
      <c r="R265" s="25"/>
      <c r="S265" s="25"/>
      <c r="T265" s="25"/>
      <c r="U265" s="25"/>
      <c r="V265" s="25"/>
      <c r="W265" s="17"/>
    </row>
    <row r="266" spans="1:26">
      <c r="A266" s="12"/>
      <c r="B266" s="41"/>
      <c r="C266" s="41"/>
      <c r="D266" s="94" t="s">
        <v>464</v>
      </c>
      <c r="E266" s="94"/>
      <c r="F266" s="94"/>
      <c r="G266" s="94"/>
      <c r="H266" s="94"/>
      <c r="I266" s="94"/>
      <c r="J266" s="94"/>
      <c r="K266" s="44"/>
      <c r="L266" s="94" t="s">
        <v>467</v>
      </c>
      <c r="M266" s="94"/>
      <c r="N266" s="94"/>
      <c r="O266" s="94"/>
      <c r="P266" s="94"/>
      <c r="Q266" s="94"/>
      <c r="R266" s="94"/>
      <c r="S266" s="44"/>
      <c r="T266" s="44"/>
      <c r="U266" s="44"/>
      <c r="V266" s="44"/>
      <c r="W266" s="41"/>
    </row>
    <row r="267" spans="1:26">
      <c r="A267" s="12"/>
      <c r="B267" s="41"/>
      <c r="C267" s="41"/>
      <c r="D267" s="75" t="s">
        <v>465</v>
      </c>
      <c r="E267" s="75"/>
      <c r="F267" s="75"/>
      <c r="G267" s="75"/>
      <c r="H267" s="75"/>
      <c r="I267" s="75"/>
      <c r="J267" s="75"/>
      <c r="K267" s="41"/>
      <c r="L267" s="75" t="s">
        <v>468</v>
      </c>
      <c r="M267" s="75"/>
      <c r="N267" s="75"/>
      <c r="O267" s="75"/>
      <c r="P267" s="75"/>
      <c r="Q267" s="75"/>
      <c r="R267" s="75"/>
      <c r="S267" s="41"/>
      <c r="T267" s="41"/>
      <c r="U267" s="41"/>
      <c r="V267" s="41"/>
      <c r="W267" s="41"/>
    </row>
    <row r="268" spans="1:26" ht="15.75" thickBot="1">
      <c r="A268" s="12"/>
      <c r="B268" s="41"/>
      <c r="C268" s="41"/>
      <c r="D268" s="25" t="s">
        <v>466</v>
      </c>
      <c r="E268" s="25"/>
      <c r="F268" s="25"/>
      <c r="G268" s="25"/>
      <c r="H268" s="25"/>
      <c r="I268" s="25"/>
      <c r="J268" s="25"/>
      <c r="K268" s="41"/>
      <c r="L268" s="25" t="s">
        <v>469</v>
      </c>
      <c r="M268" s="25"/>
      <c r="N268" s="25"/>
      <c r="O268" s="25"/>
      <c r="P268" s="25"/>
      <c r="Q268" s="25"/>
      <c r="R268" s="25"/>
      <c r="S268" s="41"/>
      <c r="T268" s="41"/>
      <c r="U268" s="41"/>
      <c r="V268" s="41"/>
      <c r="W268" s="41"/>
    </row>
    <row r="269" spans="1:26">
      <c r="A269" s="12"/>
      <c r="B269" s="73" t="s">
        <v>177</v>
      </c>
      <c r="C269" s="41"/>
      <c r="D269" s="94" t="s">
        <v>470</v>
      </c>
      <c r="E269" s="94"/>
      <c r="F269" s="94"/>
      <c r="G269" s="44"/>
      <c r="H269" s="94" t="s">
        <v>395</v>
      </c>
      <c r="I269" s="94"/>
      <c r="J269" s="94"/>
      <c r="K269" s="41"/>
      <c r="L269" s="94" t="s">
        <v>470</v>
      </c>
      <c r="M269" s="94"/>
      <c r="N269" s="94"/>
      <c r="O269" s="94"/>
      <c r="P269" s="94" t="s">
        <v>395</v>
      </c>
      <c r="Q269" s="94"/>
      <c r="R269" s="94"/>
      <c r="S269" s="75"/>
      <c r="T269" s="75" t="s">
        <v>474</v>
      </c>
      <c r="U269" s="75"/>
      <c r="V269" s="75"/>
      <c r="W269" s="73"/>
    </row>
    <row r="270" spans="1:26">
      <c r="A270" s="12"/>
      <c r="B270" s="73"/>
      <c r="C270" s="41"/>
      <c r="D270" s="75" t="s">
        <v>32</v>
      </c>
      <c r="E270" s="75"/>
      <c r="F270" s="75"/>
      <c r="G270" s="41"/>
      <c r="H270" s="75" t="s">
        <v>472</v>
      </c>
      <c r="I270" s="75"/>
      <c r="J270" s="75"/>
      <c r="K270" s="41"/>
      <c r="L270" s="75" t="s">
        <v>32</v>
      </c>
      <c r="M270" s="75"/>
      <c r="N270" s="75"/>
      <c r="O270" s="75"/>
      <c r="P270" s="75" t="s">
        <v>473</v>
      </c>
      <c r="Q270" s="75"/>
      <c r="R270" s="75"/>
      <c r="S270" s="75"/>
      <c r="T270" s="75" t="s">
        <v>475</v>
      </c>
      <c r="U270" s="75"/>
      <c r="V270" s="75"/>
      <c r="W270" s="73"/>
    </row>
    <row r="271" spans="1:26" ht="15.75" thickBot="1">
      <c r="A271" s="12"/>
      <c r="B271" s="74"/>
      <c r="C271" s="41"/>
      <c r="D271" s="25" t="s">
        <v>471</v>
      </c>
      <c r="E271" s="25"/>
      <c r="F271" s="25"/>
      <c r="G271" s="41"/>
      <c r="H271" s="92"/>
      <c r="I271" s="92"/>
      <c r="J271" s="92"/>
      <c r="K271" s="41"/>
      <c r="L271" s="25" t="s">
        <v>471</v>
      </c>
      <c r="M271" s="25"/>
      <c r="N271" s="25"/>
      <c r="O271" s="75"/>
      <c r="P271" s="92"/>
      <c r="Q271" s="92"/>
      <c r="R271" s="92"/>
      <c r="S271" s="75"/>
      <c r="T271" s="25" t="s">
        <v>476</v>
      </c>
      <c r="U271" s="25"/>
      <c r="V271" s="25"/>
      <c r="W271" s="73"/>
    </row>
    <row r="272" spans="1:26" ht="26.25">
      <c r="A272" s="12"/>
      <c r="B272" s="98" t="s">
        <v>477</v>
      </c>
      <c r="C272" s="20"/>
      <c r="D272" s="33"/>
      <c r="E272" s="33"/>
      <c r="F272" s="33"/>
      <c r="G272" s="20"/>
      <c r="H272" s="33"/>
      <c r="I272" s="33"/>
      <c r="J272" s="33"/>
      <c r="K272" s="20"/>
      <c r="L272" s="33"/>
      <c r="M272" s="33"/>
      <c r="N272" s="33"/>
      <c r="O272" s="21"/>
      <c r="P272" s="33"/>
      <c r="Q272" s="33"/>
      <c r="R272" s="33"/>
      <c r="S272" s="21"/>
      <c r="T272" s="33"/>
      <c r="U272" s="33"/>
      <c r="V272" s="33"/>
      <c r="W272" s="10"/>
    </row>
    <row r="273" spans="1:23">
      <c r="A273" s="12"/>
      <c r="B273" s="45" t="s">
        <v>478</v>
      </c>
      <c r="C273" s="41"/>
      <c r="D273" s="26" t="s">
        <v>179</v>
      </c>
      <c r="E273" s="42" t="s">
        <v>230</v>
      </c>
      <c r="F273" s="41"/>
      <c r="G273" s="41"/>
      <c r="H273" s="26" t="s">
        <v>179</v>
      </c>
      <c r="I273" s="42" t="s">
        <v>230</v>
      </c>
      <c r="J273" s="41"/>
      <c r="K273" s="41"/>
      <c r="L273" s="26" t="s">
        <v>179</v>
      </c>
      <c r="M273" s="42">
        <v>350</v>
      </c>
      <c r="N273" s="41"/>
      <c r="O273" s="100" t="s">
        <v>479</v>
      </c>
      <c r="P273" s="26" t="s">
        <v>179</v>
      </c>
      <c r="Q273" s="42" t="s">
        <v>230</v>
      </c>
      <c r="R273" s="41"/>
      <c r="S273" s="26"/>
      <c r="T273" s="26" t="s">
        <v>179</v>
      </c>
      <c r="U273" s="42" t="s">
        <v>230</v>
      </c>
      <c r="V273" s="41"/>
      <c r="W273" s="26"/>
    </row>
    <row r="274" spans="1:23">
      <c r="A274" s="12"/>
      <c r="B274" s="45"/>
      <c r="C274" s="41"/>
      <c r="D274" s="26"/>
      <c r="E274" s="42"/>
      <c r="F274" s="41"/>
      <c r="G274" s="41"/>
      <c r="H274" s="26"/>
      <c r="I274" s="42"/>
      <c r="J274" s="41"/>
      <c r="K274" s="41"/>
      <c r="L274" s="26"/>
      <c r="M274" s="42"/>
      <c r="N274" s="41"/>
      <c r="O274" s="100"/>
      <c r="P274" s="26"/>
      <c r="Q274" s="42"/>
      <c r="R274" s="41"/>
      <c r="S274" s="26"/>
      <c r="T274" s="26"/>
      <c r="U274" s="42"/>
      <c r="V274" s="41"/>
      <c r="W274" s="26"/>
    </row>
    <row r="275" spans="1:23">
      <c r="A275" s="12"/>
      <c r="B275" s="28" t="s">
        <v>480</v>
      </c>
      <c r="C275" s="29"/>
      <c r="D275" s="60">
        <v>20</v>
      </c>
      <c r="E275" s="60"/>
      <c r="F275" s="29"/>
      <c r="G275" s="29"/>
      <c r="H275" s="60" t="s">
        <v>230</v>
      </c>
      <c r="I275" s="60"/>
      <c r="J275" s="29"/>
      <c r="K275" s="29"/>
      <c r="L275" s="60" t="s">
        <v>248</v>
      </c>
      <c r="M275" s="60"/>
      <c r="N275" s="30" t="s">
        <v>182</v>
      </c>
      <c r="O275" s="102" t="s">
        <v>481</v>
      </c>
      <c r="P275" s="60" t="s">
        <v>230</v>
      </c>
      <c r="Q275" s="60"/>
      <c r="R275" s="29"/>
      <c r="S275" s="30"/>
      <c r="T275" s="60" t="s">
        <v>230</v>
      </c>
      <c r="U275" s="60"/>
      <c r="V275" s="29"/>
      <c r="W275" s="26"/>
    </row>
    <row r="276" spans="1:23" ht="15.75" thickBot="1">
      <c r="A276" s="12"/>
      <c r="B276" s="28"/>
      <c r="C276" s="29"/>
      <c r="D276" s="69"/>
      <c r="E276" s="69"/>
      <c r="F276" s="48"/>
      <c r="G276" s="29"/>
      <c r="H276" s="69"/>
      <c r="I276" s="69"/>
      <c r="J276" s="48"/>
      <c r="K276" s="29"/>
      <c r="L276" s="69"/>
      <c r="M276" s="69"/>
      <c r="N276" s="101"/>
      <c r="O276" s="102"/>
      <c r="P276" s="69"/>
      <c r="Q276" s="69"/>
      <c r="R276" s="48"/>
      <c r="S276" s="30"/>
      <c r="T276" s="69"/>
      <c r="U276" s="69"/>
      <c r="V276" s="48"/>
      <c r="W276" s="26"/>
    </row>
    <row r="277" spans="1:23">
      <c r="A277" s="12"/>
      <c r="B277" s="88" t="s">
        <v>372</v>
      </c>
      <c r="C277" s="41"/>
      <c r="D277" s="27" t="s">
        <v>179</v>
      </c>
      <c r="E277" s="43">
        <v>20</v>
      </c>
      <c r="F277" s="44"/>
      <c r="G277" s="41"/>
      <c r="H277" s="27" t="s">
        <v>179</v>
      </c>
      <c r="I277" s="43" t="s">
        <v>230</v>
      </c>
      <c r="J277" s="44"/>
      <c r="K277" s="41"/>
      <c r="L277" s="27" t="s">
        <v>179</v>
      </c>
      <c r="M277" s="43">
        <v>337</v>
      </c>
      <c r="N277" s="44"/>
      <c r="O277" s="26"/>
      <c r="P277" s="27" t="s">
        <v>179</v>
      </c>
      <c r="Q277" s="43" t="s">
        <v>230</v>
      </c>
      <c r="R277" s="44"/>
      <c r="S277" s="26"/>
      <c r="T277" s="27" t="s">
        <v>179</v>
      </c>
      <c r="U277" s="43" t="s">
        <v>230</v>
      </c>
      <c r="V277" s="44"/>
      <c r="W277" s="26"/>
    </row>
    <row r="278" spans="1:23" ht="15.75" thickBot="1">
      <c r="A278" s="12"/>
      <c r="B278" s="88"/>
      <c r="C278" s="41"/>
      <c r="D278" s="49"/>
      <c r="E278" s="70"/>
      <c r="F278" s="52"/>
      <c r="G278" s="41"/>
      <c r="H278" s="49"/>
      <c r="I278" s="70"/>
      <c r="J278" s="52"/>
      <c r="K278" s="41"/>
      <c r="L278" s="49"/>
      <c r="M278" s="70"/>
      <c r="N278" s="52"/>
      <c r="O278" s="26"/>
      <c r="P278" s="49"/>
      <c r="Q278" s="70"/>
      <c r="R278" s="52"/>
      <c r="S278" s="26"/>
      <c r="T278" s="49"/>
      <c r="U278" s="70"/>
      <c r="V278" s="52"/>
      <c r="W278" s="26"/>
    </row>
    <row r="279" spans="1:23" ht="15.75" thickTop="1">
      <c r="A279" s="12"/>
      <c r="B279" s="103" t="s">
        <v>482</v>
      </c>
      <c r="C279" s="29"/>
      <c r="D279" s="104"/>
      <c r="E279" s="104"/>
      <c r="F279" s="105"/>
      <c r="G279" s="29"/>
      <c r="H279" s="104"/>
      <c r="I279" s="104"/>
      <c r="J279" s="105"/>
      <c r="K279" s="29"/>
      <c r="L279" s="104"/>
      <c r="M279" s="104"/>
      <c r="N279" s="105"/>
      <c r="O279" s="30"/>
      <c r="P279" s="104"/>
      <c r="Q279" s="104"/>
      <c r="R279" s="105"/>
      <c r="S279" s="30"/>
      <c r="T279" s="104"/>
      <c r="U279" s="104"/>
      <c r="V279" s="105"/>
      <c r="W279" s="26"/>
    </row>
    <row r="280" spans="1:23">
      <c r="A280" s="12"/>
      <c r="B280" s="103"/>
      <c r="C280" s="29"/>
      <c r="D280" s="60"/>
      <c r="E280" s="60"/>
      <c r="F280" s="29"/>
      <c r="G280" s="29"/>
      <c r="H280" s="60"/>
      <c r="I280" s="60"/>
      <c r="J280" s="29"/>
      <c r="K280" s="29"/>
      <c r="L280" s="60"/>
      <c r="M280" s="60"/>
      <c r="N280" s="29"/>
      <c r="O280" s="30"/>
      <c r="P280" s="60"/>
      <c r="Q280" s="60"/>
      <c r="R280" s="29"/>
      <c r="S280" s="30"/>
      <c r="T280" s="60"/>
      <c r="U280" s="60"/>
      <c r="V280" s="29"/>
      <c r="W280" s="26"/>
    </row>
    <row r="281" spans="1:23">
      <c r="A281" s="12"/>
      <c r="B281" s="45" t="s">
        <v>483</v>
      </c>
      <c r="C281" s="41"/>
      <c r="D281" s="26" t="s">
        <v>179</v>
      </c>
      <c r="E281" s="42" t="s">
        <v>230</v>
      </c>
      <c r="F281" s="41"/>
      <c r="G281" s="41"/>
      <c r="H281" s="26" t="s">
        <v>179</v>
      </c>
      <c r="I281" s="42" t="s">
        <v>230</v>
      </c>
      <c r="J281" s="41"/>
      <c r="K281" s="41"/>
      <c r="L281" s="26" t="s">
        <v>179</v>
      </c>
      <c r="M281" s="42" t="s">
        <v>230</v>
      </c>
      <c r="N281" s="41"/>
      <c r="O281" s="26"/>
      <c r="P281" s="26" t="s">
        <v>179</v>
      </c>
      <c r="Q281" s="42" t="s">
        <v>230</v>
      </c>
      <c r="R281" s="41"/>
      <c r="S281" s="26"/>
      <c r="T281" s="26" t="s">
        <v>179</v>
      </c>
      <c r="U281" s="46">
        <v>7094</v>
      </c>
      <c r="V281" s="41"/>
      <c r="W281" s="100" t="s">
        <v>484</v>
      </c>
    </row>
    <row r="282" spans="1:23">
      <c r="A282" s="12"/>
      <c r="B282" s="45"/>
      <c r="C282" s="41"/>
      <c r="D282" s="26"/>
      <c r="E282" s="42"/>
      <c r="F282" s="41"/>
      <c r="G282" s="41"/>
      <c r="H282" s="26"/>
      <c r="I282" s="42"/>
      <c r="J282" s="41"/>
      <c r="K282" s="41"/>
      <c r="L282" s="26"/>
      <c r="M282" s="42"/>
      <c r="N282" s="41"/>
      <c r="O282" s="26"/>
      <c r="P282" s="26"/>
      <c r="Q282" s="42"/>
      <c r="R282" s="41"/>
      <c r="S282" s="26"/>
      <c r="T282" s="26"/>
      <c r="U282" s="46"/>
      <c r="V282" s="41"/>
      <c r="W282" s="100"/>
    </row>
    <row r="283" spans="1:23">
      <c r="A283" s="12"/>
      <c r="B283" s="28" t="s">
        <v>485</v>
      </c>
      <c r="C283" s="29"/>
      <c r="D283" s="60" t="s">
        <v>230</v>
      </c>
      <c r="E283" s="60"/>
      <c r="F283" s="29"/>
      <c r="G283" s="29"/>
      <c r="H283" s="60">
        <v>921</v>
      </c>
      <c r="I283" s="60"/>
      <c r="J283" s="29"/>
      <c r="K283" s="29"/>
      <c r="L283" s="60" t="s">
        <v>230</v>
      </c>
      <c r="M283" s="60"/>
      <c r="N283" s="29"/>
      <c r="O283" s="30"/>
      <c r="P283" s="60" t="s">
        <v>486</v>
      </c>
      <c r="Q283" s="60"/>
      <c r="R283" s="30" t="s">
        <v>182</v>
      </c>
      <c r="S283" s="106" t="s">
        <v>487</v>
      </c>
      <c r="T283" s="60" t="s">
        <v>230</v>
      </c>
      <c r="U283" s="60"/>
      <c r="V283" s="29"/>
      <c r="W283" s="26"/>
    </row>
    <row r="284" spans="1:23">
      <c r="A284" s="12"/>
      <c r="B284" s="28"/>
      <c r="C284" s="29"/>
      <c r="D284" s="60"/>
      <c r="E284" s="60"/>
      <c r="F284" s="29"/>
      <c r="G284" s="29"/>
      <c r="H284" s="60"/>
      <c r="I284" s="60"/>
      <c r="J284" s="29"/>
      <c r="K284" s="29"/>
      <c r="L284" s="60"/>
      <c r="M284" s="60"/>
      <c r="N284" s="29"/>
      <c r="O284" s="30"/>
      <c r="P284" s="60"/>
      <c r="Q284" s="60"/>
      <c r="R284" s="30"/>
      <c r="S284" s="106"/>
      <c r="T284" s="60"/>
      <c r="U284" s="60"/>
      <c r="V284" s="29"/>
      <c r="W284" s="26"/>
    </row>
    <row r="285" spans="1:23">
      <c r="A285" s="12"/>
      <c r="B285" s="45" t="s">
        <v>488</v>
      </c>
      <c r="C285" s="41"/>
      <c r="D285" s="42" t="s">
        <v>230</v>
      </c>
      <c r="E285" s="42"/>
      <c r="F285" s="41"/>
      <c r="G285" s="41"/>
      <c r="H285" s="42" t="s">
        <v>489</v>
      </c>
      <c r="I285" s="42"/>
      <c r="J285" s="26" t="s">
        <v>182</v>
      </c>
      <c r="K285" s="41"/>
      <c r="L285" s="42" t="s">
        <v>230</v>
      </c>
      <c r="M285" s="42"/>
      <c r="N285" s="41"/>
      <c r="O285" s="41"/>
      <c r="P285" s="42" t="s">
        <v>230</v>
      </c>
      <c r="Q285" s="42"/>
      <c r="R285" s="41"/>
      <c r="S285" s="41"/>
      <c r="T285" s="42" t="s">
        <v>230</v>
      </c>
      <c r="U285" s="42"/>
      <c r="V285" s="41"/>
      <c r="W285" s="41"/>
    </row>
    <row r="286" spans="1:23" ht="15.75" thickBot="1">
      <c r="A286" s="12"/>
      <c r="B286" s="45"/>
      <c r="C286" s="41"/>
      <c r="D286" s="32"/>
      <c r="E286" s="32"/>
      <c r="F286" s="55"/>
      <c r="G286" s="41"/>
      <c r="H286" s="32"/>
      <c r="I286" s="32"/>
      <c r="J286" s="66"/>
      <c r="K286" s="41"/>
      <c r="L286" s="32"/>
      <c r="M286" s="32"/>
      <c r="N286" s="55"/>
      <c r="O286" s="41"/>
      <c r="P286" s="32"/>
      <c r="Q286" s="32"/>
      <c r="R286" s="55"/>
      <c r="S286" s="41"/>
      <c r="T286" s="32"/>
      <c r="U286" s="32"/>
      <c r="V286" s="55"/>
      <c r="W286" s="41"/>
    </row>
    <row r="287" spans="1:23">
      <c r="A287" s="12"/>
      <c r="B287" s="56" t="s">
        <v>372</v>
      </c>
      <c r="C287" s="29"/>
      <c r="D287" s="33" t="s">
        <v>179</v>
      </c>
      <c r="E287" s="61" t="s">
        <v>230</v>
      </c>
      <c r="F287" s="37"/>
      <c r="G287" s="29"/>
      <c r="H287" s="33" t="s">
        <v>179</v>
      </c>
      <c r="I287" s="61">
        <v>872</v>
      </c>
      <c r="J287" s="37"/>
      <c r="K287" s="29"/>
      <c r="L287" s="33" t="s">
        <v>179</v>
      </c>
      <c r="M287" s="61" t="s">
        <v>230</v>
      </c>
      <c r="N287" s="37"/>
      <c r="O287" s="30"/>
      <c r="P287" s="33" t="s">
        <v>179</v>
      </c>
      <c r="Q287" s="61" t="s">
        <v>486</v>
      </c>
      <c r="R287" s="33" t="s">
        <v>182</v>
      </c>
      <c r="S287" s="29"/>
      <c r="T287" s="33" t="s">
        <v>179</v>
      </c>
      <c r="U287" s="35">
        <v>7094</v>
      </c>
      <c r="V287" s="37"/>
      <c r="W287" s="26"/>
    </row>
    <row r="288" spans="1:23" ht="15.75" thickBot="1">
      <c r="A288" s="12"/>
      <c r="B288" s="56"/>
      <c r="C288" s="29"/>
      <c r="D288" s="34"/>
      <c r="E288" s="62"/>
      <c r="F288" s="38"/>
      <c r="G288" s="29"/>
      <c r="H288" s="34"/>
      <c r="I288" s="62"/>
      <c r="J288" s="38"/>
      <c r="K288" s="29"/>
      <c r="L288" s="34"/>
      <c r="M288" s="62"/>
      <c r="N288" s="38"/>
      <c r="O288" s="30"/>
      <c r="P288" s="34"/>
      <c r="Q288" s="62"/>
      <c r="R288" s="34"/>
      <c r="S288" s="29"/>
      <c r="T288" s="34"/>
      <c r="U288" s="36"/>
      <c r="V288" s="38"/>
      <c r="W288" s="26"/>
    </row>
    <row r="289" spans="1:23" ht="15.75" thickTop="1">
      <c r="A289" s="12"/>
      <c r="B289" s="24"/>
      <c r="C289" s="24"/>
      <c r="D289" s="24"/>
      <c r="E289" s="24"/>
      <c r="F289" s="24"/>
      <c r="G289" s="24"/>
      <c r="H289" s="24"/>
      <c r="I289" s="24"/>
      <c r="J289" s="24"/>
      <c r="K289" s="24"/>
      <c r="L289" s="24"/>
      <c r="M289" s="24"/>
      <c r="N289" s="24"/>
      <c r="O289" s="24"/>
      <c r="P289" s="24"/>
      <c r="Q289" s="24"/>
      <c r="R289" s="24"/>
      <c r="S289" s="24"/>
      <c r="T289" s="24"/>
      <c r="U289" s="24"/>
      <c r="V289" s="24"/>
      <c r="W289" s="24"/>
    </row>
    <row r="290" spans="1:23">
      <c r="A290" s="12"/>
      <c r="B290" s="14"/>
      <c r="C290" s="14"/>
      <c r="D290" s="14"/>
      <c r="E290" s="14"/>
      <c r="F290" s="14"/>
      <c r="G290" s="14"/>
      <c r="H290" s="14"/>
      <c r="I290" s="14"/>
      <c r="J290" s="14"/>
      <c r="K290" s="14"/>
      <c r="L290" s="14"/>
      <c r="M290" s="14"/>
      <c r="N290" s="14"/>
      <c r="O290" s="14"/>
      <c r="P290" s="14"/>
      <c r="Q290" s="14"/>
      <c r="R290" s="14"/>
      <c r="S290" s="14"/>
      <c r="T290" s="14"/>
      <c r="U290" s="14"/>
      <c r="V290" s="14"/>
      <c r="W290" s="14"/>
    </row>
    <row r="291" spans="1:23" ht="15.75" thickBot="1">
      <c r="A291" s="12"/>
      <c r="B291" s="82"/>
      <c r="C291" s="16"/>
      <c r="D291" s="25" t="s">
        <v>490</v>
      </c>
      <c r="E291" s="25"/>
      <c r="F291" s="25"/>
      <c r="G291" s="25"/>
      <c r="H291" s="25"/>
      <c r="I291" s="25"/>
      <c r="J291" s="25"/>
      <c r="K291" s="25"/>
      <c r="L291" s="25"/>
      <c r="M291" s="25"/>
      <c r="N291" s="25"/>
      <c r="O291" s="25"/>
      <c r="P291" s="25"/>
      <c r="Q291" s="25"/>
      <c r="R291" s="25"/>
      <c r="S291" s="25"/>
      <c r="T291" s="25"/>
      <c r="U291" s="25"/>
      <c r="V291" s="25"/>
      <c r="W291" s="17"/>
    </row>
    <row r="292" spans="1:23">
      <c r="A292" s="12"/>
      <c r="B292" s="41"/>
      <c r="C292" s="41"/>
      <c r="D292" s="94" t="s">
        <v>464</v>
      </c>
      <c r="E292" s="94"/>
      <c r="F292" s="94"/>
      <c r="G292" s="94"/>
      <c r="H292" s="94"/>
      <c r="I292" s="94"/>
      <c r="J292" s="94"/>
      <c r="K292" s="44"/>
      <c r="L292" s="94" t="s">
        <v>467</v>
      </c>
      <c r="M292" s="94"/>
      <c r="N292" s="94"/>
      <c r="O292" s="94"/>
      <c r="P292" s="94"/>
      <c r="Q292" s="94"/>
      <c r="R292" s="94"/>
      <c r="S292" s="44"/>
      <c r="T292" s="44"/>
      <c r="U292" s="44"/>
      <c r="V292" s="44"/>
      <c r="W292" s="41"/>
    </row>
    <row r="293" spans="1:23">
      <c r="A293" s="12"/>
      <c r="B293" s="41"/>
      <c r="C293" s="41"/>
      <c r="D293" s="75" t="s">
        <v>465</v>
      </c>
      <c r="E293" s="75"/>
      <c r="F293" s="75"/>
      <c r="G293" s="75"/>
      <c r="H293" s="75"/>
      <c r="I293" s="75"/>
      <c r="J293" s="75"/>
      <c r="K293" s="41"/>
      <c r="L293" s="75" t="s">
        <v>468</v>
      </c>
      <c r="M293" s="75"/>
      <c r="N293" s="75"/>
      <c r="O293" s="75"/>
      <c r="P293" s="75"/>
      <c r="Q293" s="75"/>
      <c r="R293" s="75"/>
      <c r="S293" s="41"/>
      <c r="T293" s="41"/>
      <c r="U293" s="41"/>
      <c r="V293" s="41"/>
      <c r="W293" s="41"/>
    </row>
    <row r="294" spans="1:23" ht="15.75" thickBot="1">
      <c r="A294" s="12"/>
      <c r="B294" s="41"/>
      <c r="C294" s="41"/>
      <c r="D294" s="25" t="s">
        <v>466</v>
      </c>
      <c r="E294" s="25"/>
      <c r="F294" s="25"/>
      <c r="G294" s="25"/>
      <c r="H294" s="25"/>
      <c r="I294" s="25"/>
      <c r="J294" s="25"/>
      <c r="K294" s="41"/>
      <c r="L294" s="25" t="s">
        <v>469</v>
      </c>
      <c r="M294" s="25"/>
      <c r="N294" s="25"/>
      <c r="O294" s="25"/>
      <c r="P294" s="25"/>
      <c r="Q294" s="25"/>
      <c r="R294" s="25"/>
      <c r="S294" s="41"/>
      <c r="T294" s="41"/>
      <c r="U294" s="41"/>
      <c r="V294" s="41"/>
      <c r="W294" s="41"/>
    </row>
    <row r="295" spans="1:23">
      <c r="A295" s="12"/>
      <c r="B295" s="73" t="s">
        <v>177</v>
      </c>
      <c r="C295" s="41"/>
      <c r="D295" s="94" t="s">
        <v>470</v>
      </c>
      <c r="E295" s="94"/>
      <c r="F295" s="94"/>
      <c r="G295" s="44"/>
      <c r="H295" s="94" t="s">
        <v>395</v>
      </c>
      <c r="I295" s="94"/>
      <c r="J295" s="94"/>
      <c r="K295" s="41"/>
      <c r="L295" s="94" t="s">
        <v>470</v>
      </c>
      <c r="M295" s="94"/>
      <c r="N295" s="94"/>
      <c r="O295" s="94"/>
      <c r="P295" s="94" t="s">
        <v>395</v>
      </c>
      <c r="Q295" s="94"/>
      <c r="R295" s="94"/>
      <c r="S295" s="75"/>
      <c r="T295" s="75" t="s">
        <v>474</v>
      </c>
      <c r="U295" s="75"/>
      <c r="V295" s="75"/>
      <c r="W295" s="73"/>
    </row>
    <row r="296" spans="1:23">
      <c r="A296" s="12"/>
      <c r="B296" s="73"/>
      <c r="C296" s="41"/>
      <c r="D296" s="75" t="s">
        <v>32</v>
      </c>
      <c r="E296" s="75"/>
      <c r="F296" s="75"/>
      <c r="G296" s="41"/>
      <c r="H296" s="75" t="s">
        <v>472</v>
      </c>
      <c r="I296" s="75"/>
      <c r="J296" s="75"/>
      <c r="K296" s="41"/>
      <c r="L296" s="75" t="s">
        <v>32</v>
      </c>
      <c r="M296" s="75"/>
      <c r="N296" s="75"/>
      <c r="O296" s="75"/>
      <c r="P296" s="75" t="s">
        <v>473</v>
      </c>
      <c r="Q296" s="75"/>
      <c r="R296" s="75"/>
      <c r="S296" s="75"/>
      <c r="T296" s="75" t="s">
        <v>475</v>
      </c>
      <c r="U296" s="75"/>
      <c r="V296" s="75"/>
      <c r="W296" s="73"/>
    </row>
    <row r="297" spans="1:23" ht="15.75" thickBot="1">
      <c r="A297" s="12"/>
      <c r="B297" s="74"/>
      <c r="C297" s="41"/>
      <c r="D297" s="25" t="s">
        <v>471</v>
      </c>
      <c r="E297" s="25"/>
      <c r="F297" s="25"/>
      <c r="G297" s="41"/>
      <c r="H297" s="92"/>
      <c r="I297" s="92"/>
      <c r="J297" s="92"/>
      <c r="K297" s="41"/>
      <c r="L297" s="25" t="s">
        <v>471</v>
      </c>
      <c r="M297" s="25"/>
      <c r="N297" s="25"/>
      <c r="O297" s="75"/>
      <c r="P297" s="92"/>
      <c r="Q297" s="92"/>
      <c r="R297" s="92"/>
      <c r="S297" s="75"/>
      <c r="T297" s="25" t="s">
        <v>476</v>
      </c>
      <c r="U297" s="25"/>
      <c r="V297" s="25"/>
      <c r="W297" s="73"/>
    </row>
    <row r="298" spans="1:23" ht="26.25">
      <c r="A298" s="12"/>
      <c r="B298" s="98" t="s">
        <v>477</v>
      </c>
      <c r="C298" s="20"/>
      <c r="D298" s="33"/>
      <c r="E298" s="33"/>
      <c r="F298" s="33"/>
      <c r="G298" s="20"/>
      <c r="H298" s="33"/>
      <c r="I298" s="33"/>
      <c r="J298" s="33"/>
      <c r="K298" s="20"/>
      <c r="L298" s="33"/>
      <c r="M298" s="33"/>
      <c r="N298" s="33"/>
      <c r="O298" s="21"/>
      <c r="P298" s="33"/>
      <c r="Q298" s="33"/>
      <c r="R298" s="33"/>
      <c r="S298" s="21"/>
      <c r="T298" s="33"/>
      <c r="U298" s="33"/>
      <c r="V298" s="33"/>
      <c r="W298" s="10"/>
    </row>
    <row r="299" spans="1:23">
      <c r="A299" s="12"/>
      <c r="B299" s="45" t="s">
        <v>478</v>
      </c>
      <c r="C299" s="41"/>
      <c r="D299" s="26" t="s">
        <v>179</v>
      </c>
      <c r="E299" s="42" t="s">
        <v>230</v>
      </c>
      <c r="F299" s="41"/>
      <c r="G299" s="41"/>
      <c r="H299" s="26" t="s">
        <v>179</v>
      </c>
      <c r="I299" s="42" t="s">
        <v>230</v>
      </c>
      <c r="J299" s="41"/>
      <c r="K299" s="41"/>
      <c r="L299" s="26" t="s">
        <v>179</v>
      </c>
      <c r="M299" s="46">
        <v>1038</v>
      </c>
      <c r="N299" s="41"/>
      <c r="O299" s="107" t="s">
        <v>479</v>
      </c>
      <c r="P299" s="26" t="s">
        <v>179</v>
      </c>
      <c r="Q299" s="42" t="s">
        <v>230</v>
      </c>
      <c r="R299" s="41"/>
      <c r="S299" s="26"/>
      <c r="T299" s="26" t="s">
        <v>179</v>
      </c>
      <c r="U299" s="42" t="s">
        <v>230</v>
      </c>
      <c r="V299" s="41"/>
      <c r="W299" s="26"/>
    </row>
    <row r="300" spans="1:23">
      <c r="A300" s="12"/>
      <c r="B300" s="45"/>
      <c r="C300" s="41"/>
      <c r="D300" s="26"/>
      <c r="E300" s="42"/>
      <c r="F300" s="41"/>
      <c r="G300" s="41"/>
      <c r="H300" s="26"/>
      <c r="I300" s="42"/>
      <c r="J300" s="41"/>
      <c r="K300" s="41"/>
      <c r="L300" s="26"/>
      <c r="M300" s="46"/>
      <c r="N300" s="41"/>
      <c r="O300" s="107"/>
      <c r="P300" s="26"/>
      <c r="Q300" s="42"/>
      <c r="R300" s="41"/>
      <c r="S300" s="26"/>
      <c r="T300" s="26"/>
      <c r="U300" s="42"/>
      <c r="V300" s="41"/>
      <c r="W300" s="26"/>
    </row>
    <row r="301" spans="1:23">
      <c r="A301" s="12"/>
      <c r="B301" s="28" t="s">
        <v>480</v>
      </c>
      <c r="C301" s="29"/>
      <c r="D301" s="60" t="s">
        <v>256</v>
      </c>
      <c r="E301" s="60"/>
      <c r="F301" s="30" t="s">
        <v>182</v>
      </c>
      <c r="G301" s="29"/>
      <c r="H301" s="60" t="s">
        <v>230</v>
      </c>
      <c r="I301" s="60"/>
      <c r="J301" s="29"/>
      <c r="K301" s="29"/>
      <c r="L301" s="60" t="s">
        <v>491</v>
      </c>
      <c r="M301" s="60"/>
      <c r="N301" s="30" t="s">
        <v>182</v>
      </c>
      <c r="O301" s="106" t="s">
        <v>481</v>
      </c>
      <c r="P301" s="60" t="s">
        <v>230</v>
      </c>
      <c r="Q301" s="60"/>
      <c r="R301" s="29"/>
      <c r="S301" s="30"/>
      <c r="T301" s="60" t="s">
        <v>230</v>
      </c>
      <c r="U301" s="60"/>
      <c r="V301" s="29"/>
      <c r="W301" s="26"/>
    </row>
    <row r="302" spans="1:23" ht="15.75" thickBot="1">
      <c r="A302" s="12"/>
      <c r="B302" s="28"/>
      <c r="C302" s="29"/>
      <c r="D302" s="69"/>
      <c r="E302" s="69"/>
      <c r="F302" s="101"/>
      <c r="G302" s="29"/>
      <c r="H302" s="69"/>
      <c r="I302" s="69"/>
      <c r="J302" s="48"/>
      <c r="K302" s="29"/>
      <c r="L302" s="69"/>
      <c r="M302" s="69"/>
      <c r="N302" s="101"/>
      <c r="O302" s="106"/>
      <c r="P302" s="69"/>
      <c r="Q302" s="69"/>
      <c r="R302" s="48"/>
      <c r="S302" s="30"/>
      <c r="T302" s="69"/>
      <c r="U302" s="69"/>
      <c r="V302" s="48"/>
      <c r="W302" s="26"/>
    </row>
    <row r="303" spans="1:23">
      <c r="A303" s="12"/>
      <c r="B303" s="88" t="s">
        <v>372</v>
      </c>
      <c r="C303" s="41"/>
      <c r="D303" s="27" t="s">
        <v>179</v>
      </c>
      <c r="E303" s="43" t="s">
        <v>256</v>
      </c>
      <c r="F303" s="27" t="s">
        <v>182</v>
      </c>
      <c r="G303" s="41"/>
      <c r="H303" s="27" t="s">
        <v>179</v>
      </c>
      <c r="I303" s="43" t="s">
        <v>230</v>
      </c>
      <c r="J303" s="44"/>
      <c r="K303" s="41"/>
      <c r="L303" s="27" t="s">
        <v>179</v>
      </c>
      <c r="M303" s="50">
        <v>1001</v>
      </c>
      <c r="N303" s="44"/>
      <c r="O303" s="41"/>
      <c r="P303" s="27" t="s">
        <v>179</v>
      </c>
      <c r="Q303" s="43" t="s">
        <v>230</v>
      </c>
      <c r="R303" s="44"/>
      <c r="S303" s="26"/>
      <c r="T303" s="27" t="s">
        <v>179</v>
      </c>
      <c r="U303" s="43" t="s">
        <v>230</v>
      </c>
      <c r="V303" s="44"/>
      <c r="W303" s="26"/>
    </row>
    <row r="304" spans="1:23" ht="15.75" thickBot="1">
      <c r="A304" s="12"/>
      <c r="B304" s="88"/>
      <c r="C304" s="41"/>
      <c r="D304" s="49"/>
      <c r="E304" s="70"/>
      <c r="F304" s="49"/>
      <c r="G304" s="41"/>
      <c r="H304" s="49"/>
      <c r="I304" s="70"/>
      <c r="J304" s="52"/>
      <c r="K304" s="41"/>
      <c r="L304" s="49"/>
      <c r="M304" s="51"/>
      <c r="N304" s="52"/>
      <c r="O304" s="41"/>
      <c r="P304" s="49"/>
      <c r="Q304" s="70"/>
      <c r="R304" s="52"/>
      <c r="S304" s="26"/>
      <c r="T304" s="49"/>
      <c r="U304" s="70"/>
      <c r="V304" s="52"/>
      <c r="W304" s="26"/>
    </row>
    <row r="305" spans="1:26" ht="15.75" thickTop="1">
      <c r="A305" s="12"/>
      <c r="B305" s="103" t="s">
        <v>482</v>
      </c>
      <c r="C305" s="29"/>
      <c r="D305" s="104"/>
      <c r="E305" s="104"/>
      <c r="F305" s="105"/>
      <c r="G305" s="29"/>
      <c r="H305" s="104"/>
      <c r="I305" s="104"/>
      <c r="J305" s="105"/>
      <c r="K305" s="29"/>
      <c r="L305" s="104"/>
      <c r="M305" s="104"/>
      <c r="N305" s="105"/>
      <c r="O305" s="30"/>
      <c r="P305" s="104"/>
      <c r="Q305" s="104"/>
      <c r="R305" s="105"/>
      <c r="S305" s="30"/>
      <c r="T305" s="104"/>
      <c r="U305" s="104"/>
      <c r="V305" s="105"/>
      <c r="W305" s="26"/>
    </row>
    <row r="306" spans="1:26">
      <c r="A306" s="12"/>
      <c r="B306" s="103"/>
      <c r="C306" s="29"/>
      <c r="D306" s="60"/>
      <c r="E306" s="60"/>
      <c r="F306" s="29"/>
      <c r="G306" s="29"/>
      <c r="H306" s="60"/>
      <c r="I306" s="60"/>
      <c r="J306" s="29"/>
      <c r="K306" s="29"/>
      <c r="L306" s="60"/>
      <c r="M306" s="60"/>
      <c r="N306" s="29"/>
      <c r="O306" s="30"/>
      <c r="P306" s="60"/>
      <c r="Q306" s="60"/>
      <c r="R306" s="29"/>
      <c r="S306" s="30"/>
      <c r="T306" s="60"/>
      <c r="U306" s="60"/>
      <c r="V306" s="29"/>
      <c r="W306" s="26"/>
    </row>
    <row r="307" spans="1:26">
      <c r="A307" s="12"/>
      <c r="B307" s="45" t="s">
        <v>483</v>
      </c>
      <c r="C307" s="41"/>
      <c r="D307" s="26" t="s">
        <v>179</v>
      </c>
      <c r="E307" s="42" t="s">
        <v>230</v>
      </c>
      <c r="F307" s="41"/>
      <c r="G307" s="41"/>
      <c r="H307" s="26" t="s">
        <v>179</v>
      </c>
      <c r="I307" s="42" t="s">
        <v>230</v>
      </c>
      <c r="J307" s="41"/>
      <c r="K307" s="41"/>
      <c r="L307" s="26" t="s">
        <v>179</v>
      </c>
      <c r="M307" s="42" t="s">
        <v>230</v>
      </c>
      <c r="N307" s="41"/>
      <c r="O307" s="26"/>
      <c r="P307" s="26" t="s">
        <v>179</v>
      </c>
      <c r="Q307" s="42" t="s">
        <v>230</v>
      </c>
      <c r="R307" s="41"/>
      <c r="S307" s="26"/>
      <c r="T307" s="26" t="s">
        <v>179</v>
      </c>
      <c r="U307" s="46">
        <v>9371</v>
      </c>
      <c r="V307" s="41"/>
      <c r="W307" s="100" t="s">
        <v>484</v>
      </c>
    </row>
    <row r="308" spans="1:26">
      <c r="A308" s="12"/>
      <c r="B308" s="45"/>
      <c r="C308" s="41"/>
      <c r="D308" s="26"/>
      <c r="E308" s="42"/>
      <c r="F308" s="41"/>
      <c r="G308" s="41"/>
      <c r="H308" s="26"/>
      <c r="I308" s="42"/>
      <c r="J308" s="41"/>
      <c r="K308" s="41"/>
      <c r="L308" s="26"/>
      <c r="M308" s="42"/>
      <c r="N308" s="41"/>
      <c r="O308" s="26"/>
      <c r="P308" s="26"/>
      <c r="Q308" s="42"/>
      <c r="R308" s="41"/>
      <c r="S308" s="26"/>
      <c r="T308" s="26"/>
      <c r="U308" s="46"/>
      <c r="V308" s="41"/>
      <c r="W308" s="100"/>
    </row>
    <row r="309" spans="1:26">
      <c r="A309" s="12"/>
      <c r="B309" s="28" t="s">
        <v>485</v>
      </c>
      <c r="C309" s="29"/>
      <c r="D309" s="60" t="s">
        <v>230</v>
      </c>
      <c r="E309" s="60"/>
      <c r="F309" s="29"/>
      <c r="G309" s="29"/>
      <c r="H309" s="31">
        <v>61314</v>
      </c>
      <c r="I309" s="31"/>
      <c r="J309" s="29"/>
      <c r="K309" s="29"/>
      <c r="L309" s="60" t="s">
        <v>230</v>
      </c>
      <c r="M309" s="60"/>
      <c r="N309" s="29"/>
      <c r="O309" s="30"/>
      <c r="P309" s="60" t="s">
        <v>492</v>
      </c>
      <c r="Q309" s="60"/>
      <c r="R309" s="30" t="s">
        <v>182</v>
      </c>
      <c r="S309" s="106" t="s">
        <v>487</v>
      </c>
      <c r="T309" s="60" t="s">
        <v>230</v>
      </c>
      <c r="U309" s="60"/>
      <c r="V309" s="29"/>
      <c r="W309" s="26"/>
    </row>
    <row r="310" spans="1:26">
      <c r="A310" s="12"/>
      <c r="B310" s="28"/>
      <c r="C310" s="29"/>
      <c r="D310" s="60"/>
      <c r="E310" s="60"/>
      <c r="F310" s="29"/>
      <c r="G310" s="29"/>
      <c r="H310" s="31"/>
      <c r="I310" s="31"/>
      <c r="J310" s="29"/>
      <c r="K310" s="29"/>
      <c r="L310" s="60"/>
      <c r="M310" s="60"/>
      <c r="N310" s="29"/>
      <c r="O310" s="30"/>
      <c r="P310" s="60"/>
      <c r="Q310" s="60"/>
      <c r="R310" s="30"/>
      <c r="S310" s="106"/>
      <c r="T310" s="60"/>
      <c r="U310" s="60"/>
      <c r="V310" s="29"/>
      <c r="W310" s="26"/>
    </row>
    <row r="311" spans="1:26">
      <c r="A311" s="12"/>
      <c r="B311" s="45" t="s">
        <v>488</v>
      </c>
      <c r="C311" s="41"/>
      <c r="D311" s="42" t="s">
        <v>230</v>
      </c>
      <c r="E311" s="42"/>
      <c r="F311" s="41"/>
      <c r="G311" s="41"/>
      <c r="H311" s="42" t="s">
        <v>493</v>
      </c>
      <c r="I311" s="42"/>
      <c r="J311" s="26" t="s">
        <v>182</v>
      </c>
      <c r="K311" s="41"/>
      <c r="L311" s="42" t="s">
        <v>230</v>
      </c>
      <c r="M311" s="42"/>
      <c r="N311" s="41"/>
      <c r="O311" s="26"/>
      <c r="P311" s="42" t="s">
        <v>230</v>
      </c>
      <c r="Q311" s="42"/>
      <c r="R311" s="41"/>
      <c r="S311" s="41"/>
      <c r="T311" s="42" t="s">
        <v>230</v>
      </c>
      <c r="U311" s="42"/>
      <c r="V311" s="41"/>
      <c r="W311" s="26"/>
    </row>
    <row r="312" spans="1:26" ht="15.75" thickBot="1">
      <c r="A312" s="12"/>
      <c r="B312" s="45"/>
      <c r="C312" s="41"/>
      <c r="D312" s="32"/>
      <c r="E312" s="32"/>
      <c r="F312" s="55"/>
      <c r="G312" s="41"/>
      <c r="H312" s="32"/>
      <c r="I312" s="32"/>
      <c r="J312" s="66"/>
      <c r="K312" s="41"/>
      <c r="L312" s="32"/>
      <c r="M312" s="32"/>
      <c r="N312" s="55"/>
      <c r="O312" s="26"/>
      <c r="P312" s="32"/>
      <c r="Q312" s="32"/>
      <c r="R312" s="55"/>
      <c r="S312" s="41"/>
      <c r="T312" s="32"/>
      <c r="U312" s="32"/>
      <c r="V312" s="55"/>
      <c r="W312" s="26"/>
    </row>
    <row r="313" spans="1:26">
      <c r="A313" s="12"/>
      <c r="B313" s="56" t="s">
        <v>372</v>
      </c>
      <c r="C313" s="29"/>
      <c r="D313" s="33" t="s">
        <v>179</v>
      </c>
      <c r="E313" s="61" t="s">
        <v>230</v>
      </c>
      <c r="F313" s="37"/>
      <c r="G313" s="29"/>
      <c r="H313" s="33" t="s">
        <v>179</v>
      </c>
      <c r="I313" s="35">
        <v>61267</v>
      </c>
      <c r="J313" s="37"/>
      <c r="K313" s="29"/>
      <c r="L313" s="33" t="s">
        <v>179</v>
      </c>
      <c r="M313" s="61" t="s">
        <v>230</v>
      </c>
      <c r="N313" s="37"/>
      <c r="O313" s="30"/>
      <c r="P313" s="33" t="s">
        <v>179</v>
      </c>
      <c r="Q313" s="61" t="s">
        <v>492</v>
      </c>
      <c r="R313" s="33" t="s">
        <v>182</v>
      </c>
      <c r="S313" s="30"/>
      <c r="T313" s="33" t="s">
        <v>179</v>
      </c>
      <c r="U313" s="35">
        <v>9371</v>
      </c>
      <c r="V313" s="37"/>
      <c r="W313" s="26"/>
    </row>
    <row r="314" spans="1:26" ht="15.75" thickBot="1">
      <c r="A314" s="12"/>
      <c r="B314" s="56"/>
      <c r="C314" s="29"/>
      <c r="D314" s="34"/>
      <c r="E314" s="62"/>
      <c r="F314" s="38"/>
      <c r="G314" s="29"/>
      <c r="H314" s="34"/>
      <c r="I314" s="36"/>
      <c r="J314" s="38"/>
      <c r="K314" s="29"/>
      <c r="L314" s="34"/>
      <c r="M314" s="62"/>
      <c r="N314" s="38"/>
      <c r="O314" s="30"/>
      <c r="P314" s="34"/>
      <c r="Q314" s="62"/>
      <c r="R314" s="34"/>
      <c r="S314" s="30"/>
      <c r="T314" s="34"/>
      <c r="U314" s="36"/>
      <c r="V314" s="38"/>
      <c r="W314" s="26"/>
    </row>
    <row r="315" spans="1:26" ht="15.75" thickTop="1">
      <c r="A315" s="12"/>
      <c r="B315" s="144"/>
      <c r="C315" s="144"/>
      <c r="D315" s="144"/>
      <c r="E315" s="144"/>
      <c r="F315" s="144"/>
      <c r="G315" s="144"/>
      <c r="H315" s="144"/>
      <c r="I315" s="144"/>
      <c r="J315" s="144"/>
      <c r="K315" s="144"/>
      <c r="L315" s="144"/>
      <c r="M315" s="144"/>
      <c r="N315" s="144"/>
      <c r="O315" s="144"/>
      <c r="P315" s="144"/>
      <c r="Q315" s="144"/>
      <c r="R315" s="144"/>
      <c r="S315" s="144"/>
      <c r="T315" s="144"/>
      <c r="U315" s="144"/>
      <c r="V315" s="144"/>
      <c r="W315" s="144"/>
      <c r="X315" s="144"/>
      <c r="Y315" s="144"/>
      <c r="Z315" s="144"/>
    </row>
    <row r="316" spans="1:26">
      <c r="A316" s="12"/>
      <c r="B316" s="24"/>
      <c r="C316" s="24"/>
      <c r="D316" s="24"/>
      <c r="E316" s="24"/>
      <c r="F316" s="24"/>
      <c r="G316" s="24"/>
      <c r="H316" s="24"/>
      <c r="I316" s="24"/>
      <c r="J316" s="24"/>
      <c r="K316" s="24"/>
      <c r="L316" s="24"/>
      <c r="M316" s="24"/>
      <c r="N316" s="24"/>
      <c r="O316" s="24"/>
      <c r="P316" s="24"/>
      <c r="Q316" s="24"/>
      <c r="R316" s="24"/>
      <c r="S316" s="24"/>
      <c r="T316" s="24"/>
      <c r="U316" s="24"/>
      <c r="V316" s="24"/>
      <c r="W316" s="24"/>
    </row>
    <row r="317" spans="1:26">
      <c r="A317" s="12"/>
      <c r="B317" s="14"/>
      <c r="C317" s="14"/>
      <c r="D317" s="14"/>
      <c r="E317" s="14"/>
      <c r="F317" s="14"/>
      <c r="G317" s="14"/>
      <c r="H317" s="14"/>
      <c r="I317" s="14"/>
      <c r="J317" s="14"/>
      <c r="K317" s="14"/>
      <c r="L317" s="14"/>
      <c r="M317" s="14"/>
      <c r="N317" s="14"/>
      <c r="O317" s="14"/>
      <c r="P317" s="14"/>
      <c r="Q317" s="14"/>
      <c r="R317" s="14"/>
      <c r="S317" s="14"/>
      <c r="T317" s="14"/>
      <c r="U317" s="14"/>
      <c r="V317" s="14"/>
      <c r="W317" s="14"/>
    </row>
    <row r="318" spans="1:26" ht="15.75" thickBot="1">
      <c r="A318" s="12"/>
      <c r="B318" s="82"/>
      <c r="C318" s="16"/>
      <c r="D318" s="25" t="s">
        <v>494</v>
      </c>
      <c r="E318" s="25"/>
      <c r="F318" s="25"/>
      <c r="G318" s="25"/>
      <c r="H318" s="25"/>
      <c r="I318" s="25"/>
      <c r="J318" s="25"/>
      <c r="K318" s="25"/>
      <c r="L318" s="25"/>
      <c r="M318" s="25"/>
      <c r="N318" s="25"/>
      <c r="O318" s="25"/>
      <c r="P318" s="25"/>
      <c r="Q318" s="25"/>
      <c r="R318" s="25"/>
      <c r="S318" s="25"/>
      <c r="T318" s="25"/>
      <c r="U318" s="25"/>
      <c r="V318" s="25"/>
      <c r="W318" s="17"/>
    </row>
    <row r="319" spans="1:26">
      <c r="A319" s="12"/>
      <c r="B319" s="41"/>
      <c r="C319" s="41"/>
      <c r="D319" s="94" t="s">
        <v>464</v>
      </c>
      <c r="E319" s="94"/>
      <c r="F319" s="94"/>
      <c r="G319" s="94"/>
      <c r="H319" s="94"/>
      <c r="I319" s="94"/>
      <c r="J319" s="94"/>
      <c r="K319" s="44"/>
      <c r="L319" s="94" t="s">
        <v>467</v>
      </c>
      <c r="M319" s="94"/>
      <c r="N319" s="94"/>
      <c r="O319" s="94"/>
      <c r="P319" s="94"/>
      <c r="Q319" s="94"/>
      <c r="R319" s="94"/>
      <c r="S319" s="44"/>
      <c r="T319" s="44"/>
      <c r="U319" s="44"/>
      <c r="V319" s="44"/>
      <c r="W319" s="41"/>
    </row>
    <row r="320" spans="1:26">
      <c r="A320" s="12"/>
      <c r="B320" s="41"/>
      <c r="C320" s="41"/>
      <c r="D320" s="75" t="s">
        <v>465</v>
      </c>
      <c r="E320" s="75"/>
      <c r="F320" s="75"/>
      <c r="G320" s="75"/>
      <c r="H320" s="75"/>
      <c r="I320" s="75"/>
      <c r="J320" s="75"/>
      <c r="K320" s="41"/>
      <c r="L320" s="75" t="s">
        <v>468</v>
      </c>
      <c r="M320" s="75"/>
      <c r="N320" s="75"/>
      <c r="O320" s="75"/>
      <c r="P320" s="75"/>
      <c r="Q320" s="75"/>
      <c r="R320" s="75"/>
      <c r="S320" s="41"/>
      <c r="T320" s="41"/>
      <c r="U320" s="41"/>
      <c r="V320" s="41"/>
      <c r="W320" s="41"/>
    </row>
    <row r="321" spans="1:23" ht="15.75" thickBot="1">
      <c r="A321" s="12"/>
      <c r="B321" s="41"/>
      <c r="C321" s="41"/>
      <c r="D321" s="25" t="s">
        <v>466</v>
      </c>
      <c r="E321" s="25"/>
      <c r="F321" s="25"/>
      <c r="G321" s="25"/>
      <c r="H321" s="25"/>
      <c r="I321" s="25"/>
      <c r="J321" s="25"/>
      <c r="K321" s="41"/>
      <c r="L321" s="25" t="s">
        <v>469</v>
      </c>
      <c r="M321" s="25"/>
      <c r="N321" s="25"/>
      <c r="O321" s="25"/>
      <c r="P321" s="25"/>
      <c r="Q321" s="25"/>
      <c r="R321" s="25"/>
      <c r="S321" s="41"/>
      <c r="T321" s="41"/>
      <c r="U321" s="41"/>
      <c r="V321" s="41"/>
      <c r="W321" s="41"/>
    </row>
    <row r="322" spans="1:23">
      <c r="A322" s="12"/>
      <c r="B322" s="73" t="s">
        <v>177</v>
      </c>
      <c r="C322" s="41"/>
      <c r="D322" s="94" t="s">
        <v>470</v>
      </c>
      <c r="E322" s="94"/>
      <c r="F322" s="94"/>
      <c r="G322" s="44"/>
      <c r="H322" s="94" t="s">
        <v>395</v>
      </c>
      <c r="I322" s="94"/>
      <c r="J322" s="94"/>
      <c r="K322" s="41"/>
      <c r="L322" s="94" t="s">
        <v>470</v>
      </c>
      <c r="M322" s="94"/>
      <c r="N322" s="94"/>
      <c r="O322" s="94"/>
      <c r="P322" s="94" t="s">
        <v>395</v>
      </c>
      <c r="Q322" s="94"/>
      <c r="R322" s="94"/>
      <c r="S322" s="75"/>
      <c r="T322" s="75" t="s">
        <v>474</v>
      </c>
      <c r="U322" s="75"/>
      <c r="V322" s="75"/>
      <c r="W322" s="73"/>
    </row>
    <row r="323" spans="1:23">
      <c r="A323" s="12"/>
      <c r="B323" s="73"/>
      <c r="C323" s="41"/>
      <c r="D323" s="75" t="s">
        <v>32</v>
      </c>
      <c r="E323" s="75"/>
      <c r="F323" s="75"/>
      <c r="G323" s="41"/>
      <c r="H323" s="75" t="s">
        <v>472</v>
      </c>
      <c r="I323" s="75"/>
      <c r="J323" s="75"/>
      <c r="K323" s="41"/>
      <c r="L323" s="75" t="s">
        <v>32</v>
      </c>
      <c r="M323" s="75"/>
      <c r="N323" s="75"/>
      <c r="O323" s="75"/>
      <c r="P323" s="75" t="s">
        <v>495</v>
      </c>
      <c r="Q323" s="75"/>
      <c r="R323" s="75"/>
      <c r="S323" s="75"/>
      <c r="T323" s="75" t="s">
        <v>475</v>
      </c>
      <c r="U323" s="75"/>
      <c r="V323" s="75"/>
      <c r="W323" s="73"/>
    </row>
    <row r="324" spans="1:23" ht="15.75" thickBot="1">
      <c r="A324" s="12"/>
      <c r="B324" s="74"/>
      <c r="C324" s="41"/>
      <c r="D324" s="25" t="s">
        <v>471</v>
      </c>
      <c r="E324" s="25"/>
      <c r="F324" s="25"/>
      <c r="G324" s="41"/>
      <c r="H324" s="92"/>
      <c r="I324" s="92"/>
      <c r="J324" s="92"/>
      <c r="K324" s="41"/>
      <c r="L324" s="25" t="s">
        <v>471</v>
      </c>
      <c r="M324" s="25"/>
      <c r="N324" s="25"/>
      <c r="O324" s="75"/>
      <c r="P324" s="92"/>
      <c r="Q324" s="92"/>
      <c r="R324" s="92"/>
      <c r="S324" s="75"/>
      <c r="T324" s="25" t="s">
        <v>476</v>
      </c>
      <c r="U324" s="25"/>
      <c r="V324" s="25"/>
      <c r="W324" s="73"/>
    </row>
    <row r="325" spans="1:23" ht="26.25">
      <c r="A325" s="12"/>
      <c r="B325" s="98" t="s">
        <v>477</v>
      </c>
      <c r="C325" s="20"/>
      <c r="D325" s="33"/>
      <c r="E325" s="33"/>
      <c r="F325" s="33"/>
      <c r="G325" s="20"/>
      <c r="H325" s="33"/>
      <c r="I325" s="33"/>
      <c r="J325" s="33"/>
      <c r="K325" s="20"/>
      <c r="L325" s="33"/>
      <c r="M325" s="33"/>
      <c r="N325" s="33"/>
      <c r="O325" s="21"/>
      <c r="P325" s="33"/>
      <c r="Q325" s="33"/>
      <c r="R325" s="33"/>
      <c r="S325" s="21"/>
      <c r="T325" s="33"/>
      <c r="U325" s="33"/>
      <c r="V325" s="33"/>
      <c r="W325" s="10"/>
    </row>
    <row r="326" spans="1:23">
      <c r="A326" s="12"/>
      <c r="B326" s="45" t="s">
        <v>478</v>
      </c>
      <c r="C326" s="41"/>
      <c r="D326" s="26" t="s">
        <v>179</v>
      </c>
      <c r="E326" s="42" t="s">
        <v>496</v>
      </c>
      <c r="F326" s="26" t="s">
        <v>182</v>
      </c>
      <c r="G326" s="41"/>
      <c r="H326" s="26" t="s">
        <v>179</v>
      </c>
      <c r="I326" s="42" t="s">
        <v>230</v>
      </c>
      <c r="J326" s="41"/>
      <c r="K326" s="41"/>
      <c r="L326" s="26" t="s">
        <v>179</v>
      </c>
      <c r="M326" s="42">
        <v>194</v>
      </c>
      <c r="N326" s="41"/>
      <c r="O326" s="107" t="s">
        <v>479</v>
      </c>
      <c r="P326" s="26" t="s">
        <v>179</v>
      </c>
      <c r="Q326" s="42" t="s">
        <v>230</v>
      </c>
      <c r="R326" s="41"/>
      <c r="S326" s="41"/>
      <c r="T326" s="26" t="s">
        <v>179</v>
      </c>
      <c r="U326" s="42" t="s">
        <v>230</v>
      </c>
      <c r="V326" s="41"/>
      <c r="W326" s="26"/>
    </row>
    <row r="327" spans="1:23">
      <c r="A327" s="12"/>
      <c r="B327" s="45"/>
      <c r="C327" s="41"/>
      <c r="D327" s="26"/>
      <c r="E327" s="42"/>
      <c r="F327" s="26"/>
      <c r="G327" s="41"/>
      <c r="H327" s="26"/>
      <c r="I327" s="42"/>
      <c r="J327" s="41"/>
      <c r="K327" s="41"/>
      <c r="L327" s="26"/>
      <c r="M327" s="42"/>
      <c r="N327" s="41"/>
      <c r="O327" s="107"/>
      <c r="P327" s="26"/>
      <c r="Q327" s="42"/>
      <c r="R327" s="41"/>
      <c r="S327" s="41"/>
      <c r="T327" s="26"/>
      <c r="U327" s="42"/>
      <c r="V327" s="41"/>
      <c r="W327" s="26"/>
    </row>
    <row r="328" spans="1:23">
      <c r="A328" s="12"/>
      <c r="B328" s="28" t="s">
        <v>480</v>
      </c>
      <c r="C328" s="29"/>
      <c r="D328" s="60">
        <v>94</v>
      </c>
      <c r="E328" s="60"/>
      <c r="F328" s="29"/>
      <c r="G328" s="29"/>
      <c r="H328" s="60" t="s">
        <v>230</v>
      </c>
      <c r="I328" s="60"/>
      <c r="J328" s="29"/>
      <c r="K328" s="29"/>
      <c r="L328" s="60" t="s">
        <v>497</v>
      </c>
      <c r="M328" s="60"/>
      <c r="N328" s="30" t="s">
        <v>182</v>
      </c>
      <c r="O328" s="106" t="s">
        <v>481</v>
      </c>
      <c r="P328" s="60" t="s">
        <v>230</v>
      </c>
      <c r="Q328" s="60"/>
      <c r="R328" s="29"/>
      <c r="S328" s="29"/>
      <c r="T328" s="60" t="s">
        <v>230</v>
      </c>
      <c r="U328" s="60"/>
      <c r="V328" s="29"/>
      <c r="W328" s="26"/>
    </row>
    <row r="329" spans="1:23" ht="15.75" thickBot="1">
      <c r="A329" s="12"/>
      <c r="B329" s="28"/>
      <c r="C329" s="29"/>
      <c r="D329" s="69"/>
      <c r="E329" s="69"/>
      <c r="F329" s="48"/>
      <c r="G329" s="29"/>
      <c r="H329" s="69"/>
      <c r="I329" s="69"/>
      <c r="J329" s="48"/>
      <c r="K329" s="29"/>
      <c r="L329" s="69"/>
      <c r="M329" s="69"/>
      <c r="N329" s="101"/>
      <c r="O329" s="106"/>
      <c r="P329" s="69"/>
      <c r="Q329" s="69"/>
      <c r="R329" s="48"/>
      <c r="S329" s="29"/>
      <c r="T329" s="69"/>
      <c r="U329" s="69"/>
      <c r="V329" s="48"/>
      <c r="W329" s="26"/>
    </row>
    <row r="330" spans="1:23">
      <c r="A330" s="12"/>
      <c r="B330" s="88" t="s">
        <v>372</v>
      </c>
      <c r="C330" s="41"/>
      <c r="D330" s="27" t="s">
        <v>179</v>
      </c>
      <c r="E330" s="43" t="s">
        <v>498</v>
      </c>
      <c r="F330" s="27" t="s">
        <v>182</v>
      </c>
      <c r="G330" s="41"/>
      <c r="H330" s="27" t="s">
        <v>179</v>
      </c>
      <c r="I330" s="43" t="s">
        <v>230</v>
      </c>
      <c r="J330" s="44"/>
      <c r="K330" s="41"/>
      <c r="L330" s="27" t="s">
        <v>179</v>
      </c>
      <c r="M330" s="43">
        <v>172</v>
      </c>
      <c r="N330" s="44"/>
      <c r="O330" s="41"/>
      <c r="P330" s="27" t="s">
        <v>179</v>
      </c>
      <c r="Q330" s="43" t="s">
        <v>230</v>
      </c>
      <c r="R330" s="44"/>
      <c r="S330" s="41"/>
      <c r="T330" s="27" t="s">
        <v>179</v>
      </c>
      <c r="U330" s="43" t="s">
        <v>230</v>
      </c>
      <c r="V330" s="44"/>
      <c r="W330" s="26"/>
    </row>
    <row r="331" spans="1:23" ht="15.75" thickBot="1">
      <c r="A331" s="12"/>
      <c r="B331" s="88"/>
      <c r="C331" s="41"/>
      <c r="D331" s="49"/>
      <c r="E331" s="70"/>
      <c r="F331" s="49"/>
      <c r="G331" s="41"/>
      <c r="H331" s="49"/>
      <c r="I331" s="70"/>
      <c r="J331" s="52"/>
      <c r="K331" s="41"/>
      <c r="L331" s="49"/>
      <c r="M331" s="70"/>
      <c r="N331" s="52"/>
      <c r="O331" s="41"/>
      <c r="P331" s="49"/>
      <c r="Q331" s="70"/>
      <c r="R331" s="52"/>
      <c r="S331" s="41"/>
      <c r="T331" s="49"/>
      <c r="U331" s="70"/>
      <c r="V331" s="52"/>
      <c r="W331" s="26"/>
    </row>
    <row r="332" spans="1:23" ht="15.75" thickTop="1">
      <c r="A332" s="12"/>
      <c r="B332" s="103" t="s">
        <v>482</v>
      </c>
      <c r="C332" s="29"/>
      <c r="D332" s="104"/>
      <c r="E332" s="104"/>
      <c r="F332" s="105"/>
      <c r="G332" s="29"/>
      <c r="H332" s="104"/>
      <c r="I332" s="104"/>
      <c r="J332" s="105"/>
      <c r="K332" s="29"/>
      <c r="L332" s="104"/>
      <c r="M332" s="104"/>
      <c r="N332" s="105"/>
      <c r="O332" s="29"/>
      <c r="P332" s="104"/>
      <c r="Q332" s="104"/>
      <c r="R332" s="105"/>
      <c r="S332" s="29"/>
      <c r="T332" s="104"/>
      <c r="U332" s="104"/>
      <c r="V332" s="105"/>
      <c r="W332" s="26"/>
    </row>
    <row r="333" spans="1:23">
      <c r="A333" s="12"/>
      <c r="B333" s="103"/>
      <c r="C333" s="29"/>
      <c r="D333" s="60"/>
      <c r="E333" s="60"/>
      <c r="F333" s="29"/>
      <c r="G333" s="29"/>
      <c r="H333" s="60"/>
      <c r="I333" s="60"/>
      <c r="J333" s="29"/>
      <c r="K333" s="29"/>
      <c r="L333" s="60"/>
      <c r="M333" s="60"/>
      <c r="N333" s="29"/>
      <c r="O333" s="29"/>
      <c r="P333" s="60"/>
      <c r="Q333" s="60"/>
      <c r="R333" s="29"/>
      <c r="S333" s="29"/>
      <c r="T333" s="60"/>
      <c r="U333" s="60"/>
      <c r="V333" s="29"/>
      <c r="W333" s="26"/>
    </row>
    <row r="334" spans="1:23">
      <c r="A334" s="12"/>
      <c r="B334" s="45" t="s">
        <v>483</v>
      </c>
      <c r="C334" s="41"/>
      <c r="D334" s="26" t="s">
        <v>179</v>
      </c>
      <c r="E334" s="42" t="s">
        <v>230</v>
      </c>
      <c r="F334" s="41"/>
      <c r="G334" s="41"/>
      <c r="H334" s="26" t="s">
        <v>179</v>
      </c>
      <c r="I334" s="42" t="s">
        <v>230</v>
      </c>
      <c r="J334" s="41"/>
      <c r="K334" s="41"/>
      <c r="L334" s="26" t="s">
        <v>179</v>
      </c>
      <c r="M334" s="42" t="s">
        <v>230</v>
      </c>
      <c r="N334" s="41"/>
      <c r="O334" s="41"/>
      <c r="P334" s="26" t="s">
        <v>179</v>
      </c>
      <c r="Q334" s="42" t="s">
        <v>230</v>
      </c>
      <c r="R334" s="41"/>
      <c r="S334" s="41"/>
      <c r="T334" s="26" t="s">
        <v>179</v>
      </c>
      <c r="U334" s="46">
        <v>7650</v>
      </c>
      <c r="V334" s="41"/>
      <c r="W334" s="100" t="s">
        <v>484</v>
      </c>
    </row>
    <row r="335" spans="1:23">
      <c r="A335" s="12"/>
      <c r="B335" s="45"/>
      <c r="C335" s="41"/>
      <c r="D335" s="26"/>
      <c r="E335" s="42"/>
      <c r="F335" s="41"/>
      <c r="G335" s="41"/>
      <c r="H335" s="26"/>
      <c r="I335" s="42"/>
      <c r="J335" s="41"/>
      <c r="K335" s="41"/>
      <c r="L335" s="26"/>
      <c r="M335" s="42"/>
      <c r="N335" s="41"/>
      <c r="O335" s="41"/>
      <c r="P335" s="26"/>
      <c r="Q335" s="42"/>
      <c r="R335" s="41"/>
      <c r="S335" s="41"/>
      <c r="T335" s="26"/>
      <c r="U335" s="46"/>
      <c r="V335" s="41"/>
      <c r="W335" s="100"/>
    </row>
    <row r="336" spans="1:23">
      <c r="A336" s="12"/>
      <c r="B336" s="28" t="s">
        <v>485</v>
      </c>
      <c r="C336" s="29"/>
      <c r="D336" s="60" t="s">
        <v>230</v>
      </c>
      <c r="E336" s="60"/>
      <c r="F336" s="29"/>
      <c r="G336" s="29"/>
      <c r="H336" s="31">
        <v>3923</v>
      </c>
      <c r="I336" s="31"/>
      <c r="J336" s="29"/>
      <c r="K336" s="29"/>
      <c r="L336" s="60" t="s">
        <v>230</v>
      </c>
      <c r="M336" s="60"/>
      <c r="N336" s="29"/>
      <c r="O336" s="29"/>
      <c r="P336" s="60" t="s">
        <v>499</v>
      </c>
      <c r="Q336" s="60"/>
      <c r="R336" s="30" t="s">
        <v>182</v>
      </c>
      <c r="S336" s="106" t="s">
        <v>487</v>
      </c>
      <c r="T336" s="60" t="s">
        <v>230</v>
      </c>
      <c r="U336" s="60"/>
      <c r="V336" s="29"/>
      <c r="W336" s="26"/>
    </row>
    <row r="337" spans="1:23">
      <c r="A337" s="12"/>
      <c r="B337" s="28"/>
      <c r="C337" s="29"/>
      <c r="D337" s="60"/>
      <c r="E337" s="60"/>
      <c r="F337" s="29"/>
      <c r="G337" s="29"/>
      <c r="H337" s="31"/>
      <c r="I337" s="31"/>
      <c r="J337" s="29"/>
      <c r="K337" s="29"/>
      <c r="L337" s="60"/>
      <c r="M337" s="60"/>
      <c r="N337" s="29"/>
      <c r="O337" s="29"/>
      <c r="P337" s="60"/>
      <c r="Q337" s="60"/>
      <c r="R337" s="30"/>
      <c r="S337" s="106"/>
      <c r="T337" s="60"/>
      <c r="U337" s="60"/>
      <c r="V337" s="29"/>
      <c r="W337" s="26"/>
    </row>
    <row r="338" spans="1:23">
      <c r="A338" s="12"/>
      <c r="B338" s="45" t="s">
        <v>488</v>
      </c>
      <c r="C338" s="41"/>
      <c r="D338" s="42" t="s">
        <v>230</v>
      </c>
      <c r="E338" s="42"/>
      <c r="F338" s="41"/>
      <c r="G338" s="41"/>
      <c r="H338" s="42">
        <v>60</v>
      </c>
      <c r="I338" s="42"/>
      <c r="J338" s="41"/>
      <c r="K338" s="41"/>
      <c r="L338" s="42" t="s">
        <v>230</v>
      </c>
      <c r="M338" s="42"/>
      <c r="N338" s="41"/>
      <c r="O338" s="41"/>
      <c r="P338" s="42" t="s">
        <v>230</v>
      </c>
      <c r="Q338" s="42"/>
      <c r="R338" s="41"/>
      <c r="S338" s="41"/>
      <c r="T338" s="42" t="s">
        <v>230</v>
      </c>
      <c r="U338" s="42"/>
      <c r="V338" s="41"/>
      <c r="W338" s="26"/>
    </row>
    <row r="339" spans="1:23" ht="15.75" thickBot="1">
      <c r="A339" s="12"/>
      <c r="B339" s="45"/>
      <c r="C339" s="41"/>
      <c r="D339" s="32"/>
      <c r="E339" s="32"/>
      <c r="F339" s="55"/>
      <c r="G339" s="41"/>
      <c r="H339" s="32"/>
      <c r="I339" s="32"/>
      <c r="J339" s="55"/>
      <c r="K339" s="41"/>
      <c r="L339" s="32"/>
      <c r="M339" s="32"/>
      <c r="N339" s="55"/>
      <c r="O339" s="41"/>
      <c r="P339" s="32"/>
      <c r="Q339" s="32"/>
      <c r="R339" s="55"/>
      <c r="S339" s="41"/>
      <c r="T339" s="32"/>
      <c r="U339" s="32"/>
      <c r="V339" s="55"/>
      <c r="W339" s="26"/>
    </row>
    <row r="340" spans="1:23">
      <c r="A340" s="12"/>
      <c r="B340" s="56" t="s">
        <v>372</v>
      </c>
      <c r="C340" s="29"/>
      <c r="D340" s="33" t="s">
        <v>179</v>
      </c>
      <c r="E340" s="61" t="s">
        <v>230</v>
      </c>
      <c r="F340" s="37"/>
      <c r="G340" s="29"/>
      <c r="H340" s="33" t="s">
        <v>179</v>
      </c>
      <c r="I340" s="35">
        <v>3983</v>
      </c>
      <c r="J340" s="37"/>
      <c r="K340" s="29"/>
      <c r="L340" s="33" t="s">
        <v>179</v>
      </c>
      <c r="M340" s="61" t="s">
        <v>230</v>
      </c>
      <c r="N340" s="37"/>
      <c r="O340" s="29"/>
      <c r="P340" s="33" t="s">
        <v>179</v>
      </c>
      <c r="Q340" s="61" t="s">
        <v>499</v>
      </c>
      <c r="R340" s="33" t="s">
        <v>182</v>
      </c>
      <c r="S340" s="29"/>
      <c r="T340" s="33" t="s">
        <v>179</v>
      </c>
      <c r="U340" s="35">
        <v>7650</v>
      </c>
      <c r="V340" s="37"/>
      <c r="W340" s="26"/>
    </row>
    <row r="341" spans="1:23" ht="15.75" thickBot="1">
      <c r="A341" s="12"/>
      <c r="B341" s="56"/>
      <c r="C341" s="29"/>
      <c r="D341" s="34"/>
      <c r="E341" s="62"/>
      <c r="F341" s="38"/>
      <c r="G341" s="29"/>
      <c r="H341" s="34"/>
      <c r="I341" s="36"/>
      <c r="J341" s="38"/>
      <c r="K341" s="29"/>
      <c r="L341" s="34"/>
      <c r="M341" s="62"/>
      <c r="N341" s="38"/>
      <c r="O341" s="29"/>
      <c r="P341" s="34"/>
      <c r="Q341" s="62"/>
      <c r="R341" s="34"/>
      <c r="S341" s="29"/>
      <c r="T341" s="34"/>
      <c r="U341" s="36"/>
      <c r="V341" s="38"/>
      <c r="W341" s="26"/>
    </row>
    <row r="342" spans="1:23" ht="15.75" thickTop="1">
      <c r="A342" s="12"/>
      <c r="B342" s="24"/>
      <c r="C342" s="24"/>
      <c r="D342" s="24"/>
      <c r="E342" s="24"/>
      <c r="F342" s="24"/>
      <c r="G342" s="24"/>
      <c r="H342" s="24"/>
      <c r="I342" s="24"/>
      <c r="J342" s="24"/>
      <c r="K342" s="24"/>
      <c r="L342" s="24"/>
      <c r="M342" s="24"/>
      <c r="N342" s="24"/>
      <c r="O342" s="24"/>
      <c r="P342" s="24"/>
      <c r="Q342" s="24"/>
      <c r="R342" s="24"/>
      <c r="S342" s="24"/>
      <c r="T342" s="24"/>
      <c r="U342" s="24"/>
      <c r="V342" s="24"/>
      <c r="W342" s="24"/>
    </row>
    <row r="343" spans="1:23">
      <c r="A343" s="12"/>
      <c r="B343" s="14"/>
      <c r="C343" s="14"/>
      <c r="D343" s="14"/>
      <c r="E343" s="14"/>
      <c r="F343" s="14"/>
      <c r="G343" s="14"/>
      <c r="H343" s="14"/>
      <c r="I343" s="14"/>
      <c r="J343" s="14"/>
      <c r="K343" s="14"/>
      <c r="L343" s="14"/>
      <c r="M343" s="14"/>
      <c r="N343" s="14"/>
      <c r="O343" s="14"/>
      <c r="P343" s="14"/>
      <c r="Q343" s="14"/>
      <c r="R343" s="14"/>
      <c r="S343" s="14"/>
      <c r="T343" s="14"/>
      <c r="U343" s="14"/>
      <c r="V343" s="14"/>
      <c r="W343" s="14"/>
    </row>
    <row r="344" spans="1:23" ht="15.75" thickBot="1">
      <c r="A344" s="12"/>
      <c r="B344" s="82"/>
      <c r="C344" s="16"/>
      <c r="D344" s="25" t="s">
        <v>500</v>
      </c>
      <c r="E344" s="25"/>
      <c r="F344" s="25"/>
      <c r="G344" s="25"/>
      <c r="H344" s="25"/>
      <c r="I344" s="25"/>
      <c r="J344" s="25"/>
      <c r="K344" s="25"/>
      <c r="L344" s="25"/>
      <c r="M344" s="25"/>
      <c r="N344" s="25"/>
      <c r="O344" s="25"/>
      <c r="P344" s="25"/>
      <c r="Q344" s="25"/>
      <c r="R344" s="25"/>
      <c r="S344" s="25"/>
      <c r="T344" s="25"/>
      <c r="U344" s="25"/>
      <c r="V344" s="25"/>
      <c r="W344" s="17"/>
    </row>
    <row r="345" spans="1:23">
      <c r="A345" s="12"/>
      <c r="B345" s="41"/>
      <c r="C345" s="41"/>
      <c r="D345" s="94" t="s">
        <v>464</v>
      </c>
      <c r="E345" s="94"/>
      <c r="F345" s="94"/>
      <c r="G345" s="94"/>
      <c r="H345" s="94"/>
      <c r="I345" s="94"/>
      <c r="J345" s="94"/>
      <c r="K345" s="44"/>
      <c r="L345" s="94" t="s">
        <v>467</v>
      </c>
      <c r="M345" s="94"/>
      <c r="N345" s="94"/>
      <c r="O345" s="94"/>
      <c r="P345" s="94"/>
      <c r="Q345" s="94"/>
      <c r="R345" s="94"/>
      <c r="S345" s="44"/>
      <c r="T345" s="44"/>
      <c r="U345" s="44"/>
      <c r="V345" s="44"/>
      <c r="W345" s="41"/>
    </row>
    <row r="346" spans="1:23">
      <c r="A346" s="12"/>
      <c r="B346" s="41"/>
      <c r="C346" s="41"/>
      <c r="D346" s="75" t="s">
        <v>465</v>
      </c>
      <c r="E346" s="75"/>
      <c r="F346" s="75"/>
      <c r="G346" s="75"/>
      <c r="H346" s="75"/>
      <c r="I346" s="75"/>
      <c r="J346" s="75"/>
      <c r="K346" s="41"/>
      <c r="L346" s="75" t="s">
        <v>468</v>
      </c>
      <c r="M346" s="75"/>
      <c r="N346" s="75"/>
      <c r="O346" s="75"/>
      <c r="P346" s="75"/>
      <c r="Q346" s="75"/>
      <c r="R346" s="75"/>
      <c r="S346" s="41"/>
      <c r="T346" s="41"/>
      <c r="U346" s="41"/>
      <c r="V346" s="41"/>
      <c r="W346" s="41"/>
    </row>
    <row r="347" spans="1:23" ht="15.75" thickBot="1">
      <c r="A347" s="12"/>
      <c r="B347" s="41"/>
      <c r="C347" s="41"/>
      <c r="D347" s="25" t="s">
        <v>466</v>
      </c>
      <c r="E347" s="25"/>
      <c r="F347" s="25"/>
      <c r="G347" s="25"/>
      <c r="H347" s="25"/>
      <c r="I347" s="25"/>
      <c r="J347" s="25"/>
      <c r="K347" s="41"/>
      <c r="L347" s="25" t="s">
        <v>469</v>
      </c>
      <c r="M347" s="25"/>
      <c r="N347" s="25"/>
      <c r="O347" s="25"/>
      <c r="P347" s="25"/>
      <c r="Q347" s="25"/>
      <c r="R347" s="25"/>
      <c r="S347" s="41"/>
      <c r="T347" s="41"/>
      <c r="U347" s="41"/>
      <c r="V347" s="41"/>
      <c r="W347" s="41"/>
    </row>
    <row r="348" spans="1:23">
      <c r="A348" s="12"/>
      <c r="B348" s="73" t="s">
        <v>177</v>
      </c>
      <c r="C348" s="41"/>
      <c r="D348" s="94" t="s">
        <v>470</v>
      </c>
      <c r="E348" s="94"/>
      <c r="F348" s="94"/>
      <c r="G348" s="44"/>
      <c r="H348" s="94" t="s">
        <v>395</v>
      </c>
      <c r="I348" s="94"/>
      <c r="J348" s="94"/>
      <c r="K348" s="41"/>
      <c r="L348" s="94" t="s">
        <v>470</v>
      </c>
      <c r="M348" s="94"/>
      <c r="N348" s="94"/>
      <c r="O348" s="94"/>
      <c r="P348" s="94" t="s">
        <v>395</v>
      </c>
      <c r="Q348" s="94"/>
      <c r="R348" s="94"/>
      <c r="S348" s="75"/>
      <c r="T348" s="75" t="s">
        <v>474</v>
      </c>
      <c r="U348" s="75"/>
      <c r="V348" s="75"/>
      <c r="W348" s="73"/>
    </row>
    <row r="349" spans="1:23">
      <c r="A349" s="12"/>
      <c r="B349" s="73"/>
      <c r="C349" s="41"/>
      <c r="D349" s="75" t="s">
        <v>32</v>
      </c>
      <c r="E349" s="75"/>
      <c r="F349" s="75"/>
      <c r="G349" s="41"/>
      <c r="H349" s="75" t="s">
        <v>472</v>
      </c>
      <c r="I349" s="75"/>
      <c r="J349" s="75"/>
      <c r="K349" s="41"/>
      <c r="L349" s="75" t="s">
        <v>32</v>
      </c>
      <c r="M349" s="75"/>
      <c r="N349" s="75"/>
      <c r="O349" s="75"/>
      <c r="P349" s="75" t="s">
        <v>495</v>
      </c>
      <c r="Q349" s="75"/>
      <c r="R349" s="75"/>
      <c r="S349" s="75"/>
      <c r="T349" s="75" t="s">
        <v>475</v>
      </c>
      <c r="U349" s="75"/>
      <c r="V349" s="75"/>
      <c r="W349" s="73"/>
    </row>
    <row r="350" spans="1:23" ht="15.75" thickBot="1">
      <c r="A350" s="12"/>
      <c r="B350" s="74"/>
      <c r="C350" s="41"/>
      <c r="D350" s="25" t="s">
        <v>471</v>
      </c>
      <c r="E350" s="25"/>
      <c r="F350" s="25"/>
      <c r="G350" s="41"/>
      <c r="H350" s="92"/>
      <c r="I350" s="92"/>
      <c r="J350" s="92"/>
      <c r="K350" s="41"/>
      <c r="L350" s="25" t="s">
        <v>471</v>
      </c>
      <c r="M350" s="25"/>
      <c r="N350" s="25"/>
      <c r="O350" s="75"/>
      <c r="P350" s="92"/>
      <c r="Q350" s="92"/>
      <c r="R350" s="92"/>
      <c r="S350" s="75"/>
      <c r="T350" s="25" t="s">
        <v>476</v>
      </c>
      <c r="U350" s="25"/>
      <c r="V350" s="25"/>
      <c r="W350" s="73"/>
    </row>
    <row r="351" spans="1:23" ht="26.25">
      <c r="A351" s="12"/>
      <c r="B351" s="98" t="s">
        <v>477</v>
      </c>
      <c r="C351" s="20"/>
      <c r="D351" s="33"/>
      <c r="E351" s="33"/>
      <c r="F351" s="33"/>
      <c r="G351" s="20"/>
      <c r="H351" s="33"/>
      <c r="I351" s="33"/>
      <c r="J351" s="33"/>
      <c r="K351" s="20"/>
      <c r="L351" s="33"/>
      <c r="M351" s="33"/>
      <c r="N351" s="33"/>
      <c r="O351" s="21"/>
      <c r="P351" s="33"/>
      <c r="Q351" s="33"/>
      <c r="R351" s="33"/>
      <c r="S351" s="21"/>
      <c r="T351" s="33"/>
      <c r="U351" s="33"/>
      <c r="V351" s="33"/>
      <c r="W351" s="10"/>
    </row>
    <row r="352" spans="1:23">
      <c r="A352" s="12"/>
      <c r="B352" s="45" t="s">
        <v>478</v>
      </c>
      <c r="C352" s="41"/>
      <c r="D352" s="26" t="s">
        <v>179</v>
      </c>
      <c r="E352" s="42" t="s">
        <v>501</v>
      </c>
      <c r="F352" s="26" t="s">
        <v>182</v>
      </c>
      <c r="G352" s="41"/>
      <c r="H352" s="26" t="s">
        <v>179</v>
      </c>
      <c r="I352" s="42" t="s">
        <v>230</v>
      </c>
      <c r="J352" s="41"/>
      <c r="K352" s="41"/>
      <c r="L352" s="26" t="s">
        <v>179</v>
      </c>
      <c r="M352" s="42">
        <v>140</v>
      </c>
      <c r="N352" s="41"/>
      <c r="O352" s="107" t="s">
        <v>479</v>
      </c>
      <c r="P352" s="26" t="s">
        <v>179</v>
      </c>
      <c r="Q352" s="42" t="s">
        <v>230</v>
      </c>
      <c r="R352" s="41"/>
      <c r="S352" s="41"/>
      <c r="T352" s="26" t="s">
        <v>179</v>
      </c>
      <c r="U352" s="42" t="s">
        <v>230</v>
      </c>
      <c r="V352" s="41"/>
      <c r="W352" s="26"/>
    </row>
    <row r="353" spans="1:26">
      <c r="A353" s="12"/>
      <c r="B353" s="45"/>
      <c r="C353" s="41"/>
      <c r="D353" s="26"/>
      <c r="E353" s="42"/>
      <c r="F353" s="26"/>
      <c r="G353" s="41"/>
      <c r="H353" s="26"/>
      <c r="I353" s="42"/>
      <c r="J353" s="41"/>
      <c r="K353" s="41"/>
      <c r="L353" s="26"/>
      <c r="M353" s="42"/>
      <c r="N353" s="41"/>
      <c r="O353" s="107"/>
      <c r="P353" s="26"/>
      <c r="Q353" s="42"/>
      <c r="R353" s="41"/>
      <c r="S353" s="41"/>
      <c r="T353" s="26"/>
      <c r="U353" s="42"/>
      <c r="V353" s="41"/>
      <c r="W353" s="26"/>
    </row>
    <row r="354" spans="1:26">
      <c r="A354" s="12"/>
      <c r="B354" s="28" t="s">
        <v>480</v>
      </c>
      <c r="C354" s="29"/>
      <c r="D354" s="60">
        <v>79</v>
      </c>
      <c r="E354" s="60"/>
      <c r="F354" s="29"/>
      <c r="G354" s="29"/>
      <c r="H354" s="60" t="s">
        <v>230</v>
      </c>
      <c r="I354" s="60"/>
      <c r="J354" s="29"/>
      <c r="K354" s="29"/>
      <c r="L354" s="60" t="s">
        <v>502</v>
      </c>
      <c r="M354" s="60"/>
      <c r="N354" s="30" t="s">
        <v>182</v>
      </c>
      <c r="O354" s="106" t="s">
        <v>481</v>
      </c>
      <c r="P354" s="60" t="s">
        <v>230</v>
      </c>
      <c r="Q354" s="60"/>
      <c r="R354" s="29"/>
      <c r="S354" s="29"/>
      <c r="T354" s="60" t="s">
        <v>230</v>
      </c>
      <c r="U354" s="60"/>
      <c r="V354" s="29"/>
      <c r="W354" s="26"/>
    </row>
    <row r="355" spans="1:26" ht="15.75" thickBot="1">
      <c r="A355" s="12"/>
      <c r="B355" s="28"/>
      <c r="C355" s="29"/>
      <c r="D355" s="69"/>
      <c r="E355" s="69"/>
      <c r="F355" s="48"/>
      <c r="G355" s="29"/>
      <c r="H355" s="69"/>
      <c r="I355" s="69"/>
      <c r="J355" s="48"/>
      <c r="K355" s="29"/>
      <c r="L355" s="69"/>
      <c r="M355" s="69"/>
      <c r="N355" s="101"/>
      <c r="O355" s="106"/>
      <c r="P355" s="69"/>
      <c r="Q355" s="69"/>
      <c r="R355" s="48"/>
      <c r="S355" s="29"/>
      <c r="T355" s="69"/>
      <c r="U355" s="69"/>
      <c r="V355" s="48"/>
      <c r="W355" s="26"/>
    </row>
    <row r="356" spans="1:26">
      <c r="A356" s="12"/>
      <c r="B356" s="88" t="s">
        <v>372</v>
      </c>
      <c r="C356" s="41"/>
      <c r="D356" s="27" t="s">
        <v>179</v>
      </c>
      <c r="E356" s="43" t="s">
        <v>503</v>
      </c>
      <c r="F356" s="27" t="s">
        <v>182</v>
      </c>
      <c r="G356" s="41"/>
      <c r="H356" s="27" t="s">
        <v>179</v>
      </c>
      <c r="I356" s="43" t="s">
        <v>230</v>
      </c>
      <c r="J356" s="44"/>
      <c r="K356" s="41"/>
      <c r="L356" s="27" t="s">
        <v>179</v>
      </c>
      <c r="M356" s="43">
        <v>60</v>
      </c>
      <c r="N356" s="44"/>
      <c r="O356" s="41"/>
      <c r="P356" s="27" t="s">
        <v>179</v>
      </c>
      <c r="Q356" s="43" t="s">
        <v>230</v>
      </c>
      <c r="R356" s="44"/>
      <c r="S356" s="41"/>
      <c r="T356" s="27" t="s">
        <v>179</v>
      </c>
      <c r="U356" s="43" t="s">
        <v>230</v>
      </c>
      <c r="V356" s="44"/>
      <c r="W356" s="26"/>
    </row>
    <row r="357" spans="1:26" ht="15.75" thickBot="1">
      <c r="A357" s="12"/>
      <c r="B357" s="88"/>
      <c r="C357" s="41"/>
      <c r="D357" s="49"/>
      <c r="E357" s="70"/>
      <c r="F357" s="49"/>
      <c r="G357" s="41"/>
      <c r="H357" s="49"/>
      <c r="I357" s="70"/>
      <c r="J357" s="52"/>
      <c r="K357" s="41"/>
      <c r="L357" s="49"/>
      <c r="M357" s="70"/>
      <c r="N357" s="52"/>
      <c r="O357" s="41"/>
      <c r="P357" s="49"/>
      <c r="Q357" s="70"/>
      <c r="R357" s="52"/>
      <c r="S357" s="41"/>
      <c r="T357" s="49"/>
      <c r="U357" s="70"/>
      <c r="V357" s="52"/>
      <c r="W357" s="26"/>
    </row>
    <row r="358" spans="1:26" ht="15.75" thickTop="1">
      <c r="A358" s="12"/>
      <c r="B358" s="103" t="s">
        <v>482</v>
      </c>
      <c r="C358" s="29"/>
      <c r="D358" s="104"/>
      <c r="E358" s="104"/>
      <c r="F358" s="105"/>
      <c r="G358" s="29"/>
      <c r="H358" s="104"/>
      <c r="I358" s="104"/>
      <c r="J358" s="105"/>
      <c r="K358" s="29"/>
      <c r="L358" s="104"/>
      <c r="M358" s="104"/>
      <c r="N358" s="105"/>
      <c r="O358" s="29"/>
      <c r="P358" s="104"/>
      <c r="Q358" s="104"/>
      <c r="R358" s="105"/>
      <c r="S358" s="29"/>
      <c r="T358" s="104"/>
      <c r="U358" s="104"/>
      <c r="V358" s="105"/>
      <c r="W358" s="26"/>
    </row>
    <row r="359" spans="1:26">
      <c r="A359" s="12"/>
      <c r="B359" s="103"/>
      <c r="C359" s="29"/>
      <c r="D359" s="60"/>
      <c r="E359" s="60"/>
      <c r="F359" s="29"/>
      <c r="G359" s="29"/>
      <c r="H359" s="60"/>
      <c r="I359" s="60"/>
      <c r="J359" s="29"/>
      <c r="K359" s="29"/>
      <c r="L359" s="60"/>
      <c r="M359" s="60"/>
      <c r="N359" s="29"/>
      <c r="O359" s="29"/>
      <c r="P359" s="60"/>
      <c r="Q359" s="60"/>
      <c r="R359" s="29"/>
      <c r="S359" s="29"/>
      <c r="T359" s="60"/>
      <c r="U359" s="60"/>
      <c r="V359" s="29"/>
      <c r="W359" s="26"/>
    </row>
    <row r="360" spans="1:26">
      <c r="A360" s="12"/>
      <c r="B360" s="45" t="s">
        <v>483</v>
      </c>
      <c r="C360" s="41"/>
      <c r="D360" s="26" t="s">
        <v>179</v>
      </c>
      <c r="E360" s="42" t="s">
        <v>230</v>
      </c>
      <c r="F360" s="41"/>
      <c r="G360" s="41"/>
      <c r="H360" s="26" t="s">
        <v>179</v>
      </c>
      <c r="I360" s="42" t="s">
        <v>230</v>
      </c>
      <c r="J360" s="41"/>
      <c r="K360" s="41"/>
      <c r="L360" s="26" t="s">
        <v>179</v>
      </c>
      <c r="M360" s="42" t="s">
        <v>230</v>
      </c>
      <c r="N360" s="41"/>
      <c r="O360" s="41"/>
      <c r="P360" s="26" t="s">
        <v>179</v>
      </c>
      <c r="Q360" s="42" t="s">
        <v>230</v>
      </c>
      <c r="R360" s="41"/>
      <c r="S360" s="41"/>
      <c r="T360" s="26" t="s">
        <v>179</v>
      </c>
      <c r="U360" s="46">
        <v>10961</v>
      </c>
      <c r="V360" s="41"/>
      <c r="W360" s="100" t="s">
        <v>484</v>
      </c>
    </row>
    <row r="361" spans="1:26">
      <c r="A361" s="12"/>
      <c r="B361" s="45"/>
      <c r="C361" s="41"/>
      <c r="D361" s="26"/>
      <c r="E361" s="42"/>
      <c r="F361" s="41"/>
      <c r="G361" s="41"/>
      <c r="H361" s="26"/>
      <c r="I361" s="42"/>
      <c r="J361" s="41"/>
      <c r="K361" s="41"/>
      <c r="L361" s="26"/>
      <c r="M361" s="42"/>
      <c r="N361" s="41"/>
      <c r="O361" s="41"/>
      <c r="P361" s="26"/>
      <c r="Q361" s="42"/>
      <c r="R361" s="41"/>
      <c r="S361" s="41"/>
      <c r="T361" s="26"/>
      <c r="U361" s="46"/>
      <c r="V361" s="41"/>
      <c r="W361" s="100"/>
    </row>
    <row r="362" spans="1:26">
      <c r="A362" s="12"/>
      <c r="B362" s="28" t="s">
        <v>485</v>
      </c>
      <c r="C362" s="29"/>
      <c r="D362" s="60" t="s">
        <v>230</v>
      </c>
      <c r="E362" s="60"/>
      <c r="F362" s="29"/>
      <c r="G362" s="29"/>
      <c r="H362" s="31">
        <v>43679</v>
      </c>
      <c r="I362" s="31"/>
      <c r="J362" s="29"/>
      <c r="K362" s="29"/>
      <c r="L362" s="60" t="s">
        <v>230</v>
      </c>
      <c r="M362" s="60"/>
      <c r="N362" s="29"/>
      <c r="O362" s="29"/>
      <c r="P362" s="60" t="s">
        <v>504</v>
      </c>
      <c r="Q362" s="60"/>
      <c r="R362" s="30" t="s">
        <v>182</v>
      </c>
      <c r="S362" s="106" t="s">
        <v>487</v>
      </c>
      <c r="T362" s="60" t="s">
        <v>230</v>
      </c>
      <c r="U362" s="60"/>
      <c r="V362" s="29"/>
      <c r="W362" s="26"/>
    </row>
    <row r="363" spans="1:26">
      <c r="A363" s="12"/>
      <c r="B363" s="28"/>
      <c r="C363" s="29"/>
      <c r="D363" s="60"/>
      <c r="E363" s="60"/>
      <c r="F363" s="29"/>
      <c r="G363" s="29"/>
      <c r="H363" s="31"/>
      <c r="I363" s="31"/>
      <c r="J363" s="29"/>
      <c r="K363" s="29"/>
      <c r="L363" s="60"/>
      <c r="M363" s="60"/>
      <c r="N363" s="29"/>
      <c r="O363" s="29"/>
      <c r="P363" s="60"/>
      <c r="Q363" s="60"/>
      <c r="R363" s="30"/>
      <c r="S363" s="106"/>
      <c r="T363" s="60"/>
      <c r="U363" s="60"/>
      <c r="V363" s="29"/>
      <c r="W363" s="26"/>
    </row>
    <row r="364" spans="1:26">
      <c r="A364" s="12"/>
      <c r="B364" s="45" t="s">
        <v>488</v>
      </c>
      <c r="C364" s="41"/>
      <c r="D364" s="42" t="s">
        <v>230</v>
      </c>
      <c r="E364" s="42"/>
      <c r="F364" s="41"/>
      <c r="G364" s="41"/>
      <c r="H364" s="42" t="s">
        <v>505</v>
      </c>
      <c r="I364" s="42"/>
      <c r="J364" s="26" t="s">
        <v>182</v>
      </c>
      <c r="K364" s="41"/>
      <c r="L364" s="42" t="s">
        <v>230</v>
      </c>
      <c r="M364" s="42"/>
      <c r="N364" s="41"/>
      <c r="O364" s="41"/>
      <c r="P364" s="46">
        <v>16158</v>
      </c>
      <c r="Q364" s="46"/>
      <c r="R364" s="41"/>
      <c r="S364" s="108" t="s">
        <v>506</v>
      </c>
      <c r="T364" s="42" t="s">
        <v>230</v>
      </c>
      <c r="U364" s="42"/>
      <c r="V364" s="41"/>
      <c r="W364" s="26"/>
    </row>
    <row r="365" spans="1:26" ht="15.75" thickBot="1">
      <c r="A365" s="12"/>
      <c r="B365" s="45"/>
      <c r="C365" s="41"/>
      <c r="D365" s="32"/>
      <c r="E365" s="32"/>
      <c r="F365" s="55"/>
      <c r="G365" s="41"/>
      <c r="H365" s="32"/>
      <c r="I365" s="32"/>
      <c r="J365" s="66"/>
      <c r="K365" s="41"/>
      <c r="L365" s="32"/>
      <c r="M365" s="32"/>
      <c r="N365" s="55"/>
      <c r="O365" s="41"/>
      <c r="P365" s="54"/>
      <c r="Q365" s="54"/>
      <c r="R365" s="55"/>
      <c r="S365" s="108"/>
      <c r="T365" s="32"/>
      <c r="U365" s="32"/>
      <c r="V365" s="55"/>
      <c r="W365" s="26"/>
    </row>
    <row r="366" spans="1:26">
      <c r="A366" s="12"/>
      <c r="B366" s="56" t="s">
        <v>372</v>
      </c>
      <c r="C366" s="29"/>
      <c r="D366" s="33" t="s">
        <v>179</v>
      </c>
      <c r="E366" s="61" t="s">
        <v>230</v>
      </c>
      <c r="F366" s="37"/>
      <c r="G366" s="29"/>
      <c r="H366" s="33" t="s">
        <v>179</v>
      </c>
      <c r="I366" s="35">
        <v>41176</v>
      </c>
      <c r="J366" s="37"/>
      <c r="K366" s="29"/>
      <c r="L366" s="33" t="s">
        <v>179</v>
      </c>
      <c r="M366" s="61" t="s">
        <v>230</v>
      </c>
      <c r="N366" s="37"/>
      <c r="O366" s="29"/>
      <c r="P366" s="33" t="s">
        <v>179</v>
      </c>
      <c r="Q366" s="61" t="s">
        <v>507</v>
      </c>
      <c r="R366" s="33" t="s">
        <v>182</v>
      </c>
      <c r="S366" s="29"/>
      <c r="T366" s="33" t="s">
        <v>179</v>
      </c>
      <c r="U366" s="35">
        <v>10961</v>
      </c>
      <c r="V366" s="37"/>
      <c r="W366" s="26"/>
    </row>
    <row r="367" spans="1:26" ht="15.75" thickBot="1">
      <c r="A367" s="12"/>
      <c r="B367" s="56"/>
      <c r="C367" s="29"/>
      <c r="D367" s="34"/>
      <c r="E367" s="62"/>
      <c r="F367" s="38"/>
      <c r="G367" s="29"/>
      <c r="H367" s="34"/>
      <c r="I367" s="36"/>
      <c r="J367" s="38"/>
      <c r="K367" s="29"/>
      <c r="L367" s="34"/>
      <c r="M367" s="62"/>
      <c r="N367" s="38"/>
      <c r="O367" s="29"/>
      <c r="P367" s="34"/>
      <c r="Q367" s="62"/>
      <c r="R367" s="34"/>
      <c r="S367" s="29"/>
      <c r="T367" s="34"/>
      <c r="U367" s="36"/>
      <c r="V367" s="38"/>
      <c r="W367" s="26"/>
    </row>
    <row r="368" spans="1:26" ht="15.75" thickTop="1">
      <c r="A368" s="12"/>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row>
    <row r="369" spans="1:26">
      <c r="A369" s="12"/>
      <c r="B369" s="14"/>
      <c r="C369" s="14"/>
    </row>
    <row r="370" spans="1:26">
      <c r="A370" s="12"/>
      <c r="B370" s="80" t="s">
        <v>340</v>
      </c>
      <c r="C370" s="81" t="s">
        <v>508</v>
      </c>
    </row>
    <row r="371" spans="1:26">
      <c r="A371" s="12"/>
      <c r="B371" s="14"/>
      <c r="C371" s="14"/>
    </row>
    <row r="372" spans="1:26" ht="22.5">
      <c r="A372" s="12"/>
      <c r="B372" s="80" t="s">
        <v>342</v>
      </c>
      <c r="C372" s="81" t="s">
        <v>509</v>
      </c>
    </row>
    <row r="373" spans="1:26">
      <c r="A373" s="12"/>
      <c r="B373" s="14"/>
      <c r="C373" s="14"/>
    </row>
    <row r="374" spans="1:26" ht="56.25">
      <c r="A374" s="12"/>
      <c r="B374" s="80" t="s">
        <v>510</v>
      </c>
      <c r="C374" s="81" t="s">
        <v>511</v>
      </c>
    </row>
    <row r="375" spans="1:26">
      <c r="A375" s="12"/>
      <c r="B375" s="14"/>
      <c r="C375" s="14"/>
    </row>
    <row r="376" spans="1:26" ht="78.75">
      <c r="A376" s="12"/>
      <c r="B376" s="80" t="s">
        <v>512</v>
      </c>
      <c r="C376" s="81" t="s">
        <v>513</v>
      </c>
    </row>
    <row r="377" spans="1:26">
      <c r="A377" s="12"/>
      <c r="B377" s="14"/>
      <c r="C377" s="14"/>
    </row>
    <row r="378" spans="1:26" ht="78.75">
      <c r="A378" s="12"/>
      <c r="B378" s="80" t="s">
        <v>514</v>
      </c>
      <c r="C378" s="81" t="s">
        <v>515</v>
      </c>
    </row>
    <row r="379" spans="1:26">
      <c r="A379" s="12"/>
      <c r="B379" s="57"/>
      <c r="C379" s="57"/>
      <c r="D379" s="57"/>
      <c r="E379" s="57"/>
      <c r="F379" s="57"/>
      <c r="G379" s="57"/>
      <c r="H379" s="57"/>
      <c r="I379" s="57"/>
      <c r="J379" s="57"/>
      <c r="K379" s="57"/>
      <c r="L379" s="57"/>
      <c r="M379" s="57"/>
      <c r="N379" s="57"/>
      <c r="O379" s="57"/>
      <c r="P379" s="57"/>
      <c r="Q379" s="57"/>
      <c r="R379" s="57"/>
      <c r="S379" s="57"/>
      <c r="T379" s="57"/>
      <c r="U379" s="57"/>
      <c r="V379" s="57"/>
      <c r="W379" s="57"/>
      <c r="X379" s="57"/>
      <c r="Y379" s="57"/>
      <c r="Z379" s="57"/>
    </row>
    <row r="380" spans="1:26">
      <c r="A380" s="12"/>
      <c r="B380" s="26" t="s">
        <v>516</v>
      </c>
      <c r="C380" s="26"/>
      <c r="D380" s="26"/>
      <c r="E380" s="26"/>
      <c r="F380" s="26"/>
      <c r="G380" s="26"/>
      <c r="H380" s="26"/>
      <c r="I380" s="26"/>
      <c r="J380" s="26"/>
      <c r="K380" s="26"/>
      <c r="L380" s="26"/>
      <c r="M380" s="26"/>
      <c r="N380" s="26"/>
      <c r="O380" s="26"/>
      <c r="P380" s="26"/>
      <c r="Q380" s="26"/>
      <c r="R380" s="26"/>
      <c r="S380" s="26"/>
      <c r="T380" s="26"/>
      <c r="U380" s="26"/>
      <c r="V380" s="26"/>
      <c r="W380" s="26"/>
      <c r="X380" s="26"/>
      <c r="Y380" s="26"/>
      <c r="Z380" s="26"/>
    </row>
    <row r="381" spans="1:26">
      <c r="A381" s="12"/>
      <c r="B381" s="57"/>
      <c r="C381" s="57"/>
      <c r="D381" s="57"/>
      <c r="E381" s="57"/>
      <c r="F381" s="57"/>
      <c r="G381" s="57"/>
      <c r="H381" s="57"/>
      <c r="I381" s="57"/>
      <c r="J381" s="57"/>
      <c r="K381" s="57"/>
      <c r="L381" s="57"/>
      <c r="M381" s="57"/>
      <c r="N381" s="57"/>
      <c r="O381" s="57"/>
      <c r="P381" s="57"/>
      <c r="Q381" s="57"/>
      <c r="R381" s="57"/>
      <c r="S381" s="57"/>
      <c r="T381" s="57"/>
      <c r="U381" s="57"/>
      <c r="V381" s="57"/>
      <c r="W381" s="57"/>
      <c r="X381" s="57"/>
      <c r="Y381" s="57"/>
      <c r="Z381" s="57"/>
    </row>
    <row r="382" spans="1:26" ht="25.5" customHeight="1">
      <c r="A382" s="12"/>
      <c r="B382" s="63" t="s">
        <v>517</v>
      </c>
      <c r="C382" s="63"/>
      <c r="D382" s="63"/>
      <c r="E382" s="63"/>
      <c r="F382" s="63"/>
      <c r="G382" s="63"/>
      <c r="H382" s="63"/>
      <c r="I382" s="63"/>
      <c r="J382" s="63"/>
      <c r="K382" s="63"/>
      <c r="L382" s="63"/>
      <c r="M382" s="63"/>
      <c r="N382" s="63"/>
      <c r="O382" s="63"/>
      <c r="P382" s="63"/>
      <c r="Q382" s="63"/>
      <c r="R382" s="63"/>
      <c r="S382" s="63"/>
      <c r="T382" s="63"/>
      <c r="U382" s="63"/>
      <c r="V382" s="63"/>
      <c r="W382" s="63"/>
      <c r="X382" s="63"/>
      <c r="Y382" s="63"/>
      <c r="Z382" s="63"/>
    </row>
    <row r="383" spans="1:26">
      <c r="A383" s="12"/>
      <c r="B383" s="57"/>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row>
    <row r="384" spans="1:26">
      <c r="A384" s="12"/>
      <c r="B384" s="26" t="s">
        <v>518</v>
      </c>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row>
    <row r="385" spans="1:26">
      <c r="A385" s="12"/>
      <c r="B385" s="57"/>
      <c r="C385" s="57"/>
      <c r="D385" s="57"/>
      <c r="E385" s="57"/>
      <c r="F385" s="57"/>
      <c r="G385" s="57"/>
      <c r="H385" s="57"/>
      <c r="I385" s="57"/>
      <c r="J385" s="57"/>
      <c r="K385" s="57"/>
      <c r="L385" s="57"/>
      <c r="M385" s="57"/>
      <c r="N385" s="57"/>
      <c r="O385" s="57"/>
      <c r="P385" s="57"/>
      <c r="Q385" s="57"/>
      <c r="R385" s="57"/>
      <c r="S385" s="57"/>
      <c r="T385" s="57"/>
      <c r="U385" s="57"/>
      <c r="V385" s="57"/>
      <c r="W385" s="57"/>
      <c r="X385" s="57"/>
      <c r="Y385" s="57"/>
      <c r="Z385" s="57"/>
    </row>
    <row r="386" spans="1:26">
      <c r="A386" s="12"/>
      <c r="B386" s="63" t="s">
        <v>519</v>
      </c>
      <c r="C386" s="63"/>
      <c r="D386" s="63"/>
      <c r="E386" s="63"/>
      <c r="F386" s="63"/>
      <c r="G386" s="63"/>
      <c r="H386" s="63"/>
      <c r="I386" s="63"/>
      <c r="J386" s="63"/>
      <c r="K386" s="63"/>
      <c r="L386" s="63"/>
      <c r="M386" s="63"/>
      <c r="N386" s="63"/>
      <c r="O386" s="63"/>
      <c r="P386" s="63"/>
      <c r="Q386" s="63"/>
      <c r="R386" s="63"/>
      <c r="S386" s="63"/>
      <c r="T386" s="63"/>
      <c r="U386" s="63"/>
      <c r="V386" s="63"/>
      <c r="W386" s="63"/>
      <c r="X386" s="63"/>
      <c r="Y386" s="63"/>
      <c r="Z386" s="63"/>
    </row>
    <row r="387" spans="1:26">
      <c r="A387" s="12"/>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row>
    <row r="388" spans="1:26">
      <c r="A388" s="12"/>
      <c r="B388" s="14"/>
      <c r="C388" s="14"/>
      <c r="D388" s="14"/>
      <c r="E388" s="14"/>
      <c r="F388" s="14"/>
      <c r="G388" s="14"/>
      <c r="H388" s="14"/>
      <c r="I388" s="14"/>
      <c r="J388" s="14"/>
      <c r="K388" s="14"/>
      <c r="L388" s="14"/>
      <c r="M388" s="14"/>
      <c r="N388" s="14"/>
      <c r="O388" s="14"/>
      <c r="P388" s="14"/>
      <c r="Q388" s="14"/>
      <c r="R388" s="14"/>
      <c r="S388" s="14"/>
      <c r="T388" s="14"/>
      <c r="U388" s="14"/>
      <c r="V388" s="14"/>
      <c r="W388" s="14"/>
      <c r="X388" s="14"/>
      <c r="Y388" s="14"/>
      <c r="Z388" s="14"/>
    </row>
    <row r="389" spans="1:26" ht="15.75" thickBot="1">
      <c r="A389" s="12"/>
      <c r="B389" s="82"/>
      <c r="C389" s="16"/>
      <c r="D389" s="25" t="s">
        <v>178</v>
      </c>
      <c r="E389" s="25"/>
      <c r="F389" s="25"/>
      <c r="G389" s="25"/>
      <c r="H389" s="25"/>
      <c r="I389" s="25"/>
      <c r="J389" s="25"/>
      <c r="K389" s="25"/>
      <c r="L389" s="25"/>
      <c r="M389" s="25"/>
      <c r="N389" s="25"/>
      <c r="O389" s="25"/>
      <c r="P389" s="25"/>
      <c r="Q389" s="25"/>
      <c r="R389" s="25"/>
      <c r="S389" s="25"/>
      <c r="T389" s="25"/>
      <c r="U389" s="25"/>
      <c r="V389" s="25"/>
      <c r="W389" s="25"/>
      <c r="X389" s="25"/>
      <c r="Y389" s="25"/>
      <c r="Z389" s="25"/>
    </row>
    <row r="390" spans="1:26" ht="15.75" thickBot="1">
      <c r="A390" s="12"/>
      <c r="B390" s="82"/>
      <c r="C390" s="16"/>
      <c r="D390" s="86" t="s">
        <v>367</v>
      </c>
      <c r="E390" s="86"/>
      <c r="F390" s="86"/>
      <c r="G390" s="86"/>
      <c r="H390" s="86"/>
      <c r="I390" s="86"/>
      <c r="J390" s="86"/>
      <c r="K390" s="86"/>
      <c r="L390" s="86"/>
      <c r="M390" s="86"/>
      <c r="N390" s="86"/>
      <c r="O390" s="16"/>
      <c r="P390" s="85"/>
      <c r="Q390" s="85"/>
      <c r="R390" s="85"/>
      <c r="S390" s="16"/>
      <c r="T390" s="85"/>
      <c r="U390" s="85"/>
      <c r="V390" s="85"/>
      <c r="W390" s="16"/>
      <c r="X390" s="85"/>
      <c r="Y390" s="85"/>
      <c r="Z390" s="85"/>
    </row>
    <row r="391" spans="1:26" ht="15.75" thickBot="1">
      <c r="A391" s="12"/>
      <c r="B391" s="15" t="s">
        <v>177</v>
      </c>
      <c r="C391" s="16"/>
      <c r="D391" s="86" t="s">
        <v>369</v>
      </c>
      <c r="E391" s="86"/>
      <c r="F391" s="86"/>
      <c r="G391" s="16"/>
      <c r="H391" s="86" t="s">
        <v>370</v>
      </c>
      <c r="I391" s="86"/>
      <c r="J391" s="86"/>
      <c r="K391" s="16"/>
      <c r="L391" s="86" t="s">
        <v>371</v>
      </c>
      <c r="M391" s="86"/>
      <c r="N391" s="86"/>
      <c r="O391" s="16"/>
      <c r="P391" s="25" t="s">
        <v>520</v>
      </c>
      <c r="Q391" s="25"/>
      <c r="R391" s="25"/>
      <c r="S391" s="16"/>
      <c r="T391" s="25" t="s">
        <v>521</v>
      </c>
      <c r="U391" s="25"/>
      <c r="V391" s="25"/>
      <c r="W391" s="16"/>
      <c r="X391" s="25" t="s">
        <v>372</v>
      </c>
      <c r="Y391" s="25"/>
      <c r="Z391" s="25"/>
    </row>
    <row r="392" spans="1:26">
      <c r="A392" s="12"/>
      <c r="B392" s="71" t="s">
        <v>522</v>
      </c>
      <c r="C392" s="16"/>
      <c r="D392" s="85"/>
      <c r="E392" s="85"/>
      <c r="F392" s="85"/>
      <c r="G392" s="16"/>
      <c r="H392" s="85"/>
      <c r="I392" s="85"/>
      <c r="J392" s="85"/>
      <c r="K392" s="16"/>
      <c r="L392" s="85"/>
      <c r="M392" s="85"/>
      <c r="N392" s="85"/>
      <c r="O392" s="16"/>
      <c r="P392" s="85"/>
      <c r="Q392" s="85"/>
      <c r="R392" s="85"/>
      <c r="S392" s="16"/>
      <c r="T392" s="85"/>
      <c r="U392" s="85"/>
      <c r="V392" s="85"/>
      <c r="W392" s="16"/>
      <c r="X392" s="85"/>
      <c r="Y392" s="85"/>
      <c r="Z392" s="85"/>
    </row>
    <row r="393" spans="1:26">
      <c r="A393" s="12"/>
      <c r="B393" s="109" t="s">
        <v>523</v>
      </c>
      <c r="C393" s="29"/>
      <c r="D393" s="110"/>
      <c r="E393" s="110"/>
      <c r="F393" s="110"/>
      <c r="G393" s="29"/>
      <c r="H393" s="110"/>
      <c r="I393" s="110"/>
      <c r="J393" s="110"/>
      <c r="K393" s="29"/>
      <c r="L393" s="110"/>
      <c r="M393" s="110"/>
      <c r="N393" s="110"/>
      <c r="O393" s="29"/>
      <c r="P393" s="110"/>
      <c r="Q393" s="110"/>
      <c r="R393" s="110"/>
      <c r="S393" s="29"/>
      <c r="T393" s="110"/>
      <c r="U393" s="110"/>
      <c r="V393" s="110"/>
      <c r="W393" s="29"/>
      <c r="X393" s="111"/>
      <c r="Y393" s="111"/>
      <c r="Z393" s="29"/>
    </row>
    <row r="394" spans="1:26">
      <c r="A394" s="12"/>
      <c r="B394" s="109"/>
      <c r="C394" s="29"/>
      <c r="D394" s="110"/>
      <c r="E394" s="110"/>
      <c r="F394" s="110"/>
      <c r="G394" s="29"/>
      <c r="H394" s="110"/>
      <c r="I394" s="110"/>
      <c r="J394" s="110"/>
      <c r="K394" s="29"/>
      <c r="L394" s="110"/>
      <c r="M394" s="110"/>
      <c r="N394" s="110"/>
      <c r="O394" s="29"/>
      <c r="P394" s="110"/>
      <c r="Q394" s="110"/>
      <c r="R394" s="110"/>
      <c r="S394" s="29"/>
      <c r="T394" s="110"/>
      <c r="U394" s="110"/>
      <c r="V394" s="110"/>
      <c r="W394" s="29"/>
      <c r="X394" s="111"/>
      <c r="Y394" s="111"/>
      <c r="Z394" s="29"/>
    </row>
    <row r="395" spans="1:26">
      <c r="A395" s="12"/>
      <c r="B395" s="112" t="s">
        <v>480</v>
      </c>
      <c r="C395" s="41"/>
      <c r="D395" s="84" t="s">
        <v>179</v>
      </c>
      <c r="E395" s="113" t="s">
        <v>230</v>
      </c>
      <c r="F395" s="41"/>
      <c r="G395" s="41"/>
      <c r="H395" s="84" t="s">
        <v>179</v>
      </c>
      <c r="I395" s="113">
        <v>40</v>
      </c>
      <c r="J395" s="41"/>
      <c r="K395" s="41"/>
      <c r="L395" s="84" t="s">
        <v>179</v>
      </c>
      <c r="M395" s="113" t="s">
        <v>230</v>
      </c>
      <c r="N395" s="41"/>
      <c r="O395" s="41"/>
      <c r="P395" s="84" t="s">
        <v>179</v>
      </c>
      <c r="Q395" s="113">
        <v>40</v>
      </c>
      <c r="R395" s="41"/>
      <c r="S395" s="41"/>
      <c r="T395" s="84" t="s">
        <v>179</v>
      </c>
      <c r="U395" s="113" t="s">
        <v>230</v>
      </c>
      <c r="V395" s="41"/>
      <c r="W395" s="41"/>
      <c r="X395" s="84" t="s">
        <v>179</v>
      </c>
      <c r="Y395" s="113">
        <v>40</v>
      </c>
      <c r="Z395" s="41"/>
    </row>
    <row r="396" spans="1:26">
      <c r="A396" s="12"/>
      <c r="B396" s="112"/>
      <c r="C396" s="41"/>
      <c r="D396" s="84"/>
      <c r="E396" s="113"/>
      <c r="F396" s="41"/>
      <c r="G396" s="41"/>
      <c r="H396" s="84"/>
      <c r="I396" s="113"/>
      <c r="J396" s="41"/>
      <c r="K396" s="41"/>
      <c r="L396" s="84"/>
      <c r="M396" s="113"/>
      <c r="N396" s="41"/>
      <c r="O396" s="41"/>
      <c r="P396" s="84"/>
      <c r="Q396" s="113"/>
      <c r="R396" s="41"/>
      <c r="S396" s="41"/>
      <c r="T396" s="84"/>
      <c r="U396" s="113"/>
      <c r="V396" s="41"/>
      <c r="W396" s="41"/>
      <c r="X396" s="84"/>
      <c r="Y396" s="113"/>
      <c r="Z396" s="41"/>
    </row>
    <row r="397" spans="1:26">
      <c r="A397" s="12"/>
      <c r="B397" s="110" t="s">
        <v>524</v>
      </c>
      <c r="C397" s="29"/>
      <c r="D397" s="111"/>
      <c r="E397" s="111"/>
      <c r="F397" s="29"/>
      <c r="G397" s="29"/>
      <c r="H397" s="111"/>
      <c r="I397" s="111"/>
      <c r="J397" s="29"/>
      <c r="K397" s="29"/>
      <c r="L397" s="111"/>
      <c r="M397" s="111"/>
      <c r="N397" s="29"/>
      <c r="O397" s="29"/>
      <c r="P397" s="111"/>
      <c r="Q397" s="111"/>
      <c r="R397" s="29"/>
      <c r="S397" s="29"/>
      <c r="T397" s="111"/>
      <c r="U397" s="111"/>
      <c r="V397" s="29"/>
      <c r="W397" s="29"/>
      <c r="X397" s="111"/>
      <c r="Y397" s="111"/>
      <c r="Z397" s="29"/>
    </row>
    <row r="398" spans="1:26">
      <c r="A398" s="12"/>
      <c r="B398" s="110"/>
      <c r="C398" s="29"/>
      <c r="D398" s="111"/>
      <c r="E398" s="111"/>
      <c r="F398" s="29"/>
      <c r="G398" s="29"/>
      <c r="H398" s="111"/>
      <c r="I398" s="111"/>
      <c r="J398" s="29"/>
      <c r="K398" s="29"/>
      <c r="L398" s="111"/>
      <c r="M398" s="111"/>
      <c r="N398" s="29"/>
      <c r="O398" s="29"/>
      <c r="P398" s="111"/>
      <c r="Q398" s="111"/>
      <c r="R398" s="29"/>
      <c r="S398" s="29"/>
      <c r="T398" s="111"/>
      <c r="U398" s="111"/>
      <c r="V398" s="29"/>
      <c r="W398" s="29"/>
      <c r="X398" s="111"/>
      <c r="Y398" s="111"/>
      <c r="Z398" s="29"/>
    </row>
    <row r="399" spans="1:26">
      <c r="A399" s="12"/>
      <c r="B399" s="112" t="s">
        <v>483</v>
      </c>
      <c r="C399" s="41"/>
      <c r="D399" s="113" t="s">
        <v>230</v>
      </c>
      <c r="E399" s="113"/>
      <c r="F399" s="41"/>
      <c r="G399" s="41"/>
      <c r="H399" s="114">
        <v>17793</v>
      </c>
      <c r="I399" s="114"/>
      <c r="J399" s="41"/>
      <c r="K399" s="41"/>
      <c r="L399" s="114">
        <v>2142</v>
      </c>
      <c r="M399" s="114"/>
      <c r="N399" s="41"/>
      <c r="O399" s="41"/>
      <c r="P399" s="114">
        <v>19935</v>
      </c>
      <c r="Q399" s="114"/>
      <c r="R399" s="41"/>
      <c r="S399" s="41"/>
      <c r="T399" s="113" t="s">
        <v>525</v>
      </c>
      <c r="U399" s="113"/>
      <c r="V399" s="84" t="s">
        <v>182</v>
      </c>
      <c r="W399" s="41"/>
      <c r="X399" s="114">
        <v>13953</v>
      </c>
      <c r="Y399" s="114"/>
      <c r="Z399" s="41"/>
    </row>
    <row r="400" spans="1:26">
      <c r="A400" s="12"/>
      <c r="B400" s="112"/>
      <c r="C400" s="41"/>
      <c r="D400" s="113"/>
      <c r="E400" s="113"/>
      <c r="F400" s="41"/>
      <c r="G400" s="41"/>
      <c r="H400" s="114"/>
      <c r="I400" s="114"/>
      <c r="J400" s="41"/>
      <c r="K400" s="41"/>
      <c r="L400" s="114"/>
      <c r="M400" s="114"/>
      <c r="N400" s="41"/>
      <c r="O400" s="41"/>
      <c r="P400" s="114"/>
      <c r="Q400" s="114"/>
      <c r="R400" s="41"/>
      <c r="S400" s="41"/>
      <c r="T400" s="113"/>
      <c r="U400" s="113"/>
      <c r="V400" s="84"/>
      <c r="W400" s="41"/>
      <c r="X400" s="114"/>
      <c r="Y400" s="114"/>
      <c r="Z400" s="41"/>
    </row>
    <row r="401" spans="1:26">
      <c r="A401" s="12"/>
      <c r="B401" s="109" t="s">
        <v>485</v>
      </c>
      <c r="C401" s="29"/>
      <c r="D401" s="111" t="s">
        <v>230</v>
      </c>
      <c r="E401" s="111"/>
      <c r="F401" s="29"/>
      <c r="G401" s="29"/>
      <c r="H401" s="111" t="s">
        <v>230</v>
      </c>
      <c r="I401" s="111"/>
      <c r="J401" s="29"/>
      <c r="K401" s="29"/>
      <c r="L401" s="115">
        <v>41052</v>
      </c>
      <c r="M401" s="115"/>
      <c r="N401" s="29"/>
      <c r="O401" s="29"/>
      <c r="P401" s="115">
        <v>41052</v>
      </c>
      <c r="Q401" s="115"/>
      <c r="R401" s="29"/>
      <c r="S401" s="29"/>
      <c r="T401" s="111" t="s">
        <v>526</v>
      </c>
      <c r="U401" s="111"/>
      <c r="V401" s="110" t="s">
        <v>182</v>
      </c>
      <c r="W401" s="29"/>
      <c r="X401" s="115">
        <v>38380</v>
      </c>
      <c r="Y401" s="115"/>
      <c r="Z401" s="29"/>
    </row>
    <row r="402" spans="1:26">
      <c r="A402" s="12"/>
      <c r="B402" s="109"/>
      <c r="C402" s="29"/>
      <c r="D402" s="111"/>
      <c r="E402" s="111"/>
      <c r="F402" s="29"/>
      <c r="G402" s="29"/>
      <c r="H402" s="111"/>
      <c r="I402" s="111"/>
      <c r="J402" s="29"/>
      <c r="K402" s="29"/>
      <c r="L402" s="115"/>
      <c r="M402" s="115"/>
      <c r="N402" s="29"/>
      <c r="O402" s="29"/>
      <c r="P402" s="115"/>
      <c r="Q402" s="115"/>
      <c r="R402" s="29"/>
      <c r="S402" s="29"/>
      <c r="T402" s="111"/>
      <c r="U402" s="111"/>
      <c r="V402" s="110"/>
      <c r="W402" s="29"/>
      <c r="X402" s="115"/>
      <c r="Y402" s="115"/>
      <c r="Z402" s="29"/>
    </row>
    <row r="403" spans="1:26">
      <c r="A403" s="12"/>
      <c r="B403" s="112" t="s">
        <v>488</v>
      </c>
      <c r="C403" s="41"/>
      <c r="D403" s="113" t="s">
        <v>230</v>
      </c>
      <c r="E403" s="113"/>
      <c r="F403" s="41"/>
      <c r="G403" s="41"/>
      <c r="H403" s="113">
        <v>475</v>
      </c>
      <c r="I403" s="113"/>
      <c r="J403" s="41"/>
      <c r="K403" s="41"/>
      <c r="L403" s="113" t="s">
        <v>230</v>
      </c>
      <c r="M403" s="113"/>
      <c r="N403" s="41"/>
      <c r="O403" s="41"/>
      <c r="P403" s="113">
        <v>475</v>
      </c>
      <c r="Q403" s="113"/>
      <c r="R403" s="41"/>
      <c r="S403" s="41"/>
      <c r="T403" s="113" t="s">
        <v>230</v>
      </c>
      <c r="U403" s="113"/>
      <c r="V403" s="41"/>
      <c r="W403" s="41"/>
      <c r="X403" s="113">
        <v>475</v>
      </c>
      <c r="Y403" s="113"/>
      <c r="Z403" s="41"/>
    </row>
    <row r="404" spans="1:26" ht="15.75" thickBot="1">
      <c r="A404" s="12"/>
      <c r="B404" s="112"/>
      <c r="C404" s="41"/>
      <c r="D404" s="116"/>
      <c r="E404" s="116"/>
      <c r="F404" s="55"/>
      <c r="G404" s="41"/>
      <c r="H404" s="116"/>
      <c r="I404" s="116"/>
      <c r="J404" s="55"/>
      <c r="K404" s="41"/>
      <c r="L404" s="116"/>
      <c r="M404" s="116"/>
      <c r="N404" s="55"/>
      <c r="O404" s="41"/>
      <c r="P404" s="116"/>
      <c r="Q404" s="116"/>
      <c r="R404" s="55"/>
      <c r="S404" s="41"/>
      <c r="T404" s="116"/>
      <c r="U404" s="116"/>
      <c r="V404" s="55"/>
      <c r="W404" s="41"/>
      <c r="X404" s="116"/>
      <c r="Y404" s="116"/>
      <c r="Z404" s="55"/>
    </row>
    <row r="405" spans="1:26">
      <c r="A405" s="12"/>
      <c r="B405" s="117" t="s">
        <v>527</v>
      </c>
      <c r="C405" s="29"/>
      <c r="D405" s="118" t="s">
        <v>179</v>
      </c>
      <c r="E405" s="120" t="s">
        <v>230</v>
      </c>
      <c r="F405" s="37"/>
      <c r="G405" s="29"/>
      <c r="H405" s="118" t="s">
        <v>179</v>
      </c>
      <c r="I405" s="122">
        <v>18308</v>
      </c>
      <c r="J405" s="37"/>
      <c r="K405" s="29"/>
      <c r="L405" s="118" t="s">
        <v>179</v>
      </c>
      <c r="M405" s="122">
        <v>43194</v>
      </c>
      <c r="N405" s="37"/>
      <c r="O405" s="29"/>
      <c r="P405" s="118" t="s">
        <v>179</v>
      </c>
      <c r="Q405" s="122">
        <v>61502</v>
      </c>
      <c r="R405" s="37"/>
      <c r="S405" s="29"/>
      <c r="T405" s="118" t="s">
        <v>179</v>
      </c>
      <c r="U405" s="120" t="s">
        <v>528</v>
      </c>
      <c r="V405" s="118" t="s">
        <v>182</v>
      </c>
      <c r="W405" s="29"/>
      <c r="X405" s="122">
        <v>52848</v>
      </c>
      <c r="Y405" s="122"/>
      <c r="Z405" s="37"/>
    </row>
    <row r="406" spans="1:26" ht="15.75" thickBot="1">
      <c r="A406" s="12"/>
      <c r="B406" s="117"/>
      <c r="C406" s="29"/>
      <c r="D406" s="119"/>
      <c r="E406" s="121"/>
      <c r="F406" s="38"/>
      <c r="G406" s="29"/>
      <c r="H406" s="119"/>
      <c r="I406" s="123"/>
      <c r="J406" s="38"/>
      <c r="K406" s="29"/>
      <c r="L406" s="119"/>
      <c r="M406" s="123"/>
      <c r="N406" s="38"/>
      <c r="O406" s="29"/>
      <c r="P406" s="119"/>
      <c r="Q406" s="123"/>
      <c r="R406" s="38"/>
      <c r="S406" s="29"/>
      <c r="T406" s="119"/>
      <c r="U406" s="121"/>
      <c r="V406" s="119"/>
      <c r="W406" s="29"/>
      <c r="X406" s="115"/>
      <c r="Y406" s="115"/>
      <c r="Z406" s="29"/>
    </row>
    <row r="407" spans="1:26" ht="15.75" thickTop="1">
      <c r="A407" s="12"/>
      <c r="B407" s="124" t="s">
        <v>529</v>
      </c>
      <c r="C407" s="41"/>
      <c r="D407" s="125"/>
      <c r="E407" s="125"/>
      <c r="F407" s="126"/>
      <c r="G407" s="41"/>
      <c r="H407" s="125"/>
      <c r="I407" s="125"/>
      <c r="J407" s="126"/>
      <c r="K407" s="41"/>
      <c r="L407" s="125"/>
      <c r="M407" s="125"/>
      <c r="N407" s="126"/>
      <c r="O407" s="41"/>
      <c r="P407" s="125"/>
      <c r="Q407" s="125"/>
      <c r="R407" s="126"/>
      <c r="S407" s="41"/>
      <c r="T407" s="125"/>
      <c r="U407" s="125"/>
      <c r="V407" s="126"/>
      <c r="W407" s="41"/>
      <c r="X407" s="114">
        <v>23420</v>
      </c>
      <c r="Y407" s="114"/>
      <c r="Z407" s="41"/>
    </row>
    <row r="408" spans="1:26" ht="15.75" thickBot="1">
      <c r="A408" s="12"/>
      <c r="B408" s="124"/>
      <c r="C408" s="41"/>
      <c r="D408" s="113"/>
      <c r="E408" s="113"/>
      <c r="F408" s="41"/>
      <c r="G408" s="41"/>
      <c r="H408" s="113"/>
      <c r="I408" s="113"/>
      <c r="J408" s="41"/>
      <c r="K408" s="41"/>
      <c r="L408" s="113"/>
      <c r="M408" s="113"/>
      <c r="N408" s="41"/>
      <c r="O408" s="41"/>
      <c r="P408" s="113"/>
      <c r="Q408" s="113"/>
      <c r="R408" s="41"/>
      <c r="S408" s="41"/>
      <c r="T408" s="113"/>
      <c r="U408" s="113"/>
      <c r="V408" s="41"/>
      <c r="W408" s="41"/>
      <c r="X408" s="127"/>
      <c r="Y408" s="127"/>
      <c r="Z408" s="55"/>
    </row>
    <row r="409" spans="1:26">
      <c r="A409" s="12"/>
      <c r="B409" s="117" t="s">
        <v>530</v>
      </c>
      <c r="C409" s="29"/>
      <c r="D409" s="111"/>
      <c r="E409" s="111"/>
      <c r="F409" s="29"/>
      <c r="G409" s="29"/>
      <c r="H409" s="111"/>
      <c r="I409" s="111"/>
      <c r="J409" s="29"/>
      <c r="K409" s="29"/>
      <c r="L409" s="111"/>
      <c r="M409" s="111"/>
      <c r="N409" s="29"/>
      <c r="O409" s="29"/>
      <c r="P409" s="111"/>
      <c r="Q409" s="111"/>
      <c r="R409" s="29"/>
      <c r="S409" s="29"/>
      <c r="T409" s="111"/>
      <c r="U409" s="111"/>
      <c r="V409" s="29"/>
      <c r="W409" s="29"/>
      <c r="X409" s="118" t="s">
        <v>179</v>
      </c>
      <c r="Y409" s="122">
        <v>76268</v>
      </c>
      <c r="Z409" s="37"/>
    </row>
    <row r="410" spans="1:26" ht="15.75" thickBot="1">
      <c r="A410" s="12"/>
      <c r="B410" s="117"/>
      <c r="C410" s="29"/>
      <c r="D410" s="111"/>
      <c r="E410" s="111"/>
      <c r="F410" s="29"/>
      <c r="G410" s="29"/>
      <c r="H410" s="111"/>
      <c r="I410" s="111"/>
      <c r="J410" s="29"/>
      <c r="K410" s="29"/>
      <c r="L410" s="111"/>
      <c r="M410" s="111"/>
      <c r="N410" s="29"/>
      <c r="O410" s="29"/>
      <c r="P410" s="111"/>
      <c r="Q410" s="111"/>
      <c r="R410" s="29"/>
      <c r="S410" s="29"/>
      <c r="T410" s="111"/>
      <c r="U410" s="111"/>
      <c r="V410" s="29"/>
      <c r="W410" s="29"/>
      <c r="X410" s="119"/>
      <c r="Y410" s="123"/>
      <c r="Z410" s="38"/>
    </row>
    <row r="411" spans="1:26" ht="15.75" thickTop="1">
      <c r="A411" s="12"/>
      <c r="B411" s="73" t="s">
        <v>531</v>
      </c>
      <c r="C411" s="41"/>
      <c r="D411" s="113"/>
      <c r="E411" s="113"/>
      <c r="F411" s="41"/>
      <c r="G411" s="41"/>
      <c r="H411" s="113"/>
      <c r="I411" s="113"/>
      <c r="J411" s="41"/>
      <c r="K411" s="41"/>
      <c r="L411" s="113"/>
      <c r="M411" s="113"/>
      <c r="N411" s="41"/>
      <c r="O411" s="41"/>
      <c r="P411" s="113"/>
      <c r="Q411" s="113"/>
      <c r="R411" s="41"/>
      <c r="S411" s="41"/>
      <c r="T411" s="113"/>
      <c r="U411" s="113"/>
      <c r="V411" s="41"/>
      <c r="W411" s="41"/>
      <c r="X411" s="125"/>
      <c r="Y411" s="125"/>
      <c r="Z411" s="126"/>
    </row>
    <row r="412" spans="1:26">
      <c r="A412" s="12"/>
      <c r="B412" s="73"/>
      <c r="C412" s="41"/>
      <c r="D412" s="113"/>
      <c r="E412" s="113"/>
      <c r="F412" s="41"/>
      <c r="G412" s="41"/>
      <c r="H412" s="113"/>
      <c r="I412" s="113"/>
      <c r="J412" s="41"/>
      <c r="K412" s="41"/>
      <c r="L412" s="113"/>
      <c r="M412" s="113"/>
      <c r="N412" s="41"/>
      <c r="O412" s="41"/>
      <c r="P412" s="113"/>
      <c r="Q412" s="113"/>
      <c r="R412" s="41"/>
      <c r="S412" s="41"/>
      <c r="T412" s="113"/>
      <c r="U412" s="113"/>
      <c r="V412" s="41"/>
      <c r="W412" s="41"/>
      <c r="X412" s="113"/>
      <c r="Y412" s="113"/>
      <c r="Z412" s="41"/>
    </row>
    <row r="413" spans="1:26">
      <c r="A413" s="12"/>
      <c r="B413" s="109" t="s">
        <v>523</v>
      </c>
      <c r="C413" s="29"/>
      <c r="D413" s="111"/>
      <c r="E413" s="111"/>
      <c r="F413" s="29"/>
      <c r="G413" s="29"/>
      <c r="H413" s="111"/>
      <c r="I413" s="111"/>
      <c r="J413" s="29"/>
      <c r="K413" s="29"/>
      <c r="L413" s="111"/>
      <c r="M413" s="111"/>
      <c r="N413" s="29"/>
      <c r="O413" s="29"/>
      <c r="P413" s="111"/>
      <c r="Q413" s="111"/>
      <c r="R413" s="29"/>
      <c r="S413" s="29"/>
      <c r="T413" s="111"/>
      <c r="U413" s="111"/>
      <c r="V413" s="29"/>
      <c r="W413" s="29"/>
      <c r="X413" s="111"/>
      <c r="Y413" s="111"/>
      <c r="Z413" s="29"/>
    </row>
    <row r="414" spans="1:26">
      <c r="A414" s="12"/>
      <c r="B414" s="109"/>
      <c r="C414" s="29"/>
      <c r="D414" s="111"/>
      <c r="E414" s="111"/>
      <c r="F414" s="29"/>
      <c r="G414" s="29"/>
      <c r="H414" s="111"/>
      <c r="I414" s="111"/>
      <c r="J414" s="29"/>
      <c r="K414" s="29"/>
      <c r="L414" s="111"/>
      <c r="M414" s="111"/>
      <c r="N414" s="29"/>
      <c r="O414" s="29"/>
      <c r="P414" s="111"/>
      <c r="Q414" s="111"/>
      <c r="R414" s="29"/>
      <c r="S414" s="29"/>
      <c r="T414" s="111"/>
      <c r="U414" s="111"/>
      <c r="V414" s="29"/>
      <c r="W414" s="29"/>
      <c r="X414" s="111"/>
      <c r="Y414" s="111"/>
      <c r="Z414" s="29"/>
    </row>
    <row r="415" spans="1:26">
      <c r="A415" s="12"/>
      <c r="B415" s="112" t="s">
        <v>480</v>
      </c>
      <c r="C415" s="41"/>
      <c r="D415" s="84" t="s">
        <v>179</v>
      </c>
      <c r="E415" s="113" t="s">
        <v>230</v>
      </c>
      <c r="F415" s="41"/>
      <c r="G415" s="41"/>
      <c r="H415" s="84" t="s">
        <v>179</v>
      </c>
      <c r="I415" s="113">
        <v>15</v>
      </c>
      <c r="J415" s="41"/>
      <c r="K415" s="41"/>
      <c r="L415" s="84" t="s">
        <v>179</v>
      </c>
      <c r="M415" s="113" t="s">
        <v>230</v>
      </c>
      <c r="N415" s="41"/>
      <c r="O415" s="41"/>
      <c r="P415" s="84" t="s">
        <v>179</v>
      </c>
      <c r="Q415" s="113">
        <v>15</v>
      </c>
      <c r="R415" s="41"/>
      <c r="S415" s="41"/>
      <c r="T415" s="84" t="s">
        <v>179</v>
      </c>
      <c r="U415" s="113" t="s">
        <v>239</v>
      </c>
      <c r="V415" s="84" t="s">
        <v>182</v>
      </c>
      <c r="W415" s="41"/>
      <c r="X415" s="84" t="s">
        <v>179</v>
      </c>
      <c r="Y415" s="113" t="s">
        <v>230</v>
      </c>
      <c r="Z415" s="41"/>
    </row>
    <row r="416" spans="1:26">
      <c r="A416" s="12"/>
      <c r="B416" s="112"/>
      <c r="C416" s="41"/>
      <c r="D416" s="84"/>
      <c r="E416" s="113"/>
      <c r="F416" s="41"/>
      <c r="G416" s="41"/>
      <c r="H416" s="84"/>
      <c r="I416" s="113"/>
      <c r="J416" s="41"/>
      <c r="K416" s="41"/>
      <c r="L416" s="84"/>
      <c r="M416" s="113"/>
      <c r="N416" s="41"/>
      <c r="O416" s="41"/>
      <c r="P416" s="84"/>
      <c r="Q416" s="113"/>
      <c r="R416" s="41"/>
      <c r="S416" s="41"/>
      <c r="T416" s="84"/>
      <c r="U416" s="113"/>
      <c r="V416" s="84"/>
      <c r="W416" s="41"/>
      <c r="X416" s="84"/>
      <c r="Y416" s="113"/>
      <c r="Z416" s="41"/>
    </row>
    <row r="417" spans="1:26">
      <c r="A417" s="12"/>
      <c r="B417" s="110" t="s">
        <v>524</v>
      </c>
      <c r="C417" s="29"/>
      <c r="D417" s="111"/>
      <c r="E417" s="111"/>
      <c r="F417" s="29"/>
      <c r="G417" s="29"/>
      <c r="H417" s="111"/>
      <c r="I417" s="111"/>
      <c r="J417" s="29"/>
      <c r="K417" s="29"/>
      <c r="L417" s="111"/>
      <c r="M417" s="111"/>
      <c r="N417" s="29"/>
      <c r="O417" s="29"/>
      <c r="P417" s="111"/>
      <c r="Q417" s="111"/>
      <c r="R417" s="29"/>
      <c r="S417" s="29"/>
      <c r="T417" s="111"/>
      <c r="U417" s="111"/>
      <c r="V417" s="29"/>
      <c r="W417" s="29"/>
      <c r="X417" s="111"/>
      <c r="Y417" s="111"/>
      <c r="Z417" s="29"/>
    </row>
    <row r="418" spans="1:26">
      <c r="A418" s="12"/>
      <c r="B418" s="110"/>
      <c r="C418" s="29"/>
      <c r="D418" s="111"/>
      <c r="E418" s="111"/>
      <c r="F418" s="29"/>
      <c r="G418" s="29"/>
      <c r="H418" s="111"/>
      <c r="I418" s="111"/>
      <c r="J418" s="29"/>
      <c r="K418" s="29"/>
      <c r="L418" s="111"/>
      <c r="M418" s="111"/>
      <c r="N418" s="29"/>
      <c r="O418" s="29"/>
      <c r="P418" s="111"/>
      <c r="Q418" s="111"/>
      <c r="R418" s="29"/>
      <c r="S418" s="29"/>
      <c r="T418" s="111"/>
      <c r="U418" s="111"/>
      <c r="V418" s="29"/>
      <c r="W418" s="29"/>
      <c r="X418" s="111"/>
      <c r="Y418" s="111"/>
      <c r="Z418" s="29"/>
    </row>
    <row r="419" spans="1:26">
      <c r="A419" s="12"/>
      <c r="B419" s="112" t="s">
        <v>483</v>
      </c>
      <c r="C419" s="41"/>
      <c r="D419" s="113" t="s">
        <v>230</v>
      </c>
      <c r="E419" s="113"/>
      <c r="F419" s="41"/>
      <c r="G419" s="41"/>
      <c r="H419" s="114">
        <v>33862</v>
      </c>
      <c r="I419" s="114"/>
      <c r="J419" s="41"/>
      <c r="K419" s="41"/>
      <c r="L419" s="114">
        <v>2716</v>
      </c>
      <c r="M419" s="114"/>
      <c r="N419" s="41"/>
      <c r="O419" s="41"/>
      <c r="P419" s="114">
        <v>36578</v>
      </c>
      <c r="Q419" s="114"/>
      <c r="R419" s="41"/>
      <c r="S419" s="41"/>
      <c r="T419" s="113" t="s">
        <v>532</v>
      </c>
      <c r="U419" s="113"/>
      <c r="V419" s="84" t="s">
        <v>182</v>
      </c>
      <c r="W419" s="41"/>
      <c r="X419" s="114">
        <v>29272</v>
      </c>
      <c r="Y419" s="114"/>
      <c r="Z419" s="41"/>
    </row>
    <row r="420" spans="1:26" ht="15.75" thickBot="1">
      <c r="A420" s="12"/>
      <c r="B420" s="112"/>
      <c r="C420" s="41"/>
      <c r="D420" s="116"/>
      <c r="E420" s="116"/>
      <c r="F420" s="55"/>
      <c r="G420" s="41"/>
      <c r="H420" s="127"/>
      <c r="I420" s="127"/>
      <c r="J420" s="55"/>
      <c r="K420" s="41"/>
      <c r="L420" s="127"/>
      <c r="M420" s="127"/>
      <c r="N420" s="55"/>
      <c r="O420" s="41"/>
      <c r="P420" s="127"/>
      <c r="Q420" s="127"/>
      <c r="R420" s="55"/>
      <c r="S420" s="41"/>
      <c r="T420" s="116"/>
      <c r="U420" s="116"/>
      <c r="V420" s="128"/>
      <c r="W420" s="41"/>
      <c r="X420" s="127"/>
      <c r="Y420" s="127"/>
      <c r="Z420" s="55"/>
    </row>
    <row r="421" spans="1:26">
      <c r="A421" s="12"/>
      <c r="B421" s="117" t="s">
        <v>533</v>
      </c>
      <c r="C421" s="29"/>
      <c r="D421" s="118" t="s">
        <v>179</v>
      </c>
      <c r="E421" s="120" t="s">
        <v>230</v>
      </c>
      <c r="F421" s="37"/>
      <c r="G421" s="29"/>
      <c r="H421" s="118" t="s">
        <v>179</v>
      </c>
      <c r="I421" s="122">
        <v>33877</v>
      </c>
      <c r="J421" s="37"/>
      <c r="K421" s="29"/>
      <c r="L421" s="118" t="s">
        <v>179</v>
      </c>
      <c r="M421" s="122">
        <v>2716</v>
      </c>
      <c r="N421" s="37"/>
      <c r="O421" s="29"/>
      <c r="P421" s="118" t="s">
        <v>179</v>
      </c>
      <c r="Q421" s="122">
        <v>36593</v>
      </c>
      <c r="R421" s="37"/>
      <c r="S421" s="29"/>
      <c r="T421" s="118" t="s">
        <v>179</v>
      </c>
      <c r="U421" s="120" t="s">
        <v>534</v>
      </c>
      <c r="V421" s="118" t="s">
        <v>182</v>
      </c>
      <c r="W421" s="29"/>
      <c r="X421" s="122">
        <v>29272</v>
      </c>
      <c r="Y421" s="122"/>
      <c r="Z421" s="37"/>
    </row>
    <row r="422" spans="1:26" ht="15.75" thickBot="1">
      <c r="A422" s="12"/>
      <c r="B422" s="117"/>
      <c r="C422" s="29"/>
      <c r="D422" s="119"/>
      <c r="E422" s="121"/>
      <c r="F422" s="38"/>
      <c r="G422" s="29"/>
      <c r="H422" s="119"/>
      <c r="I422" s="123"/>
      <c r="J422" s="38"/>
      <c r="K422" s="29"/>
      <c r="L422" s="119"/>
      <c r="M422" s="123"/>
      <c r="N422" s="38"/>
      <c r="O422" s="29"/>
      <c r="P422" s="119"/>
      <c r="Q422" s="123"/>
      <c r="R422" s="38"/>
      <c r="S422" s="29"/>
      <c r="T422" s="119"/>
      <c r="U422" s="121"/>
      <c r="V422" s="119"/>
      <c r="W422" s="29"/>
      <c r="X422" s="115"/>
      <c r="Y422" s="115"/>
      <c r="Z422" s="29"/>
    </row>
    <row r="423" spans="1:26" ht="15.75" thickTop="1">
      <c r="A423" s="12"/>
      <c r="B423" s="124" t="s">
        <v>529</v>
      </c>
      <c r="C423" s="41"/>
      <c r="D423" s="125"/>
      <c r="E423" s="125"/>
      <c r="F423" s="126"/>
      <c r="G423" s="41"/>
      <c r="H423" s="125"/>
      <c r="I423" s="125"/>
      <c r="J423" s="126"/>
      <c r="K423" s="41"/>
      <c r="L423" s="125"/>
      <c r="M423" s="125"/>
      <c r="N423" s="126"/>
      <c r="O423" s="41"/>
      <c r="P423" s="125"/>
      <c r="Q423" s="125"/>
      <c r="R423" s="126"/>
      <c r="S423" s="41"/>
      <c r="T423" s="125"/>
      <c r="U423" s="125"/>
      <c r="V423" s="126"/>
      <c r="W423" s="41"/>
      <c r="X423" s="114">
        <v>16260</v>
      </c>
      <c r="Y423" s="114"/>
      <c r="Z423" s="41"/>
    </row>
    <row r="424" spans="1:26" ht="15.75" thickBot="1">
      <c r="A424" s="12"/>
      <c r="B424" s="124"/>
      <c r="C424" s="41"/>
      <c r="D424" s="113"/>
      <c r="E424" s="113"/>
      <c r="F424" s="41"/>
      <c r="G424" s="41"/>
      <c r="H424" s="113"/>
      <c r="I424" s="113"/>
      <c r="J424" s="41"/>
      <c r="K424" s="41"/>
      <c r="L424" s="113"/>
      <c r="M424" s="113"/>
      <c r="N424" s="41"/>
      <c r="O424" s="41"/>
      <c r="P424" s="113"/>
      <c r="Q424" s="113"/>
      <c r="R424" s="41"/>
      <c r="S424" s="41"/>
      <c r="T424" s="113"/>
      <c r="U424" s="113"/>
      <c r="V424" s="41"/>
      <c r="W424" s="41"/>
      <c r="X424" s="127"/>
      <c r="Y424" s="127"/>
      <c r="Z424" s="55"/>
    </row>
    <row r="425" spans="1:26">
      <c r="A425" s="12"/>
      <c r="B425" s="117" t="s">
        <v>535</v>
      </c>
      <c r="C425" s="29"/>
      <c r="D425" s="111"/>
      <c r="E425" s="111"/>
      <c r="F425" s="29"/>
      <c r="G425" s="29"/>
      <c r="H425" s="111"/>
      <c r="I425" s="111"/>
      <c r="J425" s="29"/>
      <c r="K425" s="29"/>
      <c r="L425" s="111"/>
      <c r="M425" s="111"/>
      <c r="N425" s="29"/>
      <c r="O425" s="29"/>
      <c r="P425" s="111"/>
      <c r="Q425" s="111"/>
      <c r="R425" s="29"/>
      <c r="S425" s="29"/>
      <c r="T425" s="111"/>
      <c r="U425" s="111"/>
      <c r="V425" s="29"/>
      <c r="W425" s="29"/>
      <c r="X425" s="118" t="s">
        <v>179</v>
      </c>
      <c r="Y425" s="122">
        <v>45532</v>
      </c>
      <c r="Z425" s="37"/>
    </row>
    <row r="426" spans="1:26" ht="15.75" thickBot="1">
      <c r="A426" s="12"/>
      <c r="B426" s="117"/>
      <c r="C426" s="29"/>
      <c r="D426" s="111"/>
      <c r="E426" s="111"/>
      <c r="F426" s="29"/>
      <c r="G426" s="29"/>
      <c r="H426" s="111"/>
      <c r="I426" s="111"/>
      <c r="J426" s="29"/>
      <c r="K426" s="29"/>
      <c r="L426" s="111"/>
      <c r="M426" s="111"/>
      <c r="N426" s="29"/>
      <c r="O426" s="29"/>
      <c r="P426" s="111"/>
      <c r="Q426" s="111"/>
      <c r="R426" s="29"/>
      <c r="S426" s="29"/>
      <c r="T426" s="111"/>
      <c r="U426" s="111"/>
      <c r="V426" s="29"/>
      <c r="W426" s="29"/>
      <c r="X426" s="119"/>
      <c r="Y426" s="123"/>
      <c r="Z426" s="38"/>
    </row>
    <row r="427" spans="1:26" ht="15.75" thickTop="1">
      <c r="A427" s="12"/>
      <c r="B427" s="73" t="s">
        <v>536</v>
      </c>
      <c r="C427" s="41"/>
      <c r="D427" s="113"/>
      <c r="E427" s="113"/>
      <c r="F427" s="41"/>
      <c r="G427" s="41"/>
      <c r="H427" s="113"/>
      <c r="I427" s="113"/>
      <c r="J427" s="41"/>
      <c r="K427" s="41"/>
      <c r="L427" s="113"/>
      <c r="M427" s="113"/>
      <c r="N427" s="41"/>
      <c r="O427" s="41"/>
      <c r="P427" s="113"/>
      <c r="Q427" s="113"/>
      <c r="R427" s="41"/>
      <c r="S427" s="41"/>
      <c r="T427" s="113"/>
      <c r="U427" s="113"/>
      <c r="V427" s="41"/>
      <c r="W427" s="41"/>
      <c r="X427" s="125"/>
      <c r="Y427" s="125"/>
      <c r="Z427" s="126"/>
    </row>
    <row r="428" spans="1:26">
      <c r="A428" s="12"/>
      <c r="B428" s="73"/>
      <c r="C428" s="41"/>
      <c r="D428" s="113"/>
      <c r="E428" s="113"/>
      <c r="F428" s="41"/>
      <c r="G428" s="41"/>
      <c r="H428" s="113"/>
      <c r="I428" s="113"/>
      <c r="J428" s="41"/>
      <c r="K428" s="41"/>
      <c r="L428" s="113"/>
      <c r="M428" s="113"/>
      <c r="N428" s="41"/>
      <c r="O428" s="41"/>
      <c r="P428" s="113"/>
      <c r="Q428" s="113"/>
      <c r="R428" s="41"/>
      <c r="S428" s="41"/>
      <c r="T428" s="113"/>
      <c r="U428" s="113"/>
      <c r="V428" s="41"/>
      <c r="W428" s="41"/>
      <c r="X428" s="113"/>
      <c r="Y428" s="113"/>
      <c r="Z428" s="41"/>
    </row>
    <row r="429" spans="1:26">
      <c r="A429" s="12"/>
      <c r="B429" s="109" t="s">
        <v>523</v>
      </c>
      <c r="C429" s="29"/>
      <c r="D429" s="111"/>
      <c r="E429" s="111"/>
      <c r="F429" s="29"/>
      <c r="G429" s="29"/>
      <c r="H429" s="111"/>
      <c r="I429" s="111"/>
      <c r="J429" s="29"/>
      <c r="K429" s="29"/>
      <c r="L429" s="111"/>
      <c r="M429" s="111"/>
      <c r="N429" s="29"/>
      <c r="O429" s="29"/>
      <c r="P429" s="111"/>
      <c r="Q429" s="111"/>
      <c r="R429" s="29"/>
      <c r="S429" s="29"/>
      <c r="T429" s="111"/>
      <c r="U429" s="111"/>
      <c r="V429" s="29"/>
      <c r="W429" s="29"/>
      <c r="X429" s="111"/>
      <c r="Y429" s="111"/>
      <c r="Z429" s="29"/>
    </row>
    <row r="430" spans="1:26">
      <c r="A430" s="12"/>
      <c r="B430" s="109"/>
      <c r="C430" s="29"/>
      <c r="D430" s="111"/>
      <c r="E430" s="111"/>
      <c r="F430" s="29"/>
      <c r="G430" s="29"/>
      <c r="H430" s="111"/>
      <c r="I430" s="111"/>
      <c r="J430" s="29"/>
      <c r="K430" s="29"/>
      <c r="L430" s="111"/>
      <c r="M430" s="111"/>
      <c r="N430" s="29"/>
      <c r="O430" s="29"/>
      <c r="P430" s="111"/>
      <c r="Q430" s="111"/>
      <c r="R430" s="29"/>
      <c r="S430" s="29"/>
      <c r="T430" s="111"/>
      <c r="U430" s="111"/>
      <c r="V430" s="29"/>
      <c r="W430" s="29"/>
      <c r="X430" s="111"/>
      <c r="Y430" s="111"/>
      <c r="Z430" s="29"/>
    </row>
    <row r="431" spans="1:26">
      <c r="A431" s="12"/>
      <c r="B431" s="84" t="s">
        <v>524</v>
      </c>
      <c r="C431" s="41"/>
      <c r="D431" s="113"/>
      <c r="E431" s="113"/>
      <c r="F431" s="41"/>
      <c r="G431" s="41"/>
      <c r="H431" s="113"/>
      <c r="I431" s="113"/>
      <c r="J431" s="41"/>
      <c r="K431" s="41"/>
      <c r="L431" s="113"/>
      <c r="M431" s="113"/>
      <c r="N431" s="41"/>
      <c r="O431" s="41"/>
      <c r="P431" s="113"/>
      <c r="Q431" s="113"/>
      <c r="R431" s="41"/>
      <c r="S431" s="41"/>
      <c r="T431" s="113"/>
      <c r="U431" s="113"/>
      <c r="V431" s="41"/>
      <c r="W431" s="41"/>
      <c r="X431" s="113"/>
      <c r="Y431" s="113"/>
      <c r="Z431" s="41"/>
    </row>
    <row r="432" spans="1:26">
      <c r="A432" s="12"/>
      <c r="B432" s="84"/>
      <c r="C432" s="41"/>
      <c r="D432" s="113"/>
      <c r="E432" s="113"/>
      <c r="F432" s="41"/>
      <c r="G432" s="41"/>
      <c r="H432" s="113"/>
      <c r="I432" s="113"/>
      <c r="J432" s="41"/>
      <c r="K432" s="41"/>
      <c r="L432" s="113"/>
      <c r="M432" s="113"/>
      <c r="N432" s="41"/>
      <c r="O432" s="41"/>
      <c r="P432" s="113"/>
      <c r="Q432" s="113"/>
      <c r="R432" s="41"/>
      <c r="S432" s="41"/>
      <c r="T432" s="113"/>
      <c r="U432" s="113"/>
      <c r="V432" s="41"/>
      <c r="W432" s="41"/>
      <c r="X432" s="113"/>
      <c r="Y432" s="113"/>
      <c r="Z432" s="41"/>
    </row>
    <row r="433" spans="1:26">
      <c r="A433" s="12"/>
      <c r="B433" s="109" t="s">
        <v>483</v>
      </c>
      <c r="C433" s="29"/>
      <c r="D433" s="110" t="s">
        <v>179</v>
      </c>
      <c r="E433" s="111" t="s">
        <v>230</v>
      </c>
      <c r="F433" s="29"/>
      <c r="G433" s="29"/>
      <c r="H433" s="110" t="s">
        <v>179</v>
      </c>
      <c r="I433" s="115">
        <v>8763</v>
      </c>
      <c r="J433" s="29"/>
      <c r="K433" s="29"/>
      <c r="L433" s="110" t="s">
        <v>179</v>
      </c>
      <c r="M433" s="115">
        <v>1770</v>
      </c>
      <c r="N433" s="29"/>
      <c r="O433" s="29"/>
      <c r="P433" s="110" t="s">
        <v>179</v>
      </c>
      <c r="Q433" s="115">
        <v>10533</v>
      </c>
      <c r="R433" s="29"/>
      <c r="S433" s="29"/>
      <c r="T433" s="110" t="s">
        <v>179</v>
      </c>
      <c r="U433" s="111" t="s">
        <v>537</v>
      </c>
      <c r="V433" s="110" t="s">
        <v>182</v>
      </c>
      <c r="W433" s="29"/>
      <c r="X433" s="110" t="s">
        <v>179</v>
      </c>
      <c r="Y433" s="111">
        <v>937</v>
      </c>
      <c r="Z433" s="29"/>
    </row>
    <row r="434" spans="1:26">
      <c r="A434" s="12"/>
      <c r="B434" s="109"/>
      <c r="C434" s="29"/>
      <c r="D434" s="110"/>
      <c r="E434" s="111"/>
      <c r="F434" s="29"/>
      <c r="G434" s="29"/>
      <c r="H434" s="110"/>
      <c r="I434" s="115"/>
      <c r="J434" s="29"/>
      <c r="K434" s="29"/>
      <c r="L434" s="110"/>
      <c r="M434" s="115"/>
      <c r="N434" s="29"/>
      <c r="O434" s="29"/>
      <c r="P434" s="110"/>
      <c r="Q434" s="115"/>
      <c r="R434" s="29"/>
      <c r="S434" s="29"/>
      <c r="T434" s="110"/>
      <c r="U434" s="111"/>
      <c r="V434" s="110"/>
      <c r="W434" s="29"/>
      <c r="X434" s="110"/>
      <c r="Y434" s="111"/>
      <c r="Z434" s="29"/>
    </row>
    <row r="435" spans="1:26">
      <c r="A435" s="12"/>
      <c r="B435" s="112" t="s">
        <v>485</v>
      </c>
      <c r="C435" s="41"/>
      <c r="D435" s="113" t="s">
        <v>230</v>
      </c>
      <c r="E435" s="113"/>
      <c r="F435" s="41"/>
      <c r="G435" s="41"/>
      <c r="H435" s="113" t="s">
        <v>230</v>
      </c>
      <c r="I435" s="113"/>
      <c r="J435" s="41"/>
      <c r="K435" s="41"/>
      <c r="L435" s="114">
        <v>2672</v>
      </c>
      <c r="M435" s="114"/>
      <c r="N435" s="41"/>
      <c r="O435" s="41"/>
      <c r="P435" s="114">
        <v>2672</v>
      </c>
      <c r="Q435" s="114"/>
      <c r="R435" s="41"/>
      <c r="S435" s="41"/>
      <c r="T435" s="113" t="s">
        <v>526</v>
      </c>
      <c r="U435" s="113"/>
      <c r="V435" s="84" t="s">
        <v>182</v>
      </c>
      <c r="W435" s="41"/>
      <c r="X435" s="113" t="s">
        <v>230</v>
      </c>
      <c r="Y435" s="113"/>
      <c r="Z435" s="41"/>
    </row>
    <row r="436" spans="1:26" ht="15.75" thickBot="1">
      <c r="A436" s="12"/>
      <c r="B436" s="112"/>
      <c r="C436" s="41"/>
      <c r="D436" s="116"/>
      <c r="E436" s="116"/>
      <c r="F436" s="55"/>
      <c r="G436" s="41"/>
      <c r="H436" s="116"/>
      <c r="I436" s="116"/>
      <c r="J436" s="55"/>
      <c r="K436" s="41"/>
      <c r="L436" s="127"/>
      <c r="M436" s="127"/>
      <c r="N436" s="55"/>
      <c r="O436" s="41"/>
      <c r="P436" s="127"/>
      <c r="Q436" s="127"/>
      <c r="R436" s="55"/>
      <c r="S436" s="41"/>
      <c r="T436" s="116"/>
      <c r="U436" s="116"/>
      <c r="V436" s="128"/>
      <c r="W436" s="41"/>
      <c r="X436" s="116"/>
      <c r="Y436" s="116"/>
      <c r="Z436" s="55"/>
    </row>
    <row r="437" spans="1:26">
      <c r="A437" s="12"/>
      <c r="B437" s="117" t="s">
        <v>538</v>
      </c>
      <c r="C437" s="29"/>
      <c r="D437" s="118" t="s">
        <v>179</v>
      </c>
      <c r="E437" s="120" t="s">
        <v>230</v>
      </c>
      <c r="F437" s="37"/>
      <c r="G437" s="29"/>
      <c r="H437" s="118" t="s">
        <v>179</v>
      </c>
      <c r="I437" s="122">
        <v>8763</v>
      </c>
      <c r="J437" s="37"/>
      <c r="K437" s="29"/>
      <c r="L437" s="118" t="s">
        <v>179</v>
      </c>
      <c r="M437" s="122">
        <v>4442</v>
      </c>
      <c r="N437" s="37"/>
      <c r="O437" s="29"/>
      <c r="P437" s="118" t="s">
        <v>179</v>
      </c>
      <c r="Q437" s="122">
        <v>13205</v>
      </c>
      <c r="R437" s="37"/>
      <c r="S437" s="29"/>
      <c r="T437" s="118" t="s">
        <v>179</v>
      </c>
      <c r="U437" s="120" t="s">
        <v>539</v>
      </c>
      <c r="V437" s="118" t="s">
        <v>182</v>
      </c>
      <c r="W437" s="29"/>
      <c r="X437" s="120">
        <v>937</v>
      </c>
      <c r="Y437" s="120"/>
      <c r="Z437" s="37"/>
    </row>
    <row r="438" spans="1:26" ht="15.75" thickBot="1">
      <c r="A438" s="12"/>
      <c r="B438" s="117"/>
      <c r="C438" s="29"/>
      <c r="D438" s="119"/>
      <c r="E438" s="121"/>
      <c r="F438" s="38"/>
      <c r="G438" s="29"/>
      <c r="H438" s="119"/>
      <c r="I438" s="123"/>
      <c r="J438" s="38"/>
      <c r="K438" s="29"/>
      <c r="L438" s="119"/>
      <c r="M438" s="123"/>
      <c r="N438" s="38"/>
      <c r="O438" s="29"/>
      <c r="P438" s="119"/>
      <c r="Q438" s="123"/>
      <c r="R438" s="38"/>
      <c r="S438" s="29"/>
      <c r="T438" s="119"/>
      <c r="U438" s="121"/>
      <c r="V438" s="119"/>
      <c r="W438" s="29"/>
      <c r="X438" s="111"/>
      <c r="Y438" s="111"/>
      <c r="Z438" s="29"/>
    </row>
    <row r="439" spans="1:26" ht="15.75" thickTop="1">
      <c r="A439" s="12"/>
      <c r="B439" s="124" t="s">
        <v>529</v>
      </c>
      <c r="C439" s="41"/>
      <c r="D439" s="125"/>
      <c r="E439" s="125"/>
      <c r="F439" s="126"/>
      <c r="G439" s="41"/>
      <c r="H439" s="125"/>
      <c r="I439" s="125"/>
      <c r="J439" s="126"/>
      <c r="K439" s="41"/>
      <c r="L439" s="125"/>
      <c r="M439" s="125"/>
      <c r="N439" s="126"/>
      <c r="O439" s="41"/>
      <c r="P439" s="125"/>
      <c r="Q439" s="125"/>
      <c r="R439" s="126"/>
      <c r="S439" s="41"/>
      <c r="T439" s="125"/>
      <c r="U439" s="125"/>
      <c r="V439" s="126"/>
      <c r="W439" s="41"/>
      <c r="X439" s="114">
        <v>14116</v>
      </c>
      <c r="Y439" s="114"/>
      <c r="Z439" s="41"/>
    </row>
    <row r="440" spans="1:26" ht="15.75" thickBot="1">
      <c r="A440" s="12"/>
      <c r="B440" s="124"/>
      <c r="C440" s="41"/>
      <c r="D440" s="113"/>
      <c r="E440" s="113"/>
      <c r="F440" s="41"/>
      <c r="G440" s="41"/>
      <c r="H440" s="113"/>
      <c r="I440" s="113"/>
      <c r="J440" s="41"/>
      <c r="K440" s="41"/>
      <c r="L440" s="113"/>
      <c r="M440" s="113"/>
      <c r="N440" s="41"/>
      <c r="O440" s="41"/>
      <c r="P440" s="113"/>
      <c r="Q440" s="113"/>
      <c r="R440" s="41"/>
      <c r="S440" s="41"/>
      <c r="T440" s="113"/>
      <c r="U440" s="113"/>
      <c r="V440" s="41"/>
      <c r="W440" s="41"/>
      <c r="X440" s="127"/>
      <c r="Y440" s="127"/>
      <c r="Z440" s="55"/>
    </row>
    <row r="441" spans="1:26">
      <c r="A441" s="12"/>
      <c r="B441" s="117" t="s">
        <v>530</v>
      </c>
      <c r="C441" s="29"/>
      <c r="D441" s="111"/>
      <c r="E441" s="111"/>
      <c r="F441" s="29"/>
      <c r="G441" s="29"/>
      <c r="H441" s="111"/>
      <c r="I441" s="111"/>
      <c r="J441" s="29"/>
      <c r="K441" s="29"/>
      <c r="L441" s="111"/>
      <c r="M441" s="111"/>
      <c r="N441" s="29"/>
      <c r="O441" s="29"/>
      <c r="P441" s="111"/>
      <c r="Q441" s="111"/>
      <c r="R441" s="29"/>
      <c r="S441" s="29"/>
      <c r="T441" s="111"/>
      <c r="U441" s="111"/>
      <c r="V441" s="29"/>
      <c r="W441" s="29"/>
      <c r="X441" s="118" t="s">
        <v>179</v>
      </c>
      <c r="Y441" s="122">
        <v>15053</v>
      </c>
      <c r="Z441" s="37"/>
    </row>
    <row r="442" spans="1:26" ht="15.75" thickBot="1">
      <c r="A442" s="12"/>
      <c r="B442" s="117"/>
      <c r="C442" s="29"/>
      <c r="D442" s="111"/>
      <c r="E442" s="111"/>
      <c r="F442" s="29"/>
      <c r="G442" s="29"/>
      <c r="H442" s="111"/>
      <c r="I442" s="111"/>
      <c r="J442" s="29"/>
      <c r="K442" s="29"/>
      <c r="L442" s="111"/>
      <c r="M442" s="111"/>
      <c r="N442" s="29"/>
      <c r="O442" s="29"/>
      <c r="P442" s="111"/>
      <c r="Q442" s="111"/>
      <c r="R442" s="29"/>
      <c r="S442" s="29"/>
      <c r="T442" s="111"/>
      <c r="U442" s="111"/>
      <c r="V442" s="29"/>
      <c r="W442" s="29"/>
      <c r="X442" s="119"/>
      <c r="Y442" s="123"/>
      <c r="Z442" s="38"/>
    </row>
    <row r="443" spans="1:26" ht="15.75" thickTop="1">
      <c r="A443" s="12"/>
      <c r="B443" s="73" t="s">
        <v>540</v>
      </c>
      <c r="C443" s="41"/>
      <c r="D443" s="113"/>
      <c r="E443" s="113"/>
      <c r="F443" s="41"/>
      <c r="G443" s="41"/>
      <c r="H443" s="113"/>
      <c r="I443" s="113"/>
      <c r="J443" s="41"/>
      <c r="K443" s="41"/>
      <c r="L443" s="113"/>
      <c r="M443" s="113"/>
      <c r="N443" s="41"/>
      <c r="O443" s="41"/>
      <c r="P443" s="113"/>
      <c r="Q443" s="113"/>
      <c r="R443" s="41"/>
      <c r="S443" s="41"/>
      <c r="T443" s="113"/>
      <c r="U443" s="113"/>
      <c r="V443" s="41"/>
      <c r="W443" s="41"/>
      <c r="X443" s="125"/>
      <c r="Y443" s="125"/>
      <c r="Z443" s="126"/>
    </row>
    <row r="444" spans="1:26">
      <c r="A444" s="12"/>
      <c r="B444" s="73"/>
      <c r="C444" s="41"/>
      <c r="D444" s="113"/>
      <c r="E444" s="113"/>
      <c r="F444" s="41"/>
      <c r="G444" s="41"/>
      <c r="H444" s="113"/>
      <c r="I444" s="113"/>
      <c r="J444" s="41"/>
      <c r="K444" s="41"/>
      <c r="L444" s="113"/>
      <c r="M444" s="113"/>
      <c r="N444" s="41"/>
      <c r="O444" s="41"/>
      <c r="P444" s="113"/>
      <c r="Q444" s="113"/>
      <c r="R444" s="41"/>
      <c r="S444" s="41"/>
      <c r="T444" s="113"/>
      <c r="U444" s="113"/>
      <c r="V444" s="41"/>
      <c r="W444" s="41"/>
      <c r="X444" s="113"/>
      <c r="Y444" s="113"/>
      <c r="Z444" s="41"/>
    </row>
    <row r="445" spans="1:26">
      <c r="A445" s="12"/>
      <c r="B445" s="110" t="s">
        <v>524</v>
      </c>
      <c r="C445" s="29"/>
      <c r="D445" s="111"/>
      <c r="E445" s="111"/>
      <c r="F445" s="29"/>
      <c r="G445" s="29"/>
      <c r="H445" s="111"/>
      <c r="I445" s="111"/>
      <c r="J445" s="29"/>
      <c r="K445" s="29"/>
      <c r="L445" s="111"/>
      <c r="M445" s="111"/>
      <c r="N445" s="29"/>
      <c r="O445" s="29"/>
      <c r="P445" s="111"/>
      <c r="Q445" s="111"/>
      <c r="R445" s="29"/>
      <c r="S445" s="29"/>
      <c r="T445" s="111"/>
      <c r="U445" s="111"/>
      <c r="V445" s="29"/>
      <c r="W445" s="29"/>
      <c r="X445" s="111"/>
      <c r="Y445" s="111"/>
      <c r="Z445" s="29"/>
    </row>
    <row r="446" spans="1:26">
      <c r="A446" s="12"/>
      <c r="B446" s="110"/>
      <c r="C446" s="29"/>
      <c r="D446" s="111"/>
      <c r="E446" s="111"/>
      <c r="F446" s="29"/>
      <c r="G446" s="29"/>
      <c r="H446" s="111"/>
      <c r="I446" s="111"/>
      <c r="J446" s="29"/>
      <c r="K446" s="29"/>
      <c r="L446" s="111"/>
      <c r="M446" s="111"/>
      <c r="N446" s="29"/>
      <c r="O446" s="29"/>
      <c r="P446" s="111"/>
      <c r="Q446" s="111"/>
      <c r="R446" s="29"/>
      <c r="S446" s="29"/>
      <c r="T446" s="111"/>
      <c r="U446" s="111"/>
      <c r="V446" s="29"/>
      <c r="W446" s="29"/>
      <c r="X446" s="111"/>
      <c r="Y446" s="111"/>
      <c r="Z446" s="29"/>
    </row>
    <row r="447" spans="1:26">
      <c r="A447" s="12"/>
      <c r="B447" s="112" t="s">
        <v>483</v>
      </c>
      <c r="C447" s="41"/>
      <c r="D447" s="84" t="s">
        <v>179</v>
      </c>
      <c r="E447" s="113" t="s">
        <v>230</v>
      </c>
      <c r="F447" s="41"/>
      <c r="G447" s="41"/>
      <c r="H447" s="84" t="s">
        <v>179</v>
      </c>
      <c r="I447" s="114">
        <v>14767</v>
      </c>
      <c r="J447" s="41"/>
      <c r="K447" s="41"/>
      <c r="L447" s="84" t="s">
        <v>179</v>
      </c>
      <c r="M447" s="113" t="s">
        <v>230</v>
      </c>
      <c r="N447" s="41"/>
      <c r="O447" s="41"/>
      <c r="P447" s="84" t="s">
        <v>179</v>
      </c>
      <c r="Q447" s="114">
        <v>14767</v>
      </c>
      <c r="R447" s="41"/>
      <c r="S447" s="41"/>
      <c r="T447" s="84" t="s">
        <v>179</v>
      </c>
      <c r="U447" s="113" t="s">
        <v>534</v>
      </c>
      <c r="V447" s="84" t="s">
        <v>182</v>
      </c>
      <c r="W447" s="41"/>
      <c r="X447" s="84" t="s">
        <v>179</v>
      </c>
      <c r="Y447" s="114">
        <v>7446</v>
      </c>
      <c r="Z447" s="41"/>
    </row>
    <row r="448" spans="1:26" ht="15.75" thickBot="1">
      <c r="A448" s="12"/>
      <c r="B448" s="112"/>
      <c r="C448" s="41"/>
      <c r="D448" s="128"/>
      <c r="E448" s="116"/>
      <c r="F448" s="55"/>
      <c r="G448" s="41"/>
      <c r="H448" s="128"/>
      <c r="I448" s="127"/>
      <c r="J448" s="55"/>
      <c r="K448" s="41"/>
      <c r="L448" s="128"/>
      <c r="M448" s="116"/>
      <c r="N448" s="55"/>
      <c r="O448" s="41"/>
      <c r="P448" s="128"/>
      <c r="Q448" s="127"/>
      <c r="R448" s="55"/>
      <c r="S448" s="41"/>
      <c r="T448" s="128"/>
      <c r="U448" s="116"/>
      <c r="V448" s="128"/>
      <c r="W448" s="41"/>
      <c r="X448" s="128"/>
      <c r="Y448" s="127"/>
      <c r="Z448" s="55"/>
    </row>
    <row r="449" spans="1:26">
      <c r="A449" s="12"/>
      <c r="B449" s="117" t="s">
        <v>541</v>
      </c>
      <c r="C449" s="29"/>
      <c r="D449" s="118" t="s">
        <v>179</v>
      </c>
      <c r="E449" s="120" t="s">
        <v>230</v>
      </c>
      <c r="F449" s="37"/>
      <c r="G449" s="29"/>
      <c r="H449" s="118" t="s">
        <v>179</v>
      </c>
      <c r="I449" s="122">
        <v>14767</v>
      </c>
      <c r="J449" s="37"/>
      <c r="K449" s="29"/>
      <c r="L449" s="118" t="s">
        <v>179</v>
      </c>
      <c r="M449" s="120" t="s">
        <v>230</v>
      </c>
      <c r="N449" s="37"/>
      <c r="O449" s="29"/>
      <c r="P449" s="118" t="s">
        <v>179</v>
      </c>
      <c r="Q449" s="122">
        <v>14767</v>
      </c>
      <c r="R449" s="37"/>
      <c r="S449" s="29"/>
      <c r="T449" s="118" t="s">
        <v>179</v>
      </c>
      <c r="U449" s="120" t="s">
        <v>534</v>
      </c>
      <c r="V449" s="118" t="s">
        <v>182</v>
      </c>
      <c r="W449" s="29"/>
      <c r="X449" s="122">
        <v>7446</v>
      </c>
      <c r="Y449" s="122"/>
      <c r="Z449" s="37"/>
    </row>
    <row r="450" spans="1:26" ht="15.75" thickBot="1">
      <c r="A450" s="12"/>
      <c r="B450" s="117"/>
      <c r="C450" s="29"/>
      <c r="D450" s="119"/>
      <c r="E450" s="121"/>
      <c r="F450" s="38"/>
      <c r="G450" s="29"/>
      <c r="H450" s="119"/>
      <c r="I450" s="123"/>
      <c r="J450" s="38"/>
      <c r="K450" s="29"/>
      <c r="L450" s="119"/>
      <c r="M450" s="121"/>
      <c r="N450" s="38"/>
      <c r="O450" s="29"/>
      <c r="P450" s="119"/>
      <c r="Q450" s="123"/>
      <c r="R450" s="38"/>
      <c r="S450" s="29"/>
      <c r="T450" s="119"/>
      <c r="U450" s="121"/>
      <c r="V450" s="119"/>
      <c r="W450" s="29"/>
      <c r="X450" s="115"/>
      <c r="Y450" s="115"/>
      <c r="Z450" s="29"/>
    </row>
    <row r="451" spans="1:26" ht="15.75" thickTop="1">
      <c r="A451" s="12"/>
      <c r="B451" s="124" t="s">
        <v>529</v>
      </c>
      <c r="C451" s="41"/>
      <c r="D451" s="125"/>
      <c r="E451" s="125"/>
      <c r="F451" s="126"/>
      <c r="G451" s="41"/>
      <c r="H451" s="125"/>
      <c r="I451" s="125"/>
      <c r="J451" s="126"/>
      <c r="K451" s="41"/>
      <c r="L451" s="125"/>
      <c r="M451" s="125"/>
      <c r="N451" s="126"/>
      <c r="O451" s="41"/>
      <c r="P451" s="125"/>
      <c r="Q451" s="125"/>
      <c r="R451" s="126"/>
      <c r="S451" s="41"/>
      <c r="T451" s="125"/>
      <c r="U451" s="125"/>
      <c r="V451" s="126"/>
      <c r="W451" s="41"/>
      <c r="X451" s="114">
        <v>149819</v>
      </c>
      <c r="Y451" s="114"/>
      <c r="Z451" s="41"/>
    </row>
    <row r="452" spans="1:26" ht="15.75" thickBot="1">
      <c r="A452" s="12"/>
      <c r="B452" s="124"/>
      <c r="C452" s="41"/>
      <c r="D452" s="113"/>
      <c r="E452" s="113"/>
      <c r="F452" s="41"/>
      <c r="G452" s="41"/>
      <c r="H452" s="113"/>
      <c r="I452" s="113"/>
      <c r="J452" s="41"/>
      <c r="K452" s="41"/>
      <c r="L452" s="113"/>
      <c r="M452" s="113"/>
      <c r="N452" s="41"/>
      <c r="O452" s="41"/>
      <c r="P452" s="113"/>
      <c r="Q452" s="113"/>
      <c r="R452" s="41"/>
      <c r="S452" s="41"/>
      <c r="T452" s="113"/>
      <c r="U452" s="113"/>
      <c r="V452" s="41"/>
      <c r="W452" s="41"/>
      <c r="X452" s="127"/>
      <c r="Y452" s="127"/>
      <c r="Z452" s="55"/>
    </row>
    <row r="453" spans="1:26">
      <c r="A453" s="12"/>
      <c r="B453" s="109" t="s">
        <v>535</v>
      </c>
      <c r="C453" s="29"/>
      <c r="D453" s="111"/>
      <c r="E453" s="111"/>
      <c r="F453" s="29"/>
      <c r="G453" s="29"/>
      <c r="H453" s="111"/>
      <c r="I453" s="111"/>
      <c r="J453" s="29"/>
      <c r="K453" s="29"/>
      <c r="L453" s="111"/>
      <c r="M453" s="111"/>
      <c r="N453" s="29"/>
      <c r="O453" s="29"/>
      <c r="P453" s="111"/>
      <c r="Q453" s="111"/>
      <c r="R453" s="29"/>
      <c r="S453" s="29"/>
      <c r="T453" s="111"/>
      <c r="U453" s="111"/>
      <c r="V453" s="29"/>
      <c r="W453" s="29"/>
      <c r="X453" s="118" t="s">
        <v>179</v>
      </c>
      <c r="Y453" s="122">
        <v>157265</v>
      </c>
      <c r="Z453" s="37"/>
    </row>
    <row r="454" spans="1:26" ht="15.75" thickBot="1">
      <c r="A454" s="12"/>
      <c r="B454" s="109"/>
      <c r="C454" s="29"/>
      <c r="D454" s="111"/>
      <c r="E454" s="111"/>
      <c r="F454" s="29"/>
      <c r="G454" s="29"/>
      <c r="H454" s="111"/>
      <c r="I454" s="111"/>
      <c r="J454" s="29"/>
      <c r="K454" s="29"/>
      <c r="L454" s="111"/>
      <c r="M454" s="111"/>
      <c r="N454" s="29"/>
      <c r="O454" s="29"/>
      <c r="P454" s="111"/>
      <c r="Q454" s="111"/>
      <c r="R454" s="29"/>
      <c r="S454" s="29"/>
      <c r="T454" s="111"/>
      <c r="U454" s="111"/>
      <c r="V454" s="29"/>
      <c r="W454" s="29"/>
      <c r="X454" s="119"/>
      <c r="Y454" s="123"/>
      <c r="Z454" s="38"/>
    </row>
    <row r="455" spans="1:26" ht="15.75" thickTop="1">
      <c r="A455" s="12"/>
      <c r="B455" s="41"/>
      <c r="C455" s="41"/>
      <c r="D455" s="41"/>
      <c r="E455" s="41"/>
      <c r="F455" s="41"/>
      <c r="G455" s="41"/>
      <c r="H455" s="41"/>
      <c r="I455" s="41"/>
      <c r="J455" s="41"/>
      <c r="K455" s="41"/>
      <c r="L455" s="41"/>
      <c r="M455" s="41"/>
      <c r="N455" s="41"/>
      <c r="O455" s="41"/>
      <c r="P455" s="41"/>
      <c r="Q455" s="41"/>
      <c r="R455" s="41"/>
      <c r="S455" s="41"/>
      <c r="T455" s="41"/>
      <c r="U455" s="41"/>
      <c r="V455" s="41"/>
      <c r="W455" s="41"/>
      <c r="X455" s="41"/>
      <c r="Y455" s="41"/>
      <c r="Z455" s="41"/>
    </row>
    <row r="456" spans="1:26">
      <c r="A456" s="12"/>
      <c r="B456" s="14"/>
      <c r="C456" s="14"/>
    </row>
    <row r="457" spans="1:26" ht="202.5">
      <c r="A457" s="12"/>
      <c r="B457" s="80" t="s">
        <v>340</v>
      </c>
      <c r="C457" s="129" t="s">
        <v>542</v>
      </c>
    </row>
    <row r="458" spans="1:26">
      <c r="A458" s="12"/>
      <c r="B458" s="14"/>
      <c r="C458" s="14"/>
    </row>
    <row r="459" spans="1:26" ht="146.25">
      <c r="A459" s="12"/>
      <c r="B459" s="80" t="s">
        <v>342</v>
      </c>
      <c r="C459" s="129" t="s">
        <v>543</v>
      </c>
    </row>
    <row r="460" spans="1:26">
      <c r="A460" s="12"/>
      <c r="B460" s="57"/>
      <c r="C460" s="57"/>
      <c r="D460" s="57"/>
      <c r="E460" s="57"/>
      <c r="F460" s="57"/>
      <c r="G460" s="57"/>
      <c r="H460" s="57"/>
      <c r="I460" s="57"/>
      <c r="J460" s="57"/>
      <c r="K460" s="57"/>
      <c r="L460" s="57"/>
      <c r="M460" s="57"/>
      <c r="N460" s="57"/>
      <c r="O460" s="57"/>
      <c r="P460" s="57"/>
      <c r="Q460" s="57"/>
      <c r="R460" s="57"/>
      <c r="S460" s="57"/>
      <c r="T460" s="57"/>
      <c r="U460" s="57"/>
      <c r="V460" s="57"/>
      <c r="W460" s="57"/>
      <c r="X460" s="57"/>
      <c r="Y460" s="57"/>
      <c r="Z460" s="57"/>
    </row>
    <row r="461" spans="1:26">
      <c r="A461" s="12"/>
      <c r="B461" s="41" t="s">
        <v>544</v>
      </c>
      <c r="C461" s="41"/>
      <c r="D461" s="41"/>
      <c r="E461" s="41"/>
      <c r="F461" s="41"/>
      <c r="G461" s="41"/>
      <c r="H461" s="41"/>
      <c r="I461" s="41"/>
      <c r="J461" s="41"/>
      <c r="K461" s="41"/>
      <c r="L461" s="41"/>
      <c r="M461" s="41"/>
      <c r="N461" s="41"/>
      <c r="O461" s="41"/>
      <c r="P461" s="41"/>
      <c r="Q461" s="41"/>
      <c r="R461" s="41"/>
      <c r="S461" s="41"/>
      <c r="T461" s="41"/>
      <c r="U461" s="41"/>
      <c r="V461" s="41"/>
      <c r="W461" s="41"/>
      <c r="X461" s="41"/>
      <c r="Y461" s="41"/>
      <c r="Z461" s="41"/>
    </row>
    <row r="462" spans="1:26">
      <c r="A462" s="12"/>
      <c r="B462" s="24"/>
      <c r="C462" s="24"/>
      <c r="D462" s="24"/>
      <c r="E462" s="24"/>
      <c r="F462" s="24"/>
      <c r="G462" s="24"/>
      <c r="H462" s="24"/>
      <c r="I462" s="24"/>
      <c r="J462" s="24"/>
      <c r="K462" s="24"/>
      <c r="L462" s="24"/>
      <c r="M462" s="24"/>
      <c r="N462" s="24"/>
      <c r="O462" s="24"/>
      <c r="P462" s="24"/>
      <c r="Q462" s="24"/>
      <c r="R462" s="24"/>
      <c r="S462" s="24"/>
      <c r="T462" s="24"/>
      <c r="U462" s="24"/>
      <c r="V462" s="24"/>
      <c r="W462" s="24"/>
      <c r="X462" s="24"/>
      <c r="Y462" s="24"/>
      <c r="Z462" s="24"/>
    </row>
    <row r="463" spans="1:26">
      <c r="A463" s="12"/>
      <c r="B463" s="14"/>
      <c r="C463" s="14"/>
      <c r="D463" s="14"/>
      <c r="E463" s="14"/>
      <c r="F463" s="14"/>
      <c r="G463" s="14"/>
      <c r="H463" s="14"/>
      <c r="I463" s="14"/>
      <c r="J463" s="14"/>
      <c r="K463" s="14"/>
      <c r="L463" s="14"/>
      <c r="M463" s="14"/>
      <c r="N463" s="14"/>
      <c r="O463" s="14"/>
      <c r="P463" s="14"/>
      <c r="Q463" s="14"/>
      <c r="R463" s="14"/>
      <c r="S463" s="14"/>
      <c r="T463" s="14"/>
      <c r="U463" s="14"/>
      <c r="V463" s="14"/>
      <c r="W463" s="14"/>
      <c r="X463" s="14"/>
      <c r="Y463" s="14"/>
      <c r="Z463" s="14"/>
    </row>
    <row r="464" spans="1:26" ht="15.75" thickBot="1">
      <c r="A464" s="12"/>
      <c r="B464" s="82"/>
      <c r="C464" s="16"/>
      <c r="D464" s="25" t="s">
        <v>119</v>
      </c>
      <c r="E464" s="25"/>
      <c r="F464" s="25"/>
      <c r="G464" s="25"/>
      <c r="H464" s="25"/>
      <c r="I464" s="25"/>
      <c r="J464" s="25"/>
      <c r="K464" s="25"/>
      <c r="L464" s="25"/>
      <c r="M464" s="25"/>
      <c r="N464" s="25"/>
      <c r="O464" s="25"/>
      <c r="P464" s="25"/>
      <c r="Q464" s="25"/>
      <c r="R464" s="25"/>
      <c r="S464" s="25"/>
      <c r="T464" s="25"/>
      <c r="U464" s="25"/>
      <c r="V464" s="25"/>
      <c r="W464" s="25"/>
      <c r="X464" s="25"/>
      <c r="Y464" s="25"/>
      <c r="Z464" s="25"/>
    </row>
    <row r="465" spans="1:26" ht="15.75" thickBot="1">
      <c r="A465" s="12"/>
      <c r="B465" s="82"/>
      <c r="C465" s="16"/>
      <c r="D465" s="86" t="s">
        <v>367</v>
      </c>
      <c r="E465" s="86"/>
      <c r="F465" s="86"/>
      <c r="G465" s="86"/>
      <c r="H465" s="86"/>
      <c r="I465" s="86"/>
      <c r="J465" s="86"/>
      <c r="K465" s="86"/>
      <c r="L465" s="86"/>
      <c r="M465" s="86"/>
      <c r="N465" s="86"/>
      <c r="O465" s="16"/>
      <c r="P465" s="85"/>
      <c r="Q465" s="85"/>
      <c r="R465" s="85"/>
      <c r="S465" s="16"/>
      <c r="T465" s="85"/>
      <c r="U465" s="85"/>
      <c r="V465" s="85"/>
      <c r="W465" s="16"/>
      <c r="X465" s="85"/>
      <c r="Y465" s="85"/>
      <c r="Z465" s="85"/>
    </row>
    <row r="466" spans="1:26" ht="15.75" thickBot="1">
      <c r="A466" s="12"/>
      <c r="B466" s="15" t="s">
        <v>177</v>
      </c>
      <c r="C466" s="16"/>
      <c r="D466" s="86" t="s">
        <v>369</v>
      </c>
      <c r="E466" s="86"/>
      <c r="F466" s="86"/>
      <c r="G466" s="16"/>
      <c r="H466" s="86" t="s">
        <v>370</v>
      </c>
      <c r="I466" s="86"/>
      <c r="J466" s="86"/>
      <c r="K466" s="16"/>
      <c r="L466" s="86" t="s">
        <v>371</v>
      </c>
      <c r="M466" s="86"/>
      <c r="N466" s="86"/>
      <c r="O466" s="16"/>
      <c r="P466" s="25" t="s">
        <v>520</v>
      </c>
      <c r="Q466" s="25"/>
      <c r="R466" s="25"/>
      <c r="S466" s="16"/>
      <c r="T466" s="25" t="s">
        <v>545</v>
      </c>
      <c r="U466" s="25"/>
      <c r="V466" s="25"/>
      <c r="W466" s="16"/>
      <c r="X466" s="25" t="s">
        <v>372</v>
      </c>
      <c r="Y466" s="25"/>
      <c r="Z466" s="25"/>
    </row>
    <row r="467" spans="1:26">
      <c r="A467" s="12"/>
      <c r="B467" s="71" t="s">
        <v>522</v>
      </c>
      <c r="C467" s="16"/>
      <c r="D467" s="85"/>
      <c r="E467" s="85"/>
      <c r="F467" s="85"/>
      <c r="G467" s="16"/>
      <c r="H467" s="85"/>
      <c r="I467" s="85"/>
      <c r="J467" s="85"/>
      <c r="K467" s="16"/>
      <c r="L467" s="85"/>
      <c r="M467" s="85"/>
      <c r="N467" s="85"/>
      <c r="O467" s="16"/>
      <c r="P467" s="85"/>
      <c r="Q467" s="85"/>
      <c r="R467" s="85"/>
      <c r="S467" s="16"/>
      <c r="T467" s="85"/>
      <c r="U467" s="85"/>
      <c r="V467" s="85"/>
      <c r="W467" s="16"/>
      <c r="X467" s="85"/>
      <c r="Y467" s="85"/>
      <c r="Z467" s="85"/>
    </row>
    <row r="468" spans="1:26">
      <c r="A468" s="12"/>
      <c r="B468" s="109" t="s">
        <v>523</v>
      </c>
      <c r="C468" s="29"/>
      <c r="D468" s="110"/>
      <c r="E468" s="110"/>
      <c r="F468" s="110"/>
      <c r="G468" s="29"/>
      <c r="H468" s="110"/>
      <c r="I468" s="110"/>
      <c r="J468" s="110"/>
      <c r="K468" s="29"/>
      <c r="L468" s="110"/>
      <c r="M468" s="110"/>
      <c r="N468" s="110"/>
      <c r="O468" s="29"/>
      <c r="P468" s="110"/>
      <c r="Q468" s="110"/>
      <c r="R468" s="110"/>
      <c r="S468" s="29"/>
      <c r="T468" s="110"/>
      <c r="U468" s="110"/>
      <c r="V468" s="110"/>
      <c r="W468" s="29"/>
      <c r="X468" s="111"/>
      <c r="Y468" s="111"/>
      <c r="Z468" s="29"/>
    </row>
    <row r="469" spans="1:26">
      <c r="A469" s="12"/>
      <c r="B469" s="109"/>
      <c r="C469" s="29"/>
      <c r="D469" s="110"/>
      <c r="E469" s="110"/>
      <c r="F469" s="110"/>
      <c r="G469" s="29"/>
      <c r="H469" s="110"/>
      <c r="I469" s="110"/>
      <c r="J469" s="110"/>
      <c r="K469" s="29"/>
      <c r="L469" s="110"/>
      <c r="M469" s="110"/>
      <c r="N469" s="110"/>
      <c r="O469" s="29"/>
      <c r="P469" s="110"/>
      <c r="Q469" s="110"/>
      <c r="R469" s="110"/>
      <c r="S469" s="29"/>
      <c r="T469" s="110"/>
      <c r="U469" s="110"/>
      <c r="V469" s="110"/>
      <c r="W469" s="29"/>
      <c r="X469" s="111"/>
      <c r="Y469" s="111"/>
      <c r="Z469" s="29"/>
    </row>
    <row r="470" spans="1:26">
      <c r="A470" s="12"/>
      <c r="B470" s="112" t="s">
        <v>480</v>
      </c>
      <c r="C470" s="41"/>
      <c r="D470" s="84" t="s">
        <v>179</v>
      </c>
      <c r="E470" s="113" t="s">
        <v>230</v>
      </c>
      <c r="F470" s="41"/>
      <c r="G470" s="41"/>
      <c r="H470" s="84" t="s">
        <v>179</v>
      </c>
      <c r="I470" s="113">
        <v>52</v>
      </c>
      <c r="J470" s="41"/>
      <c r="K470" s="41"/>
      <c r="L470" s="84" t="s">
        <v>179</v>
      </c>
      <c r="M470" s="113" t="s">
        <v>230</v>
      </c>
      <c r="N470" s="41"/>
      <c r="O470" s="41"/>
      <c r="P470" s="84" t="s">
        <v>179</v>
      </c>
      <c r="Q470" s="113">
        <v>52</v>
      </c>
      <c r="R470" s="41"/>
      <c r="S470" s="41"/>
      <c r="T470" s="84" t="s">
        <v>179</v>
      </c>
      <c r="U470" s="113" t="s">
        <v>230</v>
      </c>
      <c r="V470" s="41"/>
      <c r="W470" s="41"/>
      <c r="X470" s="84" t="s">
        <v>179</v>
      </c>
      <c r="Y470" s="113">
        <v>52</v>
      </c>
      <c r="Z470" s="41"/>
    </row>
    <row r="471" spans="1:26">
      <c r="A471" s="12"/>
      <c r="B471" s="112"/>
      <c r="C471" s="41"/>
      <c r="D471" s="84"/>
      <c r="E471" s="113"/>
      <c r="F471" s="41"/>
      <c r="G471" s="41"/>
      <c r="H471" s="84"/>
      <c r="I471" s="113"/>
      <c r="J471" s="41"/>
      <c r="K471" s="41"/>
      <c r="L471" s="84"/>
      <c r="M471" s="113"/>
      <c r="N471" s="41"/>
      <c r="O471" s="41"/>
      <c r="P471" s="84"/>
      <c r="Q471" s="113"/>
      <c r="R471" s="41"/>
      <c r="S471" s="41"/>
      <c r="T471" s="84"/>
      <c r="U471" s="113"/>
      <c r="V471" s="41"/>
      <c r="W471" s="41"/>
      <c r="X471" s="84"/>
      <c r="Y471" s="113"/>
      <c r="Z471" s="41"/>
    </row>
    <row r="472" spans="1:26">
      <c r="A472" s="12"/>
      <c r="B472" s="110" t="s">
        <v>524</v>
      </c>
      <c r="C472" s="29"/>
      <c r="D472" s="111"/>
      <c r="E472" s="111"/>
      <c r="F472" s="29"/>
      <c r="G472" s="29"/>
      <c r="H472" s="111"/>
      <c r="I472" s="111"/>
      <c r="J472" s="29"/>
      <c r="K472" s="29"/>
      <c r="L472" s="111"/>
      <c r="M472" s="111"/>
      <c r="N472" s="29"/>
      <c r="O472" s="29"/>
      <c r="P472" s="111"/>
      <c r="Q472" s="111"/>
      <c r="R472" s="29"/>
      <c r="S472" s="29"/>
      <c r="T472" s="111"/>
      <c r="U472" s="111"/>
      <c r="V472" s="29"/>
      <c r="W472" s="29"/>
      <c r="X472" s="111"/>
      <c r="Y472" s="111"/>
      <c r="Z472" s="29"/>
    </row>
    <row r="473" spans="1:26">
      <c r="A473" s="12"/>
      <c r="B473" s="110"/>
      <c r="C473" s="29"/>
      <c r="D473" s="111"/>
      <c r="E473" s="111"/>
      <c r="F473" s="29"/>
      <c r="G473" s="29"/>
      <c r="H473" s="111"/>
      <c r="I473" s="111"/>
      <c r="J473" s="29"/>
      <c r="K473" s="29"/>
      <c r="L473" s="111"/>
      <c r="M473" s="111"/>
      <c r="N473" s="29"/>
      <c r="O473" s="29"/>
      <c r="P473" s="111"/>
      <c r="Q473" s="111"/>
      <c r="R473" s="29"/>
      <c r="S473" s="29"/>
      <c r="T473" s="111"/>
      <c r="U473" s="111"/>
      <c r="V473" s="29"/>
      <c r="W473" s="29"/>
      <c r="X473" s="111"/>
      <c r="Y473" s="111"/>
      <c r="Z473" s="29"/>
    </row>
    <row r="474" spans="1:26">
      <c r="A474" s="12"/>
      <c r="B474" s="112" t="s">
        <v>483</v>
      </c>
      <c r="C474" s="41"/>
      <c r="D474" s="113" t="s">
        <v>230</v>
      </c>
      <c r="E474" s="113"/>
      <c r="F474" s="41"/>
      <c r="G474" s="41"/>
      <c r="H474" s="114">
        <v>19871</v>
      </c>
      <c r="I474" s="114"/>
      <c r="J474" s="41"/>
      <c r="K474" s="41"/>
      <c r="L474" s="113">
        <v>692</v>
      </c>
      <c r="M474" s="113"/>
      <c r="N474" s="41"/>
      <c r="O474" s="41"/>
      <c r="P474" s="114">
        <v>20563</v>
      </c>
      <c r="Q474" s="114"/>
      <c r="R474" s="41"/>
      <c r="S474" s="41"/>
      <c r="T474" s="113" t="s">
        <v>546</v>
      </c>
      <c r="U474" s="113"/>
      <c r="V474" s="84" t="s">
        <v>182</v>
      </c>
      <c r="W474" s="41"/>
      <c r="X474" s="114">
        <v>17189</v>
      </c>
      <c r="Y474" s="114"/>
      <c r="Z474" s="41"/>
    </row>
    <row r="475" spans="1:26">
      <c r="A475" s="12"/>
      <c r="B475" s="112"/>
      <c r="C475" s="41"/>
      <c r="D475" s="113"/>
      <c r="E475" s="113"/>
      <c r="F475" s="41"/>
      <c r="G475" s="41"/>
      <c r="H475" s="114"/>
      <c r="I475" s="114"/>
      <c r="J475" s="41"/>
      <c r="K475" s="41"/>
      <c r="L475" s="113"/>
      <c r="M475" s="113"/>
      <c r="N475" s="41"/>
      <c r="O475" s="41"/>
      <c r="P475" s="114"/>
      <c r="Q475" s="114"/>
      <c r="R475" s="41"/>
      <c r="S475" s="41"/>
      <c r="T475" s="113"/>
      <c r="U475" s="113"/>
      <c r="V475" s="84"/>
      <c r="W475" s="41"/>
      <c r="X475" s="114"/>
      <c r="Y475" s="114"/>
      <c r="Z475" s="41"/>
    </row>
    <row r="476" spans="1:26">
      <c r="A476" s="12"/>
      <c r="B476" s="109" t="s">
        <v>485</v>
      </c>
      <c r="C476" s="29"/>
      <c r="D476" s="111" t="s">
        <v>230</v>
      </c>
      <c r="E476" s="111"/>
      <c r="F476" s="29"/>
      <c r="G476" s="29"/>
      <c r="H476" s="111" t="s">
        <v>230</v>
      </c>
      <c r="I476" s="111"/>
      <c r="J476" s="29"/>
      <c r="K476" s="29"/>
      <c r="L476" s="115">
        <v>16724</v>
      </c>
      <c r="M476" s="115"/>
      <c r="N476" s="29"/>
      <c r="O476" s="29"/>
      <c r="P476" s="115">
        <v>16724</v>
      </c>
      <c r="Q476" s="115"/>
      <c r="R476" s="29"/>
      <c r="S476" s="29"/>
      <c r="T476" s="111" t="s">
        <v>547</v>
      </c>
      <c r="U476" s="111"/>
      <c r="V476" s="110" t="s">
        <v>182</v>
      </c>
      <c r="W476" s="29"/>
      <c r="X476" s="115">
        <v>15881</v>
      </c>
      <c r="Y476" s="115"/>
      <c r="Z476" s="29"/>
    </row>
    <row r="477" spans="1:26" ht="15.75" thickBot="1">
      <c r="A477" s="12"/>
      <c r="B477" s="109"/>
      <c r="C477" s="29"/>
      <c r="D477" s="130"/>
      <c r="E477" s="130"/>
      <c r="F477" s="48"/>
      <c r="G477" s="29"/>
      <c r="H477" s="130"/>
      <c r="I477" s="130"/>
      <c r="J477" s="48"/>
      <c r="K477" s="29"/>
      <c r="L477" s="131"/>
      <c r="M477" s="131"/>
      <c r="N477" s="48"/>
      <c r="O477" s="29"/>
      <c r="P477" s="131"/>
      <c r="Q477" s="131"/>
      <c r="R477" s="48"/>
      <c r="S477" s="29"/>
      <c r="T477" s="130"/>
      <c r="U477" s="130"/>
      <c r="V477" s="132"/>
      <c r="W477" s="29"/>
      <c r="X477" s="131"/>
      <c r="Y477" s="131"/>
      <c r="Z477" s="48"/>
    </row>
    <row r="478" spans="1:26">
      <c r="A478" s="12"/>
      <c r="B478" s="133" t="s">
        <v>527</v>
      </c>
      <c r="C478" s="41"/>
      <c r="D478" s="85" t="s">
        <v>179</v>
      </c>
      <c r="E478" s="135" t="s">
        <v>230</v>
      </c>
      <c r="F478" s="44"/>
      <c r="G478" s="41"/>
      <c r="H478" s="85" t="s">
        <v>179</v>
      </c>
      <c r="I478" s="137">
        <v>19923</v>
      </c>
      <c r="J478" s="44"/>
      <c r="K478" s="41"/>
      <c r="L478" s="85" t="s">
        <v>179</v>
      </c>
      <c r="M478" s="137">
        <v>17416</v>
      </c>
      <c r="N478" s="44"/>
      <c r="O478" s="41"/>
      <c r="P478" s="85" t="s">
        <v>179</v>
      </c>
      <c r="Q478" s="137">
        <v>37339</v>
      </c>
      <c r="R478" s="44"/>
      <c r="S478" s="41"/>
      <c r="T478" s="85" t="s">
        <v>179</v>
      </c>
      <c r="U478" s="135" t="s">
        <v>548</v>
      </c>
      <c r="V478" s="85" t="s">
        <v>182</v>
      </c>
      <c r="W478" s="41"/>
      <c r="X478" s="137">
        <v>33122</v>
      </c>
      <c r="Y478" s="137"/>
      <c r="Z478" s="44"/>
    </row>
    <row r="479" spans="1:26" ht="15.75" thickBot="1">
      <c r="A479" s="12"/>
      <c r="B479" s="133"/>
      <c r="C479" s="41"/>
      <c r="D479" s="134"/>
      <c r="E479" s="136"/>
      <c r="F479" s="52"/>
      <c r="G479" s="41"/>
      <c r="H479" s="134"/>
      <c r="I479" s="138"/>
      <c r="J479" s="52"/>
      <c r="K479" s="41"/>
      <c r="L479" s="134"/>
      <c r="M479" s="138"/>
      <c r="N479" s="52"/>
      <c r="O479" s="41"/>
      <c r="P479" s="134"/>
      <c r="Q479" s="138"/>
      <c r="R479" s="52"/>
      <c r="S479" s="41"/>
      <c r="T479" s="134"/>
      <c r="U479" s="136"/>
      <c r="V479" s="134"/>
      <c r="W479" s="41"/>
      <c r="X479" s="114"/>
      <c r="Y479" s="114"/>
      <c r="Z479" s="41"/>
    </row>
    <row r="480" spans="1:26" ht="15.75" thickTop="1">
      <c r="A480" s="12"/>
      <c r="B480" s="139" t="s">
        <v>529</v>
      </c>
      <c r="C480" s="29"/>
      <c r="D480" s="140"/>
      <c r="E480" s="140"/>
      <c r="F480" s="105"/>
      <c r="G480" s="29"/>
      <c r="H480" s="140"/>
      <c r="I480" s="140"/>
      <c r="J480" s="105"/>
      <c r="K480" s="29"/>
      <c r="L480" s="140"/>
      <c r="M480" s="140"/>
      <c r="N480" s="105"/>
      <c r="O480" s="29"/>
      <c r="P480" s="140"/>
      <c r="Q480" s="140"/>
      <c r="R480" s="105"/>
      <c r="S480" s="29"/>
      <c r="T480" s="140"/>
      <c r="U480" s="140"/>
      <c r="V480" s="105"/>
      <c r="W480" s="29"/>
      <c r="X480" s="115">
        <v>23110</v>
      </c>
      <c r="Y480" s="115"/>
      <c r="Z480" s="29"/>
    </row>
    <row r="481" spans="1:26" ht="15.75" thickBot="1">
      <c r="A481" s="12"/>
      <c r="B481" s="139"/>
      <c r="C481" s="29"/>
      <c r="D481" s="111"/>
      <c r="E481" s="111"/>
      <c r="F481" s="29"/>
      <c r="G481" s="29"/>
      <c r="H481" s="111"/>
      <c r="I481" s="111"/>
      <c r="J481" s="29"/>
      <c r="K481" s="29"/>
      <c r="L481" s="111"/>
      <c r="M481" s="111"/>
      <c r="N481" s="29"/>
      <c r="O481" s="29"/>
      <c r="P481" s="111"/>
      <c r="Q481" s="111"/>
      <c r="R481" s="29"/>
      <c r="S481" s="29"/>
      <c r="T481" s="111"/>
      <c r="U481" s="111"/>
      <c r="V481" s="29"/>
      <c r="W481" s="29"/>
      <c r="X481" s="131"/>
      <c r="Y481" s="131"/>
      <c r="Z481" s="48"/>
    </row>
    <row r="482" spans="1:26">
      <c r="A482" s="12"/>
      <c r="B482" s="133" t="s">
        <v>530</v>
      </c>
      <c r="C482" s="41"/>
      <c r="D482" s="113"/>
      <c r="E482" s="113"/>
      <c r="F482" s="41"/>
      <c r="G482" s="41"/>
      <c r="H482" s="113"/>
      <c r="I482" s="113"/>
      <c r="J482" s="41"/>
      <c r="K482" s="41"/>
      <c r="L482" s="113"/>
      <c r="M482" s="113"/>
      <c r="N482" s="41"/>
      <c r="O482" s="41"/>
      <c r="P482" s="113"/>
      <c r="Q482" s="113"/>
      <c r="R482" s="41"/>
      <c r="S482" s="41"/>
      <c r="T482" s="113"/>
      <c r="U482" s="113"/>
      <c r="V482" s="41"/>
      <c r="W482" s="41"/>
      <c r="X482" s="85" t="s">
        <v>179</v>
      </c>
      <c r="Y482" s="137">
        <v>56232</v>
      </c>
      <c r="Z482" s="44"/>
    </row>
    <row r="483" spans="1:26" ht="15.75" thickBot="1">
      <c r="A483" s="12"/>
      <c r="B483" s="133"/>
      <c r="C483" s="41"/>
      <c r="D483" s="113"/>
      <c r="E483" s="113"/>
      <c r="F483" s="41"/>
      <c r="G483" s="41"/>
      <c r="H483" s="113"/>
      <c r="I483" s="113"/>
      <c r="J483" s="41"/>
      <c r="K483" s="41"/>
      <c r="L483" s="113"/>
      <c r="M483" s="113"/>
      <c r="N483" s="41"/>
      <c r="O483" s="41"/>
      <c r="P483" s="113"/>
      <c r="Q483" s="113"/>
      <c r="R483" s="41"/>
      <c r="S483" s="41"/>
      <c r="T483" s="113"/>
      <c r="U483" s="113"/>
      <c r="V483" s="41"/>
      <c r="W483" s="41"/>
      <c r="X483" s="134"/>
      <c r="Y483" s="138"/>
      <c r="Z483" s="52"/>
    </row>
    <row r="484" spans="1:26" ht="15.75" thickTop="1">
      <c r="A484" s="12"/>
      <c r="B484" s="141" t="s">
        <v>531</v>
      </c>
      <c r="C484" s="29"/>
      <c r="D484" s="111"/>
      <c r="E484" s="111"/>
      <c r="F484" s="29"/>
      <c r="G484" s="29"/>
      <c r="H484" s="111"/>
      <c r="I484" s="111"/>
      <c r="J484" s="29"/>
      <c r="K484" s="29"/>
      <c r="L484" s="111"/>
      <c r="M484" s="111"/>
      <c r="N484" s="29"/>
      <c r="O484" s="29"/>
      <c r="P484" s="111"/>
      <c r="Q484" s="111"/>
      <c r="R484" s="29"/>
      <c r="S484" s="29"/>
      <c r="T484" s="111"/>
      <c r="U484" s="111"/>
      <c r="V484" s="29"/>
      <c r="W484" s="29"/>
      <c r="X484" s="140"/>
      <c r="Y484" s="140"/>
      <c r="Z484" s="105"/>
    </row>
    <row r="485" spans="1:26">
      <c r="A485" s="12"/>
      <c r="B485" s="141"/>
      <c r="C485" s="29"/>
      <c r="D485" s="111"/>
      <c r="E485" s="111"/>
      <c r="F485" s="29"/>
      <c r="G485" s="29"/>
      <c r="H485" s="111"/>
      <c r="I485" s="111"/>
      <c r="J485" s="29"/>
      <c r="K485" s="29"/>
      <c r="L485" s="111"/>
      <c r="M485" s="111"/>
      <c r="N485" s="29"/>
      <c r="O485" s="29"/>
      <c r="P485" s="111"/>
      <c r="Q485" s="111"/>
      <c r="R485" s="29"/>
      <c r="S485" s="29"/>
      <c r="T485" s="111"/>
      <c r="U485" s="111"/>
      <c r="V485" s="29"/>
      <c r="W485" s="29"/>
      <c r="X485" s="111"/>
      <c r="Y485" s="111"/>
      <c r="Z485" s="29"/>
    </row>
    <row r="486" spans="1:26">
      <c r="A486" s="12"/>
      <c r="B486" s="112" t="s">
        <v>523</v>
      </c>
      <c r="C486" s="41"/>
      <c r="D486" s="113"/>
      <c r="E486" s="113"/>
      <c r="F486" s="41"/>
      <c r="G486" s="41"/>
      <c r="H486" s="113"/>
      <c r="I486" s="113"/>
      <c r="J486" s="41"/>
      <c r="K486" s="41"/>
      <c r="L486" s="113"/>
      <c r="M486" s="113"/>
      <c r="N486" s="41"/>
      <c r="O486" s="41"/>
      <c r="P486" s="113"/>
      <c r="Q486" s="113"/>
      <c r="R486" s="41"/>
      <c r="S486" s="41"/>
      <c r="T486" s="113"/>
      <c r="U486" s="113"/>
      <c r="V486" s="41"/>
      <c r="W486" s="41"/>
      <c r="X486" s="113"/>
      <c r="Y486" s="113"/>
      <c r="Z486" s="41"/>
    </row>
    <row r="487" spans="1:26">
      <c r="A487" s="12"/>
      <c r="B487" s="112"/>
      <c r="C487" s="41"/>
      <c r="D487" s="113"/>
      <c r="E487" s="113"/>
      <c r="F487" s="41"/>
      <c r="G487" s="41"/>
      <c r="H487" s="113"/>
      <c r="I487" s="113"/>
      <c r="J487" s="41"/>
      <c r="K487" s="41"/>
      <c r="L487" s="113"/>
      <c r="M487" s="113"/>
      <c r="N487" s="41"/>
      <c r="O487" s="41"/>
      <c r="P487" s="113"/>
      <c r="Q487" s="113"/>
      <c r="R487" s="41"/>
      <c r="S487" s="41"/>
      <c r="T487" s="113"/>
      <c r="U487" s="113"/>
      <c r="V487" s="41"/>
      <c r="W487" s="41"/>
      <c r="X487" s="113"/>
      <c r="Y487" s="113"/>
      <c r="Z487" s="41"/>
    </row>
    <row r="488" spans="1:26">
      <c r="A488" s="12"/>
      <c r="B488" s="109" t="s">
        <v>480</v>
      </c>
      <c r="C488" s="29"/>
      <c r="D488" s="110" t="s">
        <v>179</v>
      </c>
      <c r="E488" s="111" t="s">
        <v>230</v>
      </c>
      <c r="F488" s="29"/>
      <c r="G488" s="29"/>
      <c r="H488" s="110" t="s">
        <v>179</v>
      </c>
      <c r="I488" s="111">
        <v>47</v>
      </c>
      <c r="J488" s="29"/>
      <c r="K488" s="29"/>
      <c r="L488" s="110" t="s">
        <v>179</v>
      </c>
      <c r="M488" s="111" t="s">
        <v>230</v>
      </c>
      <c r="N488" s="29"/>
      <c r="O488" s="29"/>
      <c r="P488" s="110" t="s">
        <v>179</v>
      </c>
      <c r="Q488" s="111">
        <v>47</v>
      </c>
      <c r="R488" s="29"/>
      <c r="S488" s="29"/>
      <c r="T488" s="110" t="s">
        <v>179</v>
      </c>
      <c r="U488" s="111" t="s">
        <v>493</v>
      </c>
      <c r="V488" s="110" t="s">
        <v>182</v>
      </c>
      <c r="W488" s="29"/>
      <c r="X488" s="110" t="s">
        <v>179</v>
      </c>
      <c r="Y488" s="111" t="s">
        <v>230</v>
      </c>
      <c r="Z488" s="29"/>
    </row>
    <row r="489" spans="1:26">
      <c r="A489" s="12"/>
      <c r="B489" s="109"/>
      <c r="C489" s="29"/>
      <c r="D489" s="110"/>
      <c r="E489" s="111"/>
      <c r="F489" s="29"/>
      <c r="G489" s="29"/>
      <c r="H489" s="110"/>
      <c r="I489" s="111"/>
      <c r="J489" s="29"/>
      <c r="K489" s="29"/>
      <c r="L489" s="110"/>
      <c r="M489" s="111"/>
      <c r="N489" s="29"/>
      <c r="O489" s="29"/>
      <c r="P489" s="110"/>
      <c r="Q489" s="111"/>
      <c r="R489" s="29"/>
      <c r="S489" s="29"/>
      <c r="T489" s="110"/>
      <c r="U489" s="111"/>
      <c r="V489" s="110"/>
      <c r="W489" s="29"/>
      <c r="X489" s="110"/>
      <c r="Y489" s="111"/>
      <c r="Z489" s="29"/>
    </row>
    <row r="490" spans="1:26">
      <c r="A490" s="12"/>
      <c r="B490" s="84" t="s">
        <v>524</v>
      </c>
      <c r="C490" s="41"/>
      <c r="D490" s="113"/>
      <c r="E490" s="113"/>
      <c r="F490" s="41"/>
      <c r="G490" s="41"/>
      <c r="H490" s="113"/>
      <c r="I490" s="113"/>
      <c r="J490" s="41"/>
      <c r="K490" s="41"/>
      <c r="L490" s="113"/>
      <c r="M490" s="113"/>
      <c r="N490" s="41"/>
      <c r="O490" s="41"/>
      <c r="P490" s="113"/>
      <c r="Q490" s="113"/>
      <c r="R490" s="41"/>
      <c r="S490" s="41"/>
      <c r="T490" s="113"/>
      <c r="U490" s="113"/>
      <c r="V490" s="41"/>
      <c r="W490" s="41"/>
      <c r="X490" s="113"/>
      <c r="Y490" s="113"/>
      <c r="Z490" s="41"/>
    </row>
    <row r="491" spans="1:26">
      <c r="A491" s="12"/>
      <c r="B491" s="84"/>
      <c r="C491" s="41"/>
      <c r="D491" s="113"/>
      <c r="E491" s="113"/>
      <c r="F491" s="41"/>
      <c r="G491" s="41"/>
      <c r="H491" s="113"/>
      <c r="I491" s="113"/>
      <c r="J491" s="41"/>
      <c r="K491" s="41"/>
      <c r="L491" s="113"/>
      <c r="M491" s="113"/>
      <c r="N491" s="41"/>
      <c r="O491" s="41"/>
      <c r="P491" s="113"/>
      <c r="Q491" s="113"/>
      <c r="R491" s="41"/>
      <c r="S491" s="41"/>
      <c r="T491" s="113"/>
      <c r="U491" s="113"/>
      <c r="V491" s="41"/>
      <c r="W491" s="41"/>
      <c r="X491" s="113"/>
      <c r="Y491" s="113"/>
      <c r="Z491" s="41"/>
    </row>
    <row r="492" spans="1:26">
      <c r="A492" s="12"/>
      <c r="B492" s="109" t="s">
        <v>483</v>
      </c>
      <c r="C492" s="29"/>
      <c r="D492" s="111" t="s">
        <v>230</v>
      </c>
      <c r="E492" s="111"/>
      <c r="F492" s="29"/>
      <c r="G492" s="29"/>
      <c r="H492" s="115">
        <v>37513</v>
      </c>
      <c r="I492" s="115"/>
      <c r="J492" s="29"/>
      <c r="K492" s="29"/>
      <c r="L492" s="111">
        <v>76</v>
      </c>
      <c r="M492" s="111"/>
      <c r="N492" s="29"/>
      <c r="O492" s="29"/>
      <c r="P492" s="115">
        <v>37589</v>
      </c>
      <c r="Q492" s="115"/>
      <c r="R492" s="29"/>
      <c r="S492" s="29"/>
      <c r="T492" s="111" t="s">
        <v>549</v>
      </c>
      <c r="U492" s="111"/>
      <c r="V492" s="110" t="s">
        <v>182</v>
      </c>
      <c r="W492" s="29"/>
      <c r="X492" s="115">
        <v>34973</v>
      </c>
      <c r="Y492" s="115"/>
      <c r="Z492" s="29"/>
    </row>
    <row r="493" spans="1:26" ht="15.75" thickBot="1">
      <c r="A493" s="12"/>
      <c r="B493" s="109"/>
      <c r="C493" s="29"/>
      <c r="D493" s="130"/>
      <c r="E493" s="130"/>
      <c r="F493" s="48"/>
      <c r="G493" s="29"/>
      <c r="H493" s="131"/>
      <c r="I493" s="131"/>
      <c r="J493" s="48"/>
      <c r="K493" s="29"/>
      <c r="L493" s="130"/>
      <c r="M493" s="130"/>
      <c r="N493" s="48"/>
      <c r="O493" s="29"/>
      <c r="P493" s="131"/>
      <c r="Q493" s="131"/>
      <c r="R493" s="48"/>
      <c r="S493" s="29"/>
      <c r="T493" s="130"/>
      <c r="U493" s="130"/>
      <c r="V493" s="132"/>
      <c r="W493" s="29"/>
      <c r="X493" s="131"/>
      <c r="Y493" s="131"/>
      <c r="Z493" s="48"/>
    </row>
    <row r="494" spans="1:26">
      <c r="A494" s="12"/>
      <c r="B494" s="112" t="s">
        <v>533</v>
      </c>
      <c r="C494" s="41"/>
      <c r="D494" s="85" t="s">
        <v>179</v>
      </c>
      <c r="E494" s="135" t="s">
        <v>230</v>
      </c>
      <c r="F494" s="44"/>
      <c r="G494" s="41"/>
      <c r="H494" s="85" t="s">
        <v>179</v>
      </c>
      <c r="I494" s="137">
        <v>37560</v>
      </c>
      <c r="J494" s="44"/>
      <c r="K494" s="41"/>
      <c r="L494" s="85" t="s">
        <v>179</v>
      </c>
      <c r="M494" s="135">
        <v>76</v>
      </c>
      <c r="N494" s="44"/>
      <c r="O494" s="41"/>
      <c r="P494" s="85" t="s">
        <v>179</v>
      </c>
      <c r="Q494" s="137">
        <v>37636</v>
      </c>
      <c r="R494" s="44"/>
      <c r="S494" s="41"/>
      <c r="T494" s="85" t="s">
        <v>179</v>
      </c>
      <c r="U494" s="135" t="s">
        <v>550</v>
      </c>
      <c r="V494" s="85" t="s">
        <v>182</v>
      </c>
      <c r="W494" s="41"/>
      <c r="X494" s="137">
        <v>34973</v>
      </c>
      <c r="Y494" s="137"/>
      <c r="Z494" s="44"/>
    </row>
    <row r="495" spans="1:26" ht="15.75" thickBot="1">
      <c r="A495" s="12"/>
      <c r="B495" s="112"/>
      <c r="C495" s="41"/>
      <c r="D495" s="134"/>
      <c r="E495" s="136"/>
      <c r="F495" s="52"/>
      <c r="G495" s="41"/>
      <c r="H495" s="134"/>
      <c r="I495" s="138"/>
      <c r="J495" s="52"/>
      <c r="K495" s="41"/>
      <c r="L495" s="134"/>
      <c r="M495" s="136"/>
      <c r="N495" s="52"/>
      <c r="O495" s="41"/>
      <c r="P495" s="134"/>
      <c r="Q495" s="138"/>
      <c r="R495" s="52"/>
      <c r="S495" s="41"/>
      <c r="T495" s="134"/>
      <c r="U495" s="136"/>
      <c r="V495" s="134"/>
      <c r="W495" s="41"/>
      <c r="X495" s="114"/>
      <c r="Y495" s="114"/>
      <c r="Z495" s="41"/>
    </row>
    <row r="496" spans="1:26" ht="15.75" thickTop="1">
      <c r="A496" s="12"/>
      <c r="B496" s="139" t="s">
        <v>529</v>
      </c>
      <c r="C496" s="29"/>
      <c r="D496" s="140"/>
      <c r="E496" s="140"/>
      <c r="F496" s="105"/>
      <c r="G496" s="29"/>
      <c r="H496" s="140"/>
      <c r="I496" s="140"/>
      <c r="J496" s="105"/>
      <c r="K496" s="29"/>
      <c r="L496" s="140"/>
      <c r="M496" s="140"/>
      <c r="N496" s="105"/>
      <c r="O496" s="29"/>
      <c r="P496" s="140"/>
      <c r="Q496" s="140"/>
      <c r="R496" s="105"/>
      <c r="S496" s="29"/>
      <c r="T496" s="140"/>
      <c r="U496" s="140"/>
      <c r="V496" s="105"/>
      <c r="W496" s="29"/>
      <c r="X496" s="115">
        <v>31507</v>
      </c>
      <c r="Y496" s="115"/>
      <c r="Z496" s="29"/>
    </row>
    <row r="497" spans="1:26" ht="15.75" thickBot="1">
      <c r="A497" s="12"/>
      <c r="B497" s="139"/>
      <c r="C497" s="29"/>
      <c r="D497" s="111"/>
      <c r="E497" s="111"/>
      <c r="F497" s="29"/>
      <c r="G497" s="29"/>
      <c r="H497" s="111"/>
      <c r="I497" s="111"/>
      <c r="J497" s="29"/>
      <c r="K497" s="29"/>
      <c r="L497" s="111"/>
      <c r="M497" s="111"/>
      <c r="N497" s="29"/>
      <c r="O497" s="29"/>
      <c r="P497" s="111"/>
      <c r="Q497" s="111"/>
      <c r="R497" s="29"/>
      <c r="S497" s="29"/>
      <c r="T497" s="111"/>
      <c r="U497" s="111"/>
      <c r="V497" s="29"/>
      <c r="W497" s="29"/>
      <c r="X497" s="131"/>
      <c r="Y497" s="131"/>
      <c r="Z497" s="48"/>
    </row>
    <row r="498" spans="1:26">
      <c r="A498" s="12"/>
      <c r="B498" s="112" t="s">
        <v>535</v>
      </c>
      <c r="C498" s="41"/>
      <c r="D498" s="113"/>
      <c r="E498" s="113"/>
      <c r="F498" s="41"/>
      <c r="G498" s="41"/>
      <c r="H498" s="113"/>
      <c r="I498" s="113"/>
      <c r="J498" s="41"/>
      <c r="K498" s="41"/>
      <c r="L498" s="113"/>
      <c r="M498" s="113"/>
      <c r="N498" s="41"/>
      <c r="O498" s="41"/>
      <c r="P498" s="113"/>
      <c r="Q498" s="113"/>
      <c r="R498" s="41"/>
      <c r="S498" s="41"/>
      <c r="T498" s="113"/>
      <c r="U498" s="113"/>
      <c r="V498" s="41"/>
      <c r="W498" s="41"/>
      <c r="X498" s="85" t="s">
        <v>179</v>
      </c>
      <c r="Y498" s="137">
        <v>66480</v>
      </c>
      <c r="Z498" s="44"/>
    </row>
    <row r="499" spans="1:26" ht="15.75" thickBot="1">
      <c r="A499" s="12"/>
      <c r="B499" s="112"/>
      <c r="C499" s="41"/>
      <c r="D499" s="113"/>
      <c r="E499" s="113"/>
      <c r="F499" s="41"/>
      <c r="G499" s="41"/>
      <c r="H499" s="113"/>
      <c r="I499" s="113"/>
      <c r="J499" s="41"/>
      <c r="K499" s="41"/>
      <c r="L499" s="113"/>
      <c r="M499" s="113"/>
      <c r="N499" s="41"/>
      <c r="O499" s="41"/>
      <c r="P499" s="113"/>
      <c r="Q499" s="113"/>
      <c r="R499" s="41"/>
      <c r="S499" s="41"/>
      <c r="T499" s="113"/>
      <c r="U499" s="113"/>
      <c r="V499" s="41"/>
      <c r="W499" s="41"/>
      <c r="X499" s="134"/>
      <c r="Y499" s="138"/>
      <c r="Z499" s="52"/>
    </row>
    <row r="500" spans="1:26" ht="15.75" thickTop="1">
      <c r="A500" s="12"/>
      <c r="B500" s="141" t="s">
        <v>536</v>
      </c>
      <c r="C500" s="29"/>
      <c r="D500" s="111"/>
      <c r="E500" s="111"/>
      <c r="F500" s="29"/>
      <c r="G500" s="29"/>
      <c r="H500" s="111"/>
      <c r="I500" s="111"/>
      <c r="J500" s="29"/>
      <c r="K500" s="29"/>
      <c r="L500" s="111"/>
      <c r="M500" s="111"/>
      <c r="N500" s="29"/>
      <c r="O500" s="29"/>
      <c r="P500" s="111"/>
      <c r="Q500" s="111"/>
      <c r="R500" s="29"/>
      <c r="S500" s="29"/>
      <c r="T500" s="111"/>
      <c r="U500" s="111"/>
      <c r="V500" s="29"/>
      <c r="W500" s="29"/>
      <c r="X500" s="140"/>
      <c r="Y500" s="140"/>
      <c r="Z500" s="105"/>
    </row>
    <row r="501" spans="1:26">
      <c r="A501" s="12"/>
      <c r="B501" s="141"/>
      <c r="C501" s="29"/>
      <c r="D501" s="111"/>
      <c r="E501" s="111"/>
      <c r="F501" s="29"/>
      <c r="G501" s="29"/>
      <c r="H501" s="111"/>
      <c r="I501" s="111"/>
      <c r="J501" s="29"/>
      <c r="K501" s="29"/>
      <c r="L501" s="111"/>
      <c r="M501" s="111"/>
      <c r="N501" s="29"/>
      <c r="O501" s="29"/>
      <c r="P501" s="111"/>
      <c r="Q501" s="111"/>
      <c r="R501" s="29"/>
      <c r="S501" s="29"/>
      <c r="T501" s="111"/>
      <c r="U501" s="111"/>
      <c r="V501" s="29"/>
      <c r="W501" s="29"/>
      <c r="X501" s="111"/>
      <c r="Y501" s="111"/>
      <c r="Z501" s="29"/>
    </row>
    <row r="502" spans="1:26">
      <c r="A502" s="12"/>
      <c r="B502" s="84" t="s">
        <v>524</v>
      </c>
      <c r="C502" s="41"/>
      <c r="D502" s="113"/>
      <c r="E502" s="113"/>
      <c r="F502" s="41"/>
      <c r="G502" s="41"/>
      <c r="H502" s="113"/>
      <c r="I502" s="113"/>
      <c r="J502" s="41"/>
      <c r="K502" s="41"/>
      <c r="L502" s="113"/>
      <c r="M502" s="113"/>
      <c r="N502" s="41"/>
      <c r="O502" s="41"/>
      <c r="P502" s="113"/>
      <c r="Q502" s="113"/>
      <c r="R502" s="41"/>
      <c r="S502" s="41"/>
      <c r="T502" s="113"/>
      <c r="U502" s="113"/>
      <c r="V502" s="41"/>
      <c r="W502" s="41"/>
      <c r="X502" s="113"/>
      <c r="Y502" s="113"/>
      <c r="Z502" s="41"/>
    </row>
    <row r="503" spans="1:26">
      <c r="A503" s="12"/>
      <c r="B503" s="84"/>
      <c r="C503" s="41"/>
      <c r="D503" s="113"/>
      <c r="E503" s="113"/>
      <c r="F503" s="41"/>
      <c r="G503" s="41"/>
      <c r="H503" s="113"/>
      <c r="I503" s="113"/>
      <c r="J503" s="41"/>
      <c r="K503" s="41"/>
      <c r="L503" s="113"/>
      <c r="M503" s="113"/>
      <c r="N503" s="41"/>
      <c r="O503" s="41"/>
      <c r="P503" s="113"/>
      <c r="Q503" s="113"/>
      <c r="R503" s="41"/>
      <c r="S503" s="41"/>
      <c r="T503" s="113"/>
      <c r="U503" s="113"/>
      <c r="V503" s="41"/>
      <c r="W503" s="41"/>
      <c r="X503" s="113"/>
      <c r="Y503" s="113"/>
      <c r="Z503" s="41"/>
    </row>
    <row r="504" spans="1:26">
      <c r="A504" s="12"/>
      <c r="B504" s="109" t="s">
        <v>483</v>
      </c>
      <c r="C504" s="29"/>
      <c r="D504" s="110" t="s">
        <v>179</v>
      </c>
      <c r="E504" s="111" t="s">
        <v>230</v>
      </c>
      <c r="F504" s="29"/>
      <c r="G504" s="29"/>
      <c r="H504" s="110" t="s">
        <v>179</v>
      </c>
      <c r="I504" s="115">
        <v>12664</v>
      </c>
      <c r="J504" s="29"/>
      <c r="K504" s="29"/>
      <c r="L504" s="110" t="s">
        <v>179</v>
      </c>
      <c r="M504" s="111" t="s">
        <v>230</v>
      </c>
      <c r="N504" s="29"/>
      <c r="O504" s="29"/>
      <c r="P504" s="110" t="s">
        <v>179</v>
      </c>
      <c r="Q504" s="115">
        <v>12664</v>
      </c>
      <c r="R504" s="29"/>
      <c r="S504" s="29"/>
      <c r="T504" s="110" t="s">
        <v>179</v>
      </c>
      <c r="U504" s="111" t="s">
        <v>551</v>
      </c>
      <c r="V504" s="110" t="s">
        <v>182</v>
      </c>
      <c r="W504" s="29"/>
      <c r="X504" s="110" t="s">
        <v>179</v>
      </c>
      <c r="Y504" s="115">
        <v>6264</v>
      </c>
      <c r="Z504" s="29"/>
    </row>
    <row r="505" spans="1:26">
      <c r="A505" s="12"/>
      <c r="B505" s="109"/>
      <c r="C505" s="29"/>
      <c r="D505" s="110"/>
      <c r="E505" s="111"/>
      <c r="F505" s="29"/>
      <c r="G505" s="29"/>
      <c r="H505" s="110"/>
      <c r="I505" s="115"/>
      <c r="J505" s="29"/>
      <c r="K505" s="29"/>
      <c r="L505" s="110"/>
      <c r="M505" s="111"/>
      <c r="N505" s="29"/>
      <c r="O505" s="29"/>
      <c r="P505" s="110"/>
      <c r="Q505" s="115"/>
      <c r="R505" s="29"/>
      <c r="S505" s="29"/>
      <c r="T505" s="110"/>
      <c r="U505" s="111"/>
      <c r="V505" s="110"/>
      <c r="W505" s="29"/>
      <c r="X505" s="110"/>
      <c r="Y505" s="115"/>
      <c r="Z505" s="29"/>
    </row>
    <row r="506" spans="1:26">
      <c r="A506" s="12"/>
      <c r="B506" s="112" t="s">
        <v>485</v>
      </c>
      <c r="C506" s="41"/>
      <c r="D506" s="113" t="s">
        <v>230</v>
      </c>
      <c r="E506" s="113"/>
      <c r="F506" s="41"/>
      <c r="G506" s="41"/>
      <c r="H506" s="113" t="s">
        <v>230</v>
      </c>
      <c r="I506" s="113"/>
      <c r="J506" s="41"/>
      <c r="K506" s="41"/>
      <c r="L506" s="113">
        <v>843</v>
      </c>
      <c r="M506" s="113"/>
      <c r="N506" s="41"/>
      <c r="O506" s="41"/>
      <c r="P506" s="113">
        <v>843</v>
      </c>
      <c r="Q506" s="113"/>
      <c r="R506" s="41"/>
      <c r="S506" s="41"/>
      <c r="T506" s="113" t="s">
        <v>547</v>
      </c>
      <c r="U506" s="113"/>
      <c r="V506" s="84" t="s">
        <v>182</v>
      </c>
      <c r="W506" s="41"/>
      <c r="X506" s="113" t="s">
        <v>230</v>
      </c>
      <c r="Y506" s="113"/>
      <c r="Z506" s="41"/>
    </row>
    <row r="507" spans="1:26">
      <c r="A507" s="12"/>
      <c r="B507" s="112"/>
      <c r="C507" s="41"/>
      <c r="D507" s="113"/>
      <c r="E507" s="113"/>
      <c r="F507" s="41"/>
      <c r="G507" s="41"/>
      <c r="H507" s="113"/>
      <c r="I507" s="113"/>
      <c r="J507" s="41"/>
      <c r="K507" s="41"/>
      <c r="L507" s="113"/>
      <c r="M507" s="113"/>
      <c r="N507" s="41"/>
      <c r="O507" s="41"/>
      <c r="P507" s="113"/>
      <c r="Q507" s="113"/>
      <c r="R507" s="41"/>
      <c r="S507" s="41"/>
      <c r="T507" s="113"/>
      <c r="U507" s="113"/>
      <c r="V507" s="84"/>
      <c r="W507" s="41"/>
      <c r="X507" s="113"/>
      <c r="Y507" s="113"/>
      <c r="Z507" s="41"/>
    </row>
    <row r="508" spans="1:26">
      <c r="A508" s="12"/>
      <c r="B508" s="109" t="s">
        <v>488</v>
      </c>
      <c r="C508" s="29"/>
      <c r="D508" s="111" t="s">
        <v>230</v>
      </c>
      <c r="E508" s="111"/>
      <c r="F508" s="29"/>
      <c r="G508" s="29"/>
      <c r="H508" s="111">
        <v>2</v>
      </c>
      <c r="I508" s="111"/>
      <c r="J508" s="29"/>
      <c r="K508" s="29"/>
      <c r="L508" s="111" t="s">
        <v>230</v>
      </c>
      <c r="M508" s="111"/>
      <c r="N508" s="29"/>
      <c r="O508" s="29"/>
      <c r="P508" s="111">
        <v>2</v>
      </c>
      <c r="Q508" s="111"/>
      <c r="R508" s="29"/>
      <c r="S508" s="29"/>
      <c r="T508" s="111" t="s">
        <v>230</v>
      </c>
      <c r="U508" s="111"/>
      <c r="V508" s="29"/>
      <c r="W508" s="29"/>
      <c r="X508" s="111">
        <v>2</v>
      </c>
      <c r="Y508" s="111"/>
      <c r="Z508" s="29"/>
    </row>
    <row r="509" spans="1:26" ht="15.75" thickBot="1">
      <c r="A509" s="12"/>
      <c r="B509" s="109"/>
      <c r="C509" s="29"/>
      <c r="D509" s="130"/>
      <c r="E509" s="130"/>
      <c r="F509" s="48"/>
      <c r="G509" s="29"/>
      <c r="H509" s="130"/>
      <c r="I509" s="130"/>
      <c r="J509" s="48"/>
      <c r="K509" s="29"/>
      <c r="L509" s="130"/>
      <c r="M509" s="130"/>
      <c r="N509" s="48"/>
      <c r="O509" s="29"/>
      <c r="P509" s="130"/>
      <c r="Q509" s="130"/>
      <c r="R509" s="48"/>
      <c r="S509" s="29"/>
      <c r="T509" s="130"/>
      <c r="U509" s="130"/>
      <c r="V509" s="48"/>
      <c r="W509" s="29"/>
      <c r="X509" s="130"/>
      <c r="Y509" s="130"/>
      <c r="Z509" s="48"/>
    </row>
    <row r="510" spans="1:26">
      <c r="A510" s="12"/>
      <c r="B510" s="112" t="s">
        <v>538</v>
      </c>
      <c r="C510" s="41"/>
      <c r="D510" s="85" t="s">
        <v>179</v>
      </c>
      <c r="E510" s="135" t="s">
        <v>230</v>
      </c>
      <c r="F510" s="44"/>
      <c r="G510" s="41"/>
      <c r="H510" s="85" t="s">
        <v>179</v>
      </c>
      <c r="I510" s="137">
        <v>12666</v>
      </c>
      <c r="J510" s="44"/>
      <c r="K510" s="41"/>
      <c r="L510" s="85" t="s">
        <v>179</v>
      </c>
      <c r="M510" s="135">
        <v>843</v>
      </c>
      <c r="N510" s="44"/>
      <c r="O510" s="41"/>
      <c r="P510" s="85" t="s">
        <v>179</v>
      </c>
      <c r="Q510" s="137">
        <v>13509</v>
      </c>
      <c r="R510" s="44"/>
      <c r="S510" s="41"/>
      <c r="T510" s="85" t="s">
        <v>179</v>
      </c>
      <c r="U510" s="135" t="s">
        <v>552</v>
      </c>
      <c r="V510" s="85" t="s">
        <v>182</v>
      </c>
      <c r="W510" s="41"/>
      <c r="X510" s="137">
        <v>6266</v>
      </c>
      <c r="Y510" s="137"/>
      <c r="Z510" s="44"/>
    </row>
    <row r="511" spans="1:26" ht="15.75" thickBot="1">
      <c r="A511" s="12"/>
      <c r="B511" s="112"/>
      <c r="C511" s="41"/>
      <c r="D511" s="134"/>
      <c r="E511" s="136"/>
      <c r="F511" s="52"/>
      <c r="G511" s="41"/>
      <c r="H511" s="134"/>
      <c r="I511" s="138"/>
      <c r="J511" s="52"/>
      <c r="K511" s="41"/>
      <c r="L511" s="134"/>
      <c r="M511" s="136"/>
      <c r="N511" s="52"/>
      <c r="O511" s="41"/>
      <c r="P511" s="134"/>
      <c r="Q511" s="138"/>
      <c r="R511" s="52"/>
      <c r="S511" s="41"/>
      <c r="T511" s="134"/>
      <c r="U511" s="136"/>
      <c r="V511" s="134"/>
      <c r="W511" s="41"/>
      <c r="X511" s="114"/>
      <c r="Y511" s="114"/>
      <c r="Z511" s="41"/>
    </row>
    <row r="512" spans="1:26" ht="15.75" thickTop="1">
      <c r="A512" s="12"/>
      <c r="B512" s="139" t="s">
        <v>529</v>
      </c>
      <c r="C512" s="29"/>
      <c r="D512" s="140"/>
      <c r="E512" s="140"/>
      <c r="F512" s="105"/>
      <c r="G512" s="29"/>
      <c r="H512" s="140"/>
      <c r="I512" s="140"/>
      <c r="J512" s="105"/>
      <c r="K512" s="29"/>
      <c r="L512" s="140"/>
      <c r="M512" s="140"/>
      <c r="N512" s="105"/>
      <c r="O512" s="29"/>
      <c r="P512" s="140"/>
      <c r="Q512" s="140"/>
      <c r="R512" s="105"/>
      <c r="S512" s="29"/>
      <c r="T512" s="140"/>
      <c r="U512" s="140"/>
      <c r="V512" s="105"/>
      <c r="W512" s="29"/>
      <c r="X512" s="115">
        <v>13851</v>
      </c>
      <c r="Y512" s="115"/>
      <c r="Z512" s="29"/>
    </row>
    <row r="513" spans="1:26" ht="15.75" thickBot="1">
      <c r="A513" s="12"/>
      <c r="B513" s="139"/>
      <c r="C513" s="29"/>
      <c r="D513" s="111"/>
      <c r="E513" s="111"/>
      <c r="F513" s="29"/>
      <c r="G513" s="29"/>
      <c r="H513" s="111"/>
      <c r="I513" s="111"/>
      <c r="J513" s="29"/>
      <c r="K513" s="29"/>
      <c r="L513" s="111"/>
      <c r="M513" s="111"/>
      <c r="N513" s="29"/>
      <c r="O513" s="29"/>
      <c r="P513" s="111"/>
      <c r="Q513" s="111"/>
      <c r="R513" s="29"/>
      <c r="S513" s="29"/>
      <c r="T513" s="111"/>
      <c r="U513" s="111"/>
      <c r="V513" s="29"/>
      <c r="W513" s="29"/>
      <c r="X513" s="131"/>
      <c r="Y513" s="131"/>
      <c r="Z513" s="48"/>
    </row>
    <row r="514" spans="1:26">
      <c r="A514" s="12"/>
      <c r="B514" s="133" t="s">
        <v>530</v>
      </c>
      <c r="C514" s="41"/>
      <c r="D514" s="113"/>
      <c r="E514" s="113"/>
      <c r="F514" s="41"/>
      <c r="G514" s="41"/>
      <c r="H514" s="113"/>
      <c r="I514" s="113"/>
      <c r="J514" s="41"/>
      <c r="K514" s="41"/>
      <c r="L514" s="113"/>
      <c r="M514" s="113"/>
      <c r="N514" s="41"/>
      <c r="O514" s="41"/>
      <c r="P514" s="113"/>
      <c r="Q514" s="113"/>
      <c r="R514" s="41"/>
      <c r="S514" s="41"/>
      <c r="T514" s="113"/>
      <c r="U514" s="113"/>
      <c r="V514" s="41"/>
      <c r="W514" s="41"/>
      <c r="X514" s="85" t="s">
        <v>179</v>
      </c>
      <c r="Y514" s="137">
        <v>20117</v>
      </c>
      <c r="Z514" s="44"/>
    </row>
    <row r="515" spans="1:26" ht="15.75" thickBot="1">
      <c r="A515" s="12"/>
      <c r="B515" s="133"/>
      <c r="C515" s="41"/>
      <c r="D515" s="113"/>
      <c r="E515" s="113"/>
      <c r="F515" s="41"/>
      <c r="G515" s="41"/>
      <c r="H515" s="113"/>
      <c r="I515" s="113"/>
      <c r="J515" s="41"/>
      <c r="K515" s="41"/>
      <c r="L515" s="113"/>
      <c r="M515" s="113"/>
      <c r="N515" s="41"/>
      <c r="O515" s="41"/>
      <c r="P515" s="113"/>
      <c r="Q515" s="113"/>
      <c r="R515" s="41"/>
      <c r="S515" s="41"/>
      <c r="T515" s="113"/>
      <c r="U515" s="113"/>
      <c r="V515" s="41"/>
      <c r="W515" s="41"/>
      <c r="X515" s="134"/>
      <c r="Y515" s="138"/>
      <c r="Z515" s="52"/>
    </row>
    <row r="516" spans="1:26" ht="15.75" thickTop="1">
      <c r="A516" s="12"/>
      <c r="B516" s="141" t="s">
        <v>540</v>
      </c>
      <c r="C516" s="29"/>
      <c r="D516" s="111"/>
      <c r="E516" s="111"/>
      <c r="F516" s="29"/>
      <c r="G516" s="29"/>
      <c r="H516" s="111"/>
      <c r="I516" s="111"/>
      <c r="J516" s="29"/>
      <c r="K516" s="29"/>
      <c r="L516" s="111"/>
      <c r="M516" s="111"/>
      <c r="N516" s="29"/>
      <c r="O516" s="29"/>
      <c r="P516" s="111"/>
      <c r="Q516" s="111"/>
      <c r="R516" s="29"/>
      <c r="S516" s="29"/>
      <c r="T516" s="111"/>
      <c r="U516" s="111"/>
      <c r="V516" s="29"/>
      <c r="W516" s="29"/>
      <c r="X516" s="140"/>
      <c r="Y516" s="140"/>
      <c r="Z516" s="105"/>
    </row>
    <row r="517" spans="1:26">
      <c r="A517" s="12"/>
      <c r="B517" s="141"/>
      <c r="C517" s="29"/>
      <c r="D517" s="111"/>
      <c r="E517" s="111"/>
      <c r="F517" s="29"/>
      <c r="G517" s="29"/>
      <c r="H517" s="111"/>
      <c r="I517" s="111"/>
      <c r="J517" s="29"/>
      <c r="K517" s="29"/>
      <c r="L517" s="111"/>
      <c r="M517" s="111"/>
      <c r="N517" s="29"/>
      <c r="O517" s="29"/>
      <c r="P517" s="111"/>
      <c r="Q517" s="111"/>
      <c r="R517" s="29"/>
      <c r="S517" s="29"/>
      <c r="T517" s="111"/>
      <c r="U517" s="111"/>
      <c r="V517" s="29"/>
      <c r="W517" s="29"/>
      <c r="X517" s="111"/>
      <c r="Y517" s="111"/>
      <c r="Z517" s="29"/>
    </row>
    <row r="518" spans="1:26">
      <c r="A518" s="12"/>
      <c r="B518" s="84" t="s">
        <v>524</v>
      </c>
      <c r="C518" s="41"/>
      <c r="D518" s="113"/>
      <c r="E518" s="113"/>
      <c r="F518" s="41"/>
      <c r="G518" s="41"/>
      <c r="H518" s="113"/>
      <c r="I518" s="113"/>
      <c r="J518" s="41"/>
      <c r="K518" s="41"/>
      <c r="L518" s="113"/>
      <c r="M518" s="113"/>
      <c r="N518" s="41"/>
      <c r="O518" s="41"/>
      <c r="P518" s="113"/>
      <c r="Q518" s="113"/>
      <c r="R518" s="41"/>
      <c r="S518" s="41"/>
      <c r="T518" s="113"/>
      <c r="U518" s="113"/>
      <c r="V518" s="41"/>
      <c r="W518" s="41"/>
      <c r="X518" s="113"/>
      <c r="Y518" s="113"/>
      <c r="Z518" s="41"/>
    </row>
    <row r="519" spans="1:26">
      <c r="A519" s="12"/>
      <c r="B519" s="84"/>
      <c r="C519" s="41"/>
      <c r="D519" s="113"/>
      <c r="E519" s="113"/>
      <c r="F519" s="41"/>
      <c r="G519" s="41"/>
      <c r="H519" s="113"/>
      <c r="I519" s="113"/>
      <c r="J519" s="41"/>
      <c r="K519" s="41"/>
      <c r="L519" s="113"/>
      <c r="M519" s="113"/>
      <c r="N519" s="41"/>
      <c r="O519" s="41"/>
      <c r="P519" s="113"/>
      <c r="Q519" s="113"/>
      <c r="R519" s="41"/>
      <c r="S519" s="41"/>
      <c r="T519" s="113"/>
      <c r="U519" s="113"/>
      <c r="V519" s="41"/>
      <c r="W519" s="41"/>
      <c r="X519" s="113"/>
      <c r="Y519" s="113"/>
      <c r="Z519" s="41"/>
    </row>
    <row r="520" spans="1:26">
      <c r="A520" s="12"/>
      <c r="B520" s="109" t="s">
        <v>483</v>
      </c>
      <c r="C520" s="29"/>
      <c r="D520" s="110" t="s">
        <v>179</v>
      </c>
      <c r="E520" s="111" t="s">
        <v>230</v>
      </c>
      <c r="F520" s="29"/>
      <c r="G520" s="29"/>
      <c r="H520" s="110" t="s">
        <v>179</v>
      </c>
      <c r="I520" s="115">
        <v>17966</v>
      </c>
      <c r="J520" s="29"/>
      <c r="K520" s="29"/>
      <c r="L520" s="110" t="s">
        <v>179</v>
      </c>
      <c r="M520" s="111" t="s">
        <v>230</v>
      </c>
      <c r="N520" s="29"/>
      <c r="O520" s="29"/>
      <c r="P520" s="110" t="s">
        <v>179</v>
      </c>
      <c r="Q520" s="115">
        <v>17966</v>
      </c>
      <c r="R520" s="29"/>
      <c r="S520" s="29"/>
      <c r="T520" s="110" t="s">
        <v>179</v>
      </c>
      <c r="U520" s="111" t="s">
        <v>553</v>
      </c>
      <c r="V520" s="110" t="s">
        <v>182</v>
      </c>
      <c r="W520" s="29"/>
      <c r="X520" s="110" t="s">
        <v>179</v>
      </c>
      <c r="Y520" s="115">
        <v>15302</v>
      </c>
      <c r="Z520" s="29"/>
    </row>
    <row r="521" spans="1:26" ht="15.75" thickBot="1">
      <c r="A521" s="12"/>
      <c r="B521" s="109"/>
      <c r="C521" s="29"/>
      <c r="D521" s="132"/>
      <c r="E521" s="130"/>
      <c r="F521" s="48"/>
      <c r="G521" s="29"/>
      <c r="H521" s="132"/>
      <c r="I521" s="131"/>
      <c r="J521" s="48"/>
      <c r="K521" s="29"/>
      <c r="L521" s="132"/>
      <c r="M521" s="130"/>
      <c r="N521" s="48"/>
      <c r="O521" s="29"/>
      <c r="P521" s="132"/>
      <c r="Q521" s="131"/>
      <c r="R521" s="48"/>
      <c r="S521" s="29"/>
      <c r="T521" s="132"/>
      <c r="U521" s="130"/>
      <c r="V521" s="132"/>
      <c r="W521" s="29"/>
      <c r="X521" s="132"/>
      <c r="Y521" s="131"/>
      <c r="Z521" s="48"/>
    </row>
    <row r="522" spans="1:26">
      <c r="A522" s="12"/>
      <c r="B522" s="112" t="s">
        <v>541</v>
      </c>
      <c r="C522" s="41"/>
      <c r="D522" s="85" t="s">
        <v>179</v>
      </c>
      <c r="E522" s="135" t="s">
        <v>230</v>
      </c>
      <c r="F522" s="44"/>
      <c r="G522" s="41"/>
      <c r="H522" s="85" t="s">
        <v>179</v>
      </c>
      <c r="I522" s="137">
        <v>17966</v>
      </c>
      <c r="J522" s="44"/>
      <c r="K522" s="41"/>
      <c r="L522" s="85" t="s">
        <v>179</v>
      </c>
      <c r="M522" s="135" t="s">
        <v>230</v>
      </c>
      <c r="N522" s="44"/>
      <c r="O522" s="41"/>
      <c r="P522" s="85" t="s">
        <v>179</v>
      </c>
      <c r="Q522" s="137">
        <v>17966</v>
      </c>
      <c r="R522" s="44"/>
      <c r="S522" s="41"/>
      <c r="T522" s="85" t="s">
        <v>179</v>
      </c>
      <c r="U522" s="135" t="s">
        <v>553</v>
      </c>
      <c r="V522" s="85" t="s">
        <v>182</v>
      </c>
      <c r="W522" s="41"/>
      <c r="X522" s="137">
        <v>15302</v>
      </c>
      <c r="Y522" s="137"/>
      <c r="Z522" s="44"/>
    </row>
    <row r="523" spans="1:26" ht="15.75" thickBot="1">
      <c r="A523" s="12"/>
      <c r="B523" s="112"/>
      <c r="C523" s="41"/>
      <c r="D523" s="134"/>
      <c r="E523" s="136"/>
      <c r="F523" s="52"/>
      <c r="G523" s="41"/>
      <c r="H523" s="134"/>
      <c r="I523" s="138"/>
      <c r="J523" s="52"/>
      <c r="K523" s="41"/>
      <c r="L523" s="134"/>
      <c r="M523" s="136"/>
      <c r="N523" s="52"/>
      <c r="O523" s="41"/>
      <c r="P523" s="134"/>
      <c r="Q523" s="138"/>
      <c r="R523" s="52"/>
      <c r="S523" s="41"/>
      <c r="T523" s="134"/>
      <c r="U523" s="136"/>
      <c r="V523" s="134"/>
      <c r="W523" s="41"/>
      <c r="X523" s="114"/>
      <c r="Y523" s="114"/>
      <c r="Z523" s="41"/>
    </row>
    <row r="524" spans="1:26" ht="15.75" thickTop="1">
      <c r="A524" s="12"/>
      <c r="B524" s="139" t="s">
        <v>529</v>
      </c>
      <c r="C524" s="29"/>
      <c r="D524" s="140"/>
      <c r="E524" s="140"/>
      <c r="F524" s="105"/>
      <c r="G524" s="29"/>
      <c r="H524" s="140"/>
      <c r="I524" s="140"/>
      <c r="J524" s="105"/>
      <c r="K524" s="29"/>
      <c r="L524" s="140"/>
      <c r="M524" s="140"/>
      <c r="N524" s="105"/>
      <c r="O524" s="29"/>
      <c r="P524" s="140"/>
      <c r="Q524" s="140"/>
      <c r="R524" s="105"/>
      <c r="S524" s="29"/>
      <c r="T524" s="140"/>
      <c r="U524" s="140"/>
      <c r="V524" s="105"/>
      <c r="W524" s="29"/>
      <c r="X524" s="115">
        <v>159169</v>
      </c>
      <c r="Y524" s="115"/>
      <c r="Z524" s="29"/>
    </row>
    <row r="525" spans="1:26" ht="15.75" thickBot="1">
      <c r="A525" s="12"/>
      <c r="B525" s="139"/>
      <c r="C525" s="29"/>
      <c r="D525" s="111"/>
      <c r="E525" s="111"/>
      <c r="F525" s="29"/>
      <c r="G525" s="29"/>
      <c r="H525" s="111"/>
      <c r="I525" s="111"/>
      <c r="J525" s="29"/>
      <c r="K525" s="29"/>
      <c r="L525" s="111"/>
      <c r="M525" s="111"/>
      <c r="N525" s="29"/>
      <c r="O525" s="29"/>
      <c r="P525" s="111"/>
      <c r="Q525" s="111"/>
      <c r="R525" s="29"/>
      <c r="S525" s="29"/>
      <c r="T525" s="111"/>
      <c r="U525" s="111"/>
      <c r="V525" s="29"/>
      <c r="W525" s="29"/>
      <c r="X525" s="131"/>
      <c r="Y525" s="131"/>
      <c r="Z525" s="48"/>
    </row>
    <row r="526" spans="1:26">
      <c r="A526" s="12"/>
      <c r="B526" s="112" t="s">
        <v>535</v>
      </c>
      <c r="C526" s="41"/>
      <c r="D526" s="113"/>
      <c r="E526" s="113"/>
      <c r="F526" s="41"/>
      <c r="G526" s="41"/>
      <c r="H526" s="113"/>
      <c r="I526" s="113"/>
      <c r="J526" s="41"/>
      <c r="K526" s="41"/>
      <c r="L526" s="113"/>
      <c r="M526" s="113"/>
      <c r="N526" s="41"/>
      <c r="O526" s="41"/>
      <c r="P526" s="113"/>
      <c r="Q526" s="113"/>
      <c r="R526" s="41"/>
      <c r="S526" s="41"/>
      <c r="T526" s="113"/>
      <c r="U526" s="113"/>
      <c r="V526" s="41"/>
      <c r="W526" s="41"/>
      <c r="X526" s="85" t="s">
        <v>179</v>
      </c>
      <c r="Y526" s="137">
        <v>174471</v>
      </c>
      <c r="Z526" s="44"/>
    </row>
    <row r="527" spans="1:26" ht="15.75" thickBot="1">
      <c r="A527" s="12"/>
      <c r="B527" s="112"/>
      <c r="C527" s="41"/>
      <c r="D527" s="113"/>
      <c r="E527" s="113"/>
      <c r="F527" s="41"/>
      <c r="G527" s="41"/>
      <c r="H527" s="113"/>
      <c r="I527" s="113"/>
      <c r="J527" s="41"/>
      <c r="K527" s="41"/>
      <c r="L527" s="113"/>
      <c r="M527" s="113"/>
      <c r="N527" s="41"/>
      <c r="O527" s="41"/>
      <c r="P527" s="113"/>
      <c r="Q527" s="113"/>
      <c r="R527" s="41"/>
      <c r="S527" s="41"/>
      <c r="T527" s="113"/>
      <c r="U527" s="113"/>
      <c r="V527" s="41"/>
      <c r="W527" s="41"/>
      <c r="X527" s="134"/>
      <c r="Y527" s="138"/>
      <c r="Z527" s="52"/>
    </row>
    <row r="528" spans="1:26" ht="15.75" thickTop="1">
      <c r="A528" s="12"/>
      <c r="B528" s="41"/>
      <c r="C528" s="41"/>
      <c r="D528" s="41"/>
      <c r="E528" s="41"/>
      <c r="F528" s="41"/>
      <c r="G528" s="41"/>
      <c r="H528" s="41"/>
      <c r="I528" s="41"/>
      <c r="J528" s="41"/>
      <c r="K528" s="41"/>
      <c r="L528" s="41"/>
      <c r="M528" s="41"/>
      <c r="N528" s="41"/>
      <c r="O528" s="41"/>
      <c r="P528" s="41"/>
      <c r="Q528" s="41"/>
      <c r="R528" s="41"/>
      <c r="S528" s="41"/>
      <c r="T528" s="41"/>
      <c r="U528" s="41"/>
      <c r="V528" s="41"/>
      <c r="W528" s="41"/>
      <c r="X528" s="41"/>
      <c r="Y528" s="41"/>
      <c r="Z528" s="41"/>
    </row>
    <row r="529" spans="1:26">
      <c r="A529" s="12"/>
      <c r="B529" s="14"/>
      <c r="C529" s="14"/>
    </row>
    <row r="530" spans="1:26" ht="202.5">
      <c r="A530" s="12"/>
      <c r="B530" s="80" t="s">
        <v>340</v>
      </c>
      <c r="C530" s="129" t="s">
        <v>542</v>
      </c>
    </row>
    <row r="531" spans="1:26">
      <c r="A531" s="12"/>
      <c r="B531" s="14"/>
      <c r="C531" s="14"/>
    </row>
    <row r="532" spans="1:26" ht="146.25">
      <c r="A532" s="12"/>
      <c r="B532" s="80" t="s">
        <v>342</v>
      </c>
      <c r="C532" s="129" t="s">
        <v>554</v>
      </c>
    </row>
    <row r="533" spans="1:26">
      <c r="A533" s="12"/>
      <c r="B533" s="57"/>
      <c r="C533" s="57"/>
      <c r="D533" s="57"/>
      <c r="E533" s="57"/>
      <c r="F533" s="57"/>
      <c r="G533" s="57"/>
      <c r="H533" s="57"/>
      <c r="I533" s="57"/>
      <c r="J533" s="57"/>
      <c r="K533" s="57"/>
      <c r="L533" s="57"/>
      <c r="M533" s="57"/>
      <c r="N533" s="57"/>
      <c r="O533" s="57"/>
      <c r="P533" s="57"/>
      <c r="Q533" s="57"/>
      <c r="R533" s="57"/>
      <c r="S533" s="57"/>
      <c r="T533" s="57"/>
      <c r="U533" s="57"/>
      <c r="V533" s="57"/>
      <c r="W533" s="57"/>
      <c r="X533" s="57"/>
      <c r="Y533" s="57"/>
      <c r="Z533" s="57"/>
    </row>
    <row r="534" spans="1:26">
      <c r="A534" s="12"/>
      <c r="B534" s="41" t="s">
        <v>555</v>
      </c>
      <c r="C534" s="41"/>
      <c r="D534" s="41"/>
      <c r="E534" s="41"/>
      <c r="F534" s="41"/>
      <c r="G534" s="41"/>
      <c r="H534" s="41"/>
      <c r="I534" s="41"/>
      <c r="J534" s="41"/>
      <c r="K534" s="41"/>
      <c r="L534" s="41"/>
      <c r="M534" s="41"/>
      <c r="N534" s="41"/>
      <c r="O534" s="41"/>
      <c r="P534" s="41"/>
      <c r="Q534" s="41"/>
      <c r="R534" s="41"/>
      <c r="S534" s="41"/>
      <c r="T534" s="41"/>
      <c r="U534" s="41"/>
      <c r="V534" s="41"/>
      <c r="W534" s="41"/>
      <c r="X534" s="41"/>
      <c r="Y534" s="41"/>
      <c r="Z534" s="41"/>
    </row>
    <row r="535" spans="1:26">
      <c r="A535" s="12"/>
      <c r="B535" s="24"/>
      <c r="C535" s="24"/>
      <c r="D535" s="24"/>
      <c r="E535" s="24"/>
      <c r="F535" s="24"/>
      <c r="G535" s="24"/>
      <c r="H535" s="24"/>
      <c r="I535" s="24"/>
      <c r="J535" s="24"/>
    </row>
    <row r="536" spans="1:26">
      <c r="A536" s="12"/>
      <c r="B536" s="14"/>
      <c r="C536" s="14"/>
      <c r="D536" s="14"/>
      <c r="E536" s="14"/>
      <c r="F536" s="14"/>
      <c r="G536" s="14"/>
      <c r="H536" s="14"/>
      <c r="I536" s="14"/>
      <c r="J536" s="14"/>
    </row>
    <row r="537" spans="1:26" ht="15.75" thickBot="1">
      <c r="A537" s="12"/>
      <c r="B537" s="82"/>
      <c r="C537" s="16"/>
      <c r="D537" s="25" t="s">
        <v>447</v>
      </c>
      <c r="E537" s="25"/>
      <c r="F537" s="25"/>
      <c r="G537" s="25"/>
      <c r="H537" s="25"/>
      <c r="I537" s="25"/>
      <c r="J537" s="25"/>
    </row>
    <row r="538" spans="1:26" ht="15.75" thickBot="1">
      <c r="A538" s="12"/>
      <c r="B538" s="15" t="s">
        <v>177</v>
      </c>
      <c r="C538" s="16"/>
      <c r="D538" s="86">
        <v>2013</v>
      </c>
      <c r="E538" s="86"/>
      <c r="F538" s="86"/>
      <c r="G538" s="65"/>
      <c r="H538" s="86">
        <v>2012</v>
      </c>
      <c r="I538" s="86"/>
      <c r="J538" s="86"/>
    </row>
    <row r="539" spans="1:26">
      <c r="A539" s="12"/>
      <c r="B539" s="33" t="s">
        <v>556</v>
      </c>
      <c r="C539" s="29"/>
      <c r="D539" s="33" t="s">
        <v>179</v>
      </c>
      <c r="E539" s="35">
        <v>47218</v>
      </c>
      <c r="F539" s="37"/>
      <c r="G539" s="29"/>
      <c r="H539" s="33" t="s">
        <v>179</v>
      </c>
      <c r="I539" s="35">
        <v>33789</v>
      </c>
      <c r="J539" s="37"/>
    </row>
    <row r="540" spans="1:26">
      <c r="A540" s="12"/>
      <c r="B540" s="76"/>
      <c r="C540" s="29"/>
      <c r="D540" s="76"/>
      <c r="E540" s="93"/>
      <c r="F540" s="68"/>
      <c r="G540" s="29"/>
      <c r="H540" s="76"/>
      <c r="I540" s="93"/>
      <c r="J540" s="68"/>
    </row>
    <row r="541" spans="1:26">
      <c r="A541" s="12"/>
      <c r="B541" s="45" t="s">
        <v>391</v>
      </c>
      <c r="C541" s="41"/>
      <c r="D541" s="42">
        <v>155</v>
      </c>
      <c r="E541" s="42"/>
      <c r="F541" s="41"/>
      <c r="G541" s="41"/>
      <c r="H541" s="42" t="s">
        <v>230</v>
      </c>
      <c r="I541" s="42"/>
      <c r="J541" s="41"/>
    </row>
    <row r="542" spans="1:26">
      <c r="A542" s="12"/>
      <c r="B542" s="45"/>
      <c r="C542" s="41"/>
      <c r="D542" s="42"/>
      <c r="E542" s="42"/>
      <c r="F542" s="41"/>
      <c r="G542" s="41"/>
      <c r="H542" s="42"/>
      <c r="I542" s="42"/>
      <c r="J542" s="41"/>
    </row>
    <row r="543" spans="1:26">
      <c r="A543" s="12"/>
      <c r="B543" s="19" t="s">
        <v>392</v>
      </c>
      <c r="C543" s="20"/>
      <c r="D543" s="60" t="s">
        <v>557</v>
      </c>
      <c r="E543" s="60"/>
      <c r="F543" s="21" t="s">
        <v>182</v>
      </c>
      <c r="G543" s="20"/>
      <c r="H543" s="60" t="s">
        <v>558</v>
      </c>
      <c r="I543" s="60"/>
      <c r="J543" s="21" t="s">
        <v>182</v>
      </c>
    </row>
    <row r="544" spans="1:26">
      <c r="A544" s="12"/>
      <c r="B544" s="26" t="s">
        <v>559</v>
      </c>
      <c r="C544" s="41"/>
      <c r="D544" s="42"/>
      <c r="E544" s="42"/>
      <c r="F544" s="41"/>
      <c r="G544" s="41"/>
      <c r="H544" s="42"/>
      <c r="I544" s="42"/>
      <c r="J544" s="41"/>
    </row>
    <row r="545" spans="1:10">
      <c r="A545" s="12"/>
      <c r="B545" s="26"/>
      <c r="C545" s="41"/>
      <c r="D545" s="42"/>
      <c r="E545" s="42"/>
      <c r="F545" s="41"/>
      <c r="G545" s="41"/>
      <c r="H545" s="42"/>
      <c r="I545" s="42"/>
      <c r="J545" s="41"/>
    </row>
    <row r="546" spans="1:10">
      <c r="A546" s="12"/>
      <c r="B546" s="56" t="s">
        <v>560</v>
      </c>
      <c r="C546" s="29"/>
      <c r="D546" s="31">
        <v>4008</v>
      </c>
      <c r="E546" s="31"/>
      <c r="F546" s="29"/>
      <c r="G546" s="29"/>
      <c r="H546" s="60">
        <v>13</v>
      </c>
      <c r="I546" s="60"/>
      <c r="J546" s="29"/>
    </row>
    <row r="547" spans="1:10">
      <c r="A547" s="12"/>
      <c r="B547" s="56"/>
      <c r="C547" s="29"/>
      <c r="D547" s="31"/>
      <c r="E547" s="31"/>
      <c r="F547" s="29"/>
      <c r="G547" s="29"/>
      <c r="H547" s="60"/>
      <c r="I547" s="60"/>
      <c r="J547" s="29"/>
    </row>
    <row r="548" spans="1:10">
      <c r="A548" s="12"/>
      <c r="B548" s="88" t="s">
        <v>561</v>
      </c>
      <c r="C548" s="41"/>
      <c r="D548" s="42" t="s">
        <v>562</v>
      </c>
      <c r="E548" s="42"/>
      <c r="F548" s="26" t="s">
        <v>182</v>
      </c>
      <c r="G548" s="41"/>
      <c r="H548" s="46">
        <v>4629</v>
      </c>
      <c r="I548" s="46"/>
      <c r="J548" s="41"/>
    </row>
    <row r="549" spans="1:10" ht="15.75" thickBot="1">
      <c r="A549" s="12"/>
      <c r="B549" s="88"/>
      <c r="C549" s="41"/>
      <c r="D549" s="32"/>
      <c r="E549" s="32"/>
      <c r="F549" s="66"/>
      <c r="G549" s="41"/>
      <c r="H549" s="54"/>
      <c r="I549" s="54"/>
      <c r="J549" s="55"/>
    </row>
    <row r="550" spans="1:10">
      <c r="A550" s="12"/>
      <c r="B550" s="30" t="s">
        <v>563</v>
      </c>
      <c r="C550" s="29"/>
      <c r="D550" s="33" t="s">
        <v>179</v>
      </c>
      <c r="E550" s="35">
        <v>41468</v>
      </c>
      <c r="F550" s="37"/>
      <c r="G550" s="29"/>
      <c r="H550" s="33" t="s">
        <v>179</v>
      </c>
      <c r="I550" s="35">
        <v>25782</v>
      </c>
      <c r="J550" s="37"/>
    </row>
    <row r="551" spans="1:10" ht="15.75" thickBot="1">
      <c r="A551" s="12"/>
      <c r="B551" s="30"/>
      <c r="C551" s="29"/>
      <c r="D551" s="34"/>
      <c r="E551" s="36"/>
      <c r="F551" s="38"/>
      <c r="G551" s="29"/>
      <c r="H551" s="34"/>
      <c r="I551" s="36"/>
      <c r="J551" s="38"/>
    </row>
    <row r="552" spans="1:10" ht="15.75" thickTop="1">
      <c r="A552" s="12"/>
      <c r="B552" s="24"/>
      <c r="C552" s="24"/>
      <c r="D552" s="24"/>
      <c r="E552" s="24"/>
      <c r="F552" s="24"/>
      <c r="G552" s="24"/>
      <c r="H552" s="24"/>
      <c r="I552" s="24"/>
      <c r="J552" s="24"/>
    </row>
    <row r="553" spans="1:10">
      <c r="A553" s="12"/>
      <c r="B553" s="14"/>
      <c r="C553" s="14"/>
      <c r="D553" s="14"/>
      <c r="E553" s="14"/>
      <c r="F553" s="14"/>
      <c r="G553" s="14"/>
      <c r="H553" s="14"/>
      <c r="I553" s="14"/>
      <c r="J553" s="14"/>
    </row>
    <row r="554" spans="1:10" ht="15.75" thickBot="1">
      <c r="A554" s="12"/>
      <c r="B554" s="82"/>
      <c r="C554" s="16"/>
      <c r="D554" s="25" t="s">
        <v>457</v>
      </c>
      <c r="E554" s="25"/>
      <c r="F554" s="25"/>
      <c r="G554" s="25"/>
      <c r="H554" s="25"/>
      <c r="I554" s="25"/>
      <c r="J554" s="25"/>
    </row>
    <row r="555" spans="1:10" ht="15.75" thickBot="1">
      <c r="A555" s="12"/>
      <c r="B555" s="15" t="s">
        <v>177</v>
      </c>
      <c r="C555" s="16"/>
      <c r="D555" s="86">
        <v>2013</v>
      </c>
      <c r="E555" s="86"/>
      <c r="F555" s="86"/>
      <c r="G555" s="16"/>
      <c r="H555" s="86">
        <v>2012</v>
      </c>
      <c r="I555" s="86"/>
      <c r="J555" s="86"/>
    </row>
    <row r="556" spans="1:10">
      <c r="A556" s="12"/>
      <c r="B556" s="33" t="s">
        <v>564</v>
      </c>
      <c r="C556" s="29"/>
      <c r="D556" s="33" t="s">
        <v>179</v>
      </c>
      <c r="E556" s="35">
        <v>16649</v>
      </c>
      <c r="F556" s="37"/>
      <c r="G556" s="29"/>
      <c r="H556" s="33" t="s">
        <v>179</v>
      </c>
      <c r="I556" s="35">
        <v>12417</v>
      </c>
      <c r="J556" s="37"/>
    </row>
    <row r="557" spans="1:10">
      <c r="A557" s="12"/>
      <c r="B557" s="76"/>
      <c r="C557" s="29"/>
      <c r="D557" s="76"/>
      <c r="E557" s="93"/>
      <c r="F557" s="68"/>
      <c r="G557" s="29"/>
      <c r="H557" s="76"/>
      <c r="I557" s="93"/>
      <c r="J557" s="68"/>
    </row>
    <row r="558" spans="1:10">
      <c r="A558" s="12"/>
      <c r="B558" s="45" t="s">
        <v>391</v>
      </c>
      <c r="C558" s="41"/>
      <c r="D558" s="46">
        <v>51541</v>
      </c>
      <c r="E558" s="46"/>
      <c r="F558" s="41"/>
      <c r="G558" s="41"/>
      <c r="H558" s="46">
        <v>37296</v>
      </c>
      <c r="I558" s="46"/>
      <c r="J558" s="41"/>
    </row>
    <row r="559" spans="1:10">
      <c r="A559" s="12"/>
      <c r="B559" s="45"/>
      <c r="C559" s="41"/>
      <c r="D559" s="46"/>
      <c r="E559" s="46"/>
      <c r="F559" s="41"/>
      <c r="G559" s="41"/>
      <c r="H559" s="46"/>
      <c r="I559" s="46"/>
      <c r="J559" s="41"/>
    </row>
    <row r="560" spans="1:10">
      <c r="A560" s="12"/>
      <c r="B560" s="19" t="s">
        <v>392</v>
      </c>
      <c r="C560" s="20"/>
      <c r="D560" s="60" t="s">
        <v>565</v>
      </c>
      <c r="E560" s="60"/>
      <c r="F560" s="21" t="s">
        <v>182</v>
      </c>
      <c r="G560" s="20"/>
      <c r="H560" s="60" t="s">
        <v>566</v>
      </c>
      <c r="I560" s="60"/>
      <c r="J560" s="21" t="s">
        <v>182</v>
      </c>
    </row>
    <row r="561" spans="1:26">
      <c r="A561" s="12"/>
      <c r="B561" s="26" t="s">
        <v>559</v>
      </c>
      <c r="C561" s="41"/>
      <c r="D561" s="42"/>
      <c r="E561" s="42"/>
      <c r="F561" s="41"/>
      <c r="G561" s="41"/>
      <c r="H561" s="42"/>
      <c r="I561" s="42"/>
      <c r="J561" s="41"/>
    </row>
    <row r="562" spans="1:26">
      <c r="A562" s="12"/>
      <c r="B562" s="26"/>
      <c r="C562" s="41"/>
      <c r="D562" s="42"/>
      <c r="E562" s="42"/>
      <c r="F562" s="41"/>
      <c r="G562" s="41"/>
      <c r="H562" s="42"/>
      <c r="I562" s="42"/>
      <c r="J562" s="41"/>
    </row>
    <row r="563" spans="1:26">
      <c r="A563" s="12"/>
      <c r="B563" s="56" t="s">
        <v>560</v>
      </c>
      <c r="C563" s="29"/>
      <c r="D563" s="31">
        <v>3729</v>
      </c>
      <c r="E563" s="31"/>
      <c r="F563" s="29"/>
      <c r="G563" s="29"/>
      <c r="H563" s="60">
        <v>5</v>
      </c>
      <c r="I563" s="60"/>
      <c r="J563" s="29"/>
    </row>
    <row r="564" spans="1:26">
      <c r="A564" s="12"/>
      <c r="B564" s="56"/>
      <c r="C564" s="29"/>
      <c r="D564" s="31"/>
      <c r="E564" s="31"/>
      <c r="F564" s="29"/>
      <c r="G564" s="29"/>
      <c r="H564" s="60"/>
      <c r="I564" s="60"/>
      <c r="J564" s="29"/>
    </row>
    <row r="565" spans="1:26">
      <c r="A565" s="12"/>
      <c r="B565" s="88" t="s">
        <v>561</v>
      </c>
      <c r="C565" s="41"/>
      <c r="D565" s="42" t="s">
        <v>567</v>
      </c>
      <c r="E565" s="42"/>
      <c r="F565" s="26" t="s">
        <v>182</v>
      </c>
      <c r="G565" s="41"/>
      <c r="H565" s="46">
        <v>10273</v>
      </c>
      <c r="I565" s="46"/>
      <c r="J565" s="41"/>
    </row>
    <row r="566" spans="1:26" ht="15.75" thickBot="1">
      <c r="A566" s="12"/>
      <c r="B566" s="88"/>
      <c r="C566" s="41"/>
      <c r="D566" s="32"/>
      <c r="E566" s="32"/>
      <c r="F566" s="66"/>
      <c r="G566" s="41"/>
      <c r="H566" s="54"/>
      <c r="I566" s="54"/>
      <c r="J566" s="55"/>
    </row>
    <row r="567" spans="1:26">
      <c r="A567" s="12"/>
      <c r="B567" s="30" t="s">
        <v>563</v>
      </c>
      <c r="C567" s="29"/>
      <c r="D567" s="33" t="s">
        <v>179</v>
      </c>
      <c r="E567" s="35">
        <v>41468</v>
      </c>
      <c r="F567" s="37"/>
      <c r="G567" s="29"/>
      <c r="H567" s="33" t="s">
        <v>179</v>
      </c>
      <c r="I567" s="35">
        <v>25782</v>
      </c>
      <c r="J567" s="37"/>
    </row>
    <row r="568" spans="1:26" ht="15.75" thickBot="1">
      <c r="A568" s="12"/>
      <c r="B568" s="30"/>
      <c r="C568" s="29"/>
      <c r="D568" s="34"/>
      <c r="E568" s="36"/>
      <c r="F568" s="38"/>
      <c r="G568" s="29"/>
      <c r="H568" s="34"/>
      <c r="I568" s="36"/>
      <c r="J568" s="38"/>
    </row>
    <row r="569" spans="1:26" ht="15.75" thickTop="1">
      <c r="A569" s="12"/>
      <c r="B569" s="41"/>
      <c r="C569" s="41"/>
      <c r="D569" s="41"/>
      <c r="E569" s="41"/>
      <c r="F569" s="41"/>
      <c r="G569" s="41"/>
      <c r="H569" s="41"/>
      <c r="I569" s="41"/>
      <c r="J569" s="41"/>
      <c r="K569" s="41"/>
      <c r="L569" s="41"/>
      <c r="M569" s="41"/>
      <c r="N569" s="41"/>
      <c r="O569" s="41"/>
      <c r="P569" s="41"/>
      <c r="Q569" s="41"/>
      <c r="R569" s="41"/>
      <c r="S569" s="41"/>
      <c r="T569" s="41"/>
      <c r="U569" s="41"/>
      <c r="V569" s="41"/>
      <c r="W569" s="41"/>
      <c r="X569" s="41"/>
      <c r="Y569" s="41"/>
      <c r="Z569" s="41"/>
    </row>
    <row r="570" spans="1:26">
      <c r="A570" s="12"/>
      <c r="B570" s="14"/>
      <c r="C570" s="14"/>
    </row>
    <row r="571" spans="1:26" ht="22.5">
      <c r="A571" s="12"/>
      <c r="B571" s="80" t="s">
        <v>340</v>
      </c>
      <c r="C571" s="81" t="s">
        <v>568</v>
      </c>
    </row>
    <row r="572" spans="1:26">
      <c r="A572" s="12"/>
      <c r="B572" s="57"/>
      <c r="C572" s="57"/>
      <c r="D572" s="57"/>
      <c r="E572" s="57"/>
      <c r="F572" s="57"/>
      <c r="G572" s="57"/>
      <c r="H572" s="57"/>
      <c r="I572" s="57"/>
      <c r="J572" s="57"/>
      <c r="K572" s="57"/>
      <c r="L572" s="57"/>
      <c r="M572" s="57"/>
      <c r="N572" s="57"/>
      <c r="O572" s="57"/>
      <c r="P572" s="57"/>
      <c r="Q572" s="57"/>
      <c r="R572" s="57"/>
      <c r="S572" s="57"/>
      <c r="T572" s="57"/>
      <c r="U572" s="57"/>
      <c r="V572" s="57"/>
      <c r="W572" s="57"/>
      <c r="X572" s="57"/>
      <c r="Y572" s="57"/>
      <c r="Z572" s="57"/>
    </row>
    <row r="573" spans="1:26">
      <c r="A573" s="12"/>
      <c r="B573" s="26" t="s">
        <v>569</v>
      </c>
      <c r="C573" s="26"/>
      <c r="D573" s="26"/>
      <c r="E573" s="26"/>
      <c r="F573" s="26"/>
      <c r="G573" s="26"/>
      <c r="H573" s="26"/>
      <c r="I573" s="26"/>
      <c r="J573" s="26"/>
      <c r="K573" s="26"/>
      <c r="L573" s="26"/>
      <c r="M573" s="26"/>
      <c r="N573" s="26"/>
      <c r="O573" s="26"/>
      <c r="P573" s="26"/>
      <c r="Q573" s="26"/>
      <c r="R573" s="26"/>
      <c r="S573" s="26"/>
      <c r="T573" s="26"/>
      <c r="U573" s="26"/>
      <c r="V573" s="26"/>
      <c r="W573" s="26"/>
      <c r="X573" s="26"/>
      <c r="Y573" s="26"/>
      <c r="Z573" s="26"/>
    </row>
    <row r="574" spans="1:26">
      <c r="A574" s="12"/>
      <c r="B574" s="57"/>
      <c r="C574" s="57"/>
      <c r="D574" s="57"/>
      <c r="E574" s="57"/>
      <c r="F574" s="57"/>
      <c r="G574" s="57"/>
      <c r="H574" s="57"/>
      <c r="I574" s="57"/>
      <c r="J574" s="57"/>
      <c r="K574" s="57"/>
      <c r="L574" s="57"/>
      <c r="M574" s="57"/>
      <c r="N574" s="57"/>
      <c r="O574" s="57"/>
      <c r="P574" s="57"/>
      <c r="Q574" s="57"/>
      <c r="R574" s="57"/>
      <c r="S574" s="57"/>
      <c r="T574" s="57"/>
      <c r="U574" s="57"/>
      <c r="V574" s="57"/>
      <c r="W574" s="57"/>
      <c r="X574" s="57"/>
      <c r="Y574" s="57"/>
      <c r="Z574" s="57"/>
    </row>
    <row r="575" spans="1:26">
      <c r="A575" s="12"/>
      <c r="B575" s="63" t="s">
        <v>570</v>
      </c>
      <c r="C575" s="63"/>
      <c r="D575" s="63"/>
      <c r="E575" s="63"/>
      <c r="F575" s="63"/>
      <c r="G575" s="63"/>
      <c r="H575" s="63"/>
      <c r="I575" s="63"/>
      <c r="J575" s="63"/>
      <c r="K575" s="63"/>
      <c r="L575" s="63"/>
      <c r="M575" s="63"/>
      <c r="N575" s="63"/>
      <c r="O575" s="63"/>
      <c r="P575" s="63"/>
      <c r="Q575" s="63"/>
      <c r="R575" s="63"/>
      <c r="S575" s="63"/>
      <c r="T575" s="63"/>
      <c r="U575" s="63"/>
      <c r="V575" s="63"/>
      <c r="W575" s="63"/>
      <c r="X575" s="63"/>
      <c r="Y575" s="63"/>
      <c r="Z575" s="63"/>
    </row>
    <row r="576" spans="1:26">
      <c r="A576" s="12"/>
      <c r="B576" s="57"/>
      <c r="C576" s="57"/>
      <c r="D576" s="57"/>
      <c r="E576" s="57"/>
      <c r="F576" s="57"/>
      <c r="G576" s="57"/>
      <c r="H576" s="57"/>
      <c r="I576" s="57"/>
      <c r="J576" s="57"/>
      <c r="K576" s="57"/>
      <c r="L576" s="57"/>
      <c r="M576" s="57"/>
      <c r="N576" s="57"/>
      <c r="O576" s="57"/>
      <c r="P576" s="57"/>
      <c r="Q576" s="57"/>
      <c r="R576" s="57"/>
      <c r="S576" s="57"/>
      <c r="T576" s="57"/>
      <c r="U576" s="57"/>
      <c r="V576" s="57"/>
      <c r="W576" s="57"/>
      <c r="X576" s="57"/>
      <c r="Y576" s="57"/>
      <c r="Z576" s="57"/>
    </row>
    <row r="577" spans="1:26">
      <c r="A577" s="12"/>
      <c r="B577" s="26" t="s">
        <v>571</v>
      </c>
      <c r="C577" s="26"/>
      <c r="D577" s="26"/>
      <c r="E577" s="26"/>
      <c r="F577" s="26"/>
      <c r="G577" s="26"/>
      <c r="H577" s="26"/>
      <c r="I577" s="26"/>
      <c r="J577" s="26"/>
      <c r="K577" s="26"/>
      <c r="L577" s="26"/>
      <c r="M577" s="26"/>
      <c r="N577" s="26"/>
      <c r="O577" s="26"/>
      <c r="P577" s="26"/>
      <c r="Q577" s="26"/>
      <c r="R577" s="26"/>
      <c r="S577" s="26"/>
      <c r="T577" s="26"/>
      <c r="U577" s="26"/>
      <c r="V577" s="26"/>
      <c r="W577" s="26"/>
      <c r="X577" s="26"/>
      <c r="Y577" s="26"/>
      <c r="Z577" s="26"/>
    </row>
    <row r="578" spans="1:26">
      <c r="A578" s="12"/>
      <c r="B578" s="24"/>
      <c r="C578" s="24"/>
      <c r="D578" s="24"/>
      <c r="E578" s="24"/>
      <c r="F578" s="24"/>
      <c r="G578" s="24"/>
      <c r="H578" s="24"/>
      <c r="I578" s="24"/>
      <c r="J578" s="24"/>
      <c r="K578" s="24"/>
      <c r="L578" s="24"/>
      <c r="M578" s="24"/>
      <c r="N578" s="24"/>
      <c r="O578" s="24"/>
      <c r="P578" s="24"/>
      <c r="Q578" s="24"/>
      <c r="R578" s="24"/>
    </row>
    <row r="579" spans="1:26">
      <c r="A579" s="12"/>
      <c r="B579" s="14"/>
      <c r="C579" s="14"/>
      <c r="D579" s="14"/>
      <c r="E579" s="14"/>
      <c r="F579" s="14"/>
      <c r="G579" s="14"/>
      <c r="H579" s="14"/>
      <c r="I579" s="14"/>
      <c r="J579" s="14"/>
      <c r="K579" s="14"/>
      <c r="L579" s="14"/>
      <c r="M579" s="14"/>
      <c r="N579" s="14"/>
      <c r="O579" s="14"/>
      <c r="P579" s="14"/>
      <c r="Q579" s="14"/>
      <c r="R579" s="14"/>
    </row>
    <row r="580" spans="1:26" ht="15.75" thickBot="1">
      <c r="A580" s="12"/>
      <c r="B580" s="82"/>
      <c r="C580" s="16"/>
      <c r="D580" s="25" t="s">
        <v>178</v>
      </c>
      <c r="E580" s="25"/>
      <c r="F580" s="25"/>
      <c r="G580" s="25"/>
      <c r="H580" s="25"/>
      <c r="I580" s="25"/>
      <c r="J580" s="25"/>
      <c r="K580" s="16"/>
      <c r="L580" s="25" t="s">
        <v>119</v>
      </c>
      <c r="M580" s="25"/>
      <c r="N580" s="25"/>
      <c r="O580" s="25"/>
      <c r="P580" s="25"/>
      <c r="Q580" s="25"/>
      <c r="R580" s="25"/>
    </row>
    <row r="581" spans="1:26">
      <c r="A581" s="12"/>
      <c r="B581" s="82"/>
      <c r="C581" s="16"/>
      <c r="D581" s="94" t="s">
        <v>572</v>
      </c>
      <c r="E581" s="94"/>
      <c r="F581" s="94"/>
      <c r="G581" s="16"/>
      <c r="H581" s="85"/>
      <c r="I581" s="85"/>
      <c r="J581" s="85"/>
      <c r="K581" s="16"/>
      <c r="L581" s="94" t="s">
        <v>572</v>
      </c>
      <c r="M581" s="94"/>
      <c r="N581" s="94"/>
      <c r="O581" s="16"/>
      <c r="P581" s="85"/>
      <c r="Q581" s="85"/>
      <c r="R581" s="85"/>
    </row>
    <row r="582" spans="1:26" ht="15.75" thickBot="1">
      <c r="A582" s="12"/>
      <c r="B582" s="15" t="s">
        <v>177</v>
      </c>
      <c r="C582" s="16"/>
      <c r="D582" s="25" t="s">
        <v>573</v>
      </c>
      <c r="E582" s="25"/>
      <c r="F582" s="25"/>
      <c r="G582" s="16"/>
      <c r="H582" s="25" t="s">
        <v>367</v>
      </c>
      <c r="I582" s="25"/>
      <c r="J582" s="25"/>
      <c r="K582" s="16"/>
      <c r="L582" s="25" t="s">
        <v>573</v>
      </c>
      <c r="M582" s="25"/>
      <c r="N582" s="25"/>
      <c r="O582" s="16"/>
      <c r="P582" s="25" t="s">
        <v>367</v>
      </c>
      <c r="Q582" s="25"/>
      <c r="R582" s="25"/>
    </row>
    <row r="583" spans="1:26">
      <c r="A583" s="12"/>
      <c r="B583" s="33" t="s">
        <v>574</v>
      </c>
      <c r="C583" s="29"/>
      <c r="D583" s="33" t="s">
        <v>179</v>
      </c>
      <c r="E583" s="35">
        <v>3888540</v>
      </c>
      <c r="F583" s="37"/>
      <c r="G583" s="29"/>
      <c r="H583" s="33" t="s">
        <v>179</v>
      </c>
      <c r="I583" s="35">
        <v>4179589</v>
      </c>
      <c r="J583" s="37"/>
      <c r="K583" s="29"/>
      <c r="L583" s="33" t="s">
        <v>179</v>
      </c>
      <c r="M583" s="35">
        <v>3488640</v>
      </c>
      <c r="N583" s="37"/>
      <c r="O583" s="29"/>
      <c r="P583" s="33" t="s">
        <v>179</v>
      </c>
      <c r="Q583" s="35">
        <v>4181580</v>
      </c>
      <c r="R583" s="37"/>
    </row>
    <row r="584" spans="1:26">
      <c r="A584" s="12"/>
      <c r="B584" s="30"/>
      <c r="C584" s="29"/>
      <c r="D584" s="30"/>
      <c r="E584" s="31"/>
      <c r="F584" s="29"/>
      <c r="G584" s="29"/>
      <c r="H584" s="30"/>
      <c r="I584" s="31"/>
      <c r="J584" s="29"/>
      <c r="K584" s="29"/>
      <c r="L584" s="30"/>
      <c r="M584" s="31"/>
      <c r="N584" s="29"/>
      <c r="O584" s="29"/>
      <c r="P584" s="30"/>
      <c r="Q584" s="31"/>
      <c r="R584" s="29"/>
    </row>
    <row r="585" spans="1:26">
      <c r="A585" s="12"/>
      <c r="B585" s="57"/>
      <c r="C585" s="57"/>
      <c r="D585" s="57"/>
      <c r="E585" s="57"/>
      <c r="F585" s="57"/>
      <c r="G585" s="57"/>
      <c r="H585" s="57"/>
      <c r="I585" s="57"/>
      <c r="J585" s="57"/>
      <c r="K585" s="57"/>
      <c r="L585" s="57"/>
      <c r="M585" s="57"/>
      <c r="N585" s="57"/>
      <c r="O585" s="57"/>
      <c r="P585" s="57"/>
      <c r="Q585" s="57"/>
      <c r="R585" s="57"/>
      <c r="S585" s="57"/>
      <c r="T585" s="57"/>
      <c r="U585" s="57"/>
      <c r="V585" s="57"/>
      <c r="W585" s="57"/>
      <c r="X585" s="57"/>
      <c r="Y585" s="57"/>
      <c r="Z585" s="57"/>
    </row>
    <row r="586" spans="1:26">
      <c r="A586" s="12"/>
      <c r="B586" s="41" t="s">
        <v>575</v>
      </c>
      <c r="C586" s="41"/>
      <c r="D586" s="41"/>
      <c r="E586" s="41"/>
      <c r="F586" s="41"/>
      <c r="G586" s="41"/>
      <c r="H586" s="41"/>
      <c r="I586" s="41"/>
      <c r="J586" s="41"/>
      <c r="K586" s="41"/>
      <c r="L586" s="41"/>
      <c r="M586" s="41"/>
      <c r="N586" s="41"/>
      <c r="O586" s="41"/>
      <c r="P586" s="41"/>
      <c r="Q586" s="41"/>
      <c r="R586" s="41"/>
      <c r="S586" s="41"/>
      <c r="T586" s="41"/>
      <c r="U586" s="41"/>
      <c r="V586" s="41"/>
      <c r="W586" s="41"/>
      <c r="X586" s="41"/>
      <c r="Y586" s="41"/>
      <c r="Z586" s="41"/>
    </row>
  </sheetData>
  <mergeCells count="3457">
    <mergeCell ref="B577:Z577"/>
    <mergeCell ref="B585:Z585"/>
    <mergeCell ref="B586:Z586"/>
    <mergeCell ref="B569:Z569"/>
    <mergeCell ref="B572:Z572"/>
    <mergeCell ref="B573:Z573"/>
    <mergeCell ref="B574:Z574"/>
    <mergeCell ref="B575:Z575"/>
    <mergeCell ref="B576:Z576"/>
    <mergeCell ref="B383:Z383"/>
    <mergeCell ref="B384:Z384"/>
    <mergeCell ref="B385:Z385"/>
    <mergeCell ref="B386:Z386"/>
    <mergeCell ref="B455:Z455"/>
    <mergeCell ref="B460:Z460"/>
    <mergeCell ref="B240:Z240"/>
    <mergeCell ref="B241:Z241"/>
    <mergeCell ref="B261:Z261"/>
    <mergeCell ref="B262:Z262"/>
    <mergeCell ref="B315:Z315"/>
    <mergeCell ref="B368:Z368"/>
    <mergeCell ref="B234:Z234"/>
    <mergeCell ref="B235:Z235"/>
    <mergeCell ref="B236:Z236"/>
    <mergeCell ref="B237:Z237"/>
    <mergeCell ref="B238:Z238"/>
    <mergeCell ref="B239:Z239"/>
    <mergeCell ref="B215:Z215"/>
    <mergeCell ref="B216:Z216"/>
    <mergeCell ref="B217:Z217"/>
    <mergeCell ref="B218:Z218"/>
    <mergeCell ref="B219:Z219"/>
    <mergeCell ref="B229:Z229"/>
    <mergeCell ref="B209:Z209"/>
    <mergeCell ref="B210:Z210"/>
    <mergeCell ref="B211:Z211"/>
    <mergeCell ref="B212:Z212"/>
    <mergeCell ref="B213:Z213"/>
    <mergeCell ref="B214:Z214"/>
    <mergeCell ref="B203:Z203"/>
    <mergeCell ref="B204:Z204"/>
    <mergeCell ref="B205:Z205"/>
    <mergeCell ref="B206:Z206"/>
    <mergeCell ref="B207:Z207"/>
    <mergeCell ref="B208:Z208"/>
    <mergeCell ref="B164:Z164"/>
    <mergeCell ref="B183:Z183"/>
    <mergeCell ref="B184:Z184"/>
    <mergeCell ref="B200:Z200"/>
    <mergeCell ref="B201:Z201"/>
    <mergeCell ref="B202:Z202"/>
    <mergeCell ref="B40:Z40"/>
    <mergeCell ref="B74:Z74"/>
    <mergeCell ref="B77:Z77"/>
    <mergeCell ref="B115:Z115"/>
    <mergeCell ref="B118:Z118"/>
    <mergeCell ref="B119:Z119"/>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583:N584"/>
    <mergeCell ref="O583:O584"/>
    <mergeCell ref="P583:P584"/>
    <mergeCell ref="Q583:Q584"/>
    <mergeCell ref="R583:R584"/>
    <mergeCell ref="A1:A2"/>
    <mergeCell ref="B1:Z1"/>
    <mergeCell ref="B2:Z2"/>
    <mergeCell ref="B3:Z3"/>
    <mergeCell ref="A4:A586"/>
    <mergeCell ref="H583:H584"/>
    <mergeCell ref="I583:I584"/>
    <mergeCell ref="J583:J584"/>
    <mergeCell ref="K583:K584"/>
    <mergeCell ref="L583:L584"/>
    <mergeCell ref="M583:M584"/>
    <mergeCell ref="D582:F582"/>
    <mergeCell ref="H582:J582"/>
    <mergeCell ref="L582:N582"/>
    <mergeCell ref="P582:R582"/>
    <mergeCell ref="B583:B584"/>
    <mergeCell ref="C583:C584"/>
    <mergeCell ref="D583:D584"/>
    <mergeCell ref="E583:E584"/>
    <mergeCell ref="F583:F584"/>
    <mergeCell ref="G583:G584"/>
    <mergeCell ref="B578:R578"/>
    <mergeCell ref="D580:J580"/>
    <mergeCell ref="L580:R580"/>
    <mergeCell ref="D581:F581"/>
    <mergeCell ref="H581:J581"/>
    <mergeCell ref="L581:N581"/>
    <mergeCell ref="P581:R581"/>
    <mergeCell ref="J565:J566"/>
    <mergeCell ref="B567:B568"/>
    <mergeCell ref="C567:C568"/>
    <mergeCell ref="D567:D568"/>
    <mergeCell ref="E567:E568"/>
    <mergeCell ref="F567:F568"/>
    <mergeCell ref="G567:G568"/>
    <mergeCell ref="H567:H568"/>
    <mergeCell ref="I567:I568"/>
    <mergeCell ref="J567:J568"/>
    <mergeCell ref="B565:B566"/>
    <mergeCell ref="C565:C566"/>
    <mergeCell ref="D565:E566"/>
    <mergeCell ref="F565:F566"/>
    <mergeCell ref="G565:G566"/>
    <mergeCell ref="H565:I566"/>
    <mergeCell ref="J561:J562"/>
    <mergeCell ref="B563:B564"/>
    <mergeCell ref="C563:C564"/>
    <mergeCell ref="D563:E564"/>
    <mergeCell ref="F563:F564"/>
    <mergeCell ref="G563:G564"/>
    <mergeCell ref="H563:I564"/>
    <mergeCell ref="J563:J564"/>
    <mergeCell ref="D560:E560"/>
    <mergeCell ref="H560:I560"/>
    <mergeCell ref="B561:B562"/>
    <mergeCell ref="C561:C562"/>
    <mergeCell ref="D561:E562"/>
    <mergeCell ref="F561:F562"/>
    <mergeCell ref="G561:G562"/>
    <mergeCell ref="H561:I562"/>
    <mergeCell ref="H556:H557"/>
    <mergeCell ref="I556:I557"/>
    <mergeCell ref="J556:J557"/>
    <mergeCell ref="B558:B559"/>
    <mergeCell ref="C558:C559"/>
    <mergeCell ref="D558:E559"/>
    <mergeCell ref="F558:F559"/>
    <mergeCell ref="G558:G559"/>
    <mergeCell ref="H558:I559"/>
    <mergeCell ref="J558:J559"/>
    <mergeCell ref="B552:J552"/>
    <mergeCell ref="D554:J554"/>
    <mergeCell ref="D555:F555"/>
    <mergeCell ref="H555:J555"/>
    <mergeCell ref="B556:B557"/>
    <mergeCell ref="C556:C557"/>
    <mergeCell ref="D556:D557"/>
    <mergeCell ref="E556:E557"/>
    <mergeCell ref="F556:F557"/>
    <mergeCell ref="G556:G557"/>
    <mergeCell ref="J548:J549"/>
    <mergeCell ref="B550:B551"/>
    <mergeCell ref="C550:C551"/>
    <mergeCell ref="D550:D551"/>
    <mergeCell ref="E550:E551"/>
    <mergeCell ref="F550:F551"/>
    <mergeCell ref="G550:G551"/>
    <mergeCell ref="H550:H551"/>
    <mergeCell ref="I550:I551"/>
    <mergeCell ref="J550:J551"/>
    <mergeCell ref="B548:B549"/>
    <mergeCell ref="C548:C549"/>
    <mergeCell ref="D548:E549"/>
    <mergeCell ref="F548:F549"/>
    <mergeCell ref="G548:G549"/>
    <mergeCell ref="H548:I549"/>
    <mergeCell ref="J544:J545"/>
    <mergeCell ref="B546:B547"/>
    <mergeCell ref="C546:C547"/>
    <mergeCell ref="D546:E547"/>
    <mergeCell ref="F546:F547"/>
    <mergeCell ref="G546:G547"/>
    <mergeCell ref="H546:I547"/>
    <mergeCell ref="J546:J547"/>
    <mergeCell ref="D543:E543"/>
    <mergeCell ref="H543:I543"/>
    <mergeCell ref="B544:B545"/>
    <mergeCell ref="C544:C545"/>
    <mergeCell ref="D544:E545"/>
    <mergeCell ref="F544:F545"/>
    <mergeCell ref="G544:G545"/>
    <mergeCell ref="H544:I545"/>
    <mergeCell ref="I539:I540"/>
    <mergeCell ref="J539:J540"/>
    <mergeCell ref="B541:B542"/>
    <mergeCell ref="C541:C542"/>
    <mergeCell ref="D541:E542"/>
    <mergeCell ref="F541:F542"/>
    <mergeCell ref="G541:G542"/>
    <mergeCell ref="H541:I542"/>
    <mergeCell ref="J541:J542"/>
    <mergeCell ref="D537:J537"/>
    <mergeCell ref="D538:F538"/>
    <mergeCell ref="H538:J538"/>
    <mergeCell ref="B539:B540"/>
    <mergeCell ref="C539:C540"/>
    <mergeCell ref="D539:D540"/>
    <mergeCell ref="E539:E540"/>
    <mergeCell ref="F539:F540"/>
    <mergeCell ref="G539:G540"/>
    <mergeCell ref="H539:H540"/>
    <mergeCell ref="V526:V527"/>
    <mergeCell ref="W526:W527"/>
    <mergeCell ref="X526:X527"/>
    <mergeCell ref="Y526:Y527"/>
    <mergeCell ref="Z526:Z527"/>
    <mergeCell ref="B535:J535"/>
    <mergeCell ref="B528:Z528"/>
    <mergeCell ref="B533:Z533"/>
    <mergeCell ref="B534:Z534"/>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P522:P523"/>
    <mergeCell ref="Q522:Q523"/>
    <mergeCell ref="R522:R523"/>
    <mergeCell ref="S522:S523"/>
    <mergeCell ref="T522:T523"/>
    <mergeCell ref="U522:U523"/>
    <mergeCell ref="J522:J523"/>
    <mergeCell ref="K522:K523"/>
    <mergeCell ref="L522:L523"/>
    <mergeCell ref="M522:M523"/>
    <mergeCell ref="N522:N523"/>
    <mergeCell ref="O522:O523"/>
    <mergeCell ref="Y520:Y521"/>
    <mergeCell ref="Z520:Z521"/>
    <mergeCell ref="B522:B523"/>
    <mergeCell ref="C522:C523"/>
    <mergeCell ref="D522:D523"/>
    <mergeCell ref="E522:E523"/>
    <mergeCell ref="F522:F523"/>
    <mergeCell ref="G522:G523"/>
    <mergeCell ref="H522:H523"/>
    <mergeCell ref="I522:I523"/>
    <mergeCell ref="S520:S521"/>
    <mergeCell ref="T520:T521"/>
    <mergeCell ref="U520:U521"/>
    <mergeCell ref="V520:V521"/>
    <mergeCell ref="W520:W521"/>
    <mergeCell ref="X520:X521"/>
    <mergeCell ref="M520:M521"/>
    <mergeCell ref="N520:N521"/>
    <mergeCell ref="O520:O521"/>
    <mergeCell ref="P520:P521"/>
    <mergeCell ref="Q520:Q521"/>
    <mergeCell ref="R520:R521"/>
    <mergeCell ref="G520:G521"/>
    <mergeCell ref="H520:H521"/>
    <mergeCell ref="I520:I521"/>
    <mergeCell ref="J520:J521"/>
    <mergeCell ref="K520:K521"/>
    <mergeCell ref="L520:L521"/>
    <mergeCell ref="T518:U519"/>
    <mergeCell ref="V518:V519"/>
    <mergeCell ref="W518:W519"/>
    <mergeCell ref="X518:Y519"/>
    <mergeCell ref="Z518:Z519"/>
    <mergeCell ref="B520:B521"/>
    <mergeCell ref="C520:C521"/>
    <mergeCell ref="D520:D521"/>
    <mergeCell ref="E520:E521"/>
    <mergeCell ref="F520:F521"/>
    <mergeCell ref="L518:M519"/>
    <mergeCell ref="N518:N519"/>
    <mergeCell ref="O518:O519"/>
    <mergeCell ref="P518:Q519"/>
    <mergeCell ref="R518:R519"/>
    <mergeCell ref="S518:S519"/>
    <mergeCell ref="X516:Y517"/>
    <mergeCell ref="Z516:Z517"/>
    <mergeCell ref="B518:B519"/>
    <mergeCell ref="C518:C519"/>
    <mergeCell ref="D518:E519"/>
    <mergeCell ref="F518:F519"/>
    <mergeCell ref="G518:G519"/>
    <mergeCell ref="H518:I519"/>
    <mergeCell ref="J518:J519"/>
    <mergeCell ref="K518:K519"/>
    <mergeCell ref="P516:Q517"/>
    <mergeCell ref="R516:R517"/>
    <mergeCell ref="S516:S517"/>
    <mergeCell ref="T516:U517"/>
    <mergeCell ref="V516:V517"/>
    <mergeCell ref="W516:W517"/>
    <mergeCell ref="H516:I517"/>
    <mergeCell ref="J516:J517"/>
    <mergeCell ref="K516:K517"/>
    <mergeCell ref="L516:M517"/>
    <mergeCell ref="N516:N517"/>
    <mergeCell ref="O516:O517"/>
    <mergeCell ref="V514:V515"/>
    <mergeCell ref="W514:W515"/>
    <mergeCell ref="X514:X515"/>
    <mergeCell ref="Y514:Y515"/>
    <mergeCell ref="Z514:Z515"/>
    <mergeCell ref="B516:B517"/>
    <mergeCell ref="C516:C517"/>
    <mergeCell ref="D516:E517"/>
    <mergeCell ref="F516:F517"/>
    <mergeCell ref="G516:G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P510:P511"/>
    <mergeCell ref="Q510:Q511"/>
    <mergeCell ref="R510:R511"/>
    <mergeCell ref="S510:S511"/>
    <mergeCell ref="T510:T511"/>
    <mergeCell ref="U510:U511"/>
    <mergeCell ref="J510:J511"/>
    <mergeCell ref="K510:K511"/>
    <mergeCell ref="L510:L511"/>
    <mergeCell ref="M510:M511"/>
    <mergeCell ref="N510:N511"/>
    <mergeCell ref="O510:O511"/>
    <mergeCell ref="X508:Y509"/>
    <mergeCell ref="Z508:Z509"/>
    <mergeCell ref="B510:B511"/>
    <mergeCell ref="C510:C511"/>
    <mergeCell ref="D510:D511"/>
    <mergeCell ref="E510:E511"/>
    <mergeCell ref="F510:F511"/>
    <mergeCell ref="G510:G511"/>
    <mergeCell ref="H510:H511"/>
    <mergeCell ref="I510:I511"/>
    <mergeCell ref="P508:Q509"/>
    <mergeCell ref="R508:R509"/>
    <mergeCell ref="S508:S509"/>
    <mergeCell ref="T508:U509"/>
    <mergeCell ref="V508:V509"/>
    <mergeCell ref="W508:W509"/>
    <mergeCell ref="H508:I509"/>
    <mergeCell ref="J508:J509"/>
    <mergeCell ref="K508:K509"/>
    <mergeCell ref="L508:M509"/>
    <mergeCell ref="N508:N509"/>
    <mergeCell ref="O508:O509"/>
    <mergeCell ref="T506:U507"/>
    <mergeCell ref="V506:V507"/>
    <mergeCell ref="W506:W507"/>
    <mergeCell ref="X506:Y507"/>
    <mergeCell ref="Z506:Z507"/>
    <mergeCell ref="B508:B509"/>
    <mergeCell ref="C508:C509"/>
    <mergeCell ref="D508:E509"/>
    <mergeCell ref="F508:F509"/>
    <mergeCell ref="G508:G509"/>
    <mergeCell ref="L506:M507"/>
    <mergeCell ref="N506:N507"/>
    <mergeCell ref="O506:O507"/>
    <mergeCell ref="P506:Q507"/>
    <mergeCell ref="R506:R507"/>
    <mergeCell ref="S506:S507"/>
    <mergeCell ref="Y504:Y505"/>
    <mergeCell ref="Z504:Z505"/>
    <mergeCell ref="B506:B507"/>
    <mergeCell ref="C506:C507"/>
    <mergeCell ref="D506:E507"/>
    <mergeCell ref="F506:F507"/>
    <mergeCell ref="G506:G507"/>
    <mergeCell ref="H506:I507"/>
    <mergeCell ref="J506:J507"/>
    <mergeCell ref="K506:K507"/>
    <mergeCell ref="S504:S505"/>
    <mergeCell ref="T504:T505"/>
    <mergeCell ref="U504:U505"/>
    <mergeCell ref="V504:V505"/>
    <mergeCell ref="W504:W505"/>
    <mergeCell ref="X504:X505"/>
    <mergeCell ref="M504:M505"/>
    <mergeCell ref="N504:N505"/>
    <mergeCell ref="O504:O505"/>
    <mergeCell ref="P504:P505"/>
    <mergeCell ref="Q504:Q505"/>
    <mergeCell ref="R504:R505"/>
    <mergeCell ref="G504:G505"/>
    <mergeCell ref="H504:H505"/>
    <mergeCell ref="I504:I505"/>
    <mergeCell ref="J504:J505"/>
    <mergeCell ref="K504:K505"/>
    <mergeCell ref="L504:L505"/>
    <mergeCell ref="T502:U503"/>
    <mergeCell ref="V502:V503"/>
    <mergeCell ref="W502:W503"/>
    <mergeCell ref="X502:Y503"/>
    <mergeCell ref="Z502:Z503"/>
    <mergeCell ref="B504:B505"/>
    <mergeCell ref="C504:C505"/>
    <mergeCell ref="D504:D505"/>
    <mergeCell ref="E504:E505"/>
    <mergeCell ref="F504:F505"/>
    <mergeCell ref="L502:M503"/>
    <mergeCell ref="N502:N503"/>
    <mergeCell ref="O502:O503"/>
    <mergeCell ref="P502:Q503"/>
    <mergeCell ref="R502:R503"/>
    <mergeCell ref="S502:S503"/>
    <mergeCell ref="X500:Y501"/>
    <mergeCell ref="Z500:Z501"/>
    <mergeCell ref="B502:B503"/>
    <mergeCell ref="C502:C503"/>
    <mergeCell ref="D502:E503"/>
    <mergeCell ref="F502:F503"/>
    <mergeCell ref="G502:G503"/>
    <mergeCell ref="H502:I503"/>
    <mergeCell ref="J502:J503"/>
    <mergeCell ref="K502:K503"/>
    <mergeCell ref="P500:Q501"/>
    <mergeCell ref="R500:R501"/>
    <mergeCell ref="S500:S501"/>
    <mergeCell ref="T500:U501"/>
    <mergeCell ref="V500:V501"/>
    <mergeCell ref="W500:W501"/>
    <mergeCell ref="H500:I501"/>
    <mergeCell ref="J500:J501"/>
    <mergeCell ref="K500:K501"/>
    <mergeCell ref="L500:M501"/>
    <mergeCell ref="N500:N501"/>
    <mergeCell ref="O500:O501"/>
    <mergeCell ref="V498:V499"/>
    <mergeCell ref="W498:W499"/>
    <mergeCell ref="X498:X499"/>
    <mergeCell ref="Y498:Y499"/>
    <mergeCell ref="Z498:Z499"/>
    <mergeCell ref="B500:B501"/>
    <mergeCell ref="C500:C501"/>
    <mergeCell ref="D500:E501"/>
    <mergeCell ref="F500:F501"/>
    <mergeCell ref="G500:G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P494:P495"/>
    <mergeCell ref="Q494:Q495"/>
    <mergeCell ref="R494:R495"/>
    <mergeCell ref="S494:S495"/>
    <mergeCell ref="T494:T495"/>
    <mergeCell ref="U494:U495"/>
    <mergeCell ref="J494:J495"/>
    <mergeCell ref="K494:K495"/>
    <mergeCell ref="L494:L495"/>
    <mergeCell ref="M494:M495"/>
    <mergeCell ref="N494:N495"/>
    <mergeCell ref="O494:O495"/>
    <mergeCell ref="X492:Y493"/>
    <mergeCell ref="Z492:Z493"/>
    <mergeCell ref="B494:B495"/>
    <mergeCell ref="C494:C495"/>
    <mergeCell ref="D494:D495"/>
    <mergeCell ref="E494:E495"/>
    <mergeCell ref="F494:F495"/>
    <mergeCell ref="G494:G495"/>
    <mergeCell ref="H494:H495"/>
    <mergeCell ref="I494:I495"/>
    <mergeCell ref="P492:Q493"/>
    <mergeCell ref="R492:R493"/>
    <mergeCell ref="S492:S493"/>
    <mergeCell ref="T492:U493"/>
    <mergeCell ref="V492:V493"/>
    <mergeCell ref="W492:W493"/>
    <mergeCell ref="H492:I493"/>
    <mergeCell ref="J492:J493"/>
    <mergeCell ref="K492:K493"/>
    <mergeCell ref="L492:M493"/>
    <mergeCell ref="N492:N493"/>
    <mergeCell ref="O492:O493"/>
    <mergeCell ref="T490:U491"/>
    <mergeCell ref="V490:V491"/>
    <mergeCell ref="W490:W491"/>
    <mergeCell ref="X490:Y491"/>
    <mergeCell ref="Z490:Z491"/>
    <mergeCell ref="B492:B493"/>
    <mergeCell ref="C492:C493"/>
    <mergeCell ref="D492:E493"/>
    <mergeCell ref="F492:F493"/>
    <mergeCell ref="G492:G493"/>
    <mergeCell ref="L490:M491"/>
    <mergeCell ref="N490:N491"/>
    <mergeCell ref="O490:O491"/>
    <mergeCell ref="P490:Q491"/>
    <mergeCell ref="R490:R491"/>
    <mergeCell ref="S490:S491"/>
    <mergeCell ref="Y488:Y489"/>
    <mergeCell ref="Z488:Z489"/>
    <mergeCell ref="B490:B491"/>
    <mergeCell ref="C490:C491"/>
    <mergeCell ref="D490:E491"/>
    <mergeCell ref="F490:F491"/>
    <mergeCell ref="G490:G491"/>
    <mergeCell ref="H490:I491"/>
    <mergeCell ref="J490:J491"/>
    <mergeCell ref="K490:K491"/>
    <mergeCell ref="S488:S489"/>
    <mergeCell ref="T488:T489"/>
    <mergeCell ref="U488:U489"/>
    <mergeCell ref="V488:V489"/>
    <mergeCell ref="W488:W489"/>
    <mergeCell ref="X488:X489"/>
    <mergeCell ref="M488:M489"/>
    <mergeCell ref="N488:N489"/>
    <mergeCell ref="O488:O489"/>
    <mergeCell ref="P488:P489"/>
    <mergeCell ref="Q488:Q489"/>
    <mergeCell ref="R488:R489"/>
    <mergeCell ref="G488:G489"/>
    <mergeCell ref="H488:H489"/>
    <mergeCell ref="I488:I489"/>
    <mergeCell ref="J488:J489"/>
    <mergeCell ref="K488:K489"/>
    <mergeCell ref="L488:L489"/>
    <mergeCell ref="T486:U487"/>
    <mergeCell ref="V486:V487"/>
    <mergeCell ref="W486:W487"/>
    <mergeCell ref="X486:Y487"/>
    <mergeCell ref="Z486:Z487"/>
    <mergeCell ref="B488:B489"/>
    <mergeCell ref="C488:C489"/>
    <mergeCell ref="D488:D489"/>
    <mergeCell ref="E488:E489"/>
    <mergeCell ref="F488:F489"/>
    <mergeCell ref="L486:M487"/>
    <mergeCell ref="N486:N487"/>
    <mergeCell ref="O486:O487"/>
    <mergeCell ref="P486:Q487"/>
    <mergeCell ref="R486:R487"/>
    <mergeCell ref="S486:S487"/>
    <mergeCell ref="X484:Y485"/>
    <mergeCell ref="Z484:Z485"/>
    <mergeCell ref="B486:B487"/>
    <mergeCell ref="C486:C487"/>
    <mergeCell ref="D486:E487"/>
    <mergeCell ref="F486:F487"/>
    <mergeCell ref="G486:G487"/>
    <mergeCell ref="H486:I487"/>
    <mergeCell ref="J486:J487"/>
    <mergeCell ref="K486:K487"/>
    <mergeCell ref="P484:Q485"/>
    <mergeCell ref="R484:R485"/>
    <mergeCell ref="S484:S485"/>
    <mergeCell ref="T484:U485"/>
    <mergeCell ref="V484:V485"/>
    <mergeCell ref="W484:W485"/>
    <mergeCell ref="H484:I485"/>
    <mergeCell ref="J484:J485"/>
    <mergeCell ref="K484:K485"/>
    <mergeCell ref="L484:M485"/>
    <mergeCell ref="N484:N485"/>
    <mergeCell ref="O484:O485"/>
    <mergeCell ref="V482:V483"/>
    <mergeCell ref="W482:W483"/>
    <mergeCell ref="X482:X483"/>
    <mergeCell ref="Y482:Y483"/>
    <mergeCell ref="Z482:Z483"/>
    <mergeCell ref="B484:B485"/>
    <mergeCell ref="C484:C485"/>
    <mergeCell ref="D484:E485"/>
    <mergeCell ref="F484:F485"/>
    <mergeCell ref="G484:G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P478:P479"/>
    <mergeCell ref="Q478:Q479"/>
    <mergeCell ref="R478:R479"/>
    <mergeCell ref="S478:S479"/>
    <mergeCell ref="T478:T479"/>
    <mergeCell ref="U478:U479"/>
    <mergeCell ref="J478:J479"/>
    <mergeCell ref="K478:K479"/>
    <mergeCell ref="L478:L479"/>
    <mergeCell ref="M478:M479"/>
    <mergeCell ref="N478:N479"/>
    <mergeCell ref="O478:O479"/>
    <mergeCell ref="X476:Y477"/>
    <mergeCell ref="Z476:Z477"/>
    <mergeCell ref="B478:B479"/>
    <mergeCell ref="C478:C479"/>
    <mergeCell ref="D478:D479"/>
    <mergeCell ref="E478:E479"/>
    <mergeCell ref="F478:F479"/>
    <mergeCell ref="G478:G479"/>
    <mergeCell ref="H478:H479"/>
    <mergeCell ref="I478:I479"/>
    <mergeCell ref="P476:Q477"/>
    <mergeCell ref="R476:R477"/>
    <mergeCell ref="S476:S477"/>
    <mergeCell ref="T476:U477"/>
    <mergeCell ref="V476:V477"/>
    <mergeCell ref="W476:W477"/>
    <mergeCell ref="H476:I477"/>
    <mergeCell ref="J476:J477"/>
    <mergeCell ref="K476:K477"/>
    <mergeCell ref="L476:M477"/>
    <mergeCell ref="N476:N477"/>
    <mergeCell ref="O476:O477"/>
    <mergeCell ref="T474:U475"/>
    <mergeCell ref="V474:V475"/>
    <mergeCell ref="W474:W475"/>
    <mergeCell ref="X474:Y475"/>
    <mergeCell ref="Z474:Z475"/>
    <mergeCell ref="B476:B477"/>
    <mergeCell ref="C476:C477"/>
    <mergeCell ref="D476:E477"/>
    <mergeCell ref="F476:F477"/>
    <mergeCell ref="G476:G477"/>
    <mergeCell ref="L474:M475"/>
    <mergeCell ref="N474:N475"/>
    <mergeCell ref="O474:O475"/>
    <mergeCell ref="P474:Q475"/>
    <mergeCell ref="R474:R475"/>
    <mergeCell ref="S474:S475"/>
    <mergeCell ref="X472:Y473"/>
    <mergeCell ref="Z472:Z473"/>
    <mergeCell ref="B474:B475"/>
    <mergeCell ref="C474:C475"/>
    <mergeCell ref="D474:E475"/>
    <mergeCell ref="F474:F475"/>
    <mergeCell ref="G474:G475"/>
    <mergeCell ref="H474:I475"/>
    <mergeCell ref="J474:J475"/>
    <mergeCell ref="K474:K475"/>
    <mergeCell ref="P472:Q473"/>
    <mergeCell ref="R472:R473"/>
    <mergeCell ref="S472:S473"/>
    <mergeCell ref="T472:U473"/>
    <mergeCell ref="V472:V473"/>
    <mergeCell ref="W472:W473"/>
    <mergeCell ref="H472:I473"/>
    <mergeCell ref="J472:J473"/>
    <mergeCell ref="K472:K473"/>
    <mergeCell ref="L472:M473"/>
    <mergeCell ref="N472:N473"/>
    <mergeCell ref="O472:O473"/>
    <mergeCell ref="V470:V471"/>
    <mergeCell ref="W470:W471"/>
    <mergeCell ref="X470:X471"/>
    <mergeCell ref="Y470:Y471"/>
    <mergeCell ref="Z470:Z471"/>
    <mergeCell ref="B472:B473"/>
    <mergeCell ref="C472:C473"/>
    <mergeCell ref="D472:E473"/>
    <mergeCell ref="F472:F473"/>
    <mergeCell ref="G472:G473"/>
    <mergeCell ref="P470:P471"/>
    <mergeCell ref="Q470:Q471"/>
    <mergeCell ref="R470:R471"/>
    <mergeCell ref="S470:S471"/>
    <mergeCell ref="T470:T471"/>
    <mergeCell ref="U470:U471"/>
    <mergeCell ref="J470:J471"/>
    <mergeCell ref="K470:K471"/>
    <mergeCell ref="L470:L471"/>
    <mergeCell ref="M470:M471"/>
    <mergeCell ref="N470:N471"/>
    <mergeCell ref="O470:O471"/>
    <mergeCell ref="X468:Y469"/>
    <mergeCell ref="Z468:Z469"/>
    <mergeCell ref="B470:B471"/>
    <mergeCell ref="C470:C471"/>
    <mergeCell ref="D470:D471"/>
    <mergeCell ref="E470:E471"/>
    <mergeCell ref="F470:F471"/>
    <mergeCell ref="G470:G471"/>
    <mergeCell ref="H470:H471"/>
    <mergeCell ref="I470:I471"/>
    <mergeCell ref="L468:N469"/>
    <mergeCell ref="O468:O469"/>
    <mergeCell ref="P468:R469"/>
    <mergeCell ref="S468:S469"/>
    <mergeCell ref="T468:V469"/>
    <mergeCell ref="W468:W469"/>
    <mergeCell ref="B468:B469"/>
    <mergeCell ref="C468:C469"/>
    <mergeCell ref="D468:F469"/>
    <mergeCell ref="G468:G469"/>
    <mergeCell ref="H468:J469"/>
    <mergeCell ref="K468:K469"/>
    <mergeCell ref="D467:F467"/>
    <mergeCell ref="H467:J467"/>
    <mergeCell ref="L467:N467"/>
    <mergeCell ref="P467:R467"/>
    <mergeCell ref="T467:V467"/>
    <mergeCell ref="X467:Z467"/>
    <mergeCell ref="D466:F466"/>
    <mergeCell ref="H466:J466"/>
    <mergeCell ref="L466:N466"/>
    <mergeCell ref="P466:R466"/>
    <mergeCell ref="T466:V466"/>
    <mergeCell ref="X466:Z466"/>
    <mergeCell ref="Y453:Y454"/>
    <mergeCell ref="Z453:Z454"/>
    <mergeCell ref="B462:Z462"/>
    <mergeCell ref="D464:Z464"/>
    <mergeCell ref="D465:N465"/>
    <mergeCell ref="P465:R465"/>
    <mergeCell ref="T465:V465"/>
    <mergeCell ref="X465:Z465"/>
    <mergeCell ref="B461:Z461"/>
    <mergeCell ref="R453:R454"/>
    <mergeCell ref="S453:S454"/>
    <mergeCell ref="T453:U454"/>
    <mergeCell ref="V453:V454"/>
    <mergeCell ref="W453:W454"/>
    <mergeCell ref="X453:X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S449:S450"/>
    <mergeCell ref="T449:T450"/>
    <mergeCell ref="U449:U450"/>
    <mergeCell ref="V449:V450"/>
    <mergeCell ref="W449:W450"/>
    <mergeCell ref="X449:Y450"/>
    <mergeCell ref="M449:M450"/>
    <mergeCell ref="N449:N450"/>
    <mergeCell ref="O449:O450"/>
    <mergeCell ref="P449:P450"/>
    <mergeCell ref="Q449:Q450"/>
    <mergeCell ref="R449:R450"/>
    <mergeCell ref="G449:G450"/>
    <mergeCell ref="H449:H450"/>
    <mergeCell ref="I449:I450"/>
    <mergeCell ref="J449:J450"/>
    <mergeCell ref="K449:K450"/>
    <mergeCell ref="L449:L450"/>
    <mergeCell ref="V447:V448"/>
    <mergeCell ref="W447:W448"/>
    <mergeCell ref="X447:X448"/>
    <mergeCell ref="Y447:Y448"/>
    <mergeCell ref="Z447:Z448"/>
    <mergeCell ref="B449:B450"/>
    <mergeCell ref="C449:C450"/>
    <mergeCell ref="D449:D450"/>
    <mergeCell ref="E449:E450"/>
    <mergeCell ref="F449:F450"/>
    <mergeCell ref="P447:P448"/>
    <mergeCell ref="Q447:Q448"/>
    <mergeCell ref="R447:R448"/>
    <mergeCell ref="S447:S448"/>
    <mergeCell ref="T447:T448"/>
    <mergeCell ref="U447:U448"/>
    <mergeCell ref="J447:J448"/>
    <mergeCell ref="K447:K448"/>
    <mergeCell ref="L447:L448"/>
    <mergeCell ref="M447:M448"/>
    <mergeCell ref="N447:N448"/>
    <mergeCell ref="O447:O448"/>
    <mergeCell ref="X445:Y446"/>
    <mergeCell ref="Z445:Z446"/>
    <mergeCell ref="B447:B448"/>
    <mergeCell ref="C447:C448"/>
    <mergeCell ref="D447:D448"/>
    <mergeCell ref="E447:E448"/>
    <mergeCell ref="F447:F448"/>
    <mergeCell ref="G447:G448"/>
    <mergeCell ref="H447:H448"/>
    <mergeCell ref="I447:I448"/>
    <mergeCell ref="P445:Q446"/>
    <mergeCell ref="R445:R446"/>
    <mergeCell ref="S445:S446"/>
    <mergeCell ref="T445:U446"/>
    <mergeCell ref="V445:V446"/>
    <mergeCell ref="W445:W446"/>
    <mergeCell ref="H445:I446"/>
    <mergeCell ref="J445:J446"/>
    <mergeCell ref="K445:K446"/>
    <mergeCell ref="L445:M446"/>
    <mergeCell ref="N445:N446"/>
    <mergeCell ref="O445:O446"/>
    <mergeCell ref="T443:U444"/>
    <mergeCell ref="V443:V444"/>
    <mergeCell ref="W443:W444"/>
    <mergeCell ref="X443:Y444"/>
    <mergeCell ref="Z443:Z444"/>
    <mergeCell ref="B445:B446"/>
    <mergeCell ref="C445:C446"/>
    <mergeCell ref="D445:E446"/>
    <mergeCell ref="F445:F446"/>
    <mergeCell ref="G445:G446"/>
    <mergeCell ref="L443:M444"/>
    <mergeCell ref="N443:N444"/>
    <mergeCell ref="O443:O444"/>
    <mergeCell ref="P443:Q444"/>
    <mergeCell ref="R443:R444"/>
    <mergeCell ref="S443:S444"/>
    <mergeCell ref="Y441:Y442"/>
    <mergeCell ref="Z441:Z442"/>
    <mergeCell ref="B443:B444"/>
    <mergeCell ref="C443:C444"/>
    <mergeCell ref="D443:E444"/>
    <mergeCell ref="F443:F444"/>
    <mergeCell ref="G443:G444"/>
    <mergeCell ref="H443:I444"/>
    <mergeCell ref="J443:J444"/>
    <mergeCell ref="K443:K444"/>
    <mergeCell ref="R441:R442"/>
    <mergeCell ref="S441:S442"/>
    <mergeCell ref="T441:U442"/>
    <mergeCell ref="V441:V442"/>
    <mergeCell ref="W441:W442"/>
    <mergeCell ref="X441:X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S437:S438"/>
    <mergeCell ref="T437:T438"/>
    <mergeCell ref="U437:U438"/>
    <mergeCell ref="V437:V438"/>
    <mergeCell ref="W437:W438"/>
    <mergeCell ref="X437:Y438"/>
    <mergeCell ref="M437:M438"/>
    <mergeCell ref="N437:N438"/>
    <mergeCell ref="O437:O438"/>
    <mergeCell ref="P437:P438"/>
    <mergeCell ref="Q437:Q438"/>
    <mergeCell ref="R437:R438"/>
    <mergeCell ref="G437:G438"/>
    <mergeCell ref="H437:H438"/>
    <mergeCell ref="I437:I438"/>
    <mergeCell ref="J437:J438"/>
    <mergeCell ref="K437:K438"/>
    <mergeCell ref="L437:L438"/>
    <mergeCell ref="T435:U436"/>
    <mergeCell ref="V435:V436"/>
    <mergeCell ref="W435:W436"/>
    <mergeCell ref="X435:Y436"/>
    <mergeCell ref="Z435:Z436"/>
    <mergeCell ref="B437:B438"/>
    <mergeCell ref="C437:C438"/>
    <mergeCell ref="D437:D438"/>
    <mergeCell ref="E437:E438"/>
    <mergeCell ref="F437:F438"/>
    <mergeCell ref="L435:M436"/>
    <mergeCell ref="N435:N436"/>
    <mergeCell ref="O435:O436"/>
    <mergeCell ref="P435:Q436"/>
    <mergeCell ref="R435:R436"/>
    <mergeCell ref="S435:S436"/>
    <mergeCell ref="Y433:Y434"/>
    <mergeCell ref="Z433:Z434"/>
    <mergeCell ref="B435:B436"/>
    <mergeCell ref="C435:C436"/>
    <mergeCell ref="D435:E436"/>
    <mergeCell ref="F435:F436"/>
    <mergeCell ref="G435:G436"/>
    <mergeCell ref="H435:I436"/>
    <mergeCell ref="J435:J436"/>
    <mergeCell ref="K435:K436"/>
    <mergeCell ref="S433:S434"/>
    <mergeCell ref="T433:T434"/>
    <mergeCell ref="U433:U434"/>
    <mergeCell ref="V433:V434"/>
    <mergeCell ref="W433:W434"/>
    <mergeCell ref="X433:X434"/>
    <mergeCell ref="M433:M434"/>
    <mergeCell ref="N433:N434"/>
    <mergeCell ref="O433:O434"/>
    <mergeCell ref="P433:P434"/>
    <mergeCell ref="Q433:Q434"/>
    <mergeCell ref="R433:R434"/>
    <mergeCell ref="G433:G434"/>
    <mergeCell ref="H433:H434"/>
    <mergeCell ref="I433:I434"/>
    <mergeCell ref="J433:J434"/>
    <mergeCell ref="K433:K434"/>
    <mergeCell ref="L433:L434"/>
    <mergeCell ref="T431:U432"/>
    <mergeCell ref="V431:V432"/>
    <mergeCell ref="W431:W432"/>
    <mergeCell ref="X431:Y432"/>
    <mergeCell ref="Z431:Z432"/>
    <mergeCell ref="B433:B434"/>
    <mergeCell ref="C433:C434"/>
    <mergeCell ref="D433:D434"/>
    <mergeCell ref="E433:E434"/>
    <mergeCell ref="F433:F434"/>
    <mergeCell ref="L431:M432"/>
    <mergeCell ref="N431:N432"/>
    <mergeCell ref="O431:O432"/>
    <mergeCell ref="P431:Q432"/>
    <mergeCell ref="R431:R432"/>
    <mergeCell ref="S431:S432"/>
    <mergeCell ref="X429:Y430"/>
    <mergeCell ref="Z429:Z430"/>
    <mergeCell ref="B431:B432"/>
    <mergeCell ref="C431:C432"/>
    <mergeCell ref="D431:E432"/>
    <mergeCell ref="F431:F432"/>
    <mergeCell ref="G431:G432"/>
    <mergeCell ref="H431:I432"/>
    <mergeCell ref="J431:J432"/>
    <mergeCell ref="K431:K432"/>
    <mergeCell ref="P429:Q430"/>
    <mergeCell ref="R429:R430"/>
    <mergeCell ref="S429:S430"/>
    <mergeCell ref="T429:U430"/>
    <mergeCell ref="V429:V430"/>
    <mergeCell ref="W429:W430"/>
    <mergeCell ref="H429:I430"/>
    <mergeCell ref="J429:J430"/>
    <mergeCell ref="K429:K430"/>
    <mergeCell ref="L429:M430"/>
    <mergeCell ref="N429:N430"/>
    <mergeCell ref="O429:O430"/>
    <mergeCell ref="T427:U428"/>
    <mergeCell ref="V427:V428"/>
    <mergeCell ref="W427:W428"/>
    <mergeCell ref="X427:Y428"/>
    <mergeCell ref="Z427:Z428"/>
    <mergeCell ref="B429:B430"/>
    <mergeCell ref="C429:C430"/>
    <mergeCell ref="D429:E430"/>
    <mergeCell ref="F429:F430"/>
    <mergeCell ref="G429:G430"/>
    <mergeCell ref="L427:M428"/>
    <mergeCell ref="N427:N428"/>
    <mergeCell ref="O427:O428"/>
    <mergeCell ref="P427:Q428"/>
    <mergeCell ref="R427:R428"/>
    <mergeCell ref="S427:S428"/>
    <mergeCell ref="Y425:Y426"/>
    <mergeCell ref="Z425:Z426"/>
    <mergeCell ref="B427:B428"/>
    <mergeCell ref="C427:C428"/>
    <mergeCell ref="D427:E428"/>
    <mergeCell ref="F427:F428"/>
    <mergeCell ref="G427:G428"/>
    <mergeCell ref="H427:I428"/>
    <mergeCell ref="J427:J428"/>
    <mergeCell ref="K427:K428"/>
    <mergeCell ref="R425:R426"/>
    <mergeCell ref="S425:S426"/>
    <mergeCell ref="T425:U426"/>
    <mergeCell ref="V425:V426"/>
    <mergeCell ref="W425:W426"/>
    <mergeCell ref="X425:X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S421:S422"/>
    <mergeCell ref="T421:T422"/>
    <mergeCell ref="U421:U422"/>
    <mergeCell ref="V421:V422"/>
    <mergeCell ref="W421:W422"/>
    <mergeCell ref="X421:Y422"/>
    <mergeCell ref="M421:M422"/>
    <mergeCell ref="N421:N422"/>
    <mergeCell ref="O421:O422"/>
    <mergeCell ref="P421:P422"/>
    <mergeCell ref="Q421:Q422"/>
    <mergeCell ref="R421:R422"/>
    <mergeCell ref="G421:G422"/>
    <mergeCell ref="H421:H422"/>
    <mergeCell ref="I421:I422"/>
    <mergeCell ref="J421:J422"/>
    <mergeCell ref="K421:K422"/>
    <mergeCell ref="L421:L422"/>
    <mergeCell ref="T419:U420"/>
    <mergeCell ref="V419:V420"/>
    <mergeCell ref="W419:W420"/>
    <mergeCell ref="X419:Y420"/>
    <mergeCell ref="Z419:Z420"/>
    <mergeCell ref="B421:B422"/>
    <mergeCell ref="C421:C422"/>
    <mergeCell ref="D421:D422"/>
    <mergeCell ref="E421:E422"/>
    <mergeCell ref="F421:F422"/>
    <mergeCell ref="L419:M420"/>
    <mergeCell ref="N419:N420"/>
    <mergeCell ref="O419:O420"/>
    <mergeCell ref="P419:Q420"/>
    <mergeCell ref="R419:R420"/>
    <mergeCell ref="S419:S420"/>
    <mergeCell ref="X417:Y418"/>
    <mergeCell ref="Z417:Z418"/>
    <mergeCell ref="B419:B420"/>
    <mergeCell ref="C419:C420"/>
    <mergeCell ref="D419:E420"/>
    <mergeCell ref="F419:F420"/>
    <mergeCell ref="G419:G420"/>
    <mergeCell ref="H419:I420"/>
    <mergeCell ref="J419:J420"/>
    <mergeCell ref="K419:K420"/>
    <mergeCell ref="P417:Q418"/>
    <mergeCell ref="R417:R418"/>
    <mergeCell ref="S417:S418"/>
    <mergeCell ref="T417:U418"/>
    <mergeCell ref="V417:V418"/>
    <mergeCell ref="W417:W418"/>
    <mergeCell ref="H417:I418"/>
    <mergeCell ref="J417:J418"/>
    <mergeCell ref="K417:K418"/>
    <mergeCell ref="L417:M418"/>
    <mergeCell ref="N417:N418"/>
    <mergeCell ref="O417:O418"/>
    <mergeCell ref="V415:V416"/>
    <mergeCell ref="W415:W416"/>
    <mergeCell ref="X415:X416"/>
    <mergeCell ref="Y415:Y416"/>
    <mergeCell ref="Z415:Z416"/>
    <mergeCell ref="B417:B418"/>
    <mergeCell ref="C417:C418"/>
    <mergeCell ref="D417:E418"/>
    <mergeCell ref="F417:F418"/>
    <mergeCell ref="G417:G418"/>
    <mergeCell ref="P415:P416"/>
    <mergeCell ref="Q415:Q416"/>
    <mergeCell ref="R415:R416"/>
    <mergeCell ref="S415:S416"/>
    <mergeCell ref="T415:T416"/>
    <mergeCell ref="U415:U416"/>
    <mergeCell ref="J415:J416"/>
    <mergeCell ref="K415:K416"/>
    <mergeCell ref="L415:L416"/>
    <mergeCell ref="M415:M416"/>
    <mergeCell ref="N415:N416"/>
    <mergeCell ref="O415:O416"/>
    <mergeCell ref="X413:Y414"/>
    <mergeCell ref="Z413:Z414"/>
    <mergeCell ref="B415:B416"/>
    <mergeCell ref="C415:C416"/>
    <mergeCell ref="D415:D416"/>
    <mergeCell ref="E415:E416"/>
    <mergeCell ref="F415:F416"/>
    <mergeCell ref="G415:G416"/>
    <mergeCell ref="H415:H416"/>
    <mergeCell ref="I415:I416"/>
    <mergeCell ref="P413:Q414"/>
    <mergeCell ref="R413:R414"/>
    <mergeCell ref="S413:S414"/>
    <mergeCell ref="T413:U414"/>
    <mergeCell ref="V413:V414"/>
    <mergeCell ref="W413:W414"/>
    <mergeCell ref="H413:I414"/>
    <mergeCell ref="J413:J414"/>
    <mergeCell ref="K413:K414"/>
    <mergeCell ref="L413:M414"/>
    <mergeCell ref="N413:N414"/>
    <mergeCell ref="O413:O414"/>
    <mergeCell ref="T411:U412"/>
    <mergeCell ref="V411:V412"/>
    <mergeCell ref="W411:W412"/>
    <mergeCell ref="X411:Y412"/>
    <mergeCell ref="Z411:Z412"/>
    <mergeCell ref="B413:B414"/>
    <mergeCell ref="C413:C414"/>
    <mergeCell ref="D413:E414"/>
    <mergeCell ref="F413:F414"/>
    <mergeCell ref="G413:G414"/>
    <mergeCell ref="L411:M412"/>
    <mergeCell ref="N411:N412"/>
    <mergeCell ref="O411:O412"/>
    <mergeCell ref="P411:Q412"/>
    <mergeCell ref="R411:R412"/>
    <mergeCell ref="S411:S412"/>
    <mergeCell ref="Y409:Y410"/>
    <mergeCell ref="Z409:Z410"/>
    <mergeCell ref="B411:B412"/>
    <mergeCell ref="C411:C412"/>
    <mergeCell ref="D411:E412"/>
    <mergeCell ref="F411:F412"/>
    <mergeCell ref="G411:G412"/>
    <mergeCell ref="H411:I412"/>
    <mergeCell ref="J411:J412"/>
    <mergeCell ref="K411:K412"/>
    <mergeCell ref="R409:R410"/>
    <mergeCell ref="S409:S410"/>
    <mergeCell ref="T409:U410"/>
    <mergeCell ref="V409:V410"/>
    <mergeCell ref="W409:W410"/>
    <mergeCell ref="X409:X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S405:S406"/>
    <mergeCell ref="T405:T406"/>
    <mergeCell ref="U405:U406"/>
    <mergeCell ref="V405:V406"/>
    <mergeCell ref="W405:W406"/>
    <mergeCell ref="X405:Y406"/>
    <mergeCell ref="M405:M406"/>
    <mergeCell ref="N405:N406"/>
    <mergeCell ref="O405:O406"/>
    <mergeCell ref="P405:P406"/>
    <mergeCell ref="Q405:Q406"/>
    <mergeCell ref="R405:R406"/>
    <mergeCell ref="G405:G406"/>
    <mergeCell ref="H405:H406"/>
    <mergeCell ref="I405:I406"/>
    <mergeCell ref="J405:J406"/>
    <mergeCell ref="K405:K406"/>
    <mergeCell ref="L405:L406"/>
    <mergeCell ref="T403:U404"/>
    <mergeCell ref="V403:V404"/>
    <mergeCell ref="W403:W404"/>
    <mergeCell ref="X403:Y404"/>
    <mergeCell ref="Z403:Z404"/>
    <mergeCell ref="B405:B406"/>
    <mergeCell ref="C405:C406"/>
    <mergeCell ref="D405:D406"/>
    <mergeCell ref="E405:E406"/>
    <mergeCell ref="F405:F406"/>
    <mergeCell ref="L403:M404"/>
    <mergeCell ref="N403:N404"/>
    <mergeCell ref="O403:O404"/>
    <mergeCell ref="P403:Q404"/>
    <mergeCell ref="R403:R404"/>
    <mergeCell ref="S403:S404"/>
    <mergeCell ref="X401:Y402"/>
    <mergeCell ref="Z401:Z402"/>
    <mergeCell ref="B403:B404"/>
    <mergeCell ref="C403:C404"/>
    <mergeCell ref="D403:E404"/>
    <mergeCell ref="F403:F404"/>
    <mergeCell ref="G403:G404"/>
    <mergeCell ref="H403:I404"/>
    <mergeCell ref="J403:J404"/>
    <mergeCell ref="K403:K404"/>
    <mergeCell ref="P401:Q402"/>
    <mergeCell ref="R401:R402"/>
    <mergeCell ref="S401:S402"/>
    <mergeCell ref="T401:U402"/>
    <mergeCell ref="V401:V402"/>
    <mergeCell ref="W401:W402"/>
    <mergeCell ref="H401:I402"/>
    <mergeCell ref="J401:J402"/>
    <mergeCell ref="K401:K402"/>
    <mergeCell ref="L401:M402"/>
    <mergeCell ref="N401:N402"/>
    <mergeCell ref="O401:O402"/>
    <mergeCell ref="T399:U400"/>
    <mergeCell ref="V399:V400"/>
    <mergeCell ref="W399:W400"/>
    <mergeCell ref="X399:Y400"/>
    <mergeCell ref="Z399:Z400"/>
    <mergeCell ref="B401:B402"/>
    <mergeCell ref="C401:C402"/>
    <mergeCell ref="D401:E402"/>
    <mergeCell ref="F401:F402"/>
    <mergeCell ref="G401:G402"/>
    <mergeCell ref="L399:M400"/>
    <mergeCell ref="N399:N400"/>
    <mergeCell ref="O399:O400"/>
    <mergeCell ref="P399:Q400"/>
    <mergeCell ref="R399:R400"/>
    <mergeCell ref="S399:S400"/>
    <mergeCell ref="X397:Y398"/>
    <mergeCell ref="Z397:Z398"/>
    <mergeCell ref="B399:B400"/>
    <mergeCell ref="C399:C400"/>
    <mergeCell ref="D399:E400"/>
    <mergeCell ref="F399:F400"/>
    <mergeCell ref="G399:G400"/>
    <mergeCell ref="H399:I400"/>
    <mergeCell ref="J399:J400"/>
    <mergeCell ref="K399:K400"/>
    <mergeCell ref="P397:Q398"/>
    <mergeCell ref="R397:R398"/>
    <mergeCell ref="S397:S398"/>
    <mergeCell ref="T397:U398"/>
    <mergeCell ref="V397:V398"/>
    <mergeCell ref="W397:W398"/>
    <mergeCell ref="H397:I398"/>
    <mergeCell ref="J397:J398"/>
    <mergeCell ref="K397:K398"/>
    <mergeCell ref="L397:M398"/>
    <mergeCell ref="N397:N398"/>
    <mergeCell ref="O397:O398"/>
    <mergeCell ref="V395:V396"/>
    <mergeCell ref="W395:W396"/>
    <mergeCell ref="X395:X396"/>
    <mergeCell ref="Y395:Y396"/>
    <mergeCell ref="Z395:Z396"/>
    <mergeCell ref="B397:B398"/>
    <mergeCell ref="C397:C398"/>
    <mergeCell ref="D397:E398"/>
    <mergeCell ref="F397:F398"/>
    <mergeCell ref="G397:G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X393:Y394"/>
    <mergeCell ref="Z393:Z394"/>
    <mergeCell ref="B395:B396"/>
    <mergeCell ref="C395:C396"/>
    <mergeCell ref="D395:D396"/>
    <mergeCell ref="E395:E396"/>
    <mergeCell ref="F395:F396"/>
    <mergeCell ref="G395:G396"/>
    <mergeCell ref="H395:H396"/>
    <mergeCell ref="I395:I396"/>
    <mergeCell ref="L393:N394"/>
    <mergeCell ref="O393:O394"/>
    <mergeCell ref="P393:R394"/>
    <mergeCell ref="S393:S394"/>
    <mergeCell ref="T393:V394"/>
    <mergeCell ref="W393:W394"/>
    <mergeCell ref="B393:B394"/>
    <mergeCell ref="C393:C394"/>
    <mergeCell ref="D393:F394"/>
    <mergeCell ref="G393:G394"/>
    <mergeCell ref="H393:J394"/>
    <mergeCell ref="K393:K394"/>
    <mergeCell ref="D392:F392"/>
    <mergeCell ref="H392:J392"/>
    <mergeCell ref="L392:N392"/>
    <mergeCell ref="P392:R392"/>
    <mergeCell ref="T392:V392"/>
    <mergeCell ref="X392:Z392"/>
    <mergeCell ref="D390:N390"/>
    <mergeCell ref="P390:R390"/>
    <mergeCell ref="T390:V390"/>
    <mergeCell ref="X390:Z390"/>
    <mergeCell ref="D391:F391"/>
    <mergeCell ref="H391:J391"/>
    <mergeCell ref="L391:N391"/>
    <mergeCell ref="P391:R391"/>
    <mergeCell ref="T391:V391"/>
    <mergeCell ref="X391:Z391"/>
    <mergeCell ref="T366:T367"/>
    <mergeCell ref="U366:U367"/>
    <mergeCell ref="V366:V367"/>
    <mergeCell ref="W366:W367"/>
    <mergeCell ref="B387:Z387"/>
    <mergeCell ref="D389:Z389"/>
    <mergeCell ref="B379:Z379"/>
    <mergeCell ref="B380:Z380"/>
    <mergeCell ref="B381:Z381"/>
    <mergeCell ref="B382:Z382"/>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P364:Q365"/>
    <mergeCell ref="R364:R365"/>
    <mergeCell ref="S364:S365"/>
    <mergeCell ref="T364:U365"/>
    <mergeCell ref="V364:V365"/>
    <mergeCell ref="W364:W365"/>
    <mergeCell ref="H364:I365"/>
    <mergeCell ref="J364:J365"/>
    <mergeCell ref="K364:K365"/>
    <mergeCell ref="L364:M365"/>
    <mergeCell ref="N364:N365"/>
    <mergeCell ref="O364:O365"/>
    <mergeCell ref="R362:R363"/>
    <mergeCell ref="S362:S363"/>
    <mergeCell ref="T362:U363"/>
    <mergeCell ref="V362:V363"/>
    <mergeCell ref="W362:W363"/>
    <mergeCell ref="B364:B365"/>
    <mergeCell ref="C364:C365"/>
    <mergeCell ref="D364:E365"/>
    <mergeCell ref="F364:F365"/>
    <mergeCell ref="G364:G365"/>
    <mergeCell ref="J362:J363"/>
    <mergeCell ref="K362:K363"/>
    <mergeCell ref="L362:M363"/>
    <mergeCell ref="N362:N363"/>
    <mergeCell ref="O362:O363"/>
    <mergeCell ref="P362:Q363"/>
    <mergeCell ref="T360:T361"/>
    <mergeCell ref="U360:U361"/>
    <mergeCell ref="V360:V361"/>
    <mergeCell ref="W360:W361"/>
    <mergeCell ref="B362:B363"/>
    <mergeCell ref="C362:C363"/>
    <mergeCell ref="D362:E363"/>
    <mergeCell ref="F362:F363"/>
    <mergeCell ref="G362:G363"/>
    <mergeCell ref="H362:I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P358:Q359"/>
    <mergeCell ref="R358:R359"/>
    <mergeCell ref="S358:S359"/>
    <mergeCell ref="T358:U359"/>
    <mergeCell ref="V358:V359"/>
    <mergeCell ref="W358:W359"/>
    <mergeCell ref="H358:I359"/>
    <mergeCell ref="J358:J359"/>
    <mergeCell ref="K358:K359"/>
    <mergeCell ref="L358:M359"/>
    <mergeCell ref="N358:N359"/>
    <mergeCell ref="O358:O359"/>
    <mergeCell ref="S356:S357"/>
    <mergeCell ref="T356:T357"/>
    <mergeCell ref="U356:U357"/>
    <mergeCell ref="V356:V357"/>
    <mergeCell ref="W356:W357"/>
    <mergeCell ref="B358:B359"/>
    <mergeCell ref="C358:C359"/>
    <mergeCell ref="D358:E359"/>
    <mergeCell ref="F358:F359"/>
    <mergeCell ref="G358:G359"/>
    <mergeCell ref="M356:M357"/>
    <mergeCell ref="N356:N357"/>
    <mergeCell ref="O356:O357"/>
    <mergeCell ref="P356:P357"/>
    <mergeCell ref="Q356:Q357"/>
    <mergeCell ref="R356:R357"/>
    <mergeCell ref="G356:G357"/>
    <mergeCell ref="H356:H357"/>
    <mergeCell ref="I356:I357"/>
    <mergeCell ref="J356:J357"/>
    <mergeCell ref="K356:K357"/>
    <mergeCell ref="L356:L357"/>
    <mergeCell ref="R354:R355"/>
    <mergeCell ref="S354:S355"/>
    <mergeCell ref="T354:U355"/>
    <mergeCell ref="V354:V355"/>
    <mergeCell ref="W354:W355"/>
    <mergeCell ref="B356:B357"/>
    <mergeCell ref="C356:C357"/>
    <mergeCell ref="D356:D357"/>
    <mergeCell ref="E356:E357"/>
    <mergeCell ref="F356:F357"/>
    <mergeCell ref="J354:J355"/>
    <mergeCell ref="K354:K355"/>
    <mergeCell ref="L354:M355"/>
    <mergeCell ref="N354:N355"/>
    <mergeCell ref="O354:O355"/>
    <mergeCell ref="P354:Q355"/>
    <mergeCell ref="T352:T353"/>
    <mergeCell ref="U352:U353"/>
    <mergeCell ref="V352:V353"/>
    <mergeCell ref="W352:W353"/>
    <mergeCell ref="B354:B355"/>
    <mergeCell ref="C354:C355"/>
    <mergeCell ref="D354:E355"/>
    <mergeCell ref="F354:F355"/>
    <mergeCell ref="G354:G355"/>
    <mergeCell ref="H354:I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W348:W350"/>
    <mergeCell ref="D351:F351"/>
    <mergeCell ref="H351:J351"/>
    <mergeCell ref="L351:N351"/>
    <mergeCell ref="P351:R351"/>
    <mergeCell ref="T351:V351"/>
    <mergeCell ref="O348:O350"/>
    <mergeCell ref="P348:R348"/>
    <mergeCell ref="P349:R349"/>
    <mergeCell ref="P350:R350"/>
    <mergeCell ref="S348:S350"/>
    <mergeCell ref="T348:V348"/>
    <mergeCell ref="T349:V349"/>
    <mergeCell ref="T350:V350"/>
    <mergeCell ref="H348:J348"/>
    <mergeCell ref="H349:J349"/>
    <mergeCell ref="H350:J350"/>
    <mergeCell ref="K348:K350"/>
    <mergeCell ref="L348:N348"/>
    <mergeCell ref="L349:N349"/>
    <mergeCell ref="L350:N350"/>
    <mergeCell ref="B348:B350"/>
    <mergeCell ref="C348:C350"/>
    <mergeCell ref="D348:F348"/>
    <mergeCell ref="D349:F349"/>
    <mergeCell ref="D350:F350"/>
    <mergeCell ref="G348:G350"/>
    <mergeCell ref="L345:R345"/>
    <mergeCell ref="L346:R346"/>
    <mergeCell ref="L347:R347"/>
    <mergeCell ref="S345:S347"/>
    <mergeCell ref="T345:V347"/>
    <mergeCell ref="W345:W347"/>
    <mergeCell ref="B345:B347"/>
    <mergeCell ref="C345:C347"/>
    <mergeCell ref="D345:J345"/>
    <mergeCell ref="D346:J346"/>
    <mergeCell ref="D347:J347"/>
    <mergeCell ref="K345:K347"/>
    <mergeCell ref="T340:T341"/>
    <mergeCell ref="U340:U341"/>
    <mergeCell ref="V340:V341"/>
    <mergeCell ref="W340:W341"/>
    <mergeCell ref="B342:W342"/>
    <mergeCell ref="D344:V344"/>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P338:Q339"/>
    <mergeCell ref="R338:R339"/>
    <mergeCell ref="S338:S339"/>
    <mergeCell ref="T338:U339"/>
    <mergeCell ref="V338:V339"/>
    <mergeCell ref="W338:W339"/>
    <mergeCell ref="H338:I339"/>
    <mergeCell ref="J338:J339"/>
    <mergeCell ref="K338:K339"/>
    <mergeCell ref="L338:M339"/>
    <mergeCell ref="N338:N339"/>
    <mergeCell ref="O338:O339"/>
    <mergeCell ref="R336:R337"/>
    <mergeCell ref="S336:S337"/>
    <mergeCell ref="T336:U337"/>
    <mergeCell ref="V336:V337"/>
    <mergeCell ref="W336:W337"/>
    <mergeCell ref="B338:B339"/>
    <mergeCell ref="C338:C339"/>
    <mergeCell ref="D338:E339"/>
    <mergeCell ref="F338:F339"/>
    <mergeCell ref="G338:G339"/>
    <mergeCell ref="J336:J337"/>
    <mergeCell ref="K336:K337"/>
    <mergeCell ref="L336:M337"/>
    <mergeCell ref="N336:N337"/>
    <mergeCell ref="O336:O337"/>
    <mergeCell ref="P336:Q337"/>
    <mergeCell ref="T334:T335"/>
    <mergeCell ref="U334:U335"/>
    <mergeCell ref="V334:V335"/>
    <mergeCell ref="W334:W335"/>
    <mergeCell ref="B336:B337"/>
    <mergeCell ref="C336:C337"/>
    <mergeCell ref="D336:E337"/>
    <mergeCell ref="F336:F337"/>
    <mergeCell ref="G336:G337"/>
    <mergeCell ref="H336:I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P332:Q333"/>
    <mergeCell ref="R332:R333"/>
    <mergeCell ref="S332:S333"/>
    <mergeCell ref="T332:U333"/>
    <mergeCell ref="V332:V333"/>
    <mergeCell ref="W332:W333"/>
    <mergeCell ref="H332:I333"/>
    <mergeCell ref="J332:J333"/>
    <mergeCell ref="K332:K333"/>
    <mergeCell ref="L332:M333"/>
    <mergeCell ref="N332:N333"/>
    <mergeCell ref="O332:O333"/>
    <mergeCell ref="S330:S331"/>
    <mergeCell ref="T330:T331"/>
    <mergeCell ref="U330:U331"/>
    <mergeCell ref="V330:V331"/>
    <mergeCell ref="W330:W331"/>
    <mergeCell ref="B332:B333"/>
    <mergeCell ref="C332:C333"/>
    <mergeCell ref="D332:E333"/>
    <mergeCell ref="F332:F333"/>
    <mergeCell ref="G332:G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R328:R329"/>
    <mergeCell ref="S328:S329"/>
    <mergeCell ref="T328:U329"/>
    <mergeCell ref="V328:V329"/>
    <mergeCell ref="W328:W329"/>
    <mergeCell ref="B330:B331"/>
    <mergeCell ref="C330:C331"/>
    <mergeCell ref="D330:D331"/>
    <mergeCell ref="E330:E331"/>
    <mergeCell ref="F330:F331"/>
    <mergeCell ref="J328:J329"/>
    <mergeCell ref="K328:K329"/>
    <mergeCell ref="L328:M329"/>
    <mergeCell ref="N328:N329"/>
    <mergeCell ref="O328:O329"/>
    <mergeCell ref="P328:Q329"/>
    <mergeCell ref="T326:T327"/>
    <mergeCell ref="U326:U327"/>
    <mergeCell ref="V326:V327"/>
    <mergeCell ref="W326:W327"/>
    <mergeCell ref="B328:B329"/>
    <mergeCell ref="C328:C329"/>
    <mergeCell ref="D328:E329"/>
    <mergeCell ref="F328:F329"/>
    <mergeCell ref="G328:G329"/>
    <mergeCell ref="H328:I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W322:W324"/>
    <mergeCell ref="D325:F325"/>
    <mergeCell ref="H325:J325"/>
    <mergeCell ref="L325:N325"/>
    <mergeCell ref="P325:R325"/>
    <mergeCell ref="T325:V325"/>
    <mergeCell ref="O322:O324"/>
    <mergeCell ref="P322:R322"/>
    <mergeCell ref="P323:R323"/>
    <mergeCell ref="P324:R324"/>
    <mergeCell ref="S322:S324"/>
    <mergeCell ref="T322:V322"/>
    <mergeCell ref="T323:V323"/>
    <mergeCell ref="T324:V324"/>
    <mergeCell ref="H322:J322"/>
    <mergeCell ref="H323:J323"/>
    <mergeCell ref="H324:J324"/>
    <mergeCell ref="K322:K324"/>
    <mergeCell ref="L322:N322"/>
    <mergeCell ref="L323:N323"/>
    <mergeCell ref="L324:N324"/>
    <mergeCell ref="B322:B324"/>
    <mergeCell ref="C322:C324"/>
    <mergeCell ref="D322:F322"/>
    <mergeCell ref="D323:F323"/>
    <mergeCell ref="D324:F324"/>
    <mergeCell ref="G322:G324"/>
    <mergeCell ref="L319:R319"/>
    <mergeCell ref="L320:R320"/>
    <mergeCell ref="L321:R321"/>
    <mergeCell ref="S319:S321"/>
    <mergeCell ref="T319:V321"/>
    <mergeCell ref="W319:W321"/>
    <mergeCell ref="B319:B321"/>
    <mergeCell ref="C319:C321"/>
    <mergeCell ref="D319:J319"/>
    <mergeCell ref="D320:J320"/>
    <mergeCell ref="D321:J321"/>
    <mergeCell ref="K319:K321"/>
    <mergeCell ref="T313:T314"/>
    <mergeCell ref="U313:U314"/>
    <mergeCell ref="V313:V314"/>
    <mergeCell ref="W313:W314"/>
    <mergeCell ref="B316:W316"/>
    <mergeCell ref="D318:V318"/>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P311:Q312"/>
    <mergeCell ref="R311:R312"/>
    <mergeCell ref="S311:S312"/>
    <mergeCell ref="T311:U312"/>
    <mergeCell ref="V311:V312"/>
    <mergeCell ref="W311:W312"/>
    <mergeCell ref="H311:I312"/>
    <mergeCell ref="J311:J312"/>
    <mergeCell ref="K311:K312"/>
    <mergeCell ref="L311:M312"/>
    <mergeCell ref="N311:N312"/>
    <mergeCell ref="O311:O312"/>
    <mergeCell ref="R309:R310"/>
    <mergeCell ref="S309:S310"/>
    <mergeCell ref="T309:U310"/>
    <mergeCell ref="V309:V310"/>
    <mergeCell ref="W309:W310"/>
    <mergeCell ref="B311:B312"/>
    <mergeCell ref="C311:C312"/>
    <mergeCell ref="D311:E312"/>
    <mergeCell ref="F311:F312"/>
    <mergeCell ref="G311:G312"/>
    <mergeCell ref="J309:J310"/>
    <mergeCell ref="K309:K310"/>
    <mergeCell ref="L309:M310"/>
    <mergeCell ref="N309:N310"/>
    <mergeCell ref="O309:O310"/>
    <mergeCell ref="P309:Q310"/>
    <mergeCell ref="T307:T308"/>
    <mergeCell ref="U307:U308"/>
    <mergeCell ref="V307:V308"/>
    <mergeCell ref="W307:W308"/>
    <mergeCell ref="B309:B310"/>
    <mergeCell ref="C309:C310"/>
    <mergeCell ref="D309:E310"/>
    <mergeCell ref="F309:F310"/>
    <mergeCell ref="G309:G310"/>
    <mergeCell ref="H309:I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S303:S304"/>
    <mergeCell ref="T303:T304"/>
    <mergeCell ref="U303:U304"/>
    <mergeCell ref="V303:V304"/>
    <mergeCell ref="W303:W304"/>
    <mergeCell ref="B305:B306"/>
    <mergeCell ref="C305:C306"/>
    <mergeCell ref="D305:E306"/>
    <mergeCell ref="F305:F306"/>
    <mergeCell ref="G305:G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R301:R302"/>
    <mergeCell ref="S301:S302"/>
    <mergeCell ref="T301:U302"/>
    <mergeCell ref="V301:V302"/>
    <mergeCell ref="W301:W302"/>
    <mergeCell ref="B303:B304"/>
    <mergeCell ref="C303:C304"/>
    <mergeCell ref="D303:D304"/>
    <mergeCell ref="E303:E304"/>
    <mergeCell ref="F303:F304"/>
    <mergeCell ref="J301:J302"/>
    <mergeCell ref="K301:K302"/>
    <mergeCell ref="L301:M302"/>
    <mergeCell ref="N301:N302"/>
    <mergeCell ref="O301:O302"/>
    <mergeCell ref="P301:Q302"/>
    <mergeCell ref="T299:T300"/>
    <mergeCell ref="U299:U300"/>
    <mergeCell ref="V299:V300"/>
    <mergeCell ref="W299:W300"/>
    <mergeCell ref="B301:B302"/>
    <mergeCell ref="C301:C302"/>
    <mergeCell ref="D301:E302"/>
    <mergeCell ref="F301:F302"/>
    <mergeCell ref="G301:G302"/>
    <mergeCell ref="H301:I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W295:W297"/>
    <mergeCell ref="D298:F298"/>
    <mergeCell ref="H298:J298"/>
    <mergeCell ref="L298:N298"/>
    <mergeCell ref="P298:R298"/>
    <mergeCell ref="T298:V298"/>
    <mergeCell ref="O295:O297"/>
    <mergeCell ref="P295:R295"/>
    <mergeCell ref="P296:R296"/>
    <mergeCell ref="P297:R297"/>
    <mergeCell ref="S295:S297"/>
    <mergeCell ref="T295:V295"/>
    <mergeCell ref="T296:V296"/>
    <mergeCell ref="T297:V297"/>
    <mergeCell ref="H295:J295"/>
    <mergeCell ref="H296:J296"/>
    <mergeCell ref="H297:J297"/>
    <mergeCell ref="K295:K297"/>
    <mergeCell ref="L295:N295"/>
    <mergeCell ref="L296:N296"/>
    <mergeCell ref="L297:N297"/>
    <mergeCell ref="B295:B297"/>
    <mergeCell ref="C295:C297"/>
    <mergeCell ref="D295:F295"/>
    <mergeCell ref="D296:F296"/>
    <mergeCell ref="D297:F297"/>
    <mergeCell ref="G295:G297"/>
    <mergeCell ref="L292:R292"/>
    <mergeCell ref="L293:R293"/>
    <mergeCell ref="L294:R294"/>
    <mergeCell ref="S292:S294"/>
    <mergeCell ref="T292:V294"/>
    <mergeCell ref="W292:W294"/>
    <mergeCell ref="B292:B294"/>
    <mergeCell ref="C292:C294"/>
    <mergeCell ref="D292:J292"/>
    <mergeCell ref="D293:J293"/>
    <mergeCell ref="D294:J294"/>
    <mergeCell ref="K292:K294"/>
    <mergeCell ref="T287:T288"/>
    <mergeCell ref="U287:U288"/>
    <mergeCell ref="V287:V288"/>
    <mergeCell ref="W287:W288"/>
    <mergeCell ref="B289:W289"/>
    <mergeCell ref="D291:V291"/>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5:Q286"/>
    <mergeCell ref="R285:R286"/>
    <mergeCell ref="S285:S286"/>
    <mergeCell ref="T285:U286"/>
    <mergeCell ref="V285:V286"/>
    <mergeCell ref="W285:W286"/>
    <mergeCell ref="H285:I286"/>
    <mergeCell ref="J285:J286"/>
    <mergeCell ref="K285:K286"/>
    <mergeCell ref="L285:M286"/>
    <mergeCell ref="N285:N286"/>
    <mergeCell ref="O285:O286"/>
    <mergeCell ref="R283:R284"/>
    <mergeCell ref="S283:S284"/>
    <mergeCell ref="T283:U284"/>
    <mergeCell ref="V283:V284"/>
    <mergeCell ref="W283:W284"/>
    <mergeCell ref="B285:B286"/>
    <mergeCell ref="C285:C286"/>
    <mergeCell ref="D285:E286"/>
    <mergeCell ref="F285:F286"/>
    <mergeCell ref="G285:G286"/>
    <mergeCell ref="J283:J284"/>
    <mergeCell ref="K283:K284"/>
    <mergeCell ref="L283:M284"/>
    <mergeCell ref="N283:N284"/>
    <mergeCell ref="O283:O284"/>
    <mergeCell ref="P283:Q284"/>
    <mergeCell ref="T281:T282"/>
    <mergeCell ref="U281:U282"/>
    <mergeCell ref="V281:V282"/>
    <mergeCell ref="W281:W282"/>
    <mergeCell ref="B283:B284"/>
    <mergeCell ref="C283:C284"/>
    <mergeCell ref="D283:E284"/>
    <mergeCell ref="F283:F284"/>
    <mergeCell ref="G283:G284"/>
    <mergeCell ref="H283:I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S277:S278"/>
    <mergeCell ref="T277:T278"/>
    <mergeCell ref="U277:U278"/>
    <mergeCell ref="V277:V278"/>
    <mergeCell ref="W277:W278"/>
    <mergeCell ref="B279:B280"/>
    <mergeCell ref="C279:C280"/>
    <mergeCell ref="D279:E280"/>
    <mergeCell ref="F279:F280"/>
    <mergeCell ref="G279:G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R275:R276"/>
    <mergeCell ref="S275:S276"/>
    <mergeCell ref="T275:U276"/>
    <mergeCell ref="V275:V276"/>
    <mergeCell ref="W275:W276"/>
    <mergeCell ref="B277:B278"/>
    <mergeCell ref="C277:C278"/>
    <mergeCell ref="D277:D278"/>
    <mergeCell ref="E277:E278"/>
    <mergeCell ref="F277:F278"/>
    <mergeCell ref="J275:J276"/>
    <mergeCell ref="K275:K276"/>
    <mergeCell ref="L275:M276"/>
    <mergeCell ref="N275:N276"/>
    <mergeCell ref="O275:O276"/>
    <mergeCell ref="P275:Q276"/>
    <mergeCell ref="T273:T274"/>
    <mergeCell ref="U273:U274"/>
    <mergeCell ref="V273:V274"/>
    <mergeCell ref="W273:W274"/>
    <mergeCell ref="B275:B276"/>
    <mergeCell ref="C275:C276"/>
    <mergeCell ref="D275:E276"/>
    <mergeCell ref="F275:F276"/>
    <mergeCell ref="G275:G276"/>
    <mergeCell ref="H275:I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W269:W271"/>
    <mergeCell ref="D272:F272"/>
    <mergeCell ref="H272:J272"/>
    <mergeCell ref="L272:N272"/>
    <mergeCell ref="P272:R272"/>
    <mergeCell ref="T272:V272"/>
    <mergeCell ref="O269:O271"/>
    <mergeCell ref="P269:R269"/>
    <mergeCell ref="P270:R270"/>
    <mergeCell ref="P271:R271"/>
    <mergeCell ref="S269:S271"/>
    <mergeCell ref="T269:V269"/>
    <mergeCell ref="T270:V270"/>
    <mergeCell ref="T271:V271"/>
    <mergeCell ref="G269:G271"/>
    <mergeCell ref="H269:J269"/>
    <mergeCell ref="H270:J270"/>
    <mergeCell ref="H271:J271"/>
    <mergeCell ref="K269:K271"/>
    <mergeCell ref="L269:N269"/>
    <mergeCell ref="L270:N270"/>
    <mergeCell ref="L271:N271"/>
    <mergeCell ref="L267:R267"/>
    <mergeCell ref="L268:R268"/>
    <mergeCell ref="S266:S268"/>
    <mergeCell ref="T266:V268"/>
    <mergeCell ref="W266:W268"/>
    <mergeCell ref="B269:B271"/>
    <mergeCell ref="C269:C271"/>
    <mergeCell ref="D269:F269"/>
    <mergeCell ref="D270:F270"/>
    <mergeCell ref="D271:F271"/>
    <mergeCell ref="J258:J259"/>
    <mergeCell ref="B263:W263"/>
    <mergeCell ref="D265:V265"/>
    <mergeCell ref="B266:B268"/>
    <mergeCell ref="C266:C268"/>
    <mergeCell ref="D266:J266"/>
    <mergeCell ref="D267:J267"/>
    <mergeCell ref="D268:J268"/>
    <mergeCell ref="K266:K268"/>
    <mergeCell ref="L266:R266"/>
    <mergeCell ref="B258:B259"/>
    <mergeCell ref="C258:C259"/>
    <mergeCell ref="D258:E259"/>
    <mergeCell ref="F258:F259"/>
    <mergeCell ref="G258:G259"/>
    <mergeCell ref="H258:I259"/>
    <mergeCell ref="B252:J252"/>
    <mergeCell ref="D254:J254"/>
    <mergeCell ref="D255:F255"/>
    <mergeCell ref="H255:J255"/>
    <mergeCell ref="D257:E257"/>
    <mergeCell ref="H257:I257"/>
    <mergeCell ref="J247:J248"/>
    <mergeCell ref="B249:B250"/>
    <mergeCell ref="C249:C250"/>
    <mergeCell ref="D249:E250"/>
    <mergeCell ref="F249:F250"/>
    <mergeCell ref="G249:G250"/>
    <mergeCell ref="H249:I250"/>
    <mergeCell ref="J249:J250"/>
    <mergeCell ref="B242:J242"/>
    <mergeCell ref="D244:J244"/>
    <mergeCell ref="D245:F245"/>
    <mergeCell ref="H245:J245"/>
    <mergeCell ref="B247:B248"/>
    <mergeCell ref="C247:C248"/>
    <mergeCell ref="D247:E248"/>
    <mergeCell ref="F247:F248"/>
    <mergeCell ref="G247:G248"/>
    <mergeCell ref="H247:I248"/>
    <mergeCell ref="H225:H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B220:H220"/>
    <mergeCell ref="D222:E222"/>
    <mergeCell ref="G222:H222"/>
    <mergeCell ref="B223:B224"/>
    <mergeCell ref="C223:C224"/>
    <mergeCell ref="D223:D224"/>
    <mergeCell ref="E223:E224"/>
    <mergeCell ref="F223:F224"/>
    <mergeCell ref="G223:G224"/>
    <mergeCell ref="H223:H224"/>
    <mergeCell ref="Q198:Q199"/>
    <mergeCell ref="R198:R199"/>
    <mergeCell ref="S198:S199"/>
    <mergeCell ref="T198:T199"/>
    <mergeCell ref="U198:U199"/>
    <mergeCell ref="V198:V199"/>
    <mergeCell ref="K198:K199"/>
    <mergeCell ref="L198:L199"/>
    <mergeCell ref="M198:M199"/>
    <mergeCell ref="N198:N199"/>
    <mergeCell ref="O198:O199"/>
    <mergeCell ref="P198:P199"/>
    <mergeCell ref="V196:V197"/>
    <mergeCell ref="B198:B199"/>
    <mergeCell ref="C198:C199"/>
    <mergeCell ref="D198:D199"/>
    <mergeCell ref="E198:E199"/>
    <mergeCell ref="F198:F199"/>
    <mergeCell ref="G198:G199"/>
    <mergeCell ref="H198:H199"/>
    <mergeCell ref="I198:I199"/>
    <mergeCell ref="J198:J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S189"/>
    <mergeCell ref="T188:V189"/>
    <mergeCell ref="B190:B191"/>
    <mergeCell ref="C190:C191"/>
    <mergeCell ref="D190:D191"/>
    <mergeCell ref="E190:E191"/>
    <mergeCell ref="F190:F191"/>
    <mergeCell ref="G190:G191"/>
    <mergeCell ref="H190:H191"/>
    <mergeCell ref="I190:I191"/>
    <mergeCell ref="K188:K189"/>
    <mergeCell ref="L188:N188"/>
    <mergeCell ref="L189:N189"/>
    <mergeCell ref="O188:O189"/>
    <mergeCell ref="P188:R188"/>
    <mergeCell ref="P189:R189"/>
    <mergeCell ref="B188:B189"/>
    <mergeCell ref="C188:C189"/>
    <mergeCell ref="D188:F188"/>
    <mergeCell ref="D189:F189"/>
    <mergeCell ref="G188:G189"/>
    <mergeCell ref="H188:J188"/>
    <mergeCell ref="H189:J189"/>
    <mergeCell ref="W181:W182"/>
    <mergeCell ref="X181:X182"/>
    <mergeCell ref="Y181:Y182"/>
    <mergeCell ref="Z181:Z182"/>
    <mergeCell ref="B185:V185"/>
    <mergeCell ref="D187:V187"/>
    <mergeCell ref="Q181:Q182"/>
    <mergeCell ref="R181:R182"/>
    <mergeCell ref="S181:S182"/>
    <mergeCell ref="T181:T182"/>
    <mergeCell ref="U181:U182"/>
    <mergeCell ref="V181:V182"/>
    <mergeCell ref="K181:K182"/>
    <mergeCell ref="L181:L182"/>
    <mergeCell ref="M181:M182"/>
    <mergeCell ref="N181:N182"/>
    <mergeCell ref="O181:O182"/>
    <mergeCell ref="P181:P182"/>
    <mergeCell ref="Z179:Z180"/>
    <mergeCell ref="B181:B182"/>
    <mergeCell ref="C181:C182"/>
    <mergeCell ref="D181:D182"/>
    <mergeCell ref="E181:E182"/>
    <mergeCell ref="F181:F182"/>
    <mergeCell ref="G181:G182"/>
    <mergeCell ref="H181:H182"/>
    <mergeCell ref="I181:I182"/>
    <mergeCell ref="J181:J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W173:W174"/>
    <mergeCell ref="X173:X174"/>
    <mergeCell ref="Y173:Y174"/>
    <mergeCell ref="Z173:Z174"/>
    <mergeCell ref="B175:B176"/>
    <mergeCell ref="C175:C176"/>
    <mergeCell ref="D175:E176"/>
    <mergeCell ref="F175:F176"/>
    <mergeCell ref="G175:G176"/>
    <mergeCell ref="H175:I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X169:Z172"/>
    <mergeCell ref="B173:B174"/>
    <mergeCell ref="C173:C174"/>
    <mergeCell ref="D173:D174"/>
    <mergeCell ref="E173:E174"/>
    <mergeCell ref="F173:F174"/>
    <mergeCell ref="G173:G174"/>
    <mergeCell ref="H173:H174"/>
    <mergeCell ref="I173:I174"/>
    <mergeCell ref="J173:J174"/>
    <mergeCell ref="S169:S172"/>
    <mergeCell ref="T169:V169"/>
    <mergeCell ref="T170:V170"/>
    <mergeCell ref="T171:V171"/>
    <mergeCell ref="T172:V172"/>
    <mergeCell ref="W169:W172"/>
    <mergeCell ref="K169:K172"/>
    <mergeCell ref="L169:N172"/>
    <mergeCell ref="O169:O172"/>
    <mergeCell ref="P169:R169"/>
    <mergeCell ref="P170:R170"/>
    <mergeCell ref="P171:R171"/>
    <mergeCell ref="P172:R172"/>
    <mergeCell ref="W162:W163"/>
    <mergeCell ref="X162:X163"/>
    <mergeCell ref="Y162:Y163"/>
    <mergeCell ref="Z162:Z163"/>
    <mergeCell ref="B167:Z167"/>
    <mergeCell ref="B169:B172"/>
    <mergeCell ref="C169:C172"/>
    <mergeCell ref="D169:F172"/>
    <mergeCell ref="G169:G172"/>
    <mergeCell ref="H169:J172"/>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W154:W155"/>
    <mergeCell ref="X154:X155"/>
    <mergeCell ref="Y154:Y155"/>
    <mergeCell ref="Z154:Z155"/>
    <mergeCell ref="B156:B157"/>
    <mergeCell ref="C156:C157"/>
    <mergeCell ref="D156:E157"/>
    <mergeCell ref="F156:F157"/>
    <mergeCell ref="G156:G157"/>
    <mergeCell ref="H156:I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X150:Z153"/>
    <mergeCell ref="B154:B155"/>
    <mergeCell ref="C154:C155"/>
    <mergeCell ref="D154:D155"/>
    <mergeCell ref="E154:E155"/>
    <mergeCell ref="F154:F155"/>
    <mergeCell ref="G154:G155"/>
    <mergeCell ref="H154:H155"/>
    <mergeCell ref="I154:I155"/>
    <mergeCell ref="J154:J155"/>
    <mergeCell ref="S150:S153"/>
    <mergeCell ref="T150:V150"/>
    <mergeCell ref="T151:V151"/>
    <mergeCell ref="T152:V152"/>
    <mergeCell ref="T153:V153"/>
    <mergeCell ref="W150:W153"/>
    <mergeCell ref="K150:K153"/>
    <mergeCell ref="L150:N153"/>
    <mergeCell ref="O150:O153"/>
    <mergeCell ref="P150:R150"/>
    <mergeCell ref="P151:R151"/>
    <mergeCell ref="P152:R152"/>
    <mergeCell ref="P153:R153"/>
    <mergeCell ref="W146:W147"/>
    <mergeCell ref="X146:X147"/>
    <mergeCell ref="Y146:Y147"/>
    <mergeCell ref="Z146:Z147"/>
    <mergeCell ref="B148:Z148"/>
    <mergeCell ref="B150:B153"/>
    <mergeCell ref="C150:C153"/>
    <mergeCell ref="D150:F153"/>
    <mergeCell ref="G150:G153"/>
    <mergeCell ref="H150:J153"/>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W138:W139"/>
    <mergeCell ref="X138:X139"/>
    <mergeCell ref="Y138:Y139"/>
    <mergeCell ref="Z138:Z139"/>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X134:Z137"/>
    <mergeCell ref="B138:B139"/>
    <mergeCell ref="C138:C139"/>
    <mergeCell ref="D138:D139"/>
    <mergeCell ref="E138:E139"/>
    <mergeCell ref="F138:F139"/>
    <mergeCell ref="G138:G139"/>
    <mergeCell ref="H138:H139"/>
    <mergeCell ref="I138:I139"/>
    <mergeCell ref="J138:J139"/>
    <mergeCell ref="S134:S137"/>
    <mergeCell ref="T134:V134"/>
    <mergeCell ref="T135:V135"/>
    <mergeCell ref="T136:V136"/>
    <mergeCell ref="T137:V137"/>
    <mergeCell ref="W134:W137"/>
    <mergeCell ref="K134:K137"/>
    <mergeCell ref="L134:N137"/>
    <mergeCell ref="O134:O137"/>
    <mergeCell ref="P134:R134"/>
    <mergeCell ref="P135:R135"/>
    <mergeCell ref="P136:R136"/>
    <mergeCell ref="P137:R137"/>
    <mergeCell ref="W130:W131"/>
    <mergeCell ref="X130:X131"/>
    <mergeCell ref="Y130:Y131"/>
    <mergeCell ref="Z130:Z131"/>
    <mergeCell ref="B132:Z132"/>
    <mergeCell ref="B134:B137"/>
    <mergeCell ref="C134:C137"/>
    <mergeCell ref="D134:F137"/>
    <mergeCell ref="G134:G137"/>
    <mergeCell ref="H134:J137"/>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W126:W127"/>
    <mergeCell ref="X126:X127"/>
    <mergeCell ref="Y126:Y127"/>
    <mergeCell ref="Z126:Z127"/>
    <mergeCell ref="B128:B129"/>
    <mergeCell ref="C128:C129"/>
    <mergeCell ref="D128:E129"/>
    <mergeCell ref="F128:F129"/>
    <mergeCell ref="G128:G129"/>
    <mergeCell ref="H128:I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X122:Z125"/>
    <mergeCell ref="B126:B127"/>
    <mergeCell ref="C126:C127"/>
    <mergeCell ref="D126:D127"/>
    <mergeCell ref="E126:E127"/>
    <mergeCell ref="F126:F127"/>
    <mergeCell ref="G126:G127"/>
    <mergeCell ref="H126:H127"/>
    <mergeCell ref="I126:I127"/>
    <mergeCell ref="J126:J127"/>
    <mergeCell ref="S122:S125"/>
    <mergeCell ref="T122:V122"/>
    <mergeCell ref="T123:V123"/>
    <mergeCell ref="T124:V124"/>
    <mergeCell ref="T125:V125"/>
    <mergeCell ref="W122:W125"/>
    <mergeCell ref="L122:N125"/>
    <mergeCell ref="O122:O125"/>
    <mergeCell ref="P122:R122"/>
    <mergeCell ref="P123:R123"/>
    <mergeCell ref="P124:R124"/>
    <mergeCell ref="P125:R125"/>
    <mergeCell ref="T113:T114"/>
    <mergeCell ref="U113:U114"/>
    <mergeCell ref="V113:V114"/>
    <mergeCell ref="B120:Z120"/>
    <mergeCell ref="B122:B125"/>
    <mergeCell ref="C122:C125"/>
    <mergeCell ref="D122:F125"/>
    <mergeCell ref="G122:G125"/>
    <mergeCell ref="H122:J125"/>
    <mergeCell ref="K122:K125"/>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P83:Q84"/>
    <mergeCell ref="R83:R84"/>
    <mergeCell ref="S83:S84"/>
    <mergeCell ref="T83:U84"/>
    <mergeCell ref="V83:V84"/>
    <mergeCell ref="B85:B86"/>
    <mergeCell ref="C85:C86"/>
    <mergeCell ref="D85:D86"/>
    <mergeCell ref="E85:E86"/>
    <mergeCell ref="F85:F86"/>
    <mergeCell ref="H83:I84"/>
    <mergeCell ref="J83:J84"/>
    <mergeCell ref="K83:K84"/>
    <mergeCell ref="L83:M84"/>
    <mergeCell ref="N83:N84"/>
    <mergeCell ref="O83:O84"/>
    <mergeCell ref="D82:F82"/>
    <mergeCell ref="H82:J82"/>
    <mergeCell ref="L82:N82"/>
    <mergeCell ref="P82:R82"/>
    <mergeCell ref="T82:V82"/>
    <mergeCell ref="B83:B84"/>
    <mergeCell ref="C83:C84"/>
    <mergeCell ref="D83:E84"/>
    <mergeCell ref="F83:F84"/>
    <mergeCell ref="G83:G84"/>
    <mergeCell ref="U72:U73"/>
    <mergeCell ref="V72:V73"/>
    <mergeCell ref="B78:V78"/>
    <mergeCell ref="D80:V80"/>
    <mergeCell ref="D81:F81"/>
    <mergeCell ref="H81:V81"/>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B46:B47"/>
    <mergeCell ref="C46:C47"/>
    <mergeCell ref="D46:E47"/>
    <mergeCell ref="F46:F47"/>
    <mergeCell ref="G46:G47"/>
    <mergeCell ref="H46:I47"/>
    <mergeCell ref="B41:V41"/>
    <mergeCell ref="D43:V43"/>
    <mergeCell ref="D44:F44"/>
    <mergeCell ref="H44:V44"/>
    <mergeCell ref="D45:F45"/>
    <mergeCell ref="H45:J45"/>
    <mergeCell ref="L45:N45"/>
    <mergeCell ref="P45:R45"/>
    <mergeCell ref="T45:V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26.42578125" bestFit="1" customWidth="1"/>
    <col min="4" max="4" width="2" customWidth="1"/>
    <col min="5" max="5" width="6.140625" customWidth="1"/>
    <col min="6" max="6" width="1.5703125" customWidth="1"/>
    <col min="8" max="8" width="2" customWidth="1"/>
    <col min="9" max="9" width="4.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77</v>
      </c>
      <c r="B3" s="57"/>
      <c r="C3" s="57"/>
      <c r="D3" s="57"/>
      <c r="E3" s="57"/>
      <c r="F3" s="57"/>
      <c r="G3" s="57"/>
      <c r="H3" s="57"/>
      <c r="I3" s="57"/>
      <c r="J3" s="57"/>
      <c r="K3" s="57"/>
      <c r="L3" s="57"/>
      <c r="M3" s="57"/>
      <c r="N3" s="57"/>
      <c r="O3" s="57"/>
      <c r="P3" s="57"/>
      <c r="Q3" s="57"/>
      <c r="R3" s="57"/>
    </row>
    <row r="4" spans="1:18">
      <c r="A4" s="12" t="s">
        <v>576</v>
      </c>
      <c r="B4" s="58" t="s">
        <v>576</v>
      </c>
      <c r="C4" s="58"/>
      <c r="D4" s="58"/>
      <c r="E4" s="58"/>
      <c r="F4" s="58"/>
      <c r="G4" s="58"/>
      <c r="H4" s="58"/>
      <c r="I4" s="58"/>
      <c r="J4" s="58"/>
      <c r="K4" s="58"/>
      <c r="L4" s="58"/>
      <c r="M4" s="58"/>
      <c r="N4" s="58"/>
      <c r="O4" s="58"/>
      <c r="P4" s="58"/>
      <c r="Q4" s="58"/>
      <c r="R4" s="58"/>
    </row>
    <row r="5" spans="1:18">
      <c r="A5" s="12"/>
      <c r="B5" s="57"/>
      <c r="C5" s="57"/>
      <c r="D5" s="57"/>
      <c r="E5" s="57"/>
      <c r="F5" s="57"/>
      <c r="G5" s="57"/>
      <c r="H5" s="57"/>
      <c r="I5" s="57"/>
      <c r="J5" s="57"/>
      <c r="K5" s="57"/>
      <c r="L5" s="57"/>
      <c r="M5" s="57"/>
      <c r="N5" s="57"/>
      <c r="O5" s="57"/>
      <c r="P5" s="57"/>
      <c r="Q5" s="57"/>
      <c r="R5" s="57"/>
    </row>
    <row r="6" spans="1:18">
      <c r="A6" s="12"/>
      <c r="B6" s="26" t="s">
        <v>578</v>
      </c>
      <c r="C6" s="26"/>
      <c r="D6" s="26"/>
      <c r="E6" s="26"/>
      <c r="F6" s="26"/>
      <c r="G6" s="26"/>
      <c r="H6" s="26"/>
      <c r="I6" s="26"/>
      <c r="J6" s="26"/>
      <c r="K6" s="26"/>
      <c r="L6" s="26"/>
      <c r="M6" s="26"/>
      <c r="N6" s="26"/>
      <c r="O6" s="26"/>
      <c r="P6" s="26"/>
      <c r="Q6" s="26"/>
      <c r="R6" s="26"/>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ht="15.75" thickBot="1">
      <c r="A9" s="12"/>
      <c r="B9" s="82"/>
      <c r="C9" s="16"/>
      <c r="D9" s="25" t="s">
        <v>447</v>
      </c>
      <c r="E9" s="25"/>
      <c r="F9" s="25"/>
      <c r="G9" s="25"/>
      <c r="H9" s="25"/>
      <c r="I9" s="25"/>
      <c r="J9" s="25"/>
      <c r="K9" s="16"/>
      <c r="L9" s="25" t="s">
        <v>457</v>
      </c>
      <c r="M9" s="25"/>
      <c r="N9" s="25"/>
      <c r="O9" s="25"/>
      <c r="P9" s="25"/>
      <c r="Q9" s="25"/>
      <c r="R9" s="25"/>
    </row>
    <row r="10" spans="1:18" ht="15.75" thickBot="1">
      <c r="A10" s="12"/>
      <c r="B10" s="15" t="s">
        <v>177</v>
      </c>
      <c r="C10" s="16"/>
      <c r="D10" s="86">
        <v>2013</v>
      </c>
      <c r="E10" s="86"/>
      <c r="F10" s="86"/>
      <c r="G10" s="65"/>
      <c r="H10" s="86">
        <v>2012</v>
      </c>
      <c r="I10" s="86"/>
      <c r="J10" s="86"/>
      <c r="K10" s="16"/>
      <c r="L10" s="86">
        <v>2013</v>
      </c>
      <c r="M10" s="86"/>
      <c r="N10" s="86"/>
      <c r="O10" s="16"/>
      <c r="P10" s="86">
        <v>2012</v>
      </c>
      <c r="Q10" s="86"/>
      <c r="R10" s="86"/>
    </row>
    <row r="11" spans="1:18">
      <c r="A11" s="12"/>
      <c r="B11" s="33" t="s">
        <v>579</v>
      </c>
      <c r="C11" s="29"/>
      <c r="D11" s="33" t="s">
        <v>179</v>
      </c>
      <c r="E11" s="61">
        <v>389</v>
      </c>
      <c r="F11" s="37"/>
      <c r="G11" s="29"/>
      <c r="H11" s="33" t="s">
        <v>179</v>
      </c>
      <c r="I11" s="61">
        <v>837</v>
      </c>
      <c r="J11" s="37"/>
      <c r="K11" s="29"/>
      <c r="L11" s="33" t="s">
        <v>179</v>
      </c>
      <c r="M11" s="35">
        <v>4041</v>
      </c>
      <c r="N11" s="37"/>
      <c r="O11" s="29"/>
      <c r="P11" s="33" t="s">
        <v>179</v>
      </c>
      <c r="Q11" s="35">
        <v>4593</v>
      </c>
      <c r="R11" s="37"/>
    </row>
    <row r="12" spans="1:18">
      <c r="A12" s="12"/>
      <c r="B12" s="30"/>
      <c r="C12" s="29"/>
      <c r="D12" s="30"/>
      <c r="E12" s="60"/>
      <c r="F12" s="29"/>
      <c r="G12" s="29"/>
      <c r="H12" s="30"/>
      <c r="I12" s="60"/>
      <c r="J12" s="29"/>
      <c r="K12" s="29"/>
      <c r="L12" s="30"/>
      <c r="M12" s="31"/>
      <c r="N12" s="29"/>
      <c r="O12" s="29"/>
      <c r="P12" s="30"/>
      <c r="Q12" s="31"/>
      <c r="R12" s="29"/>
    </row>
    <row r="13" spans="1:18">
      <c r="A13" s="12"/>
      <c r="B13" s="26" t="s">
        <v>580</v>
      </c>
      <c r="C13" s="41"/>
      <c r="D13" s="42">
        <v>17</v>
      </c>
      <c r="E13" s="42"/>
      <c r="F13" s="41"/>
      <c r="G13" s="41"/>
      <c r="H13" s="42">
        <v>141</v>
      </c>
      <c r="I13" s="42"/>
      <c r="J13" s="41"/>
      <c r="K13" s="41"/>
      <c r="L13" s="42">
        <v>138</v>
      </c>
      <c r="M13" s="42"/>
      <c r="N13" s="41"/>
      <c r="O13" s="41"/>
      <c r="P13" s="42">
        <v>613</v>
      </c>
      <c r="Q13" s="42"/>
      <c r="R13" s="41"/>
    </row>
    <row r="14" spans="1:18">
      <c r="A14" s="12"/>
      <c r="B14" s="26"/>
      <c r="C14" s="41"/>
      <c r="D14" s="42"/>
      <c r="E14" s="42"/>
      <c r="F14" s="41"/>
      <c r="G14" s="41"/>
      <c r="H14" s="42"/>
      <c r="I14" s="42"/>
      <c r="J14" s="41"/>
      <c r="K14" s="41"/>
      <c r="L14" s="42"/>
      <c r="M14" s="42"/>
      <c r="N14" s="41"/>
      <c r="O14" s="41"/>
      <c r="P14" s="42"/>
      <c r="Q14" s="42"/>
      <c r="R14" s="41"/>
    </row>
    <row r="15" spans="1:18" ht="15.75" thickBot="1">
      <c r="A15" s="12"/>
      <c r="B15" s="21" t="s">
        <v>581</v>
      </c>
      <c r="C15" s="20"/>
      <c r="D15" s="69" t="s">
        <v>582</v>
      </c>
      <c r="E15" s="69"/>
      <c r="F15" s="145" t="s">
        <v>182</v>
      </c>
      <c r="G15" s="20"/>
      <c r="H15" s="69" t="s">
        <v>583</v>
      </c>
      <c r="I15" s="69"/>
      <c r="J15" s="145" t="s">
        <v>182</v>
      </c>
      <c r="K15" s="20"/>
      <c r="L15" s="69" t="s">
        <v>584</v>
      </c>
      <c r="M15" s="69"/>
      <c r="N15" s="145" t="s">
        <v>182</v>
      </c>
      <c r="O15" s="20"/>
      <c r="P15" s="69" t="s">
        <v>585</v>
      </c>
      <c r="Q15" s="69"/>
      <c r="R15" s="145" t="s">
        <v>182</v>
      </c>
    </row>
    <row r="16" spans="1:18">
      <c r="A16" s="12"/>
      <c r="B16" s="45" t="s">
        <v>44</v>
      </c>
      <c r="C16" s="41"/>
      <c r="D16" s="27" t="s">
        <v>179</v>
      </c>
      <c r="E16" s="43" t="s">
        <v>586</v>
      </c>
      <c r="F16" s="27" t="s">
        <v>182</v>
      </c>
      <c r="G16" s="41"/>
      <c r="H16" s="27" t="s">
        <v>179</v>
      </c>
      <c r="I16" s="43" t="s">
        <v>587</v>
      </c>
      <c r="J16" s="27" t="s">
        <v>182</v>
      </c>
      <c r="K16" s="41"/>
      <c r="L16" s="27" t="s">
        <v>179</v>
      </c>
      <c r="M16" s="43">
        <v>3</v>
      </c>
      <c r="N16" s="44"/>
      <c r="O16" s="41"/>
      <c r="P16" s="27" t="s">
        <v>179</v>
      </c>
      <c r="Q16" s="50">
        <v>1195</v>
      </c>
      <c r="R16" s="44"/>
    </row>
    <row r="17" spans="1:18" ht="15.75" thickBot="1">
      <c r="A17" s="12"/>
      <c r="B17" s="45"/>
      <c r="C17" s="41"/>
      <c r="D17" s="49"/>
      <c r="E17" s="70"/>
      <c r="F17" s="49"/>
      <c r="G17" s="41"/>
      <c r="H17" s="49"/>
      <c r="I17" s="70"/>
      <c r="J17" s="49"/>
      <c r="K17" s="41"/>
      <c r="L17" s="49"/>
      <c r="M17" s="70"/>
      <c r="N17" s="52"/>
      <c r="O17" s="41"/>
      <c r="P17" s="49"/>
      <c r="Q17" s="51"/>
      <c r="R17" s="52"/>
    </row>
    <row r="18" spans="1:18" ht="15.75" thickTop="1"/>
  </sheetData>
  <mergeCells count="66">
    <mergeCell ref="B4:R4"/>
    <mergeCell ref="B5:R5"/>
    <mergeCell ref="B6:R6"/>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27.7109375" bestFit="1" customWidth="1"/>
    <col min="2" max="3" width="36.5703125" bestFit="1" customWidth="1"/>
    <col min="4" max="4" width="5.7109375" customWidth="1"/>
    <col min="5" max="7" width="26.85546875" customWidth="1"/>
    <col min="8" max="8" width="5.7109375" customWidth="1"/>
    <col min="9" max="9" width="22.140625" customWidth="1"/>
    <col min="10" max="10" width="4.42578125" customWidth="1"/>
    <col min="11" max="11" width="26.85546875" customWidth="1"/>
    <col min="12" max="12" width="5.7109375" customWidth="1"/>
    <col min="13" max="13" width="19.28515625" customWidth="1"/>
    <col min="14" max="15" width="26.85546875" customWidth="1"/>
    <col min="16" max="16" width="5.7109375" customWidth="1"/>
    <col min="17" max="17" width="17.85546875" customWidth="1"/>
    <col min="18" max="18" width="4.42578125" customWidth="1"/>
    <col min="19" max="19" width="26.85546875" customWidth="1"/>
    <col min="20" max="20" width="5.7109375" customWidth="1"/>
    <col min="21" max="22" width="26.85546875" customWidth="1"/>
  </cols>
  <sheetData>
    <row r="1" spans="1:22" ht="15" customHeight="1">
      <c r="A1" s="7" t="s">
        <v>5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89</v>
      </c>
      <c r="B3" s="57"/>
      <c r="C3" s="57"/>
      <c r="D3" s="57"/>
      <c r="E3" s="57"/>
      <c r="F3" s="57"/>
      <c r="G3" s="57"/>
      <c r="H3" s="57"/>
      <c r="I3" s="57"/>
      <c r="J3" s="57"/>
      <c r="K3" s="57"/>
      <c r="L3" s="57"/>
      <c r="M3" s="57"/>
      <c r="N3" s="57"/>
      <c r="O3" s="57"/>
      <c r="P3" s="57"/>
      <c r="Q3" s="57"/>
      <c r="R3" s="57"/>
      <c r="S3" s="57"/>
      <c r="T3" s="57"/>
      <c r="U3" s="57"/>
      <c r="V3" s="57"/>
    </row>
    <row r="4" spans="1:22">
      <c r="A4" s="12" t="s">
        <v>588</v>
      </c>
      <c r="B4" s="58" t="s">
        <v>588</v>
      </c>
      <c r="C4" s="58"/>
      <c r="D4" s="58"/>
      <c r="E4" s="58"/>
      <c r="F4" s="58"/>
      <c r="G4" s="58"/>
      <c r="H4" s="58"/>
      <c r="I4" s="58"/>
      <c r="J4" s="58"/>
      <c r="K4" s="58"/>
      <c r="L4" s="58"/>
      <c r="M4" s="58"/>
      <c r="N4" s="58"/>
      <c r="O4" s="58"/>
      <c r="P4" s="58"/>
      <c r="Q4" s="58"/>
      <c r="R4" s="58"/>
      <c r="S4" s="58"/>
      <c r="T4" s="58"/>
      <c r="U4" s="58"/>
      <c r="V4" s="58"/>
    </row>
    <row r="5" spans="1:22">
      <c r="A5" s="12"/>
      <c r="B5" s="57"/>
      <c r="C5" s="57"/>
      <c r="D5" s="57"/>
      <c r="E5" s="57"/>
      <c r="F5" s="57"/>
      <c r="G5" s="57"/>
      <c r="H5" s="57"/>
      <c r="I5" s="57"/>
      <c r="J5" s="57"/>
      <c r="K5" s="57"/>
      <c r="L5" s="57"/>
      <c r="M5" s="57"/>
      <c r="N5" s="57"/>
      <c r="O5" s="57"/>
      <c r="P5" s="57"/>
      <c r="Q5" s="57"/>
      <c r="R5" s="57"/>
      <c r="S5" s="57"/>
      <c r="T5" s="57"/>
      <c r="U5" s="57"/>
      <c r="V5" s="57"/>
    </row>
    <row r="6" spans="1:22">
      <c r="A6" s="12"/>
      <c r="B6" s="26" t="s">
        <v>590</v>
      </c>
      <c r="C6" s="26"/>
      <c r="D6" s="26"/>
      <c r="E6" s="26"/>
      <c r="F6" s="26"/>
      <c r="G6" s="26"/>
      <c r="H6" s="26"/>
      <c r="I6" s="26"/>
      <c r="J6" s="26"/>
      <c r="K6" s="26"/>
      <c r="L6" s="26"/>
      <c r="M6" s="26"/>
      <c r="N6" s="26"/>
      <c r="O6" s="26"/>
      <c r="P6" s="26"/>
      <c r="Q6" s="26"/>
      <c r="R6" s="26"/>
      <c r="S6" s="26"/>
      <c r="T6" s="26"/>
      <c r="U6" s="26"/>
      <c r="V6" s="26"/>
    </row>
    <row r="7" spans="1:22">
      <c r="A7" s="12"/>
      <c r="B7" s="57"/>
      <c r="C7" s="57"/>
      <c r="D7" s="57"/>
      <c r="E7" s="57"/>
      <c r="F7" s="57"/>
      <c r="G7" s="57"/>
      <c r="H7" s="57"/>
      <c r="I7" s="57"/>
      <c r="J7" s="57"/>
      <c r="K7" s="57"/>
      <c r="L7" s="57"/>
      <c r="M7" s="57"/>
      <c r="N7" s="57"/>
      <c r="O7" s="57"/>
      <c r="P7" s="57"/>
      <c r="Q7" s="57"/>
      <c r="R7" s="57"/>
      <c r="S7" s="57"/>
      <c r="T7" s="57"/>
      <c r="U7" s="57"/>
      <c r="V7" s="57"/>
    </row>
    <row r="8" spans="1:22">
      <c r="A8" s="12"/>
      <c r="B8" s="26" t="s">
        <v>591</v>
      </c>
      <c r="C8" s="26"/>
      <c r="D8" s="26"/>
      <c r="E8" s="26"/>
      <c r="F8" s="26"/>
      <c r="G8" s="26"/>
      <c r="H8" s="26"/>
      <c r="I8" s="26"/>
      <c r="J8" s="26"/>
      <c r="K8" s="26"/>
      <c r="L8" s="26"/>
      <c r="M8" s="26"/>
      <c r="N8" s="26"/>
      <c r="O8" s="26"/>
      <c r="P8" s="26"/>
      <c r="Q8" s="26"/>
      <c r="R8" s="26"/>
      <c r="S8" s="26"/>
      <c r="T8" s="26"/>
      <c r="U8" s="26"/>
      <c r="V8" s="26"/>
    </row>
    <row r="9" spans="1:22">
      <c r="A9" s="12"/>
      <c r="B9" s="41"/>
      <c r="C9" s="41"/>
      <c r="D9" s="41"/>
      <c r="E9" s="41"/>
      <c r="F9" s="41"/>
      <c r="G9" s="41"/>
      <c r="H9" s="41"/>
      <c r="I9" s="41"/>
      <c r="J9" s="41"/>
      <c r="K9" s="41"/>
      <c r="L9" s="41"/>
      <c r="M9" s="41"/>
      <c r="N9" s="41"/>
      <c r="O9" s="41"/>
      <c r="P9" s="41"/>
      <c r="Q9" s="41"/>
      <c r="R9" s="41"/>
      <c r="S9" s="41"/>
      <c r="T9" s="41"/>
      <c r="U9" s="41"/>
      <c r="V9" s="41"/>
    </row>
    <row r="10" spans="1:22">
      <c r="A10" s="12"/>
      <c r="B10" s="14"/>
      <c r="C10" s="14"/>
    </row>
    <row r="11" spans="1:22" ht="127.5">
      <c r="A11" s="12"/>
      <c r="B11" s="146" t="s">
        <v>592</v>
      </c>
      <c r="C11" s="147" t="s">
        <v>593</v>
      </c>
    </row>
    <row r="12" spans="1:22">
      <c r="A12" s="12"/>
      <c r="B12" s="14"/>
      <c r="C12" s="14"/>
    </row>
    <row r="13" spans="1:22" ht="51">
      <c r="A13" s="12"/>
      <c r="B13" s="146" t="s">
        <v>592</v>
      </c>
      <c r="C13" s="147" t="s">
        <v>594</v>
      </c>
    </row>
    <row r="14" spans="1:22">
      <c r="A14" s="12"/>
      <c r="B14" s="14"/>
      <c r="C14" s="14"/>
    </row>
    <row r="15" spans="1:22" ht="102">
      <c r="A15" s="12"/>
      <c r="B15" s="146" t="s">
        <v>592</v>
      </c>
      <c r="C15" s="147" t="s">
        <v>595</v>
      </c>
    </row>
    <row r="16" spans="1:22">
      <c r="A16" s="12"/>
      <c r="B16" s="57"/>
      <c r="C16" s="57"/>
      <c r="D16" s="57"/>
      <c r="E16" s="57"/>
      <c r="F16" s="57"/>
      <c r="G16" s="57"/>
      <c r="H16" s="57"/>
      <c r="I16" s="57"/>
      <c r="J16" s="57"/>
      <c r="K16" s="57"/>
      <c r="L16" s="57"/>
      <c r="M16" s="57"/>
      <c r="N16" s="57"/>
      <c r="O16" s="57"/>
      <c r="P16" s="57"/>
      <c r="Q16" s="57"/>
      <c r="R16" s="57"/>
      <c r="S16" s="57"/>
      <c r="T16" s="57"/>
      <c r="U16" s="57"/>
      <c r="V16" s="57"/>
    </row>
    <row r="17" spans="1:22" ht="25.5" customHeight="1">
      <c r="A17" s="12"/>
      <c r="B17" s="26" t="s">
        <v>596</v>
      </c>
      <c r="C17" s="26"/>
      <c r="D17" s="26"/>
      <c r="E17" s="26"/>
      <c r="F17" s="26"/>
      <c r="G17" s="26"/>
      <c r="H17" s="26"/>
      <c r="I17" s="26"/>
      <c r="J17" s="26"/>
      <c r="K17" s="26"/>
      <c r="L17" s="26"/>
      <c r="M17" s="26"/>
      <c r="N17" s="26"/>
      <c r="O17" s="26"/>
      <c r="P17" s="26"/>
      <c r="Q17" s="26"/>
      <c r="R17" s="26"/>
      <c r="S17" s="26"/>
      <c r="T17" s="26"/>
      <c r="U17" s="26"/>
      <c r="V17" s="26"/>
    </row>
    <row r="18" spans="1:22">
      <c r="A18" s="12"/>
      <c r="B18" s="57"/>
      <c r="C18" s="57"/>
      <c r="D18" s="57"/>
      <c r="E18" s="57"/>
      <c r="F18" s="57"/>
      <c r="G18" s="57"/>
      <c r="H18" s="57"/>
      <c r="I18" s="57"/>
      <c r="J18" s="57"/>
      <c r="K18" s="57"/>
      <c r="L18" s="57"/>
      <c r="M18" s="57"/>
      <c r="N18" s="57"/>
      <c r="O18" s="57"/>
      <c r="P18" s="57"/>
      <c r="Q18" s="57"/>
      <c r="R18" s="57"/>
      <c r="S18" s="57"/>
      <c r="T18" s="57"/>
      <c r="U18" s="57"/>
      <c r="V18" s="57"/>
    </row>
    <row r="19" spans="1:22">
      <c r="A19" s="12"/>
      <c r="B19" s="26" t="s">
        <v>597</v>
      </c>
      <c r="C19" s="26"/>
      <c r="D19" s="26"/>
      <c r="E19" s="26"/>
      <c r="F19" s="26"/>
      <c r="G19" s="26"/>
      <c r="H19" s="26"/>
      <c r="I19" s="26"/>
      <c r="J19" s="26"/>
      <c r="K19" s="26"/>
      <c r="L19" s="26"/>
      <c r="M19" s="26"/>
      <c r="N19" s="26"/>
      <c r="O19" s="26"/>
      <c r="P19" s="26"/>
      <c r="Q19" s="26"/>
      <c r="R19" s="26"/>
      <c r="S19" s="26"/>
      <c r="T19" s="26"/>
      <c r="U19" s="26"/>
      <c r="V19" s="26"/>
    </row>
    <row r="20" spans="1:22">
      <c r="A20" s="12"/>
      <c r="B20" s="144"/>
      <c r="C20" s="144"/>
      <c r="D20" s="144"/>
      <c r="E20" s="144"/>
      <c r="F20" s="144"/>
      <c r="G20" s="144"/>
      <c r="H20" s="144"/>
      <c r="I20" s="144"/>
      <c r="J20" s="144"/>
      <c r="K20" s="144"/>
      <c r="L20" s="144"/>
      <c r="M20" s="144"/>
      <c r="N20" s="144"/>
      <c r="O20" s="144"/>
      <c r="P20" s="144"/>
      <c r="Q20" s="144"/>
      <c r="R20" s="144"/>
      <c r="S20" s="144"/>
      <c r="T20" s="144"/>
      <c r="U20" s="144"/>
      <c r="V20" s="144"/>
    </row>
    <row r="21" spans="1:22">
      <c r="A21" s="12"/>
      <c r="B21" s="24"/>
      <c r="C21" s="24"/>
      <c r="D21" s="24"/>
      <c r="E21" s="24"/>
      <c r="F21" s="24"/>
      <c r="G21" s="24"/>
      <c r="H21" s="24"/>
      <c r="I21" s="24"/>
      <c r="J21" s="24"/>
      <c r="K21" s="24"/>
      <c r="L21" s="24"/>
      <c r="M21" s="24"/>
      <c r="N21" s="24"/>
      <c r="O21" s="24"/>
      <c r="P21" s="24"/>
      <c r="Q21" s="24"/>
      <c r="R21" s="24"/>
      <c r="S21" s="24"/>
      <c r="T21" s="24"/>
      <c r="U21" s="24"/>
      <c r="V21" s="24"/>
    </row>
    <row r="22" spans="1:22">
      <c r="A22" s="12"/>
      <c r="B22" s="14"/>
      <c r="C22" s="14"/>
      <c r="D22" s="14"/>
      <c r="E22" s="14"/>
      <c r="F22" s="14"/>
      <c r="G22" s="14"/>
      <c r="H22" s="14"/>
      <c r="I22" s="14"/>
      <c r="J22" s="14"/>
      <c r="K22" s="14"/>
      <c r="L22" s="14"/>
      <c r="M22" s="14"/>
      <c r="N22" s="14"/>
      <c r="O22" s="14"/>
      <c r="P22" s="14"/>
      <c r="Q22" s="14"/>
      <c r="R22" s="14"/>
      <c r="S22" s="14"/>
      <c r="T22" s="14"/>
      <c r="U22" s="14"/>
      <c r="V22" s="14"/>
    </row>
    <row r="23" spans="1:22" ht="15.75" thickBot="1">
      <c r="A23" s="12"/>
      <c r="B23" s="15" t="s">
        <v>177</v>
      </c>
      <c r="C23" s="16"/>
      <c r="D23" s="25" t="s">
        <v>598</v>
      </c>
      <c r="E23" s="25"/>
      <c r="F23" s="25"/>
      <c r="G23" s="16"/>
      <c r="H23" s="25" t="s">
        <v>599</v>
      </c>
      <c r="I23" s="25"/>
      <c r="J23" s="25"/>
      <c r="K23" s="16"/>
      <c r="L23" s="25" t="s">
        <v>600</v>
      </c>
      <c r="M23" s="25"/>
      <c r="N23" s="25"/>
      <c r="O23" s="16"/>
      <c r="P23" s="25" t="s">
        <v>601</v>
      </c>
      <c r="Q23" s="25"/>
      <c r="R23" s="25"/>
      <c r="S23" s="16"/>
      <c r="T23" s="25" t="s">
        <v>602</v>
      </c>
      <c r="U23" s="25"/>
      <c r="V23" s="25"/>
    </row>
    <row r="24" spans="1:22">
      <c r="A24" s="12"/>
      <c r="B24" s="148" t="s">
        <v>323</v>
      </c>
      <c r="C24" s="16"/>
      <c r="D24" s="27"/>
      <c r="E24" s="27"/>
      <c r="F24" s="27"/>
      <c r="G24" s="16"/>
      <c r="H24" s="27"/>
      <c r="I24" s="27"/>
      <c r="J24" s="27"/>
      <c r="K24" s="16"/>
      <c r="L24" s="27"/>
      <c r="M24" s="27"/>
      <c r="N24" s="27"/>
      <c r="O24" s="16"/>
      <c r="P24" s="27"/>
      <c r="Q24" s="27"/>
      <c r="R24" s="27"/>
      <c r="S24" s="16"/>
      <c r="T24" s="27"/>
      <c r="U24" s="27"/>
      <c r="V24" s="27"/>
    </row>
    <row r="25" spans="1:22">
      <c r="A25" s="12"/>
      <c r="B25" s="30" t="s">
        <v>603</v>
      </c>
      <c r="C25" s="29"/>
      <c r="D25" s="30" t="s">
        <v>179</v>
      </c>
      <c r="E25" s="31">
        <v>1157134</v>
      </c>
      <c r="F25" s="29"/>
      <c r="G25" s="29"/>
      <c r="H25" s="30" t="s">
        <v>179</v>
      </c>
      <c r="I25" s="31">
        <v>53724</v>
      </c>
      <c r="J25" s="29"/>
      <c r="K25" s="29"/>
      <c r="L25" s="30" t="s">
        <v>179</v>
      </c>
      <c r="M25" s="31">
        <v>6618</v>
      </c>
      <c r="N25" s="29"/>
      <c r="O25" s="29"/>
      <c r="P25" s="30" t="s">
        <v>179</v>
      </c>
      <c r="Q25" s="60" t="s">
        <v>230</v>
      </c>
      <c r="R25" s="29"/>
      <c r="S25" s="29"/>
      <c r="T25" s="30" t="s">
        <v>179</v>
      </c>
      <c r="U25" s="31">
        <v>1217476</v>
      </c>
      <c r="V25" s="29"/>
    </row>
    <row r="26" spans="1:22">
      <c r="A26" s="12"/>
      <c r="B26" s="30"/>
      <c r="C26" s="29"/>
      <c r="D26" s="30"/>
      <c r="E26" s="31"/>
      <c r="F26" s="29"/>
      <c r="G26" s="29"/>
      <c r="H26" s="30"/>
      <c r="I26" s="31"/>
      <c r="J26" s="29"/>
      <c r="K26" s="29"/>
      <c r="L26" s="30"/>
      <c r="M26" s="31"/>
      <c r="N26" s="29"/>
      <c r="O26" s="29"/>
      <c r="P26" s="30"/>
      <c r="Q26" s="60"/>
      <c r="R26" s="29"/>
      <c r="S26" s="29"/>
      <c r="T26" s="30"/>
      <c r="U26" s="31"/>
      <c r="V26" s="29"/>
    </row>
    <row r="27" spans="1:22">
      <c r="A27" s="12"/>
      <c r="B27" s="26" t="s">
        <v>604</v>
      </c>
      <c r="C27" s="41"/>
      <c r="D27" s="42">
        <v>190</v>
      </c>
      <c r="E27" s="42"/>
      <c r="F27" s="41"/>
      <c r="G27" s="41"/>
      <c r="H27" s="42">
        <v>141</v>
      </c>
      <c r="I27" s="42"/>
      <c r="J27" s="41"/>
      <c r="K27" s="41"/>
      <c r="L27" s="42" t="s">
        <v>230</v>
      </c>
      <c r="M27" s="42"/>
      <c r="N27" s="41"/>
      <c r="O27" s="41"/>
      <c r="P27" s="42" t="s">
        <v>605</v>
      </c>
      <c r="Q27" s="42"/>
      <c r="R27" s="26" t="s">
        <v>182</v>
      </c>
      <c r="S27" s="41"/>
      <c r="T27" s="42" t="s">
        <v>230</v>
      </c>
      <c r="U27" s="42"/>
      <c r="V27" s="41"/>
    </row>
    <row r="28" spans="1:22" ht="15.75" thickBot="1">
      <c r="A28" s="12"/>
      <c r="B28" s="26"/>
      <c r="C28" s="41"/>
      <c r="D28" s="32"/>
      <c r="E28" s="32"/>
      <c r="F28" s="55"/>
      <c r="G28" s="41"/>
      <c r="H28" s="32"/>
      <c r="I28" s="32"/>
      <c r="J28" s="55"/>
      <c r="K28" s="41"/>
      <c r="L28" s="32"/>
      <c r="M28" s="32"/>
      <c r="N28" s="55"/>
      <c r="O28" s="41"/>
      <c r="P28" s="32"/>
      <c r="Q28" s="32"/>
      <c r="R28" s="66"/>
      <c r="S28" s="41"/>
      <c r="T28" s="32"/>
      <c r="U28" s="32"/>
      <c r="V28" s="55"/>
    </row>
    <row r="29" spans="1:22">
      <c r="A29" s="12"/>
      <c r="B29" s="28" t="s">
        <v>606</v>
      </c>
      <c r="C29" s="29"/>
      <c r="D29" s="33" t="s">
        <v>179</v>
      </c>
      <c r="E29" s="35">
        <v>1157324</v>
      </c>
      <c r="F29" s="37"/>
      <c r="G29" s="29"/>
      <c r="H29" s="33" t="s">
        <v>179</v>
      </c>
      <c r="I29" s="35">
        <v>53865</v>
      </c>
      <c r="J29" s="37"/>
      <c r="K29" s="29"/>
      <c r="L29" s="33" t="s">
        <v>179</v>
      </c>
      <c r="M29" s="35">
        <v>6618</v>
      </c>
      <c r="N29" s="37"/>
      <c r="O29" s="29"/>
      <c r="P29" s="33" t="s">
        <v>179</v>
      </c>
      <c r="Q29" s="61" t="s">
        <v>605</v>
      </c>
      <c r="R29" s="33" t="s">
        <v>182</v>
      </c>
      <c r="S29" s="29"/>
      <c r="T29" s="33" t="s">
        <v>179</v>
      </c>
      <c r="U29" s="35">
        <v>1217476</v>
      </c>
      <c r="V29" s="37"/>
    </row>
    <row r="30" spans="1:22" ht="15.75" thickBot="1">
      <c r="A30" s="12"/>
      <c r="B30" s="28"/>
      <c r="C30" s="29"/>
      <c r="D30" s="34"/>
      <c r="E30" s="36"/>
      <c r="F30" s="38"/>
      <c r="G30" s="29"/>
      <c r="H30" s="34"/>
      <c r="I30" s="36"/>
      <c r="J30" s="38"/>
      <c r="K30" s="29"/>
      <c r="L30" s="34"/>
      <c r="M30" s="36"/>
      <c r="N30" s="38"/>
      <c r="O30" s="29"/>
      <c r="P30" s="34"/>
      <c r="Q30" s="62"/>
      <c r="R30" s="34"/>
      <c r="S30" s="29"/>
      <c r="T30" s="34"/>
      <c r="U30" s="36"/>
      <c r="V30" s="38"/>
    </row>
    <row r="31" spans="1:22" ht="15.75" thickTop="1">
      <c r="A31" s="12"/>
      <c r="B31" s="26" t="s">
        <v>607</v>
      </c>
      <c r="C31" s="41"/>
      <c r="D31" s="149" t="s">
        <v>179</v>
      </c>
      <c r="E31" s="150">
        <v>149939</v>
      </c>
      <c r="F31" s="126"/>
      <c r="G31" s="41"/>
      <c r="H31" s="149" t="s">
        <v>179</v>
      </c>
      <c r="I31" s="151" t="s">
        <v>608</v>
      </c>
      <c r="J31" s="149" t="s">
        <v>182</v>
      </c>
      <c r="K31" s="41"/>
      <c r="L31" s="149" t="s">
        <v>179</v>
      </c>
      <c r="M31" s="150">
        <v>11615</v>
      </c>
      <c r="N31" s="126"/>
      <c r="O31" s="41"/>
      <c r="P31" s="149" t="s">
        <v>179</v>
      </c>
      <c r="Q31" s="151" t="s">
        <v>230</v>
      </c>
      <c r="R31" s="126"/>
      <c r="S31" s="41"/>
      <c r="T31" s="149" t="s">
        <v>179</v>
      </c>
      <c r="U31" s="150">
        <v>155106</v>
      </c>
      <c r="V31" s="126"/>
    </row>
    <row r="32" spans="1:22">
      <c r="A32" s="12"/>
      <c r="B32" s="26"/>
      <c r="C32" s="41"/>
      <c r="D32" s="26"/>
      <c r="E32" s="46"/>
      <c r="F32" s="41"/>
      <c r="G32" s="41"/>
      <c r="H32" s="26"/>
      <c r="I32" s="42"/>
      <c r="J32" s="26"/>
      <c r="K32" s="41"/>
      <c r="L32" s="26"/>
      <c r="M32" s="46"/>
      <c r="N32" s="41"/>
      <c r="O32" s="41"/>
      <c r="P32" s="26"/>
      <c r="Q32" s="42"/>
      <c r="R32" s="41"/>
      <c r="S32" s="41"/>
      <c r="T32" s="26"/>
      <c r="U32" s="46"/>
      <c r="V32" s="41"/>
    </row>
    <row r="33" spans="1:22">
      <c r="A33" s="12"/>
      <c r="B33" s="24"/>
      <c r="C33" s="24"/>
      <c r="D33" s="24"/>
      <c r="E33" s="24"/>
      <c r="F33" s="24"/>
      <c r="G33" s="24"/>
      <c r="H33" s="24"/>
      <c r="I33" s="24"/>
      <c r="J33" s="24"/>
      <c r="K33" s="24"/>
      <c r="L33" s="24"/>
      <c r="M33" s="24"/>
      <c r="N33" s="24"/>
      <c r="O33" s="24"/>
      <c r="P33" s="24"/>
      <c r="Q33" s="24"/>
      <c r="R33" s="24"/>
      <c r="S33" s="24"/>
      <c r="T33" s="24"/>
      <c r="U33" s="24"/>
      <c r="V33" s="24"/>
    </row>
    <row r="34" spans="1:22">
      <c r="A34" s="12"/>
      <c r="B34" s="14"/>
      <c r="C34" s="14"/>
      <c r="D34" s="14"/>
      <c r="E34" s="14"/>
      <c r="F34" s="14"/>
      <c r="G34" s="14"/>
      <c r="H34" s="14"/>
      <c r="I34" s="14"/>
      <c r="J34" s="14"/>
      <c r="K34" s="14"/>
      <c r="L34" s="14"/>
      <c r="M34" s="14"/>
      <c r="N34" s="14"/>
      <c r="O34" s="14"/>
      <c r="P34" s="14"/>
      <c r="Q34" s="14"/>
      <c r="R34" s="14"/>
      <c r="S34" s="14"/>
      <c r="T34" s="14"/>
      <c r="U34" s="14"/>
      <c r="V34" s="14"/>
    </row>
    <row r="35" spans="1:22" ht="15.75" thickBot="1">
      <c r="A35" s="12"/>
      <c r="B35" s="15" t="s">
        <v>177</v>
      </c>
      <c r="C35" s="16"/>
      <c r="D35" s="25" t="s">
        <v>598</v>
      </c>
      <c r="E35" s="25"/>
      <c r="F35" s="25"/>
      <c r="G35" s="16"/>
      <c r="H35" s="25" t="s">
        <v>599</v>
      </c>
      <c r="I35" s="25"/>
      <c r="J35" s="25"/>
      <c r="K35" s="16"/>
      <c r="L35" s="25" t="s">
        <v>600</v>
      </c>
      <c r="M35" s="25"/>
      <c r="N35" s="25"/>
      <c r="O35" s="16"/>
      <c r="P35" s="25" t="s">
        <v>601</v>
      </c>
      <c r="Q35" s="25"/>
      <c r="R35" s="25"/>
      <c r="S35" s="16"/>
      <c r="T35" s="25" t="s">
        <v>602</v>
      </c>
      <c r="U35" s="25"/>
      <c r="V35" s="25"/>
    </row>
    <row r="36" spans="1:22">
      <c r="A36" s="12"/>
      <c r="B36" s="148" t="s">
        <v>494</v>
      </c>
      <c r="C36" s="16"/>
      <c r="D36" s="44"/>
      <c r="E36" s="44"/>
      <c r="F36" s="44"/>
      <c r="G36" s="16"/>
      <c r="H36" s="44"/>
      <c r="I36" s="44"/>
      <c r="J36" s="44"/>
      <c r="K36" s="16"/>
      <c r="L36" s="44"/>
      <c r="M36" s="44"/>
      <c r="N36" s="44"/>
      <c r="O36" s="16"/>
      <c r="P36" s="44"/>
      <c r="Q36" s="44"/>
      <c r="R36" s="44"/>
      <c r="S36" s="16"/>
      <c r="T36" s="44"/>
      <c r="U36" s="44"/>
      <c r="V36" s="44"/>
    </row>
    <row r="37" spans="1:22">
      <c r="A37" s="12"/>
      <c r="B37" s="30" t="s">
        <v>603</v>
      </c>
      <c r="C37" s="29"/>
      <c r="D37" s="30" t="s">
        <v>179</v>
      </c>
      <c r="E37" s="31">
        <v>1130207</v>
      </c>
      <c r="F37" s="29"/>
      <c r="G37" s="29"/>
      <c r="H37" s="30" t="s">
        <v>179</v>
      </c>
      <c r="I37" s="31">
        <v>49522</v>
      </c>
      <c r="J37" s="29"/>
      <c r="K37" s="29"/>
      <c r="L37" s="30" t="s">
        <v>179</v>
      </c>
      <c r="M37" s="31">
        <v>5671</v>
      </c>
      <c r="N37" s="29"/>
      <c r="O37" s="29"/>
      <c r="P37" s="30" t="s">
        <v>179</v>
      </c>
      <c r="Q37" s="60" t="s">
        <v>230</v>
      </c>
      <c r="R37" s="29"/>
      <c r="S37" s="29"/>
      <c r="T37" s="30" t="s">
        <v>179</v>
      </c>
      <c r="U37" s="31">
        <v>1185400</v>
      </c>
      <c r="V37" s="29"/>
    </row>
    <row r="38" spans="1:22">
      <c r="A38" s="12"/>
      <c r="B38" s="30"/>
      <c r="C38" s="29"/>
      <c r="D38" s="30"/>
      <c r="E38" s="31"/>
      <c r="F38" s="29"/>
      <c r="G38" s="29"/>
      <c r="H38" s="30"/>
      <c r="I38" s="31"/>
      <c r="J38" s="29"/>
      <c r="K38" s="29"/>
      <c r="L38" s="30"/>
      <c r="M38" s="31"/>
      <c r="N38" s="29"/>
      <c r="O38" s="29"/>
      <c r="P38" s="30"/>
      <c r="Q38" s="60"/>
      <c r="R38" s="29"/>
      <c r="S38" s="29"/>
      <c r="T38" s="30"/>
      <c r="U38" s="31"/>
      <c r="V38" s="29"/>
    </row>
    <row r="39" spans="1:22">
      <c r="A39" s="12"/>
      <c r="B39" s="26" t="s">
        <v>604</v>
      </c>
      <c r="C39" s="41"/>
      <c r="D39" s="42">
        <v>143</v>
      </c>
      <c r="E39" s="42"/>
      <c r="F39" s="41"/>
      <c r="G39" s="41"/>
      <c r="H39" s="42">
        <v>160</v>
      </c>
      <c r="I39" s="42"/>
      <c r="J39" s="41"/>
      <c r="K39" s="41"/>
      <c r="L39" s="42" t="s">
        <v>230</v>
      </c>
      <c r="M39" s="42"/>
      <c r="N39" s="41"/>
      <c r="O39" s="41"/>
      <c r="P39" s="42" t="s">
        <v>609</v>
      </c>
      <c r="Q39" s="42"/>
      <c r="R39" s="26" t="s">
        <v>182</v>
      </c>
      <c r="S39" s="41"/>
      <c r="T39" s="42" t="s">
        <v>230</v>
      </c>
      <c r="U39" s="42"/>
      <c r="V39" s="41"/>
    </row>
    <row r="40" spans="1:22" ht="15.75" thickBot="1">
      <c r="A40" s="12"/>
      <c r="B40" s="26"/>
      <c r="C40" s="41"/>
      <c r="D40" s="32"/>
      <c r="E40" s="32"/>
      <c r="F40" s="55"/>
      <c r="G40" s="41"/>
      <c r="H40" s="32"/>
      <c r="I40" s="32"/>
      <c r="J40" s="55"/>
      <c r="K40" s="41"/>
      <c r="L40" s="32"/>
      <c r="M40" s="32"/>
      <c r="N40" s="55"/>
      <c r="O40" s="41"/>
      <c r="P40" s="32"/>
      <c r="Q40" s="32"/>
      <c r="R40" s="66"/>
      <c r="S40" s="41"/>
      <c r="T40" s="32"/>
      <c r="U40" s="32"/>
      <c r="V40" s="55"/>
    </row>
    <row r="41" spans="1:22">
      <c r="A41" s="12"/>
      <c r="B41" s="28" t="s">
        <v>606</v>
      </c>
      <c r="C41" s="29"/>
      <c r="D41" s="33" t="s">
        <v>179</v>
      </c>
      <c r="E41" s="35">
        <v>1130350</v>
      </c>
      <c r="F41" s="37"/>
      <c r="G41" s="29"/>
      <c r="H41" s="33" t="s">
        <v>179</v>
      </c>
      <c r="I41" s="35">
        <v>49682</v>
      </c>
      <c r="J41" s="37"/>
      <c r="K41" s="29"/>
      <c r="L41" s="33" t="s">
        <v>179</v>
      </c>
      <c r="M41" s="35">
        <v>5671</v>
      </c>
      <c r="N41" s="37"/>
      <c r="O41" s="29"/>
      <c r="P41" s="33" t="s">
        <v>179</v>
      </c>
      <c r="Q41" s="61" t="s">
        <v>609</v>
      </c>
      <c r="R41" s="33" t="s">
        <v>182</v>
      </c>
      <c r="S41" s="29"/>
      <c r="T41" s="33" t="s">
        <v>179</v>
      </c>
      <c r="U41" s="35">
        <v>1185400</v>
      </c>
      <c r="V41" s="37"/>
    </row>
    <row r="42" spans="1:22" ht="15.75" thickBot="1">
      <c r="A42" s="12"/>
      <c r="B42" s="28"/>
      <c r="C42" s="29"/>
      <c r="D42" s="34"/>
      <c r="E42" s="36"/>
      <c r="F42" s="38"/>
      <c r="G42" s="29"/>
      <c r="H42" s="34"/>
      <c r="I42" s="36"/>
      <c r="J42" s="38"/>
      <c r="K42" s="29"/>
      <c r="L42" s="34"/>
      <c r="M42" s="36"/>
      <c r="N42" s="38"/>
      <c r="O42" s="29"/>
      <c r="P42" s="34"/>
      <c r="Q42" s="62"/>
      <c r="R42" s="34"/>
      <c r="S42" s="29"/>
      <c r="T42" s="34"/>
      <c r="U42" s="36"/>
      <c r="V42" s="38"/>
    </row>
    <row r="43" spans="1:22" ht="15.75" thickTop="1">
      <c r="A43" s="12"/>
      <c r="B43" s="26" t="s">
        <v>607</v>
      </c>
      <c r="C43" s="41"/>
      <c r="D43" s="149" t="s">
        <v>179</v>
      </c>
      <c r="E43" s="150">
        <v>138453</v>
      </c>
      <c r="F43" s="126"/>
      <c r="G43" s="41"/>
      <c r="H43" s="149" t="s">
        <v>179</v>
      </c>
      <c r="I43" s="151" t="s">
        <v>610</v>
      </c>
      <c r="J43" s="149" t="s">
        <v>182</v>
      </c>
      <c r="K43" s="41"/>
      <c r="L43" s="149" t="s">
        <v>179</v>
      </c>
      <c r="M43" s="150">
        <v>2639</v>
      </c>
      <c r="N43" s="126"/>
      <c r="O43" s="41"/>
      <c r="P43" s="149" t="s">
        <v>179</v>
      </c>
      <c r="Q43" s="151" t="s">
        <v>230</v>
      </c>
      <c r="R43" s="126"/>
      <c r="S43" s="41"/>
      <c r="T43" s="149" t="s">
        <v>179</v>
      </c>
      <c r="U43" s="150">
        <v>136011</v>
      </c>
      <c r="V43" s="126"/>
    </row>
    <row r="44" spans="1:22">
      <c r="A44" s="12"/>
      <c r="B44" s="26"/>
      <c r="C44" s="41"/>
      <c r="D44" s="26"/>
      <c r="E44" s="46"/>
      <c r="F44" s="41"/>
      <c r="G44" s="41"/>
      <c r="H44" s="26"/>
      <c r="I44" s="42"/>
      <c r="J44" s="26"/>
      <c r="K44" s="41"/>
      <c r="L44" s="26"/>
      <c r="M44" s="46"/>
      <c r="N44" s="41"/>
      <c r="O44" s="41"/>
      <c r="P44" s="26"/>
      <c r="Q44" s="42"/>
      <c r="R44" s="41"/>
      <c r="S44" s="41"/>
      <c r="T44" s="26"/>
      <c r="U44" s="46"/>
      <c r="V44" s="41"/>
    </row>
    <row r="45" spans="1:22">
      <c r="A45" s="12"/>
      <c r="B45" s="24"/>
      <c r="C45" s="24"/>
      <c r="D45" s="24"/>
      <c r="E45" s="24"/>
      <c r="F45" s="24"/>
      <c r="G45" s="24"/>
      <c r="H45" s="24"/>
      <c r="I45" s="24"/>
      <c r="J45" s="24"/>
      <c r="K45" s="24"/>
      <c r="L45" s="24"/>
      <c r="M45" s="24"/>
      <c r="N45" s="24"/>
      <c r="O45" s="24"/>
      <c r="P45" s="24"/>
      <c r="Q45" s="24"/>
      <c r="R45" s="24"/>
      <c r="S45" s="24"/>
      <c r="T45" s="24"/>
      <c r="U45" s="24"/>
      <c r="V45" s="24"/>
    </row>
    <row r="46" spans="1:22">
      <c r="A46" s="12"/>
      <c r="B46" s="14"/>
      <c r="C46" s="14"/>
      <c r="D46" s="14"/>
      <c r="E46" s="14"/>
      <c r="F46" s="14"/>
      <c r="G46" s="14"/>
      <c r="H46" s="14"/>
      <c r="I46" s="14"/>
      <c r="J46" s="14"/>
      <c r="K46" s="14"/>
      <c r="L46" s="14"/>
      <c r="M46" s="14"/>
      <c r="N46" s="14"/>
      <c r="O46" s="14"/>
      <c r="P46" s="14"/>
      <c r="Q46" s="14"/>
      <c r="R46" s="14"/>
      <c r="S46" s="14"/>
      <c r="T46" s="14"/>
      <c r="U46" s="14"/>
      <c r="V46" s="14"/>
    </row>
    <row r="47" spans="1:22" ht="15.75" thickBot="1">
      <c r="A47" s="12"/>
      <c r="B47" s="15" t="s">
        <v>177</v>
      </c>
      <c r="C47" s="16"/>
      <c r="D47" s="25" t="s">
        <v>598</v>
      </c>
      <c r="E47" s="25"/>
      <c r="F47" s="25"/>
      <c r="G47" s="16"/>
      <c r="H47" s="25" t="s">
        <v>599</v>
      </c>
      <c r="I47" s="25"/>
      <c r="J47" s="25"/>
      <c r="K47" s="16"/>
      <c r="L47" s="25" t="s">
        <v>600</v>
      </c>
      <c r="M47" s="25"/>
      <c r="N47" s="25"/>
      <c r="O47" s="16"/>
      <c r="P47" s="25" t="s">
        <v>601</v>
      </c>
      <c r="Q47" s="25"/>
      <c r="R47" s="25"/>
      <c r="S47" s="16"/>
      <c r="T47" s="25" t="s">
        <v>602</v>
      </c>
      <c r="U47" s="25"/>
      <c r="V47" s="25"/>
    </row>
    <row r="48" spans="1:22">
      <c r="A48" s="12"/>
      <c r="B48" s="148" t="s">
        <v>490</v>
      </c>
      <c r="C48" s="16"/>
      <c r="D48" s="44"/>
      <c r="E48" s="44"/>
      <c r="F48" s="44"/>
      <c r="G48" s="16"/>
      <c r="H48" s="44"/>
      <c r="I48" s="44"/>
      <c r="J48" s="44"/>
      <c r="K48" s="16"/>
      <c r="L48" s="44"/>
      <c r="M48" s="44"/>
      <c r="N48" s="44"/>
      <c r="O48" s="16"/>
      <c r="P48" s="44"/>
      <c r="Q48" s="44"/>
      <c r="R48" s="44"/>
      <c r="S48" s="16"/>
      <c r="T48" s="44"/>
      <c r="U48" s="44"/>
      <c r="V48" s="44"/>
    </row>
    <row r="49" spans="1:22">
      <c r="A49" s="12"/>
      <c r="B49" s="30" t="s">
        <v>603</v>
      </c>
      <c r="C49" s="29"/>
      <c r="D49" s="30" t="s">
        <v>179</v>
      </c>
      <c r="E49" s="31">
        <v>3079679</v>
      </c>
      <c r="F49" s="29"/>
      <c r="G49" s="29"/>
      <c r="H49" s="30" t="s">
        <v>179</v>
      </c>
      <c r="I49" s="31">
        <v>396461</v>
      </c>
      <c r="J49" s="29"/>
      <c r="K49" s="29"/>
      <c r="L49" s="30" t="s">
        <v>179</v>
      </c>
      <c r="M49" s="31">
        <v>19416</v>
      </c>
      <c r="N49" s="29"/>
      <c r="O49" s="29"/>
      <c r="P49" s="30" t="s">
        <v>179</v>
      </c>
      <c r="Q49" s="60" t="s">
        <v>230</v>
      </c>
      <c r="R49" s="29"/>
      <c r="S49" s="29"/>
      <c r="T49" s="30" t="s">
        <v>179</v>
      </c>
      <c r="U49" s="31">
        <v>3495556</v>
      </c>
      <c r="V49" s="29"/>
    </row>
    <row r="50" spans="1:22">
      <c r="A50" s="12"/>
      <c r="B50" s="30"/>
      <c r="C50" s="29"/>
      <c r="D50" s="30"/>
      <c r="E50" s="31"/>
      <c r="F50" s="29"/>
      <c r="G50" s="29"/>
      <c r="H50" s="30"/>
      <c r="I50" s="31"/>
      <c r="J50" s="29"/>
      <c r="K50" s="29"/>
      <c r="L50" s="30"/>
      <c r="M50" s="31"/>
      <c r="N50" s="29"/>
      <c r="O50" s="29"/>
      <c r="P50" s="30"/>
      <c r="Q50" s="60"/>
      <c r="R50" s="29"/>
      <c r="S50" s="29"/>
      <c r="T50" s="30"/>
      <c r="U50" s="31"/>
      <c r="V50" s="29"/>
    </row>
    <row r="51" spans="1:22">
      <c r="A51" s="12"/>
      <c r="B51" s="26" t="s">
        <v>604</v>
      </c>
      <c r="C51" s="41"/>
      <c r="D51" s="42">
        <v>489</v>
      </c>
      <c r="E51" s="42"/>
      <c r="F51" s="41"/>
      <c r="G51" s="41"/>
      <c r="H51" s="42">
        <v>539</v>
      </c>
      <c r="I51" s="42"/>
      <c r="J51" s="41"/>
      <c r="K51" s="41"/>
      <c r="L51" s="42" t="s">
        <v>230</v>
      </c>
      <c r="M51" s="42"/>
      <c r="N51" s="41"/>
      <c r="O51" s="41"/>
      <c r="P51" s="42" t="s">
        <v>611</v>
      </c>
      <c r="Q51" s="42"/>
      <c r="R51" s="26" t="s">
        <v>182</v>
      </c>
      <c r="S51" s="41"/>
      <c r="T51" s="42" t="s">
        <v>230</v>
      </c>
      <c r="U51" s="42"/>
      <c r="V51" s="41"/>
    </row>
    <row r="52" spans="1:22" ht="15.75" thickBot="1">
      <c r="A52" s="12"/>
      <c r="B52" s="26"/>
      <c r="C52" s="41"/>
      <c r="D52" s="32"/>
      <c r="E52" s="32"/>
      <c r="F52" s="55"/>
      <c r="G52" s="41"/>
      <c r="H52" s="32"/>
      <c r="I52" s="32"/>
      <c r="J52" s="55"/>
      <c r="K52" s="41"/>
      <c r="L52" s="32"/>
      <c r="M52" s="32"/>
      <c r="N52" s="55"/>
      <c r="O52" s="41"/>
      <c r="P52" s="32"/>
      <c r="Q52" s="32"/>
      <c r="R52" s="66"/>
      <c r="S52" s="41"/>
      <c r="T52" s="32"/>
      <c r="U52" s="32"/>
      <c r="V52" s="55"/>
    </row>
    <row r="53" spans="1:22">
      <c r="A53" s="12"/>
      <c r="B53" s="28" t="s">
        <v>606</v>
      </c>
      <c r="C53" s="29"/>
      <c r="D53" s="33" t="s">
        <v>179</v>
      </c>
      <c r="E53" s="35">
        <v>3080168</v>
      </c>
      <c r="F53" s="37"/>
      <c r="G53" s="29"/>
      <c r="H53" s="33" t="s">
        <v>179</v>
      </c>
      <c r="I53" s="35">
        <v>397000</v>
      </c>
      <c r="J53" s="37"/>
      <c r="K53" s="29"/>
      <c r="L53" s="33" t="s">
        <v>179</v>
      </c>
      <c r="M53" s="35">
        <v>19416</v>
      </c>
      <c r="N53" s="37"/>
      <c r="O53" s="29"/>
      <c r="P53" s="33" t="s">
        <v>179</v>
      </c>
      <c r="Q53" s="61" t="s">
        <v>611</v>
      </c>
      <c r="R53" s="33" t="s">
        <v>182</v>
      </c>
      <c r="S53" s="29"/>
      <c r="T53" s="33" t="s">
        <v>179</v>
      </c>
      <c r="U53" s="35">
        <v>3495556</v>
      </c>
      <c r="V53" s="37"/>
    </row>
    <row r="54" spans="1:22" ht="15.75" thickBot="1">
      <c r="A54" s="12"/>
      <c r="B54" s="28"/>
      <c r="C54" s="29"/>
      <c r="D54" s="34"/>
      <c r="E54" s="36"/>
      <c r="F54" s="38"/>
      <c r="G54" s="29"/>
      <c r="H54" s="34"/>
      <c r="I54" s="36"/>
      <c r="J54" s="38"/>
      <c r="K54" s="29"/>
      <c r="L54" s="34"/>
      <c r="M54" s="36"/>
      <c r="N54" s="38"/>
      <c r="O54" s="29"/>
      <c r="P54" s="34"/>
      <c r="Q54" s="62"/>
      <c r="R54" s="34"/>
      <c r="S54" s="29"/>
      <c r="T54" s="34"/>
      <c r="U54" s="36"/>
      <c r="V54" s="38"/>
    </row>
    <row r="55" spans="1:22" ht="15.75" thickTop="1">
      <c r="A55" s="12"/>
      <c r="B55" s="26" t="s">
        <v>612</v>
      </c>
      <c r="C55" s="41"/>
      <c r="D55" s="149" t="s">
        <v>179</v>
      </c>
      <c r="E55" s="150">
        <v>298133</v>
      </c>
      <c r="F55" s="126"/>
      <c r="G55" s="41"/>
      <c r="H55" s="149" t="s">
        <v>179</v>
      </c>
      <c r="I55" s="150">
        <v>17286</v>
      </c>
      <c r="J55" s="126"/>
      <c r="K55" s="41"/>
      <c r="L55" s="149" t="s">
        <v>179</v>
      </c>
      <c r="M55" s="150">
        <v>19353</v>
      </c>
      <c r="N55" s="126"/>
      <c r="O55" s="41"/>
      <c r="P55" s="149" t="s">
        <v>179</v>
      </c>
      <c r="Q55" s="151" t="s">
        <v>230</v>
      </c>
      <c r="R55" s="126"/>
      <c r="S55" s="41"/>
      <c r="T55" s="149" t="s">
        <v>179</v>
      </c>
      <c r="U55" s="150">
        <v>334772</v>
      </c>
      <c r="V55" s="126"/>
    </row>
    <row r="56" spans="1:22">
      <c r="A56" s="12"/>
      <c r="B56" s="26"/>
      <c r="C56" s="41"/>
      <c r="D56" s="26"/>
      <c r="E56" s="46"/>
      <c r="F56" s="41"/>
      <c r="G56" s="41"/>
      <c r="H56" s="26"/>
      <c r="I56" s="46"/>
      <c r="J56" s="41"/>
      <c r="K56" s="41"/>
      <c r="L56" s="26"/>
      <c r="M56" s="46"/>
      <c r="N56" s="41"/>
      <c r="O56" s="41"/>
      <c r="P56" s="26"/>
      <c r="Q56" s="42"/>
      <c r="R56" s="41"/>
      <c r="S56" s="41"/>
      <c r="T56" s="26"/>
      <c r="U56" s="46"/>
      <c r="V56" s="41"/>
    </row>
    <row r="57" spans="1:22">
      <c r="A57" s="12"/>
      <c r="B57" s="24"/>
      <c r="C57" s="24"/>
      <c r="D57" s="24"/>
      <c r="E57" s="24"/>
      <c r="F57" s="24"/>
      <c r="G57" s="24"/>
      <c r="H57" s="24"/>
      <c r="I57" s="24"/>
      <c r="J57" s="24"/>
      <c r="K57" s="24"/>
      <c r="L57" s="24"/>
      <c r="M57" s="24"/>
      <c r="N57" s="24"/>
      <c r="O57" s="24"/>
      <c r="P57" s="24"/>
      <c r="Q57" s="24"/>
      <c r="R57" s="24"/>
      <c r="S57" s="24"/>
      <c r="T57" s="24"/>
      <c r="U57" s="24"/>
      <c r="V57" s="24"/>
    </row>
    <row r="58" spans="1:22">
      <c r="A58" s="12"/>
      <c r="B58" s="14"/>
      <c r="C58" s="14"/>
      <c r="D58" s="14"/>
      <c r="E58" s="14"/>
      <c r="F58" s="14"/>
      <c r="G58" s="14"/>
      <c r="H58" s="14"/>
      <c r="I58" s="14"/>
      <c r="J58" s="14"/>
      <c r="K58" s="14"/>
      <c r="L58" s="14"/>
      <c r="M58" s="14"/>
      <c r="N58" s="14"/>
      <c r="O58" s="14"/>
      <c r="P58" s="14"/>
      <c r="Q58" s="14"/>
      <c r="R58" s="14"/>
      <c r="S58" s="14"/>
      <c r="T58" s="14"/>
      <c r="U58" s="14"/>
      <c r="V58" s="14"/>
    </row>
    <row r="59" spans="1:22" ht="15.75" thickBot="1">
      <c r="A59" s="12"/>
      <c r="B59" s="15" t="s">
        <v>177</v>
      </c>
      <c r="C59" s="16"/>
      <c r="D59" s="25" t="s">
        <v>598</v>
      </c>
      <c r="E59" s="25"/>
      <c r="F59" s="25"/>
      <c r="G59" s="16"/>
      <c r="H59" s="25" t="s">
        <v>599</v>
      </c>
      <c r="I59" s="25"/>
      <c r="J59" s="25"/>
      <c r="K59" s="16"/>
      <c r="L59" s="25" t="s">
        <v>600</v>
      </c>
      <c r="M59" s="25"/>
      <c r="N59" s="25"/>
      <c r="O59" s="16"/>
      <c r="P59" s="25" t="s">
        <v>601</v>
      </c>
      <c r="Q59" s="25"/>
      <c r="R59" s="25"/>
      <c r="S59" s="16"/>
      <c r="T59" s="25" t="s">
        <v>602</v>
      </c>
      <c r="U59" s="25"/>
      <c r="V59" s="25"/>
    </row>
    <row r="60" spans="1:22">
      <c r="A60" s="12"/>
      <c r="B60" s="148" t="s">
        <v>500</v>
      </c>
      <c r="C60" s="16"/>
      <c r="D60" s="44"/>
      <c r="E60" s="44"/>
      <c r="F60" s="44"/>
      <c r="G60" s="16"/>
      <c r="H60" s="44"/>
      <c r="I60" s="44"/>
      <c r="J60" s="44"/>
      <c r="K60" s="16"/>
      <c r="L60" s="44"/>
      <c r="M60" s="44"/>
      <c r="N60" s="44"/>
      <c r="O60" s="16"/>
      <c r="P60" s="44"/>
      <c r="Q60" s="44"/>
      <c r="R60" s="44"/>
      <c r="S60" s="16"/>
      <c r="T60" s="44"/>
      <c r="U60" s="44"/>
      <c r="V60" s="44"/>
    </row>
    <row r="61" spans="1:22">
      <c r="A61" s="12"/>
      <c r="B61" s="30" t="s">
        <v>603</v>
      </c>
      <c r="C61" s="29"/>
      <c r="D61" s="30" t="s">
        <v>179</v>
      </c>
      <c r="E61" s="31">
        <v>2912641</v>
      </c>
      <c r="F61" s="29"/>
      <c r="G61" s="29"/>
      <c r="H61" s="30" t="s">
        <v>179</v>
      </c>
      <c r="I61" s="31">
        <v>305105</v>
      </c>
      <c r="J61" s="29"/>
      <c r="K61" s="29"/>
      <c r="L61" s="30" t="s">
        <v>179</v>
      </c>
      <c r="M61" s="31">
        <v>16963</v>
      </c>
      <c r="N61" s="29"/>
      <c r="O61" s="29"/>
      <c r="P61" s="30" t="s">
        <v>179</v>
      </c>
      <c r="Q61" s="60" t="s">
        <v>230</v>
      </c>
      <c r="R61" s="29"/>
      <c r="S61" s="29"/>
      <c r="T61" s="30" t="s">
        <v>179</v>
      </c>
      <c r="U61" s="31">
        <v>3234709</v>
      </c>
      <c r="V61" s="29"/>
    </row>
    <row r="62" spans="1:22">
      <c r="A62" s="12"/>
      <c r="B62" s="30"/>
      <c r="C62" s="29"/>
      <c r="D62" s="30"/>
      <c r="E62" s="31"/>
      <c r="F62" s="29"/>
      <c r="G62" s="29"/>
      <c r="H62" s="30"/>
      <c r="I62" s="31"/>
      <c r="J62" s="29"/>
      <c r="K62" s="29"/>
      <c r="L62" s="30"/>
      <c r="M62" s="31"/>
      <c r="N62" s="29"/>
      <c r="O62" s="29"/>
      <c r="P62" s="30"/>
      <c r="Q62" s="60"/>
      <c r="R62" s="29"/>
      <c r="S62" s="29"/>
      <c r="T62" s="30"/>
      <c r="U62" s="31"/>
      <c r="V62" s="29"/>
    </row>
    <row r="63" spans="1:22">
      <c r="A63" s="12"/>
      <c r="B63" s="26" t="s">
        <v>604</v>
      </c>
      <c r="C63" s="41"/>
      <c r="D63" s="42">
        <v>410</v>
      </c>
      <c r="E63" s="42"/>
      <c r="F63" s="41"/>
      <c r="G63" s="41"/>
      <c r="H63" s="42">
        <v>540</v>
      </c>
      <c r="I63" s="42"/>
      <c r="J63" s="41"/>
      <c r="K63" s="41"/>
      <c r="L63" s="42" t="s">
        <v>230</v>
      </c>
      <c r="M63" s="42"/>
      <c r="N63" s="41"/>
      <c r="O63" s="41"/>
      <c r="P63" s="42" t="s">
        <v>613</v>
      </c>
      <c r="Q63" s="42"/>
      <c r="R63" s="26" t="s">
        <v>182</v>
      </c>
      <c r="S63" s="41"/>
      <c r="T63" s="42" t="s">
        <v>230</v>
      </c>
      <c r="U63" s="42"/>
      <c r="V63" s="41"/>
    </row>
    <row r="64" spans="1:22" ht="15.75" thickBot="1">
      <c r="A64" s="12"/>
      <c r="B64" s="26"/>
      <c r="C64" s="41"/>
      <c r="D64" s="32"/>
      <c r="E64" s="32"/>
      <c r="F64" s="55"/>
      <c r="G64" s="41"/>
      <c r="H64" s="32"/>
      <c r="I64" s="32"/>
      <c r="J64" s="55"/>
      <c r="K64" s="41"/>
      <c r="L64" s="32"/>
      <c r="M64" s="32"/>
      <c r="N64" s="55"/>
      <c r="O64" s="41"/>
      <c r="P64" s="32"/>
      <c r="Q64" s="32"/>
      <c r="R64" s="66"/>
      <c r="S64" s="41"/>
      <c r="T64" s="32"/>
      <c r="U64" s="32"/>
      <c r="V64" s="55"/>
    </row>
    <row r="65" spans="1:22">
      <c r="A65" s="12"/>
      <c r="B65" s="28" t="s">
        <v>606</v>
      </c>
      <c r="C65" s="29"/>
      <c r="D65" s="33" t="s">
        <v>179</v>
      </c>
      <c r="E65" s="35">
        <v>2913051</v>
      </c>
      <c r="F65" s="37"/>
      <c r="G65" s="29"/>
      <c r="H65" s="33" t="s">
        <v>179</v>
      </c>
      <c r="I65" s="35">
        <v>305645</v>
      </c>
      <c r="J65" s="37"/>
      <c r="K65" s="29"/>
      <c r="L65" s="33" t="s">
        <v>179</v>
      </c>
      <c r="M65" s="35">
        <v>16963</v>
      </c>
      <c r="N65" s="37"/>
      <c r="O65" s="29"/>
      <c r="P65" s="33" t="s">
        <v>179</v>
      </c>
      <c r="Q65" s="61" t="s">
        <v>613</v>
      </c>
      <c r="R65" s="33" t="s">
        <v>182</v>
      </c>
      <c r="S65" s="29"/>
      <c r="T65" s="33" t="s">
        <v>179</v>
      </c>
      <c r="U65" s="35">
        <v>3234709</v>
      </c>
      <c r="V65" s="37"/>
    </row>
    <row r="66" spans="1:22" ht="15.75" thickBot="1">
      <c r="A66" s="12"/>
      <c r="B66" s="28"/>
      <c r="C66" s="29"/>
      <c r="D66" s="34"/>
      <c r="E66" s="36"/>
      <c r="F66" s="38"/>
      <c r="G66" s="29"/>
      <c r="H66" s="34"/>
      <c r="I66" s="36"/>
      <c r="J66" s="38"/>
      <c r="K66" s="29"/>
      <c r="L66" s="34"/>
      <c r="M66" s="36"/>
      <c r="N66" s="38"/>
      <c r="O66" s="29"/>
      <c r="P66" s="34"/>
      <c r="Q66" s="62"/>
      <c r="R66" s="34"/>
      <c r="S66" s="29"/>
      <c r="T66" s="34"/>
      <c r="U66" s="36"/>
      <c r="V66" s="38"/>
    </row>
    <row r="67" spans="1:22" ht="15.75" thickTop="1">
      <c r="A67" s="12"/>
      <c r="B67" s="26" t="s">
        <v>52</v>
      </c>
      <c r="C67" s="41"/>
      <c r="D67" s="149" t="s">
        <v>179</v>
      </c>
      <c r="E67" s="150">
        <v>262655</v>
      </c>
      <c r="F67" s="126"/>
      <c r="G67" s="41"/>
      <c r="H67" s="149" t="s">
        <v>179</v>
      </c>
      <c r="I67" s="150">
        <v>6405</v>
      </c>
      <c r="J67" s="126"/>
      <c r="K67" s="41"/>
      <c r="L67" s="149" t="s">
        <v>179</v>
      </c>
      <c r="M67" s="150">
        <v>8249</v>
      </c>
      <c r="N67" s="126"/>
      <c r="O67" s="41"/>
      <c r="P67" s="149" t="s">
        <v>179</v>
      </c>
      <c r="Q67" s="151" t="s">
        <v>230</v>
      </c>
      <c r="R67" s="126"/>
      <c r="S67" s="41"/>
      <c r="T67" s="149" t="s">
        <v>179</v>
      </c>
      <c r="U67" s="150">
        <v>277309</v>
      </c>
      <c r="V67" s="126"/>
    </row>
    <row r="68" spans="1:22">
      <c r="A68" s="12"/>
      <c r="B68" s="26"/>
      <c r="C68" s="41"/>
      <c r="D68" s="26"/>
      <c r="E68" s="46"/>
      <c r="F68" s="41"/>
      <c r="G68" s="41"/>
      <c r="H68" s="26"/>
      <c r="I68" s="46"/>
      <c r="J68" s="41"/>
      <c r="K68" s="41"/>
      <c r="L68" s="26"/>
      <c r="M68" s="46"/>
      <c r="N68" s="41"/>
      <c r="O68" s="41"/>
      <c r="P68" s="26"/>
      <c r="Q68" s="42"/>
      <c r="R68" s="41"/>
      <c r="S68" s="41"/>
      <c r="T68" s="26"/>
      <c r="U68" s="46"/>
      <c r="V68" s="41"/>
    </row>
  </sheetData>
  <mergeCells count="376">
    <mergeCell ref="B19:V19"/>
    <mergeCell ref="B20:V20"/>
    <mergeCell ref="B7:V7"/>
    <mergeCell ref="B8:V8"/>
    <mergeCell ref="B9:V9"/>
    <mergeCell ref="B16:V16"/>
    <mergeCell ref="B17:V17"/>
    <mergeCell ref="B18:V18"/>
    <mergeCell ref="U67:U68"/>
    <mergeCell ref="V67:V68"/>
    <mergeCell ref="A1:A2"/>
    <mergeCell ref="B1:V1"/>
    <mergeCell ref="B2:V2"/>
    <mergeCell ref="B3:V3"/>
    <mergeCell ref="A4:A68"/>
    <mergeCell ref="B4:V4"/>
    <mergeCell ref="B5:V5"/>
    <mergeCell ref="B6:V6"/>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U55:U56"/>
    <mergeCell ref="V55:V56"/>
    <mergeCell ref="B57:V57"/>
    <mergeCell ref="D59:F59"/>
    <mergeCell ref="H59:J59"/>
    <mergeCell ref="L59:N59"/>
    <mergeCell ref="P59:R59"/>
    <mergeCell ref="T59:V59"/>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U43:U44"/>
    <mergeCell ref="V43:V44"/>
    <mergeCell ref="B45:V45"/>
    <mergeCell ref="D47:F47"/>
    <mergeCell ref="H47:J47"/>
    <mergeCell ref="L47:N47"/>
    <mergeCell ref="P47:R47"/>
    <mergeCell ref="T47:V47"/>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1:U32"/>
    <mergeCell ref="V31:V32"/>
    <mergeCell ref="B33:V33"/>
    <mergeCell ref="D35:F35"/>
    <mergeCell ref="H35:J35"/>
    <mergeCell ref="L35:N35"/>
    <mergeCell ref="P35:R35"/>
    <mergeCell ref="T35:V35"/>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B21:V21"/>
    <mergeCell ref="D23:F23"/>
    <mergeCell ref="H23:J23"/>
    <mergeCell ref="L23:N23"/>
    <mergeCell ref="P23:R23"/>
    <mergeCell ref="T23:V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1077545</v>
      </c>
      <c r="C4" s="8">
        <v>1015287</v>
      </c>
      <c r="D4" s="8">
        <v>2778954</v>
      </c>
      <c r="E4" s="8">
        <v>2578014</v>
      </c>
    </row>
    <row r="5" spans="1:5">
      <c r="A5" s="2" t="s">
        <v>30</v>
      </c>
      <c r="B5" s="5">
        <v>79589</v>
      </c>
      <c r="C5" s="5">
        <v>114920</v>
      </c>
      <c r="D5" s="5">
        <v>300725</v>
      </c>
      <c r="E5" s="5">
        <v>334627</v>
      </c>
    </row>
    <row r="6" spans="1:5">
      <c r="A6" s="2" t="s">
        <v>31</v>
      </c>
      <c r="B6" s="5">
        <v>53724</v>
      </c>
      <c r="C6" s="5">
        <v>49522</v>
      </c>
      <c r="D6" s="5">
        <v>396461</v>
      </c>
      <c r="E6" s="5">
        <v>305105</v>
      </c>
    </row>
    <row r="7" spans="1:5">
      <c r="A7" s="2" t="s">
        <v>32</v>
      </c>
      <c r="B7" s="5">
        <v>6618</v>
      </c>
      <c r="C7" s="5">
        <v>5671</v>
      </c>
      <c r="D7" s="5">
        <v>19416</v>
      </c>
      <c r="E7" s="5">
        <v>16963</v>
      </c>
    </row>
    <row r="8" spans="1:5">
      <c r="A8" s="2" t="s">
        <v>33</v>
      </c>
      <c r="B8" s="5">
        <v>1217476</v>
      </c>
      <c r="C8" s="5">
        <v>1185400</v>
      </c>
      <c r="D8" s="5">
        <v>3495556</v>
      </c>
      <c r="E8" s="5">
        <v>3234709</v>
      </c>
    </row>
    <row r="9" spans="1:5">
      <c r="A9" s="3" t="s">
        <v>34</v>
      </c>
      <c r="B9" s="4"/>
      <c r="C9" s="4"/>
      <c r="D9" s="4"/>
      <c r="E9" s="4"/>
    </row>
    <row r="10" spans="1:5">
      <c r="A10" s="2" t="s">
        <v>35</v>
      </c>
      <c r="B10" s="5">
        <v>465106</v>
      </c>
      <c r="C10" s="5">
        <v>448681</v>
      </c>
      <c r="D10" s="5">
        <v>1270185</v>
      </c>
      <c r="E10" s="5">
        <v>1176155</v>
      </c>
    </row>
    <row r="11" spans="1:5" ht="30">
      <c r="A11" s="2" t="s">
        <v>36</v>
      </c>
      <c r="B11" s="5">
        <v>23481</v>
      </c>
      <c r="C11" s="5">
        <v>19420</v>
      </c>
      <c r="D11" s="5">
        <v>247018</v>
      </c>
      <c r="E11" s="5">
        <v>179155</v>
      </c>
    </row>
    <row r="12" spans="1:5">
      <c r="A12" s="2" t="s">
        <v>37</v>
      </c>
      <c r="B12" s="5">
        <v>4122</v>
      </c>
      <c r="C12" s="5">
        <v>3581</v>
      </c>
      <c r="D12" s="5">
        <v>11536</v>
      </c>
      <c r="E12" s="5">
        <v>9670</v>
      </c>
    </row>
    <row r="13" spans="1:5">
      <c r="A13" s="2" t="s">
        <v>38</v>
      </c>
      <c r="B13" s="5">
        <v>294831</v>
      </c>
      <c r="C13" s="5">
        <v>270403</v>
      </c>
      <c r="D13" s="5">
        <v>854533</v>
      </c>
      <c r="E13" s="5">
        <v>803044</v>
      </c>
    </row>
    <row r="14" spans="1:5">
      <c r="A14" s="2" t="s">
        <v>39</v>
      </c>
      <c r="B14" s="5">
        <v>23699</v>
      </c>
      <c r="C14" s="5">
        <v>28408</v>
      </c>
      <c r="D14" s="5">
        <v>69756</v>
      </c>
      <c r="E14" s="5">
        <v>78579</v>
      </c>
    </row>
    <row r="15" spans="1:5">
      <c r="A15" s="2" t="s">
        <v>40</v>
      </c>
      <c r="B15" s="5">
        <v>89228</v>
      </c>
      <c r="C15" s="5">
        <v>105891</v>
      </c>
      <c r="D15" s="5">
        <v>302048</v>
      </c>
      <c r="E15" s="5">
        <v>304794</v>
      </c>
    </row>
    <row r="16" spans="1:5">
      <c r="A16" s="2" t="s">
        <v>41</v>
      </c>
      <c r="B16" s="5">
        <v>52489</v>
      </c>
      <c r="C16" s="5">
        <v>49269</v>
      </c>
      <c r="D16" s="5">
        <v>158624</v>
      </c>
      <c r="E16" s="5">
        <v>151411</v>
      </c>
    </row>
    <row r="17" spans="1:5">
      <c r="A17" s="2" t="s">
        <v>42</v>
      </c>
      <c r="B17" s="5">
        <v>952956</v>
      </c>
      <c r="C17" s="5">
        <v>925653</v>
      </c>
      <c r="D17" s="5">
        <v>2913700</v>
      </c>
      <c r="E17" s="5">
        <v>2702808</v>
      </c>
    </row>
    <row r="18" spans="1:5">
      <c r="A18" s="2" t="s">
        <v>43</v>
      </c>
      <c r="B18" s="5">
        <v>264520</v>
      </c>
      <c r="C18" s="5">
        <v>259747</v>
      </c>
      <c r="D18" s="5">
        <v>581856</v>
      </c>
      <c r="E18" s="5">
        <v>531901</v>
      </c>
    </row>
    <row r="19" spans="1:5">
      <c r="A19" s="2" t="s">
        <v>44</v>
      </c>
      <c r="B19" s="5">
        <v>-1147</v>
      </c>
      <c r="C19" s="4">
        <v>-328</v>
      </c>
      <c r="D19" s="4">
        <v>3</v>
      </c>
      <c r="E19" s="5">
        <v>1195</v>
      </c>
    </row>
    <row r="20" spans="1:5" ht="30">
      <c r="A20" s="2" t="s">
        <v>45</v>
      </c>
      <c r="B20" s="5">
        <v>9291</v>
      </c>
      <c r="C20" s="5">
        <v>9886</v>
      </c>
      <c r="D20" s="5">
        <v>31892</v>
      </c>
      <c r="E20" s="5">
        <v>27100</v>
      </c>
    </row>
    <row r="21" spans="1:5">
      <c r="A21" s="3" t="s">
        <v>46</v>
      </c>
      <c r="B21" s="4"/>
      <c r="C21" s="4"/>
      <c r="D21" s="4"/>
      <c r="E21" s="4"/>
    </row>
    <row r="22" spans="1:5" ht="45">
      <c r="A22" s="2" t="s">
        <v>47</v>
      </c>
      <c r="B22" s="5">
        <v>50307</v>
      </c>
      <c r="C22" s="5">
        <v>52080</v>
      </c>
      <c r="D22" s="5">
        <v>141898</v>
      </c>
      <c r="E22" s="5">
        <v>156482</v>
      </c>
    </row>
    <row r="23" spans="1:5" ht="30">
      <c r="A23" s="2" t="s">
        <v>48</v>
      </c>
      <c r="B23" s="5">
        <v>-4331</v>
      </c>
      <c r="C23" s="5">
        <v>-5757</v>
      </c>
      <c r="D23" s="5">
        <v>-14327</v>
      </c>
      <c r="E23" s="5">
        <v>-14972</v>
      </c>
    </row>
    <row r="24" spans="1:5" ht="30">
      <c r="A24" s="2" t="s">
        <v>49</v>
      </c>
      <c r="B24" s="5">
        <v>45976</v>
      </c>
      <c r="C24" s="5">
        <v>46323</v>
      </c>
      <c r="D24" s="5">
        <v>127571</v>
      </c>
      <c r="E24" s="5">
        <v>141510</v>
      </c>
    </row>
    <row r="25" spans="1:5">
      <c r="A25" s="2" t="s">
        <v>50</v>
      </c>
      <c r="B25" s="5">
        <v>226688</v>
      </c>
      <c r="C25" s="5">
        <v>222982</v>
      </c>
      <c r="D25" s="5">
        <v>486180</v>
      </c>
      <c r="E25" s="5">
        <v>418686</v>
      </c>
    </row>
    <row r="26" spans="1:5">
      <c r="A26" s="2" t="s">
        <v>51</v>
      </c>
      <c r="B26" s="5">
        <v>71582</v>
      </c>
      <c r="C26" s="5">
        <v>86971</v>
      </c>
      <c r="D26" s="5">
        <v>151408</v>
      </c>
      <c r="E26" s="5">
        <v>141377</v>
      </c>
    </row>
    <row r="27" spans="1:5">
      <c r="A27" s="2" t="s">
        <v>52</v>
      </c>
      <c r="B27" s="8">
        <v>155106</v>
      </c>
      <c r="C27" s="8">
        <v>136011</v>
      </c>
      <c r="D27" s="8">
        <v>334772</v>
      </c>
      <c r="E27" s="8">
        <v>2773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5.85546875" customWidth="1"/>
    <col min="4" max="4" width="3.42578125" customWidth="1"/>
    <col min="5" max="5" width="11.42578125" customWidth="1"/>
    <col min="6" max="6" width="2.7109375" customWidth="1"/>
    <col min="7" max="7" width="15.85546875" customWidth="1"/>
    <col min="8" max="8" width="3.42578125" customWidth="1"/>
    <col min="9" max="9" width="11.42578125" customWidth="1"/>
    <col min="10" max="10" width="2.7109375" customWidth="1"/>
    <col min="11" max="11" width="15.85546875" customWidth="1"/>
    <col min="12" max="12" width="3.42578125" customWidth="1"/>
    <col min="13" max="13" width="9.7109375" customWidth="1"/>
    <col min="14" max="14" width="2.7109375" customWidth="1"/>
    <col min="15" max="15" width="15.85546875" customWidth="1"/>
    <col min="16" max="16" width="3.42578125" customWidth="1"/>
    <col min="17" max="17" width="9.7109375" customWidth="1"/>
    <col min="18" max="18" width="2.7109375" customWidth="1"/>
  </cols>
  <sheetData>
    <row r="1" spans="1:18" ht="15" customHeight="1">
      <c r="A1" s="7" t="s">
        <v>6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5</v>
      </c>
      <c r="B3" s="57"/>
      <c r="C3" s="57"/>
      <c r="D3" s="57"/>
      <c r="E3" s="57"/>
      <c r="F3" s="57"/>
      <c r="G3" s="57"/>
      <c r="H3" s="57"/>
      <c r="I3" s="57"/>
      <c r="J3" s="57"/>
      <c r="K3" s="57"/>
      <c r="L3" s="57"/>
      <c r="M3" s="57"/>
      <c r="N3" s="57"/>
      <c r="O3" s="57"/>
      <c r="P3" s="57"/>
      <c r="Q3" s="57"/>
      <c r="R3" s="57"/>
    </row>
    <row r="4" spans="1:18">
      <c r="A4" s="12" t="s">
        <v>614</v>
      </c>
      <c r="B4" s="58" t="s">
        <v>614</v>
      </c>
      <c r="C4" s="58"/>
      <c r="D4" s="58"/>
      <c r="E4" s="58"/>
      <c r="F4" s="58"/>
      <c r="G4" s="58"/>
      <c r="H4" s="58"/>
      <c r="I4" s="58"/>
      <c r="J4" s="58"/>
      <c r="K4" s="58"/>
      <c r="L4" s="58"/>
      <c r="M4" s="58"/>
      <c r="N4" s="58"/>
      <c r="O4" s="58"/>
      <c r="P4" s="58"/>
      <c r="Q4" s="58"/>
      <c r="R4" s="58"/>
    </row>
    <row r="5" spans="1:18">
      <c r="A5" s="12"/>
      <c r="B5" s="57"/>
      <c r="C5" s="57"/>
      <c r="D5" s="57"/>
      <c r="E5" s="57"/>
      <c r="F5" s="57"/>
      <c r="G5" s="57"/>
      <c r="H5" s="57"/>
      <c r="I5" s="57"/>
      <c r="J5" s="57"/>
      <c r="K5" s="57"/>
      <c r="L5" s="57"/>
      <c r="M5" s="57"/>
      <c r="N5" s="57"/>
      <c r="O5" s="57"/>
      <c r="P5" s="57"/>
      <c r="Q5" s="57"/>
      <c r="R5" s="57"/>
    </row>
    <row r="6" spans="1:18">
      <c r="A6" s="12"/>
      <c r="B6" s="39" t="s">
        <v>616</v>
      </c>
      <c r="C6" s="39"/>
      <c r="D6" s="39"/>
      <c r="E6" s="39"/>
      <c r="F6" s="39"/>
      <c r="G6" s="39"/>
      <c r="H6" s="39"/>
      <c r="I6" s="39"/>
      <c r="J6" s="39"/>
      <c r="K6" s="39"/>
      <c r="L6" s="39"/>
      <c r="M6" s="39"/>
      <c r="N6" s="39"/>
      <c r="O6" s="39"/>
      <c r="P6" s="39"/>
      <c r="Q6" s="39"/>
      <c r="R6" s="39"/>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ht="15.75" thickBot="1">
      <c r="A9" s="12"/>
      <c r="B9" s="82"/>
      <c r="C9" s="16"/>
      <c r="D9" s="25" t="s">
        <v>447</v>
      </c>
      <c r="E9" s="25"/>
      <c r="F9" s="25"/>
      <c r="G9" s="25"/>
      <c r="H9" s="25"/>
      <c r="I9" s="25"/>
      <c r="J9" s="25"/>
      <c r="K9" s="25"/>
      <c r="L9" s="25"/>
      <c r="M9" s="25"/>
      <c r="N9" s="25"/>
      <c r="O9" s="25"/>
      <c r="P9" s="25"/>
      <c r="Q9" s="25"/>
      <c r="R9" s="25"/>
    </row>
    <row r="10" spans="1:18" ht="15.75" thickBot="1">
      <c r="A10" s="12"/>
      <c r="B10" s="82"/>
      <c r="C10" s="16"/>
      <c r="D10" s="86">
        <v>2013</v>
      </c>
      <c r="E10" s="86"/>
      <c r="F10" s="86"/>
      <c r="G10" s="65"/>
      <c r="H10" s="86">
        <v>2012</v>
      </c>
      <c r="I10" s="86"/>
      <c r="J10" s="86"/>
      <c r="K10" s="16"/>
      <c r="L10" s="86">
        <v>2013</v>
      </c>
      <c r="M10" s="86"/>
      <c r="N10" s="86"/>
      <c r="O10" s="65"/>
      <c r="P10" s="86">
        <v>2012</v>
      </c>
      <c r="Q10" s="86"/>
      <c r="R10" s="86"/>
    </row>
    <row r="11" spans="1:18">
      <c r="A11" s="12"/>
      <c r="B11" s="73" t="s">
        <v>419</v>
      </c>
      <c r="C11" s="41"/>
      <c r="D11" s="94" t="s">
        <v>617</v>
      </c>
      <c r="E11" s="94"/>
      <c r="F11" s="94"/>
      <c r="G11" s="94"/>
      <c r="H11" s="94"/>
      <c r="I11" s="94"/>
      <c r="J11" s="94"/>
      <c r="K11" s="41"/>
      <c r="L11" s="94" t="s">
        <v>618</v>
      </c>
      <c r="M11" s="94"/>
      <c r="N11" s="94"/>
      <c r="O11" s="94"/>
      <c r="P11" s="94"/>
      <c r="Q11" s="94"/>
      <c r="R11" s="94"/>
    </row>
    <row r="12" spans="1:18" ht="15.75" thickBot="1">
      <c r="A12" s="12"/>
      <c r="B12" s="74"/>
      <c r="C12" s="41"/>
      <c r="D12" s="25"/>
      <c r="E12" s="25"/>
      <c r="F12" s="25"/>
      <c r="G12" s="25"/>
      <c r="H12" s="25"/>
      <c r="I12" s="25"/>
      <c r="J12" s="25"/>
      <c r="K12" s="41"/>
      <c r="L12" s="25" t="s">
        <v>619</v>
      </c>
      <c r="M12" s="25"/>
      <c r="N12" s="25"/>
      <c r="O12" s="25"/>
      <c r="P12" s="25"/>
      <c r="Q12" s="25"/>
      <c r="R12" s="25"/>
    </row>
    <row r="13" spans="1:18">
      <c r="A13" s="12"/>
      <c r="B13" s="33" t="s">
        <v>620</v>
      </c>
      <c r="C13" s="29"/>
      <c r="D13" s="33" t="s">
        <v>179</v>
      </c>
      <c r="E13" s="35">
        <v>8292</v>
      </c>
      <c r="F13" s="37"/>
      <c r="G13" s="37"/>
      <c r="H13" s="33" t="s">
        <v>179</v>
      </c>
      <c r="I13" s="35">
        <v>7352</v>
      </c>
      <c r="J13" s="37"/>
      <c r="K13" s="29"/>
      <c r="L13" s="33" t="s">
        <v>179</v>
      </c>
      <c r="M13" s="61">
        <v>30</v>
      </c>
      <c r="N13" s="37"/>
      <c r="O13" s="37"/>
      <c r="P13" s="33" t="s">
        <v>179</v>
      </c>
      <c r="Q13" s="61">
        <v>24</v>
      </c>
      <c r="R13" s="37"/>
    </row>
    <row r="14" spans="1:18">
      <c r="A14" s="12"/>
      <c r="B14" s="30"/>
      <c r="C14" s="29"/>
      <c r="D14" s="76"/>
      <c r="E14" s="93"/>
      <c r="F14" s="68"/>
      <c r="G14" s="29"/>
      <c r="H14" s="30"/>
      <c r="I14" s="31"/>
      <c r="J14" s="29"/>
      <c r="K14" s="29"/>
      <c r="L14" s="76"/>
      <c r="M14" s="67"/>
      <c r="N14" s="68"/>
      <c r="O14" s="29"/>
      <c r="P14" s="30"/>
      <c r="Q14" s="60"/>
      <c r="R14" s="29"/>
    </row>
    <row r="15" spans="1:18">
      <c r="A15" s="12"/>
      <c r="B15" s="26" t="s">
        <v>621</v>
      </c>
      <c r="C15" s="41"/>
      <c r="D15" s="46">
        <v>10934</v>
      </c>
      <c r="E15" s="46"/>
      <c r="F15" s="41"/>
      <c r="G15" s="41"/>
      <c r="H15" s="46">
        <v>12304</v>
      </c>
      <c r="I15" s="46"/>
      <c r="J15" s="41"/>
      <c r="K15" s="41"/>
      <c r="L15" s="46">
        <v>1225</v>
      </c>
      <c r="M15" s="46"/>
      <c r="N15" s="41"/>
      <c r="O15" s="41"/>
      <c r="P15" s="46">
        <v>1782</v>
      </c>
      <c r="Q15" s="46"/>
      <c r="R15" s="41"/>
    </row>
    <row r="16" spans="1:18">
      <c r="A16" s="12"/>
      <c r="B16" s="26"/>
      <c r="C16" s="41"/>
      <c r="D16" s="46"/>
      <c r="E16" s="46"/>
      <c r="F16" s="41"/>
      <c r="G16" s="41"/>
      <c r="H16" s="46"/>
      <c r="I16" s="46"/>
      <c r="J16" s="41"/>
      <c r="K16" s="41"/>
      <c r="L16" s="46"/>
      <c r="M16" s="46"/>
      <c r="N16" s="41"/>
      <c r="O16" s="41"/>
      <c r="P16" s="46"/>
      <c r="Q16" s="46"/>
      <c r="R16" s="41"/>
    </row>
    <row r="17" spans="1:18">
      <c r="A17" s="12"/>
      <c r="B17" s="21" t="s">
        <v>622</v>
      </c>
      <c r="C17" s="20"/>
      <c r="D17" s="60" t="s">
        <v>623</v>
      </c>
      <c r="E17" s="60"/>
      <c r="F17" s="21" t="s">
        <v>182</v>
      </c>
      <c r="G17" s="20"/>
      <c r="H17" s="60" t="s">
        <v>624</v>
      </c>
      <c r="I17" s="60"/>
      <c r="J17" s="21" t="s">
        <v>182</v>
      </c>
      <c r="K17" s="20"/>
      <c r="L17" s="60" t="s">
        <v>625</v>
      </c>
      <c r="M17" s="60"/>
      <c r="N17" s="21" t="s">
        <v>182</v>
      </c>
      <c r="O17" s="20"/>
      <c r="P17" s="60" t="s">
        <v>626</v>
      </c>
      <c r="Q17" s="60"/>
      <c r="R17" s="21" t="s">
        <v>182</v>
      </c>
    </row>
    <row r="18" spans="1:18">
      <c r="A18" s="12"/>
      <c r="B18" s="26" t="s">
        <v>627</v>
      </c>
      <c r="C18" s="41"/>
      <c r="D18" s="42" t="s">
        <v>230</v>
      </c>
      <c r="E18" s="42"/>
      <c r="F18" s="41"/>
      <c r="G18" s="41"/>
      <c r="H18" s="42" t="s">
        <v>230</v>
      </c>
      <c r="I18" s="42"/>
      <c r="J18" s="41"/>
      <c r="K18" s="41"/>
      <c r="L18" s="42">
        <v>8</v>
      </c>
      <c r="M18" s="42"/>
      <c r="N18" s="41"/>
      <c r="O18" s="41"/>
      <c r="P18" s="42">
        <v>337</v>
      </c>
      <c r="Q18" s="42"/>
      <c r="R18" s="41"/>
    </row>
    <row r="19" spans="1:18">
      <c r="A19" s="12"/>
      <c r="B19" s="26"/>
      <c r="C19" s="41"/>
      <c r="D19" s="42"/>
      <c r="E19" s="42"/>
      <c r="F19" s="41"/>
      <c r="G19" s="41"/>
      <c r="H19" s="42"/>
      <c r="I19" s="42"/>
      <c r="J19" s="41"/>
      <c r="K19" s="41"/>
      <c r="L19" s="42"/>
      <c r="M19" s="42"/>
      <c r="N19" s="41"/>
      <c r="O19" s="41"/>
      <c r="P19" s="42"/>
      <c r="Q19" s="42"/>
      <c r="R19" s="41"/>
    </row>
    <row r="20" spans="1:18">
      <c r="A20" s="12"/>
      <c r="B20" s="30" t="s">
        <v>628</v>
      </c>
      <c r="C20" s="29"/>
      <c r="D20" s="60">
        <v>514</v>
      </c>
      <c r="E20" s="60"/>
      <c r="F20" s="29"/>
      <c r="G20" s="29"/>
      <c r="H20" s="31">
        <v>2954</v>
      </c>
      <c r="I20" s="31"/>
      <c r="J20" s="29"/>
      <c r="K20" s="29"/>
      <c r="L20" s="60" t="s">
        <v>629</v>
      </c>
      <c r="M20" s="60"/>
      <c r="N20" s="30" t="s">
        <v>182</v>
      </c>
      <c r="O20" s="29"/>
      <c r="P20" s="60" t="s">
        <v>630</v>
      </c>
      <c r="Q20" s="60"/>
      <c r="R20" s="30" t="s">
        <v>182</v>
      </c>
    </row>
    <row r="21" spans="1:18">
      <c r="A21" s="12"/>
      <c r="B21" s="30"/>
      <c r="C21" s="29"/>
      <c r="D21" s="60"/>
      <c r="E21" s="60"/>
      <c r="F21" s="29"/>
      <c r="G21" s="29"/>
      <c r="H21" s="31"/>
      <c r="I21" s="31"/>
      <c r="J21" s="29"/>
      <c r="K21" s="29"/>
      <c r="L21" s="60"/>
      <c r="M21" s="60"/>
      <c r="N21" s="30"/>
      <c r="O21" s="29"/>
      <c r="P21" s="60"/>
      <c r="Q21" s="60"/>
      <c r="R21" s="30"/>
    </row>
    <row r="22" spans="1:18">
      <c r="A22" s="12"/>
      <c r="B22" s="26" t="s">
        <v>631</v>
      </c>
      <c r="C22" s="41"/>
      <c r="D22" s="46">
        <v>13247</v>
      </c>
      <c r="E22" s="46"/>
      <c r="F22" s="41"/>
      <c r="G22" s="41"/>
      <c r="H22" s="46">
        <v>10032</v>
      </c>
      <c r="I22" s="46"/>
      <c r="J22" s="41"/>
      <c r="K22" s="41"/>
      <c r="L22" s="46">
        <v>1318</v>
      </c>
      <c r="M22" s="46"/>
      <c r="N22" s="41"/>
      <c r="O22" s="41"/>
      <c r="P22" s="42">
        <v>801</v>
      </c>
      <c r="Q22" s="42"/>
      <c r="R22" s="41"/>
    </row>
    <row r="23" spans="1:18" ht="15.75" thickBot="1">
      <c r="A23" s="12"/>
      <c r="B23" s="26"/>
      <c r="C23" s="41"/>
      <c r="D23" s="54"/>
      <c r="E23" s="54"/>
      <c r="F23" s="55"/>
      <c r="G23" s="41"/>
      <c r="H23" s="54"/>
      <c r="I23" s="54"/>
      <c r="J23" s="55"/>
      <c r="K23" s="41"/>
      <c r="L23" s="54"/>
      <c r="M23" s="54"/>
      <c r="N23" s="55"/>
      <c r="O23" s="41"/>
      <c r="P23" s="32"/>
      <c r="Q23" s="32"/>
      <c r="R23" s="55"/>
    </row>
    <row r="24" spans="1:18">
      <c r="A24" s="12"/>
      <c r="B24" s="28" t="s">
        <v>632</v>
      </c>
      <c r="C24" s="29"/>
      <c r="D24" s="35">
        <v>17199</v>
      </c>
      <c r="E24" s="35"/>
      <c r="F24" s="37"/>
      <c r="G24" s="29"/>
      <c r="H24" s="35">
        <v>15814</v>
      </c>
      <c r="I24" s="35"/>
      <c r="J24" s="37"/>
      <c r="K24" s="29"/>
      <c r="L24" s="35">
        <v>1718</v>
      </c>
      <c r="M24" s="35"/>
      <c r="N24" s="37"/>
      <c r="O24" s="29"/>
      <c r="P24" s="35">
        <v>2805</v>
      </c>
      <c r="Q24" s="35"/>
      <c r="R24" s="37"/>
    </row>
    <row r="25" spans="1:18">
      <c r="A25" s="12"/>
      <c r="B25" s="28"/>
      <c r="C25" s="29"/>
      <c r="D25" s="31"/>
      <c r="E25" s="31"/>
      <c r="F25" s="29"/>
      <c r="G25" s="29"/>
      <c r="H25" s="31"/>
      <c r="I25" s="31"/>
      <c r="J25" s="29"/>
      <c r="K25" s="29"/>
      <c r="L25" s="31"/>
      <c r="M25" s="31"/>
      <c r="N25" s="29"/>
      <c r="O25" s="29"/>
      <c r="P25" s="31"/>
      <c r="Q25" s="31"/>
      <c r="R25" s="29"/>
    </row>
    <row r="26" spans="1:18">
      <c r="A26" s="12"/>
      <c r="B26" s="26" t="s">
        <v>633</v>
      </c>
      <c r="C26" s="41"/>
      <c r="D26" s="42" t="s">
        <v>634</v>
      </c>
      <c r="E26" s="42"/>
      <c r="F26" s="26" t="s">
        <v>182</v>
      </c>
      <c r="G26" s="41"/>
      <c r="H26" s="42" t="s">
        <v>635</v>
      </c>
      <c r="I26" s="42"/>
      <c r="J26" s="26" t="s">
        <v>182</v>
      </c>
      <c r="K26" s="41"/>
      <c r="L26" s="42" t="s">
        <v>230</v>
      </c>
      <c r="M26" s="42"/>
      <c r="N26" s="41"/>
      <c r="O26" s="41"/>
      <c r="P26" s="42" t="s">
        <v>230</v>
      </c>
      <c r="Q26" s="42"/>
      <c r="R26" s="41"/>
    </row>
    <row r="27" spans="1:18" ht="15.75" thickBot="1">
      <c r="A27" s="12"/>
      <c r="B27" s="26"/>
      <c r="C27" s="41"/>
      <c r="D27" s="32"/>
      <c r="E27" s="32"/>
      <c r="F27" s="66"/>
      <c r="G27" s="41"/>
      <c r="H27" s="32"/>
      <c r="I27" s="32"/>
      <c r="J27" s="66"/>
      <c r="K27" s="41"/>
      <c r="L27" s="32"/>
      <c r="M27" s="32"/>
      <c r="N27" s="55"/>
      <c r="O27" s="41"/>
      <c r="P27" s="32"/>
      <c r="Q27" s="32"/>
      <c r="R27" s="55"/>
    </row>
    <row r="28" spans="1:18">
      <c r="A28" s="12"/>
      <c r="B28" s="28" t="s">
        <v>636</v>
      </c>
      <c r="C28" s="29"/>
      <c r="D28" s="33" t="s">
        <v>179</v>
      </c>
      <c r="E28" s="35">
        <v>4151</v>
      </c>
      <c r="F28" s="37"/>
      <c r="G28" s="29"/>
      <c r="H28" s="33" t="s">
        <v>179</v>
      </c>
      <c r="I28" s="35">
        <v>7244</v>
      </c>
      <c r="J28" s="37"/>
      <c r="K28" s="29"/>
      <c r="L28" s="33" t="s">
        <v>179</v>
      </c>
      <c r="M28" s="35">
        <v>1718</v>
      </c>
      <c r="N28" s="37"/>
      <c r="O28" s="29"/>
      <c r="P28" s="33" t="s">
        <v>179</v>
      </c>
      <c r="Q28" s="35">
        <v>2805</v>
      </c>
      <c r="R28" s="37"/>
    </row>
    <row r="29" spans="1:18" ht="15.75" thickBot="1">
      <c r="A29" s="12"/>
      <c r="B29" s="28"/>
      <c r="C29" s="29"/>
      <c r="D29" s="34"/>
      <c r="E29" s="36"/>
      <c r="F29" s="38"/>
      <c r="G29" s="29"/>
      <c r="H29" s="34"/>
      <c r="I29" s="36"/>
      <c r="J29" s="38"/>
      <c r="K29" s="29"/>
      <c r="L29" s="34"/>
      <c r="M29" s="36"/>
      <c r="N29" s="38"/>
      <c r="O29" s="29"/>
      <c r="P29" s="34"/>
      <c r="Q29" s="36"/>
      <c r="R29" s="38"/>
    </row>
    <row r="30" spans="1:18" ht="15.75" thickTop="1">
      <c r="A30" s="12"/>
      <c r="B30" s="24"/>
      <c r="C30" s="24"/>
      <c r="D30" s="24"/>
      <c r="E30" s="24"/>
      <c r="F30" s="24"/>
      <c r="G30" s="24"/>
      <c r="H30" s="24"/>
      <c r="I30" s="24"/>
      <c r="J30" s="24"/>
      <c r="K30" s="24"/>
      <c r="L30" s="24"/>
      <c r="M30" s="24"/>
      <c r="N30" s="24"/>
      <c r="O30" s="24"/>
      <c r="P30" s="24"/>
      <c r="Q30" s="24"/>
      <c r="R30" s="24"/>
    </row>
    <row r="31" spans="1:18">
      <c r="A31" s="12"/>
      <c r="B31" s="14"/>
      <c r="C31" s="14"/>
      <c r="D31" s="14"/>
      <c r="E31" s="14"/>
      <c r="F31" s="14"/>
      <c r="G31" s="14"/>
      <c r="H31" s="14"/>
      <c r="I31" s="14"/>
      <c r="J31" s="14"/>
      <c r="K31" s="14"/>
      <c r="L31" s="14"/>
      <c r="M31" s="14"/>
      <c r="N31" s="14"/>
      <c r="O31" s="14"/>
      <c r="P31" s="14"/>
      <c r="Q31" s="14"/>
      <c r="R31" s="14"/>
    </row>
    <row r="32" spans="1:18" ht="15.75" thickBot="1">
      <c r="A32" s="12"/>
      <c r="B32" s="82"/>
      <c r="C32" s="16"/>
      <c r="D32" s="25" t="s">
        <v>457</v>
      </c>
      <c r="E32" s="25"/>
      <c r="F32" s="25"/>
      <c r="G32" s="25"/>
      <c r="H32" s="25"/>
      <c r="I32" s="25"/>
      <c r="J32" s="25"/>
      <c r="K32" s="25"/>
      <c r="L32" s="25"/>
      <c r="M32" s="25"/>
      <c r="N32" s="25"/>
      <c r="O32" s="25"/>
      <c r="P32" s="25"/>
      <c r="Q32" s="25"/>
      <c r="R32" s="25"/>
    </row>
    <row r="33" spans="1:18" ht="15.75" thickBot="1">
      <c r="A33" s="12"/>
      <c r="B33" s="82"/>
      <c r="C33" s="16"/>
      <c r="D33" s="86">
        <v>2013</v>
      </c>
      <c r="E33" s="86"/>
      <c r="F33" s="86"/>
      <c r="G33" s="65"/>
      <c r="H33" s="86">
        <v>2012</v>
      </c>
      <c r="I33" s="86"/>
      <c r="J33" s="86"/>
      <c r="K33" s="16"/>
      <c r="L33" s="86">
        <v>2013</v>
      </c>
      <c r="M33" s="86"/>
      <c r="N33" s="86"/>
      <c r="O33" s="65"/>
      <c r="P33" s="86">
        <v>2012</v>
      </c>
      <c r="Q33" s="86"/>
      <c r="R33" s="86"/>
    </row>
    <row r="34" spans="1:18">
      <c r="A34" s="12"/>
      <c r="B34" s="73" t="s">
        <v>177</v>
      </c>
      <c r="C34" s="41"/>
      <c r="D34" s="75" t="s">
        <v>617</v>
      </c>
      <c r="E34" s="75"/>
      <c r="F34" s="75"/>
      <c r="G34" s="75"/>
      <c r="H34" s="75"/>
      <c r="I34" s="75"/>
      <c r="J34" s="75"/>
      <c r="K34" s="41"/>
      <c r="L34" s="94" t="s">
        <v>618</v>
      </c>
      <c r="M34" s="94"/>
      <c r="N34" s="94"/>
      <c r="O34" s="94"/>
      <c r="P34" s="94"/>
      <c r="Q34" s="94"/>
      <c r="R34" s="94"/>
    </row>
    <row r="35" spans="1:18" ht="15.75" thickBot="1">
      <c r="A35" s="12"/>
      <c r="B35" s="74"/>
      <c r="C35" s="41"/>
      <c r="D35" s="25"/>
      <c r="E35" s="25"/>
      <c r="F35" s="25"/>
      <c r="G35" s="25"/>
      <c r="H35" s="25"/>
      <c r="I35" s="25"/>
      <c r="J35" s="25"/>
      <c r="K35" s="41"/>
      <c r="L35" s="25" t="s">
        <v>619</v>
      </c>
      <c r="M35" s="25"/>
      <c r="N35" s="25"/>
      <c r="O35" s="25"/>
      <c r="P35" s="25"/>
      <c r="Q35" s="25"/>
      <c r="R35" s="25"/>
    </row>
    <row r="36" spans="1:18">
      <c r="A36" s="12"/>
      <c r="B36" s="33" t="s">
        <v>620</v>
      </c>
      <c r="C36" s="29"/>
      <c r="D36" s="33" t="s">
        <v>179</v>
      </c>
      <c r="E36" s="35">
        <v>24875</v>
      </c>
      <c r="F36" s="37"/>
      <c r="G36" s="37"/>
      <c r="H36" s="33" t="s">
        <v>179</v>
      </c>
      <c r="I36" s="35">
        <v>22058</v>
      </c>
      <c r="J36" s="37"/>
      <c r="K36" s="29"/>
      <c r="L36" s="33" t="s">
        <v>179</v>
      </c>
      <c r="M36" s="61">
        <v>90</v>
      </c>
      <c r="N36" s="37"/>
      <c r="O36" s="37"/>
      <c r="P36" s="33" t="s">
        <v>179</v>
      </c>
      <c r="Q36" s="61">
        <v>72</v>
      </c>
      <c r="R36" s="37"/>
    </row>
    <row r="37" spans="1:18">
      <c r="A37" s="12"/>
      <c r="B37" s="30"/>
      <c r="C37" s="29"/>
      <c r="D37" s="30"/>
      <c r="E37" s="31"/>
      <c r="F37" s="29"/>
      <c r="G37" s="29"/>
      <c r="H37" s="30"/>
      <c r="I37" s="31"/>
      <c r="J37" s="29"/>
      <c r="K37" s="29"/>
      <c r="L37" s="76"/>
      <c r="M37" s="67"/>
      <c r="N37" s="68"/>
      <c r="O37" s="68"/>
      <c r="P37" s="76"/>
      <c r="Q37" s="67"/>
      <c r="R37" s="68"/>
    </row>
    <row r="38" spans="1:18">
      <c r="A38" s="12"/>
      <c r="B38" s="26" t="s">
        <v>621</v>
      </c>
      <c r="C38" s="41"/>
      <c r="D38" s="46">
        <v>32801</v>
      </c>
      <c r="E38" s="46"/>
      <c r="F38" s="41"/>
      <c r="G38" s="41"/>
      <c r="H38" s="46">
        <v>36914</v>
      </c>
      <c r="I38" s="46"/>
      <c r="J38" s="41"/>
      <c r="K38" s="41"/>
      <c r="L38" s="46">
        <v>3675</v>
      </c>
      <c r="M38" s="46"/>
      <c r="N38" s="41"/>
      <c r="O38" s="41"/>
      <c r="P38" s="46">
        <v>5347</v>
      </c>
      <c r="Q38" s="46"/>
      <c r="R38" s="41"/>
    </row>
    <row r="39" spans="1:18">
      <c r="A39" s="12"/>
      <c r="B39" s="26"/>
      <c r="C39" s="41"/>
      <c r="D39" s="46"/>
      <c r="E39" s="46"/>
      <c r="F39" s="41"/>
      <c r="G39" s="41"/>
      <c r="H39" s="46"/>
      <c r="I39" s="46"/>
      <c r="J39" s="41"/>
      <c r="K39" s="41"/>
      <c r="L39" s="46"/>
      <c r="M39" s="46"/>
      <c r="N39" s="41"/>
      <c r="O39" s="41"/>
      <c r="P39" s="46"/>
      <c r="Q39" s="46"/>
      <c r="R39" s="41"/>
    </row>
    <row r="40" spans="1:18">
      <c r="A40" s="12"/>
      <c r="B40" s="21" t="s">
        <v>622</v>
      </c>
      <c r="C40" s="20"/>
      <c r="D40" s="60" t="s">
        <v>637</v>
      </c>
      <c r="E40" s="60"/>
      <c r="F40" s="21" t="s">
        <v>182</v>
      </c>
      <c r="G40" s="20"/>
      <c r="H40" s="60" t="s">
        <v>638</v>
      </c>
      <c r="I40" s="60"/>
      <c r="J40" s="21" t="s">
        <v>182</v>
      </c>
      <c r="K40" s="20"/>
      <c r="L40" s="60" t="s">
        <v>639</v>
      </c>
      <c r="M40" s="60"/>
      <c r="N40" s="21" t="s">
        <v>182</v>
      </c>
      <c r="O40" s="20"/>
      <c r="P40" s="60" t="s">
        <v>640</v>
      </c>
      <c r="Q40" s="60"/>
      <c r="R40" s="21" t="s">
        <v>182</v>
      </c>
    </row>
    <row r="41" spans="1:18">
      <c r="A41" s="12"/>
      <c r="B41" s="26" t="s">
        <v>627</v>
      </c>
      <c r="C41" s="41"/>
      <c r="D41" s="42" t="s">
        <v>230</v>
      </c>
      <c r="E41" s="42"/>
      <c r="F41" s="41"/>
      <c r="G41" s="41"/>
      <c r="H41" s="42" t="s">
        <v>230</v>
      </c>
      <c r="I41" s="42"/>
      <c r="J41" s="41"/>
      <c r="K41" s="41"/>
      <c r="L41" s="42">
        <v>24</v>
      </c>
      <c r="M41" s="42"/>
      <c r="N41" s="41"/>
      <c r="O41" s="41"/>
      <c r="P41" s="46">
        <v>1010</v>
      </c>
      <c r="Q41" s="46"/>
      <c r="R41" s="41"/>
    </row>
    <row r="42" spans="1:18">
      <c r="A42" s="12"/>
      <c r="B42" s="26"/>
      <c r="C42" s="41"/>
      <c r="D42" s="42"/>
      <c r="E42" s="42"/>
      <c r="F42" s="41"/>
      <c r="G42" s="41"/>
      <c r="H42" s="42"/>
      <c r="I42" s="42"/>
      <c r="J42" s="41"/>
      <c r="K42" s="41"/>
      <c r="L42" s="42"/>
      <c r="M42" s="42"/>
      <c r="N42" s="41"/>
      <c r="O42" s="41"/>
      <c r="P42" s="46"/>
      <c r="Q42" s="46"/>
      <c r="R42" s="41"/>
    </row>
    <row r="43" spans="1:18">
      <c r="A43" s="12"/>
      <c r="B43" s="30" t="s">
        <v>628</v>
      </c>
      <c r="C43" s="29"/>
      <c r="D43" s="31">
        <v>1542</v>
      </c>
      <c r="E43" s="31"/>
      <c r="F43" s="29"/>
      <c r="G43" s="29"/>
      <c r="H43" s="31">
        <v>8864</v>
      </c>
      <c r="I43" s="31"/>
      <c r="J43" s="29"/>
      <c r="K43" s="29"/>
      <c r="L43" s="60" t="s">
        <v>641</v>
      </c>
      <c r="M43" s="60"/>
      <c r="N43" s="30" t="s">
        <v>182</v>
      </c>
      <c r="O43" s="29"/>
      <c r="P43" s="60" t="s">
        <v>642</v>
      </c>
      <c r="Q43" s="60"/>
      <c r="R43" s="30" t="s">
        <v>182</v>
      </c>
    </row>
    <row r="44" spans="1:18">
      <c r="A44" s="12"/>
      <c r="B44" s="30"/>
      <c r="C44" s="29"/>
      <c r="D44" s="31"/>
      <c r="E44" s="31"/>
      <c r="F44" s="29"/>
      <c r="G44" s="29"/>
      <c r="H44" s="31"/>
      <c r="I44" s="31"/>
      <c r="J44" s="29"/>
      <c r="K44" s="29"/>
      <c r="L44" s="60"/>
      <c r="M44" s="60"/>
      <c r="N44" s="30"/>
      <c r="O44" s="29"/>
      <c r="P44" s="60"/>
      <c r="Q44" s="60"/>
      <c r="R44" s="30"/>
    </row>
    <row r="45" spans="1:18">
      <c r="A45" s="12"/>
      <c r="B45" s="26" t="s">
        <v>631</v>
      </c>
      <c r="C45" s="41"/>
      <c r="D45" s="46">
        <v>39741</v>
      </c>
      <c r="E45" s="46"/>
      <c r="F45" s="41"/>
      <c r="G45" s="41"/>
      <c r="H45" s="46">
        <v>30097</v>
      </c>
      <c r="I45" s="46"/>
      <c r="J45" s="41"/>
      <c r="K45" s="41"/>
      <c r="L45" s="46">
        <v>3954</v>
      </c>
      <c r="M45" s="46"/>
      <c r="N45" s="41"/>
      <c r="O45" s="41"/>
      <c r="P45" s="46">
        <v>2403</v>
      </c>
      <c r="Q45" s="46"/>
      <c r="R45" s="41"/>
    </row>
    <row r="46" spans="1:18" ht="15.75" thickBot="1">
      <c r="A46" s="12"/>
      <c r="B46" s="26"/>
      <c r="C46" s="41"/>
      <c r="D46" s="54"/>
      <c r="E46" s="54"/>
      <c r="F46" s="55"/>
      <c r="G46" s="41"/>
      <c r="H46" s="54"/>
      <c r="I46" s="54"/>
      <c r="J46" s="55"/>
      <c r="K46" s="41"/>
      <c r="L46" s="54"/>
      <c r="M46" s="54"/>
      <c r="N46" s="55"/>
      <c r="O46" s="41"/>
      <c r="P46" s="54"/>
      <c r="Q46" s="54"/>
      <c r="R46" s="55"/>
    </row>
    <row r="47" spans="1:18">
      <c r="A47" s="12"/>
      <c r="B47" s="28" t="s">
        <v>632</v>
      </c>
      <c r="C47" s="29"/>
      <c r="D47" s="35">
        <v>51595</v>
      </c>
      <c r="E47" s="35"/>
      <c r="F47" s="37"/>
      <c r="G47" s="29"/>
      <c r="H47" s="35">
        <v>47447</v>
      </c>
      <c r="I47" s="35"/>
      <c r="J47" s="37"/>
      <c r="K47" s="29"/>
      <c r="L47" s="35">
        <v>5154</v>
      </c>
      <c r="M47" s="35"/>
      <c r="N47" s="37"/>
      <c r="O47" s="29"/>
      <c r="P47" s="35">
        <v>8415</v>
      </c>
      <c r="Q47" s="35"/>
      <c r="R47" s="37"/>
    </row>
    <row r="48" spans="1:18">
      <c r="A48" s="12"/>
      <c r="B48" s="28"/>
      <c r="C48" s="29"/>
      <c r="D48" s="31"/>
      <c r="E48" s="31"/>
      <c r="F48" s="29"/>
      <c r="G48" s="29"/>
      <c r="H48" s="31"/>
      <c r="I48" s="31"/>
      <c r="J48" s="29"/>
      <c r="K48" s="29"/>
      <c r="L48" s="31"/>
      <c r="M48" s="31"/>
      <c r="N48" s="29"/>
      <c r="O48" s="29"/>
      <c r="P48" s="31"/>
      <c r="Q48" s="31"/>
      <c r="R48" s="29"/>
    </row>
    <row r="49" spans="1:18">
      <c r="A49" s="12"/>
      <c r="B49" s="26" t="s">
        <v>633</v>
      </c>
      <c r="C49" s="41"/>
      <c r="D49" s="42" t="s">
        <v>643</v>
      </c>
      <c r="E49" s="42"/>
      <c r="F49" s="26" t="s">
        <v>182</v>
      </c>
      <c r="G49" s="41"/>
      <c r="H49" s="42" t="s">
        <v>644</v>
      </c>
      <c r="I49" s="42"/>
      <c r="J49" s="26" t="s">
        <v>182</v>
      </c>
      <c r="K49" s="41"/>
      <c r="L49" s="42" t="s">
        <v>230</v>
      </c>
      <c r="M49" s="42"/>
      <c r="N49" s="41"/>
      <c r="O49" s="41"/>
      <c r="P49" s="42" t="s">
        <v>230</v>
      </c>
      <c r="Q49" s="42"/>
      <c r="R49" s="41"/>
    </row>
    <row r="50" spans="1:18" ht="15.75" thickBot="1">
      <c r="A50" s="12"/>
      <c r="B50" s="26"/>
      <c r="C50" s="41"/>
      <c r="D50" s="32"/>
      <c r="E50" s="32"/>
      <c r="F50" s="66"/>
      <c r="G50" s="41"/>
      <c r="H50" s="32"/>
      <c r="I50" s="32"/>
      <c r="J50" s="66"/>
      <c r="K50" s="41"/>
      <c r="L50" s="32"/>
      <c r="M50" s="32"/>
      <c r="N50" s="55"/>
      <c r="O50" s="41"/>
      <c r="P50" s="32"/>
      <c r="Q50" s="32"/>
      <c r="R50" s="55"/>
    </row>
    <row r="51" spans="1:18">
      <c r="A51" s="12"/>
      <c r="B51" s="28" t="s">
        <v>636</v>
      </c>
      <c r="C51" s="29"/>
      <c r="D51" s="33" t="s">
        <v>179</v>
      </c>
      <c r="E51" s="35">
        <v>25003</v>
      </c>
      <c r="F51" s="37"/>
      <c r="G51" s="29"/>
      <c r="H51" s="33" t="s">
        <v>179</v>
      </c>
      <c r="I51" s="35">
        <v>21736</v>
      </c>
      <c r="J51" s="37"/>
      <c r="K51" s="29"/>
      <c r="L51" s="33" t="s">
        <v>179</v>
      </c>
      <c r="M51" s="35">
        <v>5154</v>
      </c>
      <c r="N51" s="37"/>
      <c r="O51" s="29"/>
      <c r="P51" s="33" t="s">
        <v>179</v>
      </c>
      <c r="Q51" s="35">
        <v>8415</v>
      </c>
      <c r="R51" s="37"/>
    </row>
    <row r="52" spans="1:18" ht="15.75" thickBot="1">
      <c r="A52" s="12"/>
      <c r="B52" s="28"/>
      <c r="C52" s="29"/>
      <c r="D52" s="34"/>
      <c r="E52" s="36"/>
      <c r="F52" s="38"/>
      <c r="G52" s="29"/>
      <c r="H52" s="34"/>
      <c r="I52" s="36"/>
      <c r="J52" s="38"/>
      <c r="K52" s="29"/>
      <c r="L52" s="34"/>
      <c r="M52" s="36"/>
      <c r="N52" s="38"/>
      <c r="O52" s="29"/>
      <c r="P52" s="34"/>
      <c r="Q52" s="36"/>
      <c r="R52" s="38"/>
    </row>
    <row r="53" spans="1:18" ht="15.75" thickTop="1">
      <c r="A53" s="12"/>
      <c r="B53" s="57"/>
      <c r="C53" s="57"/>
      <c r="D53" s="57"/>
      <c r="E53" s="57"/>
      <c r="F53" s="57"/>
      <c r="G53" s="57"/>
      <c r="H53" s="57"/>
      <c r="I53" s="57"/>
      <c r="J53" s="57"/>
      <c r="K53" s="57"/>
      <c r="L53" s="57"/>
      <c r="M53" s="57"/>
      <c r="N53" s="57"/>
      <c r="O53" s="57"/>
      <c r="P53" s="57"/>
      <c r="Q53" s="57"/>
      <c r="R53" s="57"/>
    </row>
    <row r="54" spans="1:18" ht="25.5" customHeight="1">
      <c r="A54" s="12"/>
      <c r="B54" s="26" t="s">
        <v>645</v>
      </c>
      <c r="C54" s="26"/>
      <c r="D54" s="26"/>
      <c r="E54" s="26"/>
      <c r="F54" s="26"/>
      <c r="G54" s="26"/>
      <c r="H54" s="26"/>
      <c r="I54" s="26"/>
      <c r="J54" s="26"/>
      <c r="K54" s="26"/>
      <c r="L54" s="26"/>
      <c r="M54" s="26"/>
      <c r="N54" s="26"/>
      <c r="O54" s="26"/>
      <c r="P54" s="26"/>
      <c r="Q54" s="26"/>
      <c r="R54" s="26"/>
    </row>
  </sheetData>
  <mergeCells count="266">
    <mergeCell ref="B53:R53"/>
    <mergeCell ref="B54:R54"/>
    <mergeCell ref="Q51:Q52"/>
    <mergeCell ref="R51:R52"/>
    <mergeCell ref="A1:A2"/>
    <mergeCell ref="B1:R1"/>
    <mergeCell ref="B2:R2"/>
    <mergeCell ref="B3:R3"/>
    <mergeCell ref="A4:A54"/>
    <mergeCell ref="B4:R4"/>
    <mergeCell ref="B5:R5"/>
    <mergeCell ref="B6:R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4:B35"/>
    <mergeCell ref="C34:C35"/>
    <mergeCell ref="D34:J35"/>
    <mergeCell ref="K34:K35"/>
    <mergeCell ref="L34:R34"/>
    <mergeCell ref="L35:R35"/>
    <mergeCell ref="Q28:Q29"/>
    <mergeCell ref="R28:R29"/>
    <mergeCell ref="B30:R30"/>
    <mergeCell ref="D32:R32"/>
    <mergeCell ref="D33:F33"/>
    <mergeCell ref="H33:J33"/>
    <mergeCell ref="L33:N33"/>
    <mergeCell ref="P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3.85546875" bestFit="1" customWidth="1"/>
    <col min="2" max="3" width="36.5703125" bestFit="1" customWidth="1"/>
    <col min="4" max="4" width="5.28515625" customWidth="1"/>
    <col min="5" max="5" width="19.140625" customWidth="1"/>
    <col min="6" max="6" width="4.140625" customWidth="1"/>
    <col min="7" max="7" width="3.140625" bestFit="1" customWidth="1"/>
    <col min="8" max="8" width="5.85546875" customWidth="1"/>
    <col min="9" max="9" width="16.85546875" customWidth="1"/>
    <col min="10" max="10" width="4.5703125" customWidth="1"/>
    <col min="11" max="11" width="3.140625" bestFit="1" customWidth="1"/>
    <col min="12" max="12" width="3.5703125" customWidth="1"/>
    <col min="13" max="13" width="11.7109375" customWidth="1"/>
    <col min="14" max="14" width="2.85546875" customWidth="1"/>
    <col min="16" max="16" width="2" bestFit="1" customWidth="1"/>
    <col min="17" max="17" width="7.140625" bestFit="1" customWidth="1"/>
    <col min="18" max="18" width="1.5703125" bestFit="1" customWidth="1"/>
  </cols>
  <sheetData>
    <row r="1" spans="1:18" ht="15" customHeight="1">
      <c r="A1" s="7" t="s">
        <v>6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7</v>
      </c>
      <c r="B3" s="57"/>
      <c r="C3" s="57"/>
      <c r="D3" s="57"/>
      <c r="E3" s="57"/>
      <c r="F3" s="57"/>
      <c r="G3" s="57"/>
      <c r="H3" s="57"/>
      <c r="I3" s="57"/>
      <c r="J3" s="57"/>
      <c r="K3" s="57"/>
      <c r="L3" s="57"/>
      <c r="M3" s="57"/>
      <c r="N3" s="57"/>
      <c r="O3" s="57"/>
      <c r="P3" s="57"/>
      <c r="Q3" s="57"/>
      <c r="R3" s="57"/>
    </row>
    <row r="4" spans="1:18">
      <c r="A4" s="12" t="s">
        <v>646</v>
      </c>
      <c r="B4" s="58" t="s">
        <v>646</v>
      </c>
      <c r="C4" s="58"/>
      <c r="D4" s="58"/>
      <c r="E4" s="58"/>
      <c r="F4" s="58"/>
      <c r="G4" s="58"/>
      <c r="H4" s="58"/>
      <c r="I4" s="58"/>
      <c r="J4" s="58"/>
      <c r="K4" s="58"/>
      <c r="L4" s="58"/>
      <c r="M4" s="58"/>
      <c r="N4" s="58"/>
      <c r="O4" s="58"/>
      <c r="P4" s="58"/>
      <c r="Q4" s="58"/>
      <c r="R4" s="58"/>
    </row>
    <row r="5" spans="1:18">
      <c r="A5" s="12"/>
      <c r="B5" s="57"/>
      <c r="C5" s="57"/>
      <c r="D5" s="57"/>
      <c r="E5" s="57"/>
      <c r="F5" s="57"/>
      <c r="G5" s="57"/>
      <c r="H5" s="57"/>
      <c r="I5" s="57"/>
      <c r="J5" s="57"/>
      <c r="K5" s="57"/>
      <c r="L5" s="57"/>
      <c r="M5" s="57"/>
      <c r="N5" s="57"/>
      <c r="O5" s="57"/>
      <c r="P5" s="57"/>
      <c r="Q5" s="57"/>
      <c r="R5" s="57"/>
    </row>
    <row r="6" spans="1:18">
      <c r="A6" s="12"/>
      <c r="B6" s="26" t="s">
        <v>648</v>
      </c>
      <c r="C6" s="26"/>
      <c r="D6" s="26"/>
      <c r="E6" s="26"/>
      <c r="F6" s="26"/>
      <c r="G6" s="26"/>
      <c r="H6" s="26"/>
      <c r="I6" s="26"/>
      <c r="J6" s="26"/>
      <c r="K6" s="26"/>
      <c r="L6" s="26"/>
      <c r="M6" s="26"/>
      <c r="N6" s="26"/>
      <c r="O6" s="26"/>
      <c r="P6" s="26"/>
      <c r="Q6" s="26"/>
      <c r="R6" s="26"/>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ht="15.75" thickBot="1">
      <c r="A9" s="12"/>
      <c r="B9" s="16"/>
      <c r="C9" s="16"/>
      <c r="D9" s="25" t="s">
        <v>323</v>
      </c>
      <c r="E9" s="25"/>
      <c r="F9" s="25"/>
      <c r="G9" s="25"/>
      <c r="H9" s="25"/>
      <c r="I9" s="25"/>
      <c r="J9" s="25"/>
      <c r="K9" s="25"/>
      <c r="L9" s="25"/>
      <c r="M9" s="25"/>
      <c r="N9" s="25"/>
      <c r="O9" s="25"/>
      <c r="P9" s="25"/>
      <c r="Q9" s="25"/>
      <c r="R9" s="25"/>
    </row>
    <row r="10" spans="1:18">
      <c r="A10" s="12"/>
      <c r="B10" s="73" t="s">
        <v>177</v>
      </c>
      <c r="C10" s="41"/>
      <c r="D10" s="94" t="s">
        <v>649</v>
      </c>
      <c r="E10" s="94"/>
      <c r="F10" s="94"/>
      <c r="G10" s="44"/>
      <c r="H10" s="94" t="s">
        <v>651</v>
      </c>
      <c r="I10" s="94"/>
      <c r="J10" s="94"/>
      <c r="K10" s="44"/>
      <c r="L10" s="94" t="s">
        <v>654</v>
      </c>
      <c r="M10" s="94"/>
      <c r="N10" s="94"/>
      <c r="O10" s="44"/>
      <c r="P10" s="94" t="s">
        <v>372</v>
      </c>
      <c r="Q10" s="94"/>
      <c r="R10" s="94"/>
    </row>
    <row r="11" spans="1:18">
      <c r="A11" s="12"/>
      <c r="B11" s="73"/>
      <c r="C11" s="41"/>
      <c r="D11" s="75" t="s">
        <v>650</v>
      </c>
      <c r="E11" s="75"/>
      <c r="F11" s="75"/>
      <c r="G11" s="41"/>
      <c r="H11" s="75" t="s">
        <v>652</v>
      </c>
      <c r="I11" s="75"/>
      <c r="J11" s="75"/>
      <c r="K11" s="41"/>
      <c r="L11" s="75" t="s">
        <v>655</v>
      </c>
      <c r="M11" s="75"/>
      <c r="N11" s="75"/>
      <c r="O11" s="41"/>
      <c r="P11" s="75"/>
      <c r="Q11" s="75"/>
      <c r="R11" s="75"/>
    </row>
    <row r="12" spans="1:18" ht="15.75" thickBot="1">
      <c r="A12" s="12"/>
      <c r="B12" s="74"/>
      <c r="C12" s="41"/>
      <c r="D12" s="92"/>
      <c r="E12" s="92"/>
      <c r="F12" s="92"/>
      <c r="G12" s="41"/>
      <c r="H12" s="25" t="s">
        <v>653</v>
      </c>
      <c r="I12" s="25"/>
      <c r="J12" s="25"/>
      <c r="K12" s="41"/>
      <c r="L12" s="25" t="s">
        <v>656</v>
      </c>
      <c r="M12" s="25"/>
      <c r="N12" s="25"/>
      <c r="O12" s="41"/>
      <c r="P12" s="25"/>
      <c r="Q12" s="25"/>
      <c r="R12" s="25"/>
    </row>
    <row r="13" spans="1:18" ht="26.25">
      <c r="A13" s="12"/>
      <c r="B13" s="72" t="s">
        <v>657</v>
      </c>
      <c r="C13" s="20"/>
      <c r="D13" s="21" t="s">
        <v>179</v>
      </c>
      <c r="E13" s="59" t="s">
        <v>449</v>
      </c>
      <c r="F13" s="21" t="s">
        <v>182</v>
      </c>
      <c r="G13" s="20"/>
      <c r="H13" s="21" t="s">
        <v>179</v>
      </c>
      <c r="I13" s="59" t="s">
        <v>658</v>
      </c>
      <c r="J13" s="21" t="s">
        <v>182</v>
      </c>
      <c r="K13" s="20"/>
      <c r="L13" s="21" t="s">
        <v>179</v>
      </c>
      <c r="M13" s="59" t="s">
        <v>659</v>
      </c>
      <c r="N13" s="21" t="s">
        <v>182</v>
      </c>
      <c r="O13" s="20"/>
      <c r="P13" s="21" t="s">
        <v>179</v>
      </c>
      <c r="Q13" s="59" t="s">
        <v>660</v>
      </c>
      <c r="R13" s="21" t="s">
        <v>182</v>
      </c>
    </row>
    <row r="14" spans="1:18">
      <c r="A14" s="12"/>
      <c r="B14" s="45" t="s">
        <v>661</v>
      </c>
      <c r="C14" s="41"/>
      <c r="D14" s="42">
        <v>14</v>
      </c>
      <c r="E14" s="42"/>
      <c r="F14" s="41"/>
      <c r="G14" s="41"/>
      <c r="H14" s="42">
        <v>112</v>
      </c>
      <c r="I14" s="42"/>
      <c r="J14" s="41"/>
      <c r="K14" s="41"/>
      <c r="L14" s="42" t="s">
        <v>230</v>
      </c>
      <c r="M14" s="42"/>
      <c r="N14" s="41"/>
      <c r="O14" s="41"/>
      <c r="P14" s="42">
        <v>126</v>
      </c>
      <c r="Q14" s="42"/>
      <c r="R14" s="41"/>
    </row>
    <row r="15" spans="1:18">
      <c r="A15" s="12"/>
      <c r="B15" s="45"/>
      <c r="C15" s="41"/>
      <c r="D15" s="42"/>
      <c r="E15" s="42"/>
      <c r="F15" s="41"/>
      <c r="G15" s="41"/>
      <c r="H15" s="42"/>
      <c r="I15" s="42"/>
      <c r="J15" s="41"/>
      <c r="K15" s="41"/>
      <c r="L15" s="42"/>
      <c r="M15" s="42"/>
      <c r="N15" s="41"/>
      <c r="O15" s="41"/>
      <c r="P15" s="42"/>
      <c r="Q15" s="42"/>
      <c r="R15" s="41"/>
    </row>
    <row r="16" spans="1:18">
      <c r="A16" s="12"/>
      <c r="B16" s="28" t="s">
        <v>662</v>
      </c>
      <c r="C16" s="29"/>
      <c r="D16" s="60">
        <v>192</v>
      </c>
      <c r="E16" s="60"/>
      <c r="F16" s="29"/>
      <c r="G16" s="29"/>
      <c r="H16" s="60" t="s">
        <v>230</v>
      </c>
      <c r="I16" s="60"/>
      <c r="J16" s="29"/>
      <c r="K16" s="29"/>
      <c r="L16" s="60">
        <v>22</v>
      </c>
      <c r="M16" s="60"/>
      <c r="N16" s="29"/>
      <c r="O16" s="29"/>
      <c r="P16" s="60">
        <v>214</v>
      </c>
      <c r="Q16" s="60"/>
      <c r="R16" s="29"/>
    </row>
    <row r="17" spans="1:18" ht="15.75" thickBot="1">
      <c r="A17" s="12"/>
      <c r="B17" s="28"/>
      <c r="C17" s="29"/>
      <c r="D17" s="69"/>
      <c r="E17" s="69"/>
      <c r="F17" s="48"/>
      <c r="G17" s="29"/>
      <c r="H17" s="69"/>
      <c r="I17" s="69"/>
      <c r="J17" s="48"/>
      <c r="K17" s="29"/>
      <c r="L17" s="69"/>
      <c r="M17" s="69"/>
      <c r="N17" s="48"/>
      <c r="O17" s="29"/>
      <c r="P17" s="69"/>
      <c r="Q17" s="69"/>
      <c r="R17" s="48"/>
    </row>
    <row r="18" spans="1:18">
      <c r="A18" s="12"/>
      <c r="B18" s="26" t="s">
        <v>663</v>
      </c>
      <c r="C18" s="41"/>
      <c r="D18" s="43">
        <v>206</v>
      </c>
      <c r="E18" s="43"/>
      <c r="F18" s="44"/>
      <c r="G18" s="41"/>
      <c r="H18" s="43">
        <v>112</v>
      </c>
      <c r="I18" s="43"/>
      <c r="J18" s="44"/>
      <c r="K18" s="41"/>
      <c r="L18" s="43">
        <v>22</v>
      </c>
      <c r="M18" s="43"/>
      <c r="N18" s="44"/>
      <c r="O18" s="41"/>
      <c r="P18" s="43">
        <v>340</v>
      </c>
      <c r="Q18" s="43"/>
      <c r="R18" s="44"/>
    </row>
    <row r="19" spans="1:18" ht="15.75" thickBot="1">
      <c r="A19" s="12"/>
      <c r="B19" s="26"/>
      <c r="C19" s="41"/>
      <c r="D19" s="32"/>
      <c r="E19" s="32"/>
      <c r="F19" s="55"/>
      <c r="G19" s="41"/>
      <c r="H19" s="32"/>
      <c r="I19" s="32"/>
      <c r="J19" s="55"/>
      <c r="K19" s="41"/>
      <c r="L19" s="32"/>
      <c r="M19" s="32"/>
      <c r="N19" s="55"/>
      <c r="O19" s="41"/>
      <c r="P19" s="32"/>
      <c r="Q19" s="32"/>
      <c r="R19" s="55"/>
    </row>
    <row r="20" spans="1:18" ht="27" thickBot="1">
      <c r="A20" s="12"/>
      <c r="B20" s="21" t="s">
        <v>664</v>
      </c>
      <c r="C20" s="20"/>
      <c r="D20" s="152" t="s">
        <v>179</v>
      </c>
      <c r="E20" s="153" t="s">
        <v>455</v>
      </c>
      <c r="F20" s="152" t="s">
        <v>182</v>
      </c>
      <c r="G20" s="20"/>
      <c r="H20" s="152" t="s">
        <v>179</v>
      </c>
      <c r="I20" s="153" t="s">
        <v>665</v>
      </c>
      <c r="J20" s="152" t="s">
        <v>182</v>
      </c>
      <c r="K20" s="20"/>
      <c r="L20" s="152" t="s">
        <v>179</v>
      </c>
      <c r="M20" s="153" t="s">
        <v>666</v>
      </c>
      <c r="N20" s="152" t="s">
        <v>182</v>
      </c>
      <c r="O20" s="20"/>
      <c r="P20" s="152" t="s">
        <v>179</v>
      </c>
      <c r="Q20" s="153" t="s">
        <v>667</v>
      </c>
      <c r="R20" s="152" t="s">
        <v>182</v>
      </c>
    </row>
    <row r="21" spans="1:18" ht="15.75" thickTop="1">
      <c r="A21" s="12"/>
      <c r="B21" s="24"/>
      <c r="C21" s="24"/>
      <c r="D21" s="24"/>
      <c r="E21" s="24"/>
      <c r="F21" s="24"/>
      <c r="G21" s="24"/>
      <c r="H21" s="24"/>
      <c r="I21" s="24"/>
      <c r="J21" s="24"/>
      <c r="K21" s="24"/>
      <c r="L21" s="24"/>
      <c r="M21" s="24"/>
      <c r="N21" s="24"/>
      <c r="O21" s="24"/>
      <c r="P21" s="24"/>
      <c r="Q21" s="24"/>
      <c r="R21" s="24"/>
    </row>
    <row r="22" spans="1:18">
      <c r="A22" s="12"/>
      <c r="B22" s="14"/>
      <c r="C22" s="14"/>
      <c r="D22" s="14"/>
      <c r="E22" s="14"/>
      <c r="F22" s="14"/>
      <c r="G22" s="14"/>
      <c r="H22" s="14"/>
      <c r="I22" s="14"/>
      <c r="J22" s="14"/>
      <c r="K22" s="14"/>
      <c r="L22" s="14"/>
      <c r="M22" s="14"/>
      <c r="N22" s="14"/>
      <c r="O22" s="14"/>
      <c r="P22" s="14"/>
      <c r="Q22" s="14"/>
      <c r="R22" s="14"/>
    </row>
    <row r="23" spans="1:18" ht="15.75" thickBot="1">
      <c r="A23" s="12"/>
      <c r="B23" s="16"/>
      <c r="C23" s="16"/>
      <c r="D23" s="25" t="s">
        <v>490</v>
      </c>
      <c r="E23" s="25"/>
      <c r="F23" s="25"/>
      <c r="G23" s="25"/>
      <c r="H23" s="25"/>
      <c r="I23" s="25"/>
      <c r="J23" s="25"/>
      <c r="K23" s="25"/>
      <c r="L23" s="25"/>
      <c r="M23" s="25"/>
      <c r="N23" s="25"/>
      <c r="O23" s="25"/>
      <c r="P23" s="25"/>
      <c r="Q23" s="25"/>
      <c r="R23" s="25"/>
    </row>
    <row r="24" spans="1:18">
      <c r="A24" s="12"/>
      <c r="B24" s="73" t="s">
        <v>177</v>
      </c>
      <c r="C24" s="41"/>
      <c r="D24" s="94" t="s">
        <v>649</v>
      </c>
      <c r="E24" s="94"/>
      <c r="F24" s="94"/>
      <c r="G24" s="44"/>
      <c r="H24" s="94" t="s">
        <v>651</v>
      </c>
      <c r="I24" s="94"/>
      <c r="J24" s="94"/>
      <c r="K24" s="44"/>
      <c r="L24" s="94" t="s">
        <v>654</v>
      </c>
      <c r="M24" s="94"/>
      <c r="N24" s="94"/>
      <c r="O24" s="44"/>
      <c r="P24" s="94" t="s">
        <v>372</v>
      </c>
      <c r="Q24" s="94"/>
      <c r="R24" s="94"/>
    </row>
    <row r="25" spans="1:18">
      <c r="A25" s="12"/>
      <c r="B25" s="73"/>
      <c r="C25" s="41"/>
      <c r="D25" s="75" t="s">
        <v>650</v>
      </c>
      <c r="E25" s="75"/>
      <c r="F25" s="75"/>
      <c r="G25" s="41"/>
      <c r="H25" s="75" t="s">
        <v>652</v>
      </c>
      <c r="I25" s="75"/>
      <c r="J25" s="75"/>
      <c r="K25" s="41"/>
      <c r="L25" s="75" t="s">
        <v>655</v>
      </c>
      <c r="M25" s="75"/>
      <c r="N25" s="75"/>
      <c r="O25" s="41"/>
      <c r="P25" s="75"/>
      <c r="Q25" s="75"/>
      <c r="R25" s="75"/>
    </row>
    <row r="26" spans="1:18" ht="15.75" thickBot="1">
      <c r="A26" s="12"/>
      <c r="B26" s="74"/>
      <c r="C26" s="41"/>
      <c r="D26" s="92"/>
      <c r="E26" s="92"/>
      <c r="F26" s="92"/>
      <c r="G26" s="41"/>
      <c r="H26" s="25" t="s">
        <v>653</v>
      </c>
      <c r="I26" s="25"/>
      <c r="J26" s="25"/>
      <c r="K26" s="41"/>
      <c r="L26" s="25" t="s">
        <v>656</v>
      </c>
      <c r="M26" s="25"/>
      <c r="N26" s="25"/>
      <c r="O26" s="41"/>
      <c r="P26" s="25"/>
      <c r="Q26" s="25"/>
      <c r="R26" s="25"/>
    </row>
    <row r="27" spans="1:18" ht="26.25">
      <c r="A27" s="12"/>
      <c r="B27" s="72" t="s">
        <v>668</v>
      </c>
      <c r="C27" s="20"/>
      <c r="D27" s="72" t="s">
        <v>179</v>
      </c>
      <c r="E27" s="64" t="s">
        <v>459</v>
      </c>
      <c r="F27" s="72" t="s">
        <v>182</v>
      </c>
      <c r="G27" s="20"/>
      <c r="H27" s="72" t="s">
        <v>179</v>
      </c>
      <c r="I27" s="64" t="s">
        <v>669</v>
      </c>
      <c r="J27" s="72" t="s">
        <v>182</v>
      </c>
      <c r="K27" s="20"/>
      <c r="L27" s="72" t="s">
        <v>179</v>
      </c>
      <c r="M27" s="64" t="s">
        <v>670</v>
      </c>
      <c r="N27" s="72" t="s">
        <v>182</v>
      </c>
      <c r="O27" s="20"/>
      <c r="P27" s="72" t="s">
        <v>179</v>
      </c>
      <c r="Q27" s="64" t="s">
        <v>671</v>
      </c>
      <c r="R27" s="72" t="s">
        <v>182</v>
      </c>
    </row>
    <row r="28" spans="1:18">
      <c r="A28" s="12"/>
      <c r="B28" s="45" t="s">
        <v>672</v>
      </c>
      <c r="C28" s="41"/>
      <c r="D28" s="42" t="s">
        <v>252</v>
      </c>
      <c r="E28" s="42"/>
      <c r="F28" s="26" t="s">
        <v>182</v>
      </c>
      <c r="G28" s="41"/>
      <c r="H28" s="42">
        <v>80</v>
      </c>
      <c r="I28" s="42"/>
      <c r="J28" s="41"/>
      <c r="K28" s="41"/>
      <c r="L28" s="42" t="s">
        <v>230</v>
      </c>
      <c r="M28" s="42"/>
      <c r="N28" s="41"/>
      <c r="O28" s="41"/>
      <c r="P28" s="42">
        <v>75</v>
      </c>
      <c r="Q28" s="42"/>
      <c r="R28" s="41"/>
    </row>
    <row r="29" spans="1:18">
      <c r="A29" s="12"/>
      <c r="B29" s="45"/>
      <c r="C29" s="41"/>
      <c r="D29" s="42"/>
      <c r="E29" s="42"/>
      <c r="F29" s="26"/>
      <c r="G29" s="41"/>
      <c r="H29" s="42"/>
      <c r="I29" s="42"/>
      <c r="J29" s="41"/>
      <c r="K29" s="41"/>
      <c r="L29" s="42"/>
      <c r="M29" s="42"/>
      <c r="N29" s="41"/>
      <c r="O29" s="41"/>
      <c r="P29" s="42"/>
      <c r="Q29" s="42"/>
      <c r="R29" s="41"/>
    </row>
    <row r="30" spans="1:18">
      <c r="A30" s="12"/>
      <c r="B30" s="28" t="s">
        <v>662</v>
      </c>
      <c r="C30" s="29"/>
      <c r="D30" s="60">
        <v>580</v>
      </c>
      <c r="E30" s="60"/>
      <c r="F30" s="29"/>
      <c r="G30" s="29"/>
      <c r="H30" s="60" t="s">
        <v>230</v>
      </c>
      <c r="I30" s="60"/>
      <c r="J30" s="29"/>
      <c r="K30" s="29"/>
      <c r="L30" s="60">
        <v>67</v>
      </c>
      <c r="M30" s="60"/>
      <c r="N30" s="29"/>
      <c r="O30" s="29"/>
      <c r="P30" s="60">
        <v>647</v>
      </c>
      <c r="Q30" s="60"/>
      <c r="R30" s="29"/>
    </row>
    <row r="31" spans="1:18" ht="15.75" thickBot="1">
      <c r="A31" s="12"/>
      <c r="B31" s="28"/>
      <c r="C31" s="29"/>
      <c r="D31" s="69"/>
      <c r="E31" s="69"/>
      <c r="F31" s="48"/>
      <c r="G31" s="29"/>
      <c r="H31" s="69"/>
      <c r="I31" s="69"/>
      <c r="J31" s="48"/>
      <c r="K31" s="29"/>
      <c r="L31" s="69"/>
      <c r="M31" s="69"/>
      <c r="N31" s="48"/>
      <c r="O31" s="29"/>
      <c r="P31" s="69"/>
      <c r="Q31" s="69"/>
      <c r="R31" s="48"/>
    </row>
    <row r="32" spans="1:18">
      <c r="A32" s="12"/>
      <c r="B32" s="26" t="s">
        <v>663</v>
      </c>
      <c r="C32" s="41"/>
      <c r="D32" s="43">
        <v>575</v>
      </c>
      <c r="E32" s="43"/>
      <c r="F32" s="44"/>
      <c r="G32" s="41"/>
      <c r="H32" s="43">
        <v>80</v>
      </c>
      <c r="I32" s="43"/>
      <c r="J32" s="44"/>
      <c r="K32" s="41"/>
      <c r="L32" s="43">
        <v>67</v>
      </c>
      <c r="M32" s="43"/>
      <c r="N32" s="44"/>
      <c r="O32" s="41"/>
      <c r="P32" s="43">
        <v>722</v>
      </c>
      <c r="Q32" s="43"/>
      <c r="R32" s="44"/>
    </row>
    <row r="33" spans="1:18" ht="15.75" thickBot="1">
      <c r="A33" s="12"/>
      <c r="B33" s="26"/>
      <c r="C33" s="41"/>
      <c r="D33" s="32"/>
      <c r="E33" s="32"/>
      <c r="F33" s="55"/>
      <c r="G33" s="41"/>
      <c r="H33" s="32"/>
      <c r="I33" s="32"/>
      <c r="J33" s="55"/>
      <c r="K33" s="41"/>
      <c r="L33" s="32"/>
      <c r="M33" s="32"/>
      <c r="N33" s="55"/>
      <c r="O33" s="41"/>
      <c r="P33" s="32"/>
      <c r="Q33" s="32"/>
      <c r="R33" s="55"/>
    </row>
    <row r="34" spans="1:18" ht="27" thickBot="1">
      <c r="A34" s="12"/>
      <c r="B34" s="21" t="s">
        <v>664</v>
      </c>
      <c r="C34" s="20"/>
      <c r="D34" s="152" t="s">
        <v>179</v>
      </c>
      <c r="E34" s="153" t="s">
        <v>455</v>
      </c>
      <c r="F34" s="152" t="s">
        <v>182</v>
      </c>
      <c r="G34" s="20"/>
      <c r="H34" s="152" t="s">
        <v>179</v>
      </c>
      <c r="I34" s="153" t="s">
        <v>665</v>
      </c>
      <c r="J34" s="152" t="s">
        <v>182</v>
      </c>
      <c r="K34" s="20"/>
      <c r="L34" s="152" t="s">
        <v>179</v>
      </c>
      <c r="M34" s="153" t="s">
        <v>666</v>
      </c>
      <c r="N34" s="152" t="s">
        <v>182</v>
      </c>
      <c r="O34" s="20"/>
      <c r="P34" s="152" t="s">
        <v>179</v>
      </c>
      <c r="Q34" s="153" t="s">
        <v>667</v>
      </c>
      <c r="R34" s="152" t="s">
        <v>182</v>
      </c>
    </row>
    <row r="35" spans="1:18" ht="15.75" thickTop="1">
      <c r="A35" s="12"/>
      <c r="B35" s="57"/>
      <c r="C35" s="57"/>
      <c r="D35" s="57"/>
      <c r="E35" s="57"/>
      <c r="F35" s="57"/>
      <c r="G35" s="57"/>
      <c r="H35" s="57"/>
      <c r="I35" s="57"/>
      <c r="J35" s="57"/>
      <c r="K35" s="57"/>
      <c r="L35" s="57"/>
      <c r="M35" s="57"/>
      <c r="N35" s="57"/>
      <c r="O35" s="57"/>
      <c r="P35" s="57"/>
      <c r="Q35" s="57"/>
      <c r="R35" s="57"/>
    </row>
    <row r="36" spans="1:18">
      <c r="A36" s="12"/>
      <c r="B36" s="26" t="s">
        <v>673</v>
      </c>
      <c r="C36" s="26"/>
      <c r="D36" s="26"/>
      <c r="E36" s="26"/>
      <c r="F36" s="26"/>
      <c r="G36" s="26"/>
      <c r="H36" s="26"/>
      <c r="I36" s="26"/>
      <c r="J36" s="26"/>
      <c r="K36" s="26"/>
      <c r="L36" s="26"/>
      <c r="M36" s="26"/>
      <c r="N36" s="26"/>
      <c r="O36" s="26"/>
      <c r="P36" s="26"/>
      <c r="Q36" s="26"/>
      <c r="R36" s="26"/>
    </row>
    <row r="37" spans="1:18">
      <c r="A37" s="12"/>
      <c r="B37" s="24"/>
      <c r="C37" s="24"/>
      <c r="D37" s="24"/>
      <c r="E37" s="24"/>
      <c r="F37" s="24"/>
      <c r="G37" s="24"/>
      <c r="H37" s="24"/>
      <c r="I37" s="24"/>
      <c r="J37" s="24"/>
      <c r="K37" s="24"/>
    </row>
    <row r="38" spans="1:18">
      <c r="A38" s="12"/>
      <c r="B38" s="14"/>
      <c r="C38" s="14"/>
      <c r="D38" s="14"/>
      <c r="E38" s="14"/>
      <c r="F38" s="14"/>
      <c r="G38" s="14"/>
      <c r="H38" s="14"/>
      <c r="I38" s="14"/>
      <c r="J38" s="14"/>
      <c r="K38" s="14"/>
    </row>
    <row r="39" spans="1:18">
      <c r="A39" s="12"/>
      <c r="B39" s="41"/>
      <c r="C39" s="41"/>
      <c r="D39" s="75" t="s">
        <v>674</v>
      </c>
      <c r="E39" s="75"/>
      <c r="F39" s="75"/>
      <c r="G39" s="75"/>
      <c r="H39" s="75"/>
      <c r="I39" s="75"/>
      <c r="J39" s="75"/>
      <c r="K39" s="73"/>
    </row>
    <row r="40" spans="1:18">
      <c r="A40" s="12"/>
      <c r="B40" s="41"/>
      <c r="C40" s="41"/>
      <c r="D40" s="75" t="s">
        <v>675</v>
      </c>
      <c r="E40" s="75"/>
      <c r="F40" s="75"/>
      <c r="G40" s="75"/>
      <c r="H40" s="75"/>
      <c r="I40" s="75"/>
      <c r="J40" s="75"/>
      <c r="K40" s="73"/>
    </row>
    <row r="41" spans="1:18">
      <c r="A41" s="12"/>
      <c r="B41" s="41"/>
      <c r="C41" s="41"/>
      <c r="D41" s="75" t="s">
        <v>471</v>
      </c>
      <c r="E41" s="75"/>
      <c r="F41" s="75"/>
      <c r="G41" s="75"/>
      <c r="H41" s="75"/>
      <c r="I41" s="75"/>
      <c r="J41" s="75"/>
      <c r="K41" s="73"/>
    </row>
    <row r="42" spans="1:18" ht="15.75" thickBot="1">
      <c r="A42" s="12"/>
      <c r="B42" s="15" t="s">
        <v>177</v>
      </c>
      <c r="C42" s="16"/>
      <c r="D42" s="25" t="s">
        <v>323</v>
      </c>
      <c r="E42" s="25"/>
      <c r="F42" s="25"/>
      <c r="G42" s="16"/>
      <c r="H42" s="25" t="s">
        <v>490</v>
      </c>
      <c r="I42" s="25"/>
      <c r="J42" s="25"/>
      <c r="K42" s="16"/>
    </row>
    <row r="43" spans="1:18">
      <c r="A43" s="12"/>
      <c r="B43" s="27" t="s">
        <v>676</v>
      </c>
      <c r="C43" s="41"/>
      <c r="D43" s="44"/>
      <c r="E43" s="44"/>
      <c r="F43" s="44"/>
      <c r="G43" s="41"/>
      <c r="H43" s="43"/>
      <c r="I43" s="43"/>
      <c r="J43" s="44"/>
      <c r="K43" s="26"/>
    </row>
    <row r="44" spans="1:18">
      <c r="A44" s="12"/>
      <c r="B44" s="26"/>
      <c r="C44" s="41"/>
      <c r="D44" s="41"/>
      <c r="E44" s="41"/>
      <c r="F44" s="41"/>
      <c r="G44" s="41"/>
      <c r="H44" s="42"/>
      <c r="I44" s="42"/>
      <c r="J44" s="41"/>
      <c r="K44" s="26"/>
    </row>
    <row r="45" spans="1:18">
      <c r="A45" s="12"/>
      <c r="B45" s="56" t="s">
        <v>677</v>
      </c>
      <c r="C45" s="29"/>
      <c r="D45" s="30" t="s">
        <v>179</v>
      </c>
      <c r="E45" s="60">
        <v>350</v>
      </c>
      <c r="F45" s="29"/>
      <c r="G45" s="102" t="s">
        <v>479</v>
      </c>
      <c r="H45" s="30" t="s">
        <v>179</v>
      </c>
      <c r="I45" s="31">
        <v>1038</v>
      </c>
      <c r="J45" s="29"/>
      <c r="K45" s="100" t="s">
        <v>479</v>
      </c>
    </row>
    <row r="46" spans="1:18">
      <c r="A46" s="12"/>
      <c r="B46" s="56"/>
      <c r="C46" s="29"/>
      <c r="D46" s="30"/>
      <c r="E46" s="60"/>
      <c r="F46" s="29"/>
      <c r="G46" s="102"/>
      <c r="H46" s="30"/>
      <c r="I46" s="31"/>
      <c r="J46" s="29"/>
      <c r="K46" s="100"/>
    </row>
    <row r="47" spans="1:18" ht="15.75" thickBot="1">
      <c r="A47" s="12"/>
      <c r="B47" s="83" t="s">
        <v>678</v>
      </c>
      <c r="C47" s="16"/>
      <c r="D47" s="32" t="s">
        <v>248</v>
      </c>
      <c r="E47" s="32"/>
      <c r="F47" s="23" t="s">
        <v>182</v>
      </c>
      <c r="G47" s="99" t="s">
        <v>481</v>
      </c>
      <c r="H47" s="32" t="s">
        <v>491</v>
      </c>
      <c r="I47" s="32"/>
      <c r="J47" s="23" t="s">
        <v>182</v>
      </c>
      <c r="K47" s="99" t="s">
        <v>481</v>
      </c>
    </row>
    <row r="48" spans="1:18">
      <c r="A48" s="12"/>
      <c r="B48" s="28" t="s">
        <v>679</v>
      </c>
      <c r="C48" s="29"/>
      <c r="D48" s="61">
        <v>337</v>
      </c>
      <c r="E48" s="61"/>
      <c r="F48" s="37"/>
      <c r="G48" s="30"/>
      <c r="H48" s="35">
        <v>1001</v>
      </c>
      <c r="I48" s="35"/>
      <c r="J48" s="37"/>
      <c r="K48" s="26"/>
    </row>
    <row r="49" spans="1:11">
      <c r="A49" s="12"/>
      <c r="B49" s="28"/>
      <c r="C49" s="29"/>
      <c r="D49" s="60"/>
      <c r="E49" s="60"/>
      <c r="F49" s="29"/>
      <c r="G49" s="30"/>
      <c r="H49" s="31"/>
      <c r="I49" s="31"/>
      <c r="J49" s="29"/>
      <c r="K49" s="26"/>
    </row>
    <row r="50" spans="1:11" ht="15.75" thickBot="1">
      <c r="A50" s="12"/>
      <c r="B50" s="83" t="s">
        <v>680</v>
      </c>
      <c r="C50" s="16"/>
      <c r="D50" s="32" t="s">
        <v>681</v>
      </c>
      <c r="E50" s="32"/>
      <c r="F50" s="23" t="s">
        <v>182</v>
      </c>
      <c r="G50" s="16"/>
      <c r="H50" s="32" t="s">
        <v>682</v>
      </c>
      <c r="I50" s="32"/>
      <c r="J50" s="23" t="s">
        <v>182</v>
      </c>
      <c r="K50" s="16"/>
    </row>
    <row r="51" spans="1:11">
      <c r="A51" s="12"/>
      <c r="B51" s="28" t="s">
        <v>683</v>
      </c>
      <c r="C51" s="29"/>
      <c r="D51" s="61">
        <v>192</v>
      </c>
      <c r="E51" s="61"/>
      <c r="F51" s="37"/>
      <c r="G51" s="30"/>
      <c r="H51" s="61">
        <v>580</v>
      </c>
      <c r="I51" s="61"/>
      <c r="J51" s="37"/>
      <c r="K51" s="26"/>
    </row>
    <row r="52" spans="1:11">
      <c r="A52" s="12"/>
      <c r="B52" s="28"/>
      <c r="C52" s="29"/>
      <c r="D52" s="60"/>
      <c r="E52" s="60"/>
      <c r="F52" s="29"/>
      <c r="G52" s="30"/>
      <c r="H52" s="60"/>
      <c r="I52" s="60"/>
      <c r="J52" s="29"/>
      <c r="K52" s="26"/>
    </row>
    <row r="53" spans="1:11">
      <c r="A53" s="12"/>
      <c r="B53" s="26" t="s">
        <v>684</v>
      </c>
      <c r="C53" s="41"/>
      <c r="D53" s="41"/>
      <c r="E53" s="41"/>
      <c r="F53" s="41"/>
      <c r="G53" s="26"/>
      <c r="H53" s="42"/>
      <c r="I53" s="42"/>
      <c r="J53" s="41"/>
      <c r="K53" s="26"/>
    </row>
    <row r="54" spans="1:11">
      <c r="A54" s="12"/>
      <c r="B54" s="26"/>
      <c r="C54" s="41"/>
      <c r="D54" s="41"/>
      <c r="E54" s="41"/>
      <c r="F54" s="41"/>
      <c r="G54" s="26"/>
      <c r="H54" s="42"/>
      <c r="I54" s="42"/>
      <c r="J54" s="41"/>
      <c r="K54" s="26"/>
    </row>
    <row r="55" spans="1:11">
      <c r="A55" s="12"/>
      <c r="B55" s="56" t="s">
        <v>631</v>
      </c>
      <c r="C55" s="29"/>
      <c r="D55" s="60">
        <v>85</v>
      </c>
      <c r="E55" s="60"/>
      <c r="F55" s="29"/>
      <c r="G55" s="102" t="s">
        <v>484</v>
      </c>
      <c r="H55" s="60">
        <v>255</v>
      </c>
      <c r="I55" s="60"/>
      <c r="J55" s="29"/>
      <c r="K55" s="100" t="s">
        <v>484</v>
      </c>
    </row>
    <row r="56" spans="1:11">
      <c r="A56" s="12"/>
      <c r="B56" s="56"/>
      <c r="C56" s="29"/>
      <c r="D56" s="60"/>
      <c r="E56" s="60"/>
      <c r="F56" s="29"/>
      <c r="G56" s="102"/>
      <c r="H56" s="60"/>
      <c r="I56" s="60"/>
      <c r="J56" s="29"/>
      <c r="K56" s="100"/>
    </row>
    <row r="57" spans="1:11">
      <c r="A57" s="12"/>
      <c r="B57" s="83" t="s">
        <v>685</v>
      </c>
      <c r="C57" s="16"/>
      <c r="D57" s="42" t="s">
        <v>493</v>
      </c>
      <c r="E57" s="42"/>
      <c r="F57" s="10" t="s">
        <v>182</v>
      </c>
      <c r="G57" s="99" t="s">
        <v>484</v>
      </c>
      <c r="H57" s="42" t="s">
        <v>686</v>
      </c>
      <c r="I57" s="42"/>
      <c r="J57" s="10" t="s">
        <v>182</v>
      </c>
      <c r="K57" s="99" t="s">
        <v>484</v>
      </c>
    </row>
    <row r="58" spans="1:11">
      <c r="A58" s="12"/>
      <c r="B58" s="56" t="s">
        <v>687</v>
      </c>
      <c r="C58" s="29"/>
      <c r="D58" s="60" t="s">
        <v>230</v>
      </c>
      <c r="E58" s="60"/>
      <c r="F58" s="29"/>
      <c r="G58" s="102" t="s">
        <v>484</v>
      </c>
      <c r="H58" s="60">
        <v>1</v>
      </c>
      <c r="I58" s="60"/>
      <c r="J58" s="29"/>
      <c r="K58" s="100" t="s">
        <v>484</v>
      </c>
    </row>
    <row r="59" spans="1:11" ht="15.75" thickBot="1">
      <c r="A59" s="12"/>
      <c r="B59" s="56"/>
      <c r="C59" s="29"/>
      <c r="D59" s="69"/>
      <c r="E59" s="69"/>
      <c r="F59" s="48"/>
      <c r="G59" s="102"/>
      <c r="H59" s="69"/>
      <c r="I59" s="69"/>
      <c r="J59" s="48"/>
      <c r="K59" s="100"/>
    </row>
    <row r="60" spans="1:11">
      <c r="A60" s="12"/>
      <c r="B60" s="45" t="s">
        <v>679</v>
      </c>
      <c r="C60" s="41"/>
      <c r="D60" s="43">
        <v>38</v>
      </c>
      <c r="E60" s="43"/>
      <c r="F60" s="44"/>
      <c r="G60" s="41"/>
      <c r="H60" s="43">
        <v>115</v>
      </c>
      <c r="I60" s="43"/>
      <c r="J60" s="44"/>
      <c r="K60" s="26"/>
    </row>
    <row r="61" spans="1:11">
      <c r="A61" s="12"/>
      <c r="B61" s="45"/>
      <c r="C61" s="41"/>
      <c r="D61" s="42"/>
      <c r="E61" s="42"/>
      <c r="F61" s="41"/>
      <c r="G61" s="41"/>
      <c r="H61" s="42"/>
      <c r="I61" s="42"/>
      <c r="J61" s="41"/>
      <c r="K61" s="26"/>
    </row>
    <row r="62" spans="1:11" ht="15.75" thickBot="1">
      <c r="A62" s="12"/>
      <c r="B62" s="53" t="s">
        <v>680</v>
      </c>
      <c r="C62" s="20"/>
      <c r="D62" s="69" t="s">
        <v>688</v>
      </c>
      <c r="E62" s="69"/>
      <c r="F62" s="145" t="s">
        <v>182</v>
      </c>
      <c r="G62" s="20"/>
      <c r="H62" s="69" t="s">
        <v>689</v>
      </c>
      <c r="I62" s="69"/>
      <c r="J62" s="145" t="s">
        <v>182</v>
      </c>
      <c r="K62" s="16"/>
    </row>
    <row r="63" spans="1:11">
      <c r="A63" s="12"/>
      <c r="B63" s="45" t="s">
        <v>683</v>
      </c>
      <c r="C63" s="41"/>
      <c r="D63" s="43">
        <v>22</v>
      </c>
      <c r="E63" s="43"/>
      <c r="F63" s="44"/>
      <c r="G63" s="41"/>
      <c r="H63" s="43">
        <v>67</v>
      </c>
      <c r="I63" s="43"/>
      <c r="J63" s="44"/>
      <c r="K63" s="26"/>
    </row>
    <row r="64" spans="1:11" ht="15.75" thickBot="1">
      <c r="A64" s="12"/>
      <c r="B64" s="45"/>
      <c r="C64" s="41"/>
      <c r="D64" s="32"/>
      <c r="E64" s="32"/>
      <c r="F64" s="55"/>
      <c r="G64" s="41"/>
      <c r="H64" s="32"/>
      <c r="I64" s="32"/>
      <c r="J64" s="55"/>
      <c r="K64" s="26"/>
    </row>
    <row r="65" spans="1:18">
      <c r="A65" s="12"/>
      <c r="B65" s="30" t="s">
        <v>690</v>
      </c>
      <c r="C65" s="29"/>
      <c r="D65" s="33" t="s">
        <v>179</v>
      </c>
      <c r="E65" s="61">
        <v>214</v>
      </c>
      <c r="F65" s="37"/>
      <c r="G65" s="29"/>
      <c r="H65" s="33" t="s">
        <v>179</v>
      </c>
      <c r="I65" s="61">
        <v>647</v>
      </c>
      <c r="J65" s="37"/>
      <c r="K65" s="26"/>
    </row>
    <row r="66" spans="1:18" ht="15.75" thickBot="1">
      <c r="A66" s="12"/>
      <c r="B66" s="30"/>
      <c r="C66" s="29"/>
      <c r="D66" s="34"/>
      <c r="E66" s="62"/>
      <c r="F66" s="38"/>
      <c r="G66" s="29"/>
      <c r="H66" s="34"/>
      <c r="I66" s="62"/>
      <c r="J66" s="38"/>
      <c r="K66" s="26"/>
    </row>
    <row r="67" spans="1:18" ht="15.75" thickTop="1">
      <c r="A67" s="12"/>
      <c r="B67" s="41"/>
      <c r="C67" s="41"/>
      <c r="D67" s="41"/>
      <c r="E67" s="41"/>
      <c r="F67" s="41"/>
      <c r="G67" s="41"/>
      <c r="H67" s="41"/>
      <c r="I67" s="41"/>
      <c r="J67" s="41"/>
      <c r="K67" s="41"/>
      <c r="L67" s="41"/>
      <c r="M67" s="41"/>
      <c r="N67" s="41"/>
      <c r="O67" s="41"/>
      <c r="P67" s="41"/>
      <c r="Q67" s="41"/>
      <c r="R67" s="41"/>
    </row>
    <row r="68" spans="1:18">
      <c r="A68" s="12"/>
      <c r="B68" s="14"/>
      <c r="C68" s="14"/>
    </row>
    <row r="69" spans="1:18">
      <c r="A69" s="12"/>
      <c r="B69" s="80" t="s">
        <v>340</v>
      </c>
      <c r="C69" s="81" t="s">
        <v>691</v>
      </c>
    </row>
    <row r="70" spans="1:18">
      <c r="A70" s="12"/>
      <c r="B70" s="14"/>
      <c r="C70" s="14"/>
    </row>
    <row r="71" spans="1:18">
      <c r="A71" s="12"/>
      <c r="B71" s="80" t="s">
        <v>342</v>
      </c>
      <c r="C71" s="81" t="s">
        <v>692</v>
      </c>
    </row>
    <row r="72" spans="1:18">
      <c r="A72" s="12"/>
      <c r="B72" s="14"/>
      <c r="C72" s="14"/>
    </row>
    <row r="73" spans="1:18" ht="33.75">
      <c r="A73" s="12"/>
      <c r="B73" s="80" t="s">
        <v>510</v>
      </c>
      <c r="C73" s="81" t="s">
        <v>693</v>
      </c>
    </row>
  </sheetData>
  <mergeCells count="222">
    <mergeCell ref="B67:R67"/>
    <mergeCell ref="J65:J66"/>
    <mergeCell ref="K65:K66"/>
    <mergeCell ref="A1:A2"/>
    <mergeCell ref="B1:R1"/>
    <mergeCell ref="B2:R2"/>
    <mergeCell ref="B3:R3"/>
    <mergeCell ref="A4:A73"/>
    <mergeCell ref="B4:R4"/>
    <mergeCell ref="B5:R5"/>
    <mergeCell ref="B6:R6"/>
    <mergeCell ref="J63:J64"/>
    <mergeCell ref="K63:K64"/>
    <mergeCell ref="B65:B66"/>
    <mergeCell ref="C65:C66"/>
    <mergeCell ref="D65:D66"/>
    <mergeCell ref="E65:E66"/>
    <mergeCell ref="F65:F66"/>
    <mergeCell ref="G65:G66"/>
    <mergeCell ref="H65:H66"/>
    <mergeCell ref="I65:I66"/>
    <mergeCell ref="D62:E62"/>
    <mergeCell ref="H62:I62"/>
    <mergeCell ref="B63:B64"/>
    <mergeCell ref="C63:C64"/>
    <mergeCell ref="D63:E64"/>
    <mergeCell ref="F63:F64"/>
    <mergeCell ref="G63:G64"/>
    <mergeCell ref="H63:I64"/>
    <mergeCell ref="J58:J59"/>
    <mergeCell ref="K58:K59"/>
    <mergeCell ref="B60:B61"/>
    <mergeCell ref="C60:C61"/>
    <mergeCell ref="D60:E61"/>
    <mergeCell ref="F60:F61"/>
    <mergeCell ref="G60:G61"/>
    <mergeCell ref="H60:I61"/>
    <mergeCell ref="J60:J61"/>
    <mergeCell ref="K60:K61"/>
    <mergeCell ref="J55:J56"/>
    <mergeCell ref="K55:K56"/>
    <mergeCell ref="D57:E57"/>
    <mergeCell ref="H57:I57"/>
    <mergeCell ref="B58:B59"/>
    <mergeCell ref="C58:C59"/>
    <mergeCell ref="D58:E59"/>
    <mergeCell ref="F58:F59"/>
    <mergeCell ref="G58:G59"/>
    <mergeCell ref="H58:I59"/>
    <mergeCell ref="B55:B56"/>
    <mergeCell ref="C55:C56"/>
    <mergeCell ref="D55:E56"/>
    <mergeCell ref="F55:F56"/>
    <mergeCell ref="G55:G56"/>
    <mergeCell ref="H55:I56"/>
    <mergeCell ref="K51:K52"/>
    <mergeCell ref="B53:B54"/>
    <mergeCell ref="C53:C54"/>
    <mergeCell ref="D53:F54"/>
    <mergeCell ref="G53:G54"/>
    <mergeCell ref="H53:I54"/>
    <mergeCell ref="J53:J54"/>
    <mergeCell ref="K53:K54"/>
    <mergeCell ref="K48:K49"/>
    <mergeCell ref="D50:E50"/>
    <mergeCell ref="H50:I50"/>
    <mergeCell ref="B51:B52"/>
    <mergeCell ref="C51:C52"/>
    <mergeCell ref="D51:E52"/>
    <mergeCell ref="F51:F52"/>
    <mergeCell ref="G51:G52"/>
    <mergeCell ref="H51:I52"/>
    <mergeCell ref="J51:J52"/>
    <mergeCell ref="K45:K46"/>
    <mergeCell ref="D47:E47"/>
    <mergeCell ref="H47:I47"/>
    <mergeCell ref="B48:B49"/>
    <mergeCell ref="C48:C49"/>
    <mergeCell ref="D48:E49"/>
    <mergeCell ref="F48:F49"/>
    <mergeCell ref="G48:G49"/>
    <mergeCell ref="H48:I49"/>
    <mergeCell ref="J48:J49"/>
    <mergeCell ref="K43:K44"/>
    <mergeCell ref="B45:B46"/>
    <mergeCell ref="C45:C46"/>
    <mergeCell ref="D45:D46"/>
    <mergeCell ref="E45:E46"/>
    <mergeCell ref="F45:F46"/>
    <mergeCell ref="G45:G46"/>
    <mergeCell ref="H45:H46"/>
    <mergeCell ref="I45:I46"/>
    <mergeCell ref="J45:J46"/>
    <mergeCell ref="D42:F42"/>
    <mergeCell ref="H42:J42"/>
    <mergeCell ref="B43:B44"/>
    <mergeCell ref="C43:C44"/>
    <mergeCell ref="D43:F44"/>
    <mergeCell ref="G43:G44"/>
    <mergeCell ref="H43:I44"/>
    <mergeCell ref="J43:J44"/>
    <mergeCell ref="B39:B41"/>
    <mergeCell ref="C39:C41"/>
    <mergeCell ref="D39:J39"/>
    <mergeCell ref="D40:J40"/>
    <mergeCell ref="D41:J41"/>
    <mergeCell ref="K39:K41"/>
    <mergeCell ref="L32:M33"/>
    <mergeCell ref="N32:N33"/>
    <mergeCell ref="O32:O33"/>
    <mergeCell ref="P32:Q33"/>
    <mergeCell ref="R32:R33"/>
    <mergeCell ref="B37:K37"/>
    <mergeCell ref="B35:R35"/>
    <mergeCell ref="B36:R36"/>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O24:O26"/>
    <mergeCell ref="P24:R26"/>
    <mergeCell ref="B28:B29"/>
    <mergeCell ref="C28:C29"/>
    <mergeCell ref="D28:E29"/>
    <mergeCell ref="F28:F29"/>
    <mergeCell ref="G28:G29"/>
    <mergeCell ref="H28:I29"/>
    <mergeCell ref="J28:J29"/>
    <mergeCell ref="K28:K29"/>
    <mergeCell ref="H24:J24"/>
    <mergeCell ref="H25:J25"/>
    <mergeCell ref="H26:J26"/>
    <mergeCell ref="K24:K26"/>
    <mergeCell ref="L24:N24"/>
    <mergeCell ref="L25:N25"/>
    <mergeCell ref="L26:N26"/>
    <mergeCell ref="B24:B26"/>
    <mergeCell ref="C24:C26"/>
    <mergeCell ref="D24:F24"/>
    <mergeCell ref="D25:F25"/>
    <mergeCell ref="D26:F26"/>
    <mergeCell ref="G24:G26"/>
    <mergeCell ref="N18:N19"/>
    <mergeCell ref="O18:O19"/>
    <mergeCell ref="P18:Q19"/>
    <mergeCell ref="R18:R19"/>
    <mergeCell ref="B21:R21"/>
    <mergeCell ref="D23:R23"/>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P10:R12"/>
    <mergeCell ref="B14:B15"/>
    <mergeCell ref="C14:C15"/>
    <mergeCell ref="D14:E15"/>
    <mergeCell ref="F14:F15"/>
    <mergeCell ref="G14:G15"/>
    <mergeCell ref="H14:I15"/>
    <mergeCell ref="J14:J15"/>
    <mergeCell ref="K14:K15"/>
    <mergeCell ref="L14:M15"/>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7" t="s">
        <v>694</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57"/>
      <c r="C3" s="57"/>
      <c r="D3" s="57"/>
      <c r="E3" s="57"/>
      <c r="F3" s="57"/>
      <c r="G3" s="57"/>
      <c r="H3" s="57"/>
      <c r="I3" s="57"/>
      <c r="J3" s="57"/>
    </row>
    <row r="4" spans="1:10">
      <c r="A4" s="12" t="s">
        <v>122</v>
      </c>
      <c r="B4" s="24"/>
      <c r="C4" s="24"/>
      <c r="D4" s="24"/>
      <c r="E4" s="24"/>
      <c r="F4" s="24"/>
      <c r="G4" s="24"/>
      <c r="H4" s="24"/>
      <c r="I4" s="24"/>
      <c r="J4" s="24"/>
    </row>
    <row r="5" spans="1:10">
      <c r="A5" s="12"/>
      <c r="B5" s="14"/>
      <c r="C5" s="14"/>
      <c r="D5" s="14"/>
      <c r="E5" s="14"/>
      <c r="F5" s="14"/>
      <c r="G5" s="14"/>
      <c r="H5" s="14"/>
      <c r="I5" s="14"/>
      <c r="J5" s="14"/>
    </row>
    <row r="6" spans="1:10" ht="15.75" thickBot="1">
      <c r="A6" s="12"/>
      <c r="B6" s="15" t="s">
        <v>177</v>
      </c>
      <c r="C6" s="16"/>
      <c r="D6" s="25" t="s">
        <v>178</v>
      </c>
      <c r="E6" s="25"/>
      <c r="F6" s="25"/>
      <c r="G6" s="16"/>
      <c r="H6" s="25" t="s">
        <v>119</v>
      </c>
      <c r="I6" s="25"/>
      <c r="J6" s="25"/>
    </row>
    <row r="7" spans="1:10">
      <c r="A7" s="12"/>
      <c r="B7" s="18" t="s">
        <v>122</v>
      </c>
      <c r="C7" s="16"/>
      <c r="D7" s="27"/>
      <c r="E7" s="27"/>
      <c r="F7" s="27"/>
      <c r="G7" s="16"/>
      <c r="H7" s="27"/>
      <c r="I7" s="27"/>
      <c r="J7" s="27"/>
    </row>
    <row r="8" spans="1:10">
      <c r="A8" s="12"/>
      <c r="B8" s="28" t="s">
        <v>80</v>
      </c>
      <c r="C8" s="29"/>
      <c r="D8" s="30" t="s">
        <v>179</v>
      </c>
      <c r="E8" s="31">
        <v>393142</v>
      </c>
      <c r="F8" s="29"/>
      <c r="G8" s="29"/>
      <c r="H8" s="30" t="s">
        <v>179</v>
      </c>
      <c r="I8" s="31">
        <v>345563</v>
      </c>
      <c r="J8" s="29"/>
    </row>
    <row r="9" spans="1:10">
      <c r="A9" s="12"/>
      <c r="B9" s="28"/>
      <c r="C9" s="29"/>
      <c r="D9" s="30"/>
      <c r="E9" s="31"/>
      <c r="F9" s="29"/>
      <c r="G9" s="29"/>
      <c r="H9" s="30"/>
      <c r="I9" s="31"/>
      <c r="J9" s="29"/>
    </row>
    <row r="10" spans="1:10" ht="15.75" thickBot="1">
      <c r="A10" s="12"/>
      <c r="B10" s="22" t="s">
        <v>180</v>
      </c>
      <c r="C10" s="16"/>
      <c r="D10" s="32" t="s">
        <v>181</v>
      </c>
      <c r="E10" s="32"/>
      <c r="F10" s="23" t="s">
        <v>182</v>
      </c>
      <c r="G10" s="16"/>
      <c r="H10" s="32" t="s">
        <v>183</v>
      </c>
      <c r="I10" s="32"/>
      <c r="J10" s="23" t="s">
        <v>182</v>
      </c>
    </row>
    <row r="11" spans="1:10">
      <c r="A11" s="12"/>
      <c r="B11" s="30"/>
      <c r="C11" s="29"/>
      <c r="D11" s="33" t="s">
        <v>179</v>
      </c>
      <c r="E11" s="35">
        <v>373877</v>
      </c>
      <c r="F11" s="37"/>
      <c r="G11" s="29"/>
      <c r="H11" s="33" t="s">
        <v>179</v>
      </c>
      <c r="I11" s="35">
        <v>325143</v>
      </c>
      <c r="J11" s="37"/>
    </row>
    <row r="12" spans="1:10" ht="15.75" thickBot="1">
      <c r="A12" s="12"/>
      <c r="B12" s="30"/>
      <c r="C12" s="29"/>
      <c r="D12" s="34"/>
      <c r="E12" s="36"/>
      <c r="F12" s="38"/>
      <c r="G12" s="29"/>
      <c r="H12" s="34"/>
      <c r="I12" s="36"/>
      <c r="J12" s="38"/>
    </row>
    <row r="13" spans="1:10" ht="15.75" thickTop="1">
      <c r="A13" s="12" t="s">
        <v>82</v>
      </c>
      <c r="B13" s="24"/>
      <c r="C13" s="24"/>
      <c r="D13" s="24"/>
      <c r="E13" s="24"/>
      <c r="F13" s="24"/>
      <c r="G13" s="24"/>
      <c r="H13" s="24"/>
      <c r="I13" s="24"/>
      <c r="J13" s="24"/>
    </row>
    <row r="14" spans="1:10">
      <c r="A14" s="12"/>
      <c r="B14" s="14"/>
      <c r="C14" s="14"/>
      <c r="D14" s="14"/>
      <c r="E14" s="14"/>
      <c r="F14" s="14"/>
      <c r="G14" s="14"/>
      <c r="H14" s="14"/>
      <c r="I14" s="14"/>
      <c r="J14" s="14"/>
    </row>
    <row r="15" spans="1:10" ht="15.75" thickBot="1">
      <c r="A15" s="12"/>
      <c r="B15" s="15" t="s">
        <v>177</v>
      </c>
      <c r="C15" s="16"/>
      <c r="D15" s="25" t="s">
        <v>178</v>
      </c>
      <c r="E15" s="25"/>
      <c r="F15" s="25"/>
      <c r="G15" s="16"/>
      <c r="H15" s="25" t="s">
        <v>119</v>
      </c>
      <c r="I15" s="25"/>
      <c r="J15" s="25"/>
    </row>
    <row r="16" spans="1:10">
      <c r="A16" s="12"/>
      <c r="B16" s="40" t="s">
        <v>82</v>
      </c>
      <c r="C16" s="41"/>
      <c r="D16" s="43"/>
      <c r="E16" s="43"/>
      <c r="F16" s="44"/>
      <c r="G16" s="41"/>
      <c r="H16" s="43"/>
      <c r="I16" s="43"/>
      <c r="J16" s="44"/>
    </row>
    <row r="17" spans="1:10">
      <c r="A17" s="12"/>
      <c r="B17" s="39"/>
      <c r="C17" s="41"/>
      <c r="D17" s="42"/>
      <c r="E17" s="42"/>
      <c r="F17" s="41"/>
      <c r="G17" s="41"/>
      <c r="H17" s="42"/>
      <c r="I17" s="42"/>
      <c r="J17" s="41"/>
    </row>
    <row r="18" spans="1:10">
      <c r="A18" s="12"/>
      <c r="B18" s="28" t="s">
        <v>184</v>
      </c>
      <c r="C18" s="29"/>
      <c r="D18" s="30" t="s">
        <v>179</v>
      </c>
      <c r="E18" s="31">
        <v>145017</v>
      </c>
      <c r="F18" s="29"/>
      <c r="G18" s="29"/>
      <c r="H18" s="30" t="s">
        <v>179</v>
      </c>
      <c r="I18" s="31">
        <v>134952</v>
      </c>
      <c r="J18" s="29"/>
    </row>
    <row r="19" spans="1:10">
      <c r="A19" s="12"/>
      <c r="B19" s="28"/>
      <c r="C19" s="29"/>
      <c r="D19" s="30"/>
      <c r="E19" s="31"/>
      <c r="F19" s="29"/>
      <c r="G19" s="29"/>
      <c r="H19" s="30"/>
      <c r="I19" s="31"/>
      <c r="J19" s="29"/>
    </row>
    <row r="20" spans="1:10">
      <c r="A20" s="12"/>
      <c r="B20" s="45" t="s">
        <v>185</v>
      </c>
      <c r="C20" s="41"/>
      <c r="D20" s="46">
        <v>93469</v>
      </c>
      <c r="E20" s="46"/>
      <c r="F20" s="41"/>
      <c r="G20" s="41"/>
      <c r="H20" s="46">
        <v>80307</v>
      </c>
      <c r="I20" s="46"/>
      <c r="J20" s="41"/>
    </row>
    <row r="21" spans="1:10">
      <c r="A21" s="12"/>
      <c r="B21" s="45"/>
      <c r="C21" s="41"/>
      <c r="D21" s="46"/>
      <c r="E21" s="46"/>
      <c r="F21" s="41"/>
      <c r="G21" s="41"/>
      <c r="H21" s="46"/>
      <c r="I21" s="46"/>
      <c r="J21" s="41"/>
    </row>
    <row r="22" spans="1:10">
      <c r="A22" s="12"/>
      <c r="B22" s="28" t="s">
        <v>31</v>
      </c>
      <c r="C22" s="29"/>
      <c r="D22" s="31">
        <v>55008</v>
      </c>
      <c r="E22" s="31"/>
      <c r="F22" s="29"/>
      <c r="G22" s="29"/>
      <c r="H22" s="31">
        <v>45499</v>
      </c>
      <c r="I22" s="31"/>
      <c r="J22" s="29"/>
    </row>
    <row r="23" spans="1:10" ht="15.75" thickBot="1">
      <c r="A23" s="12"/>
      <c r="B23" s="28"/>
      <c r="C23" s="29"/>
      <c r="D23" s="47"/>
      <c r="E23" s="47"/>
      <c r="F23" s="48"/>
      <c r="G23" s="29"/>
      <c r="H23" s="47"/>
      <c r="I23" s="47"/>
      <c r="J23" s="48"/>
    </row>
    <row r="24" spans="1:10">
      <c r="A24" s="12"/>
      <c r="B24" s="26"/>
      <c r="C24" s="41"/>
      <c r="D24" s="27" t="s">
        <v>179</v>
      </c>
      <c r="E24" s="50">
        <v>293494</v>
      </c>
      <c r="F24" s="44"/>
      <c r="G24" s="41"/>
      <c r="H24" s="27" t="s">
        <v>179</v>
      </c>
      <c r="I24" s="50">
        <v>260758</v>
      </c>
      <c r="J24" s="44"/>
    </row>
    <row r="25" spans="1:10" ht="15.75" thickBot="1">
      <c r="A25" s="12"/>
      <c r="B25" s="26"/>
      <c r="C25" s="41"/>
      <c r="D25" s="49"/>
      <c r="E25" s="51"/>
      <c r="F25" s="52"/>
      <c r="G25" s="41"/>
      <c r="H25" s="49"/>
      <c r="I25" s="51"/>
      <c r="J25" s="52"/>
    </row>
    <row r="26" spans="1:10" ht="15.75" thickTop="1">
      <c r="A26" s="12" t="s">
        <v>128</v>
      </c>
      <c r="B26" s="24"/>
      <c r="C26" s="24"/>
      <c r="D26" s="24"/>
      <c r="E26" s="24"/>
      <c r="F26" s="24"/>
      <c r="G26" s="24"/>
      <c r="H26" s="24"/>
      <c r="I26" s="24"/>
      <c r="J26" s="24"/>
    </row>
    <row r="27" spans="1:10">
      <c r="A27" s="12"/>
      <c r="B27" s="14"/>
      <c r="C27" s="14"/>
      <c r="D27" s="14"/>
      <c r="E27" s="14"/>
      <c r="F27" s="14"/>
      <c r="G27" s="14"/>
      <c r="H27" s="14"/>
      <c r="I27" s="14"/>
      <c r="J27" s="14"/>
    </row>
    <row r="28" spans="1:10" ht="15.75" thickBot="1">
      <c r="A28" s="12"/>
      <c r="B28" s="15" t="s">
        <v>177</v>
      </c>
      <c r="C28" s="16"/>
      <c r="D28" s="25" t="s">
        <v>178</v>
      </c>
      <c r="E28" s="25"/>
      <c r="F28" s="25"/>
      <c r="G28" s="16"/>
      <c r="H28" s="25" t="s">
        <v>119</v>
      </c>
      <c r="I28" s="25"/>
      <c r="J28" s="25"/>
    </row>
    <row r="29" spans="1:10">
      <c r="A29" s="12"/>
      <c r="B29" s="40" t="s">
        <v>128</v>
      </c>
      <c r="C29" s="41"/>
      <c r="D29" s="43"/>
      <c r="E29" s="43"/>
      <c r="F29" s="44"/>
      <c r="G29" s="41"/>
      <c r="H29" s="43"/>
      <c r="I29" s="43"/>
      <c r="J29" s="44"/>
    </row>
    <row r="30" spans="1:10">
      <c r="A30" s="12"/>
      <c r="B30" s="39"/>
      <c r="C30" s="41"/>
      <c r="D30" s="42"/>
      <c r="E30" s="42"/>
      <c r="F30" s="41"/>
      <c r="G30" s="41"/>
      <c r="H30" s="42"/>
      <c r="I30" s="42"/>
      <c r="J30" s="41"/>
    </row>
    <row r="31" spans="1:10">
      <c r="A31" s="12"/>
      <c r="B31" s="28" t="s">
        <v>186</v>
      </c>
      <c r="C31" s="29"/>
      <c r="D31" s="30" t="s">
        <v>179</v>
      </c>
      <c r="E31" s="31">
        <v>12969473</v>
      </c>
      <c r="F31" s="29"/>
      <c r="G31" s="29"/>
      <c r="H31" s="30" t="s">
        <v>179</v>
      </c>
      <c r="I31" s="31">
        <v>12322677</v>
      </c>
      <c r="J31" s="29"/>
    </row>
    <row r="32" spans="1:10">
      <c r="A32" s="12"/>
      <c r="B32" s="28"/>
      <c r="C32" s="29"/>
      <c r="D32" s="30"/>
      <c r="E32" s="31"/>
      <c r="F32" s="29"/>
      <c r="G32" s="29"/>
      <c r="H32" s="30"/>
      <c r="I32" s="31"/>
      <c r="J32" s="29"/>
    </row>
    <row r="33" spans="1:10">
      <c r="A33" s="12"/>
      <c r="B33" s="45" t="s">
        <v>187</v>
      </c>
      <c r="C33" s="41"/>
      <c r="D33" s="46">
        <v>1046970</v>
      </c>
      <c r="E33" s="46"/>
      <c r="F33" s="41"/>
      <c r="G33" s="41"/>
      <c r="H33" s="46">
        <v>1027632</v>
      </c>
      <c r="I33" s="46"/>
      <c r="J33" s="41"/>
    </row>
    <row r="34" spans="1:10">
      <c r="A34" s="12"/>
      <c r="B34" s="45"/>
      <c r="C34" s="41"/>
      <c r="D34" s="46"/>
      <c r="E34" s="46"/>
      <c r="F34" s="41"/>
      <c r="G34" s="41"/>
      <c r="H34" s="46"/>
      <c r="I34" s="46"/>
      <c r="J34" s="41"/>
    </row>
    <row r="35" spans="1:10">
      <c r="A35" s="12"/>
      <c r="B35" s="28" t="s">
        <v>188</v>
      </c>
      <c r="C35" s="29"/>
      <c r="D35" s="31">
        <v>491547</v>
      </c>
      <c r="E35" s="31"/>
      <c r="F35" s="29"/>
      <c r="G35" s="29"/>
      <c r="H35" s="31">
        <v>493322</v>
      </c>
      <c r="I35" s="31"/>
      <c r="J35" s="29"/>
    </row>
    <row r="36" spans="1:10">
      <c r="A36" s="12"/>
      <c r="B36" s="28"/>
      <c r="C36" s="29"/>
      <c r="D36" s="31"/>
      <c r="E36" s="31"/>
      <c r="F36" s="29"/>
      <c r="G36" s="29"/>
      <c r="H36" s="31"/>
      <c r="I36" s="31"/>
      <c r="J36" s="29"/>
    </row>
    <row r="37" spans="1:10">
      <c r="A37" s="12"/>
      <c r="B37" s="45" t="s">
        <v>189</v>
      </c>
      <c r="C37" s="41"/>
      <c r="D37" s="46">
        <v>1120250</v>
      </c>
      <c r="E37" s="46"/>
      <c r="F37" s="41"/>
      <c r="G37" s="41"/>
      <c r="H37" s="46">
        <v>951199</v>
      </c>
      <c r="I37" s="46"/>
      <c r="J37" s="41"/>
    </row>
    <row r="38" spans="1:10" ht="15.75" thickBot="1">
      <c r="A38" s="12"/>
      <c r="B38" s="45"/>
      <c r="C38" s="41"/>
      <c r="D38" s="54"/>
      <c r="E38" s="54"/>
      <c r="F38" s="55"/>
      <c r="G38" s="41"/>
      <c r="H38" s="54"/>
      <c r="I38" s="54"/>
      <c r="J38" s="55"/>
    </row>
    <row r="39" spans="1:10">
      <c r="A39" s="12"/>
      <c r="B39" s="56" t="s">
        <v>190</v>
      </c>
      <c r="C39" s="29"/>
      <c r="D39" s="35">
        <v>15628240</v>
      </c>
      <c r="E39" s="35"/>
      <c r="F39" s="37"/>
      <c r="G39" s="29"/>
      <c r="H39" s="35">
        <v>14794830</v>
      </c>
      <c r="I39" s="35"/>
      <c r="J39" s="37"/>
    </row>
    <row r="40" spans="1:10">
      <c r="A40" s="12"/>
      <c r="B40" s="56"/>
      <c r="C40" s="29"/>
      <c r="D40" s="31"/>
      <c r="E40" s="31"/>
      <c r="F40" s="29"/>
      <c r="G40" s="29"/>
      <c r="H40" s="31"/>
      <c r="I40" s="31"/>
      <c r="J40" s="29"/>
    </row>
    <row r="41" spans="1:10">
      <c r="A41" s="12"/>
      <c r="B41" s="22" t="s">
        <v>191</v>
      </c>
      <c r="C41" s="16"/>
      <c r="D41" s="42" t="s">
        <v>192</v>
      </c>
      <c r="E41" s="42"/>
      <c r="F41" s="10" t="s">
        <v>182</v>
      </c>
      <c r="G41" s="16"/>
      <c r="H41" s="42" t="s">
        <v>193</v>
      </c>
      <c r="I41" s="42"/>
      <c r="J41" s="10" t="s">
        <v>182</v>
      </c>
    </row>
    <row r="42" spans="1:10">
      <c r="A42" s="12"/>
      <c r="B42" s="28" t="s">
        <v>194</v>
      </c>
      <c r="C42" s="29"/>
      <c r="D42" s="31">
        <v>2157940</v>
      </c>
      <c r="E42" s="31"/>
      <c r="F42" s="29"/>
      <c r="G42" s="29"/>
      <c r="H42" s="31">
        <v>2090801</v>
      </c>
      <c r="I42" s="31"/>
      <c r="J42" s="29"/>
    </row>
    <row r="43" spans="1:10">
      <c r="A43" s="12"/>
      <c r="B43" s="28"/>
      <c r="C43" s="29"/>
      <c r="D43" s="31"/>
      <c r="E43" s="31"/>
      <c r="F43" s="29"/>
      <c r="G43" s="29"/>
      <c r="H43" s="31"/>
      <c r="I43" s="31"/>
      <c r="J43" s="29"/>
    </row>
    <row r="44" spans="1:10" ht="15.75" thickBot="1">
      <c r="A44" s="12"/>
      <c r="B44" s="22" t="s">
        <v>195</v>
      </c>
      <c r="C44" s="16"/>
      <c r="D44" s="32" t="s">
        <v>196</v>
      </c>
      <c r="E44" s="32"/>
      <c r="F44" s="23" t="s">
        <v>182</v>
      </c>
      <c r="G44" s="16"/>
      <c r="H44" s="32" t="s">
        <v>197</v>
      </c>
      <c r="I44" s="32"/>
      <c r="J44" s="23" t="s">
        <v>182</v>
      </c>
    </row>
    <row r="45" spans="1:10">
      <c r="A45" s="12"/>
      <c r="B45" s="30"/>
      <c r="C45" s="29"/>
      <c r="D45" s="33" t="s">
        <v>179</v>
      </c>
      <c r="E45" s="35">
        <v>10219186</v>
      </c>
      <c r="F45" s="37"/>
      <c r="G45" s="29"/>
      <c r="H45" s="33" t="s">
        <v>179</v>
      </c>
      <c r="I45" s="35">
        <v>9546968</v>
      </c>
      <c r="J45" s="37"/>
    </row>
    <row r="46" spans="1:10" ht="15.75" thickBot="1">
      <c r="A46" s="12"/>
      <c r="B46" s="30"/>
      <c r="C46" s="29"/>
      <c r="D46" s="34"/>
      <c r="E46" s="36"/>
      <c r="F46" s="38"/>
      <c r="G46" s="29"/>
      <c r="H46" s="34"/>
      <c r="I46" s="36"/>
      <c r="J46" s="38"/>
    </row>
    <row r="47" spans="1:10" ht="15.75" thickTop="1"/>
  </sheetData>
  <mergeCells count="141">
    <mergeCell ref="I45:I46"/>
    <mergeCell ref="J45:J46"/>
    <mergeCell ref="A1:A2"/>
    <mergeCell ref="B1:J1"/>
    <mergeCell ref="B2:J2"/>
    <mergeCell ref="B3:J3"/>
    <mergeCell ref="A4:A12"/>
    <mergeCell ref="A13:A25"/>
    <mergeCell ref="A26:A46"/>
    <mergeCell ref="J42:J43"/>
    <mergeCell ref="D44:E44"/>
    <mergeCell ref="H44:I44"/>
    <mergeCell ref="B45:B46"/>
    <mergeCell ref="C45:C46"/>
    <mergeCell ref="D45:D46"/>
    <mergeCell ref="E45:E46"/>
    <mergeCell ref="F45:F46"/>
    <mergeCell ref="G45:G46"/>
    <mergeCell ref="H45:H46"/>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4:H25"/>
    <mergeCell ref="I24:I25"/>
    <mergeCell ref="J24:J25"/>
    <mergeCell ref="B26:J26"/>
    <mergeCell ref="D28:F28"/>
    <mergeCell ref="H28:J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5.42578125" customWidth="1"/>
    <col min="4" max="4" width="5.5703125" customWidth="1"/>
    <col min="5" max="5" width="14.28515625" customWidth="1"/>
    <col min="6" max="6" width="4.28515625" customWidth="1"/>
    <col min="7" max="7" width="25.42578125" customWidth="1"/>
    <col min="8" max="8" width="5.5703125" customWidth="1"/>
    <col min="9" max="9" width="14.28515625" customWidth="1"/>
    <col min="10" max="10" width="4.28515625" customWidth="1"/>
  </cols>
  <sheetData>
    <row r="1" spans="1:10" ht="15" customHeight="1">
      <c r="A1" s="7" t="s">
        <v>695</v>
      </c>
      <c r="B1" s="7" t="s">
        <v>1</v>
      </c>
      <c r="C1" s="7"/>
      <c r="D1" s="7"/>
      <c r="E1" s="7"/>
      <c r="F1" s="7"/>
      <c r="G1" s="7"/>
      <c r="H1" s="7"/>
      <c r="I1" s="7"/>
      <c r="J1" s="7"/>
    </row>
    <row r="2" spans="1:10" ht="15" customHeight="1">
      <c r="A2" s="7"/>
      <c r="B2" s="7" t="s">
        <v>2</v>
      </c>
      <c r="C2" s="7"/>
      <c r="D2" s="7"/>
      <c r="E2" s="7"/>
      <c r="F2" s="7"/>
      <c r="G2" s="7"/>
      <c r="H2" s="7"/>
      <c r="I2" s="7"/>
      <c r="J2" s="7"/>
    </row>
    <row r="3" spans="1:10">
      <c r="A3" s="3" t="s">
        <v>199</v>
      </c>
      <c r="B3" s="57"/>
      <c r="C3" s="57"/>
      <c r="D3" s="57"/>
      <c r="E3" s="57"/>
      <c r="F3" s="57"/>
      <c r="G3" s="57"/>
      <c r="H3" s="57"/>
      <c r="I3" s="57"/>
      <c r="J3" s="57"/>
    </row>
    <row r="4" spans="1:10">
      <c r="A4" s="12" t="s">
        <v>696</v>
      </c>
      <c r="B4" s="26" t="s">
        <v>204</v>
      </c>
      <c r="C4" s="26"/>
      <c r="D4" s="26"/>
      <c r="E4" s="26"/>
      <c r="F4" s="26"/>
      <c r="G4" s="26"/>
      <c r="H4" s="26"/>
      <c r="I4" s="26"/>
      <c r="J4" s="26"/>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t="s">
        <v>205</v>
      </c>
      <c r="C7" s="16"/>
      <c r="D7" s="25" t="s">
        <v>178</v>
      </c>
      <c r="E7" s="25"/>
      <c r="F7" s="25"/>
      <c r="G7" s="16"/>
      <c r="H7" s="25" t="s">
        <v>119</v>
      </c>
      <c r="I7" s="25"/>
      <c r="J7" s="25"/>
    </row>
    <row r="8" spans="1:10">
      <c r="A8" s="12"/>
      <c r="B8" s="33" t="s">
        <v>206</v>
      </c>
      <c r="C8" s="29"/>
      <c r="D8" s="33" t="s">
        <v>179</v>
      </c>
      <c r="E8" s="61">
        <v>5.6</v>
      </c>
      <c r="F8" s="37"/>
      <c r="G8" s="29"/>
      <c r="H8" s="33" t="s">
        <v>179</v>
      </c>
      <c r="I8" s="61">
        <v>2.8</v>
      </c>
      <c r="J8" s="37"/>
    </row>
    <row r="9" spans="1:10">
      <c r="A9" s="12"/>
      <c r="B9" s="30"/>
      <c r="C9" s="29"/>
      <c r="D9" s="30"/>
      <c r="E9" s="60"/>
      <c r="F9" s="29"/>
      <c r="G9" s="29"/>
      <c r="H9" s="30"/>
      <c r="I9" s="60"/>
      <c r="J9" s="29"/>
    </row>
    <row r="10" spans="1:10">
      <c r="A10" s="12"/>
      <c r="B10" s="26" t="s">
        <v>207</v>
      </c>
      <c r="C10" s="41"/>
      <c r="D10" s="42">
        <v>18.3</v>
      </c>
      <c r="E10" s="42"/>
      <c r="F10" s="41"/>
      <c r="G10" s="41"/>
      <c r="H10" s="42">
        <v>16.7</v>
      </c>
      <c r="I10" s="42"/>
      <c r="J10" s="41"/>
    </row>
    <row r="11" spans="1:10" ht="15.75" thickBot="1">
      <c r="A11" s="12"/>
      <c r="B11" s="26"/>
      <c r="C11" s="41"/>
      <c r="D11" s="32"/>
      <c r="E11" s="32"/>
      <c r="F11" s="55"/>
      <c r="G11" s="41"/>
      <c r="H11" s="32"/>
      <c r="I11" s="32"/>
      <c r="J11" s="55"/>
    </row>
    <row r="12" spans="1:10">
      <c r="A12" s="12"/>
      <c r="B12" s="28" t="s">
        <v>208</v>
      </c>
      <c r="C12" s="29"/>
      <c r="D12" s="33" t="s">
        <v>179</v>
      </c>
      <c r="E12" s="61">
        <v>23.9</v>
      </c>
      <c r="F12" s="37"/>
      <c r="G12" s="29"/>
      <c r="H12" s="33" t="s">
        <v>179</v>
      </c>
      <c r="I12" s="61">
        <v>19.5</v>
      </c>
      <c r="J12" s="37"/>
    </row>
    <row r="13" spans="1:10" ht="15.75" thickBot="1">
      <c r="A13" s="12"/>
      <c r="B13" s="28"/>
      <c r="C13" s="29"/>
      <c r="D13" s="34"/>
      <c r="E13" s="62"/>
      <c r="F13" s="38"/>
      <c r="G13" s="29"/>
      <c r="H13" s="34"/>
      <c r="I13" s="62"/>
      <c r="J13" s="38"/>
    </row>
    <row r="14" spans="1:10" ht="25.5" customHeight="1" thickTop="1">
      <c r="A14" s="12" t="s">
        <v>697</v>
      </c>
      <c r="B14" s="26" t="s">
        <v>209</v>
      </c>
      <c r="C14" s="26"/>
      <c r="D14" s="26"/>
      <c r="E14" s="26"/>
      <c r="F14" s="26"/>
      <c r="G14" s="26"/>
      <c r="H14" s="26"/>
      <c r="I14" s="26"/>
      <c r="J14" s="26"/>
    </row>
    <row r="15" spans="1:10">
      <c r="A15" s="12"/>
      <c r="B15" s="24"/>
      <c r="C15" s="24"/>
      <c r="D15" s="24"/>
      <c r="E15" s="24"/>
      <c r="F15" s="24"/>
      <c r="G15" s="24"/>
      <c r="H15" s="24"/>
      <c r="I15" s="24"/>
      <c r="J15" s="24"/>
    </row>
    <row r="16" spans="1:10">
      <c r="A16" s="12"/>
      <c r="B16" s="14"/>
      <c r="C16" s="14"/>
      <c r="D16" s="14"/>
      <c r="E16" s="14"/>
      <c r="F16" s="14"/>
      <c r="G16" s="14"/>
      <c r="H16" s="14"/>
      <c r="I16" s="14"/>
      <c r="J16" s="14"/>
    </row>
    <row r="17" spans="1:10" ht="15.75" thickBot="1">
      <c r="A17" s="12"/>
      <c r="B17" s="15" t="s">
        <v>205</v>
      </c>
      <c r="C17" s="16"/>
      <c r="D17" s="25" t="s">
        <v>178</v>
      </c>
      <c r="E17" s="25"/>
      <c r="F17" s="25"/>
      <c r="G17" s="16"/>
      <c r="H17" s="25" t="s">
        <v>119</v>
      </c>
      <c r="I17" s="25"/>
      <c r="J17" s="25"/>
    </row>
    <row r="18" spans="1:10">
      <c r="A18" s="12"/>
      <c r="B18" s="21" t="s">
        <v>210</v>
      </c>
      <c r="C18" s="20"/>
      <c r="D18" s="21" t="s">
        <v>179</v>
      </c>
      <c r="E18" s="59" t="s">
        <v>211</v>
      </c>
      <c r="F18" s="21" t="s">
        <v>182</v>
      </c>
      <c r="G18" s="20"/>
      <c r="H18" s="21" t="s">
        <v>179</v>
      </c>
      <c r="I18" s="59" t="s">
        <v>212</v>
      </c>
      <c r="J18" s="21" t="s">
        <v>182</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6.7109375" customWidth="1"/>
    <col min="5" max="5" width="17" customWidth="1"/>
    <col min="6" max="6" width="5.140625" customWidth="1"/>
    <col min="8" max="8" width="9.42578125" customWidth="1"/>
    <col min="9" max="9" width="24.28515625" customWidth="1"/>
    <col min="10" max="10" width="7.42578125" customWidth="1"/>
    <col min="12" max="12" width="2.7109375" customWidth="1"/>
    <col min="13" max="13" width="5.42578125" customWidth="1"/>
    <col min="14" max="14" width="2.140625" customWidth="1"/>
  </cols>
  <sheetData>
    <row r="1" spans="1:14" ht="15" customHeight="1">
      <c r="A1" s="7" t="s">
        <v>6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7</v>
      </c>
      <c r="B3" s="57"/>
      <c r="C3" s="57"/>
      <c r="D3" s="57"/>
      <c r="E3" s="57"/>
      <c r="F3" s="57"/>
      <c r="G3" s="57"/>
      <c r="H3" s="57"/>
      <c r="I3" s="57"/>
      <c r="J3" s="57"/>
      <c r="K3" s="57"/>
      <c r="L3" s="57"/>
      <c r="M3" s="57"/>
      <c r="N3" s="57"/>
    </row>
    <row r="4" spans="1:14">
      <c r="A4" s="12" t="s">
        <v>699</v>
      </c>
      <c r="B4" s="24"/>
      <c r="C4" s="24"/>
      <c r="D4" s="24"/>
      <c r="E4" s="24"/>
      <c r="F4" s="24"/>
      <c r="G4" s="24"/>
      <c r="H4" s="24"/>
      <c r="I4" s="24"/>
      <c r="J4" s="24"/>
      <c r="K4" s="24"/>
      <c r="L4" s="24"/>
      <c r="M4" s="24"/>
      <c r="N4" s="24"/>
    </row>
    <row r="5" spans="1:14">
      <c r="A5" s="12"/>
      <c r="B5" s="14"/>
      <c r="C5" s="14"/>
      <c r="D5" s="14"/>
      <c r="E5" s="14"/>
      <c r="F5" s="14"/>
      <c r="G5" s="14"/>
      <c r="H5" s="14"/>
      <c r="I5" s="14"/>
      <c r="J5" s="14"/>
      <c r="K5" s="14"/>
      <c r="L5" s="14"/>
      <c r="M5" s="14"/>
      <c r="N5" s="14"/>
    </row>
    <row r="6" spans="1:14" ht="15.75" thickBot="1">
      <c r="A6" s="12"/>
      <c r="B6" s="15" t="s">
        <v>224</v>
      </c>
      <c r="C6" s="16"/>
      <c r="D6" s="25" t="s">
        <v>225</v>
      </c>
      <c r="E6" s="25"/>
      <c r="F6" s="25"/>
      <c r="G6" s="16"/>
      <c r="H6" s="25" t="s">
        <v>226</v>
      </c>
      <c r="I6" s="25"/>
      <c r="J6" s="25"/>
      <c r="K6" s="16"/>
      <c r="L6" s="25" t="s">
        <v>227</v>
      </c>
      <c r="M6" s="25"/>
      <c r="N6" s="25"/>
    </row>
    <row r="7" spans="1:14">
      <c r="A7" s="12"/>
      <c r="B7" s="33" t="s">
        <v>228</v>
      </c>
      <c r="C7" s="29"/>
      <c r="D7" s="33" t="s">
        <v>179</v>
      </c>
      <c r="E7" s="61">
        <v>285</v>
      </c>
      <c r="F7" s="37"/>
      <c r="G7" s="29"/>
      <c r="H7" s="33" t="s">
        <v>179</v>
      </c>
      <c r="I7" s="61">
        <v>285</v>
      </c>
      <c r="J7" s="37"/>
      <c r="K7" s="29"/>
      <c r="L7" s="33" t="s">
        <v>179</v>
      </c>
      <c r="M7" s="61">
        <v>285</v>
      </c>
      <c r="N7" s="37"/>
    </row>
    <row r="8" spans="1:14">
      <c r="A8" s="12"/>
      <c r="B8" s="30"/>
      <c r="C8" s="29"/>
      <c r="D8" s="30"/>
      <c r="E8" s="60"/>
      <c r="F8" s="29"/>
      <c r="G8" s="29"/>
      <c r="H8" s="30"/>
      <c r="I8" s="60"/>
      <c r="J8" s="29"/>
      <c r="K8" s="29"/>
      <c r="L8" s="30"/>
      <c r="M8" s="60"/>
      <c r="N8" s="29"/>
    </row>
    <row r="9" spans="1:14">
      <c r="A9" s="12"/>
      <c r="B9" s="26" t="s">
        <v>229</v>
      </c>
      <c r="C9" s="41"/>
      <c r="D9" s="42" t="s">
        <v>230</v>
      </c>
      <c r="E9" s="42"/>
      <c r="F9" s="41"/>
      <c r="G9" s="41"/>
      <c r="H9" s="42" t="s">
        <v>231</v>
      </c>
      <c r="I9" s="42"/>
      <c r="J9" s="26" t="s">
        <v>182</v>
      </c>
      <c r="K9" s="41"/>
      <c r="L9" s="42" t="s">
        <v>231</v>
      </c>
      <c r="M9" s="42"/>
      <c r="N9" s="26" t="s">
        <v>182</v>
      </c>
    </row>
    <row r="10" spans="1:14">
      <c r="A10" s="12"/>
      <c r="B10" s="26"/>
      <c r="C10" s="41"/>
      <c r="D10" s="42"/>
      <c r="E10" s="42"/>
      <c r="F10" s="41"/>
      <c r="G10" s="41"/>
      <c r="H10" s="42"/>
      <c r="I10" s="42"/>
      <c r="J10" s="26"/>
      <c r="K10" s="41"/>
      <c r="L10" s="42"/>
      <c r="M10" s="42"/>
      <c r="N10" s="26"/>
    </row>
    <row r="11" spans="1:14">
      <c r="A11" s="12"/>
      <c r="B11" s="21" t="s">
        <v>232</v>
      </c>
      <c r="C11" s="20"/>
      <c r="D11" s="60" t="s">
        <v>233</v>
      </c>
      <c r="E11" s="60"/>
      <c r="F11" s="21" t="s">
        <v>182</v>
      </c>
      <c r="G11" s="20"/>
      <c r="H11" s="60" t="s">
        <v>234</v>
      </c>
      <c r="I11" s="60"/>
      <c r="J11" s="21" t="s">
        <v>182</v>
      </c>
      <c r="K11" s="20"/>
      <c r="L11" s="60" t="s">
        <v>235</v>
      </c>
      <c r="M11" s="60"/>
      <c r="N11" s="21" t="s">
        <v>182</v>
      </c>
    </row>
    <row r="12" spans="1:14">
      <c r="A12" s="12"/>
      <c r="B12" s="10" t="s">
        <v>236</v>
      </c>
      <c r="C12" s="16"/>
      <c r="D12" s="42" t="s">
        <v>237</v>
      </c>
      <c r="E12" s="42"/>
      <c r="F12" s="10" t="s">
        <v>182</v>
      </c>
      <c r="G12" s="16"/>
      <c r="H12" s="42" t="s">
        <v>238</v>
      </c>
      <c r="I12" s="42"/>
      <c r="J12" s="10" t="s">
        <v>182</v>
      </c>
      <c r="K12" s="16"/>
      <c r="L12" s="42" t="s">
        <v>239</v>
      </c>
      <c r="M12" s="42"/>
      <c r="N12" s="10" t="s">
        <v>182</v>
      </c>
    </row>
    <row r="13" spans="1:14">
      <c r="A13" s="12"/>
      <c r="B13" s="21" t="s">
        <v>240</v>
      </c>
      <c r="C13" s="20"/>
      <c r="D13" s="60" t="s">
        <v>241</v>
      </c>
      <c r="E13" s="60"/>
      <c r="F13" s="21" t="s">
        <v>182</v>
      </c>
      <c r="G13" s="20"/>
      <c r="H13" s="60" t="s">
        <v>242</v>
      </c>
      <c r="I13" s="60"/>
      <c r="J13" s="21" t="s">
        <v>182</v>
      </c>
      <c r="K13" s="20"/>
      <c r="L13" s="60" t="s">
        <v>242</v>
      </c>
      <c r="M13" s="60"/>
      <c r="N13" s="21" t="s">
        <v>182</v>
      </c>
    </row>
    <row r="14" spans="1:14">
      <c r="A14" s="12"/>
      <c r="B14" s="10" t="s">
        <v>243</v>
      </c>
      <c r="C14" s="16"/>
      <c r="D14" s="42" t="s">
        <v>244</v>
      </c>
      <c r="E14" s="42"/>
      <c r="F14" s="10" t="s">
        <v>182</v>
      </c>
      <c r="G14" s="16"/>
      <c r="H14" s="42" t="s">
        <v>245</v>
      </c>
      <c r="I14" s="42"/>
      <c r="J14" s="10" t="s">
        <v>182</v>
      </c>
      <c r="K14" s="16"/>
      <c r="L14" s="42" t="s">
        <v>245</v>
      </c>
      <c r="M14" s="42"/>
      <c r="N14" s="10" t="s">
        <v>182</v>
      </c>
    </row>
    <row r="15" spans="1:14">
      <c r="A15" s="12"/>
      <c r="B15" s="21" t="s">
        <v>246</v>
      </c>
      <c r="C15" s="20"/>
      <c r="D15" s="60" t="s">
        <v>247</v>
      </c>
      <c r="E15" s="60"/>
      <c r="F15" s="21" t="s">
        <v>182</v>
      </c>
      <c r="G15" s="20"/>
      <c r="H15" s="60" t="s">
        <v>248</v>
      </c>
      <c r="I15" s="60"/>
      <c r="J15" s="21" t="s">
        <v>182</v>
      </c>
      <c r="K15" s="20"/>
      <c r="L15" s="60" t="s">
        <v>248</v>
      </c>
      <c r="M15" s="60"/>
      <c r="N15" s="21" t="s">
        <v>182</v>
      </c>
    </row>
    <row r="16" spans="1:14">
      <c r="A16" s="12"/>
      <c r="B16" s="10" t="s">
        <v>249</v>
      </c>
      <c r="C16" s="16"/>
      <c r="D16" s="42" t="s">
        <v>242</v>
      </c>
      <c r="E16" s="42"/>
      <c r="F16" s="10" t="s">
        <v>182</v>
      </c>
      <c r="G16" s="16"/>
      <c r="H16" s="42" t="s">
        <v>250</v>
      </c>
      <c r="I16" s="42"/>
      <c r="J16" s="10" t="s">
        <v>182</v>
      </c>
      <c r="K16" s="16"/>
      <c r="L16" s="42" t="s">
        <v>250</v>
      </c>
      <c r="M16" s="42"/>
      <c r="N16" s="10" t="s">
        <v>182</v>
      </c>
    </row>
    <row r="17" spans="1:14">
      <c r="A17" s="12"/>
      <c r="B17" s="21" t="s">
        <v>251</v>
      </c>
      <c r="C17" s="20"/>
      <c r="D17" s="60" t="s">
        <v>252</v>
      </c>
      <c r="E17" s="60"/>
      <c r="F17" s="21" t="s">
        <v>182</v>
      </c>
      <c r="G17" s="20"/>
      <c r="H17" s="60" t="s">
        <v>252</v>
      </c>
      <c r="I17" s="60"/>
      <c r="J17" s="21" t="s">
        <v>182</v>
      </c>
      <c r="K17" s="20"/>
      <c r="L17" s="60" t="s">
        <v>252</v>
      </c>
      <c r="M17" s="60"/>
      <c r="N17" s="21" t="s">
        <v>182</v>
      </c>
    </row>
    <row r="18" spans="1:14">
      <c r="A18" s="12"/>
      <c r="B18" s="26" t="s">
        <v>253</v>
      </c>
      <c r="C18" s="41"/>
      <c r="D18" s="42" t="s">
        <v>230</v>
      </c>
      <c r="E18" s="42"/>
      <c r="F18" s="41"/>
      <c r="G18" s="41"/>
      <c r="H18" s="42" t="s">
        <v>230</v>
      </c>
      <c r="I18" s="42"/>
      <c r="J18" s="41"/>
      <c r="K18" s="41"/>
      <c r="L18" s="42" t="s">
        <v>254</v>
      </c>
      <c r="M18" s="42"/>
      <c r="N18" s="26" t="s">
        <v>182</v>
      </c>
    </row>
    <row r="19" spans="1:14">
      <c r="A19" s="12"/>
      <c r="B19" s="26"/>
      <c r="C19" s="41"/>
      <c r="D19" s="42"/>
      <c r="E19" s="42"/>
      <c r="F19" s="41"/>
      <c r="G19" s="41"/>
      <c r="H19" s="42"/>
      <c r="I19" s="42"/>
      <c r="J19" s="41"/>
      <c r="K19" s="41"/>
      <c r="L19" s="42"/>
      <c r="M19" s="42"/>
      <c r="N19" s="26"/>
    </row>
    <row r="20" spans="1:14">
      <c r="A20" s="12"/>
      <c r="B20" s="21" t="s">
        <v>255</v>
      </c>
      <c r="C20" s="20"/>
      <c r="D20" s="60" t="s">
        <v>256</v>
      </c>
      <c r="E20" s="60"/>
      <c r="F20" s="21" t="s">
        <v>182</v>
      </c>
      <c r="G20" s="20"/>
      <c r="H20" s="60" t="s">
        <v>256</v>
      </c>
      <c r="I20" s="60"/>
      <c r="J20" s="21" t="s">
        <v>182</v>
      </c>
      <c r="K20" s="20"/>
      <c r="L20" s="60" t="s">
        <v>256</v>
      </c>
      <c r="M20" s="60"/>
      <c r="N20" s="21" t="s">
        <v>182</v>
      </c>
    </row>
    <row r="21" spans="1:14">
      <c r="A21" s="12"/>
      <c r="B21" s="26" t="s">
        <v>99</v>
      </c>
      <c r="C21" s="41"/>
      <c r="D21" s="42" t="s">
        <v>230</v>
      </c>
      <c r="E21" s="42"/>
      <c r="F21" s="41"/>
      <c r="G21" s="41"/>
      <c r="H21" s="42" t="s">
        <v>257</v>
      </c>
      <c r="I21" s="42"/>
      <c r="J21" s="26" t="s">
        <v>182</v>
      </c>
      <c r="K21" s="41"/>
      <c r="L21" s="42" t="s">
        <v>252</v>
      </c>
      <c r="M21" s="42"/>
      <c r="N21" s="26" t="s">
        <v>182</v>
      </c>
    </row>
    <row r="22" spans="1:14" ht="15.75" thickBot="1">
      <c r="A22" s="12"/>
      <c r="B22" s="26"/>
      <c r="C22" s="41"/>
      <c r="D22" s="32"/>
      <c r="E22" s="32"/>
      <c r="F22" s="55"/>
      <c r="G22" s="41"/>
      <c r="H22" s="32"/>
      <c r="I22" s="32"/>
      <c r="J22" s="66"/>
      <c r="K22" s="41"/>
      <c r="L22" s="32"/>
      <c r="M22" s="32"/>
      <c r="N22" s="66"/>
    </row>
    <row r="23" spans="1:14">
      <c r="A23" s="12"/>
      <c r="B23" s="30" t="s">
        <v>258</v>
      </c>
      <c r="C23" s="29"/>
      <c r="D23" s="61">
        <v>209</v>
      </c>
      <c r="E23" s="61"/>
      <c r="F23" s="37"/>
      <c r="G23" s="29"/>
      <c r="H23" s="61">
        <v>127</v>
      </c>
      <c r="I23" s="61"/>
      <c r="J23" s="37"/>
      <c r="K23" s="29"/>
      <c r="L23" s="61">
        <v>103</v>
      </c>
      <c r="M23" s="61"/>
      <c r="N23" s="37"/>
    </row>
    <row r="24" spans="1:14">
      <c r="A24" s="12"/>
      <c r="B24" s="30"/>
      <c r="C24" s="29"/>
      <c r="D24" s="67"/>
      <c r="E24" s="67"/>
      <c r="F24" s="68"/>
      <c r="G24" s="29"/>
      <c r="H24" s="67"/>
      <c r="I24" s="67"/>
      <c r="J24" s="68"/>
      <c r="K24" s="29"/>
      <c r="L24" s="67"/>
      <c r="M24" s="67"/>
      <c r="N24" s="68"/>
    </row>
    <row r="25" spans="1:14">
      <c r="A25" s="12"/>
      <c r="B25" s="26" t="s">
        <v>259</v>
      </c>
      <c r="C25" s="41"/>
      <c r="D25" s="42">
        <v>50</v>
      </c>
      <c r="E25" s="42"/>
      <c r="F25" s="41"/>
      <c r="G25" s="41"/>
      <c r="H25" s="42">
        <v>34</v>
      </c>
      <c r="I25" s="42"/>
      <c r="J25" s="41"/>
      <c r="K25" s="41"/>
      <c r="L25" s="42">
        <v>20</v>
      </c>
      <c r="M25" s="42"/>
      <c r="N25" s="41"/>
    </row>
    <row r="26" spans="1:14">
      <c r="A26" s="12"/>
      <c r="B26" s="26"/>
      <c r="C26" s="41"/>
      <c r="D26" s="42"/>
      <c r="E26" s="42"/>
      <c r="F26" s="41"/>
      <c r="G26" s="41"/>
      <c r="H26" s="42"/>
      <c r="I26" s="42"/>
      <c r="J26" s="41"/>
      <c r="K26" s="41"/>
      <c r="L26" s="42"/>
      <c r="M26" s="42"/>
      <c r="N26" s="41"/>
    </row>
    <row r="27" spans="1:14">
      <c r="A27" s="12"/>
      <c r="B27" s="30" t="s">
        <v>253</v>
      </c>
      <c r="C27" s="29"/>
      <c r="D27" s="60" t="s">
        <v>230</v>
      </c>
      <c r="E27" s="60"/>
      <c r="F27" s="29"/>
      <c r="G27" s="29"/>
      <c r="H27" s="60" t="s">
        <v>230</v>
      </c>
      <c r="I27" s="60"/>
      <c r="J27" s="29"/>
      <c r="K27" s="29"/>
      <c r="L27" s="60">
        <v>24</v>
      </c>
      <c r="M27" s="60"/>
      <c r="N27" s="29"/>
    </row>
    <row r="28" spans="1:14" ht="15.75" thickBot="1">
      <c r="A28" s="12"/>
      <c r="B28" s="30"/>
      <c r="C28" s="29"/>
      <c r="D28" s="69"/>
      <c r="E28" s="69"/>
      <c r="F28" s="48"/>
      <c r="G28" s="29"/>
      <c r="H28" s="69"/>
      <c r="I28" s="69"/>
      <c r="J28" s="48"/>
      <c r="K28" s="29"/>
      <c r="L28" s="69"/>
      <c r="M28" s="69"/>
      <c r="N28" s="48"/>
    </row>
    <row r="29" spans="1:14">
      <c r="A29" s="12"/>
      <c r="B29" s="26" t="s">
        <v>260</v>
      </c>
      <c r="C29" s="41"/>
      <c r="D29" s="27" t="s">
        <v>179</v>
      </c>
      <c r="E29" s="43">
        <v>259</v>
      </c>
      <c r="F29" s="44"/>
      <c r="G29" s="41"/>
      <c r="H29" s="27" t="s">
        <v>179</v>
      </c>
      <c r="I29" s="43">
        <v>161</v>
      </c>
      <c r="J29" s="44"/>
      <c r="K29" s="41"/>
      <c r="L29" s="27" t="s">
        <v>179</v>
      </c>
      <c r="M29" s="43">
        <v>147</v>
      </c>
      <c r="N29" s="44"/>
    </row>
    <row r="30" spans="1:14" ht="15.75" thickBot="1">
      <c r="A30" s="12"/>
      <c r="B30" s="26"/>
      <c r="C30" s="41"/>
      <c r="D30" s="49"/>
      <c r="E30" s="70"/>
      <c r="F30" s="52"/>
      <c r="G30" s="41"/>
      <c r="H30" s="49"/>
      <c r="I30" s="70"/>
      <c r="J30" s="52"/>
      <c r="K30" s="41"/>
      <c r="L30" s="49"/>
      <c r="M30" s="70"/>
      <c r="N30" s="52"/>
    </row>
    <row r="31" spans="1:14" ht="15.75" thickTop="1">
      <c r="A31" s="12" t="s">
        <v>700</v>
      </c>
      <c r="B31" s="26" t="s">
        <v>268</v>
      </c>
      <c r="C31" s="26"/>
      <c r="D31" s="26"/>
      <c r="E31" s="26"/>
      <c r="F31" s="26"/>
      <c r="G31" s="26"/>
      <c r="H31" s="26"/>
      <c r="I31" s="26"/>
      <c r="J31" s="26"/>
      <c r="K31" s="26"/>
      <c r="L31" s="26"/>
      <c r="M31" s="26"/>
      <c r="N31" s="26"/>
    </row>
    <row r="32" spans="1:14">
      <c r="A32" s="12"/>
      <c r="B32" s="24"/>
      <c r="C32" s="24"/>
      <c r="D32" s="24"/>
      <c r="E32" s="24"/>
      <c r="F32" s="24"/>
      <c r="G32" s="24"/>
      <c r="H32" s="24"/>
      <c r="I32" s="24"/>
      <c r="J32" s="24"/>
    </row>
    <row r="33" spans="1:10">
      <c r="A33" s="12"/>
      <c r="B33" s="14"/>
      <c r="C33" s="14"/>
      <c r="D33" s="14"/>
      <c r="E33" s="14"/>
      <c r="F33" s="14"/>
      <c r="G33" s="14"/>
      <c r="H33" s="14"/>
      <c r="I33" s="14"/>
      <c r="J33" s="14"/>
    </row>
    <row r="34" spans="1:10">
      <c r="A34" s="12"/>
      <c r="B34" s="73" t="s">
        <v>224</v>
      </c>
      <c r="C34" s="41"/>
      <c r="D34" s="75" t="s">
        <v>269</v>
      </c>
      <c r="E34" s="75"/>
      <c r="F34" s="75"/>
      <c r="G34" s="41"/>
      <c r="H34" s="75" t="s">
        <v>270</v>
      </c>
      <c r="I34" s="75"/>
      <c r="J34" s="75"/>
    </row>
    <row r="35" spans="1:10" ht="15.75" thickBot="1">
      <c r="A35" s="12"/>
      <c r="B35" s="74"/>
      <c r="C35" s="41"/>
      <c r="D35" s="25"/>
      <c r="E35" s="25"/>
      <c r="F35" s="25"/>
      <c r="G35" s="41"/>
      <c r="H35" s="25" t="s">
        <v>271</v>
      </c>
      <c r="I35" s="25"/>
      <c r="J35" s="25"/>
    </row>
    <row r="36" spans="1:10">
      <c r="A36" s="12"/>
      <c r="B36" s="33" t="s">
        <v>272</v>
      </c>
      <c r="C36" s="29"/>
      <c r="D36" s="33" t="s">
        <v>179</v>
      </c>
      <c r="E36" s="61">
        <v>16</v>
      </c>
      <c r="F36" s="37"/>
      <c r="G36" s="29"/>
      <c r="H36" s="33" t="s">
        <v>179</v>
      </c>
      <c r="I36" s="61">
        <v>16</v>
      </c>
      <c r="J36" s="37"/>
    </row>
    <row r="37" spans="1:10">
      <c r="A37" s="12"/>
      <c r="B37" s="30"/>
      <c r="C37" s="29"/>
      <c r="D37" s="76"/>
      <c r="E37" s="67"/>
      <c r="F37" s="68"/>
      <c r="G37" s="29"/>
      <c r="H37" s="30"/>
      <c r="I37" s="60"/>
      <c r="J37" s="29"/>
    </row>
    <row r="38" spans="1:10" ht="23.25" customHeight="1">
      <c r="A38" s="12"/>
      <c r="B38" s="77" t="s">
        <v>273</v>
      </c>
      <c r="C38" s="41"/>
      <c r="D38" s="42" t="s">
        <v>230</v>
      </c>
      <c r="E38" s="42"/>
      <c r="F38" s="41"/>
      <c r="G38" s="41"/>
      <c r="H38" s="42" t="s">
        <v>274</v>
      </c>
      <c r="I38" s="42"/>
      <c r="J38" s="26" t="s">
        <v>182</v>
      </c>
    </row>
    <row r="39" spans="1:10">
      <c r="A39" s="12"/>
      <c r="B39" s="77"/>
      <c r="C39" s="41"/>
      <c r="D39" s="42"/>
      <c r="E39" s="42"/>
      <c r="F39" s="41"/>
      <c r="G39" s="41"/>
      <c r="H39" s="42"/>
      <c r="I39" s="42"/>
      <c r="J39" s="26"/>
    </row>
    <row r="40" spans="1:10">
      <c r="A40" s="12"/>
      <c r="B40" s="21" t="s">
        <v>229</v>
      </c>
      <c r="C40" s="20"/>
      <c r="D40" s="60" t="s">
        <v>275</v>
      </c>
      <c r="E40" s="60"/>
      <c r="F40" s="21" t="s">
        <v>182</v>
      </c>
      <c r="G40" s="20"/>
      <c r="H40" s="60" t="s">
        <v>276</v>
      </c>
      <c r="I40" s="60"/>
      <c r="J40" s="21" t="s">
        <v>182</v>
      </c>
    </row>
    <row r="41" spans="1:10">
      <c r="A41" s="12"/>
      <c r="B41" s="26" t="s">
        <v>240</v>
      </c>
      <c r="C41" s="41"/>
      <c r="D41" s="42" t="s">
        <v>230</v>
      </c>
      <c r="E41" s="42"/>
      <c r="F41" s="41"/>
      <c r="G41" s="41"/>
      <c r="H41" s="42" t="s">
        <v>277</v>
      </c>
      <c r="I41" s="42"/>
      <c r="J41" s="26" t="s">
        <v>182</v>
      </c>
    </row>
    <row r="42" spans="1:10">
      <c r="A42" s="12"/>
      <c r="B42" s="26"/>
      <c r="C42" s="41"/>
      <c r="D42" s="42"/>
      <c r="E42" s="42"/>
      <c r="F42" s="41"/>
      <c r="G42" s="41"/>
      <c r="H42" s="42"/>
      <c r="I42" s="42"/>
      <c r="J42" s="26"/>
    </row>
    <row r="43" spans="1:10">
      <c r="A43" s="12"/>
      <c r="B43" s="30" t="s">
        <v>278</v>
      </c>
      <c r="C43" s="29"/>
      <c r="D43" s="60" t="s">
        <v>230</v>
      </c>
      <c r="E43" s="60"/>
      <c r="F43" s="29"/>
      <c r="G43" s="29"/>
      <c r="H43" s="60" t="s">
        <v>279</v>
      </c>
      <c r="I43" s="60"/>
      <c r="J43" s="30" t="s">
        <v>182</v>
      </c>
    </row>
    <row r="44" spans="1:10">
      <c r="A44" s="12"/>
      <c r="B44" s="30"/>
      <c r="C44" s="29"/>
      <c r="D44" s="60"/>
      <c r="E44" s="60"/>
      <c r="F44" s="29"/>
      <c r="G44" s="29"/>
      <c r="H44" s="60"/>
      <c r="I44" s="60"/>
      <c r="J44" s="30"/>
    </row>
    <row r="45" spans="1:10">
      <c r="A45" s="12"/>
      <c r="B45" s="77" t="s">
        <v>280</v>
      </c>
      <c r="C45" s="41"/>
      <c r="D45" s="42">
        <v>0.1</v>
      </c>
      <c r="E45" s="42"/>
      <c r="F45" s="41"/>
      <c r="G45" s="41"/>
      <c r="H45" s="42">
        <v>1.3</v>
      </c>
      <c r="I45" s="42"/>
      <c r="J45" s="41"/>
    </row>
    <row r="46" spans="1:10">
      <c r="A46" s="12"/>
      <c r="B46" s="77"/>
      <c r="C46" s="41"/>
      <c r="D46" s="42"/>
      <c r="E46" s="42"/>
      <c r="F46" s="41"/>
      <c r="G46" s="41"/>
      <c r="H46" s="42"/>
      <c r="I46" s="42"/>
      <c r="J46" s="41"/>
    </row>
    <row r="47" spans="1:10">
      <c r="A47" s="12"/>
      <c r="B47" s="30" t="s">
        <v>281</v>
      </c>
      <c r="C47" s="29"/>
      <c r="D47" s="60" t="s">
        <v>230</v>
      </c>
      <c r="E47" s="60"/>
      <c r="F47" s="29"/>
      <c r="G47" s="29"/>
      <c r="H47" s="60" t="s">
        <v>282</v>
      </c>
      <c r="I47" s="60"/>
      <c r="J47" s="30" t="s">
        <v>182</v>
      </c>
    </row>
    <row r="48" spans="1:10">
      <c r="A48" s="12"/>
      <c r="B48" s="30"/>
      <c r="C48" s="29"/>
      <c r="D48" s="60"/>
      <c r="E48" s="60"/>
      <c r="F48" s="29"/>
      <c r="G48" s="29"/>
      <c r="H48" s="60"/>
      <c r="I48" s="60"/>
      <c r="J48" s="30"/>
    </row>
    <row r="49" spans="1:10">
      <c r="A49" s="12"/>
      <c r="B49" s="26" t="s">
        <v>99</v>
      </c>
      <c r="C49" s="41"/>
      <c r="D49" s="42" t="s">
        <v>230</v>
      </c>
      <c r="E49" s="42"/>
      <c r="F49" s="41"/>
      <c r="G49" s="41"/>
      <c r="H49" s="42">
        <v>0.9</v>
      </c>
      <c r="I49" s="42"/>
      <c r="J49" s="41"/>
    </row>
    <row r="50" spans="1:10" ht="15.75" thickBot="1">
      <c r="A50" s="12"/>
      <c r="B50" s="26"/>
      <c r="C50" s="41"/>
      <c r="D50" s="32"/>
      <c r="E50" s="32"/>
      <c r="F50" s="55"/>
      <c r="G50" s="41"/>
      <c r="H50" s="32"/>
      <c r="I50" s="32"/>
      <c r="J50" s="55"/>
    </row>
    <row r="51" spans="1:10">
      <c r="A51" s="12"/>
      <c r="B51" s="30" t="s">
        <v>283</v>
      </c>
      <c r="C51" s="29"/>
      <c r="D51" s="33" t="s">
        <v>179</v>
      </c>
      <c r="E51" s="61">
        <v>14.9</v>
      </c>
      <c r="F51" s="37"/>
      <c r="G51" s="29"/>
      <c r="H51" s="33" t="s">
        <v>179</v>
      </c>
      <c r="I51" s="61" t="s">
        <v>284</v>
      </c>
      <c r="J51" s="33" t="s">
        <v>182</v>
      </c>
    </row>
    <row r="52" spans="1:10" ht="15.75" thickBot="1">
      <c r="A52" s="12"/>
      <c r="B52" s="30"/>
      <c r="C52" s="29"/>
      <c r="D52" s="34"/>
      <c r="E52" s="62"/>
      <c r="F52" s="38"/>
      <c r="G52" s="29"/>
      <c r="H52" s="34"/>
      <c r="I52" s="62"/>
      <c r="J52" s="34"/>
    </row>
    <row r="53" spans="1:10" ht="15.75" thickTop="1"/>
  </sheetData>
  <mergeCells count="190">
    <mergeCell ref="A1:A2"/>
    <mergeCell ref="B1:N1"/>
    <mergeCell ref="B2:N2"/>
    <mergeCell ref="B3:N3"/>
    <mergeCell ref="A4:A30"/>
    <mergeCell ref="A31:A52"/>
    <mergeCell ref="B31:N31"/>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N29:N30"/>
    <mergeCell ref="B32:J32"/>
    <mergeCell ref="B34:B35"/>
    <mergeCell ref="C34:C35"/>
    <mergeCell ref="D34:F35"/>
    <mergeCell ref="G34:G35"/>
    <mergeCell ref="H34:J34"/>
    <mergeCell ref="H35:J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8:K19"/>
    <mergeCell ref="L18:M19"/>
    <mergeCell ref="N18:N19"/>
    <mergeCell ref="D20:E20"/>
    <mergeCell ref="H20:I20"/>
    <mergeCell ref="L20:M20"/>
    <mergeCell ref="D17:E17"/>
    <mergeCell ref="H17:I17"/>
    <mergeCell ref="L17:M17"/>
    <mergeCell ref="B18:B19"/>
    <mergeCell ref="C18:C19"/>
    <mergeCell ref="D18:E19"/>
    <mergeCell ref="F18:F19"/>
    <mergeCell ref="G18:G19"/>
    <mergeCell ref="H18:I19"/>
    <mergeCell ref="J18:J19"/>
    <mergeCell ref="D15:E15"/>
    <mergeCell ref="H15:I15"/>
    <mergeCell ref="L15:M15"/>
    <mergeCell ref="D16:E16"/>
    <mergeCell ref="H16:I16"/>
    <mergeCell ref="L16:M16"/>
    <mergeCell ref="D13:E13"/>
    <mergeCell ref="H13:I13"/>
    <mergeCell ref="L13:M13"/>
    <mergeCell ref="D14:E14"/>
    <mergeCell ref="H14:I14"/>
    <mergeCell ref="L14:M14"/>
    <mergeCell ref="N9:N10"/>
    <mergeCell ref="D11:E11"/>
    <mergeCell ref="H11:I11"/>
    <mergeCell ref="L11:M11"/>
    <mergeCell ref="D12:E12"/>
    <mergeCell ref="H12:I12"/>
    <mergeCell ref="L12: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3" width="36.5703125" bestFit="1" customWidth="1"/>
    <col min="4" max="4" width="6.42578125" customWidth="1"/>
    <col min="5" max="5" width="13.140625" customWidth="1"/>
    <col min="6" max="6" width="9" customWidth="1"/>
    <col min="7" max="7" width="15.7109375" customWidth="1"/>
    <col min="8" max="8" width="6.42578125" customWidth="1"/>
    <col min="9" max="9" width="13.140625" customWidth="1"/>
    <col min="10" max="10" width="9.140625" customWidth="1"/>
    <col min="11" max="11" width="18.85546875" customWidth="1"/>
    <col min="12" max="12" width="28.85546875" customWidth="1"/>
  </cols>
  <sheetData>
    <row r="1" spans="1:12" ht="15" customHeight="1">
      <c r="A1" s="7" t="s">
        <v>7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02</v>
      </c>
      <c r="B3" s="57"/>
      <c r="C3" s="57"/>
      <c r="D3" s="57"/>
      <c r="E3" s="57"/>
      <c r="F3" s="57"/>
      <c r="G3" s="57"/>
      <c r="H3" s="57"/>
      <c r="I3" s="57"/>
      <c r="J3" s="57"/>
      <c r="K3" s="57"/>
      <c r="L3" s="57"/>
    </row>
    <row r="4" spans="1:12">
      <c r="A4" s="12" t="s">
        <v>703</v>
      </c>
      <c r="B4" s="26" t="s">
        <v>336</v>
      </c>
      <c r="C4" s="26"/>
      <c r="D4" s="26"/>
      <c r="E4" s="26"/>
      <c r="F4" s="26"/>
      <c r="G4" s="26"/>
      <c r="H4" s="26"/>
      <c r="I4" s="26"/>
      <c r="J4" s="26"/>
      <c r="K4" s="26"/>
      <c r="L4" s="26"/>
    </row>
    <row r="5" spans="1:12">
      <c r="A5" s="12"/>
      <c r="B5" s="24"/>
      <c r="C5" s="24"/>
      <c r="D5" s="24"/>
      <c r="E5" s="24"/>
      <c r="F5" s="24"/>
      <c r="G5" s="24"/>
      <c r="H5" s="24"/>
      <c r="I5" s="24"/>
      <c r="J5" s="24"/>
      <c r="K5" s="24"/>
      <c r="L5" s="24"/>
    </row>
    <row r="6" spans="1:12">
      <c r="A6" s="12"/>
      <c r="B6" s="14"/>
      <c r="C6" s="14"/>
      <c r="D6" s="14"/>
      <c r="E6" s="14"/>
      <c r="F6" s="14"/>
      <c r="G6" s="14"/>
      <c r="H6" s="14"/>
      <c r="I6" s="14"/>
      <c r="J6" s="14"/>
      <c r="K6" s="14"/>
      <c r="L6" s="14"/>
    </row>
    <row r="7" spans="1:12" ht="15.75" thickBot="1">
      <c r="A7" s="12"/>
      <c r="B7" s="25" t="s">
        <v>337</v>
      </c>
      <c r="C7" s="25"/>
      <c r="D7" s="25"/>
      <c r="E7" s="16"/>
      <c r="F7" s="25" t="s">
        <v>338</v>
      </c>
      <c r="G7" s="25"/>
      <c r="H7" s="25"/>
      <c r="I7" s="16"/>
      <c r="J7" s="25" t="s">
        <v>339</v>
      </c>
      <c r="K7" s="25"/>
      <c r="L7" s="25"/>
    </row>
    <row r="8" spans="1:12">
      <c r="A8" s="12"/>
      <c r="B8" s="33" t="s">
        <v>179</v>
      </c>
      <c r="C8" s="61">
        <v>500</v>
      </c>
      <c r="D8" s="37"/>
      <c r="E8" s="29"/>
      <c r="F8" s="33" t="s">
        <v>179</v>
      </c>
      <c r="G8" s="61">
        <v>44.9</v>
      </c>
      <c r="H8" s="37"/>
      <c r="I8" s="29"/>
      <c r="J8" s="33" t="s">
        <v>179</v>
      </c>
      <c r="K8" s="61">
        <v>455.1</v>
      </c>
      <c r="L8" s="37"/>
    </row>
    <row r="9" spans="1:12">
      <c r="A9" s="12"/>
      <c r="B9" s="30"/>
      <c r="C9" s="60"/>
      <c r="D9" s="29"/>
      <c r="E9" s="29"/>
      <c r="F9" s="30"/>
      <c r="G9" s="60"/>
      <c r="H9" s="29"/>
      <c r="I9" s="29"/>
      <c r="J9" s="30"/>
      <c r="K9" s="60"/>
      <c r="L9" s="29"/>
    </row>
    <row r="10" spans="1:12">
      <c r="A10" s="12"/>
      <c r="B10" s="41"/>
      <c r="C10" s="41"/>
      <c r="D10" s="41"/>
      <c r="E10" s="41"/>
      <c r="F10" s="41"/>
      <c r="G10" s="41"/>
      <c r="H10" s="41"/>
      <c r="I10" s="41"/>
      <c r="J10" s="41"/>
      <c r="K10" s="41"/>
      <c r="L10" s="41"/>
    </row>
    <row r="11" spans="1:12">
      <c r="A11" s="12"/>
      <c r="B11" s="14"/>
      <c r="C11" s="14"/>
    </row>
    <row r="12" spans="1:12">
      <c r="A12" s="12"/>
      <c r="B12" s="80" t="s">
        <v>340</v>
      </c>
      <c r="C12" s="81" t="s">
        <v>341</v>
      </c>
    </row>
    <row r="13" spans="1:12">
      <c r="A13" s="12"/>
      <c r="B13" s="14"/>
      <c r="C13" s="14"/>
    </row>
    <row r="14" spans="1:12" ht="22.5">
      <c r="A14" s="12"/>
      <c r="B14" s="80" t="s">
        <v>342</v>
      </c>
      <c r="C14" s="81" t="s">
        <v>343</v>
      </c>
    </row>
    <row r="15" spans="1:12">
      <c r="A15" s="2" t="s">
        <v>704</v>
      </c>
      <c r="B15" s="57"/>
      <c r="C15" s="57"/>
      <c r="D15" s="57"/>
      <c r="E15" s="57"/>
      <c r="F15" s="57"/>
      <c r="G15" s="57"/>
      <c r="H15" s="57"/>
      <c r="I15" s="57"/>
      <c r="J15" s="57"/>
      <c r="K15" s="57"/>
      <c r="L15" s="57"/>
    </row>
    <row r="16" spans="1:12" ht="30">
      <c r="A16" s="3" t="s">
        <v>702</v>
      </c>
      <c r="B16" s="57"/>
      <c r="C16" s="57"/>
      <c r="D16" s="57"/>
      <c r="E16" s="57"/>
      <c r="F16" s="57"/>
      <c r="G16" s="57"/>
      <c r="H16" s="57"/>
      <c r="I16" s="57"/>
      <c r="J16" s="57"/>
      <c r="K16" s="57"/>
      <c r="L16" s="57"/>
    </row>
    <row r="17" spans="1:12" ht="38.25" customHeight="1">
      <c r="A17" s="12" t="s">
        <v>320</v>
      </c>
      <c r="B17" s="63" t="s">
        <v>321</v>
      </c>
      <c r="C17" s="63"/>
      <c r="D17" s="63"/>
      <c r="E17" s="63"/>
      <c r="F17" s="63"/>
      <c r="G17" s="63"/>
      <c r="H17" s="63"/>
      <c r="I17" s="63"/>
      <c r="J17" s="63"/>
      <c r="K17" s="63"/>
      <c r="L17" s="63"/>
    </row>
    <row r="18" spans="1:12">
      <c r="A18" s="12"/>
      <c r="B18" s="24"/>
      <c r="C18" s="24"/>
      <c r="D18" s="24"/>
      <c r="E18" s="24"/>
      <c r="F18" s="24"/>
      <c r="G18" s="24"/>
      <c r="H18" s="24"/>
      <c r="I18" s="24"/>
      <c r="J18" s="24"/>
    </row>
    <row r="19" spans="1:12">
      <c r="A19" s="12"/>
      <c r="B19" s="14"/>
      <c r="C19" s="14"/>
      <c r="D19" s="14"/>
      <c r="E19" s="14"/>
      <c r="F19" s="14"/>
      <c r="G19" s="14"/>
      <c r="H19" s="14"/>
      <c r="I19" s="14"/>
      <c r="J19" s="14"/>
    </row>
    <row r="20" spans="1:12" ht="15.75" thickBot="1">
      <c r="A20" s="12"/>
      <c r="B20" s="15" t="s">
        <v>322</v>
      </c>
      <c r="C20" s="16"/>
      <c r="D20" s="25" t="s">
        <v>323</v>
      </c>
      <c r="E20" s="25"/>
      <c r="F20" s="25"/>
      <c r="G20" s="16"/>
      <c r="H20" s="25" t="s">
        <v>324</v>
      </c>
      <c r="I20" s="25"/>
      <c r="J20" s="25"/>
    </row>
    <row r="21" spans="1:12">
      <c r="A21" s="12"/>
      <c r="B21" s="33" t="s">
        <v>325</v>
      </c>
      <c r="C21" s="29"/>
      <c r="D21" s="33" t="s">
        <v>179</v>
      </c>
      <c r="E21" s="61">
        <v>250</v>
      </c>
      <c r="F21" s="37"/>
      <c r="G21" s="29"/>
      <c r="H21" s="33" t="s">
        <v>179</v>
      </c>
      <c r="I21" s="61">
        <v>250</v>
      </c>
      <c r="J21" s="37"/>
    </row>
    <row r="22" spans="1:12">
      <c r="A22" s="12"/>
      <c r="B22" s="30"/>
      <c r="C22" s="29"/>
      <c r="D22" s="30"/>
      <c r="E22" s="60"/>
      <c r="F22" s="29"/>
      <c r="G22" s="29"/>
      <c r="H22" s="30"/>
      <c r="I22" s="60"/>
      <c r="J22" s="29"/>
    </row>
    <row r="23" spans="1:12">
      <c r="A23" s="12"/>
      <c r="B23" s="26" t="s">
        <v>326</v>
      </c>
      <c r="C23" s="41"/>
      <c r="D23" s="42">
        <v>55</v>
      </c>
      <c r="E23" s="42"/>
      <c r="F23" s="41"/>
      <c r="G23" s="41"/>
      <c r="H23" s="42" t="s">
        <v>230</v>
      </c>
      <c r="I23" s="42"/>
      <c r="J23" s="41"/>
    </row>
    <row r="24" spans="1:12">
      <c r="A24" s="12"/>
      <c r="B24" s="26"/>
      <c r="C24" s="41"/>
      <c r="D24" s="42"/>
      <c r="E24" s="42"/>
      <c r="F24" s="41"/>
      <c r="G24" s="41"/>
      <c r="H24" s="42"/>
      <c r="I24" s="42"/>
      <c r="J24" s="41"/>
    </row>
    <row r="25" spans="1:12">
      <c r="A25" s="12"/>
      <c r="B25" s="30" t="s">
        <v>327</v>
      </c>
      <c r="C25" s="29"/>
      <c r="D25" s="60">
        <v>21</v>
      </c>
      <c r="E25" s="60"/>
      <c r="F25" s="29"/>
      <c r="G25" s="29"/>
      <c r="H25" s="60">
        <v>56</v>
      </c>
      <c r="I25" s="60"/>
      <c r="J25" s="29"/>
    </row>
    <row r="26" spans="1:12">
      <c r="A26" s="12"/>
      <c r="B26" s="30"/>
      <c r="C26" s="29"/>
      <c r="D26" s="60"/>
      <c r="E26" s="60"/>
      <c r="F26" s="29"/>
      <c r="G26" s="29"/>
      <c r="H26" s="60"/>
      <c r="I26" s="60"/>
      <c r="J26" s="29"/>
    </row>
    <row r="27" spans="1:12">
      <c r="A27" s="12"/>
      <c r="B27" s="26" t="s">
        <v>328</v>
      </c>
      <c r="C27" s="41"/>
      <c r="D27" s="42">
        <v>55</v>
      </c>
      <c r="E27" s="42"/>
      <c r="F27" s="41"/>
      <c r="G27" s="41"/>
      <c r="H27" s="42">
        <v>236</v>
      </c>
      <c r="I27" s="42"/>
      <c r="J27" s="41"/>
    </row>
    <row r="28" spans="1:12">
      <c r="A28" s="12"/>
      <c r="B28" s="26"/>
      <c r="C28" s="41"/>
      <c r="D28" s="42"/>
      <c r="E28" s="42"/>
      <c r="F28" s="41"/>
      <c r="G28" s="41"/>
      <c r="H28" s="42"/>
      <c r="I28" s="42"/>
      <c r="J28" s="41"/>
    </row>
    <row r="29" spans="1:12" ht="26.25">
      <c r="A29" s="12"/>
      <c r="B29" s="21" t="s">
        <v>329</v>
      </c>
      <c r="C29" s="20"/>
      <c r="D29" s="60">
        <v>0.28000000000000003</v>
      </c>
      <c r="E29" s="60"/>
      <c r="F29" s="21" t="s">
        <v>330</v>
      </c>
      <c r="G29" s="20"/>
      <c r="H29" s="60">
        <v>0.33</v>
      </c>
      <c r="I29" s="60"/>
      <c r="J29" s="21" t="s">
        <v>330</v>
      </c>
    </row>
    <row r="30" spans="1:12">
      <c r="A30" s="12"/>
      <c r="B30" s="26" t="s">
        <v>331</v>
      </c>
      <c r="C30" s="41"/>
      <c r="D30" s="42">
        <v>0.26</v>
      </c>
      <c r="E30" s="42"/>
      <c r="F30" s="41"/>
      <c r="G30" s="41"/>
      <c r="H30" s="42" t="s">
        <v>332</v>
      </c>
      <c r="I30" s="42"/>
      <c r="J30" s="41"/>
    </row>
    <row r="31" spans="1:12">
      <c r="A31" s="12"/>
      <c r="B31" s="26"/>
      <c r="C31" s="41"/>
      <c r="D31" s="42"/>
      <c r="E31" s="42"/>
      <c r="F31" s="41"/>
      <c r="G31" s="41"/>
      <c r="H31" s="42"/>
      <c r="I31" s="42"/>
      <c r="J31" s="41"/>
    </row>
    <row r="32" spans="1:12">
      <c r="A32" s="2" t="s">
        <v>705</v>
      </c>
      <c r="B32" s="57"/>
      <c r="C32" s="57"/>
      <c r="D32" s="57"/>
      <c r="E32" s="57"/>
      <c r="F32" s="57"/>
      <c r="G32" s="57"/>
      <c r="H32" s="57"/>
      <c r="I32" s="57"/>
      <c r="J32" s="57"/>
      <c r="K32" s="57"/>
      <c r="L32" s="57"/>
    </row>
    <row r="33" spans="1:12" ht="30">
      <c r="A33" s="3" t="s">
        <v>702</v>
      </c>
      <c r="B33" s="57"/>
      <c r="C33" s="57"/>
      <c r="D33" s="57"/>
      <c r="E33" s="57"/>
      <c r="F33" s="57"/>
      <c r="G33" s="57"/>
      <c r="H33" s="57"/>
      <c r="I33" s="57"/>
      <c r="J33" s="57"/>
      <c r="K33" s="57"/>
      <c r="L33" s="57"/>
    </row>
    <row r="34" spans="1:12" ht="25.5" customHeight="1">
      <c r="A34" s="12" t="s">
        <v>320</v>
      </c>
      <c r="B34" s="63" t="s">
        <v>333</v>
      </c>
      <c r="C34" s="63"/>
      <c r="D34" s="63"/>
      <c r="E34" s="63"/>
      <c r="F34" s="63"/>
      <c r="G34" s="63"/>
      <c r="H34" s="63"/>
      <c r="I34" s="63"/>
      <c r="J34" s="63"/>
      <c r="K34" s="63"/>
      <c r="L34" s="63"/>
    </row>
    <row r="35" spans="1:12">
      <c r="A35" s="12"/>
      <c r="B35" s="24"/>
      <c r="C35" s="24"/>
      <c r="D35" s="24"/>
      <c r="E35" s="24"/>
      <c r="F35" s="24"/>
      <c r="G35" s="24"/>
      <c r="H35" s="24"/>
      <c r="I35" s="24"/>
      <c r="J35" s="24"/>
    </row>
    <row r="36" spans="1:12">
      <c r="A36" s="12"/>
      <c r="B36" s="14"/>
      <c r="C36" s="14"/>
      <c r="D36" s="14"/>
      <c r="E36" s="14"/>
      <c r="F36" s="14"/>
      <c r="G36" s="14"/>
      <c r="H36" s="14"/>
      <c r="I36" s="14"/>
      <c r="J36" s="14"/>
    </row>
    <row r="37" spans="1:12" ht="15.75" thickBot="1">
      <c r="A37" s="12"/>
      <c r="B37" s="15" t="s">
        <v>322</v>
      </c>
      <c r="C37" s="16"/>
      <c r="D37" s="25" t="s">
        <v>323</v>
      </c>
      <c r="E37" s="25"/>
      <c r="F37" s="25"/>
      <c r="G37" s="16"/>
      <c r="H37" s="25" t="s">
        <v>324</v>
      </c>
      <c r="I37" s="25"/>
      <c r="J37" s="25"/>
    </row>
    <row r="38" spans="1:12">
      <c r="A38" s="12"/>
      <c r="B38" s="33" t="s">
        <v>325</v>
      </c>
      <c r="C38" s="29"/>
      <c r="D38" s="33" t="s">
        <v>179</v>
      </c>
      <c r="E38" s="61">
        <v>500</v>
      </c>
      <c r="F38" s="37"/>
      <c r="G38" s="29"/>
      <c r="H38" s="33" t="s">
        <v>179</v>
      </c>
      <c r="I38" s="61">
        <v>500</v>
      </c>
      <c r="J38" s="37"/>
    </row>
    <row r="39" spans="1:12">
      <c r="A39" s="12"/>
      <c r="B39" s="30"/>
      <c r="C39" s="29"/>
      <c r="D39" s="30"/>
      <c r="E39" s="60"/>
      <c r="F39" s="29"/>
      <c r="G39" s="29"/>
      <c r="H39" s="30"/>
      <c r="I39" s="60"/>
      <c r="J39" s="29"/>
    </row>
    <row r="40" spans="1:12">
      <c r="A40" s="12"/>
      <c r="B40" s="26" t="s">
        <v>326</v>
      </c>
      <c r="C40" s="41"/>
      <c r="D40" s="42">
        <v>33</v>
      </c>
      <c r="E40" s="42"/>
      <c r="F40" s="41"/>
      <c r="G40" s="41"/>
      <c r="H40" s="42">
        <v>221</v>
      </c>
      <c r="I40" s="42"/>
      <c r="J40" s="41"/>
    </row>
    <row r="41" spans="1:12">
      <c r="A41" s="12"/>
      <c r="B41" s="26"/>
      <c r="C41" s="41"/>
      <c r="D41" s="42"/>
      <c r="E41" s="42"/>
      <c r="F41" s="41"/>
      <c r="G41" s="41"/>
      <c r="H41" s="42"/>
      <c r="I41" s="42"/>
      <c r="J41" s="41"/>
    </row>
    <row r="42" spans="1:12">
      <c r="A42" s="12"/>
      <c r="B42" s="30" t="s">
        <v>327</v>
      </c>
      <c r="C42" s="29"/>
      <c r="D42" s="60">
        <v>32</v>
      </c>
      <c r="E42" s="60"/>
      <c r="F42" s="29"/>
      <c r="G42" s="29"/>
      <c r="H42" s="60">
        <v>59</v>
      </c>
      <c r="I42" s="60"/>
      <c r="J42" s="29"/>
    </row>
    <row r="43" spans="1:12">
      <c r="A43" s="12"/>
      <c r="B43" s="30"/>
      <c r="C43" s="29"/>
      <c r="D43" s="60"/>
      <c r="E43" s="60"/>
      <c r="F43" s="29"/>
      <c r="G43" s="29"/>
      <c r="H43" s="60"/>
      <c r="I43" s="60"/>
      <c r="J43" s="29"/>
    </row>
    <row r="44" spans="1:12">
      <c r="A44" s="12"/>
      <c r="B44" s="26" t="s">
        <v>328</v>
      </c>
      <c r="C44" s="41"/>
      <c r="D44" s="42">
        <v>101</v>
      </c>
      <c r="E44" s="42"/>
      <c r="F44" s="41"/>
      <c r="G44" s="41"/>
      <c r="H44" s="42">
        <v>302</v>
      </c>
      <c r="I44" s="42"/>
      <c r="J44" s="41"/>
    </row>
    <row r="45" spans="1:12">
      <c r="A45" s="12"/>
      <c r="B45" s="26"/>
      <c r="C45" s="41"/>
      <c r="D45" s="42"/>
      <c r="E45" s="42"/>
      <c r="F45" s="41"/>
      <c r="G45" s="41"/>
      <c r="H45" s="42"/>
      <c r="I45" s="42"/>
      <c r="J45" s="41"/>
    </row>
    <row r="46" spans="1:12" ht="26.25">
      <c r="A46" s="12"/>
      <c r="B46" s="21" t="s">
        <v>329</v>
      </c>
      <c r="C46" s="20"/>
      <c r="D46" s="60">
        <v>0.28999999999999998</v>
      </c>
      <c r="E46" s="60"/>
      <c r="F46" s="21" t="s">
        <v>330</v>
      </c>
      <c r="G46" s="20"/>
      <c r="H46" s="60">
        <v>0.39</v>
      </c>
      <c r="I46" s="60"/>
      <c r="J46" s="21" t="s">
        <v>330</v>
      </c>
    </row>
    <row r="47" spans="1:12">
      <c r="A47" s="12"/>
      <c r="B47" s="26" t="s">
        <v>331</v>
      </c>
      <c r="C47" s="41"/>
      <c r="D47" s="42">
        <v>0.25</v>
      </c>
      <c r="E47" s="42"/>
      <c r="F47" s="41"/>
      <c r="G47" s="41"/>
      <c r="H47" s="42">
        <v>0.39</v>
      </c>
      <c r="I47" s="42"/>
      <c r="J47" s="41"/>
    </row>
    <row r="48" spans="1:12">
      <c r="A48" s="12"/>
      <c r="B48" s="26"/>
      <c r="C48" s="41"/>
      <c r="D48" s="42"/>
      <c r="E48" s="42"/>
      <c r="F48" s="41"/>
      <c r="G48" s="41"/>
      <c r="H48" s="42"/>
      <c r="I48" s="42"/>
      <c r="J48" s="41"/>
    </row>
  </sheetData>
  <mergeCells count="114">
    <mergeCell ref="A17:A31"/>
    <mergeCell ref="B17:L17"/>
    <mergeCell ref="B32:L32"/>
    <mergeCell ref="B33:L33"/>
    <mergeCell ref="A34:A48"/>
    <mergeCell ref="B34:L34"/>
    <mergeCell ref="J47:J48"/>
    <mergeCell ref="A1:A2"/>
    <mergeCell ref="B1:L1"/>
    <mergeCell ref="B2:L2"/>
    <mergeCell ref="B3:L3"/>
    <mergeCell ref="A4:A14"/>
    <mergeCell ref="B4:L4"/>
    <mergeCell ref="B10:L10"/>
    <mergeCell ref="B15:L15"/>
    <mergeCell ref="B16:L16"/>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J30:J31"/>
    <mergeCell ref="B35:J35"/>
    <mergeCell ref="D37:F37"/>
    <mergeCell ref="H37:J37"/>
    <mergeCell ref="B38:B39"/>
    <mergeCell ref="C38:C39"/>
    <mergeCell ref="D38:D39"/>
    <mergeCell ref="E38:E39"/>
    <mergeCell ref="F38:F39"/>
    <mergeCell ref="G38:G39"/>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8:H9"/>
    <mergeCell ref="I8:I9"/>
    <mergeCell ref="J8:J9"/>
    <mergeCell ref="K8:K9"/>
    <mergeCell ref="L8:L9"/>
    <mergeCell ref="B18:J18"/>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6"/>
  <sheetViews>
    <sheetView showGridLines="0" workbookViewId="0"/>
  </sheetViews>
  <sheetFormatPr defaultRowHeight="15"/>
  <cols>
    <col min="1" max="3" width="36.5703125" bestFit="1" customWidth="1"/>
    <col min="4" max="4" width="10.28515625" customWidth="1"/>
    <col min="5" max="5" width="14.42578125" customWidth="1"/>
    <col min="6" max="6" width="2.42578125" customWidth="1"/>
    <col min="7" max="7" width="10.28515625" customWidth="1"/>
    <col min="8" max="8" width="3.140625" customWidth="1"/>
    <col min="9" max="9" width="14.42578125" customWidth="1"/>
    <col min="10" max="10" width="2.42578125" customWidth="1"/>
    <col min="11" max="11" width="14.42578125" customWidth="1"/>
    <col min="12" max="12" width="3.140625" customWidth="1"/>
    <col min="13" max="13" width="14.42578125" customWidth="1"/>
    <col min="14" max="14" width="2.42578125" customWidth="1"/>
    <col min="15" max="15" width="4.85546875" customWidth="1"/>
    <col min="16" max="16" width="3.140625" customWidth="1"/>
    <col min="17" max="17" width="14.42578125" customWidth="1"/>
    <col min="18" max="18" width="2.42578125" customWidth="1"/>
    <col min="19" max="19" width="4.85546875" customWidth="1"/>
    <col min="20" max="20" width="3.5703125" customWidth="1"/>
    <col min="21" max="21" width="16.7109375" customWidth="1"/>
    <col min="22" max="22" width="2.7109375" customWidth="1"/>
    <col min="23" max="23" width="4.85546875" customWidth="1"/>
    <col min="24" max="24" width="3.140625" customWidth="1"/>
    <col min="25" max="25" width="11.85546875" customWidth="1"/>
    <col min="26" max="26" width="14.42578125" customWidth="1"/>
  </cols>
  <sheetData>
    <row r="1" spans="1:26" ht="15" customHeight="1">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48</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2" t="s">
        <v>707</v>
      </c>
      <c r="B4" s="26" t="s">
        <v>366</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24"/>
      <c r="C5" s="24"/>
      <c r="D5" s="24"/>
      <c r="E5" s="24"/>
      <c r="F5" s="24"/>
      <c r="G5" s="24"/>
      <c r="H5" s="24"/>
      <c r="I5" s="24"/>
      <c r="J5" s="24"/>
      <c r="K5" s="24"/>
      <c r="L5" s="24"/>
      <c r="M5" s="24"/>
      <c r="N5" s="24"/>
      <c r="O5" s="24"/>
      <c r="P5" s="24"/>
      <c r="Q5" s="24"/>
      <c r="R5" s="24"/>
      <c r="S5" s="24"/>
      <c r="T5" s="24"/>
      <c r="U5" s="24"/>
      <c r="V5" s="24"/>
    </row>
    <row r="6" spans="1:26">
      <c r="A6" s="12"/>
      <c r="B6" s="14"/>
      <c r="C6" s="14"/>
      <c r="D6" s="14"/>
      <c r="E6" s="14"/>
      <c r="F6" s="14"/>
      <c r="G6" s="14"/>
      <c r="H6" s="14"/>
      <c r="I6" s="14"/>
      <c r="J6" s="14"/>
      <c r="K6" s="14"/>
      <c r="L6" s="14"/>
      <c r="M6" s="14"/>
      <c r="N6" s="14"/>
      <c r="O6" s="14"/>
      <c r="P6" s="14"/>
      <c r="Q6" s="14"/>
      <c r="R6" s="14"/>
      <c r="S6" s="14"/>
      <c r="T6" s="14"/>
      <c r="U6" s="14"/>
      <c r="V6" s="14"/>
    </row>
    <row r="7" spans="1:26" ht="15.75" thickBot="1">
      <c r="A7" s="12"/>
      <c r="B7" s="82"/>
      <c r="C7" s="16"/>
      <c r="D7" s="25" t="s">
        <v>178</v>
      </c>
      <c r="E7" s="25"/>
      <c r="F7" s="25"/>
      <c r="G7" s="25"/>
      <c r="H7" s="25"/>
      <c r="I7" s="25"/>
      <c r="J7" s="25"/>
      <c r="K7" s="25"/>
      <c r="L7" s="25"/>
      <c r="M7" s="25"/>
      <c r="N7" s="25"/>
      <c r="O7" s="25"/>
      <c r="P7" s="25"/>
      <c r="Q7" s="25"/>
      <c r="R7" s="25"/>
      <c r="S7" s="25"/>
      <c r="T7" s="25"/>
      <c r="U7" s="25"/>
      <c r="V7" s="25"/>
    </row>
    <row r="8" spans="1:26" ht="15.75" thickBot="1">
      <c r="A8" s="12"/>
      <c r="B8" s="82"/>
      <c r="C8" s="16"/>
      <c r="D8" s="85"/>
      <c r="E8" s="85"/>
      <c r="F8" s="85"/>
      <c r="G8" s="16"/>
      <c r="H8" s="86" t="s">
        <v>367</v>
      </c>
      <c r="I8" s="86"/>
      <c r="J8" s="86"/>
      <c r="K8" s="86"/>
      <c r="L8" s="86"/>
      <c r="M8" s="86"/>
      <c r="N8" s="86"/>
      <c r="O8" s="86"/>
      <c r="P8" s="86"/>
      <c r="Q8" s="86"/>
      <c r="R8" s="86"/>
      <c r="S8" s="86"/>
      <c r="T8" s="86"/>
      <c r="U8" s="86"/>
      <c r="V8" s="86"/>
    </row>
    <row r="9" spans="1:26" ht="15.75" thickBot="1">
      <c r="A9" s="12"/>
      <c r="B9" s="15" t="s">
        <v>177</v>
      </c>
      <c r="C9" s="16"/>
      <c r="D9" s="25" t="s">
        <v>368</v>
      </c>
      <c r="E9" s="25"/>
      <c r="F9" s="25"/>
      <c r="G9" s="16"/>
      <c r="H9" s="86" t="s">
        <v>369</v>
      </c>
      <c r="I9" s="86"/>
      <c r="J9" s="86"/>
      <c r="K9" s="16"/>
      <c r="L9" s="86" t="s">
        <v>370</v>
      </c>
      <c r="M9" s="86"/>
      <c r="N9" s="86"/>
      <c r="O9" s="16"/>
      <c r="P9" s="86" t="s">
        <v>371</v>
      </c>
      <c r="Q9" s="86"/>
      <c r="R9" s="86"/>
      <c r="S9" s="16"/>
      <c r="T9" s="86" t="s">
        <v>372</v>
      </c>
      <c r="U9" s="86"/>
      <c r="V9" s="86"/>
    </row>
    <row r="10" spans="1:26">
      <c r="A10" s="12"/>
      <c r="B10" s="87" t="s">
        <v>373</v>
      </c>
      <c r="C10" s="41"/>
      <c r="D10" s="43"/>
      <c r="E10" s="43"/>
      <c r="F10" s="44"/>
      <c r="G10" s="41"/>
      <c r="H10" s="43"/>
      <c r="I10" s="43"/>
      <c r="J10" s="44"/>
      <c r="K10" s="41"/>
      <c r="L10" s="43"/>
      <c r="M10" s="43"/>
      <c r="N10" s="44"/>
      <c r="O10" s="41"/>
      <c r="P10" s="43"/>
      <c r="Q10" s="43"/>
      <c r="R10" s="44"/>
      <c r="S10" s="41"/>
      <c r="T10" s="43"/>
      <c r="U10" s="43"/>
      <c r="V10" s="44"/>
    </row>
    <row r="11" spans="1:26">
      <c r="A11" s="12"/>
      <c r="B11" s="58"/>
      <c r="C11" s="41"/>
      <c r="D11" s="42"/>
      <c r="E11" s="42"/>
      <c r="F11" s="41"/>
      <c r="G11" s="41"/>
      <c r="H11" s="42"/>
      <c r="I11" s="42"/>
      <c r="J11" s="41"/>
      <c r="K11" s="41"/>
      <c r="L11" s="42"/>
      <c r="M11" s="42"/>
      <c r="N11" s="41"/>
      <c r="O11" s="41"/>
      <c r="P11" s="42"/>
      <c r="Q11" s="42"/>
      <c r="R11" s="41"/>
      <c r="S11" s="41"/>
      <c r="T11" s="42"/>
      <c r="U11" s="42"/>
      <c r="V11" s="41"/>
    </row>
    <row r="12" spans="1:26">
      <c r="A12" s="12"/>
      <c r="B12" s="28" t="s">
        <v>374</v>
      </c>
      <c r="C12" s="29"/>
      <c r="D12" s="30" t="s">
        <v>179</v>
      </c>
      <c r="E12" s="31">
        <v>74103</v>
      </c>
      <c r="F12" s="29"/>
      <c r="G12" s="29"/>
      <c r="H12" s="30" t="s">
        <v>179</v>
      </c>
      <c r="I12" s="31">
        <v>74103</v>
      </c>
      <c r="J12" s="29"/>
      <c r="K12" s="29"/>
      <c r="L12" s="30" t="s">
        <v>179</v>
      </c>
      <c r="M12" s="60" t="s">
        <v>230</v>
      </c>
      <c r="N12" s="29"/>
      <c r="O12" s="29"/>
      <c r="P12" s="30" t="s">
        <v>179</v>
      </c>
      <c r="Q12" s="60" t="s">
        <v>230</v>
      </c>
      <c r="R12" s="29"/>
      <c r="S12" s="29"/>
      <c r="T12" s="30" t="s">
        <v>179</v>
      </c>
      <c r="U12" s="31">
        <v>74103</v>
      </c>
      <c r="V12" s="29"/>
    </row>
    <row r="13" spans="1:26">
      <c r="A13" s="12"/>
      <c r="B13" s="28"/>
      <c r="C13" s="29"/>
      <c r="D13" s="30"/>
      <c r="E13" s="31"/>
      <c r="F13" s="29"/>
      <c r="G13" s="29"/>
      <c r="H13" s="30"/>
      <c r="I13" s="31"/>
      <c r="J13" s="29"/>
      <c r="K13" s="29"/>
      <c r="L13" s="30"/>
      <c r="M13" s="60"/>
      <c r="N13" s="29"/>
      <c r="O13" s="29"/>
      <c r="P13" s="30"/>
      <c r="Q13" s="60"/>
      <c r="R13" s="29"/>
      <c r="S13" s="29"/>
      <c r="T13" s="30"/>
      <c r="U13" s="31"/>
      <c r="V13" s="29"/>
    </row>
    <row r="14" spans="1:26">
      <c r="A14" s="12"/>
      <c r="B14" s="45" t="s">
        <v>375</v>
      </c>
      <c r="C14" s="41"/>
      <c r="D14" s="46">
        <v>436533</v>
      </c>
      <c r="E14" s="46"/>
      <c r="F14" s="41"/>
      <c r="G14" s="41"/>
      <c r="H14" s="42" t="s">
        <v>230</v>
      </c>
      <c r="I14" s="42"/>
      <c r="J14" s="41"/>
      <c r="K14" s="41"/>
      <c r="L14" s="46">
        <v>438906</v>
      </c>
      <c r="M14" s="46"/>
      <c r="N14" s="41"/>
      <c r="O14" s="41"/>
      <c r="P14" s="42" t="s">
        <v>230</v>
      </c>
      <c r="Q14" s="42"/>
      <c r="R14" s="41"/>
      <c r="S14" s="41"/>
      <c r="T14" s="46">
        <v>438906</v>
      </c>
      <c r="U14" s="46"/>
      <c r="V14" s="41"/>
    </row>
    <row r="15" spans="1:26">
      <c r="A15" s="12"/>
      <c r="B15" s="45"/>
      <c r="C15" s="41"/>
      <c r="D15" s="46"/>
      <c r="E15" s="46"/>
      <c r="F15" s="41"/>
      <c r="G15" s="41"/>
      <c r="H15" s="42"/>
      <c r="I15" s="42"/>
      <c r="J15" s="41"/>
      <c r="K15" s="41"/>
      <c r="L15" s="46"/>
      <c r="M15" s="46"/>
      <c r="N15" s="41"/>
      <c r="O15" s="41"/>
      <c r="P15" s="42"/>
      <c r="Q15" s="42"/>
      <c r="R15" s="41"/>
      <c r="S15" s="41"/>
      <c r="T15" s="46"/>
      <c r="U15" s="46"/>
      <c r="V15" s="41"/>
    </row>
    <row r="16" spans="1:26">
      <c r="A16" s="12"/>
      <c r="B16" s="28" t="s">
        <v>376</v>
      </c>
      <c r="C16" s="29"/>
      <c r="D16" s="31">
        <v>65529</v>
      </c>
      <c r="E16" s="31"/>
      <c r="F16" s="29"/>
      <c r="G16" s="29"/>
      <c r="H16" s="60" t="s">
        <v>230</v>
      </c>
      <c r="I16" s="60"/>
      <c r="J16" s="29"/>
      <c r="K16" s="29"/>
      <c r="L16" s="31">
        <v>68164</v>
      </c>
      <c r="M16" s="31"/>
      <c r="N16" s="29"/>
      <c r="O16" s="29"/>
      <c r="P16" s="60" t="s">
        <v>230</v>
      </c>
      <c r="Q16" s="60"/>
      <c r="R16" s="29"/>
      <c r="S16" s="29"/>
      <c r="T16" s="31">
        <v>68164</v>
      </c>
      <c r="U16" s="31"/>
      <c r="V16" s="29"/>
    </row>
    <row r="17" spans="1:22">
      <c r="A17" s="12"/>
      <c r="B17" s="28"/>
      <c r="C17" s="29"/>
      <c r="D17" s="31"/>
      <c r="E17" s="31"/>
      <c r="F17" s="29"/>
      <c r="G17" s="29"/>
      <c r="H17" s="60"/>
      <c r="I17" s="60"/>
      <c r="J17" s="29"/>
      <c r="K17" s="29"/>
      <c r="L17" s="31"/>
      <c r="M17" s="31"/>
      <c r="N17" s="29"/>
      <c r="O17" s="29"/>
      <c r="P17" s="60"/>
      <c r="Q17" s="60"/>
      <c r="R17" s="29"/>
      <c r="S17" s="29"/>
      <c r="T17" s="31"/>
      <c r="U17" s="31"/>
      <c r="V17" s="29"/>
    </row>
    <row r="18" spans="1:22">
      <c r="A18" s="12"/>
      <c r="B18" s="45" t="s">
        <v>377</v>
      </c>
      <c r="C18" s="41"/>
      <c r="D18" s="46">
        <v>43286</v>
      </c>
      <c r="E18" s="46"/>
      <c r="F18" s="41"/>
      <c r="G18" s="41"/>
      <c r="H18" s="42" t="s">
        <v>230</v>
      </c>
      <c r="I18" s="42"/>
      <c r="J18" s="41"/>
      <c r="K18" s="41"/>
      <c r="L18" s="42" t="s">
        <v>230</v>
      </c>
      <c r="M18" s="42"/>
      <c r="N18" s="41"/>
      <c r="O18" s="41"/>
      <c r="P18" s="46">
        <v>52474</v>
      </c>
      <c r="Q18" s="46"/>
      <c r="R18" s="41"/>
      <c r="S18" s="41"/>
      <c r="T18" s="46">
        <v>52474</v>
      </c>
      <c r="U18" s="46"/>
      <c r="V18" s="41"/>
    </row>
    <row r="19" spans="1:22">
      <c r="A19" s="12"/>
      <c r="B19" s="45"/>
      <c r="C19" s="41"/>
      <c r="D19" s="46"/>
      <c r="E19" s="46"/>
      <c r="F19" s="41"/>
      <c r="G19" s="41"/>
      <c r="H19" s="42"/>
      <c r="I19" s="42"/>
      <c r="J19" s="41"/>
      <c r="K19" s="41"/>
      <c r="L19" s="42"/>
      <c r="M19" s="42"/>
      <c r="N19" s="41"/>
      <c r="O19" s="41"/>
      <c r="P19" s="46"/>
      <c r="Q19" s="46"/>
      <c r="R19" s="41"/>
      <c r="S19" s="41"/>
      <c r="T19" s="46"/>
      <c r="U19" s="46"/>
      <c r="V19" s="41"/>
    </row>
    <row r="20" spans="1:22">
      <c r="A20" s="12"/>
      <c r="B20" s="28" t="s">
        <v>378</v>
      </c>
      <c r="C20" s="29"/>
      <c r="D20" s="31">
        <v>41645</v>
      </c>
      <c r="E20" s="31"/>
      <c r="F20" s="29"/>
      <c r="G20" s="29"/>
      <c r="H20" s="60" t="s">
        <v>230</v>
      </c>
      <c r="I20" s="60"/>
      <c r="J20" s="29"/>
      <c r="K20" s="29"/>
      <c r="L20" s="60" t="s">
        <v>230</v>
      </c>
      <c r="M20" s="60"/>
      <c r="N20" s="29"/>
      <c r="O20" s="29"/>
      <c r="P20" s="31">
        <v>51356</v>
      </c>
      <c r="Q20" s="31"/>
      <c r="R20" s="29"/>
      <c r="S20" s="29"/>
      <c r="T20" s="31">
        <v>51356</v>
      </c>
      <c r="U20" s="31"/>
      <c r="V20" s="29"/>
    </row>
    <row r="21" spans="1:22">
      <c r="A21" s="12"/>
      <c r="B21" s="28"/>
      <c r="C21" s="29"/>
      <c r="D21" s="31"/>
      <c r="E21" s="31"/>
      <c r="F21" s="29"/>
      <c r="G21" s="29"/>
      <c r="H21" s="60"/>
      <c r="I21" s="60"/>
      <c r="J21" s="29"/>
      <c r="K21" s="29"/>
      <c r="L21" s="60"/>
      <c r="M21" s="60"/>
      <c r="N21" s="29"/>
      <c r="O21" s="29"/>
      <c r="P21" s="31"/>
      <c r="Q21" s="31"/>
      <c r="R21" s="29"/>
      <c r="S21" s="29"/>
      <c r="T21" s="31"/>
      <c r="U21" s="31"/>
      <c r="V21" s="29"/>
    </row>
    <row r="22" spans="1:22">
      <c r="A22" s="12"/>
      <c r="B22" s="45" t="s">
        <v>379</v>
      </c>
      <c r="C22" s="41"/>
      <c r="D22" s="42"/>
      <c r="E22" s="42"/>
      <c r="F22" s="41"/>
      <c r="G22" s="41"/>
      <c r="H22" s="42"/>
      <c r="I22" s="42"/>
      <c r="J22" s="41"/>
      <c r="K22" s="41"/>
      <c r="L22" s="42"/>
      <c r="M22" s="42"/>
      <c r="N22" s="41"/>
      <c r="O22" s="41"/>
      <c r="P22" s="42"/>
      <c r="Q22" s="42"/>
      <c r="R22" s="41"/>
      <c r="S22" s="41"/>
      <c r="T22" s="42"/>
      <c r="U22" s="42"/>
      <c r="V22" s="41"/>
    </row>
    <row r="23" spans="1:22">
      <c r="A23" s="12"/>
      <c r="B23" s="45"/>
      <c r="C23" s="41"/>
      <c r="D23" s="42"/>
      <c r="E23" s="42"/>
      <c r="F23" s="41"/>
      <c r="G23" s="41"/>
      <c r="H23" s="42"/>
      <c r="I23" s="42"/>
      <c r="J23" s="41"/>
      <c r="K23" s="41"/>
      <c r="L23" s="42"/>
      <c r="M23" s="42"/>
      <c r="N23" s="41"/>
      <c r="O23" s="41"/>
      <c r="P23" s="42"/>
      <c r="Q23" s="42"/>
      <c r="R23" s="41"/>
      <c r="S23" s="41"/>
      <c r="T23" s="42"/>
      <c r="U23" s="42"/>
      <c r="V23" s="41"/>
    </row>
    <row r="24" spans="1:22">
      <c r="A24" s="12"/>
      <c r="B24" s="56" t="s">
        <v>380</v>
      </c>
      <c r="C24" s="29"/>
      <c r="D24" s="31">
        <v>34475</v>
      </c>
      <c r="E24" s="31"/>
      <c r="F24" s="29"/>
      <c r="G24" s="29"/>
      <c r="H24" s="60" t="s">
        <v>230</v>
      </c>
      <c r="I24" s="60"/>
      <c r="J24" s="29"/>
      <c r="K24" s="29"/>
      <c r="L24" s="31">
        <v>28946</v>
      </c>
      <c r="M24" s="31"/>
      <c r="N24" s="29"/>
      <c r="O24" s="29"/>
      <c r="P24" s="60" t="s">
        <v>230</v>
      </c>
      <c r="Q24" s="60"/>
      <c r="R24" s="29"/>
      <c r="S24" s="29"/>
      <c r="T24" s="31">
        <v>28946</v>
      </c>
      <c r="U24" s="31"/>
      <c r="V24" s="29"/>
    </row>
    <row r="25" spans="1:22">
      <c r="A25" s="12"/>
      <c r="B25" s="56"/>
      <c r="C25" s="29"/>
      <c r="D25" s="31"/>
      <c r="E25" s="31"/>
      <c r="F25" s="29"/>
      <c r="G25" s="29"/>
      <c r="H25" s="60"/>
      <c r="I25" s="60"/>
      <c r="J25" s="29"/>
      <c r="K25" s="29"/>
      <c r="L25" s="31"/>
      <c r="M25" s="31"/>
      <c r="N25" s="29"/>
      <c r="O25" s="29"/>
      <c r="P25" s="60"/>
      <c r="Q25" s="60"/>
      <c r="R25" s="29"/>
      <c r="S25" s="29"/>
      <c r="T25" s="31"/>
      <c r="U25" s="31"/>
      <c r="V25" s="29"/>
    </row>
    <row r="26" spans="1:22">
      <c r="A26" s="12"/>
      <c r="B26" s="88" t="s">
        <v>381</v>
      </c>
      <c r="C26" s="41"/>
      <c r="D26" s="46">
        <v>86719</v>
      </c>
      <c r="E26" s="46"/>
      <c r="F26" s="41"/>
      <c r="G26" s="41"/>
      <c r="H26" s="42" t="s">
        <v>230</v>
      </c>
      <c r="I26" s="42"/>
      <c r="J26" s="41"/>
      <c r="K26" s="41"/>
      <c r="L26" s="46">
        <v>88561</v>
      </c>
      <c r="M26" s="46"/>
      <c r="N26" s="41"/>
      <c r="O26" s="41"/>
      <c r="P26" s="42" t="s">
        <v>230</v>
      </c>
      <c r="Q26" s="42"/>
      <c r="R26" s="41"/>
      <c r="S26" s="41"/>
      <c r="T26" s="46">
        <v>88561</v>
      </c>
      <c r="U26" s="46"/>
      <c r="V26" s="41"/>
    </row>
    <row r="27" spans="1:22">
      <c r="A27" s="12"/>
      <c r="B27" s="88"/>
      <c r="C27" s="41"/>
      <c r="D27" s="46"/>
      <c r="E27" s="46"/>
      <c r="F27" s="41"/>
      <c r="G27" s="41"/>
      <c r="H27" s="42"/>
      <c r="I27" s="42"/>
      <c r="J27" s="41"/>
      <c r="K27" s="41"/>
      <c r="L27" s="46"/>
      <c r="M27" s="46"/>
      <c r="N27" s="41"/>
      <c r="O27" s="41"/>
      <c r="P27" s="42"/>
      <c r="Q27" s="42"/>
      <c r="R27" s="41"/>
      <c r="S27" s="41"/>
      <c r="T27" s="46"/>
      <c r="U27" s="46"/>
      <c r="V27" s="41"/>
    </row>
    <row r="28" spans="1:22">
      <c r="A28" s="12"/>
      <c r="B28" s="56" t="s">
        <v>382</v>
      </c>
      <c r="C28" s="29"/>
      <c r="D28" s="31">
        <v>15999</v>
      </c>
      <c r="E28" s="31"/>
      <c r="F28" s="29"/>
      <c r="G28" s="29"/>
      <c r="H28" s="60" t="s">
        <v>230</v>
      </c>
      <c r="I28" s="60"/>
      <c r="J28" s="29"/>
      <c r="K28" s="29"/>
      <c r="L28" s="31">
        <v>15976</v>
      </c>
      <c r="M28" s="31"/>
      <c r="N28" s="29"/>
      <c r="O28" s="29"/>
      <c r="P28" s="60" t="s">
        <v>230</v>
      </c>
      <c r="Q28" s="60"/>
      <c r="R28" s="29"/>
      <c r="S28" s="29"/>
      <c r="T28" s="31">
        <v>15976</v>
      </c>
      <c r="U28" s="31"/>
      <c r="V28" s="29"/>
    </row>
    <row r="29" spans="1:22">
      <c r="A29" s="12"/>
      <c r="B29" s="56"/>
      <c r="C29" s="29"/>
      <c r="D29" s="31"/>
      <c r="E29" s="31"/>
      <c r="F29" s="29"/>
      <c r="G29" s="29"/>
      <c r="H29" s="60"/>
      <c r="I29" s="60"/>
      <c r="J29" s="29"/>
      <c r="K29" s="29"/>
      <c r="L29" s="31"/>
      <c r="M29" s="31"/>
      <c r="N29" s="29"/>
      <c r="O29" s="29"/>
      <c r="P29" s="60"/>
      <c r="Q29" s="60"/>
      <c r="R29" s="29"/>
      <c r="S29" s="29"/>
      <c r="T29" s="31"/>
      <c r="U29" s="31"/>
      <c r="V29" s="29"/>
    </row>
    <row r="30" spans="1:22">
      <c r="A30" s="12"/>
      <c r="B30" s="88" t="s">
        <v>383</v>
      </c>
      <c r="C30" s="41"/>
      <c r="D30" s="46">
        <v>207417</v>
      </c>
      <c r="E30" s="46"/>
      <c r="F30" s="41"/>
      <c r="G30" s="41"/>
      <c r="H30" s="42" t="s">
        <v>230</v>
      </c>
      <c r="I30" s="42"/>
      <c r="J30" s="41"/>
      <c r="K30" s="41"/>
      <c r="L30" s="46">
        <v>197917</v>
      </c>
      <c r="M30" s="46"/>
      <c r="N30" s="41"/>
      <c r="O30" s="41"/>
      <c r="P30" s="42" t="s">
        <v>230</v>
      </c>
      <c r="Q30" s="42"/>
      <c r="R30" s="41"/>
      <c r="S30" s="41"/>
      <c r="T30" s="46">
        <v>197917</v>
      </c>
      <c r="U30" s="46"/>
      <c r="V30" s="41"/>
    </row>
    <row r="31" spans="1:22">
      <c r="A31" s="12"/>
      <c r="B31" s="88"/>
      <c r="C31" s="41"/>
      <c r="D31" s="46"/>
      <c r="E31" s="46"/>
      <c r="F31" s="41"/>
      <c r="G31" s="41"/>
      <c r="H31" s="42"/>
      <c r="I31" s="42"/>
      <c r="J31" s="41"/>
      <c r="K31" s="41"/>
      <c r="L31" s="46"/>
      <c r="M31" s="46"/>
      <c r="N31" s="41"/>
      <c r="O31" s="41"/>
      <c r="P31" s="42"/>
      <c r="Q31" s="42"/>
      <c r="R31" s="41"/>
      <c r="S31" s="41"/>
      <c r="T31" s="46"/>
      <c r="U31" s="46"/>
      <c r="V31" s="41"/>
    </row>
    <row r="32" spans="1:22">
      <c r="A32" s="12"/>
      <c r="B32" s="28" t="s">
        <v>384</v>
      </c>
      <c r="C32" s="29"/>
      <c r="D32" s="60"/>
      <c r="E32" s="60"/>
      <c r="F32" s="29"/>
      <c r="G32" s="29"/>
      <c r="H32" s="60"/>
      <c r="I32" s="60"/>
      <c r="J32" s="29"/>
      <c r="K32" s="29"/>
      <c r="L32" s="60"/>
      <c r="M32" s="60"/>
      <c r="N32" s="29"/>
      <c r="O32" s="29"/>
      <c r="P32" s="60"/>
      <c r="Q32" s="60"/>
      <c r="R32" s="29"/>
      <c r="S32" s="29"/>
      <c r="T32" s="60"/>
      <c r="U32" s="60"/>
      <c r="V32" s="29"/>
    </row>
    <row r="33" spans="1:26">
      <c r="A33" s="12"/>
      <c r="B33" s="28"/>
      <c r="C33" s="29"/>
      <c r="D33" s="60"/>
      <c r="E33" s="60"/>
      <c r="F33" s="29"/>
      <c r="G33" s="29"/>
      <c r="H33" s="60"/>
      <c r="I33" s="60"/>
      <c r="J33" s="29"/>
      <c r="K33" s="29"/>
      <c r="L33" s="60"/>
      <c r="M33" s="60"/>
      <c r="N33" s="29"/>
      <c r="O33" s="29"/>
      <c r="P33" s="60"/>
      <c r="Q33" s="60"/>
      <c r="R33" s="29"/>
      <c r="S33" s="29"/>
      <c r="T33" s="60"/>
      <c r="U33" s="60"/>
      <c r="V33" s="29"/>
    </row>
    <row r="34" spans="1:26">
      <c r="A34" s="12"/>
      <c r="B34" s="88" t="s">
        <v>385</v>
      </c>
      <c r="C34" s="41"/>
      <c r="D34" s="46">
        <v>410820</v>
      </c>
      <c r="E34" s="46"/>
      <c r="F34" s="41"/>
      <c r="G34" s="41"/>
      <c r="H34" s="46">
        <v>537189</v>
      </c>
      <c r="I34" s="46"/>
      <c r="J34" s="41"/>
      <c r="K34" s="41"/>
      <c r="L34" s="42" t="s">
        <v>230</v>
      </c>
      <c r="M34" s="42"/>
      <c r="N34" s="41"/>
      <c r="O34" s="41"/>
      <c r="P34" s="42" t="s">
        <v>230</v>
      </c>
      <c r="Q34" s="42"/>
      <c r="R34" s="41"/>
      <c r="S34" s="41"/>
      <c r="T34" s="46">
        <v>537189</v>
      </c>
      <c r="U34" s="46"/>
      <c r="V34" s="41"/>
    </row>
    <row r="35" spans="1:26" ht="15.75" thickBot="1">
      <c r="A35" s="12"/>
      <c r="B35" s="88"/>
      <c r="C35" s="41"/>
      <c r="D35" s="54"/>
      <c r="E35" s="54"/>
      <c r="F35" s="55"/>
      <c r="G35" s="41"/>
      <c r="H35" s="54"/>
      <c r="I35" s="54"/>
      <c r="J35" s="55"/>
      <c r="K35" s="41"/>
      <c r="L35" s="32"/>
      <c r="M35" s="32"/>
      <c r="N35" s="55"/>
      <c r="O35" s="41"/>
      <c r="P35" s="32"/>
      <c r="Q35" s="32"/>
      <c r="R35" s="55"/>
      <c r="S35" s="41"/>
      <c r="T35" s="54"/>
      <c r="U35" s="54"/>
      <c r="V35" s="55"/>
    </row>
    <row r="36" spans="1:26">
      <c r="A36" s="12"/>
      <c r="B36" s="56" t="s">
        <v>372</v>
      </c>
      <c r="C36" s="29"/>
      <c r="D36" s="33" t="s">
        <v>179</v>
      </c>
      <c r="E36" s="35">
        <v>1416526</v>
      </c>
      <c r="F36" s="37"/>
      <c r="G36" s="29"/>
      <c r="H36" s="33" t="s">
        <v>179</v>
      </c>
      <c r="I36" s="35">
        <v>611292</v>
      </c>
      <c r="J36" s="37"/>
      <c r="K36" s="29"/>
      <c r="L36" s="33" t="s">
        <v>179</v>
      </c>
      <c r="M36" s="35">
        <v>838470</v>
      </c>
      <c r="N36" s="37"/>
      <c r="O36" s="29"/>
      <c r="P36" s="33" t="s">
        <v>179</v>
      </c>
      <c r="Q36" s="35">
        <v>103830</v>
      </c>
      <c r="R36" s="37"/>
      <c r="S36" s="29"/>
      <c r="T36" s="33" t="s">
        <v>179</v>
      </c>
      <c r="U36" s="35">
        <v>1553592</v>
      </c>
      <c r="V36" s="37"/>
    </row>
    <row r="37" spans="1:26" ht="15.75" thickBot="1">
      <c r="A37" s="12"/>
      <c r="B37" s="56"/>
      <c r="C37" s="29"/>
      <c r="D37" s="34"/>
      <c r="E37" s="36"/>
      <c r="F37" s="38"/>
      <c r="G37" s="29"/>
      <c r="H37" s="34"/>
      <c r="I37" s="36"/>
      <c r="J37" s="38"/>
      <c r="K37" s="29"/>
      <c r="L37" s="34"/>
      <c r="M37" s="36"/>
      <c r="N37" s="38"/>
      <c r="O37" s="29"/>
      <c r="P37" s="34"/>
      <c r="Q37" s="36"/>
      <c r="R37" s="38"/>
      <c r="S37" s="29"/>
      <c r="T37" s="34"/>
      <c r="U37" s="36"/>
      <c r="V37" s="38"/>
    </row>
    <row r="38" spans="1:26" ht="15.75" thickTop="1">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c r="A39" s="12"/>
      <c r="B39" s="14"/>
      <c r="C39" s="14"/>
    </row>
    <row r="40" spans="1:26" ht="45">
      <c r="A40" s="12"/>
      <c r="B40" s="80" t="s">
        <v>340</v>
      </c>
      <c r="C40" s="89" t="s">
        <v>386</v>
      </c>
    </row>
    <row r="41" spans="1:26">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2"/>
      <c r="B42" s="24"/>
      <c r="C42" s="24"/>
      <c r="D42" s="24"/>
      <c r="E42" s="24"/>
      <c r="F42" s="24"/>
      <c r="G42" s="24"/>
      <c r="H42" s="24"/>
      <c r="I42" s="24"/>
      <c r="J42" s="24"/>
      <c r="K42" s="24"/>
      <c r="L42" s="24"/>
      <c r="M42" s="24"/>
      <c r="N42" s="24"/>
      <c r="O42" s="24"/>
      <c r="P42" s="24"/>
      <c r="Q42" s="24"/>
      <c r="R42" s="24"/>
      <c r="S42" s="24"/>
      <c r="T42" s="24"/>
      <c r="U42" s="24"/>
      <c r="V42" s="24"/>
    </row>
    <row r="43" spans="1:26">
      <c r="A43" s="12"/>
      <c r="B43" s="14"/>
      <c r="C43" s="14"/>
      <c r="D43" s="14"/>
      <c r="E43" s="14"/>
      <c r="F43" s="14"/>
      <c r="G43" s="14"/>
      <c r="H43" s="14"/>
      <c r="I43" s="14"/>
      <c r="J43" s="14"/>
      <c r="K43" s="14"/>
      <c r="L43" s="14"/>
      <c r="M43" s="14"/>
      <c r="N43" s="14"/>
      <c r="O43" s="14"/>
      <c r="P43" s="14"/>
      <c r="Q43" s="14"/>
      <c r="R43" s="14"/>
      <c r="S43" s="14"/>
      <c r="T43" s="14"/>
      <c r="U43" s="14"/>
      <c r="V43" s="14"/>
    </row>
    <row r="44" spans="1:26" ht="15.75" thickBot="1">
      <c r="A44" s="12"/>
      <c r="B44" s="82"/>
      <c r="C44" s="16"/>
      <c r="D44" s="25" t="s">
        <v>119</v>
      </c>
      <c r="E44" s="25"/>
      <c r="F44" s="25"/>
      <c r="G44" s="25"/>
      <c r="H44" s="25"/>
      <c r="I44" s="25"/>
      <c r="J44" s="25"/>
      <c r="K44" s="25"/>
      <c r="L44" s="25"/>
      <c r="M44" s="25"/>
      <c r="N44" s="25"/>
      <c r="O44" s="25"/>
      <c r="P44" s="25"/>
      <c r="Q44" s="25"/>
      <c r="R44" s="25"/>
      <c r="S44" s="25"/>
      <c r="T44" s="25"/>
      <c r="U44" s="25"/>
      <c r="V44" s="25"/>
    </row>
    <row r="45" spans="1:26" ht="15.75" thickBot="1">
      <c r="A45" s="12"/>
      <c r="B45" s="82"/>
      <c r="C45" s="16"/>
      <c r="D45" s="85"/>
      <c r="E45" s="85"/>
      <c r="F45" s="85"/>
      <c r="G45" s="16"/>
      <c r="H45" s="86" t="s">
        <v>367</v>
      </c>
      <c r="I45" s="86"/>
      <c r="J45" s="86"/>
      <c r="K45" s="86"/>
      <c r="L45" s="86"/>
      <c r="M45" s="86"/>
      <c r="N45" s="86"/>
      <c r="O45" s="86"/>
      <c r="P45" s="86"/>
      <c r="Q45" s="86"/>
      <c r="R45" s="86"/>
      <c r="S45" s="86"/>
      <c r="T45" s="86"/>
      <c r="U45" s="86"/>
      <c r="V45" s="86"/>
    </row>
    <row r="46" spans="1:26" ht="15.75" thickBot="1">
      <c r="A46" s="12"/>
      <c r="B46" s="15" t="s">
        <v>177</v>
      </c>
      <c r="C46" s="16"/>
      <c r="D46" s="25" t="s">
        <v>368</v>
      </c>
      <c r="E46" s="25"/>
      <c r="F46" s="25"/>
      <c r="G46" s="16"/>
      <c r="H46" s="86" t="s">
        <v>369</v>
      </c>
      <c r="I46" s="86"/>
      <c r="J46" s="86"/>
      <c r="K46" s="16"/>
      <c r="L46" s="86" t="s">
        <v>370</v>
      </c>
      <c r="M46" s="86"/>
      <c r="N46" s="86"/>
      <c r="O46" s="16"/>
      <c r="P46" s="86" t="s">
        <v>371</v>
      </c>
      <c r="Q46" s="86"/>
      <c r="R46" s="86"/>
      <c r="S46" s="16"/>
      <c r="T46" s="86" t="s">
        <v>372</v>
      </c>
      <c r="U46" s="86"/>
      <c r="V46" s="86"/>
    </row>
    <row r="47" spans="1:26">
      <c r="A47" s="12"/>
      <c r="B47" s="87" t="s">
        <v>373</v>
      </c>
      <c r="C47" s="41"/>
      <c r="D47" s="43"/>
      <c r="E47" s="43"/>
      <c r="F47" s="44"/>
      <c r="G47" s="41"/>
      <c r="H47" s="43"/>
      <c r="I47" s="43"/>
      <c r="J47" s="44"/>
      <c r="K47" s="41"/>
      <c r="L47" s="43"/>
      <c r="M47" s="43"/>
      <c r="N47" s="44"/>
      <c r="O47" s="41"/>
      <c r="P47" s="43"/>
      <c r="Q47" s="43"/>
      <c r="R47" s="44"/>
      <c r="S47" s="41"/>
      <c r="T47" s="43"/>
      <c r="U47" s="43"/>
      <c r="V47" s="44"/>
    </row>
    <row r="48" spans="1:26">
      <c r="A48" s="12"/>
      <c r="B48" s="58"/>
      <c r="C48" s="41"/>
      <c r="D48" s="42"/>
      <c r="E48" s="42"/>
      <c r="F48" s="41"/>
      <c r="G48" s="41"/>
      <c r="H48" s="42"/>
      <c r="I48" s="42"/>
      <c r="J48" s="41"/>
      <c r="K48" s="41"/>
      <c r="L48" s="42"/>
      <c r="M48" s="42"/>
      <c r="N48" s="41"/>
      <c r="O48" s="41"/>
      <c r="P48" s="42"/>
      <c r="Q48" s="42"/>
      <c r="R48" s="41"/>
      <c r="S48" s="41"/>
      <c r="T48" s="42"/>
      <c r="U48" s="42"/>
      <c r="V48" s="41"/>
    </row>
    <row r="49" spans="1:22">
      <c r="A49" s="12"/>
      <c r="B49" s="28" t="s">
        <v>374</v>
      </c>
      <c r="C49" s="29"/>
      <c r="D49" s="30" t="s">
        <v>179</v>
      </c>
      <c r="E49" s="31">
        <v>246904</v>
      </c>
      <c r="F49" s="29"/>
      <c r="G49" s="29"/>
      <c r="H49" s="30" t="s">
        <v>179</v>
      </c>
      <c r="I49" s="31">
        <v>237938</v>
      </c>
      <c r="J49" s="29"/>
      <c r="K49" s="29"/>
      <c r="L49" s="30" t="s">
        <v>179</v>
      </c>
      <c r="M49" s="31">
        <v>8966</v>
      </c>
      <c r="N49" s="29"/>
      <c r="O49" s="29"/>
      <c r="P49" s="30" t="s">
        <v>179</v>
      </c>
      <c r="Q49" s="60" t="s">
        <v>230</v>
      </c>
      <c r="R49" s="29"/>
      <c r="S49" s="29"/>
      <c r="T49" s="30" t="s">
        <v>179</v>
      </c>
      <c r="U49" s="31">
        <v>246904</v>
      </c>
      <c r="V49" s="29"/>
    </row>
    <row r="50" spans="1:22">
      <c r="A50" s="12"/>
      <c r="B50" s="28"/>
      <c r="C50" s="29"/>
      <c r="D50" s="30"/>
      <c r="E50" s="31"/>
      <c r="F50" s="29"/>
      <c r="G50" s="29"/>
      <c r="H50" s="30"/>
      <c r="I50" s="31"/>
      <c r="J50" s="29"/>
      <c r="K50" s="29"/>
      <c r="L50" s="30"/>
      <c r="M50" s="31"/>
      <c r="N50" s="29"/>
      <c r="O50" s="29"/>
      <c r="P50" s="30"/>
      <c r="Q50" s="60"/>
      <c r="R50" s="29"/>
      <c r="S50" s="29"/>
      <c r="T50" s="30"/>
      <c r="U50" s="31"/>
      <c r="V50" s="29"/>
    </row>
    <row r="51" spans="1:22">
      <c r="A51" s="12"/>
      <c r="B51" s="45" t="s">
        <v>375</v>
      </c>
      <c r="C51" s="41"/>
      <c r="D51" s="46">
        <v>396681</v>
      </c>
      <c r="E51" s="46"/>
      <c r="F51" s="41"/>
      <c r="G51" s="41"/>
      <c r="H51" s="42" t="s">
        <v>230</v>
      </c>
      <c r="I51" s="42"/>
      <c r="J51" s="41"/>
      <c r="K51" s="41"/>
      <c r="L51" s="46">
        <v>417583</v>
      </c>
      <c r="M51" s="46"/>
      <c r="N51" s="41"/>
      <c r="O51" s="41"/>
      <c r="P51" s="42" t="s">
        <v>230</v>
      </c>
      <c r="Q51" s="42"/>
      <c r="R51" s="41"/>
      <c r="S51" s="41"/>
      <c r="T51" s="46">
        <v>417583</v>
      </c>
      <c r="U51" s="46"/>
      <c r="V51" s="41"/>
    </row>
    <row r="52" spans="1:22">
      <c r="A52" s="12"/>
      <c r="B52" s="45"/>
      <c r="C52" s="41"/>
      <c r="D52" s="46"/>
      <c r="E52" s="46"/>
      <c r="F52" s="41"/>
      <c r="G52" s="41"/>
      <c r="H52" s="42"/>
      <c r="I52" s="42"/>
      <c r="J52" s="41"/>
      <c r="K52" s="41"/>
      <c r="L52" s="46"/>
      <c r="M52" s="46"/>
      <c r="N52" s="41"/>
      <c r="O52" s="41"/>
      <c r="P52" s="42"/>
      <c r="Q52" s="42"/>
      <c r="R52" s="41"/>
      <c r="S52" s="41"/>
      <c r="T52" s="46"/>
      <c r="U52" s="46"/>
      <c r="V52" s="41"/>
    </row>
    <row r="53" spans="1:22">
      <c r="A53" s="12"/>
      <c r="B53" s="28" t="s">
        <v>376</v>
      </c>
      <c r="C53" s="29"/>
      <c r="D53" s="31">
        <v>66452</v>
      </c>
      <c r="E53" s="31"/>
      <c r="F53" s="29"/>
      <c r="G53" s="29"/>
      <c r="H53" s="60" t="s">
        <v>230</v>
      </c>
      <c r="I53" s="60"/>
      <c r="J53" s="29"/>
      <c r="K53" s="29"/>
      <c r="L53" s="31">
        <v>69481</v>
      </c>
      <c r="M53" s="31"/>
      <c r="N53" s="29"/>
      <c r="O53" s="29"/>
      <c r="P53" s="60" t="s">
        <v>230</v>
      </c>
      <c r="Q53" s="60"/>
      <c r="R53" s="29"/>
      <c r="S53" s="29"/>
      <c r="T53" s="31">
        <v>69481</v>
      </c>
      <c r="U53" s="31"/>
      <c r="V53" s="29"/>
    </row>
    <row r="54" spans="1:22">
      <c r="A54" s="12"/>
      <c r="B54" s="28"/>
      <c r="C54" s="29"/>
      <c r="D54" s="31"/>
      <c r="E54" s="31"/>
      <c r="F54" s="29"/>
      <c r="G54" s="29"/>
      <c r="H54" s="60"/>
      <c r="I54" s="60"/>
      <c r="J54" s="29"/>
      <c r="K54" s="29"/>
      <c r="L54" s="31"/>
      <c r="M54" s="31"/>
      <c r="N54" s="29"/>
      <c r="O54" s="29"/>
      <c r="P54" s="60"/>
      <c r="Q54" s="60"/>
      <c r="R54" s="29"/>
      <c r="S54" s="29"/>
      <c r="T54" s="31"/>
      <c r="U54" s="31"/>
      <c r="V54" s="29"/>
    </row>
    <row r="55" spans="1:22">
      <c r="A55" s="12"/>
      <c r="B55" s="45" t="s">
        <v>377</v>
      </c>
      <c r="C55" s="41"/>
      <c r="D55" s="46">
        <v>27943</v>
      </c>
      <c r="E55" s="46"/>
      <c r="F55" s="41"/>
      <c r="G55" s="41"/>
      <c r="H55" s="42" t="s">
        <v>230</v>
      </c>
      <c r="I55" s="42"/>
      <c r="J55" s="41"/>
      <c r="K55" s="41"/>
      <c r="L55" s="42" t="s">
        <v>230</v>
      </c>
      <c r="M55" s="42"/>
      <c r="N55" s="41"/>
      <c r="O55" s="41"/>
      <c r="P55" s="46">
        <v>33250</v>
      </c>
      <c r="Q55" s="46"/>
      <c r="R55" s="41"/>
      <c r="S55" s="41"/>
      <c r="T55" s="46">
        <v>33250</v>
      </c>
      <c r="U55" s="46"/>
      <c r="V55" s="41"/>
    </row>
    <row r="56" spans="1:22">
      <c r="A56" s="12"/>
      <c r="B56" s="45"/>
      <c r="C56" s="41"/>
      <c r="D56" s="46"/>
      <c r="E56" s="46"/>
      <c r="F56" s="41"/>
      <c r="G56" s="41"/>
      <c r="H56" s="42"/>
      <c r="I56" s="42"/>
      <c r="J56" s="41"/>
      <c r="K56" s="41"/>
      <c r="L56" s="42"/>
      <c r="M56" s="42"/>
      <c r="N56" s="41"/>
      <c r="O56" s="41"/>
      <c r="P56" s="46"/>
      <c r="Q56" s="46"/>
      <c r="R56" s="41"/>
      <c r="S56" s="41"/>
      <c r="T56" s="46"/>
      <c r="U56" s="46"/>
      <c r="V56" s="41"/>
    </row>
    <row r="57" spans="1:22">
      <c r="A57" s="12"/>
      <c r="B57" s="28" t="s">
        <v>378</v>
      </c>
      <c r="C57" s="29"/>
      <c r="D57" s="31">
        <v>32561</v>
      </c>
      <c r="E57" s="31"/>
      <c r="F57" s="29"/>
      <c r="G57" s="29"/>
      <c r="H57" s="60" t="s">
        <v>230</v>
      </c>
      <c r="I57" s="60"/>
      <c r="J57" s="29"/>
      <c r="K57" s="29"/>
      <c r="L57" s="60" t="s">
        <v>230</v>
      </c>
      <c r="M57" s="60"/>
      <c r="N57" s="29"/>
      <c r="O57" s="29"/>
      <c r="P57" s="31">
        <v>39074</v>
      </c>
      <c r="Q57" s="31"/>
      <c r="R57" s="29"/>
      <c r="S57" s="29"/>
      <c r="T57" s="31">
        <v>39074</v>
      </c>
      <c r="U57" s="31"/>
      <c r="V57" s="29"/>
    </row>
    <row r="58" spans="1:22">
      <c r="A58" s="12"/>
      <c r="B58" s="28"/>
      <c r="C58" s="29"/>
      <c r="D58" s="31"/>
      <c r="E58" s="31"/>
      <c r="F58" s="29"/>
      <c r="G58" s="29"/>
      <c r="H58" s="60"/>
      <c r="I58" s="60"/>
      <c r="J58" s="29"/>
      <c r="K58" s="29"/>
      <c r="L58" s="60"/>
      <c r="M58" s="60"/>
      <c r="N58" s="29"/>
      <c r="O58" s="29"/>
      <c r="P58" s="31"/>
      <c r="Q58" s="31"/>
      <c r="R58" s="29"/>
      <c r="S58" s="29"/>
      <c r="T58" s="31"/>
      <c r="U58" s="31"/>
      <c r="V58" s="29"/>
    </row>
    <row r="59" spans="1:22">
      <c r="A59" s="12"/>
      <c r="B59" s="45" t="s">
        <v>379</v>
      </c>
      <c r="C59" s="41"/>
      <c r="D59" s="42"/>
      <c r="E59" s="42"/>
      <c r="F59" s="41"/>
      <c r="G59" s="41"/>
      <c r="H59" s="42"/>
      <c r="I59" s="42"/>
      <c r="J59" s="41"/>
      <c r="K59" s="41"/>
      <c r="L59" s="42"/>
      <c r="M59" s="42"/>
      <c r="N59" s="41"/>
      <c r="O59" s="41"/>
      <c r="P59" s="42"/>
      <c r="Q59" s="42"/>
      <c r="R59" s="41"/>
      <c r="S59" s="41"/>
      <c r="T59" s="42"/>
      <c r="U59" s="42"/>
      <c r="V59" s="41"/>
    </row>
    <row r="60" spans="1:22">
      <c r="A60" s="12"/>
      <c r="B60" s="45"/>
      <c r="C60" s="41"/>
      <c r="D60" s="42"/>
      <c r="E60" s="42"/>
      <c r="F60" s="41"/>
      <c r="G60" s="41"/>
      <c r="H60" s="42"/>
      <c r="I60" s="42"/>
      <c r="J60" s="41"/>
      <c r="K60" s="41"/>
      <c r="L60" s="42"/>
      <c r="M60" s="42"/>
      <c r="N60" s="41"/>
      <c r="O60" s="41"/>
      <c r="P60" s="42"/>
      <c r="Q60" s="42"/>
      <c r="R60" s="41"/>
      <c r="S60" s="41"/>
      <c r="T60" s="42"/>
      <c r="U60" s="42"/>
      <c r="V60" s="41"/>
    </row>
    <row r="61" spans="1:22">
      <c r="A61" s="12"/>
      <c r="B61" s="56" t="s">
        <v>380</v>
      </c>
      <c r="C61" s="29"/>
      <c r="D61" s="31">
        <v>21092</v>
      </c>
      <c r="E61" s="31"/>
      <c r="F61" s="29"/>
      <c r="G61" s="29"/>
      <c r="H61" s="60" t="s">
        <v>230</v>
      </c>
      <c r="I61" s="60"/>
      <c r="J61" s="29"/>
      <c r="K61" s="29"/>
      <c r="L61" s="31">
        <v>21521</v>
      </c>
      <c r="M61" s="31"/>
      <c r="N61" s="29"/>
      <c r="O61" s="29"/>
      <c r="P61" s="60" t="s">
        <v>230</v>
      </c>
      <c r="Q61" s="60"/>
      <c r="R61" s="29"/>
      <c r="S61" s="29"/>
      <c r="T61" s="31">
        <v>21521</v>
      </c>
      <c r="U61" s="31"/>
      <c r="V61" s="29"/>
    </row>
    <row r="62" spans="1:22">
      <c r="A62" s="12"/>
      <c r="B62" s="56"/>
      <c r="C62" s="29"/>
      <c r="D62" s="31"/>
      <c r="E62" s="31"/>
      <c r="F62" s="29"/>
      <c r="G62" s="29"/>
      <c r="H62" s="60"/>
      <c r="I62" s="60"/>
      <c r="J62" s="29"/>
      <c r="K62" s="29"/>
      <c r="L62" s="31"/>
      <c r="M62" s="31"/>
      <c r="N62" s="29"/>
      <c r="O62" s="29"/>
      <c r="P62" s="60"/>
      <c r="Q62" s="60"/>
      <c r="R62" s="29"/>
      <c r="S62" s="29"/>
      <c r="T62" s="31"/>
      <c r="U62" s="31"/>
      <c r="V62" s="29"/>
    </row>
    <row r="63" spans="1:22">
      <c r="A63" s="12"/>
      <c r="B63" s="88" t="s">
        <v>381</v>
      </c>
      <c r="C63" s="41"/>
      <c r="D63" s="46">
        <v>162053</v>
      </c>
      <c r="E63" s="46"/>
      <c r="F63" s="41"/>
      <c r="G63" s="41"/>
      <c r="H63" s="42" t="s">
        <v>230</v>
      </c>
      <c r="I63" s="42"/>
      <c r="J63" s="41"/>
      <c r="K63" s="41"/>
      <c r="L63" s="46">
        <v>169488</v>
      </c>
      <c r="M63" s="46"/>
      <c r="N63" s="41"/>
      <c r="O63" s="41"/>
      <c r="P63" s="42" t="s">
        <v>230</v>
      </c>
      <c r="Q63" s="42"/>
      <c r="R63" s="41"/>
      <c r="S63" s="41"/>
      <c r="T63" s="46">
        <v>169488</v>
      </c>
      <c r="U63" s="46"/>
      <c r="V63" s="41"/>
    </row>
    <row r="64" spans="1:22">
      <c r="A64" s="12"/>
      <c r="B64" s="88"/>
      <c r="C64" s="41"/>
      <c r="D64" s="46"/>
      <c r="E64" s="46"/>
      <c r="F64" s="41"/>
      <c r="G64" s="41"/>
      <c r="H64" s="42"/>
      <c r="I64" s="42"/>
      <c r="J64" s="41"/>
      <c r="K64" s="41"/>
      <c r="L64" s="46"/>
      <c r="M64" s="46"/>
      <c r="N64" s="41"/>
      <c r="O64" s="41"/>
      <c r="P64" s="42"/>
      <c r="Q64" s="42"/>
      <c r="R64" s="41"/>
      <c r="S64" s="41"/>
      <c r="T64" s="46"/>
      <c r="U64" s="46"/>
      <c r="V64" s="41"/>
    </row>
    <row r="65" spans="1:26">
      <c r="A65" s="12"/>
      <c r="B65" s="56" t="s">
        <v>382</v>
      </c>
      <c r="C65" s="29"/>
      <c r="D65" s="31">
        <v>15165</v>
      </c>
      <c r="E65" s="31"/>
      <c r="F65" s="29"/>
      <c r="G65" s="29"/>
      <c r="H65" s="60" t="s">
        <v>230</v>
      </c>
      <c r="I65" s="60"/>
      <c r="J65" s="29"/>
      <c r="K65" s="29"/>
      <c r="L65" s="31">
        <v>16052</v>
      </c>
      <c r="M65" s="31"/>
      <c r="N65" s="29"/>
      <c r="O65" s="29"/>
      <c r="P65" s="60" t="s">
        <v>230</v>
      </c>
      <c r="Q65" s="60"/>
      <c r="R65" s="29"/>
      <c r="S65" s="29"/>
      <c r="T65" s="31">
        <v>16052</v>
      </c>
      <c r="U65" s="31"/>
      <c r="V65" s="29"/>
    </row>
    <row r="66" spans="1:26">
      <c r="A66" s="12"/>
      <c r="B66" s="56"/>
      <c r="C66" s="29"/>
      <c r="D66" s="31"/>
      <c r="E66" s="31"/>
      <c r="F66" s="29"/>
      <c r="G66" s="29"/>
      <c r="H66" s="60"/>
      <c r="I66" s="60"/>
      <c r="J66" s="29"/>
      <c r="K66" s="29"/>
      <c r="L66" s="31"/>
      <c r="M66" s="31"/>
      <c r="N66" s="29"/>
      <c r="O66" s="29"/>
      <c r="P66" s="60"/>
      <c r="Q66" s="60"/>
      <c r="R66" s="29"/>
      <c r="S66" s="29"/>
      <c r="T66" s="31"/>
      <c r="U66" s="31"/>
      <c r="V66" s="29"/>
    </row>
    <row r="67" spans="1:26">
      <c r="A67" s="12"/>
      <c r="B67" s="88" t="s">
        <v>383</v>
      </c>
      <c r="C67" s="41"/>
      <c r="D67" s="46">
        <v>21392</v>
      </c>
      <c r="E67" s="46"/>
      <c r="F67" s="41"/>
      <c r="G67" s="41"/>
      <c r="H67" s="42" t="s">
        <v>230</v>
      </c>
      <c r="I67" s="42"/>
      <c r="J67" s="41"/>
      <c r="K67" s="41"/>
      <c r="L67" s="46">
        <v>23650</v>
      </c>
      <c r="M67" s="46"/>
      <c r="N67" s="41"/>
      <c r="O67" s="41"/>
      <c r="P67" s="42" t="s">
        <v>230</v>
      </c>
      <c r="Q67" s="42"/>
      <c r="R67" s="41"/>
      <c r="S67" s="41"/>
      <c r="T67" s="46">
        <v>23650</v>
      </c>
      <c r="U67" s="46"/>
      <c r="V67" s="41"/>
    </row>
    <row r="68" spans="1:26">
      <c r="A68" s="12"/>
      <c r="B68" s="88"/>
      <c r="C68" s="41"/>
      <c r="D68" s="46"/>
      <c r="E68" s="46"/>
      <c r="F68" s="41"/>
      <c r="G68" s="41"/>
      <c r="H68" s="42"/>
      <c r="I68" s="42"/>
      <c r="J68" s="41"/>
      <c r="K68" s="41"/>
      <c r="L68" s="46"/>
      <c r="M68" s="46"/>
      <c r="N68" s="41"/>
      <c r="O68" s="41"/>
      <c r="P68" s="42"/>
      <c r="Q68" s="42"/>
      <c r="R68" s="41"/>
      <c r="S68" s="41"/>
      <c r="T68" s="46"/>
      <c r="U68" s="46"/>
      <c r="V68" s="41"/>
    </row>
    <row r="69" spans="1:26">
      <c r="A69" s="12"/>
      <c r="B69" s="56" t="s">
        <v>387</v>
      </c>
      <c r="C69" s="29"/>
      <c r="D69" s="31">
        <v>2066</v>
      </c>
      <c r="E69" s="31"/>
      <c r="F69" s="29"/>
      <c r="G69" s="29"/>
      <c r="H69" s="60" t="s">
        <v>230</v>
      </c>
      <c r="I69" s="60"/>
      <c r="J69" s="29"/>
      <c r="K69" s="29"/>
      <c r="L69" s="60" t="s">
        <v>230</v>
      </c>
      <c r="M69" s="60"/>
      <c r="N69" s="29"/>
      <c r="O69" s="29"/>
      <c r="P69" s="31">
        <v>2067</v>
      </c>
      <c r="Q69" s="31"/>
      <c r="R69" s="29"/>
      <c r="S69" s="29"/>
      <c r="T69" s="31">
        <v>2067</v>
      </c>
      <c r="U69" s="31"/>
      <c r="V69" s="29"/>
    </row>
    <row r="70" spans="1:26">
      <c r="A70" s="12"/>
      <c r="B70" s="56"/>
      <c r="C70" s="29"/>
      <c r="D70" s="31"/>
      <c r="E70" s="31"/>
      <c r="F70" s="29"/>
      <c r="G70" s="29"/>
      <c r="H70" s="60"/>
      <c r="I70" s="60"/>
      <c r="J70" s="29"/>
      <c r="K70" s="29"/>
      <c r="L70" s="60"/>
      <c r="M70" s="60"/>
      <c r="N70" s="29"/>
      <c r="O70" s="29"/>
      <c r="P70" s="31"/>
      <c r="Q70" s="31"/>
      <c r="R70" s="29"/>
      <c r="S70" s="29"/>
      <c r="T70" s="31"/>
      <c r="U70" s="31"/>
      <c r="V70" s="29"/>
    </row>
    <row r="71" spans="1:26">
      <c r="A71" s="12"/>
      <c r="B71" s="88" t="s">
        <v>388</v>
      </c>
      <c r="C71" s="41"/>
      <c r="D71" s="46">
        <v>28743</v>
      </c>
      <c r="E71" s="46"/>
      <c r="F71" s="41"/>
      <c r="G71" s="41"/>
      <c r="H71" s="42" t="s">
        <v>230</v>
      </c>
      <c r="I71" s="42"/>
      <c r="J71" s="41"/>
      <c r="K71" s="41"/>
      <c r="L71" s="42" t="s">
        <v>230</v>
      </c>
      <c r="M71" s="42"/>
      <c r="N71" s="41"/>
      <c r="O71" s="41"/>
      <c r="P71" s="46">
        <v>30209</v>
      </c>
      <c r="Q71" s="46"/>
      <c r="R71" s="41"/>
      <c r="S71" s="41"/>
      <c r="T71" s="46">
        <v>30209</v>
      </c>
      <c r="U71" s="46"/>
      <c r="V71" s="41"/>
    </row>
    <row r="72" spans="1:26">
      <c r="A72" s="12"/>
      <c r="B72" s="88"/>
      <c r="C72" s="41"/>
      <c r="D72" s="46"/>
      <c r="E72" s="46"/>
      <c r="F72" s="41"/>
      <c r="G72" s="41"/>
      <c r="H72" s="42"/>
      <c r="I72" s="42"/>
      <c r="J72" s="41"/>
      <c r="K72" s="41"/>
      <c r="L72" s="42"/>
      <c r="M72" s="42"/>
      <c r="N72" s="41"/>
      <c r="O72" s="41"/>
      <c r="P72" s="46"/>
      <c r="Q72" s="46"/>
      <c r="R72" s="41"/>
      <c r="S72" s="41"/>
      <c r="T72" s="46"/>
      <c r="U72" s="46"/>
      <c r="V72" s="41"/>
    </row>
    <row r="73" spans="1:26">
      <c r="A73" s="12"/>
      <c r="B73" s="28" t="s">
        <v>384</v>
      </c>
      <c r="C73" s="29"/>
      <c r="D73" s="60"/>
      <c r="E73" s="60"/>
      <c r="F73" s="29"/>
      <c r="G73" s="29"/>
      <c r="H73" s="60"/>
      <c r="I73" s="60"/>
      <c r="J73" s="29"/>
      <c r="K73" s="29"/>
      <c r="L73" s="60"/>
      <c r="M73" s="60"/>
      <c r="N73" s="29"/>
      <c r="O73" s="29"/>
      <c r="P73" s="60"/>
      <c r="Q73" s="60"/>
      <c r="R73" s="29"/>
      <c r="S73" s="29"/>
      <c r="T73" s="60"/>
      <c r="U73" s="60"/>
      <c r="V73" s="29"/>
    </row>
    <row r="74" spans="1:26">
      <c r="A74" s="12"/>
      <c r="B74" s="28"/>
      <c r="C74" s="29"/>
      <c r="D74" s="60"/>
      <c r="E74" s="60"/>
      <c r="F74" s="29"/>
      <c r="G74" s="29"/>
      <c r="H74" s="60"/>
      <c r="I74" s="60"/>
      <c r="J74" s="29"/>
      <c r="K74" s="29"/>
      <c r="L74" s="60"/>
      <c r="M74" s="60"/>
      <c r="N74" s="29"/>
      <c r="O74" s="29"/>
      <c r="P74" s="60"/>
      <c r="Q74" s="60"/>
      <c r="R74" s="29"/>
      <c r="S74" s="29"/>
      <c r="T74" s="60"/>
      <c r="U74" s="60"/>
      <c r="V74" s="29"/>
    </row>
    <row r="75" spans="1:26">
      <c r="A75" s="12"/>
      <c r="B75" s="88" t="s">
        <v>385</v>
      </c>
      <c r="C75" s="41"/>
      <c r="D75" s="46">
        <v>379093</v>
      </c>
      <c r="E75" s="46"/>
      <c r="F75" s="41"/>
      <c r="G75" s="41"/>
      <c r="H75" s="46">
        <v>420263</v>
      </c>
      <c r="I75" s="46"/>
      <c r="J75" s="41"/>
      <c r="K75" s="41"/>
      <c r="L75" s="42" t="s">
        <v>230</v>
      </c>
      <c r="M75" s="42"/>
      <c r="N75" s="41"/>
      <c r="O75" s="41"/>
      <c r="P75" s="42" t="s">
        <v>230</v>
      </c>
      <c r="Q75" s="42"/>
      <c r="R75" s="41"/>
      <c r="S75" s="41"/>
      <c r="T75" s="46">
        <v>420263</v>
      </c>
      <c r="U75" s="46"/>
      <c r="V75" s="41"/>
    </row>
    <row r="76" spans="1:26" ht="15.75" thickBot="1">
      <c r="A76" s="12"/>
      <c r="B76" s="88"/>
      <c r="C76" s="41"/>
      <c r="D76" s="54"/>
      <c r="E76" s="54"/>
      <c r="F76" s="55"/>
      <c r="G76" s="41"/>
      <c r="H76" s="54"/>
      <c r="I76" s="54"/>
      <c r="J76" s="55"/>
      <c r="K76" s="41"/>
      <c r="L76" s="32"/>
      <c r="M76" s="32"/>
      <c r="N76" s="55"/>
      <c r="O76" s="41"/>
      <c r="P76" s="32"/>
      <c r="Q76" s="32"/>
      <c r="R76" s="55"/>
      <c r="S76" s="41"/>
      <c r="T76" s="54"/>
      <c r="U76" s="54"/>
      <c r="V76" s="55"/>
    </row>
    <row r="77" spans="1:26">
      <c r="A77" s="12"/>
      <c r="B77" s="56" t="s">
        <v>372</v>
      </c>
      <c r="C77" s="29"/>
      <c r="D77" s="33" t="s">
        <v>179</v>
      </c>
      <c r="E77" s="35">
        <v>1400145</v>
      </c>
      <c r="F77" s="37"/>
      <c r="G77" s="29"/>
      <c r="H77" s="33" t="s">
        <v>179</v>
      </c>
      <c r="I77" s="35">
        <v>658201</v>
      </c>
      <c r="J77" s="37"/>
      <c r="K77" s="29"/>
      <c r="L77" s="33" t="s">
        <v>179</v>
      </c>
      <c r="M77" s="35">
        <v>726741</v>
      </c>
      <c r="N77" s="37"/>
      <c r="O77" s="29"/>
      <c r="P77" s="33" t="s">
        <v>179</v>
      </c>
      <c r="Q77" s="35">
        <v>104600</v>
      </c>
      <c r="R77" s="37"/>
      <c r="S77" s="29"/>
      <c r="T77" s="33" t="s">
        <v>179</v>
      </c>
      <c r="U77" s="35">
        <v>1489542</v>
      </c>
      <c r="V77" s="37"/>
    </row>
    <row r="78" spans="1:26" ht="15.75" thickBot="1">
      <c r="A78" s="12"/>
      <c r="B78" s="56"/>
      <c r="C78" s="29"/>
      <c r="D78" s="34"/>
      <c r="E78" s="36"/>
      <c r="F78" s="38"/>
      <c r="G78" s="29"/>
      <c r="H78" s="34"/>
      <c r="I78" s="36"/>
      <c r="J78" s="38"/>
      <c r="K78" s="29"/>
      <c r="L78" s="34"/>
      <c r="M78" s="36"/>
      <c r="N78" s="38"/>
      <c r="O78" s="29"/>
      <c r="P78" s="34"/>
      <c r="Q78" s="36"/>
      <c r="R78" s="38"/>
      <c r="S78" s="29"/>
      <c r="T78" s="34"/>
      <c r="U78" s="36"/>
      <c r="V78" s="38"/>
    </row>
    <row r="79" spans="1:26" ht="15.75" thickTop="1">
      <c r="A79" s="12"/>
      <c r="B79" s="41"/>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c r="A80" s="12"/>
      <c r="B80" s="14"/>
      <c r="C80" s="14"/>
    </row>
    <row r="81" spans="1:26" ht="45">
      <c r="A81" s="12"/>
      <c r="B81" s="80" t="s">
        <v>340</v>
      </c>
      <c r="C81" s="81" t="s">
        <v>389</v>
      </c>
    </row>
    <row r="82" spans="1:26">
      <c r="A82" s="12" t="s">
        <v>708</v>
      </c>
      <c r="B82" s="41" t="s">
        <v>390</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c r="A85" s="12"/>
      <c r="B85" s="73" t="s">
        <v>177</v>
      </c>
      <c r="C85" s="41"/>
      <c r="D85" s="90">
        <v>41456</v>
      </c>
      <c r="E85" s="90"/>
      <c r="F85" s="90"/>
      <c r="G85" s="41"/>
      <c r="H85" s="75" t="s">
        <v>391</v>
      </c>
      <c r="I85" s="75"/>
      <c r="J85" s="75"/>
      <c r="K85" s="41"/>
      <c r="L85" s="75" t="s">
        <v>392</v>
      </c>
      <c r="M85" s="75"/>
      <c r="N85" s="75"/>
      <c r="O85" s="41"/>
      <c r="P85" s="75" t="s">
        <v>393</v>
      </c>
      <c r="Q85" s="75"/>
      <c r="R85" s="75"/>
      <c r="S85" s="41"/>
      <c r="T85" s="75" t="s">
        <v>397</v>
      </c>
      <c r="U85" s="75"/>
      <c r="V85" s="75"/>
      <c r="W85" s="41"/>
      <c r="X85" s="75" t="s">
        <v>178</v>
      </c>
      <c r="Y85" s="75"/>
      <c r="Z85" s="75"/>
    </row>
    <row r="86" spans="1:26">
      <c r="A86" s="12"/>
      <c r="B86" s="73"/>
      <c r="C86" s="41"/>
      <c r="D86" s="90"/>
      <c r="E86" s="90"/>
      <c r="F86" s="90"/>
      <c r="G86" s="41"/>
      <c r="H86" s="75"/>
      <c r="I86" s="75"/>
      <c r="J86" s="75"/>
      <c r="K86" s="41"/>
      <c r="L86" s="75"/>
      <c r="M86" s="75"/>
      <c r="N86" s="75"/>
      <c r="O86" s="41"/>
      <c r="P86" s="75" t="s">
        <v>394</v>
      </c>
      <c r="Q86" s="75"/>
      <c r="R86" s="75"/>
      <c r="S86" s="41"/>
      <c r="T86" s="75" t="s">
        <v>398</v>
      </c>
      <c r="U86" s="75"/>
      <c r="V86" s="75"/>
      <c r="W86" s="41"/>
      <c r="X86" s="75"/>
      <c r="Y86" s="75"/>
      <c r="Z86" s="75"/>
    </row>
    <row r="87" spans="1:26">
      <c r="A87" s="12"/>
      <c r="B87" s="73"/>
      <c r="C87" s="41"/>
      <c r="D87" s="90"/>
      <c r="E87" s="90"/>
      <c r="F87" s="90"/>
      <c r="G87" s="41"/>
      <c r="H87" s="75"/>
      <c r="I87" s="75"/>
      <c r="J87" s="75"/>
      <c r="K87" s="41"/>
      <c r="L87" s="75"/>
      <c r="M87" s="75"/>
      <c r="N87" s="75"/>
      <c r="O87" s="41"/>
      <c r="P87" s="75" t="s">
        <v>395</v>
      </c>
      <c r="Q87" s="75"/>
      <c r="R87" s="75"/>
      <c r="S87" s="41"/>
      <c r="T87" s="57"/>
      <c r="U87" s="57"/>
      <c r="V87" s="57"/>
      <c r="W87" s="41"/>
      <c r="X87" s="75"/>
      <c r="Y87" s="75"/>
      <c r="Z87" s="75"/>
    </row>
    <row r="88" spans="1:26" ht="15.75" thickBot="1">
      <c r="A88" s="12"/>
      <c r="B88" s="74"/>
      <c r="C88" s="41"/>
      <c r="D88" s="91"/>
      <c r="E88" s="91"/>
      <c r="F88" s="91"/>
      <c r="G88" s="41"/>
      <c r="H88" s="25"/>
      <c r="I88" s="25"/>
      <c r="J88" s="25"/>
      <c r="K88" s="41"/>
      <c r="L88" s="25"/>
      <c r="M88" s="25"/>
      <c r="N88" s="25"/>
      <c r="O88" s="41"/>
      <c r="P88" s="25" t="s">
        <v>396</v>
      </c>
      <c r="Q88" s="25"/>
      <c r="R88" s="25"/>
      <c r="S88" s="41"/>
      <c r="T88" s="92"/>
      <c r="U88" s="92"/>
      <c r="V88" s="92"/>
      <c r="W88" s="41"/>
      <c r="X88" s="25"/>
      <c r="Y88" s="25"/>
      <c r="Z88" s="25"/>
    </row>
    <row r="89" spans="1:26">
      <c r="A89" s="12"/>
      <c r="B89" s="33" t="s">
        <v>377</v>
      </c>
      <c r="C89" s="29"/>
      <c r="D89" s="33" t="s">
        <v>179</v>
      </c>
      <c r="E89" s="35">
        <v>45590</v>
      </c>
      <c r="F89" s="37"/>
      <c r="G89" s="29"/>
      <c r="H89" s="33" t="s">
        <v>179</v>
      </c>
      <c r="I89" s="35">
        <v>6790</v>
      </c>
      <c r="J89" s="37"/>
      <c r="K89" s="29"/>
      <c r="L89" s="33" t="s">
        <v>179</v>
      </c>
      <c r="M89" s="61" t="s">
        <v>230</v>
      </c>
      <c r="N89" s="37"/>
      <c r="O89" s="29"/>
      <c r="P89" s="33" t="s">
        <v>179</v>
      </c>
      <c r="Q89" s="61">
        <v>94</v>
      </c>
      <c r="R89" s="37"/>
      <c r="S89" s="29"/>
      <c r="T89" s="33" t="s">
        <v>179</v>
      </c>
      <c r="U89" s="61" t="s">
        <v>230</v>
      </c>
      <c r="V89" s="37"/>
      <c r="W89" s="29"/>
      <c r="X89" s="33" t="s">
        <v>179</v>
      </c>
      <c r="Y89" s="35">
        <v>52474</v>
      </c>
      <c r="Z89" s="37"/>
    </row>
    <row r="90" spans="1:26">
      <c r="A90" s="12"/>
      <c r="B90" s="30"/>
      <c r="C90" s="29"/>
      <c r="D90" s="30"/>
      <c r="E90" s="31"/>
      <c r="F90" s="29"/>
      <c r="G90" s="29"/>
      <c r="H90" s="30"/>
      <c r="I90" s="31"/>
      <c r="J90" s="29"/>
      <c r="K90" s="29"/>
      <c r="L90" s="30"/>
      <c r="M90" s="60"/>
      <c r="N90" s="29"/>
      <c r="O90" s="29"/>
      <c r="P90" s="30"/>
      <c r="Q90" s="60"/>
      <c r="R90" s="29"/>
      <c r="S90" s="29"/>
      <c r="T90" s="30"/>
      <c r="U90" s="60"/>
      <c r="V90" s="29"/>
      <c r="W90" s="29"/>
      <c r="X90" s="30"/>
      <c r="Y90" s="31"/>
      <c r="Z90" s="29"/>
    </row>
    <row r="91" spans="1:26">
      <c r="A91" s="12"/>
      <c r="B91" s="26" t="s">
        <v>378</v>
      </c>
      <c r="C91" s="41"/>
      <c r="D91" s="46">
        <v>38140</v>
      </c>
      <c r="E91" s="46"/>
      <c r="F91" s="41"/>
      <c r="G91" s="41"/>
      <c r="H91" s="46">
        <v>11288</v>
      </c>
      <c r="I91" s="46"/>
      <c r="J91" s="41"/>
      <c r="K91" s="41"/>
      <c r="L91" s="42" t="s">
        <v>230</v>
      </c>
      <c r="M91" s="42"/>
      <c r="N91" s="41"/>
      <c r="O91" s="41"/>
      <c r="P91" s="46">
        <v>1928</v>
      </c>
      <c r="Q91" s="46"/>
      <c r="R91" s="41"/>
      <c r="S91" s="41"/>
      <c r="T91" s="42" t="s">
        <v>230</v>
      </c>
      <c r="U91" s="42"/>
      <c r="V91" s="41"/>
      <c r="W91" s="41"/>
      <c r="X91" s="46">
        <v>51356</v>
      </c>
      <c r="Y91" s="46"/>
      <c r="Z91" s="41"/>
    </row>
    <row r="92" spans="1:26" ht="15.75" thickBot="1">
      <c r="A92" s="12"/>
      <c r="B92" s="26"/>
      <c r="C92" s="41"/>
      <c r="D92" s="54"/>
      <c r="E92" s="54"/>
      <c r="F92" s="55"/>
      <c r="G92" s="41"/>
      <c r="H92" s="54"/>
      <c r="I92" s="54"/>
      <c r="J92" s="55"/>
      <c r="K92" s="41"/>
      <c r="L92" s="32"/>
      <c r="M92" s="32"/>
      <c r="N92" s="55"/>
      <c r="O92" s="41"/>
      <c r="P92" s="54"/>
      <c r="Q92" s="54"/>
      <c r="R92" s="55"/>
      <c r="S92" s="41"/>
      <c r="T92" s="32"/>
      <c r="U92" s="32"/>
      <c r="V92" s="55"/>
      <c r="W92" s="41"/>
      <c r="X92" s="54"/>
      <c r="Y92" s="54"/>
      <c r="Z92" s="55"/>
    </row>
    <row r="93" spans="1:26">
      <c r="A93" s="12"/>
      <c r="B93" s="28" t="s">
        <v>372</v>
      </c>
      <c r="C93" s="29"/>
      <c r="D93" s="33" t="s">
        <v>179</v>
      </c>
      <c r="E93" s="35">
        <v>83730</v>
      </c>
      <c r="F93" s="37"/>
      <c r="G93" s="29"/>
      <c r="H93" s="33" t="s">
        <v>179</v>
      </c>
      <c r="I93" s="35">
        <v>18078</v>
      </c>
      <c r="J93" s="37"/>
      <c r="K93" s="29"/>
      <c r="L93" s="33" t="s">
        <v>179</v>
      </c>
      <c r="M93" s="61" t="s">
        <v>230</v>
      </c>
      <c r="N93" s="37"/>
      <c r="O93" s="29"/>
      <c r="P93" s="33" t="s">
        <v>179</v>
      </c>
      <c r="Q93" s="35">
        <v>2022</v>
      </c>
      <c r="R93" s="37"/>
      <c r="S93" s="29"/>
      <c r="T93" s="33" t="s">
        <v>179</v>
      </c>
      <c r="U93" s="61" t="s">
        <v>230</v>
      </c>
      <c r="V93" s="37"/>
      <c r="W93" s="29"/>
      <c r="X93" s="33" t="s">
        <v>179</v>
      </c>
      <c r="Y93" s="35">
        <v>103830</v>
      </c>
      <c r="Z93" s="37"/>
    </row>
    <row r="94" spans="1:26" ht="15.75" thickBot="1">
      <c r="A94" s="12"/>
      <c r="B94" s="28"/>
      <c r="C94" s="29"/>
      <c r="D94" s="34"/>
      <c r="E94" s="36"/>
      <c r="F94" s="38"/>
      <c r="G94" s="29"/>
      <c r="H94" s="34"/>
      <c r="I94" s="36"/>
      <c r="J94" s="38"/>
      <c r="K94" s="29"/>
      <c r="L94" s="34"/>
      <c r="M94" s="62"/>
      <c r="N94" s="38"/>
      <c r="O94" s="29"/>
      <c r="P94" s="34"/>
      <c r="Q94" s="36"/>
      <c r="R94" s="38"/>
      <c r="S94" s="29"/>
      <c r="T94" s="34"/>
      <c r="U94" s="62"/>
      <c r="V94" s="38"/>
      <c r="W94" s="29"/>
      <c r="X94" s="34"/>
      <c r="Y94" s="36"/>
      <c r="Z94" s="38"/>
    </row>
    <row r="95" spans="1:26" ht="15.75" thickTop="1">
      <c r="A95" s="12"/>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c r="A97" s="12"/>
      <c r="B97" s="73" t="s">
        <v>177</v>
      </c>
      <c r="C97" s="41"/>
      <c r="D97" s="90">
        <v>41091</v>
      </c>
      <c r="E97" s="90"/>
      <c r="F97" s="90"/>
      <c r="G97" s="41"/>
      <c r="H97" s="75" t="s">
        <v>391</v>
      </c>
      <c r="I97" s="75"/>
      <c r="J97" s="75"/>
      <c r="K97" s="41"/>
      <c r="L97" s="75" t="s">
        <v>392</v>
      </c>
      <c r="M97" s="75"/>
      <c r="N97" s="75"/>
      <c r="O97" s="41"/>
      <c r="P97" s="75" t="s">
        <v>393</v>
      </c>
      <c r="Q97" s="75"/>
      <c r="R97" s="75"/>
      <c r="S97" s="41"/>
      <c r="T97" s="75" t="s">
        <v>397</v>
      </c>
      <c r="U97" s="75"/>
      <c r="V97" s="75"/>
      <c r="W97" s="41"/>
      <c r="X97" s="75" t="s">
        <v>399</v>
      </c>
      <c r="Y97" s="75"/>
      <c r="Z97" s="75"/>
    </row>
    <row r="98" spans="1:26">
      <c r="A98" s="12"/>
      <c r="B98" s="73"/>
      <c r="C98" s="41"/>
      <c r="D98" s="90"/>
      <c r="E98" s="90"/>
      <c r="F98" s="90"/>
      <c r="G98" s="41"/>
      <c r="H98" s="75"/>
      <c r="I98" s="75"/>
      <c r="J98" s="75"/>
      <c r="K98" s="41"/>
      <c r="L98" s="75"/>
      <c r="M98" s="75"/>
      <c r="N98" s="75"/>
      <c r="O98" s="41"/>
      <c r="P98" s="75" t="s">
        <v>394</v>
      </c>
      <c r="Q98" s="75"/>
      <c r="R98" s="75"/>
      <c r="S98" s="41"/>
      <c r="T98" s="75" t="s">
        <v>398</v>
      </c>
      <c r="U98" s="75"/>
      <c r="V98" s="75"/>
      <c r="W98" s="41"/>
      <c r="X98" s="75"/>
      <c r="Y98" s="75"/>
      <c r="Z98" s="75"/>
    </row>
    <row r="99" spans="1:26">
      <c r="A99" s="12"/>
      <c r="B99" s="73"/>
      <c r="C99" s="41"/>
      <c r="D99" s="90"/>
      <c r="E99" s="90"/>
      <c r="F99" s="90"/>
      <c r="G99" s="41"/>
      <c r="H99" s="75"/>
      <c r="I99" s="75"/>
      <c r="J99" s="75"/>
      <c r="K99" s="41"/>
      <c r="L99" s="75"/>
      <c r="M99" s="75"/>
      <c r="N99" s="75"/>
      <c r="O99" s="41"/>
      <c r="P99" s="75" t="s">
        <v>395</v>
      </c>
      <c r="Q99" s="75"/>
      <c r="R99" s="75"/>
      <c r="S99" s="41"/>
      <c r="T99" s="57"/>
      <c r="U99" s="57"/>
      <c r="V99" s="57"/>
      <c r="W99" s="41"/>
      <c r="X99" s="75"/>
      <c r="Y99" s="75"/>
      <c r="Z99" s="75"/>
    </row>
    <row r="100" spans="1:26" ht="15.75" thickBot="1">
      <c r="A100" s="12"/>
      <c r="B100" s="74"/>
      <c r="C100" s="41"/>
      <c r="D100" s="91"/>
      <c r="E100" s="91"/>
      <c r="F100" s="91"/>
      <c r="G100" s="41"/>
      <c r="H100" s="25"/>
      <c r="I100" s="25"/>
      <c r="J100" s="25"/>
      <c r="K100" s="41"/>
      <c r="L100" s="25"/>
      <c r="M100" s="25"/>
      <c r="N100" s="25"/>
      <c r="O100" s="41"/>
      <c r="P100" s="25" t="s">
        <v>396</v>
      </c>
      <c r="Q100" s="25"/>
      <c r="R100" s="25"/>
      <c r="S100" s="41"/>
      <c r="T100" s="92"/>
      <c r="U100" s="92"/>
      <c r="V100" s="92"/>
      <c r="W100" s="41"/>
      <c r="X100" s="25"/>
      <c r="Y100" s="25"/>
      <c r="Z100" s="25"/>
    </row>
    <row r="101" spans="1:26">
      <c r="A101" s="12"/>
      <c r="B101" s="33" t="s">
        <v>377</v>
      </c>
      <c r="C101" s="29"/>
      <c r="D101" s="33" t="s">
        <v>179</v>
      </c>
      <c r="E101" s="35">
        <v>23303</v>
      </c>
      <c r="F101" s="37"/>
      <c r="G101" s="29"/>
      <c r="H101" s="33" t="s">
        <v>179</v>
      </c>
      <c r="I101" s="61" t="s">
        <v>230</v>
      </c>
      <c r="J101" s="37"/>
      <c r="K101" s="29"/>
      <c r="L101" s="33" t="s">
        <v>179</v>
      </c>
      <c r="M101" s="61" t="s">
        <v>400</v>
      </c>
      <c r="N101" s="33" t="s">
        <v>182</v>
      </c>
      <c r="O101" s="29"/>
      <c r="P101" s="33" t="s">
        <v>179</v>
      </c>
      <c r="Q101" s="35">
        <v>2701</v>
      </c>
      <c r="R101" s="37"/>
      <c r="S101" s="29"/>
      <c r="T101" s="33" t="s">
        <v>179</v>
      </c>
      <c r="U101" s="61" t="s">
        <v>230</v>
      </c>
      <c r="V101" s="37"/>
      <c r="W101" s="29"/>
      <c r="X101" s="33" t="s">
        <v>179</v>
      </c>
      <c r="Y101" s="35">
        <v>24073</v>
      </c>
      <c r="Z101" s="37"/>
    </row>
    <row r="102" spans="1:26">
      <c r="A102" s="12"/>
      <c r="B102" s="30"/>
      <c r="C102" s="29"/>
      <c r="D102" s="30"/>
      <c r="E102" s="31"/>
      <c r="F102" s="29"/>
      <c r="G102" s="29"/>
      <c r="H102" s="30"/>
      <c r="I102" s="60"/>
      <c r="J102" s="29"/>
      <c r="K102" s="29"/>
      <c r="L102" s="30"/>
      <c r="M102" s="60"/>
      <c r="N102" s="30"/>
      <c r="O102" s="29"/>
      <c r="P102" s="30"/>
      <c r="Q102" s="31"/>
      <c r="R102" s="29"/>
      <c r="S102" s="29"/>
      <c r="T102" s="30"/>
      <c r="U102" s="60"/>
      <c r="V102" s="29"/>
      <c r="W102" s="29"/>
      <c r="X102" s="30"/>
      <c r="Y102" s="31"/>
      <c r="Z102" s="29"/>
    </row>
    <row r="103" spans="1:26">
      <c r="A103" s="12"/>
      <c r="B103" s="26" t="s">
        <v>378</v>
      </c>
      <c r="C103" s="41"/>
      <c r="D103" s="46">
        <v>32721</v>
      </c>
      <c r="E103" s="46"/>
      <c r="F103" s="41"/>
      <c r="G103" s="41"/>
      <c r="H103" s="46">
        <v>2882</v>
      </c>
      <c r="I103" s="46"/>
      <c r="J103" s="41"/>
      <c r="K103" s="41"/>
      <c r="L103" s="42" t="s">
        <v>401</v>
      </c>
      <c r="M103" s="42"/>
      <c r="N103" s="26" t="s">
        <v>182</v>
      </c>
      <c r="O103" s="41"/>
      <c r="P103" s="42">
        <v>795</v>
      </c>
      <c r="Q103" s="42"/>
      <c r="R103" s="41"/>
      <c r="S103" s="41"/>
      <c r="T103" s="42" t="s">
        <v>230</v>
      </c>
      <c r="U103" s="42"/>
      <c r="V103" s="41"/>
      <c r="W103" s="41"/>
      <c r="X103" s="46">
        <v>35233</v>
      </c>
      <c r="Y103" s="46"/>
      <c r="Z103" s="41"/>
    </row>
    <row r="104" spans="1:26">
      <c r="A104" s="12"/>
      <c r="B104" s="26"/>
      <c r="C104" s="41"/>
      <c r="D104" s="46"/>
      <c r="E104" s="46"/>
      <c r="F104" s="41"/>
      <c r="G104" s="41"/>
      <c r="H104" s="46"/>
      <c r="I104" s="46"/>
      <c r="J104" s="41"/>
      <c r="K104" s="41"/>
      <c r="L104" s="42"/>
      <c r="M104" s="42"/>
      <c r="N104" s="26"/>
      <c r="O104" s="41"/>
      <c r="P104" s="42"/>
      <c r="Q104" s="42"/>
      <c r="R104" s="41"/>
      <c r="S104" s="41"/>
      <c r="T104" s="42"/>
      <c r="U104" s="42"/>
      <c r="V104" s="41"/>
      <c r="W104" s="41"/>
      <c r="X104" s="46"/>
      <c r="Y104" s="46"/>
      <c r="Z104" s="41"/>
    </row>
    <row r="105" spans="1:26">
      <c r="A105" s="12"/>
      <c r="B105" s="30" t="s">
        <v>387</v>
      </c>
      <c r="C105" s="29"/>
      <c r="D105" s="31">
        <v>7068</v>
      </c>
      <c r="E105" s="31"/>
      <c r="F105" s="29"/>
      <c r="G105" s="29"/>
      <c r="H105" s="60" t="s">
        <v>230</v>
      </c>
      <c r="I105" s="60"/>
      <c r="J105" s="29"/>
      <c r="K105" s="29"/>
      <c r="L105" s="60" t="s">
        <v>402</v>
      </c>
      <c r="M105" s="60"/>
      <c r="N105" s="30" t="s">
        <v>182</v>
      </c>
      <c r="O105" s="29"/>
      <c r="P105" s="60">
        <v>12</v>
      </c>
      <c r="Q105" s="60"/>
      <c r="R105" s="29"/>
      <c r="S105" s="29"/>
      <c r="T105" s="60" t="s">
        <v>230</v>
      </c>
      <c r="U105" s="60"/>
      <c r="V105" s="29"/>
      <c r="W105" s="29"/>
      <c r="X105" s="31">
        <v>4995</v>
      </c>
      <c r="Y105" s="31"/>
      <c r="Z105" s="29"/>
    </row>
    <row r="106" spans="1:26">
      <c r="A106" s="12"/>
      <c r="B106" s="30"/>
      <c r="C106" s="29"/>
      <c r="D106" s="31"/>
      <c r="E106" s="31"/>
      <c r="F106" s="29"/>
      <c r="G106" s="29"/>
      <c r="H106" s="60"/>
      <c r="I106" s="60"/>
      <c r="J106" s="29"/>
      <c r="K106" s="29"/>
      <c r="L106" s="60"/>
      <c r="M106" s="60"/>
      <c r="N106" s="30"/>
      <c r="O106" s="29"/>
      <c r="P106" s="60"/>
      <c r="Q106" s="60"/>
      <c r="R106" s="29"/>
      <c r="S106" s="29"/>
      <c r="T106" s="60"/>
      <c r="U106" s="60"/>
      <c r="V106" s="29"/>
      <c r="W106" s="29"/>
      <c r="X106" s="31"/>
      <c r="Y106" s="31"/>
      <c r="Z106" s="29"/>
    </row>
    <row r="107" spans="1:26">
      <c r="A107" s="12"/>
      <c r="B107" s="26" t="s">
        <v>388</v>
      </c>
      <c r="C107" s="41"/>
      <c r="D107" s="46">
        <v>66321</v>
      </c>
      <c r="E107" s="46"/>
      <c r="F107" s="41"/>
      <c r="G107" s="41"/>
      <c r="H107" s="46">
        <v>16782</v>
      </c>
      <c r="I107" s="46"/>
      <c r="J107" s="41"/>
      <c r="K107" s="41"/>
      <c r="L107" s="42" t="s">
        <v>403</v>
      </c>
      <c r="M107" s="42"/>
      <c r="N107" s="26" t="s">
        <v>182</v>
      </c>
      <c r="O107" s="41"/>
      <c r="P107" s="42">
        <v>535</v>
      </c>
      <c r="Q107" s="42"/>
      <c r="R107" s="41"/>
      <c r="S107" s="41"/>
      <c r="T107" s="42" t="s">
        <v>230</v>
      </c>
      <c r="U107" s="42"/>
      <c r="V107" s="41"/>
      <c r="W107" s="41"/>
      <c r="X107" s="46">
        <v>63957</v>
      </c>
      <c r="Y107" s="46"/>
      <c r="Z107" s="41"/>
    </row>
    <row r="108" spans="1:26" ht="15.75" thickBot="1">
      <c r="A108" s="12"/>
      <c r="B108" s="26"/>
      <c r="C108" s="41"/>
      <c r="D108" s="54"/>
      <c r="E108" s="54"/>
      <c r="F108" s="55"/>
      <c r="G108" s="41"/>
      <c r="H108" s="54"/>
      <c r="I108" s="54"/>
      <c r="J108" s="55"/>
      <c r="K108" s="41"/>
      <c r="L108" s="32"/>
      <c r="M108" s="32"/>
      <c r="N108" s="66"/>
      <c r="O108" s="41"/>
      <c r="P108" s="32"/>
      <c r="Q108" s="32"/>
      <c r="R108" s="55"/>
      <c r="S108" s="41"/>
      <c r="T108" s="32"/>
      <c r="U108" s="32"/>
      <c r="V108" s="55"/>
      <c r="W108" s="41"/>
      <c r="X108" s="54"/>
      <c r="Y108" s="54"/>
      <c r="Z108" s="55"/>
    </row>
    <row r="109" spans="1:26">
      <c r="A109" s="12"/>
      <c r="B109" s="28" t="s">
        <v>372</v>
      </c>
      <c r="C109" s="29"/>
      <c r="D109" s="33" t="s">
        <v>179</v>
      </c>
      <c r="E109" s="35">
        <v>129413</v>
      </c>
      <c r="F109" s="37"/>
      <c r="G109" s="29"/>
      <c r="H109" s="33" t="s">
        <v>179</v>
      </c>
      <c r="I109" s="35">
        <v>19664</v>
      </c>
      <c r="J109" s="37"/>
      <c r="K109" s="29"/>
      <c r="L109" s="33" t="s">
        <v>179</v>
      </c>
      <c r="M109" s="61" t="s">
        <v>404</v>
      </c>
      <c r="N109" s="33" t="s">
        <v>182</v>
      </c>
      <c r="O109" s="29"/>
      <c r="P109" s="33" t="s">
        <v>179</v>
      </c>
      <c r="Q109" s="35">
        <v>4043</v>
      </c>
      <c r="R109" s="37"/>
      <c r="S109" s="29"/>
      <c r="T109" s="33" t="s">
        <v>179</v>
      </c>
      <c r="U109" s="61" t="s">
        <v>230</v>
      </c>
      <c r="V109" s="37"/>
      <c r="W109" s="29"/>
      <c r="X109" s="33" t="s">
        <v>179</v>
      </c>
      <c r="Y109" s="35">
        <v>128258</v>
      </c>
      <c r="Z109" s="37"/>
    </row>
    <row r="110" spans="1:26" ht="15.75" thickBot="1">
      <c r="A110" s="12"/>
      <c r="B110" s="28"/>
      <c r="C110" s="29"/>
      <c r="D110" s="34"/>
      <c r="E110" s="36"/>
      <c r="F110" s="38"/>
      <c r="G110" s="29"/>
      <c r="H110" s="34"/>
      <c r="I110" s="36"/>
      <c r="J110" s="38"/>
      <c r="K110" s="29"/>
      <c r="L110" s="34"/>
      <c r="M110" s="62"/>
      <c r="N110" s="34"/>
      <c r="O110" s="29"/>
      <c r="P110" s="34"/>
      <c r="Q110" s="36"/>
      <c r="R110" s="38"/>
      <c r="S110" s="29"/>
      <c r="T110" s="34"/>
      <c r="U110" s="62"/>
      <c r="V110" s="38"/>
      <c r="W110" s="29"/>
      <c r="X110" s="34"/>
      <c r="Y110" s="36"/>
      <c r="Z110" s="38"/>
    </row>
    <row r="111" spans="1:26" ht="15.75" thickTop="1">
      <c r="A111" s="12"/>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c r="A113" s="12"/>
      <c r="B113" s="73" t="s">
        <v>177</v>
      </c>
      <c r="C113" s="41"/>
      <c r="D113" s="75" t="s">
        <v>405</v>
      </c>
      <c r="E113" s="75"/>
      <c r="F113" s="75"/>
      <c r="G113" s="41"/>
      <c r="H113" s="75" t="s">
        <v>391</v>
      </c>
      <c r="I113" s="75"/>
      <c r="J113" s="75"/>
      <c r="K113" s="41"/>
      <c r="L113" s="75" t="s">
        <v>392</v>
      </c>
      <c r="M113" s="75"/>
      <c r="N113" s="75"/>
      <c r="O113" s="41"/>
      <c r="P113" s="75" t="s">
        <v>393</v>
      </c>
      <c r="Q113" s="75"/>
      <c r="R113" s="75"/>
      <c r="S113" s="41"/>
      <c r="T113" s="75" t="s">
        <v>397</v>
      </c>
      <c r="U113" s="75"/>
      <c r="V113" s="75"/>
      <c r="W113" s="41"/>
      <c r="X113" s="75" t="s">
        <v>178</v>
      </c>
      <c r="Y113" s="75"/>
      <c r="Z113" s="75"/>
    </row>
    <row r="114" spans="1:26">
      <c r="A114" s="12"/>
      <c r="B114" s="73"/>
      <c r="C114" s="41"/>
      <c r="D114" s="75"/>
      <c r="E114" s="75"/>
      <c r="F114" s="75"/>
      <c r="G114" s="41"/>
      <c r="H114" s="75"/>
      <c r="I114" s="75"/>
      <c r="J114" s="75"/>
      <c r="K114" s="41"/>
      <c r="L114" s="75"/>
      <c r="M114" s="75"/>
      <c r="N114" s="75"/>
      <c r="O114" s="41"/>
      <c r="P114" s="75" t="s">
        <v>394</v>
      </c>
      <c r="Q114" s="75"/>
      <c r="R114" s="75"/>
      <c r="S114" s="41"/>
      <c r="T114" s="75" t="s">
        <v>406</v>
      </c>
      <c r="U114" s="75"/>
      <c r="V114" s="75"/>
      <c r="W114" s="41"/>
      <c r="X114" s="75"/>
      <c r="Y114" s="75"/>
      <c r="Z114" s="75"/>
    </row>
    <row r="115" spans="1:26">
      <c r="A115" s="12"/>
      <c r="B115" s="73"/>
      <c r="C115" s="41"/>
      <c r="D115" s="75"/>
      <c r="E115" s="75"/>
      <c r="F115" s="75"/>
      <c r="G115" s="41"/>
      <c r="H115" s="75"/>
      <c r="I115" s="75"/>
      <c r="J115" s="75"/>
      <c r="K115" s="41"/>
      <c r="L115" s="75"/>
      <c r="M115" s="75"/>
      <c r="N115" s="75"/>
      <c r="O115" s="41"/>
      <c r="P115" s="75" t="s">
        <v>395</v>
      </c>
      <c r="Q115" s="75"/>
      <c r="R115" s="75"/>
      <c r="S115" s="41"/>
      <c r="T115" s="57"/>
      <c r="U115" s="57"/>
      <c r="V115" s="57"/>
      <c r="W115" s="41"/>
      <c r="X115" s="75"/>
      <c r="Y115" s="75"/>
      <c r="Z115" s="75"/>
    </row>
    <row r="116" spans="1:26" ht="15.75" thickBot="1">
      <c r="A116" s="12"/>
      <c r="B116" s="74"/>
      <c r="C116" s="41"/>
      <c r="D116" s="25"/>
      <c r="E116" s="25"/>
      <c r="F116" s="25"/>
      <c r="G116" s="41"/>
      <c r="H116" s="25"/>
      <c r="I116" s="25"/>
      <c r="J116" s="25"/>
      <c r="K116" s="41"/>
      <c r="L116" s="25"/>
      <c r="M116" s="25"/>
      <c r="N116" s="25"/>
      <c r="O116" s="41"/>
      <c r="P116" s="25" t="s">
        <v>396</v>
      </c>
      <c r="Q116" s="25"/>
      <c r="R116" s="25"/>
      <c r="S116" s="41"/>
      <c r="T116" s="92"/>
      <c r="U116" s="92"/>
      <c r="V116" s="92"/>
      <c r="W116" s="41"/>
      <c r="X116" s="25"/>
      <c r="Y116" s="25"/>
      <c r="Z116" s="25"/>
    </row>
    <row r="117" spans="1:26">
      <c r="A117" s="12"/>
      <c r="B117" s="33" t="s">
        <v>377</v>
      </c>
      <c r="C117" s="29"/>
      <c r="D117" s="33" t="s">
        <v>179</v>
      </c>
      <c r="E117" s="35">
        <v>33250</v>
      </c>
      <c r="F117" s="37"/>
      <c r="G117" s="29"/>
      <c r="H117" s="33" t="s">
        <v>179</v>
      </c>
      <c r="I117" s="35">
        <v>15344</v>
      </c>
      <c r="J117" s="37"/>
      <c r="K117" s="29"/>
      <c r="L117" s="33" t="s">
        <v>179</v>
      </c>
      <c r="M117" s="61" t="s">
        <v>230</v>
      </c>
      <c r="N117" s="37"/>
      <c r="O117" s="29"/>
      <c r="P117" s="33" t="s">
        <v>179</v>
      </c>
      <c r="Q117" s="35">
        <v>3880</v>
      </c>
      <c r="R117" s="37"/>
      <c r="S117" s="29"/>
      <c r="T117" s="33" t="s">
        <v>179</v>
      </c>
      <c r="U117" s="61" t="s">
        <v>230</v>
      </c>
      <c r="V117" s="37"/>
      <c r="W117" s="29"/>
      <c r="X117" s="33" t="s">
        <v>179</v>
      </c>
      <c r="Y117" s="35">
        <v>52474</v>
      </c>
      <c r="Z117" s="37"/>
    </row>
    <row r="118" spans="1:26">
      <c r="A118" s="12"/>
      <c r="B118" s="30"/>
      <c r="C118" s="29"/>
      <c r="D118" s="76"/>
      <c r="E118" s="93"/>
      <c r="F118" s="68"/>
      <c r="G118" s="29"/>
      <c r="H118" s="76"/>
      <c r="I118" s="93"/>
      <c r="J118" s="68"/>
      <c r="K118" s="29"/>
      <c r="L118" s="76"/>
      <c r="M118" s="67"/>
      <c r="N118" s="68"/>
      <c r="O118" s="29"/>
      <c r="P118" s="76"/>
      <c r="Q118" s="93"/>
      <c r="R118" s="68"/>
      <c r="S118" s="29"/>
      <c r="T118" s="76"/>
      <c r="U118" s="67"/>
      <c r="V118" s="68"/>
      <c r="W118" s="29"/>
      <c r="X118" s="76"/>
      <c r="Y118" s="93"/>
      <c r="Z118" s="68"/>
    </row>
    <row r="119" spans="1:26">
      <c r="A119" s="12"/>
      <c r="B119" s="26" t="s">
        <v>378</v>
      </c>
      <c r="C119" s="41"/>
      <c r="D119" s="46">
        <v>39074</v>
      </c>
      <c r="E119" s="46"/>
      <c r="F119" s="41"/>
      <c r="G119" s="41"/>
      <c r="H119" s="46">
        <v>18106</v>
      </c>
      <c r="I119" s="46"/>
      <c r="J119" s="41"/>
      <c r="K119" s="41"/>
      <c r="L119" s="42" t="s">
        <v>407</v>
      </c>
      <c r="M119" s="42"/>
      <c r="N119" s="26" t="s">
        <v>182</v>
      </c>
      <c r="O119" s="41"/>
      <c r="P119" s="46">
        <v>3198</v>
      </c>
      <c r="Q119" s="46"/>
      <c r="R119" s="41"/>
      <c r="S119" s="41"/>
      <c r="T119" s="42" t="s">
        <v>230</v>
      </c>
      <c r="U119" s="42"/>
      <c r="V119" s="41"/>
      <c r="W119" s="41"/>
      <c r="X119" s="46">
        <v>51356</v>
      </c>
      <c r="Y119" s="46"/>
      <c r="Z119" s="41"/>
    </row>
    <row r="120" spans="1:26">
      <c r="A120" s="12"/>
      <c r="B120" s="26"/>
      <c r="C120" s="41"/>
      <c r="D120" s="46"/>
      <c r="E120" s="46"/>
      <c r="F120" s="41"/>
      <c r="G120" s="41"/>
      <c r="H120" s="46"/>
      <c r="I120" s="46"/>
      <c r="J120" s="41"/>
      <c r="K120" s="41"/>
      <c r="L120" s="42"/>
      <c r="M120" s="42"/>
      <c r="N120" s="26"/>
      <c r="O120" s="41"/>
      <c r="P120" s="46"/>
      <c r="Q120" s="46"/>
      <c r="R120" s="41"/>
      <c r="S120" s="41"/>
      <c r="T120" s="42"/>
      <c r="U120" s="42"/>
      <c r="V120" s="41"/>
      <c r="W120" s="41"/>
      <c r="X120" s="46"/>
      <c r="Y120" s="46"/>
      <c r="Z120" s="41"/>
    </row>
    <row r="121" spans="1:26">
      <c r="A121" s="12"/>
      <c r="B121" s="30" t="s">
        <v>387</v>
      </c>
      <c r="C121" s="29"/>
      <c r="D121" s="31">
        <v>2067</v>
      </c>
      <c r="E121" s="31"/>
      <c r="F121" s="29"/>
      <c r="G121" s="29"/>
      <c r="H121" s="60" t="s">
        <v>230</v>
      </c>
      <c r="I121" s="60"/>
      <c r="J121" s="29"/>
      <c r="K121" s="29"/>
      <c r="L121" s="60" t="s">
        <v>230</v>
      </c>
      <c r="M121" s="60"/>
      <c r="N121" s="29"/>
      <c r="O121" s="29"/>
      <c r="P121" s="60" t="s">
        <v>230</v>
      </c>
      <c r="Q121" s="60"/>
      <c r="R121" s="29"/>
      <c r="S121" s="29"/>
      <c r="T121" s="60" t="s">
        <v>408</v>
      </c>
      <c r="U121" s="60"/>
      <c r="V121" s="30" t="s">
        <v>182</v>
      </c>
      <c r="W121" s="29"/>
      <c r="X121" s="60" t="s">
        <v>230</v>
      </c>
      <c r="Y121" s="60"/>
      <c r="Z121" s="29"/>
    </row>
    <row r="122" spans="1:26">
      <c r="A122" s="12"/>
      <c r="B122" s="30"/>
      <c r="C122" s="29"/>
      <c r="D122" s="31"/>
      <c r="E122" s="31"/>
      <c r="F122" s="29"/>
      <c r="G122" s="29"/>
      <c r="H122" s="60"/>
      <c r="I122" s="60"/>
      <c r="J122" s="29"/>
      <c r="K122" s="29"/>
      <c r="L122" s="60"/>
      <c r="M122" s="60"/>
      <c r="N122" s="29"/>
      <c r="O122" s="29"/>
      <c r="P122" s="60"/>
      <c r="Q122" s="60"/>
      <c r="R122" s="29"/>
      <c r="S122" s="29"/>
      <c r="T122" s="60"/>
      <c r="U122" s="60"/>
      <c r="V122" s="30"/>
      <c r="W122" s="29"/>
      <c r="X122" s="60"/>
      <c r="Y122" s="60"/>
      <c r="Z122" s="29"/>
    </row>
    <row r="123" spans="1:26">
      <c r="A123" s="12"/>
      <c r="B123" s="26" t="s">
        <v>388</v>
      </c>
      <c r="C123" s="41"/>
      <c r="D123" s="46">
        <v>30209</v>
      </c>
      <c r="E123" s="46"/>
      <c r="F123" s="41"/>
      <c r="G123" s="41"/>
      <c r="H123" s="42" t="s">
        <v>230</v>
      </c>
      <c r="I123" s="42"/>
      <c r="J123" s="41"/>
      <c r="K123" s="41"/>
      <c r="L123" s="42" t="s">
        <v>230</v>
      </c>
      <c r="M123" s="42"/>
      <c r="N123" s="41"/>
      <c r="O123" s="41"/>
      <c r="P123" s="42" t="s">
        <v>230</v>
      </c>
      <c r="Q123" s="42"/>
      <c r="R123" s="41"/>
      <c r="S123" s="41"/>
      <c r="T123" s="42" t="s">
        <v>409</v>
      </c>
      <c r="U123" s="42"/>
      <c r="V123" s="26" t="s">
        <v>182</v>
      </c>
      <c r="W123" s="41"/>
      <c r="X123" s="42" t="s">
        <v>230</v>
      </c>
      <c r="Y123" s="42"/>
      <c r="Z123" s="41"/>
    </row>
    <row r="124" spans="1:26" ht="15.75" thickBot="1">
      <c r="A124" s="12"/>
      <c r="B124" s="26"/>
      <c r="C124" s="41"/>
      <c r="D124" s="54"/>
      <c r="E124" s="54"/>
      <c r="F124" s="55"/>
      <c r="G124" s="41"/>
      <c r="H124" s="32"/>
      <c r="I124" s="32"/>
      <c r="J124" s="55"/>
      <c r="K124" s="41"/>
      <c r="L124" s="32"/>
      <c r="M124" s="32"/>
      <c r="N124" s="55"/>
      <c r="O124" s="41"/>
      <c r="P124" s="32"/>
      <c r="Q124" s="32"/>
      <c r="R124" s="55"/>
      <c r="S124" s="41"/>
      <c r="T124" s="32"/>
      <c r="U124" s="32"/>
      <c r="V124" s="66"/>
      <c r="W124" s="41"/>
      <c r="X124" s="32"/>
      <c r="Y124" s="32"/>
      <c r="Z124" s="55"/>
    </row>
    <row r="125" spans="1:26">
      <c r="A125" s="12"/>
      <c r="B125" s="28" t="s">
        <v>372</v>
      </c>
      <c r="C125" s="29"/>
      <c r="D125" s="33" t="s">
        <v>179</v>
      </c>
      <c r="E125" s="35">
        <v>104600</v>
      </c>
      <c r="F125" s="37"/>
      <c r="G125" s="29"/>
      <c r="H125" s="33" t="s">
        <v>179</v>
      </c>
      <c r="I125" s="35">
        <v>33450</v>
      </c>
      <c r="J125" s="37"/>
      <c r="K125" s="29"/>
      <c r="L125" s="33" t="s">
        <v>179</v>
      </c>
      <c r="M125" s="61" t="s">
        <v>407</v>
      </c>
      <c r="N125" s="33" t="s">
        <v>182</v>
      </c>
      <c r="O125" s="29"/>
      <c r="P125" s="33" t="s">
        <v>179</v>
      </c>
      <c r="Q125" s="35">
        <v>7078</v>
      </c>
      <c r="R125" s="37"/>
      <c r="S125" s="29"/>
      <c r="T125" s="33" t="s">
        <v>179</v>
      </c>
      <c r="U125" s="61" t="s">
        <v>410</v>
      </c>
      <c r="V125" s="33" t="s">
        <v>182</v>
      </c>
      <c r="W125" s="29"/>
      <c r="X125" s="33" t="s">
        <v>179</v>
      </c>
      <c r="Y125" s="35">
        <v>103830</v>
      </c>
      <c r="Z125" s="37"/>
    </row>
    <row r="126" spans="1:26" ht="15.75" thickBot="1">
      <c r="A126" s="12"/>
      <c r="B126" s="28"/>
      <c r="C126" s="29"/>
      <c r="D126" s="34"/>
      <c r="E126" s="36"/>
      <c r="F126" s="38"/>
      <c r="G126" s="29"/>
      <c r="H126" s="34"/>
      <c r="I126" s="36"/>
      <c r="J126" s="38"/>
      <c r="K126" s="29"/>
      <c r="L126" s="34"/>
      <c r="M126" s="62"/>
      <c r="N126" s="34"/>
      <c r="O126" s="29"/>
      <c r="P126" s="34"/>
      <c r="Q126" s="36"/>
      <c r="R126" s="38"/>
      <c r="S126" s="29"/>
      <c r="T126" s="34"/>
      <c r="U126" s="62"/>
      <c r="V126" s="34"/>
      <c r="W126" s="29"/>
      <c r="X126" s="34"/>
      <c r="Y126" s="36"/>
      <c r="Z126" s="38"/>
    </row>
    <row r="127" spans="1:26" ht="15.75" thickTop="1">
      <c r="A127" s="12"/>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c r="A128" s="12"/>
      <c r="B128" s="14"/>
      <c r="C128" s="14"/>
    </row>
    <row r="129" spans="1:26" ht="45">
      <c r="A129" s="12"/>
      <c r="B129" s="80" t="s">
        <v>340</v>
      </c>
      <c r="C129" s="81" t="s">
        <v>411</v>
      </c>
    </row>
    <row r="130" spans="1:26">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c r="A131" s="12"/>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c r="A132" s="12"/>
      <c r="B132" s="73" t="s">
        <v>177</v>
      </c>
      <c r="C132" s="41"/>
      <c r="D132" s="75" t="s">
        <v>412</v>
      </c>
      <c r="E132" s="75"/>
      <c r="F132" s="75"/>
      <c r="G132" s="41"/>
      <c r="H132" s="75" t="s">
        <v>391</v>
      </c>
      <c r="I132" s="75"/>
      <c r="J132" s="75"/>
      <c r="K132" s="41"/>
      <c r="L132" s="75" t="s">
        <v>392</v>
      </c>
      <c r="M132" s="75"/>
      <c r="N132" s="75"/>
      <c r="O132" s="41"/>
      <c r="P132" s="75" t="s">
        <v>393</v>
      </c>
      <c r="Q132" s="75"/>
      <c r="R132" s="75"/>
      <c r="S132" s="41"/>
      <c r="T132" s="75" t="s">
        <v>397</v>
      </c>
      <c r="U132" s="75"/>
      <c r="V132" s="75"/>
      <c r="W132" s="41"/>
      <c r="X132" s="75" t="s">
        <v>399</v>
      </c>
      <c r="Y132" s="75"/>
      <c r="Z132" s="75"/>
    </row>
    <row r="133" spans="1:26">
      <c r="A133" s="12"/>
      <c r="B133" s="73"/>
      <c r="C133" s="41"/>
      <c r="D133" s="75"/>
      <c r="E133" s="75"/>
      <c r="F133" s="75"/>
      <c r="G133" s="41"/>
      <c r="H133" s="75"/>
      <c r="I133" s="75"/>
      <c r="J133" s="75"/>
      <c r="K133" s="41"/>
      <c r="L133" s="75"/>
      <c r="M133" s="75"/>
      <c r="N133" s="75"/>
      <c r="O133" s="41"/>
      <c r="P133" s="75" t="s">
        <v>394</v>
      </c>
      <c r="Q133" s="75"/>
      <c r="R133" s="75"/>
      <c r="S133" s="41"/>
      <c r="T133" s="75" t="s">
        <v>398</v>
      </c>
      <c r="U133" s="75"/>
      <c r="V133" s="75"/>
      <c r="W133" s="41"/>
      <c r="X133" s="75"/>
      <c r="Y133" s="75"/>
      <c r="Z133" s="75"/>
    </row>
    <row r="134" spans="1:26">
      <c r="A134" s="12"/>
      <c r="B134" s="73"/>
      <c r="C134" s="41"/>
      <c r="D134" s="75"/>
      <c r="E134" s="75"/>
      <c r="F134" s="75"/>
      <c r="G134" s="41"/>
      <c r="H134" s="75"/>
      <c r="I134" s="75"/>
      <c r="J134" s="75"/>
      <c r="K134" s="41"/>
      <c r="L134" s="75"/>
      <c r="M134" s="75"/>
      <c r="N134" s="75"/>
      <c r="O134" s="41"/>
      <c r="P134" s="75" t="s">
        <v>395</v>
      </c>
      <c r="Q134" s="75"/>
      <c r="R134" s="75"/>
      <c r="S134" s="41"/>
      <c r="T134" s="57"/>
      <c r="U134" s="57"/>
      <c r="V134" s="57"/>
      <c r="W134" s="41"/>
      <c r="X134" s="75"/>
      <c r="Y134" s="75"/>
      <c r="Z134" s="75"/>
    </row>
    <row r="135" spans="1:26" ht="15.75" thickBot="1">
      <c r="A135" s="12"/>
      <c r="B135" s="74"/>
      <c r="C135" s="41"/>
      <c r="D135" s="25"/>
      <c r="E135" s="25"/>
      <c r="F135" s="25"/>
      <c r="G135" s="41"/>
      <c r="H135" s="25"/>
      <c r="I135" s="25"/>
      <c r="J135" s="25"/>
      <c r="K135" s="41"/>
      <c r="L135" s="25"/>
      <c r="M135" s="25"/>
      <c r="N135" s="25"/>
      <c r="O135" s="41"/>
      <c r="P135" s="25" t="s">
        <v>396</v>
      </c>
      <c r="Q135" s="25"/>
      <c r="R135" s="25"/>
      <c r="S135" s="41"/>
      <c r="T135" s="92"/>
      <c r="U135" s="92"/>
      <c r="V135" s="92"/>
      <c r="W135" s="41"/>
      <c r="X135" s="25"/>
      <c r="Y135" s="25"/>
      <c r="Z135" s="25"/>
    </row>
    <row r="136" spans="1:26">
      <c r="A136" s="12"/>
      <c r="B136" s="33" t="s">
        <v>377</v>
      </c>
      <c r="C136" s="29"/>
      <c r="D136" s="33" t="s">
        <v>179</v>
      </c>
      <c r="E136" s="35">
        <v>9203</v>
      </c>
      <c r="F136" s="37"/>
      <c r="G136" s="29"/>
      <c r="H136" s="33" t="s">
        <v>179</v>
      </c>
      <c r="I136" s="35">
        <v>13390</v>
      </c>
      <c r="J136" s="37"/>
      <c r="K136" s="29"/>
      <c r="L136" s="33" t="s">
        <v>179</v>
      </c>
      <c r="M136" s="61" t="s">
        <v>400</v>
      </c>
      <c r="N136" s="33" t="s">
        <v>182</v>
      </c>
      <c r="O136" s="29"/>
      <c r="P136" s="33" t="s">
        <v>179</v>
      </c>
      <c r="Q136" s="35">
        <v>3411</v>
      </c>
      <c r="R136" s="37"/>
      <c r="S136" s="29"/>
      <c r="T136" s="33" t="s">
        <v>179</v>
      </c>
      <c r="U136" s="61" t="s">
        <v>230</v>
      </c>
      <c r="V136" s="37"/>
      <c r="W136" s="29"/>
      <c r="X136" s="33" t="s">
        <v>179</v>
      </c>
      <c r="Y136" s="35">
        <v>24073</v>
      </c>
      <c r="Z136" s="37"/>
    </row>
    <row r="137" spans="1:26">
      <c r="A137" s="12"/>
      <c r="B137" s="30"/>
      <c r="C137" s="29"/>
      <c r="D137" s="76"/>
      <c r="E137" s="93"/>
      <c r="F137" s="68"/>
      <c r="G137" s="29"/>
      <c r="H137" s="76"/>
      <c r="I137" s="93"/>
      <c r="J137" s="68"/>
      <c r="K137" s="29"/>
      <c r="L137" s="76"/>
      <c r="M137" s="67"/>
      <c r="N137" s="76"/>
      <c r="O137" s="29"/>
      <c r="P137" s="76"/>
      <c r="Q137" s="93"/>
      <c r="R137" s="68"/>
      <c r="S137" s="29"/>
      <c r="T137" s="76"/>
      <c r="U137" s="67"/>
      <c r="V137" s="68"/>
      <c r="W137" s="29"/>
      <c r="X137" s="76"/>
      <c r="Y137" s="93"/>
      <c r="Z137" s="68"/>
    </row>
    <row r="138" spans="1:26">
      <c r="A138" s="12"/>
      <c r="B138" s="26" t="s">
        <v>378</v>
      </c>
      <c r="C138" s="41"/>
      <c r="D138" s="46">
        <v>26395</v>
      </c>
      <c r="E138" s="46"/>
      <c r="F138" s="41"/>
      <c r="G138" s="41"/>
      <c r="H138" s="46">
        <v>6789</v>
      </c>
      <c r="I138" s="46"/>
      <c r="J138" s="41"/>
      <c r="K138" s="41"/>
      <c r="L138" s="42" t="s">
        <v>413</v>
      </c>
      <c r="M138" s="42"/>
      <c r="N138" s="26" t="s">
        <v>182</v>
      </c>
      <c r="O138" s="41"/>
      <c r="P138" s="46">
        <v>4980</v>
      </c>
      <c r="Q138" s="46"/>
      <c r="R138" s="41"/>
      <c r="S138" s="41"/>
      <c r="T138" s="42" t="s">
        <v>230</v>
      </c>
      <c r="U138" s="42"/>
      <c r="V138" s="41"/>
      <c r="W138" s="41"/>
      <c r="X138" s="46">
        <v>35233</v>
      </c>
      <c r="Y138" s="46"/>
      <c r="Z138" s="41"/>
    </row>
    <row r="139" spans="1:26">
      <c r="A139" s="12"/>
      <c r="B139" s="26"/>
      <c r="C139" s="41"/>
      <c r="D139" s="46"/>
      <c r="E139" s="46"/>
      <c r="F139" s="41"/>
      <c r="G139" s="41"/>
      <c r="H139" s="46"/>
      <c r="I139" s="46"/>
      <c r="J139" s="41"/>
      <c r="K139" s="41"/>
      <c r="L139" s="42"/>
      <c r="M139" s="42"/>
      <c r="N139" s="26"/>
      <c r="O139" s="41"/>
      <c r="P139" s="46"/>
      <c r="Q139" s="46"/>
      <c r="R139" s="41"/>
      <c r="S139" s="41"/>
      <c r="T139" s="42"/>
      <c r="U139" s="42"/>
      <c r="V139" s="41"/>
      <c r="W139" s="41"/>
      <c r="X139" s="46"/>
      <c r="Y139" s="46"/>
      <c r="Z139" s="41"/>
    </row>
    <row r="140" spans="1:26">
      <c r="A140" s="12"/>
      <c r="B140" s="30" t="s">
        <v>387</v>
      </c>
      <c r="C140" s="29"/>
      <c r="D140" s="31">
        <v>16501</v>
      </c>
      <c r="E140" s="31"/>
      <c r="F140" s="29"/>
      <c r="G140" s="29"/>
      <c r="H140" s="60" t="s">
        <v>230</v>
      </c>
      <c r="I140" s="60"/>
      <c r="J140" s="29"/>
      <c r="K140" s="29"/>
      <c r="L140" s="60" t="s">
        <v>414</v>
      </c>
      <c r="M140" s="60"/>
      <c r="N140" s="30" t="s">
        <v>182</v>
      </c>
      <c r="O140" s="29"/>
      <c r="P140" s="60">
        <v>38</v>
      </c>
      <c r="Q140" s="60"/>
      <c r="R140" s="29"/>
      <c r="S140" s="29"/>
      <c r="T140" s="60" t="s">
        <v>230</v>
      </c>
      <c r="U140" s="60"/>
      <c r="V140" s="29"/>
      <c r="W140" s="29"/>
      <c r="X140" s="31">
        <v>4995</v>
      </c>
      <c r="Y140" s="31"/>
      <c r="Z140" s="29"/>
    </row>
    <row r="141" spans="1:26">
      <c r="A141" s="12"/>
      <c r="B141" s="30"/>
      <c r="C141" s="29"/>
      <c r="D141" s="31"/>
      <c r="E141" s="31"/>
      <c r="F141" s="29"/>
      <c r="G141" s="29"/>
      <c r="H141" s="60"/>
      <c r="I141" s="60"/>
      <c r="J141" s="29"/>
      <c r="K141" s="29"/>
      <c r="L141" s="60"/>
      <c r="M141" s="60"/>
      <c r="N141" s="30"/>
      <c r="O141" s="29"/>
      <c r="P141" s="60"/>
      <c r="Q141" s="60"/>
      <c r="R141" s="29"/>
      <c r="S141" s="29"/>
      <c r="T141" s="60"/>
      <c r="U141" s="60"/>
      <c r="V141" s="29"/>
      <c r="W141" s="29"/>
      <c r="X141" s="31"/>
      <c r="Y141" s="31"/>
      <c r="Z141" s="29"/>
    </row>
    <row r="142" spans="1:26">
      <c r="A142" s="12"/>
      <c r="B142" s="26" t="s">
        <v>388</v>
      </c>
      <c r="C142" s="41"/>
      <c r="D142" s="46">
        <v>78664</v>
      </c>
      <c r="E142" s="46"/>
      <c r="F142" s="41"/>
      <c r="G142" s="41"/>
      <c r="H142" s="46">
        <v>31100</v>
      </c>
      <c r="I142" s="46"/>
      <c r="J142" s="41"/>
      <c r="K142" s="41"/>
      <c r="L142" s="42" t="s">
        <v>415</v>
      </c>
      <c r="M142" s="42"/>
      <c r="N142" s="26" t="s">
        <v>182</v>
      </c>
      <c r="O142" s="41"/>
      <c r="P142" s="42">
        <v>292</v>
      </c>
      <c r="Q142" s="42"/>
      <c r="R142" s="41"/>
      <c r="S142" s="41"/>
      <c r="T142" s="42" t="s">
        <v>230</v>
      </c>
      <c r="U142" s="42"/>
      <c r="V142" s="41"/>
      <c r="W142" s="41"/>
      <c r="X142" s="46">
        <v>63957</v>
      </c>
      <c r="Y142" s="46"/>
      <c r="Z142" s="41"/>
    </row>
    <row r="143" spans="1:26" ht="15.75" thickBot="1">
      <c r="A143" s="12"/>
      <c r="B143" s="26"/>
      <c r="C143" s="41"/>
      <c r="D143" s="54"/>
      <c r="E143" s="54"/>
      <c r="F143" s="55"/>
      <c r="G143" s="41"/>
      <c r="H143" s="54"/>
      <c r="I143" s="54"/>
      <c r="J143" s="55"/>
      <c r="K143" s="41"/>
      <c r="L143" s="32"/>
      <c r="M143" s="32"/>
      <c r="N143" s="66"/>
      <c r="O143" s="41"/>
      <c r="P143" s="32"/>
      <c r="Q143" s="32"/>
      <c r="R143" s="55"/>
      <c r="S143" s="41"/>
      <c r="T143" s="32"/>
      <c r="U143" s="32"/>
      <c r="V143" s="55"/>
      <c r="W143" s="41"/>
      <c r="X143" s="54"/>
      <c r="Y143" s="54"/>
      <c r="Z143" s="55"/>
    </row>
    <row r="144" spans="1:26">
      <c r="A144" s="12"/>
      <c r="B144" s="28" t="s">
        <v>372</v>
      </c>
      <c r="C144" s="29"/>
      <c r="D144" s="33" t="s">
        <v>179</v>
      </c>
      <c r="E144" s="35">
        <v>130763</v>
      </c>
      <c r="F144" s="37"/>
      <c r="G144" s="29"/>
      <c r="H144" s="33" t="s">
        <v>179</v>
      </c>
      <c r="I144" s="35">
        <v>51279</v>
      </c>
      <c r="J144" s="37"/>
      <c r="K144" s="29"/>
      <c r="L144" s="33" t="s">
        <v>179</v>
      </c>
      <c r="M144" s="61" t="s">
        <v>416</v>
      </c>
      <c r="N144" s="33" t="s">
        <v>182</v>
      </c>
      <c r="O144" s="29"/>
      <c r="P144" s="33" t="s">
        <v>179</v>
      </c>
      <c r="Q144" s="35">
        <v>8721</v>
      </c>
      <c r="R144" s="37"/>
      <c r="S144" s="29"/>
      <c r="T144" s="33" t="s">
        <v>179</v>
      </c>
      <c r="U144" s="61" t="s">
        <v>230</v>
      </c>
      <c r="V144" s="37"/>
      <c r="W144" s="29"/>
      <c r="X144" s="33" t="s">
        <v>179</v>
      </c>
      <c r="Y144" s="35">
        <v>128258</v>
      </c>
      <c r="Z144" s="37"/>
    </row>
    <row r="145" spans="1:26" ht="15.75" thickBot="1">
      <c r="A145" s="12"/>
      <c r="B145" s="28"/>
      <c r="C145" s="29"/>
      <c r="D145" s="34"/>
      <c r="E145" s="36"/>
      <c r="F145" s="38"/>
      <c r="G145" s="29"/>
      <c r="H145" s="34"/>
      <c r="I145" s="36"/>
      <c r="J145" s="38"/>
      <c r="K145" s="29"/>
      <c r="L145" s="34"/>
      <c r="M145" s="62"/>
      <c r="N145" s="34"/>
      <c r="O145" s="29"/>
      <c r="P145" s="34"/>
      <c r="Q145" s="36"/>
      <c r="R145" s="38"/>
      <c r="S145" s="29"/>
      <c r="T145" s="34"/>
      <c r="U145" s="62"/>
      <c r="V145" s="38"/>
      <c r="W145" s="29"/>
      <c r="X145" s="34"/>
      <c r="Y145" s="36"/>
      <c r="Z145" s="38"/>
    </row>
    <row r="146" spans="1:26" ht="15.75" thickTop="1">
      <c r="A146" s="12" t="s">
        <v>709</v>
      </c>
      <c r="B146" s="26" t="s">
        <v>417</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c r="A147" s="12"/>
      <c r="B147" s="24"/>
      <c r="C147" s="24"/>
      <c r="D147" s="24"/>
      <c r="E147" s="24"/>
      <c r="F147" s="24"/>
      <c r="G147" s="24"/>
      <c r="H147" s="24"/>
      <c r="I147" s="24"/>
      <c r="J147" s="24"/>
      <c r="K147" s="24"/>
      <c r="L147" s="24"/>
      <c r="M147" s="24"/>
      <c r="N147" s="24"/>
      <c r="O147" s="24"/>
      <c r="P147" s="24"/>
      <c r="Q147" s="24"/>
      <c r="R147" s="24"/>
      <c r="S147" s="24"/>
      <c r="T147" s="24"/>
      <c r="U147" s="24"/>
      <c r="V147" s="24"/>
    </row>
    <row r="148" spans="1:26">
      <c r="A148" s="12"/>
      <c r="B148" s="14"/>
      <c r="C148" s="14"/>
      <c r="D148" s="14"/>
      <c r="E148" s="14"/>
      <c r="F148" s="14"/>
      <c r="G148" s="14"/>
      <c r="H148" s="14"/>
      <c r="I148" s="14"/>
      <c r="J148" s="14"/>
      <c r="K148" s="14"/>
      <c r="L148" s="14"/>
      <c r="M148" s="14"/>
      <c r="N148" s="14"/>
      <c r="O148" s="14"/>
      <c r="P148" s="14"/>
      <c r="Q148" s="14"/>
      <c r="R148" s="14"/>
      <c r="S148" s="14"/>
      <c r="T148" s="14"/>
      <c r="U148" s="14"/>
      <c r="V148" s="14"/>
    </row>
    <row r="149" spans="1:26" ht="15.75" thickBot="1">
      <c r="A149" s="12"/>
      <c r="B149" s="71"/>
      <c r="C149" s="16"/>
      <c r="D149" s="25" t="s">
        <v>418</v>
      </c>
      <c r="E149" s="25"/>
      <c r="F149" s="25"/>
      <c r="G149" s="25"/>
      <c r="H149" s="25"/>
      <c r="I149" s="25"/>
      <c r="J149" s="25"/>
      <c r="K149" s="25"/>
      <c r="L149" s="25"/>
      <c r="M149" s="25"/>
      <c r="N149" s="25"/>
      <c r="O149" s="25"/>
      <c r="P149" s="25"/>
      <c r="Q149" s="25"/>
      <c r="R149" s="25"/>
      <c r="S149" s="25"/>
      <c r="T149" s="25"/>
      <c r="U149" s="25"/>
      <c r="V149" s="25"/>
    </row>
    <row r="150" spans="1:26">
      <c r="A150" s="12"/>
      <c r="B150" s="73" t="s">
        <v>419</v>
      </c>
      <c r="C150" s="41"/>
      <c r="D150" s="94" t="s">
        <v>420</v>
      </c>
      <c r="E150" s="94"/>
      <c r="F150" s="94"/>
      <c r="G150" s="44"/>
      <c r="H150" s="94" t="s">
        <v>422</v>
      </c>
      <c r="I150" s="94"/>
      <c r="J150" s="94"/>
      <c r="K150" s="44"/>
      <c r="L150" s="94" t="s">
        <v>424</v>
      </c>
      <c r="M150" s="94"/>
      <c r="N150" s="94"/>
      <c r="O150" s="44"/>
      <c r="P150" s="94" t="s">
        <v>425</v>
      </c>
      <c r="Q150" s="94"/>
      <c r="R150" s="94"/>
      <c r="S150" s="44"/>
      <c r="T150" s="94" t="s">
        <v>372</v>
      </c>
      <c r="U150" s="94"/>
      <c r="V150" s="94"/>
    </row>
    <row r="151" spans="1:26" ht="15.75" thickBot="1">
      <c r="A151" s="12"/>
      <c r="B151" s="74"/>
      <c r="C151" s="41"/>
      <c r="D151" s="25" t="s">
        <v>421</v>
      </c>
      <c r="E151" s="25"/>
      <c r="F151" s="25"/>
      <c r="G151" s="41"/>
      <c r="H151" s="25" t="s">
        <v>423</v>
      </c>
      <c r="I151" s="25"/>
      <c r="J151" s="25"/>
      <c r="K151" s="41"/>
      <c r="L151" s="25" t="s">
        <v>423</v>
      </c>
      <c r="M151" s="25"/>
      <c r="N151" s="25"/>
      <c r="O151" s="41"/>
      <c r="P151" s="25" t="s">
        <v>423</v>
      </c>
      <c r="Q151" s="25"/>
      <c r="R151" s="25"/>
      <c r="S151" s="41"/>
      <c r="T151" s="25"/>
      <c r="U151" s="25"/>
      <c r="V151" s="25"/>
    </row>
    <row r="152" spans="1:26">
      <c r="A152" s="12"/>
      <c r="B152" s="33" t="s">
        <v>380</v>
      </c>
      <c r="C152" s="29"/>
      <c r="D152" s="33" t="s">
        <v>179</v>
      </c>
      <c r="E152" s="61" t="s">
        <v>230</v>
      </c>
      <c r="F152" s="37"/>
      <c r="G152" s="29"/>
      <c r="H152" s="33" t="s">
        <v>179</v>
      </c>
      <c r="I152" s="61" t="s">
        <v>230</v>
      </c>
      <c r="J152" s="37"/>
      <c r="K152" s="29"/>
      <c r="L152" s="33" t="s">
        <v>179</v>
      </c>
      <c r="M152" s="61" t="s">
        <v>230</v>
      </c>
      <c r="N152" s="37"/>
      <c r="O152" s="29"/>
      <c r="P152" s="33" t="s">
        <v>179</v>
      </c>
      <c r="Q152" s="35">
        <v>28946</v>
      </c>
      <c r="R152" s="37"/>
      <c r="S152" s="29"/>
      <c r="T152" s="33" t="s">
        <v>179</v>
      </c>
      <c r="U152" s="35">
        <v>28946</v>
      </c>
      <c r="V152" s="37"/>
    </row>
    <row r="153" spans="1:26">
      <c r="A153" s="12"/>
      <c r="B153" s="30"/>
      <c r="C153" s="29"/>
      <c r="D153" s="30"/>
      <c r="E153" s="60"/>
      <c r="F153" s="29"/>
      <c r="G153" s="29"/>
      <c r="H153" s="30"/>
      <c r="I153" s="60"/>
      <c r="J153" s="29"/>
      <c r="K153" s="29"/>
      <c r="L153" s="30"/>
      <c r="M153" s="60"/>
      <c r="N153" s="29"/>
      <c r="O153" s="29"/>
      <c r="P153" s="30"/>
      <c r="Q153" s="31"/>
      <c r="R153" s="29"/>
      <c r="S153" s="29"/>
      <c r="T153" s="30"/>
      <c r="U153" s="31"/>
      <c r="V153" s="29"/>
    </row>
    <row r="154" spans="1:26">
      <c r="A154" s="12"/>
      <c r="B154" s="26" t="s">
        <v>381</v>
      </c>
      <c r="C154" s="41"/>
      <c r="D154" s="42">
        <v>306</v>
      </c>
      <c r="E154" s="42"/>
      <c r="F154" s="41"/>
      <c r="G154" s="41"/>
      <c r="H154" s="46">
        <v>21488</v>
      </c>
      <c r="I154" s="46"/>
      <c r="J154" s="41"/>
      <c r="K154" s="41"/>
      <c r="L154" s="46">
        <v>64953</v>
      </c>
      <c r="M154" s="46"/>
      <c r="N154" s="41"/>
      <c r="O154" s="41"/>
      <c r="P154" s="46">
        <v>1814</v>
      </c>
      <c r="Q154" s="46"/>
      <c r="R154" s="41"/>
      <c r="S154" s="41"/>
      <c r="T154" s="46">
        <v>88561</v>
      </c>
      <c r="U154" s="46"/>
      <c r="V154" s="41"/>
    </row>
    <row r="155" spans="1:26">
      <c r="A155" s="12"/>
      <c r="B155" s="26"/>
      <c r="C155" s="41"/>
      <c r="D155" s="42"/>
      <c r="E155" s="42"/>
      <c r="F155" s="41"/>
      <c r="G155" s="41"/>
      <c r="H155" s="46"/>
      <c r="I155" s="46"/>
      <c r="J155" s="41"/>
      <c r="K155" s="41"/>
      <c r="L155" s="46"/>
      <c r="M155" s="46"/>
      <c r="N155" s="41"/>
      <c r="O155" s="41"/>
      <c r="P155" s="46"/>
      <c r="Q155" s="46"/>
      <c r="R155" s="41"/>
      <c r="S155" s="41"/>
      <c r="T155" s="46"/>
      <c r="U155" s="46"/>
      <c r="V155" s="41"/>
    </row>
    <row r="156" spans="1:26">
      <c r="A156" s="12"/>
      <c r="B156" s="30" t="s">
        <v>382</v>
      </c>
      <c r="C156" s="29"/>
      <c r="D156" s="60" t="s">
        <v>230</v>
      </c>
      <c r="E156" s="60"/>
      <c r="F156" s="29"/>
      <c r="G156" s="29"/>
      <c r="H156" s="31">
        <v>4506</v>
      </c>
      <c r="I156" s="31"/>
      <c r="J156" s="29"/>
      <c r="K156" s="29"/>
      <c r="L156" s="31">
        <v>11470</v>
      </c>
      <c r="M156" s="31"/>
      <c r="N156" s="29"/>
      <c r="O156" s="29"/>
      <c r="P156" s="60" t="s">
        <v>230</v>
      </c>
      <c r="Q156" s="60"/>
      <c r="R156" s="29"/>
      <c r="S156" s="29"/>
      <c r="T156" s="31">
        <v>15976</v>
      </c>
      <c r="U156" s="31"/>
      <c r="V156" s="29"/>
    </row>
    <row r="157" spans="1:26">
      <c r="A157" s="12"/>
      <c r="B157" s="30"/>
      <c r="C157" s="29"/>
      <c r="D157" s="60"/>
      <c r="E157" s="60"/>
      <c r="F157" s="29"/>
      <c r="G157" s="29"/>
      <c r="H157" s="31"/>
      <c r="I157" s="31"/>
      <c r="J157" s="29"/>
      <c r="K157" s="29"/>
      <c r="L157" s="31"/>
      <c r="M157" s="31"/>
      <c r="N157" s="29"/>
      <c r="O157" s="29"/>
      <c r="P157" s="60"/>
      <c r="Q157" s="60"/>
      <c r="R157" s="29"/>
      <c r="S157" s="29"/>
      <c r="T157" s="31"/>
      <c r="U157" s="31"/>
      <c r="V157" s="29"/>
    </row>
    <row r="158" spans="1:26">
      <c r="A158" s="12"/>
      <c r="B158" s="26" t="s">
        <v>383</v>
      </c>
      <c r="C158" s="41"/>
      <c r="D158" s="46">
        <v>3118</v>
      </c>
      <c r="E158" s="46"/>
      <c r="F158" s="41"/>
      <c r="G158" s="41"/>
      <c r="H158" s="46">
        <v>23549</v>
      </c>
      <c r="I158" s="46"/>
      <c r="J158" s="41"/>
      <c r="K158" s="41"/>
      <c r="L158" s="46">
        <v>26922</v>
      </c>
      <c r="M158" s="46"/>
      <c r="N158" s="41"/>
      <c r="O158" s="41"/>
      <c r="P158" s="46">
        <v>144328</v>
      </c>
      <c r="Q158" s="46"/>
      <c r="R158" s="41"/>
      <c r="S158" s="41"/>
      <c r="T158" s="46">
        <v>197917</v>
      </c>
      <c r="U158" s="46"/>
      <c r="V158" s="41"/>
    </row>
    <row r="159" spans="1:26" ht="15.75" thickBot="1">
      <c r="A159" s="12"/>
      <c r="B159" s="26"/>
      <c r="C159" s="41"/>
      <c r="D159" s="54"/>
      <c r="E159" s="54"/>
      <c r="F159" s="55"/>
      <c r="G159" s="41"/>
      <c r="H159" s="54"/>
      <c r="I159" s="54"/>
      <c r="J159" s="55"/>
      <c r="K159" s="41"/>
      <c r="L159" s="54"/>
      <c r="M159" s="54"/>
      <c r="N159" s="55"/>
      <c r="O159" s="41"/>
      <c r="P159" s="54"/>
      <c r="Q159" s="54"/>
      <c r="R159" s="55"/>
      <c r="S159" s="41"/>
      <c r="T159" s="54"/>
      <c r="U159" s="54"/>
      <c r="V159" s="55"/>
    </row>
    <row r="160" spans="1:26">
      <c r="A160" s="12"/>
      <c r="B160" s="28" t="s">
        <v>426</v>
      </c>
      <c r="C160" s="29"/>
      <c r="D160" s="33" t="s">
        <v>179</v>
      </c>
      <c r="E160" s="35">
        <v>3424</v>
      </c>
      <c r="F160" s="37"/>
      <c r="G160" s="29"/>
      <c r="H160" s="33" t="s">
        <v>179</v>
      </c>
      <c r="I160" s="35">
        <v>49543</v>
      </c>
      <c r="J160" s="37"/>
      <c r="K160" s="29"/>
      <c r="L160" s="33" t="s">
        <v>179</v>
      </c>
      <c r="M160" s="35">
        <v>103345</v>
      </c>
      <c r="N160" s="37"/>
      <c r="O160" s="29"/>
      <c r="P160" s="33" t="s">
        <v>179</v>
      </c>
      <c r="Q160" s="35">
        <v>175088</v>
      </c>
      <c r="R160" s="37"/>
      <c r="S160" s="29"/>
      <c r="T160" s="33" t="s">
        <v>179</v>
      </c>
      <c r="U160" s="35">
        <v>331400</v>
      </c>
      <c r="V160" s="37"/>
    </row>
    <row r="161" spans="1:26" ht="15.75" thickBot="1">
      <c r="A161" s="12"/>
      <c r="B161" s="28"/>
      <c r="C161" s="29"/>
      <c r="D161" s="34"/>
      <c r="E161" s="36"/>
      <c r="F161" s="38"/>
      <c r="G161" s="29"/>
      <c r="H161" s="34"/>
      <c r="I161" s="36"/>
      <c r="J161" s="38"/>
      <c r="K161" s="29"/>
      <c r="L161" s="34"/>
      <c r="M161" s="36"/>
      <c r="N161" s="38"/>
      <c r="O161" s="29"/>
      <c r="P161" s="34"/>
      <c r="Q161" s="36"/>
      <c r="R161" s="38"/>
      <c r="S161" s="29"/>
      <c r="T161" s="34"/>
      <c r="U161" s="36"/>
      <c r="V161" s="38"/>
    </row>
    <row r="162" spans="1:26" ht="15.75" thickTop="1">
      <c r="A162" s="12" t="s">
        <v>710</v>
      </c>
      <c r="B162" s="26" t="s">
        <v>436</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c r="A163" s="12"/>
      <c r="B163" s="24"/>
      <c r="C163" s="24"/>
      <c r="D163" s="24"/>
      <c r="E163" s="24"/>
      <c r="F163" s="24"/>
      <c r="G163" s="24"/>
      <c r="H163" s="24"/>
    </row>
    <row r="164" spans="1:26">
      <c r="A164" s="12"/>
      <c r="B164" s="14"/>
      <c r="C164" s="14"/>
      <c r="D164" s="14"/>
      <c r="E164" s="14"/>
      <c r="F164" s="14"/>
      <c r="G164" s="14"/>
      <c r="H164" s="14"/>
    </row>
    <row r="165" spans="1:26" ht="15.75" thickBot="1">
      <c r="A165" s="12"/>
      <c r="B165" s="95" t="s">
        <v>437</v>
      </c>
      <c r="C165" s="16"/>
      <c r="D165" s="25" t="s">
        <v>178</v>
      </c>
      <c r="E165" s="25"/>
      <c r="F165" s="16"/>
      <c r="G165" s="25" t="s">
        <v>119</v>
      </c>
      <c r="H165" s="25"/>
    </row>
    <row r="166" spans="1:26">
      <c r="A166" s="12"/>
      <c r="B166" s="33" t="s">
        <v>438</v>
      </c>
      <c r="C166" s="29"/>
      <c r="D166" s="35">
        <v>69195</v>
      </c>
      <c r="E166" s="37"/>
      <c r="F166" s="29"/>
      <c r="G166" s="35">
        <v>55163</v>
      </c>
      <c r="H166" s="37"/>
    </row>
    <row r="167" spans="1:26">
      <c r="A167" s="12"/>
      <c r="B167" s="30"/>
      <c r="C167" s="29"/>
      <c r="D167" s="31"/>
      <c r="E167" s="29"/>
      <c r="F167" s="29"/>
      <c r="G167" s="31"/>
      <c r="H167" s="29"/>
    </row>
    <row r="168" spans="1:26">
      <c r="A168" s="12"/>
      <c r="B168" s="26" t="s">
        <v>439</v>
      </c>
      <c r="C168" s="41"/>
      <c r="D168" s="46">
        <v>1099</v>
      </c>
      <c r="E168" s="41"/>
      <c r="F168" s="41"/>
      <c r="G168" s="42">
        <v>26</v>
      </c>
      <c r="H168" s="41"/>
    </row>
    <row r="169" spans="1:26">
      <c r="A169" s="12"/>
      <c r="B169" s="26"/>
      <c r="C169" s="41"/>
      <c r="D169" s="46"/>
      <c r="E169" s="41"/>
      <c r="F169" s="41"/>
      <c r="G169" s="42"/>
      <c r="H169" s="41"/>
    </row>
    <row r="170" spans="1:26">
      <c r="A170" s="12"/>
      <c r="B170" s="30" t="s">
        <v>440</v>
      </c>
      <c r="C170" s="29"/>
      <c r="D170" s="60">
        <v>292</v>
      </c>
      <c r="E170" s="29"/>
      <c r="F170" s="29"/>
      <c r="G170" s="60">
        <v>375</v>
      </c>
      <c r="H170" s="29"/>
    </row>
    <row r="171" spans="1:26">
      <c r="A171" s="12"/>
      <c r="B171" s="30"/>
      <c r="C171" s="29"/>
      <c r="D171" s="60"/>
      <c r="E171" s="29"/>
      <c r="F171" s="29"/>
      <c r="G171" s="60"/>
      <c r="H171" s="29"/>
    </row>
    <row r="172" spans="1:26">
      <c r="A172" s="12"/>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c r="A173" s="12"/>
      <c r="B173" s="14"/>
      <c r="C173" s="14"/>
    </row>
    <row r="174" spans="1:26" ht="22.5">
      <c r="A174" s="12"/>
      <c r="B174" s="80" t="s">
        <v>340</v>
      </c>
      <c r="C174" s="81" t="s">
        <v>441</v>
      </c>
    </row>
    <row r="175" spans="1:26">
      <c r="A175" s="12"/>
      <c r="B175" s="14"/>
      <c r="C175" s="14"/>
    </row>
    <row r="176" spans="1:26" ht="33.75">
      <c r="A176" s="12"/>
      <c r="B176" s="80" t="s">
        <v>342</v>
      </c>
      <c r="C176" s="81" t="s">
        <v>442</v>
      </c>
    </row>
    <row r="177" spans="1:26" ht="25.5" customHeight="1">
      <c r="A177" s="12" t="s">
        <v>711</v>
      </c>
      <c r="B177" s="63" t="s">
        <v>446</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row>
    <row r="178" spans="1:26">
      <c r="A178" s="12"/>
      <c r="B178" s="24"/>
      <c r="C178" s="24"/>
      <c r="D178" s="24"/>
      <c r="E178" s="24"/>
      <c r="F178" s="24"/>
      <c r="G178" s="24"/>
      <c r="H178" s="24"/>
      <c r="I178" s="24"/>
      <c r="J178" s="24"/>
    </row>
    <row r="179" spans="1:26">
      <c r="A179" s="12"/>
      <c r="B179" s="14"/>
      <c r="C179" s="14"/>
      <c r="D179" s="14"/>
      <c r="E179" s="14"/>
      <c r="F179" s="14"/>
      <c r="G179" s="14"/>
      <c r="H179" s="14"/>
      <c r="I179" s="14"/>
      <c r="J179" s="14"/>
    </row>
    <row r="180" spans="1:26" ht="15.75" thickBot="1">
      <c r="A180" s="12"/>
      <c r="B180" s="82"/>
      <c r="C180" s="16"/>
      <c r="D180" s="25" t="s">
        <v>447</v>
      </c>
      <c r="E180" s="25"/>
      <c r="F180" s="25"/>
      <c r="G180" s="25"/>
      <c r="H180" s="25"/>
      <c r="I180" s="25"/>
      <c r="J180" s="25"/>
    </row>
    <row r="181" spans="1:26" ht="15.75" thickBot="1">
      <c r="A181" s="12"/>
      <c r="B181" s="15" t="s">
        <v>177</v>
      </c>
      <c r="C181" s="16"/>
      <c r="D181" s="86">
        <v>2013</v>
      </c>
      <c r="E181" s="86"/>
      <c r="F181" s="86"/>
      <c r="G181" s="65"/>
      <c r="H181" s="86">
        <v>2012</v>
      </c>
      <c r="I181" s="86"/>
      <c r="J181" s="86"/>
    </row>
    <row r="182" spans="1:26" ht="26.25">
      <c r="A182" s="12"/>
      <c r="B182" s="72" t="s">
        <v>448</v>
      </c>
      <c r="C182" s="20"/>
      <c r="D182" s="21" t="s">
        <v>179</v>
      </c>
      <c r="E182" s="59" t="s">
        <v>449</v>
      </c>
      <c r="F182" s="21" t="s">
        <v>182</v>
      </c>
      <c r="G182" s="20"/>
      <c r="H182" s="21" t="s">
        <v>179</v>
      </c>
      <c r="I182" s="59" t="s">
        <v>450</v>
      </c>
      <c r="J182" s="21" t="s">
        <v>182</v>
      </c>
    </row>
    <row r="183" spans="1:26" ht="23.25" customHeight="1">
      <c r="A183" s="12"/>
      <c r="B183" s="26" t="s">
        <v>451</v>
      </c>
      <c r="C183" s="41"/>
      <c r="D183" s="42">
        <v>14</v>
      </c>
      <c r="E183" s="42"/>
      <c r="F183" s="41"/>
      <c r="G183" s="41"/>
      <c r="H183" s="42" t="s">
        <v>452</v>
      </c>
      <c r="I183" s="42"/>
      <c r="J183" s="26" t="s">
        <v>182</v>
      </c>
    </row>
    <row r="184" spans="1:26">
      <c r="A184" s="12"/>
      <c r="B184" s="26"/>
      <c r="C184" s="41"/>
      <c r="D184" s="42"/>
      <c r="E184" s="42"/>
      <c r="F184" s="41"/>
      <c r="G184" s="41"/>
      <c r="H184" s="42"/>
      <c r="I184" s="42"/>
      <c r="J184" s="26"/>
    </row>
    <row r="185" spans="1:26">
      <c r="A185" s="12"/>
      <c r="B185" s="30" t="s">
        <v>453</v>
      </c>
      <c r="C185" s="29"/>
      <c r="D185" s="60">
        <v>192</v>
      </c>
      <c r="E185" s="60"/>
      <c r="F185" s="29"/>
      <c r="G185" s="29"/>
      <c r="H185" s="60">
        <v>100</v>
      </c>
      <c r="I185" s="60"/>
      <c r="J185" s="29"/>
    </row>
    <row r="186" spans="1:26" ht="15.75" thickBot="1">
      <c r="A186" s="12"/>
      <c r="B186" s="30"/>
      <c r="C186" s="29"/>
      <c r="D186" s="69"/>
      <c r="E186" s="69"/>
      <c r="F186" s="48"/>
      <c r="G186" s="29"/>
      <c r="H186" s="69"/>
      <c r="I186" s="69"/>
      <c r="J186" s="48"/>
    </row>
    <row r="187" spans="1:26" ht="27" thickBot="1">
      <c r="A187" s="12"/>
      <c r="B187" s="10" t="s">
        <v>454</v>
      </c>
      <c r="C187" s="16"/>
      <c r="D187" s="96" t="s">
        <v>179</v>
      </c>
      <c r="E187" s="97" t="s">
        <v>455</v>
      </c>
      <c r="F187" s="96" t="s">
        <v>182</v>
      </c>
      <c r="G187" s="16"/>
      <c r="H187" s="96" t="s">
        <v>179</v>
      </c>
      <c r="I187" s="97" t="s">
        <v>456</v>
      </c>
      <c r="J187" s="96" t="s">
        <v>182</v>
      </c>
    </row>
    <row r="188" spans="1:26" ht="15.75" thickTop="1">
      <c r="A188" s="12"/>
      <c r="B188" s="24"/>
      <c r="C188" s="24"/>
      <c r="D188" s="24"/>
      <c r="E188" s="24"/>
      <c r="F188" s="24"/>
      <c r="G188" s="24"/>
      <c r="H188" s="24"/>
      <c r="I188" s="24"/>
      <c r="J188" s="24"/>
    </row>
    <row r="189" spans="1:26">
      <c r="A189" s="12"/>
      <c r="B189" s="14"/>
      <c r="C189" s="14"/>
      <c r="D189" s="14"/>
      <c r="E189" s="14"/>
      <c r="F189" s="14"/>
      <c r="G189" s="14"/>
      <c r="H189" s="14"/>
      <c r="I189" s="14"/>
      <c r="J189" s="14"/>
    </row>
    <row r="190" spans="1:26" ht="15.75" thickBot="1">
      <c r="A190" s="12"/>
      <c r="B190" s="82"/>
      <c r="C190" s="16"/>
      <c r="D190" s="25" t="s">
        <v>457</v>
      </c>
      <c r="E190" s="25"/>
      <c r="F190" s="25"/>
      <c r="G190" s="25"/>
      <c r="H190" s="25"/>
      <c r="I190" s="25"/>
      <c r="J190" s="25"/>
    </row>
    <row r="191" spans="1:26" ht="15.75" thickBot="1">
      <c r="A191" s="12"/>
      <c r="B191" s="15" t="s">
        <v>177</v>
      </c>
      <c r="C191" s="16"/>
      <c r="D191" s="86">
        <v>2013</v>
      </c>
      <c r="E191" s="86"/>
      <c r="F191" s="86"/>
      <c r="G191" s="65"/>
      <c r="H191" s="86">
        <v>2012</v>
      </c>
      <c r="I191" s="86"/>
      <c r="J191" s="86"/>
    </row>
    <row r="192" spans="1:26" ht="26.25">
      <c r="A192" s="12"/>
      <c r="B192" s="72" t="s">
        <v>458</v>
      </c>
      <c r="C192" s="20"/>
      <c r="D192" s="72" t="s">
        <v>179</v>
      </c>
      <c r="E192" s="64" t="s">
        <v>459</v>
      </c>
      <c r="F192" s="72" t="s">
        <v>182</v>
      </c>
      <c r="G192" s="20"/>
      <c r="H192" s="72" t="s">
        <v>179</v>
      </c>
      <c r="I192" s="64" t="s">
        <v>460</v>
      </c>
      <c r="J192" s="72" t="s">
        <v>182</v>
      </c>
    </row>
    <row r="193" spans="1:26" ht="26.25">
      <c r="A193" s="12"/>
      <c r="B193" s="10" t="s">
        <v>461</v>
      </c>
      <c r="C193" s="16"/>
      <c r="D193" s="42" t="s">
        <v>252</v>
      </c>
      <c r="E193" s="42"/>
      <c r="F193" s="10" t="s">
        <v>182</v>
      </c>
      <c r="G193" s="16"/>
      <c r="H193" s="42" t="s">
        <v>462</v>
      </c>
      <c r="I193" s="42"/>
      <c r="J193" s="10" t="s">
        <v>182</v>
      </c>
    </row>
    <row r="194" spans="1:26">
      <c r="A194" s="12"/>
      <c r="B194" s="30" t="s">
        <v>453</v>
      </c>
      <c r="C194" s="29"/>
      <c r="D194" s="60">
        <v>580</v>
      </c>
      <c r="E194" s="60"/>
      <c r="F194" s="29"/>
      <c r="G194" s="29"/>
      <c r="H194" s="60">
        <v>33</v>
      </c>
      <c r="I194" s="60"/>
      <c r="J194" s="29"/>
    </row>
    <row r="195" spans="1:26" ht="15.75" thickBot="1">
      <c r="A195" s="12"/>
      <c r="B195" s="30"/>
      <c r="C195" s="29"/>
      <c r="D195" s="69"/>
      <c r="E195" s="69"/>
      <c r="F195" s="48"/>
      <c r="G195" s="29"/>
      <c r="H195" s="69"/>
      <c r="I195" s="69"/>
      <c r="J195" s="48"/>
    </row>
    <row r="196" spans="1:26" ht="27" thickBot="1">
      <c r="A196" s="12"/>
      <c r="B196" s="10" t="s">
        <v>454</v>
      </c>
      <c r="C196" s="16"/>
      <c r="D196" s="96" t="s">
        <v>179</v>
      </c>
      <c r="E196" s="97" t="s">
        <v>455</v>
      </c>
      <c r="F196" s="96" t="s">
        <v>182</v>
      </c>
      <c r="G196" s="16"/>
      <c r="H196" s="96" t="s">
        <v>179</v>
      </c>
      <c r="I196" s="97" t="s">
        <v>456</v>
      </c>
      <c r="J196" s="96" t="s">
        <v>182</v>
      </c>
    </row>
    <row r="197" spans="1:26" ht="15.75" thickTop="1">
      <c r="A197" s="12" t="s">
        <v>712</v>
      </c>
      <c r="B197" s="26" t="s">
        <v>463</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row>
    <row r="198" spans="1:26">
      <c r="A198" s="12"/>
      <c r="B198" s="24"/>
      <c r="C198" s="24"/>
      <c r="D198" s="24"/>
      <c r="E198" s="24"/>
      <c r="F198" s="24"/>
      <c r="G198" s="24"/>
      <c r="H198" s="24"/>
      <c r="I198" s="24"/>
      <c r="J198" s="24"/>
      <c r="K198" s="24"/>
      <c r="L198" s="24"/>
      <c r="M198" s="24"/>
      <c r="N198" s="24"/>
      <c r="O198" s="24"/>
      <c r="P198" s="24"/>
      <c r="Q198" s="24"/>
      <c r="R198" s="24"/>
      <c r="S198" s="24"/>
      <c r="T198" s="24"/>
      <c r="U198" s="24"/>
      <c r="V198" s="24"/>
      <c r="W198" s="24"/>
    </row>
    <row r="199" spans="1:26">
      <c r="A199" s="12"/>
      <c r="B199" s="14"/>
      <c r="C199" s="14"/>
      <c r="D199" s="14"/>
      <c r="E199" s="14"/>
      <c r="F199" s="14"/>
      <c r="G199" s="14"/>
      <c r="H199" s="14"/>
      <c r="I199" s="14"/>
      <c r="J199" s="14"/>
      <c r="K199" s="14"/>
      <c r="L199" s="14"/>
      <c r="M199" s="14"/>
      <c r="N199" s="14"/>
      <c r="O199" s="14"/>
      <c r="P199" s="14"/>
      <c r="Q199" s="14"/>
      <c r="R199" s="14"/>
      <c r="S199" s="14"/>
      <c r="T199" s="14"/>
      <c r="U199" s="14"/>
      <c r="V199" s="14"/>
      <c r="W199" s="14"/>
    </row>
    <row r="200" spans="1:26" ht="15.75" thickBot="1">
      <c r="A200" s="12"/>
      <c r="B200" s="82"/>
      <c r="C200" s="16"/>
      <c r="D200" s="25" t="s">
        <v>323</v>
      </c>
      <c r="E200" s="25"/>
      <c r="F200" s="25"/>
      <c r="G200" s="25"/>
      <c r="H200" s="25"/>
      <c r="I200" s="25"/>
      <c r="J200" s="25"/>
      <c r="K200" s="25"/>
      <c r="L200" s="25"/>
      <c r="M200" s="25"/>
      <c r="N200" s="25"/>
      <c r="O200" s="25"/>
      <c r="P200" s="25"/>
      <c r="Q200" s="25"/>
      <c r="R200" s="25"/>
      <c r="S200" s="25"/>
      <c r="T200" s="25"/>
      <c r="U200" s="25"/>
      <c r="V200" s="25"/>
      <c r="W200" s="17"/>
    </row>
    <row r="201" spans="1:26">
      <c r="A201" s="12"/>
      <c r="B201" s="41"/>
      <c r="C201" s="41"/>
      <c r="D201" s="94" t="s">
        <v>464</v>
      </c>
      <c r="E201" s="94"/>
      <c r="F201" s="94"/>
      <c r="G201" s="94"/>
      <c r="H201" s="94"/>
      <c r="I201" s="94"/>
      <c r="J201" s="94"/>
      <c r="K201" s="44"/>
      <c r="L201" s="94" t="s">
        <v>467</v>
      </c>
      <c r="M201" s="94"/>
      <c r="N201" s="94"/>
      <c r="O201" s="94"/>
      <c r="P201" s="94"/>
      <c r="Q201" s="94"/>
      <c r="R201" s="94"/>
      <c r="S201" s="44"/>
      <c r="T201" s="44"/>
      <c r="U201" s="44"/>
      <c r="V201" s="44"/>
      <c r="W201" s="41"/>
    </row>
    <row r="202" spans="1:26">
      <c r="A202" s="12"/>
      <c r="B202" s="41"/>
      <c r="C202" s="41"/>
      <c r="D202" s="75" t="s">
        <v>465</v>
      </c>
      <c r="E202" s="75"/>
      <c r="F202" s="75"/>
      <c r="G202" s="75"/>
      <c r="H202" s="75"/>
      <c r="I202" s="75"/>
      <c r="J202" s="75"/>
      <c r="K202" s="41"/>
      <c r="L202" s="75" t="s">
        <v>468</v>
      </c>
      <c r="M202" s="75"/>
      <c r="N202" s="75"/>
      <c r="O202" s="75"/>
      <c r="P202" s="75"/>
      <c r="Q202" s="75"/>
      <c r="R202" s="75"/>
      <c r="S202" s="41"/>
      <c r="T202" s="41"/>
      <c r="U202" s="41"/>
      <c r="V202" s="41"/>
      <c r="W202" s="41"/>
    </row>
    <row r="203" spans="1:26" ht="15.75" thickBot="1">
      <c r="A203" s="12"/>
      <c r="B203" s="41"/>
      <c r="C203" s="41"/>
      <c r="D203" s="25" t="s">
        <v>466</v>
      </c>
      <c r="E203" s="25"/>
      <c r="F203" s="25"/>
      <c r="G203" s="25"/>
      <c r="H203" s="25"/>
      <c r="I203" s="25"/>
      <c r="J203" s="25"/>
      <c r="K203" s="41"/>
      <c r="L203" s="25" t="s">
        <v>469</v>
      </c>
      <c r="M203" s="25"/>
      <c r="N203" s="25"/>
      <c r="O203" s="25"/>
      <c r="P203" s="25"/>
      <c r="Q203" s="25"/>
      <c r="R203" s="25"/>
      <c r="S203" s="41"/>
      <c r="T203" s="41"/>
      <c r="U203" s="41"/>
      <c r="V203" s="41"/>
      <c r="W203" s="41"/>
    </row>
    <row r="204" spans="1:26">
      <c r="A204" s="12"/>
      <c r="B204" s="73" t="s">
        <v>177</v>
      </c>
      <c r="C204" s="41"/>
      <c r="D204" s="94" t="s">
        <v>470</v>
      </c>
      <c r="E204" s="94"/>
      <c r="F204" s="94"/>
      <c r="G204" s="44"/>
      <c r="H204" s="94" t="s">
        <v>395</v>
      </c>
      <c r="I204" s="94"/>
      <c r="J204" s="94"/>
      <c r="K204" s="41"/>
      <c r="L204" s="94" t="s">
        <v>470</v>
      </c>
      <c r="M204" s="94"/>
      <c r="N204" s="94"/>
      <c r="O204" s="94"/>
      <c r="P204" s="94" t="s">
        <v>395</v>
      </c>
      <c r="Q204" s="94"/>
      <c r="R204" s="94"/>
      <c r="S204" s="75"/>
      <c r="T204" s="75" t="s">
        <v>474</v>
      </c>
      <c r="U204" s="75"/>
      <c r="V204" s="75"/>
      <c r="W204" s="73"/>
    </row>
    <row r="205" spans="1:26">
      <c r="A205" s="12"/>
      <c r="B205" s="73"/>
      <c r="C205" s="41"/>
      <c r="D205" s="75" t="s">
        <v>32</v>
      </c>
      <c r="E205" s="75"/>
      <c r="F205" s="75"/>
      <c r="G205" s="41"/>
      <c r="H205" s="75" t="s">
        <v>472</v>
      </c>
      <c r="I205" s="75"/>
      <c r="J205" s="75"/>
      <c r="K205" s="41"/>
      <c r="L205" s="75" t="s">
        <v>32</v>
      </c>
      <c r="M205" s="75"/>
      <c r="N205" s="75"/>
      <c r="O205" s="75"/>
      <c r="P205" s="75" t="s">
        <v>473</v>
      </c>
      <c r="Q205" s="75"/>
      <c r="R205" s="75"/>
      <c r="S205" s="75"/>
      <c r="T205" s="75" t="s">
        <v>475</v>
      </c>
      <c r="U205" s="75"/>
      <c r="V205" s="75"/>
      <c r="W205" s="73"/>
    </row>
    <row r="206" spans="1:26" ht="15.75" thickBot="1">
      <c r="A206" s="12"/>
      <c r="B206" s="74"/>
      <c r="C206" s="41"/>
      <c r="D206" s="25" t="s">
        <v>471</v>
      </c>
      <c r="E206" s="25"/>
      <c r="F206" s="25"/>
      <c r="G206" s="41"/>
      <c r="H206" s="92"/>
      <c r="I206" s="92"/>
      <c r="J206" s="92"/>
      <c r="K206" s="41"/>
      <c r="L206" s="25" t="s">
        <v>471</v>
      </c>
      <c r="M206" s="25"/>
      <c r="N206" s="25"/>
      <c r="O206" s="75"/>
      <c r="P206" s="92"/>
      <c r="Q206" s="92"/>
      <c r="R206" s="92"/>
      <c r="S206" s="75"/>
      <c r="T206" s="25" t="s">
        <v>476</v>
      </c>
      <c r="U206" s="25"/>
      <c r="V206" s="25"/>
      <c r="W206" s="73"/>
    </row>
    <row r="207" spans="1:26" ht="26.25">
      <c r="A207" s="12"/>
      <c r="B207" s="98" t="s">
        <v>477</v>
      </c>
      <c r="C207" s="20"/>
      <c r="D207" s="33"/>
      <c r="E207" s="33"/>
      <c r="F207" s="33"/>
      <c r="G207" s="20"/>
      <c r="H207" s="33"/>
      <c r="I207" s="33"/>
      <c r="J207" s="33"/>
      <c r="K207" s="20"/>
      <c r="L207" s="33"/>
      <c r="M207" s="33"/>
      <c r="N207" s="33"/>
      <c r="O207" s="21"/>
      <c r="P207" s="33"/>
      <c r="Q207" s="33"/>
      <c r="R207" s="33"/>
      <c r="S207" s="21"/>
      <c r="T207" s="33"/>
      <c r="U207" s="33"/>
      <c r="V207" s="33"/>
      <c r="W207" s="10"/>
    </row>
    <row r="208" spans="1:26">
      <c r="A208" s="12"/>
      <c r="B208" s="45" t="s">
        <v>478</v>
      </c>
      <c r="C208" s="41"/>
      <c r="D208" s="26" t="s">
        <v>179</v>
      </c>
      <c r="E208" s="42" t="s">
        <v>230</v>
      </c>
      <c r="F208" s="41"/>
      <c r="G208" s="41"/>
      <c r="H208" s="26" t="s">
        <v>179</v>
      </c>
      <c r="I208" s="42" t="s">
        <v>230</v>
      </c>
      <c r="J208" s="41"/>
      <c r="K208" s="41"/>
      <c r="L208" s="26" t="s">
        <v>179</v>
      </c>
      <c r="M208" s="42">
        <v>350</v>
      </c>
      <c r="N208" s="41"/>
      <c r="O208" s="100" t="s">
        <v>479</v>
      </c>
      <c r="P208" s="26" t="s">
        <v>179</v>
      </c>
      <c r="Q208" s="42" t="s">
        <v>230</v>
      </c>
      <c r="R208" s="41"/>
      <c r="S208" s="26"/>
      <c r="T208" s="26" t="s">
        <v>179</v>
      </c>
      <c r="U208" s="42" t="s">
        <v>230</v>
      </c>
      <c r="V208" s="41"/>
      <c r="W208" s="26"/>
    </row>
    <row r="209" spans="1:23">
      <c r="A209" s="12"/>
      <c r="B209" s="45"/>
      <c r="C209" s="41"/>
      <c r="D209" s="26"/>
      <c r="E209" s="42"/>
      <c r="F209" s="41"/>
      <c r="G209" s="41"/>
      <c r="H209" s="26"/>
      <c r="I209" s="42"/>
      <c r="J209" s="41"/>
      <c r="K209" s="41"/>
      <c r="L209" s="26"/>
      <c r="M209" s="42"/>
      <c r="N209" s="41"/>
      <c r="O209" s="100"/>
      <c r="P209" s="26"/>
      <c r="Q209" s="42"/>
      <c r="R209" s="41"/>
      <c r="S209" s="26"/>
      <c r="T209" s="26"/>
      <c r="U209" s="42"/>
      <c r="V209" s="41"/>
      <c r="W209" s="26"/>
    </row>
    <row r="210" spans="1:23">
      <c r="A210" s="12"/>
      <c r="B210" s="28" t="s">
        <v>480</v>
      </c>
      <c r="C210" s="29"/>
      <c r="D210" s="60">
        <v>20</v>
      </c>
      <c r="E210" s="60"/>
      <c r="F210" s="29"/>
      <c r="G210" s="29"/>
      <c r="H210" s="60" t="s">
        <v>230</v>
      </c>
      <c r="I210" s="60"/>
      <c r="J210" s="29"/>
      <c r="K210" s="29"/>
      <c r="L210" s="60" t="s">
        <v>248</v>
      </c>
      <c r="M210" s="60"/>
      <c r="N210" s="30" t="s">
        <v>182</v>
      </c>
      <c r="O210" s="102" t="s">
        <v>481</v>
      </c>
      <c r="P210" s="60" t="s">
        <v>230</v>
      </c>
      <c r="Q210" s="60"/>
      <c r="R210" s="29"/>
      <c r="S210" s="30"/>
      <c r="T210" s="60" t="s">
        <v>230</v>
      </c>
      <c r="U210" s="60"/>
      <c r="V210" s="29"/>
      <c r="W210" s="26"/>
    </row>
    <row r="211" spans="1:23" ht="15.75" thickBot="1">
      <c r="A211" s="12"/>
      <c r="B211" s="28"/>
      <c r="C211" s="29"/>
      <c r="D211" s="69"/>
      <c r="E211" s="69"/>
      <c r="F211" s="48"/>
      <c r="G211" s="29"/>
      <c r="H211" s="69"/>
      <c r="I211" s="69"/>
      <c r="J211" s="48"/>
      <c r="K211" s="29"/>
      <c r="L211" s="69"/>
      <c r="M211" s="69"/>
      <c r="N211" s="101"/>
      <c r="O211" s="102"/>
      <c r="P211" s="69"/>
      <c r="Q211" s="69"/>
      <c r="R211" s="48"/>
      <c r="S211" s="30"/>
      <c r="T211" s="69"/>
      <c r="U211" s="69"/>
      <c r="V211" s="48"/>
      <c r="W211" s="26"/>
    </row>
    <row r="212" spans="1:23">
      <c r="A212" s="12"/>
      <c r="B212" s="88" t="s">
        <v>372</v>
      </c>
      <c r="C212" s="41"/>
      <c r="D212" s="27" t="s">
        <v>179</v>
      </c>
      <c r="E212" s="43">
        <v>20</v>
      </c>
      <c r="F212" s="44"/>
      <c r="G212" s="41"/>
      <c r="H212" s="27" t="s">
        <v>179</v>
      </c>
      <c r="I212" s="43" t="s">
        <v>230</v>
      </c>
      <c r="J212" s="44"/>
      <c r="K212" s="41"/>
      <c r="L212" s="27" t="s">
        <v>179</v>
      </c>
      <c r="M212" s="43">
        <v>337</v>
      </c>
      <c r="N212" s="44"/>
      <c r="O212" s="26"/>
      <c r="P212" s="27" t="s">
        <v>179</v>
      </c>
      <c r="Q212" s="43" t="s">
        <v>230</v>
      </c>
      <c r="R212" s="44"/>
      <c r="S212" s="26"/>
      <c r="T212" s="27" t="s">
        <v>179</v>
      </c>
      <c r="U212" s="43" t="s">
        <v>230</v>
      </c>
      <c r="V212" s="44"/>
      <c r="W212" s="26"/>
    </row>
    <row r="213" spans="1:23" ht="15.75" thickBot="1">
      <c r="A213" s="12"/>
      <c r="B213" s="88"/>
      <c r="C213" s="41"/>
      <c r="D213" s="49"/>
      <c r="E213" s="70"/>
      <c r="F213" s="52"/>
      <c r="G213" s="41"/>
      <c r="H213" s="49"/>
      <c r="I213" s="70"/>
      <c r="J213" s="52"/>
      <c r="K213" s="41"/>
      <c r="L213" s="49"/>
      <c r="M213" s="70"/>
      <c r="N213" s="52"/>
      <c r="O213" s="26"/>
      <c r="P213" s="49"/>
      <c r="Q213" s="70"/>
      <c r="R213" s="52"/>
      <c r="S213" s="26"/>
      <c r="T213" s="49"/>
      <c r="U213" s="70"/>
      <c r="V213" s="52"/>
      <c r="W213" s="26"/>
    </row>
    <row r="214" spans="1:23" ht="15.75" thickTop="1">
      <c r="A214" s="12"/>
      <c r="B214" s="103" t="s">
        <v>482</v>
      </c>
      <c r="C214" s="29"/>
      <c r="D214" s="104"/>
      <c r="E214" s="104"/>
      <c r="F214" s="105"/>
      <c r="G214" s="29"/>
      <c r="H214" s="104"/>
      <c r="I214" s="104"/>
      <c r="J214" s="105"/>
      <c r="K214" s="29"/>
      <c r="L214" s="104"/>
      <c r="M214" s="104"/>
      <c r="N214" s="105"/>
      <c r="O214" s="30"/>
      <c r="P214" s="104"/>
      <c r="Q214" s="104"/>
      <c r="R214" s="105"/>
      <c r="S214" s="30"/>
      <c r="T214" s="104"/>
      <c r="U214" s="104"/>
      <c r="V214" s="105"/>
      <c r="W214" s="26"/>
    </row>
    <row r="215" spans="1:23">
      <c r="A215" s="12"/>
      <c r="B215" s="103"/>
      <c r="C215" s="29"/>
      <c r="D215" s="60"/>
      <c r="E215" s="60"/>
      <c r="F215" s="29"/>
      <c r="G215" s="29"/>
      <c r="H215" s="60"/>
      <c r="I215" s="60"/>
      <c r="J215" s="29"/>
      <c r="K215" s="29"/>
      <c r="L215" s="60"/>
      <c r="M215" s="60"/>
      <c r="N215" s="29"/>
      <c r="O215" s="30"/>
      <c r="P215" s="60"/>
      <c r="Q215" s="60"/>
      <c r="R215" s="29"/>
      <c r="S215" s="30"/>
      <c r="T215" s="60"/>
      <c r="U215" s="60"/>
      <c r="V215" s="29"/>
      <c r="W215" s="26"/>
    </row>
    <row r="216" spans="1:23">
      <c r="A216" s="12"/>
      <c r="B216" s="45" t="s">
        <v>483</v>
      </c>
      <c r="C216" s="41"/>
      <c r="D216" s="26" t="s">
        <v>179</v>
      </c>
      <c r="E216" s="42" t="s">
        <v>230</v>
      </c>
      <c r="F216" s="41"/>
      <c r="G216" s="41"/>
      <c r="H216" s="26" t="s">
        <v>179</v>
      </c>
      <c r="I216" s="42" t="s">
        <v>230</v>
      </c>
      <c r="J216" s="41"/>
      <c r="K216" s="41"/>
      <c r="L216" s="26" t="s">
        <v>179</v>
      </c>
      <c r="M216" s="42" t="s">
        <v>230</v>
      </c>
      <c r="N216" s="41"/>
      <c r="O216" s="26"/>
      <c r="P216" s="26" t="s">
        <v>179</v>
      </c>
      <c r="Q216" s="42" t="s">
        <v>230</v>
      </c>
      <c r="R216" s="41"/>
      <c r="S216" s="26"/>
      <c r="T216" s="26" t="s">
        <v>179</v>
      </c>
      <c r="U216" s="46">
        <v>7094</v>
      </c>
      <c r="V216" s="41"/>
      <c r="W216" s="100" t="s">
        <v>484</v>
      </c>
    </row>
    <row r="217" spans="1:23">
      <c r="A217" s="12"/>
      <c r="B217" s="45"/>
      <c r="C217" s="41"/>
      <c r="D217" s="26"/>
      <c r="E217" s="42"/>
      <c r="F217" s="41"/>
      <c r="G217" s="41"/>
      <c r="H217" s="26"/>
      <c r="I217" s="42"/>
      <c r="J217" s="41"/>
      <c r="K217" s="41"/>
      <c r="L217" s="26"/>
      <c r="M217" s="42"/>
      <c r="N217" s="41"/>
      <c r="O217" s="26"/>
      <c r="P217" s="26"/>
      <c r="Q217" s="42"/>
      <c r="R217" s="41"/>
      <c r="S217" s="26"/>
      <c r="T217" s="26"/>
      <c r="U217" s="46"/>
      <c r="V217" s="41"/>
      <c r="W217" s="100"/>
    </row>
    <row r="218" spans="1:23">
      <c r="A218" s="12"/>
      <c r="B218" s="28" t="s">
        <v>485</v>
      </c>
      <c r="C218" s="29"/>
      <c r="D218" s="60" t="s">
        <v>230</v>
      </c>
      <c r="E218" s="60"/>
      <c r="F218" s="29"/>
      <c r="G218" s="29"/>
      <c r="H218" s="60">
        <v>921</v>
      </c>
      <c r="I218" s="60"/>
      <c r="J218" s="29"/>
      <c r="K218" s="29"/>
      <c r="L218" s="60" t="s">
        <v>230</v>
      </c>
      <c r="M218" s="60"/>
      <c r="N218" s="29"/>
      <c r="O218" s="30"/>
      <c r="P218" s="60" t="s">
        <v>486</v>
      </c>
      <c r="Q218" s="60"/>
      <c r="R218" s="30" t="s">
        <v>182</v>
      </c>
      <c r="S218" s="106" t="s">
        <v>487</v>
      </c>
      <c r="T218" s="60" t="s">
        <v>230</v>
      </c>
      <c r="U218" s="60"/>
      <c r="V218" s="29"/>
      <c r="W218" s="26"/>
    </row>
    <row r="219" spans="1:23">
      <c r="A219" s="12"/>
      <c r="B219" s="28"/>
      <c r="C219" s="29"/>
      <c r="D219" s="60"/>
      <c r="E219" s="60"/>
      <c r="F219" s="29"/>
      <c r="G219" s="29"/>
      <c r="H219" s="60"/>
      <c r="I219" s="60"/>
      <c r="J219" s="29"/>
      <c r="K219" s="29"/>
      <c r="L219" s="60"/>
      <c r="M219" s="60"/>
      <c r="N219" s="29"/>
      <c r="O219" s="30"/>
      <c r="P219" s="60"/>
      <c r="Q219" s="60"/>
      <c r="R219" s="30"/>
      <c r="S219" s="106"/>
      <c r="T219" s="60"/>
      <c r="U219" s="60"/>
      <c r="V219" s="29"/>
      <c r="W219" s="26"/>
    </row>
    <row r="220" spans="1:23">
      <c r="A220" s="12"/>
      <c r="B220" s="45" t="s">
        <v>488</v>
      </c>
      <c r="C220" s="41"/>
      <c r="D220" s="42" t="s">
        <v>230</v>
      </c>
      <c r="E220" s="42"/>
      <c r="F220" s="41"/>
      <c r="G220" s="41"/>
      <c r="H220" s="42" t="s">
        <v>489</v>
      </c>
      <c r="I220" s="42"/>
      <c r="J220" s="26" t="s">
        <v>182</v>
      </c>
      <c r="K220" s="41"/>
      <c r="L220" s="42" t="s">
        <v>230</v>
      </c>
      <c r="M220" s="42"/>
      <c r="N220" s="41"/>
      <c r="O220" s="41"/>
      <c r="P220" s="42" t="s">
        <v>230</v>
      </c>
      <c r="Q220" s="42"/>
      <c r="R220" s="41"/>
      <c r="S220" s="41"/>
      <c r="T220" s="42" t="s">
        <v>230</v>
      </c>
      <c r="U220" s="42"/>
      <c r="V220" s="41"/>
      <c r="W220" s="41"/>
    </row>
    <row r="221" spans="1:23" ht="15.75" thickBot="1">
      <c r="A221" s="12"/>
      <c r="B221" s="45"/>
      <c r="C221" s="41"/>
      <c r="D221" s="32"/>
      <c r="E221" s="32"/>
      <c r="F221" s="55"/>
      <c r="G221" s="41"/>
      <c r="H221" s="32"/>
      <c r="I221" s="32"/>
      <c r="J221" s="66"/>
      <c r="K221" s="41"/>
      <c r="L221" s="32"/>
      <c r="M221" s="32"/>
      <c r="N221" s="55"/>
      <c r="O221" s="41"/>
      <c r="P221" s="32"/>
      <c r="Q221" s="32"/>
      <c r="R221" s="55"/>
      <c r="S221" s="41"/>
      <c r="T221" s="32"/>
      <c r="U221" s="32"/>
      <c r="V221" s="55"/>
      <c r="W221" s="41"/>
    </row>
    <row r="222" spans="1:23">
      <c r="A222" s="12"/>
      <c r="B222" s="56" t="s">
        <v>372</v>
      </c>
      <c r="C222" s="29"/>
      <c r="D222" s="33" t="s">
        <v>179</v>
      </c>
      <c r="E222" s="61" t="s">
        <v>230</v>
      </c>
      <c r="F222" s="37"/>
      <c r="G222" s="29"/>
      <c r="H222" s="33" t="s">
        <v>179</v>
      </c>
      <c r="I222" s="61">
        <v>872</v>
      </c>
      <c r="J222" s="37"/>
      <c r="K222" s="29"/>
      <c r="L222" s="33" t="s">
        <v>179</v>
      </c>
      <c r="M222" s="61" t="s">
        <v>230</v>
      </c>
      <c r="N222" s="37"/>
      <c r="O222" s="30"/>
      <c r="P222" s="33" t="s">
        <v>179</v>
      </c>
      <c r="Q222" s="61" t="s">
        <v>486</v>
      </c>
      <c r="R222" s="33" t="s">
        <v>182</v>
      </c>
      <c r="S222" s="29"/>
      <c r="T222" s="33" t="s">
        <v>179</v>
      </c>
      <c r="U222" s="35">
        <v>7094</v>
      </c>
      <c r="V222" s="37"/>
      <c r="W222" s="26"/>
    </row>
    <row r="223" spans="1:23" ht="15.75" thickBot="1">
      <c r="A223" s="12"/>
      <c r="B223" s="56"/>
      <c r="C223" s="29"/>
      <c r="D223" s="34"/>
      <c r="E223" s="62"/>
      <c r="F223" s="38"/>
      <c r="G223" s="29"/>
      <c r="H223" s="34"/>
      <c r="I223" s="62"/>
      <c r="J223" s="38"/>
      <c r="K223" s="29"/>
      <c r="L223" s="34"/>
      <c r="M223" s="62"/>
      <c r="N223" s="38"/>
      <c r="O223" s="30"/>
      <c r="P223" s="34"/>
      <c r="Q223" s="62"/>
      <c r="R223" s="34"/>
      <c r="S223" s="29"/>
      <c r="T223" s="34"/>
      <c r="U223" s="36"/>
      <c r="V223" s="38"/>
      <c r="W223" s="26"/>
    </row>
    <row r="224" spans="1:23" ht="15.75" thickTop="1">
      <c r="A224" s="12"/>
      <c r="B224" s="24"/>
      <c r="C224" s="24"/>
      <c r="D224" s="24"/>
      <c r="E224" s="24"/>
      <c r="F224" s="24"/>
      <c r="G224" s="24"/>
      <c r="H224" s="24"/>
      <c r="I224" s="24"/>
      <c r="J224" s="24"/>
      <c r="K224" s="24"/>
      <c r="L224" s="24"/>
      <c r="M224" s="24"/>
      <c r="N224" s="24"/>
      <c r="O224" s="24"/>
      <c r="P224" s="24"/>
      <c r="Q224" s="24"/>
      <c r="R224" s="24"/>
      <c r="S224" s="24"/>
      <c r="T224" s="24"/>
      <c r="U224" s="24"/>
      <c r="V224" s="24"/>
      <c r="W224" s="24"/>
    </row>
    <row r="225" spans="1:23">
      <c r="A225" s="12"/>
      <c r="B225" s="14"/>
      <c r="C225" s="14"/>
      <c r="D225" s="14"/>
      <c r="E225" s="14"/>
      <c r="F225" s="14"/>
      <c r="G225" s="14"/>
      <c r="H225" s="14"/>
      <c r="I225" s="14"/>
      <c r="J225" s="14"/>
      <c r="K225" s="14"/>
      <c r="L225" s="14"/>
      <c r="M225" s="14"/>
      <c r="N225" s="14"/>
      <c r="O225" s="14"/>
      <c r="P225" s="14"/>
      <c r="Q225" s="14"/>
      <c r="R225" s="14"/>
      <c r="S225" s="14"/>
      <c r="T225" s="14"/>
      <c r="U225" s="14"/>
      <c r="V225" s="14"/>
      <c r="W225" s="14"/>
    </row>
    <row r="226" spans="1:23" ht="15.75" thickBot="1">
      <c r="A226" s="12"/>
      <c r="B226" s="82"/>
      <c r="C226" s="16"/>
      <c r="D226" s="25" t="s">
        <v>490</v>
      </c>
      <c r="E226" s="25"/>
      <c r="F226" s="25"/>
      <c r="G226" s="25"/>
      <c r="H226" s="25"/>
      <c r="I226" s="25"/>
      <c r="J226" s="25"/>
      <c r="K226" s="25"/>
      <c r="L226" s="25"/>
      <c r="M226" s="25"/>
      <c r="N226" s="25"/>
      <c r="O226" s="25"/>
      <c r="P226" s="25"/>
      <c r="Q226" s="25"/>
      <c r="R226" s="25"/>
      <c r="S226" s="25"/>
      <c r="T226" s="25"/>
      <c r="U226" s="25"/>
      <c r="V226" s="25"/>
      <c r="W226" s="17"/>
    </row>
    <row r="227" spans="1:23">
      <c r="A227" s="12"/>
      <c r="B227" s="41"/>
      <c r="C227" s="41"/>
      <c r="D227" s="94" t="s">
        <v>464</v>
      </c>
      <c r="E227" s="94"/>
      <c r="F227" s="94"/>
      <c r="G227" s="94"/>
      <c r="H227" s="94"/>
      <c r="I227" s="94"/>
      <c r="J227" s="94"/>
      <c r="K227" s="44"/>
      <c r="L227" s="94" t="s">
        <v>467</v>
      </c>
      <c r="M227" s="94"/>
      <c r="N227" s="94"/>
      <c r="O227" s="94"/>
      <c r="P227" s="94"/>
      <c r="Q227" s="94"/>
      <c r="R227" s="94"/>
      <c r="S227" s="44"/>
      <c r="T227" s="44"/>
      <c r="U227" s="44"/>
      <c r="V227" s="44"/>
      <c r="W227" s="41"/>
    </row>
    <row r="228" spans="1:23">
      <c r="A228" s="12"/>
      <c r="B228" s="41"/>
      <c r="C228" s="41"/>
      <c r="D228" s="75" t="s">
        <v>465</v>
      </c>
      <c r="E228" s="75"/>
      <c r="F228" s="75"/>
      <c r="G228" s="75"/>
      <c r="H228" s="75"/>
      <c r="I228" s="75"/>
      <c r="J228" s="75"/>
      <c r="K228" s="41"/>
      <c r="L228" s="75" t="s">
        <v>468</v>
      </c>
      <c r="M228" s="75"/>
      <c r="N228" s="75"/>
      <c r="O228" s="75"/>
      <c r="P228" s="75"/>
      <c r="Q228" s="75"/>
      <c r="R228" s="75"/>
      <c r="S228" s="41"/>
      <c r="T228" s="41"/>
      <c r="U228" s="41"/>
      <c r="V228" s="41"/>
      <c r="W228" s="41"/>
    </row>
    <row r="229" spans="1:23" ht="15.75" thickBot="1">
      <c r="A229" s="12"/>
      <c r="B229" s="41"/>
      <c r="C229" s="41"/>
      <c r="D229" s="25" t="s">
        <v>466</v>
      </c>
      <c r="E229" s="25"/>
      <c r="F229" s="25"/>
      <c r="G229" s="25"/>
      <c r="H229" s="25"/>
      <c r="I229" s="25"/>
      <c r="J229" s="25"/>
      <c r="K229" s="41"/>
      <c r="L229" s="25" t="s">
        <v>469</v>
      </c>
      <c r="M229" s="25"/>
      <c r="N229" s="25"/>
      <c r="O229" s="25"/>
      <c r="P229" s="25"/>
      <c r="Q229" s="25"/>
      <c r="R229" s="25"/>
      <c r="S229" s="41"/>
      <c r="T229" s="41"/>
      <c r="U229" s="41"/>
      <c r="V229" s="41"/>
      <c r="W229" s="41"/>
    </row>
    <row r="230" spans="1:23">
      <c r="A230" s="12"/>
      <c r="B230" s="73" t="s">
        <v>177</v>
      </c>
      <c r="C230" s="41"/>
      <c r="D230" s="94" t="s">
        <v>470</v>
      </c>
      <c r="E230" s="94"/>
      <c r="F230" s="94"/>
      <c r="G230" s="44"/>
      <c r="H230" s="94" t="s">
        <v>395</v>
      </c>
      <c r="I230" s="94"/>
      <c r="J230" s="94"/>
      <c r="K230" s="41"/>
      <c r="L230" s="94" t="s">
        <v>470</v>
      </c>
      <c r="M230" s="94"/>
      <c r="N230" s="94"/>
      <c r="O230" s="94"/>
      <c r="P230" s="94" t="s">
        <v>395</v>
      </c>
      <c r="Q230" s="94"/>
      <c r="R230" s="94"/>
      <c r="S230" s="75"/>
      <c r="T230" s="75" t="s">
        <v>474</v>
      </c>
      <c r="U230" s="75"/>
      <c r="V230" s="75"/>
      <c r="W230" s="73"/>
    </row>
    <row r="231" spans="1:23">
      <c r="A231" s="12"/>
      <c r="B231" s="73"/>
      <c r="C231" s="41"/>
      <c r="D231" s="75" t="s">
        <v>32</v>
      </c>
      <c r="E231" s="75"/>
      <c r="F231" s="75"/>
      <c r="G231" s="41"/>
      <c r="H231" s="75" t="s">
        <v>472</v>
      </c>
      <c r="I231" s="75"/>
      <c r="J231" s="75"/>
      <c r="K231" s="41"/>
      <c r="L231" s="75" t="s">
        <v>32</v>
      </c>
      <c r="M231" s="75"/>
      <c r="N231" s="75"/>
      <c r="O231" s="75"/>
      <c r="P231" s="75" t="s">
        <v>473</v>
      </c>
      <c r="Q231" s="75"/>
      <c r="R231" s="75"/>
      <c r="S231" s="75"/>
      <c r="T231" s="75" t="s">
        <v>475</v>
      </c>
      <c r="U231" s="75"/>
      <c r="V231" s="75"/>
      <c r="W231" s="73"/>
    </row>
    <row r="232" spans="1:23" ht="15.75" thickBot="1">
      <c r="A232" s="12"/>
      <c r="B232" s="74"/>
      <c r="C232" s="41"/>
      <c r="D232" s="25" t="s">
        <v>471</v>
      </c>
      <c r="E232" s="25"/>
      <c r="F232" s="25"/>
      <c r="G232" s="41"/>
      <c r="H232" s="92"/>
      <c r="I232" s="92"/>
      <c r="J232" s="92"/>
      <c r="K232" s="41"/>
      <c r="L232" s="25" t="s">
        <v>471</v>
      </c>
      <c r="M232" s="25"/>
      <c r="N232" s="25"/>
      <c r="O232" s="75"/>
      <c r="P232" s="92"/>
      <c r="Q232" s="92"/>
      <c r="R232" s="92"/>
      <c r="S232" s="75"/>
      <c r="T232" s="25" t="s">
        <v>476</v>
      </c>
      <c r="U232" s="25"/>
      <c r="V232" s="25"/>
      <c r="W232" s="73"/>
    </row>
    <row r="233" spans="1:23" ht="26.25">
      <c r="A233" s="12"/>
      <c r="B233" s="98" t="s">
        <v>477</v>
      </c>
      <c r="C233" s="20"/>
      <c r="D233" s="33"/>
      <c r="E233" s="33"/>
      <c r="F233" s="33"/>
      <c r="G233" s="20"/>
      <c r="H233" s="33"/>
      <c r="I233" s="33"/>
      <c r="J233" s="33"/>
      <c r="K233" s="20"/>
      <c r="L233" s="33"/>
      <c r="M233" s="33"/>
      <c r="N233" s="33"/>
      <c r="O233" s="21"/>
      <c r="P233" s="33"/>
      <c r="Q233" s="33"/>
      <c r="R233" s="33"/>
      <c r="S233" s="21"/>
      <c r="T233" s="33"/>
      <c r="U233" s="33"/>
      <c r="V233" s="33"/>
      <c r="W233" s="10"/>
    </row>
    <row r="234" spans="1:23">
      <c r="A234" s="12"/>
      <c r="B234" s="45" t="s">
        <v>478</v>
      </c>
      <c r="C234" s="41"/>
      <c r="D234" s="26" t="s">
        <v>179</v>
      </c>
      <c r="E234" s="42" t="s">
        <v>230</v>
      </c>
      <c r="F234" s="41"/>
      <c r="G234" s="41"/>
      <c r="H234" s="26" t="s">
        <v>179</v>
      </c>
      <c r="I234" s="42" t="s">
        <v>230</v>
      </c>
      <c r="J234" s="41"/>
      <c r="K234" s="41"/>
      <c r="L234" s="26" t="s">
        <v>179</v>
      </c>
      <c r="M234" s="46">
        <v>1038</v>
      </c>
      <c r="N234" s="41"/>
      <c r="O234" s="107" t="s">
        <v>479</v>
      </c>
      <c r="P234" s="26" t="s">
        <v>179</v>
      </c>
      <c r="Q234" s="42" t="s">
        <v>230</v>
      </c>
      <c r="R234" s="41"/>
      <c r="S234" s="26"/>
      <c r="T234" s="26" t="s">
        <v>179</v>
      </c>
      <c r="U234" s="42" t="s">
        <v>230</v>
      </c>
      <c r="V234" s="41"/>
      <c r="W234" s="26"/>
    </row>
    <row r="235" spans="1:23">
      <c r="A235" s="12"/>
      <c r="B235" s="45"/>
      <c r="C235" s="41"/>
      <c r="D235" s="26"/>
      <c r="E235" s="42"/>
      <c r="F235" s="41"/>
      <c r="G235" s="41"/>
      <c r="H235" s="26"/>
      <c r="I235" s="42"/>
      <c r="J235" s="41"/>
      <c r="K235" s="41"/>
      <c r="L235" s="26"/>
      <c r="M235" s="46"/>
      <c r="N235" s="41"/>
      <c r="O235" s="107"/>
      <c r="P235" s="26"/>
      <c r="Q235" s="42"/>
      <c r="R235" s="41"/>
      <c r="S235" s="26"/>
      <c r="T235" s="26"/>
      <c r="U235" s="42"/>
      <c r="V235" s="41"/>
      <c r="W235" s="26"/>
    </row>
    <row r="236" spans="1:23">
      <c r="A236" s="12"/>
      <c r="B236" s="28" t="s">
        <v>480</v>
      </c>
      <c r="C236" s="29"/>
      <c r="D236" s="60" t="s">
        <v>256</v>
      </c>
      <c r="E236" s="60"/>
      <c r="F236" s="30" t="s">
        <v>182</v>
      </c>
      <c r="G236" s="29"/>
      <c r="H236" s="60" t="s">
        <v>230</v>
      </c>
      <c r="I236" s="60"/>
      <c r="J236" s="29"/>
      <c r="K236" s="29"/>
      <c r="L236" s="60" t="s">
        <v>491</v>
      </c>
      <c r="M236" s="60"/>
      <c r="N236" s="30" t="s">
        <v>182</v>
      </c>
      <c r="O236" s="106" t="s">
        <v>481</v>
      </c>
      <c r="P236" s="60" t="s">
        <v>230</v>
      </c>
      <c r="Q236" s="60"/>
      <c r="R236" s="29"/>
      <c r="S236" s="30"/>
      <c r="T236" s="60" t="s">
        <v>230</v>
      </c>
      <c r="U236" s="60"/>
      <c r="V236" s="29"/>
      <c r="W236" s="26"/>
    </row>
    <row r="237" spans="1:23" ht="15.75" thickBot="1">
      <c r="A237" s="12"/>
      <c r="B237" s="28"/>
      <c r="C237" s="29"/>
      <c r="D237" s="69"/>
      <c r="E237" s="69"/>
      <c r="F237" s="101"/>
      <c r="G237" s="29"/>
      <c r="H237" s="69"/>
      <c r="I237" s="69"/>
      <c r="J237" s="48"/>
      <c r="K237" s="29"/>
      <c r="L237" s="69"/>
      <c r="M237" s="69"/>
      <c r="N237" s="101"/>
      <c r="O237" s="106"/>
      <c r="P237" s="69"/>
      <c r="Q237" s="69"/>
      <c r="R237" s="48"/>
      <c r="S237" s="30"/>
      <c r="T237" s="69"/>
      <c r="U237" s="69"/>
      <c r="V237" s="48"/>
      <c r="W237" s="26"/>
    </row>
    <row r="238" spans="1:23">
      <c r="A238" s="12"/>
      <c r="B238" s="88" t="s">
        <v>372</v>
      </c>
      <c r="C238" s="41"/>
      <c r="D238" s="27" t="s">
        <v>179</v>
      </c>
      <c r="E238" s="43" t="s">
        <v>256</v>
      </c>
      <c r="F238" s="27" t="s">
        <v>182</v>
      </c>
      <c r="G238" s="41"/>
      <c r="H238" s="27" t="s">
        <v>179</v>
      </c>
      <c r="I238" s="43" t="s">
        <v>230</v>
      </c>
      <c r="J238" s="44"/>
      <c r="K238" s="41"/>
      <c r="L238" s="27" t="s">
        <v>179</v>
      </c>
      <c r="M238" s="50">
        <v>1001</v>
      </c>
      <c r="N238" s="44"/>
      <c r="O238" s="41"/>
      <c r="P238" s="27" t="s">
        <v>179</v>
      </c>
      <c r="Q238" s="43" t="s">
        <v>230</v>
      </c>
      <c r="R238" s="44"/>
      <c r="S238" s="26"/>
      <c r="T238" s="27" t="s">
        <v>179</v>
      </c>
      <c r="U238" s="43" t="s">
        <v>230</v>
      </c>
      <c r="V238" s="44"/>
      <c r="W238" s="26"/>
    </row>
    <row r="239" spans="1:23" ht="15.75" thickBot="1">
      <c r="A239" s="12"/>
      <c r="B239" s="88"/>
      <c r="C239" s="41"/>
      <c r="D239" s="49"/>
      <c r="E239" s="70"/>
      <c r="F239" s="49"/>
      <c r="G239" s="41"/>
      <c r="H239" s="49"/>
      <c r="I239" s="70"/>
      <c r="J239" s="52"/>
      <c r="K239" s="41"/>
      <c r="L239" s="49"/>
      <c r="M239" s="51"/>
      <c r="N239" s="52"/>
      <c r="O239" s="41"/>
      <c r="P239" s="49"/>
      <c r="Q239" s="70"/>
      <c r="R239" s="52"/>
      <c r="S239" s="26"/>
      <c r="T239" s="49"/>
      <c r="U239" s="70"/>
      <c r="V239" s="52"/>
      <c r="W239" s="26"/>
    </row>
    <row r="240" spans="1:23" ht="15.75" thickTop="1">
      <c r="A240" s="12"/>
      <c r="B240" s="103" t="s">
        <v>482</v>
      </c>
      <c r="C240" s="29"/>
      <c r="D240" s="104"/>
      <c r="E240" s="104"/>
      <c r="F240" s="105"/>
      <c r="G240" s="29"/>
      <c r="H240" s="104"/>
      <c r="I240" s="104"/>
      <c r="J240" s="105"/>
      <c r="K240" s="29"/>
      <c r="L240" s="104"/>
      <c r="M240" s="104"/>
      <c r="N240" s="105"/>
      <c r="O240" s="30"/>
      <c r="P240" s="104"/>
      <c r="Q240" s="104"/>
      <c r="R240" s="105"/>
      <c r="S240" s="30"/>
      <c r="T240" s="104"/>
      <c r="U240" s="104"/>
      <c r="V240" s="105"/>
      <c r="W240" s="26"/>
    </row>
    <row r="241" spans="1:26">
      <c r="A241" s="12"/>
      <c r="B241" s="103"/>
      <c r="C241" s="29"/>
      <c r="D241" s="60"/>
      <c r="E241" s="60"/>
      <c r="F241" s="29"/>
      <c r="G241" s="29"/>
      <c r="H241" s="60"/>
      <c r="I241" s="60"/>
      <c r="J241" s="29"/>
      <c r="K241" s="29"/>
      <c r="L241" s="60"/>
      <c r="M241" s="60"/>
      <c r="N241" s="29"/>
      <c r="O241" s="30"/>
      <c r="P241" s="60"/>
      <c r="Q241" s="60"/>
      <c r="R241" s="29"/>
      <c r="S241" s="30"/>
      <c r="T241" s="60"/>
      <c r="U241" s="60"/>
      <c r="V241" s="29"/>
      <c r="W241" s="26"/>
    </row>
    <row r="242" spans="1:26">
      <c r="A242" s="12"/>
      <c r="B242" s="45" t="s">
        <v>483</v>
      </c>
      <c r="C242" s="41"/>
      <c r="D242" s="26" t="s">
        <v>179</v>
      </c>
      <c r="E242" s="42" t="s">
        <v>230</v>
      </c>
      <c r="F242" s="41"/>
      <c r="G242" s="41"/>
      <c r="H242" s="26" t="s">
        <v>179</v>
      </c>
      <c r="I242" s="42" t="s">
        <v>230</v>
      </c>
      <c r="J242" s="41"/>
      <c r="K242" s="41"/>
      <c r="L242" s="26" t="s">
        <v>179</v>
      </c>
      <c r="M242" s="42" t="s">
        <v>230</v>
      </c>
      <c r="N242" s="41"/>
      <c r="O242" s="26"/>
      <c r="P242" s="26" t="s">
        <v>179</v>
      </c>
      <c r="Q242" s="42" t="s">
        <v>230</v>
      </c>
      <c r="R242" s="41"/>
      <c r="S242" s="26"/>
      <c r="T242" s="26" t="s">
        <v>179</v>
      </c>
      <c r="U242" s="46">
        <v>9371</v>
      </c>
      <c r="V242" s="41"/>
      <c r="W242" s="100" t="s">
        <v>484</v>
      </c>
    </row>
    <row r="243" spans="1:26">
      <c r="A243" s="12"/>
      <c r="B243" s="45"/>
      <c r="C243" s="41"/>
      <c r="D243" s="26"/>
      <c r="E243" s="42"/>
      <c r="F243" s="41"/>
      <c r="G243" s="41"/>
      <c r="H243" s="26"/>
      <c r="I243" s="42"/>
      <c r="J243" s="41"/>
      <c r="K243" s="41"/>
      <c r="L243" s="26"/>
      <c r="M243" s="42"/>
      <c r="N243" s="41"/>
      <c r="O243" s="26"/>
      <c r="P243" s="26"/>
      <c r="Q243" s="42"/>
      <c r="R243" s="41"/>
      <c r="S243" s="26"/>
      <c r="T243" s="26"/>
      <c r="U243" s="46"/>
      <c r="V243" s="41"/>
      <c r="W243" s="100"/>
    </row>
    <row r="244" spans="1:26">
      <c r="A244" s="12"/>
      <c r="B244" s="28" t="s">
        <v>485</v>
      </c>
      <c r="C244" s="29"/>
      <c r="D244" s="60" t="s">
        <v>230</v>
      </c>
      <c r="E244" s="60"/>
      <c r="F244" s="29"/>
      <c r="G244" s="29"/>
      <c r="H244" s="31">
        <v>61314</v>
      </c>
      <c r="I244" s="31"/>
      <c r="J244" s="29"/>
      <c r="K244" s="29"/>
      <c r="L244" s="60" t="s">
        <v>230</v>
      </c>
      <c r="M244" s="60"/>
      <c r="N244" s="29"/>
      <c r="O244" s="30"/>
      <c r="P244" s="60" t="s">
        <v>492</v>
      </c>
      <c r="Q244" s="60"/>
      <c r="R244" s="30" t="s">
        <v>182</v>
      </c>
      <c r="S244" s="106" t="s">
        <v>487</v>
      </c>
      <c r="T244" s="60" t="s">
        <v>230</v>
      </c>
      <c r="U244" s="60"/>
      <c r="V244" s="29"/>
      <c r="W244" s="26"/>
    </row>
    <row r="245" spans="1:26">
      <c r="A245" s="12"/>
      <c r="B245" s="28"/>
      <c r="C245" s="29"/>
      <c r="D245" s="60"/>
      <c r="E245" s="60"/>
      <c r="F245" s="29"/>
      <c r="G245" s="29"/>
      <c r="H245" s="31"/>
      <c r="I245" s="31"/>
      <c r="J245" s="29"/>
      <c r="K245" s="29"/>
      <c r="L245" s="60"/>
      <c r="M245" s="60"/>
      <c r="N245" s="29"/>
      <c r="O245" s="30"/>
      <c r="P245" s="60"/>
      <c r="Q245" s="60"/>
      <c r="R245" s="30"/>
      <c r="S245" s="106"/>
      <c r="T245" s="60"/>
      <c r="U245" s="60"/>
      <c r="V245" s="29"/>
      <c r="W245" s="26"/>
    </row>
    <row r="246" spans="1:26">
      <c r="A246" s="12"/>
      <c r="B246" s="45" t="s">
        <v>488</v>
      </c>
      <c r="C246" s="41"/>
      <c r="D246" s="42" t="s">
        <v>230</v>
      </c>
      <c r="E246" s="42"/>
      <c r="F246" s="41"/>
      <c r="G246" s="41"/>
      <c r="H246" s="42" t="s">
        <v>493</v>
      </c>
      <c r="I246" s="42"/>
      <c r="J246" s="26" t="s">
        <v>182</v>
      </c>
      <c r="K246" s="41"/>
      <c r="L246" s="42" t="s">
        <v>230</v>
      </c>
      <c r="M246" s="42"/>
      <c r="N246" s="41"/>
      <c r="O246" s="26"/>
      <c r="P246" s="42" t="s">
        <v>230</v>
      </c>
      <c r="Q246" s="42"/>
      <c r="R246" s="41"/>
      <c r="S246" s="41"/>
      <c r="T246" s="42" t="s">
        <v>230</v>
      </c>
      <c r="U246" s="42"/>
      <c r="V246" s="41"/>
      <c r="W246" s="26"/>
    </row>
    <row r="247" spans="1:26" ht="15.75" thickBot="1">
      <c r="A247" s="12"/>
      <c r="B247" s="45"/>
      <c r="C247" s="41"/>
      <c r="D247" s="32"/>
      <c r="E247" s="32"/>
      <c r="F247" s="55"/>
      <c r="G247" s="41"/>
      <c r="H247" s="32"/>
      <c r="I247" s="32"/>
      <c r="J247" s="66"/>
      <c r="K247" s="41"/>
      <c r="L247" s="32"/>
      <c r="M247" s="32"/>
      <c r="N247" s="55"/>
      <c r="O247" s="26"/>
      <c r="P247" s="32"/>
      <c r="Q247" s="32"/>
      <c r="R247" s="55"/>
      <c r="S247" s="41"/>
      <c r="T247" s="32"/>
      <c r="U247" s="32"/>
      <c r="V247" s="55"/>
      <c r="W247" s="26"/>
    </row>
    <row r="248" spans="1:26">
      <c r="A248" s="12"/>
      <c r="B248" s="56" t="s">
        <v>372</v>
      </c>
      <c r="C248" s="29"/>
      <c r="D248" s="33" t="s">
        <v>179</v>
      </c>
      <c r="E248" s="61" t="s">
        <v>230</v>
      </c>
      <c r="F248" s="37"/>
      <c r="G248" s="29"/>
      <c r="H248" s="33" t="s">
        <v>179</v>
      </c>
      <c r="I248" s="35">
        <v>61267</v>
      </c>
      <c r="J248" s="37"/>
      <c r="K248" s="29"/>
      <c r="L248" s="33" t="s">
        <v>179</v>
      </c>
      <c r="M248" s="61" t="s">
        <v>230</v>
      </c>
      <c r="N248" s="37"/>
      <c r="O248" s="30"/>
      <c r="P248" s="33" t="s">
        <v>179</v>
      </c>
      <c r="Q248" s="61" t="s">
        <v>492</v>
      </c>
      <c r="R248" s="33" t="s">
        <v>182</v>
      </c>
      <c r="S248" s="30"/>
      <c r="T248" s="33" t="s">
        <v>179</v>
      </c>
      <c r="U248" s="35">
        <v>9371</v>
      </c>
      <c r="V248" s="37"/>
      <c r="W248" s="26"/>
    </row>
    <row r="249" spans="1:26" ht="15.75" thickBot="1">
      <c r="A249" s="12"/>
      <c r="B249" s="56"/>
      <c r="C249" s="29"/>
      <c r="D249" s="34"/>
      <c r="E249" s="62"/>
      <c r="F249" s="38"/>
      <c r="G249" s="29"/>
      <c r="H249" s="34"/>
      <c r="I249" s="36"/>
      <c r="J249" s="38"/>
      <c r="K249" s="29"/>
      <c r="L249" s="34"/>
      <c r="M249" s="62"/>
      <c r="N249" s="38"/>
      <c r="O249" s="30"/>
      <c r="P249" s="34"/>
      <c r="Q249" s="62"/>
      <c r="R249" s="34"/>
      <c r="S249" s="30"/>
      <c r="T249" s="34"/>
      <c r="U249" s="36"/>
      <c r="V249" s="38"/>
      <c r="W249" s="26"/>
    </row>
    <row r="250" spans="1:26" ht="15.75" thickTop="1">
      <c r="A250" s="12"/>
      <c r="B250" s="144"/>
      <c r="C250" s="144"/>
      <c r="D250" s="144"/>
      <c r="E250" s="144"/>
      <c r="F250" s="144"/>
      <c r="G250" s="144"/>
      <c r="H250" s="144"/>
      <c r="I250" s="144"/>
      <c r="J250" s="144"/>
      <c r="K250" s="144"/>
      <c r="L250" s="144"/>
      <c r="M250" s="144"/>
      <c r="N250" s="144"/>
      <c r="O250" s="144"/>
      <c r="P250" s="144"/>
      <c r="Q250" s="144"/>
      <c r="R250" s="144"/>
      <c r="S250" s="144"/>
      <c r="T250" s="144"/>
      <c r="U250" s="144"/>
      <c r="V250" s="144"/>
      <c r="W250" s="144"/>
      <c r="X250" s="144"/>
      <c r="Y250" s="144"/>
      <c r="Z250" s="144"/>
    </row>
    <row r="251" spans="1:26">
      <c r="A251" s="12"/>
      <c r="B251" s="24"/>
      <c r="C251" s="24"/>
      <c r="D251" s="24"/>
      <c r="E251" s="24"/>
      <c r="F251" s="24"/>
      <c r="G251" s="24"/>
      <c r="H251" s="24"/>
      <c r="I251" s="24"/>
      <c r="J251" s="24"/>
      <c r="K251" s="24"/>
      <c r="L251" s="24"/>
      <c r="M251" s="24"/>
      <c r="N251" s="24"/>
      <c r="O251" s="24"/>
      <c r="P251" s="24"/>
      <c r="Q251" s="24"/>
      <c r="R251" s="24"/>
      <c r="S251" s="24"/>
      <c r="T251" s="24"/>
      <c r="U251" s="24"/>
      <c r="V251" s="24"/>
      <c r="W251" s="24"/>
    </row>
    <row r="252" spans="1:26">
      <c r="A252" s="12"/>
      <c r="B252" s="14"/>
      <c r="C252" s="14"/>
      <c r="D252" s="14"/>
      <c r="E252" s="14"/>
      <c r="F252" s="14"/>
      <c r="G252" s="14"/>
      <c r="H252" s="14"/>
      <c r="I252" s="14"/>
      <c r="J252" s="14"/>
      <c r="K252" s="14"/>
      <c r="L252" s="14"/>
      <c r="M252" s="14"/>
      <c r="N252" s="14"/>
      <c r="O252" s="14"/>
      <c r="P252" s="14"/>
      <c r="Q252" s="14"/>
      <c r="R252" s="14"/>
      <c r="S252" s="14"/>
      <c r="T252" s="14"/>
      <c r="U252" s="14"/>
      <c r="V252" s="14"/>
      <c r="W252" s="14"/>
    </row>
    <row r="253" spans="1:26" ht="15.75" thickBot="1">
      <c r="A253" s="12"/>
      <c r="B253" s="82"/>
      <c r="C253" s="16"/>
      <c r="D253" s="25" t="s">
        <v>494</v>
      </c>
      <c r="E253" s="25"/>
      <c r="F253" s="25"/>
      <c r="G253" s="25"/>
      <c r="H253" s="25"/>
      <c r="I253" s="25"/>
      <c r="J253" s="25"/>
      <c r="K253" s="25"/>
      <c r="L253" s="25"/>
      <c r="M253" s="25"/>
      <c r="N253" s="25"/>
      <c r="O253" s="25"/>
      <c r="P253" s="25"/>
      <c r="Q253" s="25"/>
      <c r="R253" s="25"/>
      <c r="S253" s="25"/>
      <c r="T253" s="25"/>
      <c r="U253" s="25"/>
      <c r="V253" s="25"/>
      <c r="W253" s="17"/>
    </row>
    <row r="254" spans="1:26">
      <c r="A254" s="12"/>
      <c r="B254" s="41"/>
      <c r="C254" s="41"/>
      <c r="D254" s="94" t="s">
        <v>464</v>
      </c>
      <c r="E254" s="94"/>
      <c r="F254" s="94"/>
      <c r="G254" s="94"/>
      <c r="H254" s="94"/>
      <c r="I254" s="94"/>
      <c r="J254" s="94"/>
      <c r="K254" s="44"/>
      <c r="L254" s="94" t="s">
        <v>467</v>
      </c>
      <c r="M254" s="94"/>
      <c r="N254" s="94"/>
      <c r="O254" s="94"/>
      <c r="P254" s="94"/>
      <c r="Q254" s="94"/>
      <c r="R254" s="94"/>
      <c r="S254" s="44"/>
      <c r="T254" s="44"/>
      <c r="U254" s="44"/>
      <c r="V254" s="44"/>
      <c r="W254" s="41"/>
    </row>
    <row r="255" spans="1:26">
      <c r="A255" s="12"/>
      <c r="B255" s="41"/>
      <c r="C255" s="41"/>
      <c r="D255" s="75" t="s">
        <v>465</v>
      </c>
      <c r="E255" s="75"/>
      <c r="F255" s="75"/>
      <c r="G255" s="75"/>
      <c r="H255" s="75"/>
      <c r="I255" s="75"/>
      <c r="J255" s="75"/>
      <c r="K255" s="41"/>
      <c r="L255" s="75" t="s">
        <v>468</v>
      </c>
      <c r="M255" s="75"/>
      <c r="N255" s="75"/>
      <c r="O255" s="75"/>
      <c r="P255" s="75"/>
      <c r="Q255" s="75"/>
      <c r="R255" s="75"/>
      <c r="S255" s="41"/>
      <c r="T255" s="41"/>
      <c r="U255" s="41"/>
      <c r="V255" s="41"/>
      <c r="W255" s="41"/>
    </row>
    <row r="256" spans="1:26" ht="15.75" thickBot="1">
      <c r="A256" s="12"/>
      <c r="B256" s="41"/>
      <c r="C256" s="41"/>
      <c r="D256" s="25" t="s">
        <v>466</v>
      </c>
      <c r="E256" s="25"/>
      <c r="F256" s="25"/>
      <c r="G256" s="25"/>
      <c r="H256" s="25"/>
      <c r="I256" s="25"/>
      <c r="J256" s="25"/>
      <c r="K256" s="41"/>
      <c r="L256" s="25" t="s">
        <v>469</v>
      </c>
      <c r="M256" s="25"/>
      <c r="N256" s="25"/>
      <c r="O256" s="25"/>
      <c r="P256" s="25"/>
      <c r="Q256" s="25"/>
      <c r="R256" s="25"/>
      <c r="S256" s="41"/>
      <c r="T256" s="41"/>
      <c r="U256" s="41"/>
      <c r="V256" s="41"/>
      <c r="W256" s="41"/>
    </row>
    <row r="257" spans="1:23">
      <c r="A257" s="12"/>
      <c r="B257" s="73" t="s">
        <v>177</v>
      </c>
      <c r="C257" s="41"/>
      <c r="D257" s="94" t="s">
        <v>470</v>
      </c>
      <c r="E257" s="94"/>
      <c r="F257" s="94"/>
      <c r="G257" s="44"/>
      <c r="H257" s="94" t="s">
        <v>395</v>
      </c>
      <c r="I257" s="94"/>
      <c r="J257" s="94"/>
      <c r="K257" s="41"/>
      <c r="L257" s="94" t="s">
        <v>470</v>
      </c>
      <c r="M257" s="94"/>
      <c r="N257" s="94"/>
      <c r="O257" s="94"/>
      <c r="P257" s="94" t="s">
        <v>395</v>
      </c>
      <c r="Q257" s="94"/>
      <c r="R257" s="94"/>
      <c r="S257" s="75"/>
      <c r="T257" s="75" t="s">
        <v>474</v>
      </c>
      <c r="U257" s="75"/>
      <c r="V257" s="75"/>
      <c r="W257" s="73"/>
    </row>
    <row r="258" spans="1:23">
      <c r="A258" s="12"/>
      <c r="B258" s="73"/>
      <c r="C258" s="41"/>
      <c r="D258" s="75" t="s">
        <v>32</v>
      </c>
      <c r="E258" s="75"/>
      <c r="F258" s="75"/>
      <c r="G258" s="41"/>
      <c r="H258" s="75" t="s">
        <v>472</v>
      </c>
      <c r="I258" s="75"/>
      <c r="J258" s="75"/>
      <c r="K258" s="41"/>
      <c r="L258" s="75" t="s">
        <v>32</v>
      </c>
      <c r="M258" s="75"/>
      <c r="N258" s="75"/>
      <c r="O258" s="75"/>
      <c r="P258" s="75" t="s">
        <v>495</v>
      </c>
      <c r="Q258" s="75"/>
      <c r="R258" s="75"/>
      <c r="S258" s="75"/>
      <c r="T258" s="75" t="s">
        <v>475</v>
      </c>
      <c r="U258" s="75"/>
      <c r="V258" s="75"/>
      <c r="W258" s="73"/>
    </row>
    <row r="259" spans="1:23" ht="15.75" thickBot="1">
      <c r="A259" s="12"/>
      <c r="B259" s="74"/>
      <c r="C259" s="41"/>
      <c r="D259" s="25" t="s">
        <v>471</v>
      </c>
      <c r="E259" s="25"/>
      <c r="F259" s="25"/>
      <c r="G259" s="41"/>
      <c r="H259" s="92"/>
      <c r="I259" s="92"/>
      <c r="J259" s="92"/>
      <c r="K259" s="41"/>
      <c r="L259" s="25" t="s">
        <v>471</v>
      </c>
      <c r="M259" s="25"/>
      <c r="N259" s="25"/>
      <c r="O259" s="75"/>
      <c r="P259" s="92"/>
      <c r="Q259" s="92"/>
      <c r="R259" s="92"/>
      <c r="S259" s="75"/>
      <c r="T259" s="25" t="s">
        <v>476</v>
      </c>
      <c r="U259" s="25"/>
      <c r="V259" s="25"/>
      <c r="W259" s="73"/>
    </row>
    <row r="260" spans="1:23" ht="26.25">
      <c r="A260" s="12"/>
      <c r="B260" s="98" t="s">
        <v>477</v>
      </c>
      <c r="C260" s="20"/>
      <c r="D260" s="33"/>
      <c r="E260" s="33"/>
      <c r="F260" s="33"/>
      <c r="G260" s="20"/>
      <c r="H260" s="33"/>
      <c r="I260" s="33"/>
      <c r="J260" s="33"/>
      <c r="K260" s="20"/>
      <c r="L260" s="33"/>
      <c r="M260" s="33"/>
      <c r="N260" s="33"/>
      <c r="O260" s="21"/>
      <c r="P260" s="33"/>
      <c r="Q260" s="33"/>
      <c r="R260" s="33"/>
      <c r="S260" s="21"/>
      <c r="T260" s="33"/>
      <c r="U260" s="33"/>
      <c r="V260" s="33"/>
      <c r="W260" s="10"/>
    </row>
    <row r="261" spans="1:23">
      <c r="A261" s="12"/>
      <c r="B261" s="45" t="s">
        <v>478</v>
      </c>
      <c r="C261" s="41"/>
      <c r="D261" s="26" t="s">
        <v>179</v>
      </c>
      <c r="E261" s="42" t="s">
        <v>496</v>
      </c>
      <c r="F261" s="26" t="s">
        <v>182</v>
      </c>
      <c r="G261" s="41"/>
      <c r="H261" s="26" t="s">
        <v>179</v>
      </c>
      <c r="I261" s="42" t="s">
        <v>230</v>
      </c>
      <c r="J261" s="41"/>
      <c r="K261" s="41"/>
      <c r="L261" s="26" t="s">
        <v>179</v>
      </c>
      <c r="M261" s="42">
        <v>194</v>
      </c>
      <c r="N261" s="41"/>
      <c r="O261" s="107" t="s">
        <v>479</v>
      </c>
      <c r="P261" s="26" t="s">
        <v>179</v>
      </c>
      <c r="Q261" s="42" t="s">
        <v>230</v>
      </c>
      <c r="R261" s="41"/>
      <c r="S261" s="41"/>
      <c r="T261" s="26" t="s">
        <v>179</v>
      </c>
      <c r="U261" s="42" t="s">
        <v>230</v>
      </c>
      <c r="V261" s="41"/>
      <c r="W261" s="26"/>
    </row>
    <row r="262" spans="1:23">
      <c r="A262" s="12"/>
      <c r="B262" s="45"/>
      <c r="C262" s="41"/>
      <c r="D262" s="26"/>
      <c r="E262" s="42"/>
      <c r="F262" s="26"/>
      <c r="G262" s="41"/>
      <c r="H262" s="26"/>
      <c r="I262" s="42"/>
      <c r="J262" s="41"/>
      <c r="K262" s="41"/>
      <c r="L262" s="26"/>
      <c r="M262" s="42"/>
      <c r="N262" s="41"/>
      <c r="O262" s="107"/>
      <c r="P262" s="26"/>
      <c r="Q262" s="42"/>
      <c r="R262" s="41"/>
      <c r="S262" s="41"/>
      <c r="T262" s="26"/>
      <c r="U262" s="42"/>
      <c r="V262" s="41"/>
      <c r="W262" s="26"/>
    </row>
    <row r="263" spans="1:23">
      <c r="A263" s="12"/>
      <c r="B263" s="28" t="s">
        <v>480</v>
      </c>
      <c r="C263" s="29"/>
      <c r="D263" s="60">
        <v>94</v>
      </c>
      <c r="E263" s="60"/>
      <c r="F263" s="29"/>
      <c r="G263" s="29"/>
      <c r="H263" s="60" t="s">
        <v>230</v>
      </c>
      <c r="I263" s="60"/>
      <c r="J263" s="29"/>
      <c r="K263" s="29"/>
      <c r="L263" s="60" t="s">
        <v>497</v>
      </c>
      <c r="M263" s="60"/>
      <c r="N263" s="30" t="s">
        <v>182</v>
      </c>
      <c r="O263" s="106" t="s">
        <v>481</v>
      </c>
      <c r="P263" s="60" t="s">
        <v>230</v>
      </c>
      <c r="Q263" s="60"/>
      <c r="R263" s="29"/>
      <c r="S263" s="29"/>
      <c r="T263" s="60" t="s">
        <v>230</v>
      </c>
      <c r="U263" s="60"/>
      <c r="V263" s="29"/>
      <c r="W263" s="26"/>
    </row>
    <row r="264" spans="1:23" ht="15.75" thickBot="1">
      <c r="A264" s="12"/>
      <c r="B264" s="28"/>
      <c r="C264" s="29"/>
      <c r="D264" s="69"/>
      <c r="E264" s="69"/>
      <c r="F264" s="48"/>
      <c r="G264" s="29"/>
      <c r="H264" s="69"/>
      <c r="I264" s="69"/>
      <c r="J264" s="48"/>
      <c r="K264" s="29"/>
      <c r="L264" s="69"/>
      <c r="M264" s="69"/>
      <c r="N264" s="101"/>
      <c r="O264" s="106"/>
      <c r="P264" s="69"/>
      <c r="Q264" s="69"/>
      <c r="R264" s="48"/>
      <c r="S264" s="29"/>
      <c r="T264" s="69"/>
      <c r="U264" s="69"/>
      <c r="V264" s="48"/>
      <c r="W264" s="26"/>
    </row>
    <row r="265" spans="1:23">
      <c r="A265" s="12"/>
      <c r="B265" s="88" t="s">
        <v>372</v>
      </c>
      <c r="C265" s="41"/>
      <c r="D265" s="27" t="s">
        <v>179</v>
      </c>
      <c r="E265" s="43" t="s">
        <v>498</v>
      </c>
      <c r="F265" s="27" t="s">
        <v>182</v>
      </c>
      <c r="G265" s="41"/>
      <c r="H265" s="27" t="s">
        <v>179</v>
      </c>
      <c r="I265" s="43" t="s">
        <v>230</v>
      </c>
      <c r="J265" s="44"/>
      <c r="K265" s="41"/>
      <c r="L265" s="27" t="s">
        <v>179</v>
      </c>
      <c r="M265" s="43">
        <v>172</v>
      </c>
      <c r="N265" s="44"/>
      <c r="O265" s="41"/>
      <c r="P265" s="27" t="s">
        <v>179</v>
      </c>
      <c r="Q265" s="43" t="s">
        <v>230</v>
      </c>
      <c r="R265" s="44"/>
      <c r="S265" s="41"/>
      <c r="T265" s="27" t="s">
        <v>179</v>
      </c>
      <c r="U265" s="43" t="s">
        <v>230</v>
      </c>
      <c r="V265" s="44"/>
      <c r="W265" s="26"/>
    </row>
    <row r="266" spans="1:23" ht="15.75" thickBot="1">
      <c r="A266" s="12"/>
      <c r="B266" s="88"/>
      <c r="C266" s="41"/>
      <c r="D266" s="49"/>
      <c r="E266" s="70"/>
      <c r="F266" s="49"/>
      <c r="G266" s="41"/>
      <c r="H266" s="49"/>
      <c r="I266" s="70"/>
      <c r="J266" s="52"/>
      <c r="K266" s="41"/>
      <c r="L266" s="49"/>
      <c r="M266" s="70"/>
      <c r="N266" s="52"/>
      <c r="O266" s="41"/>
      <c r="P266" s="49"/>
      <c r="Q266" s="70"/>
      <c r="R266" s="52"/>
      <c r="S266" s="41"/>
      <c r="T266" s="49"/>
      <c r="U266" s="70"/>
      <c r="V266" s="52"/>
      <c r="W266" s="26"/>
    </row>
    <row r="267" spans="1:23" ht="15.75" thickTop="1">
      <c r="A267" s="12"/>
      <c r="B267" s="103" t="s">
        <v>482</v>
      </c>
      <c r="C267" s="29"/>
      <c r="D267" s="104"/>
      <c r="E267" s="104"/>
      <c r="F267" s="105"/>
      <c r="G267" s="29"/>
      <c r="H267" s="104"/>
      <c r="I267" s="104"/>
      <c r="J267" s="105"/>
      <c r="K267" s="29"/>
      <c r="L267" s="104"/>
      <c r="M267" s="104"/>
      <c r="N267" s="105"/>
      <c r="O267" s="29"/>
      <c r="P267" s="104"/>
      <c r="Q267" s="104"/>
      <c r="R267" s="105"/>
      <c r="S267" s="29"/>
      <c r="T267" s="104"/>
      <c r="U267" s="104"/>
      <c r="V267" s="105"/>
      <c r="W267" s="26"/>
    </row>
    <row r="268" spans="1:23">
      <c r="A268" s="12"/>
      <c r="B268" s="103"/>
      <c r="C268" s="29"/>
      <c r="D268" s="60"/>
      <c r="E268" s="60"/>
      <c r="F268" s="29"/>
      <c r="G268" s="29"/>
      <c r="H268" s="60"/>
      <c r="I268" s="60"/>
      <c r="J268" s="29"/>
      <c r="K268" s="29"/>
      <c r="L268" s="60"/>
      <c r="M268" s="60"/>
      <c r="N268" s="29"/>
      <c r="O268" s="29"/>
      <c r="P268" s="60"/>
      <c r="Q268" s="60"/>
      <c r="R268" s="29"/>
      <c r="S268" s="29"/>
      <c r="T268" s="60"/>
      <c r="U268" s="60"/>
      <c r="V268" s="29"/>
      <c r="W268" s="26"/>
    </row>
    <row r="269" spans="1:23">
      <c r="A269" s="12"/>
      <c r="B269" s="45" t="s">
        <v>483</v>
      </c>
      <c r="C269" s="41"/>
      <c r="D269" s="26" t="s">
        <v>179</v>
      </c>
      <c r="E269" s="42" t="s">
        <v>230</v>
      </c>
      <c r="F269" s="41"/>
      <c r="G269" s="41"/>
      <c r="H269" s="26" t="s">
        <v>179</v>
      </c>
      <c r="I269" s="42" t="s">
        <v>230</v>
      </c>
      <c r="J269" s="41"/>
      <c r="K269" s="41"/>
      <c r="L269" s="26" t="s">
        <v>179</v>
      </c>
      <c r="M269" s="42" t="s">
        <v>230</v>
      </c>
      <c r="N269" s="41"/>
      <c r="O269" s="41"/>
      <c r="P269" s="26" t="s">
        <v>179</v>
      </c>
      <c r="Q269" s="42" t="s">
        <v>230</v>
      </c>
      <c r="R269" s="41"/>
      <c r="S269" s="41"/>
      <c r="T269" s="26" t="s">
        <v>179</v>
      </c>
      <c r="U269" s="46">
        <v>7650</v>
      </c>
      <c r="V269" s="41"/>
      <c r="W269" s="100" t="s">
        <v>484</v>
      </c>
    </row>
    <row r="270" spans="1:23">
      <c r="A270" s="12"/>
      <c r="B270" s="45"/>
      <c r="C270" s="41"/>
      <c r="D270" s="26"/>
      <c r="E270" s="42"/>
      <c r="F270" s="41"/>
      <c r="G270" s="41"/>
      <c r="H270" s="26"/>
      <c r="I270" s="42"/>
      <c r="J270" s="41"/>
      <c r="K270" s="41"/>
      <c r="L270" s="26"/>
      <c r="M270" s="42"/>
      <c r="N270" s="41"/>
      <c r="O270" s="41"/>
      <c r="P270" s="26"/>
      <c r="Q270" s="42"/>
      <c r="R270" s="41"/>
      <c r="S270" s="41"/>
      <c r="T270" s="26"/>
      <c r="U270" s="46"/>
      <c r="V270" s="41"/>
      <c r="W270" s="100"/>
    </row>
    <row r="271" spans="1:23">
      <c r="A271" s="12"/>
      <c r="B271" s="28" t="s">
        <v>485</v>
      </c>
      <c r="C271" s="29"/>
      <c r="D271" s="60" t="s">
        <v>230</v>
      </c>
      <c r="E271" s="60"/>
      <c r="F271" s="29"/>
      <c r="G271" s="29"/>
      <c r="H271" s="31">
        <v>3923</v>
      </c>
      <c r="I271" s="31"/>
      <c r="J271" s="29"/>
      <c r="K271" s="29"/>
      <c r="L271" s="60" t="s">
        <v>230</v>
      </c>
      <c r="M271" s="60"/>
      <c r="N271" s="29"/>
      <c r="O271" s="29"/>
      <c r="P271" s="60" t="s">
        <v>499</v>
      </c>
      <c r="Q271" s="60"/>
      <c r="R271" s="30" t="s">
        <v>182</v>
      </c>
      <c r="S271" s="106" t="s">
        <v>487</v>
      </c>
      <c r="T271" s="60" t="s">
        <v>230</v>
      </c>
      <c r="U271" s="60"/>
      <c r="V271" s="29"/>
      <c r="W271" s="26"/>
    </row>
    <row r="272" spans="1:23">
      <c r="A272" s="12"/>
      <c r="B272" s="28"/>
      <c r="C272" s="29"/>
      <c r="D272" s="60"/>
      <c r="E272" s="60"/>
      <c r="F272" s="29"/>
      <c r="G272" s="29"/>
      <c r="H272" s="31"/>
      <c r="I272" s="31"/>
      <c r="J272" s="29"/>
      <c r="K272" s="29"/>
      <c r="L272" s="60"/>
      <c r="M272" s="60"/>
      <c r="N272" s="29"/>
      <c r="O272" s="29"/>
      <c r="P272" s="60"/>
      <c r="Q272" s="60"/>
      <c r="R272" s="30"/>
      <c r="S272" s="106"/>
      <c r="T272" s="60"/>
      <c r="U272" s="60"/>
      <c r="V272" s="29"/>
      <c r="W272" s="26"/>
    </row>
    <row r="273" spans="1:23">
      <c r="A273" s="12"/>
      <c r="B273" s="45" t="s">
        <v>488</v>
      </c>
      <c r="C273" s="41"/>
      <c r="D273" s="42" t="s">
        <v>230</v>
      </c>
      <c r="E273" s="42"/>
      <c r="F273" s="41"/>
      <c r="G273" s="41"/>
      <c r="H273" s="42">
        <v>60</v>
      </c>
      <c r="I273" s="42"/>
      <c r="J273" s="41"/>
      <c r="K273" s="41"/>
      <c r="L273" s="42" t="s">
        <v>230</v>
      </c>
      <c r="M273" s="42"/>
      <c r="N273" s="41"/>
      <c r="O273" s="41"/>
      <c r="P273" s="42" t="s">
        <v>230</v>
      </c>
      <c r="Q273" s="42"/>
      <c r="R273" s="41"/>
      <c r="S273" s="41"/>
      <c r="T273" s="42" t="s">
        <v>230</v>
      </c>
      <c r="U273" s="42"/>
      <c r="V273" s="41"/>
      <c r="W273" s="26"/>
    </row>
    <row r="274" spans="1:23" ht="15.75" thickBot="1">
      <c r="A274" s="12"/>
      <c r="B274" s="45"/>
      <c r="C274" s="41"/>
      <c r="D274" s="32"/>
      <c r="E274" s="32"/>
      <c r="F274" s="55"/>
      <c r="G274" s="41"/>
      <c r="H274" s="32"/>
      <c r="I274" s="32"/>
      <c r="J274" s="55"/>
      <c r="K274" s="41"/>
      <c r="L274" s="32"/>
      <c r="M274" s="32"/>
      <c r="N274" s="55"/>
      <c r="O274" s="41"/>
      <c r="P274" s="32"/>
      <c r="Q274" s="32"/>
      <c r="R274" s="55"/>
      <c r="S274" s="41"/>
      <c r="T274" s="32"/>
      <c r="U274" s="32"/>
      <c r="V274" s="55"/>
      <c r="W274" s="26"/>
    </row>
    <row r="275" spans="1:23">
      <c r="A275" s="12"/>
      <c r="B275" s="56" t="s">
        <v>372</v>
      </c>
      <c r="C275" s="29"/>
      <c r="D275" s="33" t="s">
        <v>179</v>
      </c>
      <c r="E275" s="61" t="s">
        <v>230</v>
      </c>
      <c r="F275" s="37"/>
      <c r="G275" s="29"/>
      <c r="H275" s="33" t="s">
        <v>179</v>
      </c>
      <c r="I275" s="35">
        <v>3983</v>
      </c>
      <c r="J275" s="37"/>
      <c r="K275" s="29"/>
      <c r="L275" s="33" t="s">
        <v>179</v>
      </c>
      <c r="M275" s="61" t="s">
        <v>230</v>
      </c>
      <c r="N275" s="37"/>
      <c r="O275" s="29"/>
      <c r="P275" s="33" t="s">
        <v>179</v>
      </c>
      <c r="Q275" s="61" t="s">
        <v>499</v>
      </c>
      <c r="R275" s="33" t="s">
        <v>182</v>
      </c>
      <c r="S275" s="29"/>
      <c r="T275" s="33" t="s">
        <v>179</v>
      </c>
      <c r="U275" s="35">
        <v>7650</v>
      </c>
      <c r="V275" s="37"/>
      <c r="W275" s="26"/>
    </row>
    <row r="276" spans="1:23" ht="15.75" thickBot="1">
      <c r="A276" s="12"/>
      <c r="B276" s="56"/>
      <c r="C276" s="29"/>
      <c r="D276" s="34"/>
      <c r="E276" s="62"/>
      <c r="F276" s="38"/>
      <c r="G276" s="29"/>
      <c r="H276" s="34"/>
      <c r="I276" s="36"/>
      <c r="J276" s="38"/>
      <c r="K276" s="29"/>
      <c r="L276" s="34"/>
      <c r="M276" s="62"/>
      <c r="N276" s="38"/>
      <c r="O276" s="29"/>
      <c r="P276" s="34"/>
      <c r="Q276" s="62"/>
      <c r="R276" s="34"/>
      <c r="S276" s="29"/>
      <c r="T276" s="34"/>
      <c r="U276" s="36"/>
      <c r="V276" s="38"/>
      <c r="W276" s="26"/>
    </row>
    <row r="277" spans="1:23" ht="15.75" thickTop="1">
      <c r="A277" s="12"/>
      <c r="B277" s="24"/>
      <c r="C277" s="24"/>
      <c r="D277" s="24"/>
      <c r="E277" s="24"/>
      <c r="F277" s="24"/>
      <c r="G277" s="24"/>
      <c r="H277" s="24"/>
      <c r="I277" s="24"/>
      <c r="J277" s="24"/>
      <c r="K277" s="24"/>
      <c r="L277" s="24"/>
      <c r="M277" s="24"/>
      <c r="N277" s="24"/>
      <c r="O277" s="24"/>
      <c r="P277" s="24"/>
      <c r="Q277" s="24"/>
      <c r="R277" s="24"/>
      <c r="S277" s="24"/>
      <c r="T277" s="24"/>
      <c r="U277" s="24"/>
      <c r="V277" s="24"/>
      <c r="W277" s="24"/>
    </row>
    <row r="278" spans="1:23">
      <c r="A278" s="12"/>
      <c r="B278" s="14"/>
      <c r="C278" s="14"/>
      <c r="D278" s="14"/>
      <c r="E278" s="14"/>
      <c r="F278" s="14"/>
      <c r="G278" s="14"/>
      <c r="H278" s="14"/>
      <c r="I278" s="14"/>
      <c r="J278" s="14"/>
      <c r="K278" s="14"/>
      <c r="L278" s="14"/>
      <c r="M278" s="14"/>
      <c r="N278" s="14"/>
      <c r="O278" s="14"/>
      <c r="P278" s="14"/>
      <c r="Q278" s="14"/>
      <c r="R278" s="14"/>
      <c r="S278" s="14"/>
      <c r="T278" s="14"/>
      <c r="U278" s="14"/>
      <c r="V278" s="14"/>
      <c r="W278" s="14"/>
    </row>
    <row r="279" spans="1:23" ht="15.75" thickBot="1">
      <c r="A279" s="12"/>
      <c r="B279" s="82"/>
      <c r="C279" s="16"/>
      <c r="D279" s="25" t="s">
        <v>500</v>
      </c>
      <c r="E279" s="25"/>
      <c r="F279" s="25"/>
      <c r="G279" s="25"/>
      <c r="H279" s="25"/>
      <c r="I279" s="25"/>
      <c r="J279" s="25"/>
      <c r="K279" s="25"/>
      <c r="L279" s="25"/>
      <c r="M279" s="25"/>
      <c r="N279" s="25"/>
      <c r="O279" s="25"/>
      <c r="P279" s="25"/>
      <c r="Q279" s="25"/>
      <c r="R279" s="25"/>
      <c r="S279" s="25"/>
      <c r="T279" s="25"/>
      <c r="U279" s="25"/>
      <c r="V279" s="25"/>
      <c r="W279" s="17"/>
    </row>
    <row r="280" spans="1:23">
      <c r="A280" s="12"/>
      <c r="B280" s="41"/>
      <c r="C280" s="41"/>
      <c r="D280" s="94" t="s">
        <v>464</v>
      </c>
      <c r="E280" s="94"/>
      <c r="F280" s="94"/>
      <c r="G280" s="94"/>
      <c r="H280" s="94"/>
      <c r="I280" s="94"/>
      <c r="J280" s="94"/>
      <c r="K280" s="44"/>
      <c r="L280" s="94" t="s">
        <v>467</v>
      </c>
      <c r="M280" s="94"/>
      <c r="N280" s="94"/>
      <c r="O280" s="94"/>
      <c r="P280" s="94"/>
      <c r="Q280" s="94"/>
      <c r="R280" s="94"/>
      <c r="S280" s="44"/>
      <c r="T280" s="44"/>
      <c r="U280" s="44"/>
      <c r="V280" s="44"/>
      <c r="W280" s="41"/>
    </row>
    <row r="281" spans="1:23">
      <c r="A281" s="12"/>
      <c r="B281" s="41"/>
      <c r="C281" s="41"/>
      <c r="D281" s="75" t="s">
        <v>465</v>
      </c>
      <c r="E281" s="75"/>
      <c r="F281" s="75"/>
      <c r="G281" s="75"/>
      <c r="H281" s="75"/>
      <c r="I281" s="75"/>
      <c r="J281" s="75"/>
      <c r="K281" s="41"/>
      <c r="L281" s="75" t="s">
        <v>468</v>
      </c>
      <c r="M281" s="75"/>
      <c r="N281" s="75"/>
      <c r="O281" s="75"/>
      <c r="P281" s="75"/>
      <c r="Q281" s="75"/>
      <c r="R281" s="75"/>
      <c r="S281" s="41"/>
      <c r="T281" s="41"/>
      <c r="U281" s="41"/>
      <c r="V281" s="41"/>
      <c r="W281" s="41"/>
    </row>
    <row r="282" spans="1:23" ht="15.75" thickBot="1">
      <c r="A282" s="12"/>
      <c r="B282" s="41"/>
      <c r="C282" s="41"/>
      <c r="D282" s="25" t="s">
        <v>466</v>
      </c>
      <c r="E282" s="25"/>
      <c r="F282" s="25"/>
      <c r="G282" s="25"/>
      <c r="H282" s="25"/>
      <c r="I282" s="25"/>
      <c r="J282" s="25"/>
      <c r="K282" s="41"/>
      <c r="L282" s="25" t="s">
        <v>469</v>
      </c>
      <c r="M282" s="25"/>
      <c r="N282" s="25"/>
      <c r="O282" s="25"/>
      <c r="P282" s="25"/>
      <c r="Q282" s="25"/>
      <c r="R282" s="25"/>
      <c r="S282" s="41"/>
      <c r="T282" s="41"/>
      <c r="U282" s="41"/>
      <c r="V282" s="41"/>
      <c r="W282" s="41"/>
    </row>
    <row r="283" spans="1:23">
      <c r="A283" s="12"/>
      <c r="B283" s="73" t="s">
        <v>177</v>
      </c>
      <c r="C283" s="41"/>
      <c r="D283" s="94" t="s">
        <v>470</v>
      </c>
      <c r="E283" s="94"/>
      <c r="F283" s="94"/>
      <c r="G283" s="44"/>
      <c r="H283" s="94" t="s">
        <v>395</v>
      </c>
      <c r="I283" s="94"/>
      <c r="J283" s="94"/>
      <c r="K283" s="41"/>
      <c r="L283" s="94" t="s">
        <v>470</v>
      </c>
      <c r="M283" s="94"/>
      <c r="N283" s="94"/>
      <c r="O283" s="94"/>
      <c r="P283" s="94" t="s">
        <v>395</v>
      </c>
      <c r="Q283" s="94"/>
      <c r="R283" s="94"/>
      <c r="S283" s="75"/>
      <c r="T283" s="75" t="s">
        <v>474</v>
      </c>
      <c r="U283" s="75"/>
      <c r="V283" s="75"/>
      <c r="W283" s="73"/>
    </row>
    <row r="284" spans="1:23">
      <c r="A284" s="12"/>
      <c r="B284" s="73"/>
      <c r="C284" s="41"/>
      <c r="D284" s="75" t="s">
        <v>32</v>
      </c>
      <c r="E284" s="75"/>
      <c r="F284" s="75"/>
      <c r="G284" s="41"/>
      <c r="H284" s="75" t="s">
        <v>472</v>
      </c>
      <c r="I284" s="75"/>
      <c r="J284" s="75"/>
      <c r="K284" s="41"/>
      <c r="L284" s="75" t="s">
        <v>32</v>
      </c>
      <c r="M284" s="75"/>
      <c r="N284" s="75"/>
      <c r="O284" s="75"/>
      <c r="P284" s="75" t="s">
        <v>495</v>
      </c>
      <c r="Q284" s="75"/>
      <c r="R284" s="75"/>
      <c r="S284" s="75"/>
      <c r="T284" s="75" t="s">
        <v>475</v>
      </c>
      <c r="U284" s="75"/>
      <c r="V284" s="75"/>
      <c r="W284" s="73"/>
    </row>
    <row r="285" spans="1:23" ht="15.75" thickBot="1">
      <c r="A285" s="12"/>
      <c r="B285" s="74"/>
      <c r="C285" s="41"/>
      <c r="D285" s="25" t="s">
        <v>471</v>
      </c>
      <c r="E285" s="25"/>
      <c r="F285" s="25"/>
      <c r="G285" s="41"/>
      <c r="H285" s="92"/>
      <c r="I285" s="92"/>
      <c r="J285" s="92"/>
      <c r="K285" s="41"/>
      <c r="L285" s="25" t="s">
        <v>471</v>
      </c>
      <c r="M285" s="25"/>
      <c r="N285" s="25"/>
      <c r="O285" s="75"/>
      <c r="P285" s="92"/>
      <c r="Q285" s="92"/>
      <c r="R285" s="92"/>
      <c r="S285" s="75"/>
      <c r="T285" s="25" t="s">
        <v>476</v>
      </c>
      <c r="U285" s="25"/>
      <c r="V285" s="25"/>
      <c r="W285" s="73"/>
    </row>
    <row r="286" spans="1:23" ht="26.25">
      <c r="A286" s="12"/>
      <c r="B286" s="98" t="s">
        <v>477</v>
      </c>
      <c r="C286" s="20"/>
      <c r="D286" s="33"/>
      <c r="E286" s="33"/>
      <c r="F286" s="33"/>
      <c r="G286" s="20"/>
      <c r="H286" s="33"/>
      <c r="I286" s="33"/>
      <c r="J286" s="33"/>
      <c r="K286" s="20"/>
      <c r="L286" s="33"/>
      <c r="M286" s="33"/>
      <c r="N286" s="33"/>
      <c r="O286" s="21"/>
      <c r="P286" s="33"/>
      <c r="Q286" s="33"/>
      <c r="R286" s="33"/>
      <c r="S286" s="21"/>
      <c r="T286" s="33"/>
      <c r="U286" s="33"/>
      <c r="V286" s="33"/>
      <c r="W286" s="10"/>
    </row>
    <row r="287" spans="1:23">
      <c r="A287" s="12"/>
      <c r="B287" s="45" t="s">
        <v>478</v>
      </c>
      <c r="C287" s="41"/>
      <c r="D287" s="26" t="s">
        <v>179</v>
      </c>
      <c r="E287" s="42" t="s">
        <v>501</v>
      </c>
      <c r="F287" s="26" t="s">
        <v>182</v>
      </c>
      <c r="G287" s="41"/>
      <c r="H287" s="26" t="s">
        <v>179</v>
      </c>
      <c r="I287" s="42" t="s">
        <v>230</v>
      </c>
      <c r="J287" s="41"/>
      <c r="K287" s="41"/>
      <c r="L287" s="26" t="s">
        <v>179</v>
      </c>
      <c r="M287" s="42">
        <v>140</v>
      </c>
      <c r="N287" s="41"/>
      <c r="O287" s="107" t="s">
        <v>479</v>
      </c>
      <c r="P287" s="26" t="s">
        <v>179</v>
      </c>
      <c r="Q287" s="42" t="s">
        <v>230</v>
      </c>
      <c r="R287" s="41"/>
      <c r="S287" s="41"/>
      <c r="T287" s="26" t="s">
        <v>179</v>
      </c>
      <c r="U287" s="42" t="s">
        <v>230</v>
      </c>
      <c r="V287" s="41"/>
      <c r="W287" s="26"/>
    </row>
    <row r="288" spans="1:23">
      <c r="A288" s="12"/>
      <c r="B288" s="45"/>
      <c r="C288" s="41"/>
      <c r="D288" s="26"/>
      <c r="E288" s="42"/>
      <c r="F288" s="26"/>
      <c r="G288" s="41"/>
      <c r="H288" s="26"/>
      <c r="I288" s="42"/>
      <c r="J288" s="41"/>
      <c r="K288" s="41"/>
      <c r="L288" s="26"/>
      <c r="M288" s="42"/>
      <c r="N288" s="41"/>
      <c r="O288" s="107"/>
      <c r="P288" s="26"/>
      <c r="Q288" s="42"/>
      <c r="R288" s="41"/>
      <c r="S288" s="41"/>
      <c r="T288" s="26"/>
      <c r="U288" s="42"/>
      <c r="V288" s="41"/>
      <c r="W288" s="26"/>
    </row>
    <row r="289" spans="1:26">
      <c r="A289" s="12"/>
      <c r="B289" s="28" t="s">
        <v>480</v>
      </c>
      <c r="C289" s="29"/>
      <c r="D289" s="60">
        <v>79</v>
      </c>
      <c r="E289" s="60"/>
      <c r="F289" s="29"/>
      <c r="G289" s="29"/>
      <c r="H289" s="60" t="s">
        <v>230</v>
      </c>
      <c r="I289" s="60"/>
      <c r="J289" s="29"/>
      <c r="K289" s="29"/>
      <c r="L289" s="60" t="s">
        <v>502</v>
      </c>
      <c r="M289" s="60"/>
      <c r="N289" s="30" t="s">
        <v>182</v>
      </c>
      <c r="O289" s="106" t="s">
        <v>481</v>
      </c>
      <c r="P289" s="60" t="s">
        <v>230</v>
      </c>
      <c r="Q289" s="60"/>
      <c r="R289" s="29"/>
      <c r="S289" s="29"/>
      <c r="T289" s="60" t="s">
        <v>230</v>
      </c>
      <c r="U289" s="60"/>
      <c r="V289" s="29"/>
      <c r="W289" s="26"/>
    </row>
    <row r="290" spans="1:26" ht="15.75" thickBot="1">
      <c r="A290" s="12"/>
      <c r="B290" s="28"/>
      <c r="C290" s="29"/>
      <c r="D290" s="69"/>
      <c r="E290" s="69"/>
      <c r="F290" s="48"/>
      <c r="G290" s="29"/>
      <c r="H290" s="69"/>
      <c r="I290" s="69"/>
      <c r="J290" s="48"/>
      <c r="K290" s="29"/>
      <c r="L290" s="69"/>
      <c r="M290" s="69"/>
      <c r="N290" s="101"/>
      <c r="O290" s="106"/>
      <c r="P290" s="69"/>
      <c r="Q290" s="69"/>
      <c r="R290" s="48"/>
      <c r="S290" s="29"/>
      <c r="T290" s="69"/>
      <c r="U290" s="69"/>
      <c r="V290" s="48"/>
      <c r="W290" s="26"/>
    </row>
    <row r="291" spans="1:26">
      <c r="A291" s="12"/>
      <c r="B291" s="88" t="s">
        <v>372</v>
      </c>
      <c r="C291" s="41"/>
      <c r="D291" s="27" t="s">
        <v>179</v>
      </c>
      <c r="E291" s="43" t="s">
        <v>503</v>
      </c>
      <c r="F291" s="27" t="s">
        <v>182</v>
      </c>
      <c r="G291" s="41"/>
      <c r="H291" s="27" t="s">
        <v>179</v>
      </c>
      <c r="I291" s="43" t="s">
        <v>230</v>
      </c>
      <c r="J291" s="44"/>
      <c r="K291" s="41"/>
      <c r="L291" s="27" t="s">
        <v>179</v>
      </c>
      <c r="M291" s="43">
        <v>60</v>
      </c>
      <c r="N291" s="44"/>
      <c r="O291" s="41"/>
      <c r="P291" s="27" t="s">
        <v>179</v>
      </c>
      <c r="Q291" s="43" t="s">
        <v>230</v>
      </c>
      <c r="R291" s="44"/>
      <c r="S291" s="41"/>
      <c r="T291" s="27" t="s">
        <v>179</v>
      </c>
      <c r="U291" s="43" t="s">
        <v>230</v>
      </c>
      <c r="V291" s="44"/>
      <c r="W291" s="26"/>
    </row>
    <row r="292" spans="1:26" ht="15.75" thickBot="1">
      <c r="A292" s="12"/>
      <c r="B292" s="88"/>
      <c r="C292" s="41"/>
      <c r="D292" s="49"/>
      <c r="E292" s="70"/>
      <c r="F292" s="49"/>
      <c r="G292" s="41"/>
      <c r="H292" s="49"/>
      <c r="I292" s="70"/>
      <c r="J292" s="52"/>
      <c r="K292" s="41"/>
      <c r="L292" s="49"/>
      <c r="M292" s="70"/>
      <c r="N292" s="52"/>
      <c r="O292" s="41"/>
      <c r="P292" s="49"/>
      <c r="Q292" s="70"/>
      <c r="R292" s="52"/>
      <c r="S292" s="41"/>
      <c r="T292" s="49"/>
      <c r="U292" s="70"/>
      <c r="V292" s="52"/>
      <c r="W292" s="26"/>
    </row>
    <row r="293" spans="1:26" ht="15.75" thickTop="1">
      <c r="A293" s="12"/>
      <c r="B293" s="103" t="s">
        <v>482</v>
      </c>
      <c r="C293" s="29"/>
      <c r="D293" s="104"/>
      <c r="E293" s="104"/>
      <c r="F293" s="105"/>
      <c r="G293" s="29"/>
      <c r="H293" s="104"/>
      <c r="I293" s="104"/>
      <c r="J293" s="105"/>
      <c r="K293" s="29"/>
      <c r="L293" s="104"/>
      <c r="M293" s="104"/>
      <c r="N293" s="105"/>
      <c r="O293" s="29"/>
      <c r="P293" s="104"/>
      <c r="Q293" s="104"/>
      <c r="R293" s="105"/>
      <c r="S293" s="29"/>
      <c r="T293" s="104"/>
      <c r="U293" s="104"/>
      <c r="V293" s="105"/>
      <c r="W293" s="26"/>
    </row>
    <row r="294" spans="1:26">
      <c r="A294" s="12"/>
      <c r="B294" s="103"/>
      <c r="C294" s="29"/>
      <c r="D294" s="60"/>
      <c r="E294" s="60"/>
      <c r="F294" s="29"/>
      <c r="G294" s="29"/>
      <c r="H294" s="60"/>
      <c r="I294" s="60"/>
      <c r="J294" s="29"/>
      <c r="K294" s="29"/>
      <c r="L294" s="60"/>
      <c r="M294" s="60"/>
      <c r="N294" s="29"/>
      <c r="O294" s="29"/>
      <c r="P294" s="60"/>
      <c r="Q294" s="60"/>
      <c r="R294" s="29"/>
      <c r="S294" s="29"/>
      <c r="T294" s="60"/>
      <c r="U294" s="60"/>
      <c r="V294" s="29"/>
      <c r="W294" s="26"/>
    </row>
    <row r="295" spans="1:26">
      <c r="A295" s="12"/>
      <c r="B295" s="45" t="s">
        <v>483</v>
      </c>
      <c r="C295" s="41"/>
      <c r="D295" s="26" t="s">
        <v>179</v>
      </c>
      <c r="E295" s="42" t="s">
        <v>230</v>
      </c>
      <c r="F295" s="41"/>
      <c r="G295" s="41"/>
      <c r="H295" s="26" t="s">
        <v>179</v>
      </c>
      <c r="I295" s="42" t="s">
        <v>230</v>
      </c>
      <c r="J295" s="41"/>
      <c r="K295" s="41"/>
      <c r="L295" s="26" t="s">
        <v>179</v>
      </c>
      <c r="M295" s="42" t="s">
        <v>230</v>
      </c>
      <c r="N295" s="41"/>
      <c r="O295" s="41"/>
      <c r="P295" s="26" t="s">
        <v>179</v>
      </c>
      <c r="Q295" s="42" t="s">
        <v>230</v>
      </c>
      <c r="R295" s="41"/>
      <c r="S295" s="41"/>
      <c r="T295" s="26" t="s">
        <v>179</v>
      </c>
      <c r="U295" s="46">
        <v>10961</v>
      </c>
      <c r="V295" s="41"/>
      <c r="W295" s="100" t="s">
        <v>484</v>
      </c>
    </row>
    <row r="296" spans="1:26">
      <c r="A296" s="12"/>
      <c r="B296" s="45"/>
      <c r="C296" s="41"/>
      <c r="D296" s="26"/>
      <c r="E296" s="42"/>
      <c r="F296" s="41"/>
      <c r="G296" s="41"/>
      <c r="H296" s="26"/>
      <c r="I296" s="42"/>
      <c r="J296" s="41"/>
      <c r="K296" s="41"/>
      <c r="L296" s="26"/>
      <c r="M296" s="42"/>
      <c r="N296" s="41"/>
      <c r="O296" s="41"/>
      <c r="P296" s="26"/>
      <c r="Q296" s="42"/>
      <c r="R296" s="41"/>
      <c r="S296" s="41"/>
      <c r="T296" s="26"/>
      <c r="U296" s="46"/>
      <c r="V296" s="41"/>
      <c r="W296" s="100"/>
    </row>
    <row r="297" spans="1:26">
      <c r="A297" s="12"/>
      <c r="B297" s="28" t="s">
        <v>485</v>
      </c>
      <c r="C297" s="29"/>
      <c r="D297" s="60" t="s">
        <v>230</v>
      </c>
      <c r="E297" s="60"/>
      <c r="F297" s="29"/>
      <c r="G297" s="29"/>
      <c r="H297" s="31">
        <v>43679</v>
      </c>
      <c r="I297" s="31"/>
      <c r="J297" s="29"/>
      <c r="K297" s="29"/>
      <c r="L297" s="60" t="s">
        <v>230</v>
      </c>
      <c r="M297" s="60"/>
      <c r="N297" s="29"/>
      <c r="O297" s="29"/>
      <c r="P297" s="60" t="s">
        <v>504</v>
      </c>
      <c r="Q297" s="60"/>
      <c r="R297" s="30" t="s">
        <v>182</v>
      </c>
      <c r="S297" s="106" t="s">
        <v>487</v>
      </c>
      <c r="T297" s="60" t="s">
        <v>230</v>
      </c>
      <c r="U297" s="60"/>
      <c r="V297" s="29"/>
      <c r="W297" s="26"/>
    </row>
    <row r="298" spans="1:26">
      <c r="A298" s="12"/>
      <c r="B298" s="28"/>
      <c r="C298" s="29"/>
      <c r="D298" s="60"/>
      <c r="E298" s="60"/>
      <c r="F298" s="29"/>
      <c r="G298" s="29"/>
      <c r="H298" s="31"/>
      <c r="I298" s="31"/>
      <c r="J298" s="29"/>
      <c r="K298" s="29"/>
      <c r="L298" s="60"/>
      <c r="M298" s="60"/>
      <c r="N298" s="29"/>
      <c r="O298" s="29"/>
      <c r="P298" s="60"/>
      <c r="Q298" s="60"/>
      <c r="R298" s="30"/>
      <c r="S298" s="106"/>
      <c r="T298" s="60"/>
      <c r="U298" s="60"/>
      <c r="V298" s="29"/>
      <c r="W298" s="26"/>
    </row>
    <row r="299" spans="1:26">
      <c r="A299" s="12"/>
      <c r="B299" s="45" t="s">
        <v>488</v>
      </c>
      <c r="C299" s="41"/>
      <c r="D299" s="42" t="s">
        <v>230</v>
      </c>
      <c r="E299" s="42"/>
      <c r="F299" s="41"/>
      <c r="G299" s="41"/>
      <c r="H299" s="42" t="s">
        <v>505</v>
      </c>
      <c r="I299" s="42"/>
      <c r="J299" s="26" t="s">
        <v>182</v>
      </c>
      <c r="K299" s="41"/>
      <c r="L299" s="42" t="s">
        <v>230</v>
      </c>
      <c r="M299" s="42"/>
      <c r="N299" s="41"/>
      <c r="O299" s="41"/>
      <c r="P299" s="46">
        <v>16158</v>
      </c>
      <c r="Q299" s="46"/>
      <c r="R299" s="41"/>
      <c r="S299" s="108" t="s">
        <v>506</v>
      </c>
      <c r="T299" s="42" t="s">
        <v>230</v>
      </c>
      <c r="U299" s="42"/>
      <c r="V299" s="41"/>
      <c r="W299" s="26"/>
    </row>
    <row r="300" spans="1:26" ht="15.75" thickBot="1">
      <c r="A300" s="12"/>
      <c r="B300" s="45"/>
      <c r="C300" s="41"/>
      <c r="D300" s="32"/>
      <c r="E300" s="32"/>
      <c r="F300" s="55"/>
      <c r="G300" s="41"/>
      <c r="H300" s="32"/>
      <c r="I300" s="32"/>
      <c r="J300" s="66"/>
      <c r="K300" s="41"/>
      <c r="L300" s="32"/>
      <c r="M300" s="32"/>
      <c r="N300" s="55"/>
      <c r="O300" s="41"/>
      <c r="P300" s="54"/>
      <c r="Q300" s="54"/>
      <c r="R300" s="55"/>
      <c r="S300" s="108"/>
      <c r="T300" s="32"/>
      <c r="U300" s="32"/>
      <c r="V300" s="55"/>
      <c r="W300" s="26"/>
    </row>
    <row r="301" spans="1:26">
      <c r="A301" s="12"/>
      <c r="B301" s="56" t="s">
        <v>372</v>
      </c>
      <c r="C301" s="29"/>
      <c r="D301" s="33" t="s">
        <v>179</v>
      </c>
      <c r="E301" s="61" t="s">
        <v>230</v>
      </c>
      <c r="F301" s="37"/>
      <c r="G301" s="29"/>
      <c r="H301" s="33" t="s">
        <v>179</v>
      </c>
      <c r="I301" s="35">
        <v>41176</v>
      </c>
      <c r="J301" s="37"/>
      <c r="K301" s="29"/>
      <c r="L301" s="33" t="s">
        <v>179</v>
      </c>
      <c r="M301" s="61" t="s">
        <v>230</v>
      </c>
      <c r="N301" s="37"/>
      <c r="O301" s="29"/>
      <c r="P301" s="33" t="s">
        <v>179</v>
      </c>
      <c r="Q301" s="61" t="s">
        <v>507</v>
      </c>
      <c r="R301" s="33" t="s">
        <v>182</v>
      </c>
      <c r="S301" s="29"/>
      <c r="T301" s="33" t="s">
        <v>179</v>
      </c>
      <c r="U301" s="35">
        <v>10961</v>
      </c>
      <c r="V301" s="37"/>
      <c r="W301" s="26"/>
    </row>
    <row r="302" spans="1:26" ht="15.75" thickBot="1">
      <c r="A302" s="12"/>
      <c r="B302" s="56"/>
      <c r="C302" s="29"/>
      <c r="D302" s="34"/>
      <c r="E302" s="62"/>
      <c r="F302" s="38"/>
      <c r="G302" s="29"/>
      <c r="H302" s="34"/>
      <c r="I302" s="36"/>
      <c r="J302" s="38"/>
      <c r="K302" s="29"/>
      <c r="L302" s="34"/>
      <c r="M302" s="62"/>
      <c r="N302" s="38"/>
      <c r="O302" s="29"/>
      <c r="P302" s="34"/>
      <c r="Q302" s="62"/>
      <c r="R302" s="34"/>
      <c r="S302" s="29"/>
      <c r="T302" s="34"/>
      <c r="U302" s="36"/>
      <c r="V302" s="38"/>
      <c r="W302" s="26"/>
    </row>
    <row r="303" spans="1:26" ht="15.75" thickTop="1">
      <c r="A303" s="12"/>
      <c r="B303" s="41"/>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row>
    <row r="304" spans="1:26">
      <c r="A304" s="12"/>
      <c r="B304" s="14"/>
      <c r="C304" s="14"/>
    </row>
    <row r="305" spans="1:26">
      <c r="A305" s="12"/>
      <c r="B305" s="80" t="s">
        <v>340</v>
      </c>
      <c r="C305" s="81" t="s">
        <v>508</v>
      </c>
    </row>
    <row r="306" spans="1:26">
      <c r="A306" s="12"/>
      <c r="B306" s="14"/>
      <c r="C306" s="14"/>
    </row>
    <row r="307" spans="1:26" ht="22.5">
      <c r="A307" s="12"/>
      <c r="B307" s="80" t="s">
        <v>342</v>
      </c>
      <c r="C307" s="81" t="s">
        <v>509</v>
      </c>
    </row>
    <row r="308" spans="1:26">
      <c r="A308" s="12"/>
      <c r="B308" s="14"/>
      <c r="C308" s="14"/>
    </row>
    <row r="309" spans="1:26" ht="56.25">
      <c r="A309" s="12"/>
      <c r="B309" s="80" t="s">
        <v>510</v>
      </c>
      <c r="C309" s="81" t="s">
        <v>511</v>
      </c>
    </row>
    <row r="310" spans="1:26">
      <c r="A310" s="12"/>
      <c r="B310" s="14"/>
      <c r="C310" s="14"/>
    </row>
    <row r="311" spans="1:26" ht="78.75">
      <c r="A311" s="12"/>
      <c r="B311" s="80" t="s">
        <v>512</v>
      </c>
      <c r="C311" s="81" t="s">
        <v>513</v>
      </c>
    </row>
    <row r="312" spans="1:26">
      <c r="A312" s="12"/>
      <c r="B312" s="14"/>
      <c r="C312" s="14"/>
    </row>
    <row r="313" spans="1:26" ht="78.75">
      <c r="A313" s="12"/>
      <c r="B313" s="80" t="s">
        <v>514</v>
      </c>
      <c r="C313" s="81" t="s">
        <v>515</v>
      </c>
    </row>
    <row r="314" spans="1:26">
      <c r="A314" s="12" t="s">
        <v>713</v>
      </c>
      <c r="B314" s="63" t="s">
        <v>519</v>
      </c>
      <c r="C314" s="63"/>
      <c r="D314" s="63"/>
      <c r="E314" s="63"/>
      <c r="F314" s="63"/>
      <c r="G314" s="63"/>
      <c r="H314" s="63"/>
      <c r="I314" s="63"/>
      <c r="J314" s="63"/>
      <c r="K314" s="63"/>
      <c r="L314" s="63"/>
      <c r="M314" s="63"/>
      <c r="N314" s="63"/>
      <c r="O314" s="63"/>
      <c r="P314" s="63"/>
      <c r="Q314" s="63"/>
      <c r="R314" s="63"/>
      <c r="S314" s="63"/>
      <c r="T314" s="63"/>
      <c r="U314" s="63"/>
      <c r="V314" s="63"/>
      <c r="W314" s="63"/>
      <c r="X314" s="63"/>
      <c r="Y314" s="63"/>
      <c r="Z314" s="63"/>
    </row>
    <row r="315" spans="1:26">
      <c r="A315" s="12"/>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row>
    <row r="316" spans="1:26">
      <c r="A316" s="12"/>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row>
    <row r="317" spans="1:26" ht="15.75" thickBot="1">
      <c r="A317" s="12"/>
      <c r="B317" s="82"/>
      <c r="C317" s="16"/>
      <c r="D317" s="25" t="s">
        <v>178</v>
      </c>
      <c r="E317" s="25"/>
      <c r="F317" s="25"/>
      <c r="G317" s="25"/>
      <c r="H317" s="25"/>
      <c r="I317" s="25"/>
      <c r="J317" s="25"/>
      <c r="K317" s="25"/>
      <c r="L317" s="25"/>
      <c r="M317" s="25"/>
      <c r="N317" s="25"/>
      <c r="O317" s="25"/>
      <c r="P317" s="25"/>
      <c r="Q317" s="25"/>
      <c r="R317" s="25"/>
      <c r="S317" s="25"/>
      <c r="T317" s="25"/>
      <c r="U317" s="25"/>
      <c r="V317" s="25"/>
      <c r="W317" s="25"/>
      <c r="X317" s="25"/>
      <c r="Y317" s="25"/>
      <c r="Z317" s="25"/>
    </row>
    <row r="318" spans="1:26" ht="15.75" thickBot="1">
      <c r="A318" s="12"/>
      <c r="B318" s="82"/>
      <c r="C318" s="16"/>
      <c r="D318" s="86" t="s">
        <v>367</v>
      </c>
      <c r="E318" s="86"/>
      <c r="F318" s="86"/>
      <c r="G318" s="86"/>
      <c r="H318" s="86"/>
      <c r="I318" s="86"/>
      <c r="J318" s="86"/>
      <c r="K318" s="86"/>
      <c r="L318" s="86"/>
      <c r="M318" s="86"/>
      <c r="N318" s="86"/>
      <c r="O318" s="16"/>
      <c r="P318" s="85"/>
      <c r="Q318" s="85"/>
      <c r="R318" s="85"/>
      <c r="S318" s="16"/>
      <c r="T318" s="85"/>
      <c r="U318" s="85"/>
      <c r="V318" s="85"/>
      <c r="W318" s="16"/>
      <c r="X318" s="85"/>
      <c r="Y318" s="85"/>
      <c r="Z318" s="85"/>
    </row>
    <row r="319" spans="1:26" ht="15.75" thickBot="1">
      <c r="A319" s="12"/>
      <c r="B319" s="15" t="s">
        <v>177</v>
      </c>
      <c r="C319" s="16"/>
      <c r="D319" s="86" t="s">
        <v>369</v>
      </c>
      <c r="E319" s="86"/>
      <c r="F319" s="86"/>
      <c r="G319" s="16"/>
      <c r="H319" s="86" t="s">
        <v>370</v>
      </c>
      <c r="I319" s="86"/>
      <c r="J319" s="86"/>
      <c r="K319" s="16"/>
      <c r="L319" s="86" t="s">
        <v>371</v>
      </c>
      <c r="M319" s="86"/>
      <c r="N319" s="86"/>
      <c r="O319" s="16"/>
      <c r="P319" s="25" t="s">
        <v>520</v>
      </c>
      <c r="Q319" s="25"/>
      <c r="R319" s="25"/>
      <c r="S319" s="16"/>
      <c r="T319" s="25" t="s">
        <v>521</v>
      </c>
      <c r="U319" s="25"/>
      <c r="V319" s="25"/>
      <c r="W319" s="16"/>
      <c r="X319" s="25" t="s">
        <v>372</v>
      </c>
      <c r="Y319" s="25"/>
      <c r="Z319" s="25"/>
    </row>
    <row r="320" spans="1:26">
      <c r="A320" s="12"/>
      <c r="B320" s="71" t="s">
        <v>522</v>
      </c>
      <c r="C320" s="16"/>
      <c r="D320" s="85"/>
      <c r="E320" s="85"/>
      <c r="F320" s="85"/>
      <c r="G320" s="16"/>
      <c r="H320" s="85"/>
      <c r="I320" s="85"/>
      <c r="J320" s="85"/>
      <c r="K320" s="16"/>
      <c r="L320" s="85"/>
      <c r="M320" s="85"/>
      <c r="N320" s="85"/>
      <c r="O320" s="16"/>
      <c r="P320" s="85"/>
      <c r="Q320" s="85"/>
      <c r="R320" s="85"/>
      <c r="S320" s="16"/>
      <c r="T320" s="85"/>
      <c r="U320" s="85"/>
      <c r="V320" s="85"/>
      <c r="W320" s="16"/>
      <c r="X320" s="85"/>
      <c r="Y320" s="85"/>
      <c r="Z320" s="85"/>
    </row>
    <row r="321" spans="1:26">
      <c r="A321" s="12"/>
      <c r="B321" s="109" t="s">
        <v>523</v>
      </c>
      <c r="C321" s="29"/>
      <c r="D321" s="110"/>
      <c r="E321" s="110"/>
      <c r="F321" s="110"/>
      <c r="G321" s="29"/>
      <c r="H321" s="110"/>
      <c r="I321" s="110"/>
      <c r="J321" s="110"/>
      <c r="K321" s="29"/>
      <c r="L321" s="110"/>
      <c r="M321" s="110"/>
      <c r="N321" s="110"/>
      <c r="O321" s="29"/>
      <c r="P321" s="110"/>
      <c r="Q321" s="110"/>
      <c r="R321" s="110"/>
      <c r="S321" s="29"/>
      <c r="T321" s="110"/>
      <c r="U321" s="110"/>
      <c r="V321" s="110"/>
      <c r="W321" s="29"/>
      <c r="X321" s="111"/>
      <c r="Y321" s="111"/>
      <c r="Z321" s="29"/>
    </row>
    <row r="322" spans="1:26">
      <c r="A322" s="12"/>
      <c r="B322" s="109"/>
      <c r="C322" s="29"/>
      <c r="D322" s="110"/>
      <c r="E322" s="110"/>
      <c r="F322" s="110"/>
      <c r="G322" s="29"/>
      <c r="H322" s="110"/>
      <c r="I322" s="110"/>
      <c r="J322" s="110"/>
      <c r="K322" s="29"/>
      <c r="L322" s="110"/>
      <c r="M322" s="110"/>
      <c r="N322" s="110"/>
      <c r="O322" s="29"/>
      <c r="P322" s="110"/>
      <c r="Q322" s="110"/>
      <c r="R322" s="110"/>
      <c r="S322" s="29"/>
      <c r="T322" s="110"/>
      <c r="U322" s="110"/>
      <c r="V322" s="110"/>
      <c r="W322" s="29"/>
      <c r="X322" s="111"/>
      <c r="Y322" s="111"/>
      <c r="Z322" s="29"/>
    </row>
    <row r="323" spans="1:26">
      <c r="A323" s="12"/>
      <c r="B323" s="112" t="s">
        <v>480</v>
      </c>
      <c r="C323" s="41"/>
      <c r="D323" s="84" t="s">
        <v>179</v>
      </c>
      <c r="E323" s="113" t="s">
        <v>230</v>
      </c>
      <c r="F323" s="41"/>
      <c r="G323" s="41"/>
      <c r="H323" s="84" t="s">
        <v>179</v>
      </c>
      <c r="I323" s="113">
        <v>40</v>
      </c>
      <c r="J323" s="41"/>
      <c r="K323" s="41"/>
      <c r="L323" s="84" t="s">
        <v>179</v>
      </c>
      <c r="M323" s="113" t="s">
        <v>230</v>
      </c>
      <c r="N323" s="41"/>
      <c r="O323" s="41"/>
      <c r="P323" s="84" t="s">
        <v>179</v>
      </c>
      <c r="Q323" s="113">
        <v>40</v>
      </c>
      <c r="R323" s="41"/>
      <c r="S323" s="41"/>
      <c r="T323" s="84" t="s">
        <v>179</v>
      </c>
      <c r="U323" s="113" t="s">
        <v>230</v>
      </c>
      <c r="V323" s="41"/>
      <c r="W323" s="41"/>
      <c r="X323" s="84" t="s">
        <v>179</v>
      </c>
      <c r="Y323" s="113">
        <v>40</v>
      </c>
      <c r="Z323" s="41"/>
    </row>
    <row r="324" spans="1:26">
      <c r="A324" s="12"/>
      <c r="B324" s="112"/>
      <c r="C324" s="41"/>
      <c r="D324" s="84"/>
      <c r="E324" s="113"/>
      <c r="F324" s="41"/>
      <c r="G324" s="41"/>
      <c r="H324" s="84"/>
      <c r="I324" s="113"/>
      <c r="J324" s="41"/>
      <c r="K324" s="41"/>
      <c r="L324" s="84"/>
      <c r="M324" s="113"/>
      <c r="N324" s="41"/>
      <c r="O324" s="41"/>
      <c r="P324" s="84"/>
      <c r="Q324" s="113"/>
      <c r="R324" s="41"/>
      <c r="S324" s="41"/>
      <c r="T324" s="84"/>
      <c r="U324" s="113"/>
      <c r="V324" s="41"/>
      <c r="W324" s="41"/>
      <c r="X324" s="84"/>
      <c r="Y324" s="113"/>
      <c r="Z324" s="41"/>
    </row>
    <row r="325" spans="1:26">
      <c r="A325" s="12"/>
      <c r="B325" s="110" t="s">
        <v>524</v>
      </c>
      <c r="C325" s="29"/>
      <c r="D325" s="111"/>
      <c r="E325" s="111"/>
      <c r="F325" s="29"/>
      <c r="G325" s="29"/>
      <c r="H325" s="111"/>
      <c r="I325" s="111"/>
      <c r="J325" s="29"/>
      <c r="K325" s="29"/>
      <c r="L325" s="111"/>
      <c r="M325" s="111"/>
      <c r="N325" s="29"/>
      <c r="O325" s="29"/>
      <c r="P325" s="111"/>
      <c r="Q325" s="111"/>
      <c r="R325" s="29"/>
      <c r="S325" s="29"/>
      <c r="T325" s="111"/>
      <c r="U325" s="111"/>
      <c r="V325" s="29"/>
      <c r="W325" s="29"/>
      <c r="X325" s="111"/>
      <c r="Y325" s="111"/>
      <c r="Z325" s="29"/>
    </row>
    <row r="326" spans="1:26">
      <c r="A326" s="12"/>
      <c r="B326" s="110"/>
      <c r="C326" s="29"/>
      <c r="D326" s="111"/>
      <c r="E326" s="111"/>
      <c r="F326" s="29"/>
      <c r="G326" s="29"/>
      <c r="H326" s="111"/>
      <c r="I326" s="111"/>
      <c r="J326" s="29"/>
      <c r="K326" s="29"/>
      <c r="L326" s="111"/>
      <c r="M326" s="111"/>
      <c r="N326" s="29"/>
      <c r="O326" s="29"/>
      <c r="P326" s="111"/>
      <c r="Q326" s="111"/>
      <c r="R326" s="29"/>
      <c r="S326" s="29"/>
      <c r="T326" s="111"/>
      <c r="U326" s="111"/>
      <c r="V326" s="29"/>
      <c r="W326" s="29"/>
      <c r="X326" s="111"/>
      <c r="Y326" s="111"/>
      <c r="Z326" s="29"/>
    </row>
    <row r="327" spans="1:26">
      <c r="A327" s="12"/>
      <c r="B327" s="112" t="s">
        <v>483</v>
      </c>
      <c r="C327" s="41"/>
      <c r="D327" s="113" t="s">
        <v>230</v>
      </c>
      <c r="E327" s="113"/>
      <c r="F327" s="41"/>
      <c r="G327" s="41"/>
      <c r="H327" s="114">
        <v>17793</v>
      </c>
      <c r="I327" s="114"/>
      <c r="J327" s="41"/>
      <c r="K327" s="41"/>
      <c r="L327" s="114">
        <v>2142</v>
      </c>
      <c r="M327" s="114"/>
      <c r="N327" s="41"/>
      <c r="O327" s="41"/>
      <c r="P327" s="114">
        <v>19935</v>
      </c>
      <c r="Q327" s="114"/>
      <c r="R327" s="41"/>
      <c r="S327" s="41"/>
      <c r="T327" s="113" t="s">
        <v>525</v>
      </c>
      <c r="U327" s="113"/>
      <c r="V327" s="84" t="s">
        <v>182</v>
      </c>
      <c r="W327" s="41"/>
      <c r="X327" s="114">
        <v>13953</v>
      </c>
      <c r="Y327" s="114"/>
      <c r="Z327" s="41"/>
    </row>
    <row r="328" spans="1:26">
      <c r="A328" s="12"/>
      <c r="B328" s="112"/>
      <c r="C328" s="41"/>
      <c r="D328" s="113"/>
      <c r="E328" s="113"/>
      <c r="F328" s="41"/>
      <c r="G328" s="41"/>
      <c r="H328" s="114"/>
      <c r="I328" s="114"/>
      <c r="J328" s="41"/>
      <c r="K328" s="41"/>
      <c r="L328" s="114"/>
      <c r="M328" s="114"/>
      <c r="N328" s="41"/>
      <c r="O328" s="41"/>
      <c r="P328" s="114"/>
      <c r="Q328" s="114"/>
      <c r="R328" s="41"/>
      <c r="S328" s="41"/>
      <c r="T328" s="113"/>
      <c r="U328" s="113"/>
      <c r="V328" s="84"/>
      <c r="W328" s="41"/>
      <c r="X328" s="114"/>
      <c r="Y328" s="114"/>
      <c r="Z328" s="41"/>
    </row>
    <row r="329" spans="1:26">
      <c r="A329" s="12"/>
      <c r="B329" s="109" t="s">
        <v>485</v>
      </c>
      <c r="C329" s="29"/>
      <c r="D329" s="111" t="s">
        <v>230</v>
      </c>
      <c r="E329" s="111"/>
      <c r="F329" s="29"/>
      <c r="G329" s="29"/>
      <c r="H329" s="111" t="s">
        <v>230</v>
      </c>
      <c r="I329" s="111"/>
      <c r="J329" s="29"/>
      <c r="K329" s="29"/>
      <c r="L329" s="115">
        <v>41052</v>
      </c>
      <c r="M329" s="115"/>
      <c r="N329" s="29"/>
      <c r="O329" s="29"/>
      <c r="P329" s="115">
        <v>41052</v>
      </c>
      <c r="Q329" s="115"/>
      <c r="R329" s="29"/>
      <c r="S329" s="29"/>
      <c r="T329" s="111" t="s">
        <v>526</v>
      </c>
      <c r="U329" s="111"/>
      <c r="V329" s="110" t="s">
        <v>182</v>
      </c>
      <c r="W329" s="29"/>
      <c r="X329" s="115">
        <v>38380</v>
      </c>
      <c r="Y329" s="115"/>
      <c r="Z329" s="29"/>
    </row>
    <row r="330" spans="1:26">
      <c r="A330" s="12"/>
      <c r="B330" s="109"/>
      <c r="C330" s="29"/>
      <c r="D330" s="111"/>
      <c r="E330" s="111"/>
      <c r="F330" s="29"/>
      <c r="G330" s="29"/>
      <c r="H330" s="111"/>
      <c r="I330" s="111"/>
      <c r="J330" s="29"/>
      <c r="K330" s="29"/>
      <c r="L330" s="115"/>
      <c r="M330" s="115"/>
      <c r="N330" s="29"/>
      <c r="O330" s="29"/>
      <c r="P330" s="115"/>
      <c r="Q330" s="115"/>
      <c r="R330" s="29"/>
      <c r="S330" s="29"/>
      <c r="T330" s="111"/>
      <c r="U330" s="111"/>
      <c r="V330" s="110"/>
      <c r="W330" s="29"/>
      <c r="X330" s="115"/>
      <c r="Y330" s="115"/>
      <c r="Z330" s="29"/>
    </row>
    <row r="331" spans="1:26">
      <c r="A331" s="12"/>
      <c r="B331" s="112" t="s">
        <v>488</v>
      </c>
      <c r="C331" s="41"/>
      <c r="D331" s="113" t="s">
        <v>230</v>
      </c>
      <c r="E331" s="113"/>
      <c r="F331" s="41"/>
      <c r="G331" s="41"/>
      <c r="H331" s="113">
        <v>475</v>
      </c>
      <c r="I331" s="113"/>
      <c r="J331" s="41"/>
      <c r="K331" s="41"/>
      <c r="L331" s="113" t="s">
        <v>230</v>
      </c>
      <c r="M331" s="113"/>
      <c r="N331" s="41"/>
      <c r="O331" s="41"/>
      <c r="P331" s="113">
        <v>475</v>
      </c>
      <c r="Q331" s="113"/>
      <c r="R331" s="41"/>
      <c r="S331" s="41"/>
      <c r="T331" s="113" t="s">
        <v>230</v>
      </c>
      <c r="U331" s="113"/>
      <c r="V331" s="41"/>
      <c r="W331" s="41"/>
      <c r="X331" s="113">
        <v>475</v>
      </c>
      <c r="Y331" s="113"/>
      <c r="Z331" s="41"/>
    </row>
    <row r="332" spans="1:26" ht="15.75" thickBot="1">
      <c r="A332" s="12"/>
      <c r="B332" s="112"/>
      <c r="C332" s="41"/>
      <c r="D332" s="116"/>
      <c r="E332" s="116"/>
      <c r="F332" s="55"/>
      <c r="G332" s="41"/>
      <c r="H332" s="116"/>
      <c r="I332" s="116"/>
      <c r="J332" s="55"/>
      <c r="K332" s="41"/>
      <c r="L332" s="116"/>
      <c r="M332" s="116"/>
      <c r="N332" s="55"/>
      <c r="O332" s="41"/>
      <c r="P332" s="116"/>
      <c r="Q332" s="116"/>
      <c r="R332" s="55"/>
      <c r="S332" s="41"/>
      <c r="T332" s="116"/>
      <c r="U332" s="116"/>
      <c r="V332" s="55"/>
      <c r="W332" s="41"/>
      <c r="X332" s="116"/>
      <c r="Y332" s="116"/>
      <c r="Z332" s="55"/>
    </row>
    <row r="333" spans="1:26">
      <c r="A333" s="12"/>
      <c r="B333" s="117" t="s">
        <v>527</v>
      </c>
      <c r="C333" s="29"/>
      <c r="D333" s="118" t="s">
        <v>179</v>
      </c>
      <c r="E333" s="120" t="s">
        <v>230</v>
      </c>
      <c r="F333" s="37"/>
      <c r="G333" s="29"/>
      <c r="H333" s="118" t="s">
        <v>179</v>
      </c>
      <c r="I333" s="122">
        <v>18308</v>
      </c>
      <c r="J333" s="37"/>
      <c r="K333" s="29"/>
      <c r="L333" s="118" t="s">
        <v>179</v>
      </c>
      <c r="M333" s="122">
        <v>43194</v>
      </c>
      <c r="N333" s="37"/>
      <c r="O333" s="29"/>
      <c r="P333" s="118" t="s">
        <v>179</v>
      </c>
      <c r="Q333" s="122">
        <v>61502</v>
      </c>
      <c r="R333" s="37"/>
      <c r="S333" s="29"/>
      <c r="T333" s="118" t="s">
        <v>179</v>
      </c>
      <c r="U333" s="120" t="s">
        <v>528</v>
      </c>
      <c r="V333" s="118" t="s">
        <v>182</v>
      </c>
      <c r="W333" s="29"/>
      <c r="X333" s="122">
        <v>52848</v>
      </c>
      <c r="Y333" s="122"/>
      <c r="Z333" s="37"/>
    </row>
    <row r="334" spans="1:26" ht="15.75" thickBot="1">
      <c r="A334" s="12"/>
      <c r="B334" s="117"/>
      <c r="C334" s="29"/>
      <c r="D334" s="119"/>
      <c r="E334" s="121"/>
      <c r="F334" s="38"/>
      <c r="G334" s="29"/>
      <c r="H334" s="119"/>
      <c r="I334" s="123"/>
      <c r="J334" s="38"/>
      <c r="K334" s="29"/>
      <c r="L334" s="119"/>
      <c r="M334" s="123"/>
      <c r="N334" s="38"/>
      <c r="O334" s="29"/>
      <c r="P334" s="119"/>
      <c r="Q334" s="123"/>
      <c r="R334" s="38"/>
      <c r="S334" s="29"/>
      <c r="T334" s="119"/>
      <c r="U334" s="121"/>
      <c r="V334" s="119"/>
      <c r="W334" s="29"/>
      <c r="X334" s="115"/>
      <c r="Y334" s="115"/>
      <c r="Z334" s="29"/>
    </row>
    <row r="335" spans="1:26" ht="15.75" thickTop="1">
      <c r="A335" s="12"/>
      <c r="B335" s="124" t="s">
        <v>529</v>
      </c>
      <c r="C335" s="41"/>
      <c r="D335" s="125"/>
      <c r="E335" s="125"/>
      <c r="F335" s="126"/>
      <c r="G335" s="41"/>
      <c r="H335" s="125"/>
      <c r="I335" s="125"/>
      <c r="J335" s="126"/>
      <c r="K335" s="41"/>
      <c r="L335" s="125"/>
      <c r="M335" s="125"/>
      <c r="N335" s="126"/>
      <c r="O335" s="41"/>
      <c r="P335" s="125"/>
      <c r="Q335" s="125"/>
      <c r="R335" s="126"/>
      <c r="S335" s="41"/>
      <c r="T335" s="125"/>
      <c r="U335" s="125"/>
      <c r="V335" s="126"/>
      <c r="W335" s="41"/>
      <c r="X335" s="114">
        <v>23420</v>
      </c>
      <c r="Y335" s="114"/>
      <c r="Z335" s="41"/>
    </row>
    <row r="336" spans="1:26" ht="15.75" thickBot="1">
      <c r="A336" s="12"/>
      <c r="B336" s="124"/>
      <c r="C336" s="41"/>
      <c r="D336" s="113"/>
      <c r="E336" s="113"/>
      <c r="F336" s="41"/>
      <c r="G336" s="41"/>
      <c r="H336" s="113"/>
      <c r="I336" s="113"/>
      <c r="J336" s="41"/>
      <c r="K336" s="41"/>
      <c r="L336" s="113"/>
      <c r="M336" s="113"/>
      <c r="N336" s="41"/>
      <c r="O336" s="41"/>
      <c r="P336" s="113"/>
      <c r="Q336" s="113"/>
      <c r="R336" s="41"/>
      <c r="S336" s="41"/>
      <c r="T336" s="113"/>
      <c r="U336" s="113"/>
      <c r="V336" s="41"/>
      <c r="W336" s="41"/>
      <c r="X336" s="127"/>
      <c r="Y336" s="127"/>
      <c r="Z336" s="55"/>
    </row>
    <row r="337" spans="1:26">
      <c r="A337" s="12"/>
      <c r="B337" s="117" t="s">
        <v>530</v>
      </c>
      <c r="C337" s="29"/>
      <c r="D337" s="111"/>
      <c r="E337" s="111"/>
      <c r="F337" s="29"/>
      <c r="G337" s="29"/>
      <c r="H337" s="111"/>
      <c r="I337" s="111"/>
      <c r="J337" s="29"/>
      <c r="K337" s="29"/>
      <c r="L337" s="111"/>
      <c r="M337" s="111"/>
      <c r="N337" s="29"/>
      <c r="O337" s="29"/>
      <c r="P337" s="111"/>
      <c r="Q337" s="111"/>
      <c r="R337" s="29"/>
      <c r="S337" s="29"/>
      <c r="T337" s="111"/>
      <c r="U337" s="111"/>
      <c r="V337" s="29"/>
      <c r="W337" s="29"/>
      <c r="X337" s="118" t="s">
        <v>179</v>
      </c>
      <c r="Y337" s="122">
        <v>76268</v>
      </c>
      <c r="Z337" s="37"/>
    </row>
    <row r="338" spans="1:26" ht="15.75" thickBot="1">
      <c r="A338" s="12"/>
      <c r="B338" s="117"/>
      <c r="C338" s="29"/>
      <c r="D338" s="111"/>
      <c r="E338" s="111"/>
      <c r="F338" s="29"/>
      <c r="G338" s="29"/>
      <c r="H338" s="111"/>
      <c r="I338" s="111"/>
      <c r="J338" s="29"/>
      <c r="K338" s="29"/>
      <c r="L338" s="111"/>
      <c r="M338" s="111"/>
      <c r="N338" s="29"/>
      <c r="O338" s="29"/>
      <c r="P338" s="111"/>
      <c r="Q338" s="111"/>
      <c r="R338" s="29"/>
      <c r="S338" s="29"/>
      <c r="T338" s="111"/>
      <c r="U338" s="111"/>
      <c r="V338" s="29"/>
      <c r="W338" s="29"/>
      <c r="X338" s="119"/>
      <c r="Y338" s="123"/>
      <c r="Z338" s="38"/>
    </row>
    <row r="339" spans="1:26" ht="15.75" thickTop="1">
      <c r="A339" s="12"/>
      <c r="B339" s="73" t="s">
        <v>531</v>
      </c>
      <c r="C339" s="41"/>
      <c r="D339" s="113"/>
      <c r="E339" s="113"/>
      <c r="F339" s="41"/>
      <c r="G339" s="41"/>
      <c r="H339" s="113"/>
      <c r="I339" s="113"/>
      <c r="J339" s="41"/>
      <c r="K339" s="41"/>
      <c r="L339" s="113"/>
      <c r="M339" s="113"/>
      <c r="N339" s="41"/>
      <c r="O339" s="41"/>
      <c r="P339" s="113"/>
      <c r="Q339" s="113"/>
      <c r="R339" s="41"/>
      <c r="S339" s="41"/>
      <c r="T339" s="113"/>
      <c r="U339" s="113"/>
      <c r="V339" s="41"/>
      <c r="W339" s="41"/>
      <c r="X339" s="125"/>
      <c r="Y339" s="125"/>
      <c r="Z339" s="126"/>
    </row>
    <row r="340" spans="1:26">
      <c r="A340" s="12"/>
      <c r="B340" s="73"/>
      <c r="C340" s="41"/>
      <c r="D340" s="113"/>
      <c r="E340" s="113"/>
      <c r="F340" s="41"/>
      <c r="G340" s="41"/>
      <c r="H340" s="113"/>
      <c r="I340" s="113"/>
      <c r="J340" s="41"/>
      <c r="K340" s="41"/>
      <c r="L340" s="113"/>
      <c r="M340" s="113"/>
      <c r="N340" s="41"/>
      <c r="O340" s="41"/>
      <c r="P340" s="113"/>
      <c r="Q340" s="113"/>
      <c r="R340" s="41"/>
      <c r="S340" s="41"/>
      <c r="T340" s="113"/>
      <c r="U340" s="113"/>
      <c r="V340" s="41"/>
      <c r="W340" s="41"/>
      <c r="X340" s="113"/>
      <c r="Y340" s="113"/>
      <c r="Z340" s="41"/>
    </row>
    <row r="341" spans="1:26">
      <c r="A341" s="12"/>
      <c r="B341" s="109" t="s">
        <v>523</v>
      </c>
      <c r="C341" s="29"/>
      <c r="D341" s="111"/>
      <c r="E341" s="111"/>
      <c r="F341" s="29"/>
      <c r="G341" s="29"/>
      <c r="H341" s="111"/>
      <c r="I341" s="111"/>
      <c r="J341" s="29"/>
      <c r="K341" s="29"/>
      <c r="L341" s="111"/>
      <c r="M341" s="111"/>
      <c r="N341" s="29"/>
      <c r="O341" s="29"/>
      <c r="P341" s="111"/>
      <c r="Q341" s="111"/>
      <c r="R341" s="29"/>
      <c r="S341" s="29"/>
      <c r="T341" s="111"/>
      <c r="U341" s="111"/>
      <c r="V341" s="29"/>
      <c r="W341" s="29"/>
      <c r="X341" s="111"/>
      <c r="Y341" s="111"/>
      <c r="Z341" s="29"/>
    </row>
    <row r="342" spans="1:26">
      <c r="A342" s="12"/>
      <c r="B342" s="109"/>
      <c r="C342" s="29"/>
      <c r="D342" s="111"/>
      <c r="E342" s="111"/>
      <c r="F342" s="29"/>
      <c r="G342" s="29"/>
      <c r="H342" s="111"/>
      <c r="I342" s="111"/>
      <c r="J342" s="29"/>
      <c r="K342" s="29"/>
      <c r="L342" s="111"/>
      <c r="M342" s="111"/>
      <c r="N342" s="29"/>
      <c r="O342" s="29"/>
      <c r="P342" s="111"/>
      <c r="Q342" s="111"/>
      <c r="R342" s="29"/>
      <c r="S342" s="29"/>
      <c r="T342" s="111"/>
      <c r="U342" s="111"/>
      <c r="V342" s="29"/>
      <c r="W342" s="29"/>
      <c r="X342" s="111"/>
      <c r="Y342" s="111"/>
      <c r="Z342" s="29"/>
    </row>
    <row r="343" spans="1:26">
      <c r="A343" s="12"/>
      <c r="B343" s="112" t="s">
        <v>480</v>
      </c>
      <c r="C343" s="41"/>
      <c r="D343" s="84" t="s">
        <v>179</v>
      </c>
      <c r="E343" s="113" t="s">
        <v>230</v>
      </c>
      <c r="F343" s="41"/>
      <c r="G343" s="41"/>
      <c r="H343" s="84" t="s">
        <v>179</v>
      </c>
      <c r="I343" s="113">
        <v>15</v>
      </c>
      <c r="J343" s="41"/>
      <c r="K343" s="41"/>
      <c r="L343" s="84" t="s">
        <v>179</v>
      </c>
      <c r="M343" s="113" t="s">
        <v>230</v>
      </c>
      <c r="N343" s="41"/>
      <c r="O343" s="41"/>
      <c r="P343" s="84" t="s">
        <v>179</v>
      </c>
      <c r="Q343" s="113">
        <v>15</v>
      </c>
      <c r="R343" s="41"/>
      <c r="S343" s="41"/>
      <c r="T343" s="84" t="s">
        <v>179</v>
      </c>
      <c r="U343" s="113" t="s">
        <v>239</v>
      </c>
      <c r="V343" s="84" t="s">
        <v>182</v>
      </c>
      <c r="W343" s="41"/>
      <c r="X343" s="84" t="s">
        <v>179</v>
      </c>
      <c r="Y343" s="113" t="s">
        <v>230</v>
      </c>
      <c r="Z343" s="41"/>
    </row>
    <row r="344" spans="1:26">
      <c r="A344" s="12"/>
      <c r="B344" s="112"/>
      <c r="C344" s="41"/>
      <c r="D344" s="84"/>
      <c r="E344" s="113"/>
      <c r="F344" s="41"/>
      <c r="G344" s="41"/>
      <c r="H344" s="84"/>
      <c r="I344" s="113"/>
      <c r="J344" s="41"/>
      <c r="K344" s="41"/>
      <c r="L344" s="84"/>
      <c r="M344" s="113"/>
      <c r="N344" s="41"/>
      <c r="O344" s="41"/>
      <c r="P344" s="84"/>
      <c r="Q344" s="113"/>
      <c r="R344" s="41"/>
      <c r="S344" s="41"/>
      <c r="T344" s="84"/>
      <c r="U344" s="113"/>
      <c r="V344" s="84"/>
      <c r="W344" s="41"/>
      <c r="X344" s="84"/>
      <c r="Y344" s="113"/>
      <c r="Z344" s="41"/>
    </row>
    <row r="345" spans="1:26">
      <c r="A345" s="12"/>
      <c r="B345" s="110" t="s">
        <v>524</v>
      </c>
      <c r="C345" s="29"/>
      <c r="D345" s="111"/>
      <c r="E345" s="111"/>
      <c r="F345" s="29"/>
      <c r="G345" s="29"/>
      <c r="H345" s="111"/>
      <c r="I345" s="111"/>
      <c r="J345" s="29"/>
      <c r="K345" s="29"/>
      <c r="L345" s="111"/>
      <c r="M345" s="111"/>
      <c r="N345" s="29"/>
      <c r="O345" s="29"/>
      <c r="P345" s="111"/>
      <c r="Q345" s="111"/>
      <c r="R345" s="29"/>
      <c r="S345" s="29"/>
      <c r="T345" s="111"/>
      <c r="U345" s="111"/>
      <c r="V345" s="29"/>
      <c r="W345" s="29"/>
      <c r="X345" s="111"/>
      <c r="Y345" s="111"/>
      <c r="Z345" s="29"/>
    </row>
    <row r="346" spans="1:26">
      <c r="A346" s="12"/>
      <c r="B346" s="110"/>
      <c r="C346" s="29"/>
      <c r="D346" s="111"/>
      <c r="E346" s="111"/>
      <c r="F346" s="29"/>
      <c r="G346" s="29"/>
      <c r="H346" s="111"/>
      <c r="I346" s="111"/>
      <c r="J346" s="29"/>
      <c r="K346" s="29"/>
      <c r="L346" s="111"/>
      <c r="M346" s="111"/>
      <c r="N346" s="29"/>
      <c r="O346" s="29"/>
      <c r="P346" s="111"/>
      <c r="Q346" s="111"/>
      <c r="R346" s="29"/>
      <c r="S346" s="29"/>
      <c r="T346" s="111"/>
      <c r="U346" s="111"/>
      <c r="V346" s="29"/>
      <c r="W346" s="29"/>
      <c r="X346" s="111"/>
      <c r="Y346" s="111"/>
      <c r="Z346" s="29"/>
    </row>
    <row r="347" spans="1:26">
      <c r="A347" s="12"/>
      <c r="B347" s="112" t="s">
        <v>483</v>
      </c>
      <c r="C347" s="41"/>
      <c r="D347" s="113" t="s">
        <v>230</v>
      </c>
      <c r="E347" s="113"/>
      <c r="F347" s="41"/>
      <c r="G347" s="41"/>
      <c r="H347" s="114">
        <v>33862</v>
      </c>
      <c r="I347" s="114"/>
      <c r="J347" s="41"/>
      <c r="K347" s="41"/>
      <c r="L347" s="114">
        <v>2716</v>
      </c>
      <c r="M347" s="114"/>
      <c r="N347" s="41"/>
      <c r="O347" s="41"/>
      <c r="P347" s="114">
        <v>36578</v>
      </c>
      <c r="Q347" s="114"/>
      <c r="R347" s="41"/>
      <c r="S347" s="41"/>
      <c r="T347" s="113" t="s">
        <v>532</v>
      </c>
      <c r="U347" s="113"/>
      <c r="V347" s="84" t="s">
        <v>182</v>
      </c>
      <c r="W347" s="41"/>
      <c r="X347" s="114">
        <v>29272</v>
      </c>
      <c r="Y347" s="114"/>
      <c r="Z347" s="41"/>
    </row>
    <row r="348" spans="1:26" ht="15.75" thickBot="1">
      <c r="A348" s="12"/>
      <c r="B348" s="112"/>
      <c r="C348" s="41"/>
      <c r="D348" s="116"/>
      <c r="E348" s="116"/>
      <c r="F348" s="55"/>
      <c r="G348" s="41"/>
      <c r="H348" s="127"/>
      <c r="I348" s="127"/>
      <c r="J348" s="55"/>
      <c r="K348" s="41"/>
      <c r="L348" s="127"/>
      <c r="M348" s="127"/>
      <c r="N348" s="55"/>
      <c r="O348" s="41"/>
      <c r="P348" s="127"/>
      <c r="Q348" s="127"/>
      <c r="R348" s="55"/>
      <c r="S348" s="41"/>
      <c r="T348" s="116"/>
      <c r="U348" s="116"/>
      <c r="V348" s="128"/>
      <c r="W348" s="41"/>
      <c r="X348" s="127"/>
      <c r="Y348" s="127"/>
      <c r="Z348" s="55"/>
    </row>
    <row r="349" spans="1:26">
      <c r="A349" s="12"/>
      <c r="B349" s="117" t="s">
        <v>533</v>
      </c>
      <c r="C349" s="29"/>
      <c r="D349" s="118" t="s">
        <v>179</v>
      </c>
      <c r="E349" s="120" t="s">
        <v>230</v>
      </c>
      <c r="F349" s="37"/>
      <c r="G349" s="29"/>
      <c r="H349" s="118" t="s">
        <v>179</v>
      </c>
      <c r="I349" s="122">
        <v>33877</v>
      </c>
      <c r="J349" s="37"/>
      <c r="K349" s="29"/>
      <c r="L349" s="118" t="s">
        <v>179</v>
      </c>
      <c r="M349" s="122">
        <v>2716</v>
      </c>
      <c r="N349" s="37"/>
      <c r="O349" s="29"/>
      <c r="P349" s="118" t="s">
        <v>179</v>
      </c>
      <c r="Q349" s="122">
        <v>36593</v>
      </c>
      <c r="R349" s="37"/>
      <c r="S349" s="29"/>
      <c r="T349" s="118" t="s">
        <v>179</v>
      </c>
      <c r="U349" s="120" t="s">
        <v>534</v>
      </c>
      <c r="V349" s="118" t="s">
        <v>182</v>
      </c>
      <c r="W349" s="29"/>
      <c r="X349" s="122">
        <v>29272</v>
      </c>
      <c r="Y349" s="122"/>
      <c r="Z349" s="37"/>
    </row>
    <row r="350" spans="1:26" ht="15.75" thickBot="1">
      <c r="A350" s="12"/>
      <c r="B350" s="117"/>
      <c r="C350" s="29"/>
      <c r="D350" s="119"/>
      <c r="E350" s="121"/>
      <c r="F350" s="38"/>
      <c r="G350" s="29"/>
      <c r="H350" s="119"/>
      <c r="I350" s="123"/>
      <c r="J350" s="38"/>
      <c r="K350" s="29"/>
      <c r="L350" s="119"/>
      <c r="M350" s="123"/>
      <c r="N350" s="38"/>
      <c r="O350" s="29"/>
      <c r="P350" s="119"/>
      <c r="Q350" s="123"/>
      <c r="R350" s="38"/>
      <c r="S350" s="29"/>
      <c r="T350" s="119"/>
      <c r="U350" s="121"/>
      <c r="V350" s="119"/>
      <c r="W350" s="29"/>
      <c r="X350" s="115"/>
      <c r="Y350" s="115"/>
      <c r="Z350" s="29"/>
    </row>
    <row r="351" spans="1:26" ht="15.75" thickTop="1">
      <c r="A351" s="12"/>
      <c r="B351" s="124" t="s">
        <v>529</v>
      </c>
      <c r="C351" s="41"/>
      <c r="D351" s="125"/>
      <c r="E351" s="125"/>
      <c r="F351" s="126"/>
      <c r="G351" s="41"/>
      <c r="H351" s="125"/>
      <c r="I351" s="125"/>
      <c r="J351" s="126"/>
      <c r="K351" s="41"/>
      <c r="L351" s="125"/>
      <c r="M351" s="125"/>
      <c r="N351" s="126"/>
      <c r="O351" s="41"/>
      <c r="P351" s="125"/>
      <c r="Q351" s="125"/>
      <c r="R351" s="126"/>
      <c r="S351" s="41"/>
      <c r="T351" s="125"/>
      <c r="U351" s="125"/>
      <c r="V351" s="126"/>
      <c r="W351" s="41"/>
      <c r="X351" s="114">
        <v>16260</v>
      </c>
      <c r="Y351" s="114"/>
      <c r="Z351" s="41"/>
    </row>
    <row r="352" spans="1:26" ht="15.75" thickBot="1">
      <c r="A352" s="12"/>
      <c r="B352" s="124"/>
      <c r="C352" s="41"/>
      <c r="D352" s="113"/>
      <c r="E352" s="113"/>
      <c r="F352" s="41"/>
      <c r="G352" s="41"/>
      <c r="H352" s="113"/>
      <c r="I352" s="113"/>
      <c r="J352" s="41"/>
      <c r="K352" s="41"/>
      <c r="L352" s="113"/>
      <c r="M352" s="113"/>
      <c r="N352" s="41"/>
      <c r="O352" s="41"/>
      <c r="P352" s="113"/>
      <c r="Q352" s="113"/>
      <c r="R352" s="41"/>
      <c r="S352" s="41"/>
      <c r="T352" s="113"/>
      <c r="U352" s="113"/>
      <c r="V352" s="41"/>
      <c r="W352" s="41"/>
      <c r="X352" s="127"/>
      <c r="Y352" s="127"/>
      <c r="Z352" s="55"/>
    </row>
    <row r="353" spans="1:26">
      <c r="A353" s="12"/>
      <c r="B353" s="117" t="s">
        <v>535</v>
      </c>
      <c r="C353" s="29"/>
      <c r="D353" s="111"/>
      <c r="E353" s="111"/>
      <c r="F353" s="29"/>
      <c r="G353" s="29"/>
      <c r="H353" s="111"/>
      <c r="I353" s="111"/>
      <c r="J353" s="29"/>
      <c r="K353" s="29"/>
      <c r="L353" s="111"/>
      <c r="M353" s="111"/>
      <c r="N353" s="29"/>
      <c r="O353" s="29"/>
      <c r="P353" s="111"/>
      <c r="Q353" s="111"/>
      <c r="R353" s="29"/>
      <c r="S353" s="29"/>
      <c r="T353" s="111"/>
      <c r="U353" s="111"/>
      <c r="V353" s="29"/>
      <c r="W353" s="29"/>
      <c r="X353" s="118" t="s">
        <v>179</v>
      </c>
      <c r="Y353" s="122">
        <v>45532</v>
      </c>
      <c r="Z353" s="37"/>
    </row>
    <row r="354" spans="1:26" ht="15.75" thickBot="1">
      <c r="A354" s="12"/>
      <c r="B354" s="117"/>
      <c r="C354" s="29"/>
      <c r="D354" s="111"/>
      <c r="E354" s="111"/>
      <c r="F354" s="29"/>
      <c r="G354" s="29"/>
      <c r="H354" s="111"/>
      <c r="I354" s="111"/>
      <c r="J354" s="29"/>
      <c r="K354" s="29"/>
      <c r="L354" s="111"/>
      <c r="M354" s="111"/>
      <c r="N354" s="29"/>
      <c r="O354" s="29"/>
      <c r="P354" s="111"/>
      <c r="Q354" s="111"/>
      <c r="R354" s="29"/>
      <c r="S354" s="29"/>
      <c r="T354" s="111"/>
      <c r="U354" s="111"/>
      <c r="V354" s="29"/>
      <c r="W354" s="29"/>
      <c r="X354" s="119"/>
      <c r="Y354" s="123"/>
      <c r="Z354" s="38"/>
    </row>
    <row r="355" spans="1:26" ht="15.75" thickTop="1">
      <c r="A355" s="12"/>
      <c r="B355" s="73" t="s">
        <v>536</v>
      </c>
      <c r="C355" s="41"/>
      <c r="D355" s="113"/>
      <c r="E355" s="113"/>
      <c r="F355" s="41"/>
      <c r="G355" s="41"/>
      <c r="H355" s="113"/>
      <c r="I355" s="113"/>
      <c r="J355" s="41"/>
      <c r="K355" s="41"/>
      <c r="L355" s="113"/>
      <c r="M355" s="113"/>
      <c r="N355" s="41"/>
      <c r="O355" s="41"/>
      <c r="P355" s="113"/>
      <c r="Q355" s="113"/>
      <c r="R355" s="41"/>
      <c r="S355" s="41"/>
      <c r="T355" s="113"/>
      <c r="U355" s="113"/>
      <c r="V355" s="41"/>
      <c r="W355" s="41"/>
      <c r="X355" s="125"/>
      <c r="Y355" s="125"/>
      <c r="Z355" s="126"/>
    </row>
    <row r="356" spans="1:26">
      <c r="A356" s="12"/>
      <c r="B356" s="73"/>
      <c r="C356" s="41"/>
      <c r="D356" s="113"/>
      <c r="E356" s="113"/>
      <c r="F356" s="41"/>
      <c r="G356" s="41"/>
      <c r="H356" s="113"/>
      <c r="I356" s="113"/>
      <c r="J356" s="41"/>
      <c r="K356" s="41"/>
      <c r="L356" s="113"/>
      <c r="M356" s="113"/>
      <c r="N356" s="41"/>
      <c r="O356" s="41"/>
      <c r="P356" s="113"/>
      <c r="Q356" s="113"/>
      <c r="R356" s="41"/>
      <c r="S356" s="41"/>
      <c r="T356" s="113"/>
      <c r="U356" s="113"/>
      <c r="V356" s="41"/>
      <c r="W356" s="41"/>
      <c r="X356" s="113"/>
      <c r="Y356" s="113"/>
      <c r="Z356" s="41"/>
    </row>
    <row r="357" spans="1:26">
      <c r="A357" s="12"/>
      <c r="B357" s="109" t="s">
        <v>523</v>
      </c>
      <c r="C357" s="29"/>
      <c r="D357" s="111"/>
      <c r="E357" s="111"/>
      <c r="F357" s="29"/>
      <c r="G357" s="29"/>
      <c r="H357" s="111"/>
      <c r="I357" s="111"/>
      <c r="J357" s="29"/>
      <c r="K357" s="29"/>
      <c r="L357" s="111"/>
      <c r="M357" s="111"/>
      <c r="N357" s="29"/>
      <c r="O357" s="29"/>
      <c r="P357" s="111"/>
      <c r="Q357" s="111"/>
      <c r="R357" s="29"/>
      <c r="S357" s="29"/>
      <c r="T357" s="111"/>
      <c r="U357" s="111"/>
      <c r="V357" s="29"/>
      <c r="W357" s="29"/>
      <c r="X357" s="111"/>
      <c r="Y357" s="111"/>
      <c r="Z357" s="29"/>
    </row>
    <row r="358" spans="1:26">
      <c r="A358" s="12"/>
      <c r="B358" s="109"/>
      <c r="C358" s="29"/>
      <c r="D358" s="111"/>
      <c r="E358" s="111"/>
      <c r="F358" s="29"/>
      <c r="G358" s="29"/>
      <c r="H358" s="111"/>
      <c r="I358" s="111"/>
      <c r="J358" s="29"/>
      <c r="K358" s="29"/>
      <c r="L358" s="111"/>
      <c r="M358" s="111"/>
      <c r="N358" s="29"/>
      <c r="O358" s="29"/>
      <c r="P358" s="111"/>
      <c r="Q358" s="111"/>
      <c r="R358" s="29"/>
      <c r="S358" s="29"/>
      <c r="T358" s="111"/>
      <c r="U358" s="111"/>
      <c r="V358" s="29"/>
      <c r="W358" s="29"/>
      <c r="X358" s="111"/>
      <c r="Y358" s="111"/>
      <c r="Z358" s="29"/>
    </row>
    <row r="359" spans="1:26">
      <c r="A359" s="12"/>
      <c r="B359" s="84" t="s">
        <v>524</v>
      </c>
      <c r="C359" s="41"/>
      <c r="D359" s="113"/>
      <c r="E359" s="113"/>
      <c r="F359" s="41"/>
      <c r="G359" s="41"/>
      <c r="H359" s="113"/>
      <c r="I359" s="113"/>
      <c r="J359" s="41"/>
      <c r="K359" s="41"/>
      <c r="L359" s="113"/>
      <c r="M359" s="113"/>
      <c r="N359" s="41"/>
      <c r="O359" s="41"/>
      <c r="P359" s="113"/>
      <c r="Q359" s="113"/>
      <c r="R359" s="41"/>
      <c r="S359" s="41"/>
      <c r="T359" s="113"/>
      <c r="U359" s="113"/>
      <c r="V359" s="41"/>
      <c r="W359" s="41"/>
      <c r="X359" s="113"/>
      <c r="Y359" s="113"/>
      <c r="Z359" s="41"/>
    </row>
    <row r="360" spans="1:26">
      <c r="A360" s="12"/>
      <c r="B360" s="84"/>
      <c r="C360" s="41"/>
      <c r="D360" s="113"/>
      <c r="E360" s="113"/>
      <c r="F360" s="41"/>
      <c r="G360" s="41"/>
      <c r="H360" s="113"/>
      <c r="I360" s="113"/>
      <c r="J360" s="41"/>
      <c r="K360" s="41"/>
      <c r="L360" s="113"/>
      <c r="M360" s="113"/>
      <c r="N360" s="41"/>
      <c r="O360" s="41"/>
      <c r="P360" s="113"/>
      <c r="Q360" s="113"/>
      <c r="R360" s="41"/>
      <c r="S360" s="41"/>
      <c r="T360" s="113"/>
      <c r="U360" s="113"/>
      <c r="V360" s="41"/>
      <c r="W360" s="41"/>
      <c r="X360" s="113"/>
      <c r="Y360" s="113"/>
      <c r="Z360" s="41"/>
    </row>
    <row r="361" spans="1:26">
      <c r="A361" s="12"/>
      <c r="B361" s="109" t="s">
        <v>483</v>
      </c>
      <c r="C361" s="29"/>
      <c r="D361" s="110" t="s">
        <v>179</v>
      </c>
      <c r="E361" s="111" t="s">
        <v>230</v>
      </c>
      <c r="F361" s="29"/>
      <c r="G361" s="29"/>
      <c r="H361" s="110" t="s">
        <v>179</v>
      </c>
      <c r="I361" s="115">
        <v>8763</v>
      </c>
      <c r="J361" s="29"/>
      <c r="K361" s="29"/>
      <c r="L361" s="110" t="s">
        <v>179</v>
      </c>
      <c r="M361" s="115">
        <v>1770</v>
      </c>
      <c r="N361" s="29"/>
      <c r="O361" s="29"/>
      <c r="P361" s="110" t="s">
        <v>179</v>
      </c>
      <c r="Q361" s="115">
        <v>10533</v>
      </c>
      <c r="R361" s="29"/>
      <c r="S361" s="29"/>
      <c r="T361" s="110" t="s">
        <v>179</v>
      </c>
      <c r="U361" s="111" t="s">
        <v>537</v>
      </c>
      <c r="V361" s="110" t="s">
        <v>182</v>
      </c>
      <c r="W361" s="29"/>
      <c r="X361" s="110" t="s">
        <v>179</v>
      </c>
      <c r="Y361" s="111">
        <v>937</v>
      </c>
      <c r="Z361" s="29"/>
    </row>
    <row r="362" spans="1:26">
      <c r="A362" s="12"/>
      <c r="B362" s="109"/>
      <c r="C362" s="29"/>
      <c r="D362" s="110"/>
      <c r="E362" s="111"/>
      <c r="F362" s="29"/>
      <c r="G362" s="29"/>
      <c r="H362" s="110"/>
      <c r="I362" s="115"/>
      <c r="J362" s="29"/>
      <c r="K362" s="29"/>
      <c r="L362" s="110"/>
      <c r="M362" s="115"/>
      <c r="N362" s="29"/>
      <c r="O362" s="29"/>
      <c r="P362" s="110"/>
      <c r="Q362" s="115"/>
      <c r="R362" s="29"/>
      <c r="S362" s="29"/>
      <c r="T362" s="110"/>
      <c r="U362" s="111"/>
      <c r="V362" s="110"/>
      <c r="W362" s="29"/>
      <c r="X362" s="110"/>
      <c r="Y362" s="111"/>
      <c r="Z362" s="29"/>
    </row>
    <row r="363" spans="1:26">
      <c r="A363" s="12"/>
      <c r="B363" s="112" t="s">
        <v>485</v>
      </c>
      <c r="C363" s="41"/>
      <c r="D363" s="113" t="s">
        <v>230</v>
      </c>
      <c r="E363" s="113"/>
      <c r="F363" s="41"/>
      <c r="G363" s="41"/>
      <c r="H363" s="113" t="s">
        <v>230</v>
      </c>
      <c r="I363" s="113"/>
      <c r="J363" s="41"/>
      <c r="K363" s="41"/>
      <c r="L363" s="114">
        <v>2672</v>
      </c>
      <c r="M363" s="114"/>
      <c r="N363" s="41"/>
      <c r="O363" s="41"/>
      <c r="P363" s="114">
        <v>2672</v>
      </c>
      <c r="Q363" s="114"/>
      <c r="R363" s="41"/>
      <c r="S363" s="41"/>
      <c r="T363" s="113" t="s">
        <v>526</v>
      </c>
      <c r="U363" s="113"/>
      <c r="V363" s="84" t="s">
        <v>182</v>
      </c>
      <c r="W363" s="41"/>
      <c r="X363" s="113" t="s">
        <v>230</v>
      </c>
      <c r="Y363" s="113"/>
      <c r="Z363" s="41"/>
    </row>
    <row r="364" spans="1:26" ht="15.75" thickBot="1">
      <c r="A364" s="12"/>
      <c r="B364" s="112"/>
      <c r="C364" s="41"/>
      <c r="D364" s="116"/>
      <c r="E364" s="116"/>
      <c r="F364" s="55"/>
      <c r="G364" s="41"/>
      <c r="H364" s="116"/>
      <c r="I364" s="116"/>
      <c r="J364" s="55"/>
      <c r="K364" s="41"/>
      <c r="L364" s="127"/>
      <c r="M364" s="127"/>
      <c r="N364" s="55"/>
      <c r="O364" s="41"/>
      <c r="P364" s="127"/>
      <c r="Q364" s="127"/>
      <c r="R364" s="55"/>
      <c r="S364" s="41"/>
      <c r="T364" s="116"/>
      <c r="U364" s="116"/>
      <c r="V364" s="128"/>
      <c r="W364" s="41"/>
      <c r="X364" s="116"/>
      <c r="Y364" s="116"/>
      <c r="Z364" s="55"/>
    </row>
    <row r="365" spans="1:26">
      <c r="A365" s="12"/>
      <c r="B365" s="117" t="s">
        <v>538</v>
      </c>
      <c r="C365" s="29"/>
      <c r="D365" s="118" t="s">
        <v>179</v>
      </c>
      <c r="E365" s="120" t="s">
        <v>230</v>
      </c>
      <c r="F365" s="37"/>
      <c r="G365" s="29"/>
      <c r="H365" s="118" t="s">
        <v>179</v>
      </c>
      <c r="I365" s="122">
        <v>8763</v>
      </c>
      <c r="J365" s="37"/>
      <c r="K365" s="29"/>
      <c r="L365" s="118" t="s">
        <v>179</v>
      </c>
      <c r="M365" s="122">
        <v>4442</v>
      </c>
      <c r="N365" s="37"/>
      <c r="O365" s="29"/>
      <c r="P365" s="118" t="s">
        <v>179</v>
      </c>
      <c r="Q365" s="122">
        <v>13205</v>
      </c>
      <c r="R365" s="37"/>
      <c r="S365" s="29"/>
      <c r="T365" s="118" t="s">
        <v>179</v>
      </c>
      <c r="U365" s="120" t="s">
        <v>539</v>
      </c>
      <c r="V365" s="118" t="s">
        <v>182</v>
      </c>
      <c r="W365" s="29"/>
      <c r="X365" s="120">
        <v>937</v>
      </c>
      <c r="Y365" s="120"/>
      <c r="Z365" s="37"/>
    </row>
    <row r="366" spans="1:26" ht="15.75" thickBot="1">
      <c r="A366" s="12"/>
      <c r="B366" s="117"/>
      <c r="C366" s="29"/>
      <c r="D366" s="119"/>
      <c r="E366" s="121"/>
      <c r="F366" s="38"/>
      <c r="G366" s="29"/>
      <c r="H366" s="119"/>
      <c r="I366" s="123"/>
      <c r="J366" s="38"/>
      <c r="K366" s="29"/>
      <c r="L366" s="119"/>
      <c r="M366" s="123"/>
      <c r="N366" s="38"/>
      <c r="O366" s="29"/>
      <c r="P366" s="119"/>
      <c r="Q366" s="123"/>
      <c r="R366" s="38"/>
      <c r="S366" s="29"/>
      <c r="T366" s="119"/>
      <c r="U366" s="121"/>
      <c r="V366" s="119"/>
      <c r="W366" s="29"/>
      <c r="X366" s="111"/>
      <c r="Y366" s="111"/>
      <c r="Z366" s="29"/>
    </row>
    <row r="367" spans="1:26" ht="15.75" thickTop="1">
      <c r="A367" s="12"/>
      <c r="B367" s="124" t="s">
        <v>529</v>
      </c>
      <c r="C367" s="41"/>
      <c r="D367" s="125"/>
      <c r="E367" s="125"/>
      <c r="F367" s="126"/>
      <c r="G367" s="41"/>
      <c r="H367" s="125"/>
      <c r="I367" s="125"/>
      <c r="J367" s="126"/>
      <c r="K367" s="41"/>
      <c r="L367" s="125"/>
      <c r="M367" s="125"/>
      <c r="N367" s="126"/>
      <c r="O367" s="41"/>
      <c r="P367" s="125"/>
      <c r="Q367" s="125"/>
      <c r="R367" s="126"/>
      <c r="S367" s="41"/>
      <c r="T367" s="125"/>
      <c r="U367" s="125"/>
      <c r="V367" s="126"/>
      <c r="W367" s="41"/>
      <c r="X367" s="114">
        <v>14116</v>
      </c>
      <c r="Y367" s="114"/>
      <c r="Z367" s="41"/>
    </row>
    <row r="368" spans="1:26" ht="15.75" thickBot="1">
      <c r="A368" s="12"/>
      <c r="B368" s="124"/>
      <c r="C368" s="41"/>
      <c r="D368" s="113"/>
      <c r="E368" s="113"/>
      <c r="F368" s="41"/>
      <c r="G368" s="41"/>
      <c r="H368" s="113"/>
      <c r="I368" s="113"/>
      <c r="J368" s="41"/>
      <c r="K368" s="41"/>
      <c r="L368" s="113"/>
      <c r="M368" s="113"/>
      <c r="N368" s="41"/>
      <c r="O368" s="41"/>
      <c r="P368" s="113"/>
      <c r="Q368" s="113"/>
      <c r="R368" s="41"/>
      <c r="S368" s="41"/>
      <c r="T368" s="113"/>
      <c r="U368" s="113"/>
      <c r="V368" s="41"/>
      <c r="W368" s="41"/>
      <c r="X368" s="127"/>
      <c r="Y368" s="127"/>
      <c r="Z368" s="55"/>
    </row>
    <row r="369" spans="1:26">
      <c r="A369" s="12"/>
      <c r="B369" s="117" t="s">
        <v>530</v>
      </c>
      <c r="C369" s="29"/>
      <c r="D369" s="111"/>
      <c r="E369" s="111"/>
      <c r="F369" s="29"/>
      <c r="G369" s="29"/>
      <c r="H369" s="111"/>
      <c r="I369" s="111"/>
      <c r="J369" s="29"/>
      <c r="K369" s="29"/>
      <c r="L369" s="111"/>
      <c r="M369" s="111"/>
      <c r="N369" s="29"/>
      <c r="O369" s="29"/>
      <c r="P369" s="111"/>
      <c r="Q369" s="111"/>
      <c r="R369" s="29"/>
      <c r="S369" s="29"/>
      <c r="T369" s="111"/>
      <c r="U369" s="111"/>
      <c r="V369" s="29"/>
      <c r="W369" s="29"/>
      <c r="X369" s="118" t="s">
        <v>179</v>
      </c>
      <c r="Y369" s="122">
        <v>15053</v>
      </c>
      <c r="Z369" s="37"/>
    </row>
    <row r="370" spans="1:26" ht="15.75" thickBot="1">
      <c r="A370" s="12"/>
      <c r="B370" s="117"/>
      <c r="C370" s="29"/>
      <c r="D370" s="111"/>
      <c r="E370" s="111"/>
      <c r="F370" s="29"/>
      <c r="G370" s="29"/>
      <c r="H370" s="111"/>
      <c r="I370" s="111"/>
      <c r="J370" s="29"/>
      <c r="K370" s="29"/>
      <c r="L370" s="111"/>
      <c r="M370" s="111"/>
      <c r="N370" s="29"/>
      <c r="O370" s="29"/>
      <c r="P370" s="111"/>
      <c r="Q370" s="111"/>
      <c r="R370" s="29"/>
      <c r="S370" s="29"/>
      <c r="T370" s="111"/>
      <c r="U370" s="111"/>
      <c r="V370" s="29"/>
      <c r="W370" s="29"/>
      <c r="X370" s="119"/>
      <c r="Y370" s="123"/>
      <c r="Z370" s="38"/>
    </row>
    <row r="371" spans="1:26" ht="15.75" thickTop="1">
      <c r="A371" s="12"/>
      <c r="B371" s="73" t="s">
        <v>540</v>
      </c>
      <c r="C371" s="41"/>
      <c r="D371" s="113"/>
      <c r="E371" s="113"/>
      <c r="F371" s="41"/>
      <c r="G371" s="41"/>
      <c r="H371" s="113"/>
      <c r="I371" s="113"/>
      <c r="J371" s="41"/>
      <c r="K371" s="41"/>
      <c r="L371" s="113"/>
      <c r="M371" s="113"/>
      <c r="N371" s="41"/>
      <c r="O371" s="41"/>
      <c r="P371" s="113"/>
      <c r="Q371" s="113"/>
      <c r="R371" s="41"/>
      <c r="S371" s="41"/>
      <c r="T371" s="113"/>
      <c r="U371" s="113"/>
      <c r="V371" s="41"/>
      <c r="W371" s="41"/>
      <c r="X371" s="125"/>
      <c r="Y371" s="125"/>
      <c r="Z371" s="126"/>
    </row>
    <row r="372" spans="1:26">
      <c r="A372" s="12"/>
      <c r="B372" s="73"/>
      <c r="C372" s="41"/>
      <c r="D372" s="113"/>
      <c r="E372" s="113"/>
      <c r="F372" s="41"/>
      <c r="G372" s="41"/>
      <c r="H372" s="113"/>
      <c r="I372" s="113"/>
      <c r="J372" s="41"/>
      <c r="K372" s="41"/>
      <c r="L372" s="113"/>
      <c r="M372" s="113"/>
      <c r="N372" s="41"/>
      <c r="O372" s="41"/>
      <c r="P372" s="113"/>
      <c r="Q372" s="113"/>
      <c r="R372" s="41"/>
      <c r="S372" s="41"/>
      <c r="T372" s="113"/>
      <c r="U372" s="113"/>
      <c r="V372" s="41"/>
      <c r="W372" s="41"/>
      <c r="X372" s="113"/>
      <c r="Y372" s="113"/>
      <c r="Z372" s="41"/>
    </row>
    <row r="373" spans="1:26">
      <c r="A373" s="12"/>
      <c r="B373" s="110" t="s">
        <v>524</v>
      </c>
      <c r="C373" s="29"/>
      <c r="D373" s="111"/>
      <c r="E373" s="111"/>
      <c r="F373" s="29"/>
      <c r="G373" s="29"/>
      <c r="H373" s="111"/>
      <c r="I373" s="111"/>
      <c r="J373" s="29"/>
      <c r="K373" s="29"/>
      <c r="L373" s="111"/>
      <c r="M373" s="111"/>
      <c r="N373" s="29"/>
      <c r="O373" s="29"/>
      <c r="P373" s="111"/>
      <c r="Q373" s="111"/>
      <c r="R373" s="29"/>
      <c r="S373" s="29"/>
      <c r="T373" s="111"/>
      <c r="U373" s="111"/>
      <c r="V373" s="29"/>
      <c r="W373" s="29"/>
      <c r="X373" s="111"/>
      <c r="Y373" s="111"/>
      <c r="Z373" s="29"/>
    </row>
    <row r="374" spans="1:26">
      <c r="A374" s="12"/>
      <c r="B374" s="110"/>
      <c r="C374" s="29"/>
      <c r="D374" s="111"/>
      <c r="E374" s="111"/>
      <c r="F374" s="29"/>
      <c r="G374" s="29"/>
      <c r="H374" s="111"/>
      <c r="I374" s="111"/>
      <c r="J374" s="29"/>
      <c r="K374" s="29"/>
      <c r="L374" s="111"/>
      <c r="M374" s="111"/>
      <c r="N374" s="29"/>
      <c r="O374" s="29"/>
      <c r="P374" s="111"/>
      <c r="Q374" s="111"/>
      <c r="R374" s="29"/>
      <c r="S374" s="29"/>
      <c r="T374" s="111"/>
      <c r="U374" s="111"/>
      <c r="V374" s="29"/>
      <c r="W374" s="29"/>
      <c r="X374" s="111"/>
      <c r="Y374" s="111"/>
      <c r="Z374" s="29"/>
    </row>
    <row r="375" spans="1:26">
      <c r="A375" s="12"/>
      <c r="B375" s="112" t="s">
        <v>483</v>
      </c>
      <c r="C375" s="41"/>
      <c r="D375" s="84" t="s">
        <v>179</v>
      </c>
      <c r="E375" s="113" t="s">
        <v>230</v>
      </c>
      <c r="F375" s="41"/>
      <c r="G375" s="41"/>
      <c r="H375" s="84" t="s">
        <v>179</v>
      </c>
      <c r="I375" s="114">
        <v>14767</v>
      </c>
      <c r="J375" s="41"/>
      <c r="K375" s="41"/>
      <c r="L375" s="84" t="s">
        <v>179</v>
      </c>
      <c r="M375" s="113" t="s">
        <v>230</v>
      </c>
      <c r="N375" s="41"/>
      <c r="O375" s="41"/>
      <c r="P375" s="84" t="s">
        <v>179</v>
      </c>
      <c r="Q375" s="114">
        <v>14767</v>
      </c>
      <c r="R375" s="41"/>
      <c r="S375" s="41"/>
      <c r="T375" s="84" t="s">
        <v>179</v>
      </c>
      <c r="U375" s="113" t="s">
        <v>534</v>
      </c>
      <c r="V375" s="84" t="s">
        <v>182</v>
      </c>
      <c r="W375" s="41"/>
      <c r="X375" s="84" t="s">
        <v>179</v>
      </c>
      <c r="Y375" s="114">
        <v>7446</v>
      </c>
      <c r="Z375" s="41"/>
    </row>
    <row r="376" spans="1:26" ht="15.75" thickBot="1">
      <c r="A376" s="12"/>
      <c r="B376" s="112"/>
      <c r="C376" s="41"/>
      <c r="D376" s="128"/>
      <c r="E376" s="116"/>
      <c r="F376" s="55"/>
      <c r="G376" s="41"/>
      <c r="H376" s="128"/>
      <c r="I376" s="127"/>
      <c r="J376" s="55"/>
      <c r="K376" s="41"/>
      <c r="L376" s="128"/>
      <c r="M376" s="116"/>
      <c r="N376" s="55"/>
      <c r="O376" s="41"/>
      <c r="P376" s="128"/>
      <c r="Q376" s="127"/>
      <c r="R376" s="55"/>
      <c r="S376" s="41"/>
      <c r="T376" s="128"/>
      <c r="U376" s="116"/>
      <c r="V376" s="128"/>
      <c r="W376" s="41"/>
      <c r="X376" s="128"/>
      <c r="Y376" s="127"/>
      <c r="Z376" s="55"/>
    </row>
    <row r="377" spans="1:26">
      <c r="A377" s="12"/>
      <c r="B377" s="117" t="s">
        <v>541</v>
      </c>
      <c r="C377" s="29"/>
      <c r="D377" s="118" t="s">
        <v>179</v>
      </c>
      <c r="E377" s="120" t="s">
        <v>230</v>
      </c>
      <c r="F377" s="37"/>
      <c r="G377" s="29"/>
      <c r="H377" s="118" t="s">
        <v>179</v>
      </c>
      <c r="I377" s="122">
        <v>14767</v>
      </c>
      <c r="J377" s="37"/>
      <c r="K377" s="29"/>
      <c r="L377" s="118" t="s">
        <v>179</v>
      </c>
      <c r="M377" s="120" t="s">
        <v>230</v>
      </c>
      <c r="N377" s="37"/>
      <c r="O377" s="29"/>
      <c r="P377" s="118" t="s">
        <v>179</v>
      </c>
      <c r="Q377" s="122">
        <v>14767</v>
      </c>
      <c r="R377" s="37"/>
      <c r="S377" s="29"/>
      <c r="T377" s="118" t="s">
        <v>179</v>
      </c>
      <c r="U377" s="120" t="s">
        <v>534</v>
      </c>
      <c r="V377" s="118" t="s">
        <v>182</v>
      </c>
      <c r="W377" s="29"/>
      <c r="X377" s="122">
        <v>7446</v>
      </c>
      <c r="Y377" s="122"/>
      <c r="Z377" s="37"/>
    </row>
    <row r="378" spans="1:26" ht="15.75" thickBot="1">
      <c r="A378" s="12"/>
      <c r="B378" s="117"/>
      <c r="C378" s="29"/>
      <c r="D378" s="119"/>
      <c r="E378" s="121"/>
      <c r="F378" s="38"/>
      <c r="G378" s="29"/>
      <c r="H378" s="119"/>
      <c r="I378" s="123"/>
      <c r="J378" s="38"/>
      <c r="K378" s="29"/>
      <c r="L378" s="119"/>
      <c r="M378" s="121"/>
      <c r="N378" s="38"/>
      <c r="O378" s="29"/>
      <c r="P378" s="119"/>
      <c r="Q378" s="123"/>
      <c r="R378" s="38"/>
      <c r="S378" s="29"/>
      <c r="T378" s="119"/>
      <c r="U378" s="121"/>
      <c r="V378" s="119"/>
      <c r="W378" s="29"/>
      <c r="X378" s="115"/>
      <c r="Y378" s="115"/>
      <c r="Z378" s="29"/>
    </row>
    <row r="379" spans="1:26" ht="15.75" thickTop="1">
      <c r="A379" s="12"/>
      <c r="B379" s="124" t="s">
        <v>529</v>
      </c>
      <c r="C379" s="41"/>
      <c r="D379" s="125"/>
      <c r="E379" s="125"/>
      <c r="F379" s="126"/>
      <c r="G379" s="41"/>
      <c r="H379" s="125"/>
      <c r="I379" s="125"/>
      <c r="J379" s="126"/>
      <c r="K379" s="41"/>
      <c r="L379" s="125"/>
      <c r="M379" s="125"/>
      <c r="N379" s="126"/>
      <c r="O379" s="41"/>
      <c r="P379" s="125"/>
      <c r="Q379" s="125"/>
      <c r="R379" s="126"/>
      <c r="S379" s="41"/>
      <c r="T379" s="125"/>
      <c r="U379" s="125"/>
      <c r="V379" s="126"/>
      <c r="W379" s="41"/>
      <c r="X379" s="114">
        <v>149819</v>
      </c>
      <c r="Y379" s="114"/>
      <c r="Z379" s="41"/>
    </row>
    <row r="380" spans="1:26" ht="15.75" thickBot="1">
      <c r="A380" s="12"/>
      <c r="B380" s="124"/>
      <c r="C380" s="41"/>
      <c r="D380" s="113"/>
      <c r="E380" s="113"/>
      <c r="F380" s="41"/>
      <c r="G380" s="41"/>
      <c r="H380" s="113"/>
      <c r="I380" s="113"/>
      <c r="J380" s="41"/>
      <c r="K380" s="41"/>
      <c r="L380" s="113"/>
      <c r="M380" s="113"/>
      <c r="N380" s="41"/>
      <c r="O380" s="41"/>
      <c r="P380" s="113"/>
      <c r="Q380" s="113"/>
      <c r="R380" s="41"/>
      <c r="S380" s="41"/>
      <c r="T380" s="113"/>
      <c r="U380" s="113"/>
      <c r="V380" s="41"/>
      <c r="W380" s="41"/>
      <c r="X380" s="127"/>
      <c r="Y380" s="127"/>
      <c r="Z380" s="55"/>
    </row>
    <row r="381" spans="1:26">
      <c r="A381" s="12"/>
      <c r="B381" s="109" t="s">
        <v>535</v>
      </c>
      <c r="C381" s="29"/>
      <c r="D381" s="111"/>
      <c r="E381" s="111"/>
      <c r="F381" s="29"/>
      <c r="G381" s="29"/>
      <c r="H381" s="111"/>
      <c r="I381" s="111"/>
      <c r="J381" s="29"/>
      <c r="K381" s="29"/>
      <c r="L381" s="111"/>
      <c r="M381" s="111"/>
      <c r="N381" s="29"/>
      <c r="O381" s="29"/>
      <c r="P381" s="111"/>
      <c r="Q381" s="111"/>
      <c r="R381" s="29"/>
      <c r="S381" s="29"/>
      <c r="T381" s="111"/>
      <c r="U381" s="111"/>
      <c r="V381" s="29"/>
      <c r="W381" s="29"/>
      <c r="X381" s="118" t="s">
        <v>179</v>
      </c>
      <c r="Y381" s="122">
        <v>157265</v>
      </c>
      <c r="Z381" s="37"/>
    </row>
    <row r="382" spans="1:26" ht="15.75" thickBot="1">
      <c r="A382" s="12"/>
      <c r="B382" s="109"/>
      <c r="C382" s="29"/>
      <c r="D382" s="111"/>
      <c r="E382" s="111"/>
      <c r="F382" s="29"/>
      <c r="G382" s="29"/>
      <c r="H382" s="111"/>
      <c r="I382" s="111"/>
      <c r="J382" s="29"/>
      <c r="K382" s="29"/>
      <c r="L382" s="111"/>
      <c r="M382" s="111"/>
      <c r="N382" s="29"/>
      <c r="O382" s="29"/>
      <c r="P382" s="111"/>
      <c r="Q382" s="111"/>
      <c r="R382" s="29"/>
      <c r="S382" s="29"/>
      <c r="T382" s="111"/>
      <c r="U382" s="111"/>
      <c r="V382" s="29"/>
      <c r="W382" s="29"/>
      <c r="X382" s="119"/>
      <c r="Y382" s="123"/>
      <c r="Z382" s="38"/>
    </row>
    <row r="383" spans="1:26" ht="15.75" thickTop="1">
      <c r="A383" s="12"/>
      <c r="B383" s="41"/>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row>
    <row r="384" spans="1:26">
      <c r="A384" s="12"/>
      <c r="B384" s="14"/>
      <c r="C384" s="14"/>
    </row>
    <row r="385" spans="1:26" ht="202.5">
      <c r="A385" s="12"/>
      <c r="B385" s="80" t="s">
        <v>340</v>
      </c>
      <c r="C385" s="129" t="s">
        <v>542</v>
      </c>
    </row>
    <row r="386" spans="1:26">
      <c r="A386" s="12"/>
      <c r="B386" s="14"/>
      <c r="C386" s="14"/>
    </row>
    <row r="387" spans="1:26" ht="146.25">
      <c r="A387" s="12"/>
      <c r="B387" s="80" t="s">
        <v>342</v>
      </c>
      <c r="C387" s="129" t="s">
        <v>543</v>
      </c>
    </row>
    <row r="388" spans="1:26">
      <c r="A388" s="12"/>
      <c r="B388" s="57"/>
      <c r="C388" s="57"/>
      <c r="D388" s="57"/>
      <c r="E388" s="57"/>
      <c r="F388" s="57"/>
      <c r="G388" s="57"/>
      <c r="H388" s="57"/>
      <c r="I388" s="57"/>
      <c r="J388" s="57"/>
      <c r="K388" s="57"/>
      <c r="L388" s="57"/>
      <c r="M388" s="57"/>
      <c r="N388" s="57"/>
      <c r="O388" s="57"/>
      <c r="P388" s="57"/>
      <c r="Q388" s="57"/>
      <c r="R388" s="57"/>
      <c r="S388" s="57"/>
      <c r="T388" s="57"/>
      <c r="U388" s="57"/>
      <c r="V388" s="57"/>
      <c r="W388" s="57"/>
      <c r="X388" s="57"/>
      <c r="Y388" s="57"/>
      <c r="Z388" s="57"/>
    </row>
    <row r="389" spans="1:26">
      <c r="A389" s="12"/>
      <c r="B389" s="41" t="s">
        <v>544</v>
      </c>
      <c r="C389" s="41"/>
      <c r="D389" s="41"/>
      <c r="E389" s="41"/>
      <c r="F389" s="41"/>
      <c r="G389" s="41"/>
      <c r="H389" s="41"/>
      <c r="I389" s="41"/>
      <c r="J389" s="41"/>
      <c r="K389" s="41"/>
      <c r="L389" s="41"/>
      <c r="M389" s="41"/>
      <c r="N389" s="41"/>
      <c r="O389" s="41"/>
      <c r="P389" s="41"/>
      <c r="Q389" s="41"/>
      <c r="R389" s="41"/>
      <c r="S389" s="41"/>
      <c r="T389" s="41"/>
      <c r="U389" s="41"/>
      <c r="V389" s="41"/>
      <c r="W389" s="41"/>
      <c r="X389" s="41"/>
      <c r="Y389" s="41"/>
      <c r="Z389" s="41"/>
    </row>
    <row r="390" spans="1:26">
      <c r="A390" s="12"/>
      <c r="B390" s="24"/>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row>
    <row r="391" spans="1:26">
      <c r="A391" s="12"/>
      <c r="B391" s="14"/>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row>
    <row r="392" spans="1:26" ht="15.75" thickBot="1">
      <c r="A392" s="12"/>
      <c r="B392" s="82"/>
      <c r="C392" s="16"/>
      <c r="D392" s="25" t="s">
        <v>119</v>
      </c>
      <c r="E392" s="25"/>
      <c r="F392" s="25"/>
      <c r="G392" s="25"/>
      <c r="H392" s="25"/>
      <c r="I392" s="25"/>
      <c r="J392" s="25"/>
      <c r="K392" s="25"/>
      <c r="L392" s="25"/>
      <c r="M392" s="25"/>
      <c r="N392" s="25"/>
      <c r="O392" s="25"/>
      <c r="P392" s="25"/>
      <c r="Q392" s="25"/>
      <c r="R392" s="25"/>
      <c r="S392" s="25"/>
      <c r="T392" s="25"/>
      <c r="U392" s="25"/>
      <c r="V392" s="25"/>
      <c r="W392" s="25"/>
      <c r="X392" s="25"/>
      <c r="Y392" s="25"/>
      <c r="Z392" s="25"/>
    </row>
    <row r="393" spans="1:26" ht="15.75" thickBot="1">
      <c r="A393" s="12"/>
      <c r="B393" s="82"/>
      <c r="C393" s="16"/>
      <c r="D393" s="86" t="s">
        <v>367</v>
      </c>
      <c r="E393" s="86"/>
      <c r="F393" s="86"/>
      <c r="G393" s="86"/>
      <c r="H393" s="86"/>
      <c r="I393" s="86"/>
      <c r="J393" s="86"/>
      <c r="K393" s="86"/>
      <c r="L393" s="86"/>
      <c r="M393" s="86"/>
      <c r="N393" s="86"/>
      <c r="O393" s="16"/>
      <c r="P393" s="85"/>
      <c r="Q393" s="85"/>
      <c r="R393" s="85"/>
      <c r="S393" s="16"/>
      <c r="T393" s="85"/>
      <c r="U393" s="85"/>
      <c r="V393" s="85"/>
      <c r="W393" s="16"/>
      <c r="X393" s="85"/>
      <c r="Y393" s="85"/>
      <c r="Z393" s="85"/>
    </row>
    <row r="394" spans="1:26" ht="15.75" thickBot="1">
      <c r="A394" s="12"/>
      <c r="B394" s="15" t="s">
        <v>177</v>
      </c>
      <c r="C394" s="16"/>
      <c r="D394" s="86" t="s">
        <v>369</v>
      </c>
      <c r="E394" s="86"/>
      <c r="F394" s="86"/>
      <c r="G394" s="16"/>
      <c r="H394" s="86" t="s">
        <v>370</v>
      </c>
      <c r="I394" s="86"/>
      <c r="J394" s="86"/>
      <c r="K394" s="16"/>
      <c r="L394" s="86" t="s">
        <v>371</v>
      </c>
      <c r="M394" s="86"/>
      <c r="N394" s="86"/>
      <c r="O394" s="16"/>
      <c r="P394" s="25" t="s">
        <v>520</v>
      </c>
      <c r="Q394" s="25"/>
      <c r="R394" s="25"/>
      <c r="S394" s="16"/>
      <c r="T394" s="25" t="s">
        <v>545</v>
      </c>
      <c r="U394" s="25"/>
      <c r="V394" s="25"/>
      <c r="W394" s="16"/>
      <c r="X394" s="25" t="s">
        <v>372</v>
      </c>
      <c r="Y394" s="25"/>
      <c r="Z394" s="25"/>
    </row>
    <row r="395" spans="1:26">
      <c r="A395" s="12"/>
      <c r="B395" s="71" t="s">
        <v>522</v>
      </c>
      <c r="C395" s="16"/>
      <c r="D395" s="85"/>
      <c r="E395" s="85"/>
      <c r="F395" s="85"/>
      <c r="G395" s="16"/>
      <c r="H395" s="85"/>
      <c r="I395" s="85"/>
      <c r="J395" s="85"/>
      <c r="K395" s="16"/>
      <c r="L395" s="85"/>
      <c r="M395" s="85"/>
      <c r="N395" s="85"/>
      <c r="O395" s="16"/>
      <c r="P395" s="85"/>
      <c r="Q395" s="85"/>
      <c r="R395" s="85"/>
      <c r="S395" s="16"/>
      <c r="T395" s="85"/>
      <c r="U395" s="85"/>
      <c r="V395" s="85"/>
      <c r="W395" s="16"/>
      <c r="X395" s="85"/>
      <c r="Y395" s="85"/>
      <c r="Z395" s="85"/>
    </row>
    <row r="396" spans="1:26">
      <c r="A396" s="12"/>
      <c r="B396" s="109" t="s">
        <v>523</v>
      </c>
      <c r="C396" s="29"/>
      <c r="D396" s="110"/>
      <c r="E396" s="110"/>
      <c r="F396" s="110"/>
      <c r="G396" s="29"/>
      <c r="H396" s="110"/>
      <c r="I396" s="110"/>
      <c r="J396" s="110"/>
      <c r="K396" s="29"/>
      <c r="L396" s="110"/>
      <c r="M396" s="110"/>
      <c r="N396" s="110"/>
      <c r="O396" s="29"/>
      <c r="P396" s="110"/>
      <c r="Q396" s="110"/>
      <c r="R396" s="110"/>
      <c r="S396" s="29"/>
      <c r="T396" s="110"/>
      <c r="U396" s="110"/>
      <c r="V396" s="110"/>
      <c r="W396" s="29"/>
      <c r="X396" s="111"/>
      <c r="Y396" s="111"/>
      <c r="Z396" s="29"/>
    </row>
    <row r="397" spans="1:26">
      <c r="A397" s="12"/>
      <c r="B397" s="109"/>
      <c r="C397" s="29"/>
      <c r="D397" s="110"/>
      <c r="E397" s="110"/>
      <c r="F397" s="110"/>
      <c r="G397" s="29"/>
      <c r="H397" s="110"/>
      <c r="I397" s="110"/>
      <c r="J397" s="110"/>
      <c r="K397" s="29"/>
      <c r="L397" s="110"/>
      <c r="M397" s="110"/>
      <c r="N397" s="110"/>
      <c r="O397" s="29"/>
      <c r="P397" s="110"/>
      <c r="Q397" s="110"/>
      <c r="R397" s="110"/>
      <c r="S397" s="29"/>
      <c r="T397" s="110"/>
      <c r="U397" s="110"/>
      <c r="V397" s="110"/>
      <c r="W397" s="29"/>
      <c r="X397" s="111"/>
      <c r="Y397" s="111"/>
      <c r="Z397" s="29"/>
    </row>
    <row r="398" spans="1:26">
      <c r="A398" s="12"/>
      <c r="B398" s="112" t="s">
        <v>480</v>
      </c>
      <c r="C398" s="41"/>
      <c r="D398" s="84" t="s">
        <v>179</v>
      </c>
      <c r="E398" s="113" t="s">
        <v>230</v>
      </c>
      <c r="F398" s="41"/>
      <c r="G398" s="41"/>
      <c r="H398" s="84" t="s">
        <v>179</v>
      </c>
      <c r="I398" s="113">
        <v>52</v>
      </c>
      <c r="J398" s="41"/>
      <c r="K398" s="41"/>
      <c r="L398" s="84" t="s">
        <v>179</v>
      </c>
      <c r="M398" s="113" t="s">
        <v>230</v>
      </c>
      <c r="N398" s="41"/>
      <c r="O398" s="41"/>
      <c r="P398" s="84" t="s">
        <v>179</v>
      </c>
      <c r="Q398" s="113">
        <v>52</v>
      </c>
      <c r="R398" s="41"/>
      <c r="S398" s="41"/>
      <c r="T398" s="84" t="s">
        <v>179</v>
      </c>
      <c r="U398" s="113" t="s">
        <v>230</v>
      </c>
      <c r="V398" s="41"/>
      <c r="W398" s="41"/>
      <c r="X398" s="84" t="s">
        <v>179</v>
      </c>
      <c r="Y398" s="113">
        <v>52</v>
      </c>
      <c r="Z398" s="41"/>
    </row>
    <row r="399" spans="1:26">
      <c r="A399" s="12"/>
      <c r="B399" s="112"/>
      <c r="C399" s="41"/>
      <c r="D399" s="84"/>
      <c r="E399" s="113"/>
      <c r="F399" s="41"/>
      <c r="G399" s="41"/>
      <c r="H399" s="84"/>
      <c r="I399" s="113"/>
      <c r="J399" s="41"/>
      <c r="K399" s="41"/>
      <c r="L399" s="84"/>
      <c r="M399" s="113"/>
      <c r="N399" s="41"/>
      <c r="O399" s="41"/>
      <c r="P399" s="84"/>
      <c r="Q399" s="113"/>
      <c r="R399" s="41"/>
      <c r="S399" s="41"/>
      <c r="T399" s="84"/>
      <c r="U399" s="113"/>
      <c r="V399" s="41"/>
      <c r="W399" s="41"/>
      <c r="X399" s="84"/>
      <c r="Y399" s="113"/>
      <c r="Z399" s="41"/>
    </row>
    <row r="400" spans="1:26">
      <c r="A400" s="12"/>
      <c r="B400" s="110" t="s">
        <v>524</v>
      </c>
      <c r="C400" s="29"/>
      <c r="D400" s="111"/>
      <c r="E400" s="111"/>
      <c r="F400" s="29"/>
      <c r="G400" s="29"/>
      <c r="H400" s="111"/>
      <c r="I400" s="111"/>
      <c r="J400" s="29"/>
      <c r="K400" s="29"/>
      <c r="L400" s="111"/>
      <c r="M400" s="111"/>
      <c r="N400" s="29"/>
      <c r="O400" s="29"/>
      <c r="P400" s="111"/>
      <c r="Q400" s="111"/>
      <c r="R400" s="29"/>
      <c r="S400" s="29"/>
      <c r="T400" s="111"/>
      <c r="U400" s="111"/>
      <c r="V400" s="29"/>
      <c r="W400" s="29"/>
      <c r="X400" s="111"/>
      <c r="Y400" s="111"/>
      <c r="Z400" s="29"/>
    </row>
    <row r="401" spans="1:26">
      <c r="A401" s="12"/>
      <c r="B401" s="110"/>
      <c r="C401" s="29"/>
      <c r="D401" s="111"/>
      <c r="E401" s="111"/>
      <c r="F401" s="29"/>
      <c r="G401" s="29"/>
      <c r="H401" s="111"/>
      <c r="I401" s="111"/>
      <c r="J401" s="29"/>
      <c r="K401" s="29"/>
      <c r="L401" s="111"/>
      <c r="M401" s="111"/>
      <c r="N401" s="29"/>
      <c r="O401" s="29"/>
      <c r="P401" s="111"/>
      <c r="Q401" s="111"/>
      <c r="R401" s="29"/>
      <c r="S401" s="29"/>
      <c r="T401" s="111"/>
      <c r="U401" s="111"/>
      <c r="V401" s="29"/>
      <c r="W401" s="29"/>
      <c r="X401" s="111"/>
      <c r="Y401" s="111"/>
      <c r="Z401" s="29"/>
    </row>
    <row r="402" spans="1:26">
      <c r="A402" s="12"/>
      <c r="B402" s="112" t="s">
        <v>483</v>
      </c>
      <c r="C402" s="41"/>
      <c r="D402" s="113" t="s">
        <v>230</v>
      </c>
      <c r="E402" s="113"/>
      <c r="F402" s="41"/>
      <c r="G402" s="41"/>
      <c r="H402" s="114">
        <v>19871</v>
      </c>
      <c r="I402" s="114"/>
      <c r="J402" s="41"/>
      <c r="K402" s="41"/>
      <c r="L402" s="113">
        <v>692</v>
      </c>
      <c r="M402" s="113"/>
      <c r="N402" s="41"/>
      <c r="O402" s="41"/>
      <c r="P402" s="114">
        <v>20563</v>
      </c>
      <c r="Q402" s="114"/>
      <c r="R402" s="41"/>
      <c r="S402" s="41"/>
      <c r="T402" s="113" t="s">
        <v>546</v>
      </c>
      <c r="U402" s="113"/>
      <c r="V402" s="84" t="s">
        <v>182</v>
      </c>
      <c r="W402" s="41"/>
      <c r="X402" s="114">
        <v>17189</v>
      </c>
      <c r="Y402" s="114"/>
      <c r="Z402" s="41"/>
    </row>
    <row r="403" spans="1:26">
      <c r="A403" s="12"/>
      <c r="B403" s="112"/>
      <c r="C403" s="41"/>
      <c r="D403" s="113"/>
      <c r="E403" s="113"/>
      <c r="F403" s="41"/>
      <c r="G403" s="41"/>
      <c r="H403" s="114"/>
      <c r="I403" s="114"/>
      <c r="J403" s="41"/>
      <c r="K403" s="41"/>
      <c r="L403" s="113"/>
      <c r="M403" s="113"/>
      <c r="N403" s="41"/>
      <c r="O403" s="41"/>
      <c r="P403" s="114"/>
      <c r="Q403" s="114"/>
      <c r="R403" s="41"/>
      <c r="S403" s="41"/>
      <c r="T403" s="113"/>
      <c r="U403" s="113"/>
      <c r="V403" s="84"/>
      <c r="W403" s="41"/>
      <c r="X403" s="114"/>
      <c r="Y403" s="114"/>
      <c r="Z403" s="41"/>
    </row>
    <row r="404" spans="1:26">
      <c r="A404" s="12"/>
      <c r="B404" s="109" t="s">
        <v>485</v>
      </c>
      <c r="C404" s="29"/>
      <c r="D404" s="111" t="s">
        <v>230</v>
      </c>
      <c r="E404" s="111"/>
      <c r="F404" s="29"/>
      <c r="G404" s="29"/>
      <c r="H404" s="111" t="s">
        <v>230</v>
      </c>
      <c r="I404" s="111"/>
      <c r="J404" s="29"/>
      <c r="K404" s="29"/>
      <c r="L404" s="115">
        <v>16724</v>
      </c>
      <c r="M404" s="115"/>
      <c r="N404" s="29"/>
      <c r="O404" s="29"/>
      <c r="P404" s="115">
        <v>16724</v>
      </c>
      <c r="Q404" s="115"/>
      <c r="R404" s="29"/>
      <c r="S404" s="29"/>
      <c r="T404" s="111" t="s">
        <v>547</v>
      </c>
      <c r="U404" s="111"/>
      <c r="V404" s="110" t="s">
        <v>182</v>
      </c>
      <c r="W404" s="29"/>
      <c r="X404" s="115">
        <v>15881</v>
      </c>
      <c r="Y404" s="115"/>
      <c r="Z404" s="29"/>
    </row>
    <row r="405" spans="1:26" ht="15.75" thickBot="1">
      <c r="A405" s="12"/>
      <c r="B405" s="109"/>
      <c r="C405" s="29"/>
      <c r="D405" s="130"/>
      <c r="E405" s="130"/>
      <c r="F405" s="48"/>
      <c r="G405" s="29"/>
      <c r="H405" s="130"/>
      <c r="I405" s="130"/>
      <c r="J405" s="48"/>
      <c r="K405" s="29"/>
      <c r="L405" s="131"/>
      <c r="M405" s="131"/>
      <c r="N405" s="48"/>
      <c r="O405" s="29"/>
      <c r="P405" s="131"/>
      <c r="Q405" s="131"/>
      <c r="R405" s="48"/>
      <c r="S405" s="29"/>
      <c r="T405" s="130"/>
      <c r="U405" s="130"/>
      <c r="V405" s="132"/>
      <c r="W405" s="29"/>
      <c r="X405" s="131"/>
      <c r="Y405" s="131"/>
      <c r="Z405" s="48"/>
    </row>
    <row r="406" spans="1:26">
      <c r="A406" s="12"/>
      <c r="B406" s="133" t="s">
        <v>527</v>
      </c>
      <c r="C406" s="41"/>
      <c r="D406" s="85" t="s">
        <v>179</v>
      </c>
      <c r="E406" s="135" t="s">
        <v>230</v>
      </c>
      <c r="F406" s="44"/>
      <c r="G406" s="41"/>
      <c r="H406" s="85" t="s">
        <v>179</v>
      </c>
      <c r="I406" s="137">
        <v>19923</v>
      </c>
      <c r="J406" s="44"/>
      <c r="K406" s="41"/>
      <c r="L406" s="85" t="s">
        <v>179</v>
      </c>
      <c r="M406" s="137">
        <v>17416</v>
      </c>
      <c r="N406" s="44"/>
      <c r="O406" s="41"/>
      <c r="P406" s="85" t="s">
        <v>179</v>
      </c>
      <c r="Q406" s="137">
        <v>37339</v>
      </c>
      <c r="R406" s="44"/>
      <c r="S406" s="41"/>
      <c r="T406" s="85" t="s">
        <v>179</v>
      </c>
      <c r="U406" s="135" t="s">
        <v>548</v>
      </c>
      <c r="V406" s="85" t="s">
        <v>182</v>
      </c>
      <c r="W406" s="41"/>
      <c r="X406" s="137">
        <v>33122</v>
      </c>
      <c r="Y406" s="137"/>
      <c r="Z406" s="44"/>
    </row>
    <row r="407" spans="1:26" ht="15.75" thickBot="1">
      <c r="A407" s="12"/>
      <c r="B407" s="133"/>
      <c r="C407" s="41"/>
      <c r="D407" s="134"/>
      <c r="E407" s="136"/>
      <c r="F407" s="52"/>
      <c r="G407" s="41"/>
      <c r="H407" s="134"/>
      <c r="I407" s="138"/>
      <c r="J407" s="52"/>
      <c r="K407" s="41"/>
      <c r="L407" s="134"/>
      <c r="M407" s="138"/>
      <c r="N407" s="52"/>
      <c r="O407" s="41"/>
      <c r="P407" s="134"/>
      <c r="Q407" s="138"/>
      <c r="R407" s="52"/>
      <c r="S407" s="41"/>
      <c r="T407" s="134"/>
      <c r="U407" s="136"/>
      <c r="V407" s="134"/>
      <c r="W407" s="41"/>
      <c r="X407" s="114"/>
      <c r="Y407" s="114"/>
      <c r="Z407" s="41"/>
    </row>
    <row r="408" spans="1:26" ht="15.75" thickTop="1">
      <c r="A408" s="12"/>
      <c r="B408" s="139" t="s">
        <v>529</v>
      </c>
      <c r="C408" s="29"/>
      <c r="D408" s="140"/>
      <c r="E408" s="140"/>
      <c r="F408" s="105"/>
      <c r="G408" s="29"/>
      <c r="H408" s="140"/>
      <c r="I408" s="140"/>
      <c r="J408" s="105"/>
      <c r="K408" s="29"/>
      <c r="L408" s="140"/>
      <c r="M408" s="140"/>
      <c r="N408" s="105"/>
      <c r="O408" s="29"/>
      <c r="P408" s="140"/>
      <c r="Q408" s="140"/>
      <c r="R408" s="105"/>
      <c r="S408" s="29"/>
      <c r="T408" s="140"/>
      <c r="U408" s="140"/>
      <c r="V408" s="105"/>
      <c r="W408" s="29"/>
      <c r="X408" s="115">
        <v>23110</v>
      </c>
      <c r="Y408" s="115"/>
      <c r="Z408" s="29"/>
    </row>
    <row r="409" spans="1:26" ht="15.75" thickBot="1">
      <c r="A409" s="12"/>
      <c r="B409" s="139"/>
      <c r="C409" s="29"/>
      <c r="D409" s="111"/>
      <c r="E409" s="111"/>
      <c r="F409" s="29"/>
      <c r="G409" s="29"/>
      <c r="H409" s="111"/>
      <c r="I409" s="111"/>
      <c r="J409" s="29"/>
      <c r="K409" s="29"/>
      <c r="L409" s="111"/>
      <c r="M409" s="111"/>
      <c r="N409" s="29"/>
      <c r="O409" s="29"/>
      <c r="P409" s="111"/>
      <c r="Q409" s="111"/>
      <c r="R409" s="29"/>
      <c r="S409" s="29"/>
      <c r="T409" s="111"/>
      <c r="U409" s="111"/>
      <c r="V409" s="29"/>
      <c r="W409" s="29"/>
      <c r="X409" s="131"/>
      <c r="Y409" s="131"/>
      <c r="Z409" s="48"/>
    </row>
    <row r="410" spans="1:26">
      <c r="A410" s="12"/>
      <c r="B410" s="133" t="s">
        <v>530</v>
      </c>
      <c r="C410" s="41"/>
      <c r="D410" s="113"/>
      <c r="E410" s="113"/>
      <c r="F410" s="41"/>
      <c r="G410" s="41"/>
      <c r="H410" s="113"/>
      <c r="I410" s="113"/>
      <c r="J410" s="41"/>
      <c r="K410" s="41"/>
      <c r="L410" s="113"/>
      <c r="M410" s="113"/>
      <c r="N410" s="41"/>
      <c r="O410" s="41"/>
      <c r="P410" s="113"/>
      <c r="Q410" s="113"/>
      <c r="R410" s="41"/>
      <c r="S410" s="41"/>
      <c r="T410" s="113"/>
      <c r="U410" s="113"/>
      <c r="V410" s="41"/>
      <c r="W410" s="41"/>
      <c r="X410" s="85" t="s">
        <v>179</v>
      </c>
      <c r="Y410" s="137">
        <v>56232</v>
      </c>
      <c r="Z410" s="44"/>
    </row>
    <row r="411" spans="1:26" ht="15.75" thickBot="1">
      <c r="A411" s="12"/>
      <c r="B411" s="133"/>
      <c r="C411" s="41"/>
      <c r="D411" s="113"/>
      <c r="E411" s="113"/>
      <c r="F411" s="41"/>
      <c r="G411" s="41"/>
      <c r="H411" s="113"/>
      <c r="I411" s="113"/>
      <c r="J411" s="41"/>
      <c r="K411" s="41"/>
      <c r="L411" s="113"/>
      <c r="M411" s="113"/>
      <c r="N411" s="41"/>
      <c r="O411" s="41"/>
      <c r="P411" s="113"/>
      <c r="Q411" s="113"/>
      <c r="R411" s="41"/>
      <c r="S411" s="41"/>
      <c r="T411" s="113"/>
      <c r="U411" s="113"/>
      <c r="V411" s="41"/>
      <c r="W411" s="41"/>
      <c r="X411" s="134"/>
      <c r="Y411" s="138"/>
      <c r="Z411" s="52"/>
    </row>
    <row r="412" spans="1:26" ht="15.75" thickTop="1">
      <c r="A412" s="12"/>
      <c r="B412" s="141" t="s">
        <v>531</v>
      </c>
      <c r="C412" s="29"/>
      <c r="D412" s="111"/>
      <c r="E412" s="111"/>
      <c r="F412" s="29"/>
      <c r="G412" s="29"/>
      <c r="H412" s="111"/>
      <c r="I412" s="111"/>
      <c r="J412" s="29"/>
      <c r="K412" s="29"/>
      <c r="L412" s="111"/>
      <c r="M412" s="111"/>
      <c r="N412" s="29"/>
      <c r="O412" s="29"/>
      <c r="P412" s="111"/>
      <c r="Q412" s="111"/>
      <c r="R412" s="29"/>
      <c r="S412" s="29"/>
      <c r="T412" s="111"/>
      <c r="U412" s="111"/>
      <c r="V412" s="29"/>
      <c r="W412" s="29"/>
      <c r="X412" s="140"/>
      <c r="Y412" s="140"/>
      <c r="Z412" s="105"/>
    </row>
    <row r="413" spans="1:26">
      <c r="A413" s="12"/>
      <c r="B413" s="141"/>
      <c r="C413" s="29"/>
      <c r="D413" s="111"/>
      <c r="E413" s="111"/>
      <c r="F413" s="29"/>
      <c r="G413" s="29"/>
      <c r="H413" s="111"/>
      <c r="I413" s="111"/>
      <c r="J413" s="29"/>
      <c r="K413" s="29"/>
      <c r="L413" s="111"/>
      <c r="M413" s="111"/>
      <c r="N413" s="29"/>
      <c r="O413" s="29"/>
      <c r="P413" s="111"/>
      <c r="Q413" s="111"/>
      <c r="R413" s="29"/>
      <c r="S413" s="29"/>
      <c r="T413" s="111"/>
      <c r="U413" s="111"/>
      <c r="V413" s="29"/>
      <c r="W413" s="29"/>
      <c r="X413" s="111"/>
      <c r="Y413" s="111"/>
      <c r="Z413" s="29"/>
    </row>
    <row r="414" spans="1:26">
      <c r="A414" s="12"/>
      <c r="B414" s="112" t="s">
        <v>523</v>
      </c>
      <c r="C414" s="41"/>
      <c r="D414" s="113"/>
      <c r="E414" s="113"/>
      <c r="F414" s="41"/>
      <c r="G414" s="41"/>
      <c r="H414" s="113"/>
      <c r="I414" s="113"/>
      <c r="J414" s="41"/>
      <c r="K414" s="41"/>
      <c r="L414" s="113"/>
      <c r="M414" s="113"/>
      <c r="N414" s="41"/>
      <c r="O414" s="41"/>
      <c r="P414" s="113"/>
      <c r="Q414" s="113"/>
      <c r="R414" s="41"/>
      <c r="S414" s="41"/>
      <c r="T414" s="113"/>
      <c r="U414" s="113"/>
      <c r="V414" s="41"/>
      <c r="W414" s="41"/>
      <c r="X414" s="113"/>
      <c r="Y414" s="113"/>
      <c r="Z414" s="41"/>
    </row>
    <row r="415" spans="1:26">
      <c r="A415" s="12"/>
      <c r="B415" s="112"/>
      <c r="C415" s="41"/>
      <c r="D415" s="113"/>
      <c r="E415" s="113"/>
      <c r="F415" s="41"/>
      <c r="G415" s="41"/>
      <c r="H415" s="113"/>
      <c r="I415" s="113"/>
      <c r="J415" s="41"/>
      <c r="K415" s="41"/>
      <c r="L415" s="113"/>
      <c r="M415" s="113"/>
      <c r="N415" s="41"/>
      <c r="O415" s="41"/>
      <c r="P415" s="113"/>
      <c r="Q415" s="113"/>
      <c r="R415" s="41"/>
      <c r="S415" s="41"/>
      <c r="T415" s="113"/>
      <c r="U415" s="113"/>
      <c r="V415" s="41"/>
      <c r="W415" s="41"/>
      <c r="X415" s="113"/>
      <c r="Y415" s="113"/>
      <c r="Z415" s="41"/>
    </row>
    <row r="416" spans="1:26">
      <c r="A416" s="12"/>
      <c r="B416" s="109" t="s">
        <v>480</v>
      </c>
      <c r="C416" s="29"/>
      <c r="D416" s="110" t="s">
        <v>179</v>
      </c>
      <c r="E416" s="111" t="s">
        <v>230</v>
      </c>
      <c r="F416" s="29"/>
      <c r="G416" s="29"/>
      <c r="H416" s="110" t="s">
        <v>179</v>
      </c>
      <c r="I416" s="111">
        <v>47</v>
      </c>
      <c r="J416" s="29"/>
      <c r="K416" s="29"/>
      <c r="L416" s="110" t="s">
        <v>179</v>
      </c>
      <c r="M416" s="111" t="s">
        <v>230</v>
      </c>
      <c r="N416" s="29"/>
      <c r="O416" s="29"/>
      <c r="P416" s="110" t="s">
        <v>179</v>
      </c>
      <c r="Q416" s="111">
        <v>47</v>
      </c>
      <c r="R416" s="29"/>
      <c r="S416" s="29"/>
      <c r="T416" s="110" t="s">
        <v>179</v>
      </c>
      <c r="U416" s="111" t="s">
        <v>493</v>
      </c>
      <c r="V416" s="110" t="s">
        <v>182</v>
      </c>
      <c r="W416" s="29"/>
      <c r="X416" s="110" t="s">
        <v>179</v>
      </c>
      <c r="Y416" s="111" t="s">
        <v>230</v>
      </c>
      <c r="Z416" s="29"/>
    </row>
    <row r="417" spans="1:26">
      <c r="A417" s="12"/>
      <c r="B417" s="109"/>
      <c r="C417" s="29"/>
      <c r="D417" s="110"/>
      <c r="E417" s="111"/>
      <c r="F417" s="29"/>
      <c r="G417" s="29"/>
      <c r="H417" s="110"/>
      <c r="I417" s="111"/>
      <c r="J417" s="29"/>
      <c r="K417" s="29"/>
      <c r="L417" s="110"/>
      <c r="M417" s="111"/>
      <c r="N417" s="29"/>
      <c r="O417" s="29"/>
      <c r="P417" s="110"/>
      <c r="Q417" s="111"/>
      <c r="R417" s="29"/>
      <c r="S417" s="29"/>
      <c r="T417" s="110"/>
      <c r="U417" s="111"/>
      <c r="V417" s="110"/>
      <c r="W417" s="29"/>
      <c r="X417" s="110"/>
      <c r="Y417" s="111"/>
      <c r="Z417" s="29"/>
    </row>
    <row r="418" spans="1:26">
      <c r="A418" s="12"/>
      <c r="B418" s="84" t="s">
        <v>524</v>
      </c>
      <c r="C418" s="41"/>
      <c r="D418" s="113"/>
      <c r="E418" s="113"/>
      <c r="F418" s="41"/>
      <c r="G418" s="41"/>
      <c r="H418" s="113"/>
      <c r="I418" s="113"/>
      <c r="J418" s="41"/>
      <c r="K418" s="41"/>
      <c r="L418" s="113"/>
      <c r="M418" s="113"/>
      <c r="N418" s="41"/>
      <c r="O418" s="41"/>
      <c r="P418" s="113"/>
      <c r="Q418" s="113"/>
      <c r="R418" s="41"/>
      <c r="S418" s="41"/>
      <c r="T418" s="113"/>
      <c r="U418" s="113"/>
      <c r="V418" s="41"/>
      <c r="W418" s="41"/>
      <c r="X418" s="113"/>
      <c r="Y418" s="113"/>
      <c r="Z418" s="41"/>
    </row>
    <row r="419" spans="1:26">
      <c r="A419" s="12"/>
      <c r="B419" s="84"/>
      <c r="C419" s="41"/>
      <c r="D419" s="113"/>
      <c r="E419" s="113"/>
      <c r="F419" s="41"/>
      <c r="G419" s="41"/>
      <c r="H419" s="113"/>
      <c r="I419" s="113"/>
      <c r="J419" s="41"/>
      <c r="K419" s="41"/>
      <c r="L419" s="113"/>
      <c r="M419" s="113"/>
      <c r="N419" s="41"/>
      <c r="O419" s="41"/>
      <c r="P419" s="113"/>
      <c r="Q419" s="113"/>
      <c r="R419" s="41"/>
      <c r="S419" s="41"/>
      <c r="T419" s="113"/>
      <c r="U419" s="113"/>
      <c r="V419" s="41"/>
      <c r="W419" s="41"/>
      <c r="X419" s="113"/>
      <c r="Y419" s="113"/>
      <c r="Z419" s="41"/>
    </row>
    <row r="420" spans="1:26">
      <c r="A420" s="12"/>
      <c r="B420" s="109" t="s">
        <v>483</v>
      </c>
      <c r="C420" s="29"/>
      <c r="D420" s="111" t="s">
        <v>230</v>
      </c>
      <c r="E420" s="111"/>
      <c r="F420" s="29"/>
      <c r="G420" s="29"/>
      <c r="H420" s="115">
        <v>37513</v>
      </c>
      <c r="I420" s="115"/>
      <c r="J420" s="29"/>
      <c r="K420" s="29"/>
      <c r="L420" s="111">
        <v>76</v>
      </c>
      <c r="M420" s="111"/>
      <c r="N420" s="29"/>
      <c r="O420" s="29"/>
      <c r="P420" s="115">
        <v>37589</v>
      </c>
      <c r="Q420" s="115"/>
      <c r="R420" s="29"/>
      <c r="S420" s="29"/>
      <c r="T420" s="111" t="s">
        <v>549</v>
      </c>
      <c r="U420" s="111"/>
      <c r="V420" s="110" t="s">
        <v>182</v>
      </c>
      <c r="W420" s="29"/>
      <c r="X420" s="115">
        <v>34973</v>
      </c>
      <c r="Y420" s="115"/>
      <c r="Z420" s="29"/>
    </row>
    <row r="421" spans="1:26" ht="15.75" thickBot="1">
      <c r="A421" s="12"/>
      <c r="B421" s="109"/>
      <c r="C421" s="29"/>
      <c r="D421" s="130"/>
      <c r="E421" s="130"/>
      <c r="F421" s="48"/>
      <c r="G421" s="29"/>
      <c r="H421" s="131"/>
      <c r="I421" s="131"/>
      <c r="J421" s="48"/>
      <c r="K421" s="29"/>
      <c r="L421" s="130"/>
      <c r="M421" s="130"/>
      <c r="N421" s="48"/>
      <c r="O421" s="29"/>
      <c r="P421" s="131"/>
      <c r="Q421" s="131"/>
      <c r="R421" s="48"/>
      <c r="S421" s="29"/>
      <c r="T421" s="130"/>
      <c r="U421" s="130"/>
      <c r="V421" s="132"/>
      <c r="W421" s="29"/>
      <c r="X421" s="131"/>
      <c r="Y421" s="131"/>
      <c r="Z421" s="48"/>
    </row>
    <row r="422" spans="1:26">
      <c r="A422" s="12"/>
      <c r="B422" s="112" t="s">
        <v>533</v>
      </c>
      <c r="C422" s="41"/>
      <c r="D422" s="85" t="s">
        <v>179</v>
      </c>
      <c r="E422" s="135" t="s">
        <v>230</v>
      </c>
      <c r="F422" s="44"/>
      <c r="G422" s="41"/>
      <c r="H422" s="85" t="s">
        <v>179</v>
      </c>
      <c r="I422" s="137">
        <v>37560</v>
      </c>
      <c r="J422" s="44"/>
      <c r="K422" s="41"/>
      <c r="L422" s="85" t="s">
        <v>179</v>
      </c>
      <c r="M422" s="135">
        <v>76</v>
      </c>
      <c r="N422" s="44"/>
      <c r="O422" s="41"/>
      <c r="P422" s="85" t="s">
        <v>179</v>
      </c>
      <c r="Q422" s="137">
        <v>37636</v>
      </c>
      <c r="R422" s="44"/>
      <c r="S422" s="41"/>
      <c r="T422" s="85" t="s">
        <v>179</v>
      </c>
      <c r="U422" s="135" t="s">
        <v>550</v>
      </c>
      <c r="V422" s="85" t="s">
        <v>182</v>
      </c>
      <c r="W422" s="41"/>
      <c r="X422" s="137">
        <v>34973</v>
      </c>
      <c r="Y422" s="137"/>
      <c r="Z422" s="44"/>
    </row>
    <row r="423" spans="1:26" ht="15.75" thickBot="1">
      <c r="A423" s="12"/>
      <c r="B423" s="112"/>
      <c r="C423" s="41"/>
      <c r="D423" s="134"/>
      <c r="E423" s="136"/>
      <c r="F423" s="52"/>
      <c r="G423" s="41"/>
      <c r="H423" s="134"/>
      <c r="I423" s="138"/>
      <c r="J423" s="52"/>
      <c r="K423" s="41"/>
      <c r="L423" s="134"/>
      <c r="M423" s="136"/>
      <c r="N423" s="52"/>
      <c r="O423" s="41"/>
      <c r="P423" s="134"/>
      <c r="Q423" s="138"/>
      <c r="R423" s="52"/>
      <c r="S423" s="41"/>
      <c r="T423" s="134"/>
      <c r="U423" s="136"/>
      <c r="V423" s="134"/>
      <c r="W423" s="41"/>
      <c r="X423" s="114"/>
      <c r="Y423" s="114"/>
      <c r="Z423" s="41"/>
    </row>
    <row r="424" spans="1:26" ht="15.75" thickTop="1">
      <c r="A424" s="12"/>
      <c r="B424" s="139" t="s">
        <v>529</v>
      </c>
      <c r="C424" s="29"/>
      <c r="D424" s="140"/>
      <c r="E424" s="140"/>
      <c r="F424" s="105"/>
      <c r="G424" s="29"/>
      <c r="H424" s="140"/>
      <c r="I424" s="140"/>
      <c r="J424" s="105"/>
      <c r="K424" s="29"/>
      <c r="L424" s="140"/>
      <c r="M424" s="140"/>
      <c r="N424" s="105"/>
      <c r="O424" s="29"/>
      <c r="P424" s="140"/>
      <c r="Q424" s="140"/>
      <c r="R424" s="105"/>
      <c r="S424" s="29"/>
      <c r="T424" s="140"/>
      <c r="U424" s="140"/>
      <c r="V424" s="105"/>
      <c r="W424" s="29"/>
      <c r="X424" s="115">
        <v>31507</v>
      </c>
      <c r="Y424" s="115"/>
      <c r="Z424" s="29"/>
    </row>
    <row r="425" spans="1:26" ht="15.75" thickBot="1">
      <c r="A425" s="12"/>
      <c r="B425" s="139"/>
      <c r="C425" s="29"/>
      <c r="D425" s="111"/>
      <c r="E425" s="111"/>
      <c r="F425" s="29"/>
      <c r="G425" s="29"/>
      <c r="H425" s="111"/>
      <c r="I425" s="111"/>
      <c r="J425" s="29"/>
      <c r="K425" s="29"/>
      <c r="L425" s="111"/>
      <c r="M425" s="111"/>
      <c r="N425" s="29"/>
      <c r="O425" s="29"/>
      <c r="P425" s="111"/>
      <c r="Q425" s="111"/>
      <c r="R425" s="29"/>
      <c r="S425" s="29"/>
      <c r="T425" s="111"/>
      <c r="U425" s="111"/>
      <c r="V425" s="29"/>
      <c r="W425" s="29"/>
      <c r="X425" s="131"/>
      <c r="Y425" s="131"/>
      <c r="Z425" s="48"/>
    </row>
    <row r="426" spans="1:26">
      <c r="A426" s="12"/>
      <c r="B426" s="112" t="s">
        <v>535</v>
      </c>
      <c r="C426" s="41"/>
      <c r="D426" s="113"/>
      <c r="E426" s="113"/>
      <c r="F426" s="41"/>
      <c r="G426" s="41"/>
      <c r="H426" s="113"/>
      <c r="I426" s="113"/>
      <c r="J426" s="41"/>
      <c r="K426" s="41"/>
      <c r="L426" s="113"/>
      <c r="M426" s="113"/>
      <c r="N426" s="41"/>
      <c r="O426" s="41"/>
      <c r="P426" s="113"/>
      <c r="Q426" s="113"/>
      <c r="R426" s="41"/>
      <c r="S426" s="41"/>
      <c r="T426" s="113"/>
      <c r="U426" s="113"/>
      <c r="V426" s="41"/>
      <c r="W426" s="41"/>
      <c r="X426" s="85" t="s">
        <v>179</v>
      </c>
      <c r="Y426" s="137">
        <v>66480</v>
      </c>
      <c r="Z426" s="44"/>
    </row>
    <row r="427" spans="1:26" ht="15.75" thickBot="1">
      <c r="A427" s="12"/>
      <c r="B427" s="112"/>
      <c r="C427" s="41"/>
      <c r="D427" s="113"/>
      <c r="E427" s="113"/>
      <c r="F427" s="41"/>
      <c r="G427" s="41"/>
      <c r="H427" s="113"/>
      <c r="I427" s="113"/>
      <c r="J427" s="41"/>
      <c r="K427" s="41"/>
      <c r="L427" s="113"/>
      <c r="M427" s="113"/>
      <c r="N427" s="41"/>
      <c r="O427" s="41"/>
      <c r="P427" s="113"/>
      <c r="Q427" s="113"/>
      <c r="R427" s="41"/>
      <c r="S427" s="41"/>
      <c r="T427" s="113"/>
      <c r="U427" s="113"/>
      <c r="V427" s="41"/>
      <c r="W427" s="41"/>
      <c r="X427" s="134"/>
      <c r="Y427" s="138"/>
      <c r="Z427" s="52"/>
    </row>
    <row r="428" spans="1:26" ht="15.75" thickTop="1">
      <c r="A428" s="12"/>
      <c r="B428" s="141" t="s">
        <v>536</v>
      </c>
      <c r="C428" s="29"/>
      <c r="D428" s="111"/>
      <c r="E428" s="111"/>
      <c r="F428" s="29"/>
      <c r="G428" s="29"/>
      <c r="H428" s="111"/>
      <c r="I428" s="111"/>
      <c r="J428" s="29"/>
      <c r="K428" s="29"/>
      <c r="L428" s="111"/>
      <c r="M428" s="111"/>
      <c r="N428" s="29"/>
      <c r="O428" s="29"/>
      <c r="P428" s="111"/>
      <c r="Q428" s="111"/>
      <c r="R428" s="29"/>
      <c r="S428" s="29"/>
      <c r="T428" s="111"/>
      <c r="U428" s="111"/>
      <c r="V428" s="29"/>
      <c r="W428" s="29"/>
      <c r="X428" s="140"/>
      <c r="Y428" s="140"/>
      <c r="Z428" s="105"/>
    </row>
    <row r="429" spans="1:26">
      <c r="A429" s="12"/>
      <c r="B429" s="141"/>
      <c r="C429" s="29"/>
      <c r="D429" s="111"/>
      <c r="E429" s="111"/>
      <c r="F429" s="29"/>
      <c r="G429" s="29"/>
      <c r="H429" s="111"/>
      <c r="I429" s="111"/>
      <c r="J429" s="29"/>
      <c r="K429" s="29"/>
      <c r="L429" s="111"/>
      <c r="M429" s="111"/>
      <c r="N429" s="29"/>
      <c r="O429" s="29"/>
      <c r="P429" s="111"/>
      <c r="Q429" s="111"/>
      <c r="R429" s="29"/>
      <c r="S429" s="29"/>
      <c r="T429" s="111"/>
      <c r="U429" s="111"/>
      <c r="V429" s="29"/>
      <c r="W429" s="29"/>
      <c r="X429" s="111"/>
      <c r="Y429" s="111"/>
      <c r="Z429" s="29"/>
    </row>
    <row r="430" spans="1:26">
      <c r="A430" s="12"/>
      <c r="B430" s="84" t="s">
        <v>524</v>
      </c>
      <c r="C430" s="41"/>
      <c r="D430" s="113"/>
      <c r="E430" s="113"/>
      <c r="F430" s="41"/>
      <c r="G430" s="41"/>
      <c r="H430" s="113"/>
      <c r="I430" s="113"/>
      <c r="J430" s="41"/>
      <c r="K430" s="41"/>
      <c r="L430" s="113"/>
      <c r="M430" s="113"/>
      <c r="N430" s="41"/>
      <c r="O430" s="41"/>
      <c r="P430" s="113"/>
      <c r="Q430" s="113"/>
      <c r="R430" s="41"/>
      <c r="S430" s="41"/>
      <c r="T430" s="113"/>
      <c r="U430" s="113"/>
      <c r="V430" s="41"/>
      <c r="W430" s="41"/>
      <c r="X430" s="113"/>
      <c r="Y430" s="113"/>
      <c r="Z430" s="41"/>
    </row>
    <row r="431" spans="1:26">
      <c r="A431" s="12"/>
      <c r="B431" s="84"/>
      <c r="C431" s="41"/>
      <c r="D431" s="113"/>
      <c r="E431" s="113"/>
      <c r="F431" s="41"/>
      <c r="G431" s="41"/>
      <c r="H431" s="113"/>
      <c r="I431" s="113"/>
      <c r="J431" s="41"/>
      <c r="K431" s="41"/>
      <c r="L431" s="113"/>
      <c r="M431" s="113"/>
      <c r="N431" s="41"/>
      <c r="O431" s="41"/>
      <c r="P431" s="113"/>
      <c r="Q431" s="113"/>
      <c r="R431" s="41"/>
      <c r="S431" s="41"/>
      <c r="T431" s="113"/>
      <c r="U431" s="113"/>
      <c r="V431" s="41"/>
      <c r="W431" s="41"/>
      <c r="X431" s="113"/>
      <c r="Y431" s="113"/>
      <c r="Z431" s="41"/>
    </row>
    <row r="432" spans="1:26">
      <c r="A432" s="12"/>
      <c r="B432" s="109" t="s">
        <v>483</v>
      </c>
      <c r="C432" s="29"/>
      <c r="D432" s="110" t="s">
        <v>179</v>
      </c>
      <c r="E432" s="111" t="s">
        <v>230</v>
      </c>
      <c r="F432" s="29"/>
      <c r="G432" s="29"/>
      <c r="H432" s="110" t="s">
        <v>179</v>
      </c>
      <c r="I432" s="115">
        <v>12664</v>
      </c>
      <c r="J432" s="29"/>
      <c r="K432" s="29"/>
      <c r="L432" s="110" t="s">
        <v>179</v>
      </c>
      <c r="M432" s="111" t="s">
        <v>230</v>
      </c>
      <c r="N432" s="29"/>
      <c r="O432" s="29"/>
      <c r="P432" s="110" t="s">
        <v>179</v>
      </c>
      <c r="Q432" s="115">
        <v>12664</v>
      </c>
      <c r="R432" s="29"/>
      <c r="S432" s="29"/>
      <c r="T432" s="110" t="s">
        <v>179</v>
      </c>
      <c r="U432" s="111" t="s">
        <v>551</v>
      </c>
      <c r="V432" s="110" t="s">
        <v>182</v>
      </c>
      <c r="W432" s="29"/>
      <c r="X432" s="110" t="s">
        <v>179</v>
      </c>
      <c r="Y432" s="115">
        <v>6264</v>
      </c>
      <c r="Z432" s="29"/>
    </row>
    <row r="433" spans="1:26">
      <c r="A433" s="12"/>
      <c r="B433" s="109"/>
      <c r="C433" s="29"/>
      <c r="D433" s="110"/>
      <c r="E433" s="111"/>
      <c r="F433" s="29"/>
      <c r="G433" s="29"/>
      <c r="H433" s="110"/>
      <c r="I433" s="115"/>
      <c r="J433" s="29"/>
      <c r="K433" s="29"/>
      <c r="L433" s="110"/>
      <c r="M433" s="111"/>
      <c r="N433" s="29"/>
      <c r="O433" s="29"/>
      <c r="P433" s="110"/>
      <c r="Q433" s="115"/>
      <c r="R433" s="29"/>
      <c r="S433" s="29"/>
      <c r="T433" s="110"/>
      <c r="U433" s="111"/>
      <c r="V433" s="110"/>
      <c r="W433" s="29"/>
      <c r="X433" s="110"/>
      <c r="Y433" s="115"/>
      <c r="Z433" s="29"/>
    </row>
    <row r="434" spans="1:26">
      <c r="A434" s="12"/>
      <c r="B434" s="112" t="s">
        <v>485</v>
      </c>
      <c r="C434" s="41"/>
      <c r="D434" s="113" t="s">
        <v>230</v>
      </c>
      <c r="E434" s="113"/>
      <c r="F434" s="41"/>
      <c r="G434" s="41"/>
      <c r="H434" s="113" t="s">
        <v>230</v>
      </c>
      <c r="I434" s="113"/>
      <c r="J434" s="41"/>
      <c r="K434" s="41"/>
      <c r="L434" s="113">
        <v>843</v>
      </c>
      <c r="M434" s="113"/>
      <c r="N434" s="41"/>
      <c r="O434" s="41"/>
      <c r="P434" s="113">
        <v>843</v>
      </c>
      <c r="Q434" s="113"/>
      <c r="R434" s="41"/>
      <c r="S434" s="41"/>
      <c r="T434" s="113" t="s">
        <v>547</v>
      </c>
      <c r="U434" s="113"/>
      <c r="V434" s="84" t="s">
        <v>182</v>
      </c>
      <c r="W434" s="41"/>
      <c r="X434" s="113" t="s">
        <v>230</v>
      </c>
      <c r="Y434" s="113"/>
      <c r="Z434" s="41"/>
    </row>
    <row r="435" spans="1:26">
      <c r="A435" s="12"/>
      <c r="B435" s="112"/>
      <c r="C435" s="41"/>
      <c r="D435" s="113"/>
      <c r="E435" s="113"/>
      <c r="F435" s="41"/>
      <c r="G435" s="41"/>
      <c r="H435" s="113"/>
      <c r="I435" s="113"/>
      <c r="J435" s="41"/>
      <c r="K435" s="41"/>
      <c r="L435" s="113"/>
      <c r="M435" s="113"/>
      <c r="N435" s="41"/>
      <c r="O435" s="41"/>
      <c r="P435" s="113"/>
      <c r="Q435" s="113"/>
      <c r="R435" s="41"/>
      <c r="S435" s="41"/>
      <c r="T435" s="113"/>
      <c r="U435" s="113"/>
      <c r="V435" s="84"/>
      <c r="W435" s="41"/>
      <c r="X435" s="113"/>
      <c r="Y435" s="113"/>
      <c r="Z435" s="41"/>
    </row>
    <row r="436" spans="1:26">
      <c r="A436" s="12"/>
      <c r="B436" s="109" t="s">
        <v>488</v>
      </c>
      <c r="C436" s="29"/>
      <c r="D436" s="111" t="s">
        <v>230</v>
      </c>
      <c r="E436" s="111"/>
      <c r="F436" s="29"/>
      <c r="G436" s="29"/>
      <c r="H436" s="111">
        <v>2</v>
      </c>
      <c r="I436" s="111"/>
      <c r="J436" s="29"/>
      <c r="K436" s="29"/>
      <c r="L436" s="111" t="s">
        <v>230</v>
      </c>
      <c r="M436" s="111"/>
      <c r="N436" s="29"/>
      <c r="O436" s="29"/>
      <c r="P436" s="111">
        <v>2</v>
      </c>
      <c r="Q436" s="111"/>
      <c r="R436" s="29"/>
      <c r="S436" s="29"/>
      <c r="T436" s="111" t="s">
        <v>230</v>
      </c>
      <c r="U436" s="111"/>
      <c r="V436" s="29"/>
      <c r="W436" s="29"/>
      <c r="X436" s="111">
        <v>2</v>
      </c>
      <c r="Y436" s="111"/>
      <c r="Z436" s="29"/>
    </row>
    <row r="437" spans="1:26" ht="15.75" thickBot="1">
      <c r="A437" s="12"/>
      <c r="B437" s="109"/>
      <c r="C437" s="29"/>
      <c r="D437" s="130"/>
      <c r="E437" s="130"/>
      <c r="F437" s="48"/>
      <c r="G437" s="29"/>
      <c r="H437" s="130"/>
      <c r="I437" s="130"/>
      <c r="J437" s="48"/>
      <c r="K437" s="29"/>
      <c r="L437" s="130"/>
      <c r="M437" s="130"/>
      <c r="N437" s="48"/>
      <c r="O437" s="29"/>
      <c r="P437" s="130"/>
      <c r="Q437" s="130"/>
      <c r="R437" s="48"/>
      <c r="S437" s="29"/>
      <c r="T437" s="130"/>
      <c r="U437" s="130"/>
      <c r="V437" s="48"/>
      <c r="W437" s="29"/>
      <c r="X437" s="130"/>
      <c r="Y437" s="130"/>
      <c r="Z437" s="48"/>
    </row>
    <row r="438" spans="1:26">
      <c r="A438" s="12"/>
      <c r="B438" s="112" t="s">
        <v>538</v>
      </c>
      <c r="C438" s="41"/>
      <c r="D438" s="85" t="s">
        <v>179</v>
      </c>
      <c r="E438" s="135" t="s">
        <v>230</v>
      </c>
      <c r="F438" s="44"/>
      <c r="G438" s="41"/>
      <c r="H438" s="85" t="s">
        <v>179</v>
      </c>
      <c r="I438" s="137">
        <v>12666</v>
      </c>
      <c r="J438" s="44"/>
      <c r="K438" s="41"/>
      <c r="L438" s="85" t="s">
        <v>179</v>
      </c>
      <c r="M438" s="135">
        <v>843</v>
      </c>
      <c r="N438" s="44"/>
      <c r="O438" s="41"/>
      <c r="P438" s="85" t="s">
        <v>179</v>
      </c>
      <c r="Q438" s="137">
        <v>13509</v>
      </c>
      <c r="R438" s="44"/>
      <c r="S438" s="41"/>
      <c r="T438" s="85" t="s">
        <v>179</v>
      </c>
      <c r="U438" s="135" t="s">
        <v>552</v>
      </c>
      <c r="V438" s="85" t="s">
        <v>182</v>
      </c>
      <c r="W438" s="41"/>
      <c r="X438" s="137">
        <v>6266</v>
      </c>
      <c r="Y438" s="137"/>
      <c r="Z438" s="44"/>
    </row>
    <row r="439" spans="1:26" ht="15.75" thickBot="1">
      <c r="A439" s="12"/>
      <c r="B439" s="112"/>
      <c r="C439" s="41"/>
      <c r="D439" s="134"/>
      <c r="E439" s="136"/>
      <c r="F439" s="52"/>
      <c r="G439" s="41"/>
      <c r="H439" s="134"/>
      <c r="I439" s="138"/>
      <c r="J439" s="52"/>
      <c r="K439" s="41"/>
      <c r="L439" s="134"/>
      <c r="M439" s="136"/>
      <c r="N439" s="52"/>
      <c r="O439" s="41"/>
      <c r="P439" s="134"/>
      <c r="Q439" s="138"/>
      <c r="R439" s="52"/>
      <c r="S439" s="41"/>
      <c r="T439" s="134"/>
      <c r="U439" s="136"/>
      <c r="V439" s="134"/>
      <c r="W439" s="41"/>
      <c r="X439" s="114"/>
      <c r="Y439" s="114"/>
      <c r="Z439" s="41"/>
    </row>
    <row r="440" spans="1:26" ht="15.75" thickTop="1">
      <c r="A440" s="12"/>
      <c r="B440" s="139" t="s">
        <v>529</v>
      </c>
      <c r="C440" s="29"/>
      <c r="D440" s="140"/>
      <c r="E440" s="140"/>
      <c r="F440" s="105"/>
      <c r="G440" s="29"/>
      <c r="H440" s="140"/>
      <c r="I440" s="140"/>
      <c r="J440" s="105"/>
      <c r="K440" s="29"/>
      <c r="L440" s="140"/>
      <c r="M440" s="140"/>
      <c r="N440" s="105"/>
      <c r="O440" s="29"/>
      <c r="P440" s="140"/>
      <c r="Q440" s="140"/>
      <c r="R440" s="105"/>
      <c r="S440" s="29"/>
      <c r="T440" s="140"/>
      <c r="U440" s="140"/>
      <c r="V440" s="105"/>
      <c r="W440" s="29"/>
      <c r="X440" s="115">
        <v>13851</v>
      </c>
      <c r="Y440" s="115"/>
      <c r="Z440" s="29"/>
    </row>
    <row r="441" spans="1:26" ht="15.75" thickBot="1">
      <c r="A441" s="12"/>
      <c r="B441" s="139"/>
      <c r="C441" s="29"/>
      <c r="D441" s="111"/>
      <c r="E441" s="111"/>
      <c r="F441" s="29"/>
      <c r="G441" s="29"/>
      <c r="H441" s="111"/>
      <c r="I441" s="111"/>
      <c r="J441" s="29"/>
      <c r="K441" s="29"/>
      <c r="L441" s="111"/>
      <c r="M441" s="111"/>
      <c r="N441" s="29"/>
      <c r="O441" s="29"/>
      <c r="P441" s="111"/>
      <c r="Q441" s="111"/>
      <c r="R441" s="29"/>
      <c r="S441" s="29"/>
      <c r="T441" s="111"/>
      <c r="U441" s="111"/>
      <c r="V441" s="29"/>
      <c r="W441" s="29"/>
      <c r="X441" s="131"/>
      <c r="Y441" s="131"/>
      <c r="Z441" s="48"/>
    </row>
    <row r="442" spans="1:26">
      <c r="A442" s="12"/>
      <c r="B442" s="133" t="s">
        <v>530</v>
      </c>
      <c r="C442" s="41"/>
      <c r="D442" s="113"/>
      <c r="E442" s="113"/>
      <c r="F442" s="41"/>
      <c r="G442" s="41"/>
      <c r="H442" s="113"/>
      <c r="I442" s="113"/>
      <c r="J442" s="41"/>
      <c r="K442" s="41"/>
      <c r="L442" s="113"/>
      <c r="M442" s="113"/>
      <c r="N442" s="41"/>
      <c r="O442" s="41"/>
      <c r="P442" s="113"/>
      <c r="Q442" s="113"/>
      <c r="R442" s="41"/>
      <c r="S442" s="41"/>
      <c r="T442" s="113"/>
      <c r="U442" s="113"/>
      <c r="V442" s="41"/>
      <c r="W442" s="41"/>
      <c r="X442" s="85" t="s">
        <v>179</v>
      </c>
      <c r="Y442" s="137">
        <v>20117</v>
      </c>
      <c r="Z442" s="44"/>
    </row>
    <row r="443" spans="1:26" ht="15.75" thickBot="1">
      <c r="A443" s="12"/>
      <c r="B443" s="133"/>
      <c r="C443" s="41"/>
      <c r="D443" s="113"/>
      <c r="E443" s="113"/>
      <c r="F443" s="41"/>
      <c r="G443" s="41"/>
      <c r="H443" s="113"/>
      <c r="I443" s="113"/>
      <c r="J443" s="41"/>
      <c r="K443" s="41"/>
      <c r="L443" s="113"/>
      <c r="M443" s="113"/>
      <c r="N443" s="41"/>
      <c r="O443" s="41"/>
      <c r="P443" s="113"/>
      <c r="Q443" s="113"/>
      <c r="R443" s="41"/>
      <c r="S443" s="41"/>
      <c r="T443" s="113"/>
      <c r="U443" s="113"/>
      <c r="V443" s="41"/>
      <c r="W443" s="41"/>
      <c r="X443" s="134"/>
      <c r="Y443" s="138"/>
      <c r="Z443" s="52"/>
    </row>
    <row r="444" spans="1:26" ht="15.75" thickTop="1">
      <c r="A444" s="12"/>
      <c r="B444" s="141" t="s">
        <v>540</v>
      </c>
      <c r="C444" s="29"/>
      <c r="D444" s="111"/>
      <c r="E444" s="111"/>
      <c r="F444" s="29"/>
      <c r="G444" s="29"/>
      <c r="H444" s="111"/>
      <c r="I444" s="111"/>
      <c r="J444" s="29"/>
      <c r="K444" s="29"/>
      <c r="L444" s="111"/>
      <c r="M444" s="111"/>
      <c r="N444" s="29"/>
      <c r="O444" s="29"/>
      <c r="P444" s="111"/>
      <c r="Q444" s="111"/>
      <c r="R444" s="29"/>
      <c r="S444" s="29"/>
      <c r="T444" s="111"/>
      <c r="U444" s="111"/>
      <c r="V444" s="29"/>
      <c r="W444" s="29"/>
      <c r="X444" s="140"/>
      <c r="Y444" s="140"/>
      <c r="Z444" s="105"/>
    </row>
    <row r="445" spans="1:26">
      <c r="A445" s="12"/>
      <c r="B445" s="141"/>
      <c r="C445" s="29"/>
      <c r="D445" s="111"/>
      <c r="E445" s="111"/>
      <c r="F445" s="29"/>
      <c r="G445" s="29"/>
      <c r="H445" s="111"/>
      <c r="I445" s="111"/>
      <c r="J445" s="29"/>
      <c r="K445" s="29"/>
      <c r="L445" s="111"/>
      <c r="M445" s="111"/>
      <c r="N445" s="29"/>
      <c r="O445" s="29"/>
      <c r="P445" s="111"/>
      <c r="Q445" s="111"/>
      <c r="R445" s="29"/>
      <c r="S445" s="29"/>
      <c r="T445" s="111"/>
      <c r="U445" s="111"/>
      <c r="V445" s="29"/>
      <c r="W445" s="29"/>
      <c r="X445" s="111"/>
      <c r="Y445" s="111"/>
      <c r="Z445" s="29"/>
    </row>
    <row r="446" spans="1:26">
      <c r="A446" s="12"/>
      <c r="B446" s="84" t="s">
        <v>524</v>
      </c>
      <c r="C446" s="41"/>
      <c r="D446" s="113"/>
      <c r="E446" s="113"/>
      <c r="F446" s="41"/>
      <c r="G446" s="41"/>
      <c r="H446" s="113"/>
      <c r="I446" s="113"/>
      <c r="J446" s="41"/>
      <c r="K446" s="41"/>
      <c r="L446" s="113"/>
      <c r="M446" s="113"/>
      <c r="N446" s="41"/>
      <c r="O446" s="41"/>
      <c r="P446" s="113"/>
      <c r="Q446" s="113"/>
      <c r="R446" s="41"/>
      <c r="S446" s="41"/>
      <c r="T446" s="113"/>
      <c r="U446" s="113"/>
      <c r="V446" s="41"/>
      <c r="W446" s="41"/>
      <c r="X446" s="113"/>
      <c r="Y446" s="113"/>
      <c r="Z446" s="41"/>
    </row>
    <row r="447" spans="1:26">
      <c r="A447" s="12"/>
      <c r="B447" s="84"/>
      <c r="C447" s="41"/>
      <c r="D447" s="113"/>
      <c r="E447" s="113"/>
      <c r="F447" s="41"/>
      <c r="G447" s="41"/>
      <c r="H447" s="113"/>
      <c r="I447" s="113"/>
      <c r="J447" s="41"/>
      <c r="K447" s="41"/>
      <c r="L447" s="113"/>
      <c r="M447" s="113"/>
      <c r="N447" s="41"/>
      <c r="O447" s="41"/>
      <c r="P447" s="113"/>
      <c r="Q447" s="113"/>
      <c r="R447" s="41"/>
      <c r="S447" s="41"/>
      <c r="T447" s="113"/>
      <c r="U447" s="113"/>
      <c r="V447" s="41"/>
      <c r="W447" s="41"/>
      <c r="X447" s="113"/>
      <c r="Y447" s="113"/>
      <c r="Z447" s="41"/>
    </row>
    <row r="448" spans="1:26">
      <c r="A448" s="12"/>
      <c r="B448" s="109" t="s">
        <v>483</v>
      </c>
      <c r="C448" s="29"/>
      <c r="D448" s="110" t="s">
        <v>179</v>
      </c>
      <c r="E448" s="111" t="s">
        <v>230</v>
      </c>
      <c r="F448" s="29"/>
      <c r="G448" s="29"/>
      <c r="H448" s="110" t="s">
        <v>179</v>
      </c>
      <c r="I448" s="115">
        <v>17966</v>
      </c>
      <c r="J448" s="29"/>
      <c r="K448" s="29"/>
      <c r="L448" s="110" t="s">
        <v>179</v>
      </c>
      <c r="M448" s="111" t="s">
        <v>230</v>
      </c>
      <c r="N448" s="29"/>
      <c r="O448" s="29"/>
      <c r="P448" s="110" t="s">
        <v>179</v>
      </c>
      <c r="Q448" s="115">
        <v>17966</v>
      </c>
      <c r="R448" s="29"/>
      <c r="S448" s="29"/>
      <c r="T448" s="110" t="s">
        <v>179</v>
      </c>
      <c r="U448" s="111" t="s">
        <v>553</v>
      </c>
      <c r="V448" s="110" t="s">
        <v>182</v>
      </c>
      <c r="W448" s="29"/>
      <c r="X448" s="110" t="s">
        <v>179</v>
      </c>
      <c r="Y448" s="115">
        <v>15302</v>
      </c>
      <c r="Z448" s="29"/>
    </row>
    <row r="449" spans="1:26" ht="15.75" thickBot="1">
      <c r="A449" s="12"/>
      <c r="B449" s="109"/>
      <c r="C449" s="29"/>
      <c r="D449" s="132"/>
      <c r="E449" s="130"/>
      <c r="F449" s="48"/>
      <c r="G449" s="29"/>
      <c r="H449" s="132"/>
      <c r="I449" s="131"/>
      <c r="J449" s="48"/>
      <c r="K449" s="29"/>
      <c r="L449" s="132"/>
      <c r="M449" s="130"/>
      <c r="N449" s="48"/>
      <c r="O449" s="29"/>
      <c r="P449" s="132"/>
      <c r="Q449" s="131"/>
      <c r="R449" s="48"/>
      <c r="S449" s="29"/>
      <c r="T449" s="132"/>
      <c r="U449" s="130"/>
      <c r="V449" s="132"/>
      <c r="W449" s="29"/>
      <c r="X449" s="132"/>
      <c r="Y449" s="131"/>
      <c r="Z449" s="48"/>
    </row>
    <row r="450" spans="1:26">
      <c r="A450" s="12"/>
      <c r="B450" s="112" t="s">
        <v>541</v>
      </c>
      <c r="C450" s="41"/>
      <c r="D450" s="85" t="s">
        <v>179</v>
      </c>
      <c r="E450" s="135" t="s">
        <v>230</v>
      </c>
      <c r="F450" s="44"/>
      <c r="G450" s="41"/>
      <c r="H450" s="85" t="s">
        <v>179</v>
      </c>
      <c r="I450" s="137">
        <v>17966</v>
      </c>
      <c r="J450" s="44"/>
      <c r="K450" s="41"/>
      <c r="L450" s="85" t="s">
        <v>179</v>
      </c>
      <c r="M450" s="135" t="s">
        <v>230</v>
      </c>
      <c r="N450" s="44"/>
      <c r="O450" s="41"/>
      <c r="P450" s="85" t="s">
        <v>179</v>
      </c>
      <c r="Q450" s="137">
        <v>17966</v>
      </c>
      <c r="R450" s="44"/>
      <c r="S450" s="41"/>
      <c r="T450" s="85" t="s">
        <v>179</v>
      </c>
      <c r="U450" s="135" t="s">
        <v>553</v>
      </c>
      <c r="V450" s="85" t="s">
        <v>182</v>
      </c>
      <c r="W450" s="41"/>
      <c r="X450" s="137">
        <v>15302</v>
      </c>
      <c r="Y450" s="137"/>
      <c r="Z450" s="44"/>
    </row>
    <row r="451" spans="1:26" ht="15.75" thickBot="1">
      <c r="A451" s="12"/>
      <c r="B451" s="112"/>
      <c r="C451" s="41"/>
      <c r="D451" s="134"/>
      <c r="E451" s="136"/>
      <c r="F451" s="52"/>
      <c r="G451" s="41"/>
      <c r="H451" s="134"/>
      <c r="I451" s="138"/>
      <c r="J451" s="52"/>
      <c r="K451" s="41"/>
      <c r="L451" s="134"/>
      <c r="M451" s="136"/>
      <c r="N451" s="52"/>
      <c r="O451" s="41"/>
      <c r="P451" s="134"/>
      <c r="Q451" s="138"/>
      <c r="R451" s="52"/>
      <c r="S451" s="41"/>
      <c r="T451" s="134"/>
      <c r="U451" s="136"/>
      <c r="V451" s="134"/>
      <c r="W451" s="41"/>
      <c r="X451" s="114"/>
      <c r="Y451" s="114"/>
      <c r="Z451" s="41"/>
    </row>
    <row r="452" spans="1:26" ht="15.75" thickTop="1">
      <c r="A452" s="12"/>
      <c r="B452" s="139" t="s">
        <v>529</v>
      </c>
      <c r="C452" s="29"/>
      <c r="D452" s="140"/>
      <c r="E452" s="140"/>
      <c r="F452" s="105"/>
      <c r="G452" s="29"/>
      <c r="H452" s="140"/>
      <c r="I452" s="140"/>
      <c r="J452" s="105"/>
      <c r="K452" s="29"/>
      <c r="L452" s="140"/>
      <c r="M452" s="140"/>
      <c r="N452" s="105"/>
      <c r="O452" s="29"/>
      <c r="P452" s="140"/>
      <c r="Q452" s="140"/>
      <c r="R452" s="105"/>
      <c r="S452" s="29"/>
      <c r="T452" s="140"/>
      <c r="U452" s="140"/>
      <c r="V452" s="105"/>
      <c r="W452" s="29"/>
      <c r="X452" s="115">
        <v>159169</v>
      </c>
      <c r="Y452" s="115"/>
      <c r="Z452" s="29"/>
    </row>
    <row r="453" spans="1:26" ht="15.75" thickBot="1">
      <c r="A453" s="12"/>
      <c r="B453" s="139"/>
      <c r="C453" s="29"/>
      <c r="D453" s="111"/>
      <c r="E453" s="111"/>
      <c r="F453" s="29"/>
      <c r="G453" s="29"/>
      <c r="H453" s="111"/>
      <c r="I453" s="111"/>
      <c r="J453" s="29"/>
      <c r="K453" s="29"/>
      <c r="L453" s="111"/>
      <c r="M453" s="111"/>
      <c r="N453" s="29"/>
      <c r="O453" s="29"/>
      <c r="P453" s="111"/>
      <c r="Q453" s="111"/>
      <c r="R453" s="29"/>
      <c r="S453" s="29"/>
      <c r="T453" s="111"/>
      <c r="U453" s="111"/>
      <c r="V453" s="29"/>
      <c r="W453" s="29"/>
      <c r="X453" s="131"/>
      <c r="Y453" s="131"/>
      <c r="Z453" s="48"/>
    </row>
    <row r="454" spans="1:26">
      <c r="A454" s="12"/>
      <c r="B454" s="112" t="s">
        <v>535</v>
      </c>
      <c r="C454" s="41"/>
      <c r="D454" s="113"/>
      <c r="E454" s="113"/>
      <c r="F454" s="41"/>
      <c r="G454" s="41"/>
      <c r="H454" s="113"/>
      <c r="I454" s="113"/>
      <c r="J454" s="41"/>
      <c r="K454" s="41"/>
      <c r="L454" s="113"/>
      <c r="M454" s="113"/>
      <c r="N454" s="41"/>
      <c r="O454" s="41"/>
      <c r="P454" s="113"/>
      <c r="Q454" s="113"/>
      <c r="R454" s="41"/>
      <c r="S454" s="41"/>
      <c r="T454" s="113"/>
      <c r="U454" s="113"/>
      <c r="V454" s="41"/>
      <c r="W454" s="41"/>
      <c r="X454" s="85" t="s">
        <v>179</v>
      </c>
      <c r="Y454" s="137">
        <v>174471</v>
      </c>
      <c r="Z454" s="44"/>
    </row>
    <row r="455" spans="1:26" ht="15.75" thickBot="1">
      <c r="A455" s="12"/>
      <c r="B455" s="112"/>
      <c r="C455" s="41"/>
      <c r="D455" s="113"/>
      <c r="E455" s="113"/>
      <c r="F455" s="41"/>
      <c r="G455" s="41"/>
      <c r="H455" s="113"/>
      <c r="I455" s="113"/>
      <c r="J455" s="41"/>
      <c r="K455" s="41"/>
      <c r="L455" s="113"/>
      <c r="M455" s="113"/>
      <c r="N455" s="41"/>
      <c r="O455" s="41"/>
      <c r="P455" s="113"/>
      <c r="Q455" s="113"/>
      <c r="R455" s="41"/>
      <c r="S455" s="41"/>
      <c r="T455" s="113"/>
      <c r="U455" s="113"/>
      <c r="V455" s="41"/>
      <c r="W455" s="41"/>
      <c r="X455" s="134"/>
      <c r="Y455" s="138"/>
      <c r="Z455" s="52"/>
    </row>
    <row r="456" spans="1:26" ht="15.75" thickTop="1">
      <c r="A456" s="12"/>
      <c r="B456" s="41"/>
      <c r="C456" s="41"/>
      <c r="D456" s="41"/>
      <c r="E456" s="41"/>
      <c r="F456" s="41"/>
      <c r="G456" s="41"/>
      <c r="H456" s="41"/>
      <c r="I456" s="41"/>
      <c r="J456" s="41"/>
      <c r="K456" s="41"/>
      <c r="L456" s="41"/>
      <c r="M456" s="41"/>
      <c r="N456" s="41"/>
      <c r="O456" s="41"/>
      <c r="P456" s="41"/>
      <c r="Q456" s="41"/>
      <c r="R456" s="41"/>
      <c r="S456" s="41"/>
      <c r="T456" s="41"/>
      <c r="U456" s="41"/>
      <c r="V456" s="41"/>
      <c r="W456" s="41"/>
      <c r="X456" s="41"/>
      <c r="Y456" s="41"/>
      <c r="Z456" s="41"/>
    </row>
    <row r="457" spans="1:26">
      <c r="A457" s="12"/>
      <c r="B457" s="14"/>
      <c r="C457" s="14"/>
    </row>
    <row r="458" spans="1:26" ht="202.5">
      <c r="A458" s="12"/>
      <c r="B458" s="80" t="s">
        <v>340</v>
      </c>
      <c r="C458" s="129" t="s">
        <v>542</v>
      </c>
    </row>
    <row r="459" spans="1:26">
      <c r="A459" s="12"/>
      <c r="B459" s="14"/>
      <c r="C459" s="14"/>
    </row>
    <row r="460" spans="1:26" ht="146.25">
      <c r="A460" s="12"/>
      <c r="B460" s="80" t="s">
        <v>342</v>
      </c>
      <c r="C460" s="129" t="s">
        <v>554</v>
      </c>
    </row>
    <row r="461" spans="1:26">
      <c r="A461" s="12" t="s">
        <v>714</v>
      </c>
      <c r="B461" s="41" t="s">
        <v>555</v>
      </c>
      <c r="C461" s="41"/>
      <c r="D461" s="41"/>
      <c r="E461" s="41"/>
      <c r="F461" s="41"/>
      <c r="G461" s="41"/>
      <c r="H461" s="41"/>
      <c r="I461" s="41"/>
      <c r="J461" s="41"/>
      <c r="K461" s="41"/>
      <c r="L461" s="41"/>
      <c r="M461" s="41"/>
      <c r="N461" s="41"/>
      <c r="O461" s="41"/>
      <c r="P461" s="41"/>
      <c r="Q461" s="41"/>
      <c r="R461" s="41"/>
      <c r="S461" s="41"/>
      <c r="T461" s="41"/>
      <c r="U461" s="41"/>
      <c r="V461" s="41"/>
      <c r="W461" s="41"/>
      <c r="X461" s="41"/>
      <c r="Y461" s="41"/>
      <c r="Z461" s="41"/>
    </row>
    <row r="462" spans="1:26">
      <c r="A462" s="12"/>
      <c r="B462" s="24"/>
      <c r="C462" s="24"/>
      <c r="D462" s="24"/>
      <c r="E462" s="24"/>
      <c r="F462" s="24"/>
      <c r="G462" s="24"/>
      <c r="H462" s="24"/>
      <c r="I462" s="24"/>
      <c r="J462" s="24"/>
    </row>
    <row r="463" spans="1:26">
      <c r="A463" s="12"/>
      <c r="B463" s="14"/>
      <c r="C463" s="14"/>
      <c r="D463" s="14"/>
      <c r="E463" s="14"/>
      <c r="F463" s="14"/>
      <c r="G463" s="14"/>
      <c r="H463" s="14"/>
      <c r="I463" s="14"/>
      <c r="J463" s="14"/>
    </row>
    <row r="464" spans="1:26" ht="15.75" thickBot="1">
      <c r="A464" s="12"/>
      <c r="B464" s="82"/>
      <c r="C464" s="16"/>
      <c r="D464" s="25" t="s">
        <v>447</v>
      </c>
      <c r="E464" s="25"/>
      <c r="F464" s="25"/>
      <c r="G464" s="25"/>
      <c r="H464" s="25"/>
      <c r="I464" s="25"/>
      <c r="J464" s="25"/>
    </row>
    <row r="465" spans="1:10" ht="15.75" thickBot="1">
      <c r="A465" s="12"/>
      <c r="B465" s="15" t="s">
        <v>177</v>
      </c>
      <c r="C465" s="16"/>
      <c r="D465" s="86">
        <v>2013</v>
      </c>
      <c r="E465" s="86"/>
      <c r="F465" s="86"/>
      <c r="G465" s="65"/>
      <c r="H465" s="86">
        <v>2012</v>
      </c>
      <c r="I465" s="86"/>
      <c r="J465" s="86"/>
    </row>
    <row r="466" spans="1:10">
      <c r="A466" s="12"/>
      <c r="B466" s="33" t="s">
        <v>556</v>
      </c>
      <c r="C466" s="29"/>
      <c r="D466" s="33" t="s">
        <v>179</v>
      </c>
      <c r="E466" s="35">
        <v>47218</v>
      </c>
      <c r="F466" s="37"/>
      <c r="G466" s="29"/>
      <c r="H466" s="33" t="s">
        <v>179</v>
      </c>
      <c r="I466" s="35">
        <v>33789</v>
      </c>
      <c r="J466" s="37"/>
    </row>
    <row r="467" spans="1:10">
      <c r="A467" s="12"/>
      <c r="B467" s="76"/>
      <c r="C467" s="29"/>
      <c r="D467" s="76"/>
      <c r="E467" s="93"/>
      <c r="F467" s="68"/>
      <c r="G467" s="29"/>
      <c r="H467" s="76"/>
      <c r="I467" s="93"/>
      <c r="J467" s="68"/>
    </row>
    <row r="468" spans="1:10">
      <c r="A468" s="12"/>
      <c r="B468" s="45" t="s">
        <v>391</v>
      </c>
      <c r="C468" s="41"/>
      <c r="D468" s="42">
        <v>155</v>
      </c>
      <c r="E468" s="42"/>
      <c r="F468" s="41"/>
      <c r="G468" s="41"/>
      <c r="H468" s="42" t="s">
        <v>230</v>
      </c>
      <c r="I468" s="42"/>
      <c r="J468" s="41"/>
    </row>
    <row r="469" spans="1:10">
      <c r="A469" s="12"/>
      <c r="B469" s="45"/>
      <c r="C469" s="41"/>
      <c r="D469" s="42"/>
      <c r="E469" s="42"/>
      <c r="F469" s="41"/>
      <c r="G469" s="41"/>
      <c r="H469" s="42"/>
      <c r="I469" s="42"/>
      <c r="J469" s="41"/>
    </row>
    <row r="470" spans="1:10">
      <c r="A470" s="12"/>
      <c r="B470" s="19" t="s">
        <v>392</v>
      </c>
      <c r="C470" s="20"/>
      <c r="D470" s="60" t="s">
        <v>557</v>
      </c>
      <c r="E470" s="60"/>
      <c r="F470" s="21" t="s">
        <v>182</v>
      </c>
      <c r="G470" s="20"/>
      <c r="H470" s="60" t="s">
        <v>558</v>
      </c>
      <c r="I470" s="60"/>
      <c r="J470" s="21" t="s">
        <v>182</v>
      </c>
    </row>
    <row r="471" spans="1:10">
      <c r="A471" s="12"/>
      <c r="B471" s="26" t="s">
        <v>559</v>
      </c>
      <c r="C471" s="41"/>
      <c r="D471" s="42"/>
      <c r="E471" s="42"/>
      <c r="F471" s="41"/>
      <c r="G471" s="41"/>
      <c r="H471" s="42"/>
      <c r="I471" s="42"/>
      <c r="J471" s="41"/>
    </row>
    <row r="472" spans="1:10">
      <c r="A472" s="12"/>
      <c r="B472" s="26"/>
      <c r="C472" s="41"/>
      <c r="D472" s="42"/>
      <c r="E472" s="42"/>
      <c r="F472" s="41"/>
      <c r="G472" s="41"/>
      <c r="H472" s="42"/>
      <c r="I472" s="42"/>
      <c r="J472" s="41"/>
    </row>
    <row r="473" spans="1:10">
      <c r="A473" s="12"/>
      <c r="B473" s="56" t="s">
        <v>560</v>
      </c>
      <c r="C473" s="29"/>
      <c r="D473" s="31">
        <v>4008</v>
      </c>
      <c r="E473" s="31"/>
      <c r="F473" s="29"/>
      <c r="G473" s="29"/>
      <c r="H473" s="60">
        <v>13</v>
      </c>
      <c r="I473" s="60"/>
      <c r="J473" s="29"/>
    </row>
    <row r="474" spans="1:10">
      <c r="A474" s="12"/>
      <c r="B474" s="56"/>
      <c r="C474" s="29"/>
      <c r="D474" s="31"/>
      <c r="E474" s="31"/>
      <c r="F474" s="29"/>
      <c r="G474" s="29"/>
      <c r="H474" s="60"/>
      <c r="I474" s="60"/>
      <c r="J474" s="29"/>
    </row>
    <row r="475" spans="1:10">
      <c r="A475" s="12"/>
      <c r="B475" s="88" t="s">
        <v>561</v>
      </c>
      <c r="C475" s="41"/>
      <c r="D475" s="42" t="s">
        <v>562</v>
      </c>
      <c r="E475" s="42"/>
      <c r="F475" s="26" t="s">
        <v>182</v>
      </c>
      <c r="G475" s="41"/>
      <c r="H475" s="46">
        <v>4629</v>
      </c>
      <c r="I475" s="46"/>
      <c r="J475" s="41"/>
    </row>
    <row r="476" spans="1:10" ht="15.75" thickBot="1">
      <c r="A476" s="12"/>
      <c r="B476" s="88"/>
      <c r="C476" s="41"/>
      <c r="D476" s="32"/>
      <c r="E476" s="32"/>
      <c r="F476" s="66"/>
      <c r="G476" s="41"/>
      <c r="H476" s="54"/>
      <c r="I476" s="54"/>
      <c r="J476" s="55"/>
    </row>
    <row r="477" spans="1:10">
      <c r="A477" s="12"/>
      <c r="B477" s="30" t="s">
        <v>563</v>
      </c>
      <c r="C477" s="29"/>
      <c r="D477" s="33" t="s">
        <v>179</v>
      </c>
      <c r="E477" s="35">
        <v>41468</v>
      </c>
      <c r="F477" s="37"/>
      <c r="G477" s="29"/>
      <c r="H477" s="33" t="s">
        <v>179</v>
      </c>
      <c r="I477" s="35">
        <v>25782</v>
      </c>
      <c r="J477" s="37"/>
    </row>
    <row r="478" spans="1:10" ht="15.75" thickBot="1">
      <c r="A478" s="12"/>
      <c r="B478" s="30"/>
      <c r="C478" s="29"/>
      <c r="D478" s="34"/>
      <c r="E478" s="36"/>
      <c r="F478" s="38"/>
      <c r="G478" s="29"/>
      <c r="H478" s="34"/>
      <c r="I478" s="36"/>
      <c r="J478" s="38"/>
    </row>
    <row r="479" spans="1:10" ht="15.75" thickTop="1">
      <c r="A479" s="12"/>
      <c r="B479" s="24"/>
      <c r="C479" s="24"/>
      <c r="D479" s="24"/>
      <c r="E479" s="24"/>
      <c r="F479" s="24"/>
      <c r="G479" s="24"/>
      <c r="H479" s="24"/>
      <c r="I479" s="24"/>
      <c r="J479" s="24"/>
    </row>
    <row r="480" spans="1:10">
      <c r="A480" s="12"/>
      <c r="B480" s="14"/>
      <c r="C480" s="14"/>
      <c r="D480" s="14"/>
      <c r="E480" s="14"/>
      <c r="F480" s="14"/>
      <c r="G480" s="14"/>
      <c r="H480" s="14"/>
      <c r="I480" s="14"/>
      <c r="J480" s="14"/>
    </row>
    <row r="481" spans="1:26" ht="15.75" thickBot="1">
      <c r="A481" s="12"/>
      <c r="B481" s="82"/>
      <c r="C481" s="16"/>
      <c r="D481" s="25" t="s">
        <v>457</v>
      </c>
      <c r="E481" s="25"/>
      <c r="F481" s="25"/>
      <c r="G481" s="25"/>
      <c r="H481" s="25"/>
      <c r="I481" s="25"/>
      <c r="J481" s="25"/>
    </row>
    <row r="482" spans="1:26" ht="15.75" thickBot="1">
      <c r="A482" s="12"/>
      <c r="B482" s="15" t="s">
        <v>177</v>
      </c>
      <c r="C482" s="16"/>
      <c r="D482" s="86">
        <v>2013</v>
      </c>
      <c r="E482" s="86"/>
      <c r="F482" s="86"/>
      <c r="G482" s="16"/>
      <c r="H482" s="86">
        <v>2012</v>
      </c>
      <c r="I482" s="86"/>
      <c r="J482" s="86"/>
    </row>
    <row r="483" spans="1:26">
      <c r="A483" s="12"/>
      <c r="B483" s="33" t="s">
        <v>564</v>
      </c>
      <c r="C483" s="29"/>
      <c r="D483" s="33" t="s">
        <v>179</v>
      </c>
      <c r="E483" s="35">
        <v>16649</v>
      </c>
      <c r="F483" s="37"/>
      <c r="G483" s="29"/>
      <c r="H483" s="33" t="s">
        <v>179</v>
      </c>
      <c r="I483" s="35">
        <v>12417</v>
      </c>
      <c r="J483" s="37"/>
    </row>
    <row r="484" spans="1:26">
      <c r="A484" s="12"/>
      <c r="B484" s="76"/>
      <c r="C484" s="29"/>
      <c r="D484" s="76"/>
      <c r="E484" s="93"/>
      <c r="F484" s="68"/>
      <c r="G484" s="29"/>
      <c r="H484" s="76"/>
      <c r="I484" s="93"/>
      <c r="J484" s="68"/>
    </row>
    <row r="485" spans="1:26">
      <c r="A485" s="12"/>
      <c r="B485" s="45" t="s">
        <v>391</v>
      </c>
      <c r="C485" s="41"/>
      <c r="D485" s="46">
        <v>51541</v>
      </c>
      <c r="E485" s="46"/>
      <c r="F485" s="41"/>
      <c r="G485" s="41"/>
      <c r="H485" s="46">
        <v>37296</v>
      </c>
      <c r="I485" s="46"/>
      <c r="J485" s="41"/>
    </row>
    <row r="486" spans="1:26">
      <c r="A486" s="12"/>
      <c r="B486" s="45"/>
      <c r="C486" s="41"/>
      <c r="D486" s="46"/>
      <c r="E486" s="46"/>
      <c r="F486" s="41"/>
      <c r="G486" s="41"/>
      <c r="H486" s="46"/>
      <c r="I486" s="46"/>
      <c r="J486" s="41"/>
    </row>
    <row r="487" spans="1:26">
      <c r="A487" s="12"/>
      <c r="B487" s="19" t="s">
        <v>392</v>
      </c>
      <c r="C487" s="20"/>
      <c r="D487" s="60" t="s">
        <v>565</v>
      </c>
      <c r="E487" s="60"/>
      <c r="F487" s="21" t="s">
        <v>182</v>
      </c>
      <c r="G487" s="20"/>
      <c r="H487" s="60" t="s">
        <v>566</v>
      </c>
      <c r="I487" s="60"/>
      <c r="J487" s="21" t="s">
        <v>182</v>
      </c>
    </row>
    <row r="488" spans="1:26">
      <c r="A488" s="12"/>
      <c r="B488" s="26" t="s">
        <v>559</v>
      </c>
      <c r="C488" s="41"/>
      <c r="D488" s="42"/>
      <c r="E488" s="42"/>
      <c r="F488" s="41"/>
      <c r="G488" s="41"/>
      <c r="H488" s="42"/>
      <c r="I488" s="42"/>
      <c r="J488" s="41"/>
    </row>
    <row r="489" spans="1:26">
      <c r="A489" s="12"/>
      <c r="B489" s="26"/>
      <c r="C489" s="41"/>
      <c r="D489" s="42"/>
      <c r="E489" s="42"/>
      <c r="F489" s="41"/>
      <c r="G489" s="41"/>
      <c r="H489" s="42"/>
      <c r="I489" s="42"/>
      <c r="J489" s="41"/>
    </row>
    <row r="490" spans="1:26">
      <c r="A490" s="12"/>
      <c r="B490" s="56" t="s">
        <v>560</v>
      </c>
      <c r="C490" s="29"/>
      <c r="D490" s="31">
        <v>3729</v>
      </c>
      <c r="E490" s="31"/>
      <c r="F490" s="29"/>
      <c r="G490" s="29"/>
      <c r="H490" s="60">
        <v>5</v>
      </c>
      <c r="I490" s="60"/>
      <c r="J490" s="29"/>
    </row>
    <row r="491" spans="1:26">
      <c r="A491" s="12"/>
      <c r="B491" s="56"/>
      <c r="C491" s="29"/>
      <c r="D491" s="31"/>
      <c r="E491" s="31"/>
      <c r="F491" s="29"/>
      <c r="G491" s="29"/>
      <c r="H491" s="60"/>
      <c r="I491" s="60"/>
      <c r="J491" s="29"/>
    </row>
    <row r="492" spans="1:26">
      <c r="A492" s="12"/>
      <c r="B492" s="88" t="s">
        <v>561</v>
      </c>
      <c r="C492" s="41"/>
      <c r="D492" s="42" t="s">
        <v>567</v>
      </c>
      <c r="E492" s="42"/>
      <c r="F492" s="26" t="s">
        <v>182</v>
      </c>
      <c r="G492" s="41"/>
      <c r="H492" s="46">
        <v>10273</v>
      </c>
      <c r="I492" s="46"/>
      <c r="J492" s="41"/>
    </row>
    <row r="493" spans="1:26" ht="15.75" thickBot="1">
      <c r="A493" s="12"/>
      <c r="B493" s="88"/>
      <c r="C493" s="41"/>
      <c r="D493" s="32"/>
      <c r="E493" s="32"/>
      <c r="F493" s="66"/>
      <c r="G493" s="41"/>
      <c r="H493" s="54"/>
      <c r="I493" s="54"/>
      <c r="J493" s="55"/>
    </row>
    <row r="494" spans="1:26">
      <c r="A494" s="12"/>
      <c r="B494" s="30" t="s">
        <v>563</v>
      </c>
      <c r="C494" s="29"/>
      <c r="D494" s="33" t="s">
        <v>179</v>
      </c>
      <c r="E494" s="35">
        <v>41468</v>
      </c>
      <c r="F494" s="37"/>
      <c r="G494" s="29"/>
      <c r="H494" s="33" t="s">
        <v>179</v>
      </c>
      <c r="I494" s="35">
        <v>25782</v>
      </c>
      <c r="J494" s="37"/>
    </row>
    <row r="495" spans="1:26" ht="15.75" thickBot="1">
      <c r="A495" s="12"/>
      <c r="B495" s="30"/>
      <c r="C495" s="29"/>
      <c r="D495" s="34"/>
      <c r="E495" s="36"/>
      <c r="F495" s="38"/>
      <c r="G495" s="29"/>
      <c r="H495" s="34"/>
      <c r="I495" s="36"/>
      <c r="J495" s="38"/>
    </row>
    <row r="496" spans="1:26" ht="15.75" thickTop="1">
      <c r="A496" s="12"/>
      <c r="B496" s="41"/>
      <c r="C496" s="41"/>
      <c r="D496" s="41"/>
      <c r="E496" s="41"/>
      <c r="F496" s="41"/>
      <c r="G496" s="41"/>
      <c r="H496" s="41"/>
      <c r="I496" s="41"/>
      <c r="J496" s="41"/>
      <c r="K496" s="41"/>
      <c r="L496" s="41"/>
      <c r="M496" s="41"/>
      <c r="N496" s="41"/>
      <c r="O496" s="41"/>
      <c r="P496" s="41"/>
      <c r="Q496" s="41"/>
      <c r="R496" s="41"/>
      <c r="S496" s="41"/>
      <c r="T496" s="41"/>
      <c r="U496" s="41"/>
      <c r="V496" s="41"/>
      <c r="W496" s="41"/>
      <c r="X496" s="41"/>
      <c r="Y496" s="41"/>
      <c r="Z496" s="41"/>
    </row>
    <row r="497" spans="1:26">
      <c r="A497" s="12"/>
      <c r="B497" s="14"/>
      <c r="C497" s="14"/>
    </row>
    <row r="498" spans="1:26" ht="22.5">
      <c r="A498" s="12"/>
      <c r="B498" s="80" t="s">
        <v>340</v>
      </c>
      <c r="C498" s="81" t="s">
        <v>568</v>
      </c>
    </row>
    <row r="499" spans="1:26">
      <c r="A499" s="12" t="s">
        <v>715</v>
      </c>
      <c r="B499" s="26" t="s">
        <v>571</v>
      </c>
      <c r="C499" s="26"/>
      <c r="D499" s="26"/>
      <c r="E499" s="26"/>
      <c r="F499" s="26"/>
      <c r="G499" s="26"/>
      <c r="H499" s="26"/>
      <c r="I499" s="26"/>
      <c r="J499" s="26"/>
      <c r="K499" s="26"/>
      <c r="L499" s="26"/>
      <c r="M499" s="26"/>
      <c r="N499" s="26"/>
      <c r="O499" s="26"/>
      <c r="P499" s="26"/>
      <c r="Q499" s="26"/>
      <c r="R499" s="26"/>
      <c r="S499" s="26"/>
      <c r="T499" s="26"/>
      <c r="U499" s="26"/>
      <c r="V499" s="26"/>
      <c r="W499" s="26"/>
      <c r="X499" s="26"/>
      <c r="Y499" s="26"/>
      <c r="Z499" s="26"/>
    </row>
    <row r="500" spans="1:26">
      <c r="A500" s="12"/>
      <c r="B500" s="24"/>
      <c r="C500" s="24"/>
      <c r="D500" s="24"/>
      <c r="E500" s="24"/>
      <c r="F500" s="24"/>
      <c r="G500" s="24"/>
      <c r="H500" s="24"/>
      <c r="I500" s="24"/>
      <c r="J500" s="24"/>
      <c r="K500" s="24"/>
      <c r="L500" s="24"/>
      <c r="M500" s="24"/>
      <c r="N500" s="24"/>
      <c r="O500" s="24"/>
      <c r="P500" s="24"/>
      <c r="Q500" s="24"/>
      <c r="R500" s="24"/>
    </row>
    <row r="501" spans="1:26">
      <c r="A501" s="12"/>
      <c r="B501" s="14"/>
      <c r="C501" s="14"/>
      <c r="D501" s="14"/>
      <c r="E501" s="14"/>
      <c r="F501" s="14"/>
      <c r="G501" s="14"/>
      <c r="H501" s="14"/>
      <c r="I501" s="14"/>
      <c r="J501" s="14"/>
      <c r="K501" s="14"/>
      <c r="L501" s="14"/>
      <c r="M501" s="14"/>
      <c r="N501" s="14"/>
      <c r="O501" s="14"/>
      <c r="P501" s="14"/>
      <c r="Q501" s="14"/>
      <c r="R501" s="14"/>
    </row>
    <row r="502" spans="1:26" ht="15.75" thickBot="1">
      <c r="A502" s="12"/>
      <c r="B502" s="82"/>
      <c r="C502" s="16"/>
      <c r="D502" s="25" t="s">
        <v>178</v>
      </c>
      <c r="E502" s="25"/>
      <c r="F502" s="25"/>
      <c r="G502" s="25"/>
      <c r="H502" s="25"/>
      <c r="I502" s="25"/>
      <c r="J502" s="25"/>
      <c r="K502" s="16"/>
      <c r="L502" s="25" t="s">
        <v>119</v>
      </c>
      <c r="M502" s="25"/>
      <c r="N502" s="25"/>
      <c r="O502" s="25"/>
      <c r="P502" s="25"/>
      <c r="Q502" s="25"/>
      <c r="R502" s="25"/>
    </row>
    <row r="503" spans="1:26">
      <c r="A503" s="12"/>
      <c r="B503" s="82"/>
      <c r="C503" s="16"/>
      <c r="D503" s="94" t="s">
        <v>572</v>
      </c>
      <c r="E503" s="94"/>
      <c r="F503" s="94"/>
      <c r="G503" s="16"/>
      <c r="H503" s="85"/>
      <c r="I503" s="85"/>
      <c r="J503" s="85"/>
      <c r="K503" s="16"/>
      <c r="L503" s="94" t="s">
        <v>572</v>
      </c>
      <c r="M503" s="94"/>
      <c r="N503" s="94"/>
      <c r="O503" s="16"/>
      <c r="P503" s="85"/>
      <c r="Q503" s="85"/>
      <c r="R503" s="85"/>
    </row>
    <row r="504" spans="1:26" ht="15.75" thickBot="1">
      <c r="A504" s="12"/>
      <c r="B504" s="15" t="s">
        <v>177</v>
      </c>
      <c r="C504" s="16"/>
      <c r="D504" s="25" t="s">
        <v>573</v>
      </c>
      <c r="E504" s="25"/>
      <c r="F504" s="25"/>
      <c r="G504" s="16"/>
      <c r="H504" s="25" t="s">
        <v>367</v>
      </c>
      <c r="I504" s="25"/>
      <c r="J504" s="25"/>
      <c r="K504" s="16"/>
      <c r="L504" s="25" t="s">
        <v>573</v>
      </c>
      <c r="M504" s="25"/>
      <c r="N504" s="25"/>
      <c r="O504" s="16"/>
      <c r="P504" s="25" t="s">
        <v>367</v>
      </c>
      <c r="Q504" s="25"/>
      <c r="R504" s="25"/>
    </row>
    <row r="505" spans="1:26">
      <c r="A505" s="12"/>
      <c r="B505" s="33" t="s">
        <v>574</v>
      </c>
      <c r="C505" s="29"/>
      <c r="D505" s="33" t="s">
        <v>179</v>
      </c>
      <c r="E505" s="35">
        <v>3888540</v>
      </c>
      <c r="F505" s="37"/>
      <c r="G505" s="29"/>
      <c r="H505" s="33" t="s">
        <v>179</v>
      </c>
      <c r="I505" s="35">
        <v>4179589</v>
      </c>
      <c r="J505" s="37"/>
      <c r="K505" s="29"/>
      <c r="L505" s="33" t="s">
        <v>179</v>
      </c>
      <c r="M505" s="35">
        <v>3488640</v>
      </c>
      <c r="N505" s="37"/>
      <c r="O505" s="29"/>
      <c r="P505" s="33" t="s">
        <v>179</v>
      </c>
      <c r="Q505" s="35">
        <v>4181580</v>
      </c>
      <c r="R505" s="37"/>
    </row>
    <row r="506" spans="1:26">
      <c r="A506" s="12"/>
      <c r="B506" s="30"/>
      <c r="C506" s="29"/>
      <c r="D506" s="30"/>
      <c r="E506" s="31"/>
      <c r="F506" s="29"/>
      <c r="G506" s="29"/>
      <c r="H506" s="30"/>
      <c r="I506" s="31"/>
      <c r="J506" s="29"/>
      <c r="K506" s="29"/>
      <c r="L506" s="30"/>
      <c r="M506" s="31"/>
      <c r="N506" s="29"/>
      <c r="O506" s="29"/>
      <c r="P506" s="30"/>
      <c r="Q506" s="31"/>
      <c r="R506" s="29"/>
    </row>
  </sheetData>
  <mergeCells count="3385">
    <mergeCell ref="A461:A498"/>
    <mergeCell ref="B461:Z461"/>
    <mergeCell ref="B496:Z496"/>
    <mergeCell ref="A499:A506"/>
    <mergeCell ref="B499:Z499"/>
    <mergeCell ref="A197:A313"/>
    <mergeCell ref="B197:Z197"/>
    <mergeCell ref="B250:Z250"/>
    <mergeCell ref="B303:Z303"/>
    <mergeCell ref="A314:A460"/>
    <mergeCell ref="B314:Z314"/>
    <mergeCell ref="B383:Z383"/>
    <mergeCell ref="B388:Z388"/>
    <mergeCell ref="B389:Z389"/>
    <mergeCell ref="B456:Z456"/>
    <mergeCell ref="A146:A161"/>
    <mergeCell ref="B146:Z146"/>
    <mergeCell ref="A162:A176"/>
    <mergeCell ref="B162:Z162"/>
    <mergeCell ref="B172:Z172"/>
    <mergeCell ref="A177:A196"/>
    <mergeCell ref="B177:Z177"/>
    <mergeCell ref="B4:Z4"/>
    <mergeCell ref="B38:Z38"/>
    <mergeCell ref="B41:Z41"/>
    <mergeCell ref="B79:Z79"/>
    <mergeCell ref="A82:A145"/>
    <mergeCell ref="B82:Z82"/>
    <mergeCell ref="B127:Z127"/>
    <mergeCell ref="N505:N506"/>
    <mergeCell ref="O505:O506"/>
    <mergeCell ref="P505:P506"/>
    <mergeCell ref="Q505:Q506"/>
    <mergeCell ref="R505:R506"/>
    <mergeCell ref="A1:A2"/>
    <mergeCell ref="B1:Z1"/>
    <mergeCell ref="B2:Z2"/>
    <mergeCell ref="B3:Z3"/>
    <mergeCell ref="A4:A81"/>
    <mergeCell ref="H505:H506"/>
    <mergeCell ref="I505:I506"/>
    <mergeCell ref="J505:J506"/>
    <mergeCell ref="K505:K506"/>
    <mergeCell ref="L505:L506"/>
    <mergeCell ref="M505:M506"/>
    <mergeCell ref="D504:F504"/>
    <mergeCell ref="H504:J504"/>
    <mergeCell ref="L504:N504"/>
    <mergeCell ref="P504:R504"/>
    <mergeCell ref="B505:B506"/>
    <mergeCell ref="C505:C506"/>
    <mergeCell ref="D505:D506"/>
    <mergeCell ref="E505:E506"/>
    <mergeCell ref="F505:F506"/>
    <mergeCell ref="G505:G506"/>
    <mergeCell ref="B500:R500"/>
    <mergeCell ref="D502:J502"/>
    <mergeCell ref="L502:R502"/>
    <mergeCell ref="D503:F503"/>
    <mergeCell ref="H503:J503"/>
    <mergeCell ref="L503:N503"/>
    <mergeCell ref="P503:R503"/>
    <mergeCell ref="J492:J493"/>
    <mergeCell ref="B494:B495"/>
    <mergeCell ref="C494:C495"/>
    <mergeCell ref="D494:D495"/>
    <mergeCell ref="E494:E495"/>
    <mergeCell ref="F494:F495"/>
    <mergeCell ref="G494:G495"/>
    <mergeCell ref="H494:H495"/>
    <mergeCell ref="I494:I495"/>
    <mergeCell ref="J494:J495"/>
    <mergeCell ref="B492:B493"/>
    <mergeCell ref="C492:C493"/>
    <mergeCell ref="D492:E493"/>
    <mergeCell ref="F492:F493"/>
    <mergeCell ref="G492:G493"/>
    <mergeCell ref="H492:I493"/>
    <mergeCell ref="J488:J489"/>
    <mergeCell ref="B490:B491"/>
    <mergeCell ref="C490:C491"/>
    <mergeCell ref="D490:E491"/>
    <mergeCell ref="F490:F491"/>
    <mergeCell ref="G490:G491"/>
    <mergeCell ref="H490:I491"/>
    <mergeCell ref="J490:J491"/>
    <mergeCell ref="D487:E487"/>
    <mergeCell ref="H487:I487"/>
    <mergeCell ref="B488:B489"/>
    <mergeCell ref="C488:C489"/>
    <mergeCell ref="D488:E489"/>
    <mergeCell ref="F488:F489"/>
    <mergeCell ref="G488:G489"/>
    <mergeCell ref="H488:I489"/>
    <mergeCell ref="H483:H484"/>
    <mergeCell ref="I483:I484"/>
    <mergeCell ref="J483:J484"/>
    <mergeCell ref="B485:B486"/>
    <mergeCell ref="C485:C486"/>
    <mergeCell ref="D485:E486"/>
    <mergeCell ref="F485:F486"/>
    <mergeCell ref="G485:G486"/>
    <mergeCell ref="H485:I486"/>
    <mergeCell ref="J485:J486"/>
    <mergeCell ref="B479:J479"/>
    <mergeCell ref="D481:J481"/>
    <mergeCell ref="D482:F482"/>
    <mergeCell ref="H482:J482"/>
    <mergeCell ref="B483:B484"/>
    <mergeCell ref="C483:C484"/>
    <mergeCell ref="D483:D484"/>
    <mergeCell ref="E483:E484"/>
    <mergeCell ref="F483:F484"/>
    <mergeCell ref="G483:G484"/>
    <mergeCell ref="J475:J476"/>
    <mergeCell ref="B477:B478"/>
    <mergeCell ref="C477:C478"/>
    <mergeCell ref="D477:D478"/>
    <mergeCell ref="E477:E478"/>
    <mergeCell ref="F477:F478"/>
    <mergeCell ref="G477:G478"/>
    <mergeCell ref="H477:H478"/>
    <mergeCell ref="I477:I478"/>
    <mergeCell ref="J477:J478"/>
    <mergeCell ref="B475:B476"/>
    <mergeCell ref="C475:C476"/>
    <mergeCell ref="D475:E476"/>
    <mergeCell ref="F475:F476"/>
    <mergeCell ref="G475:G476"/>
    <mergeCell ref="H475:I476"/>
    <mergeCell ref="J471:J472"/>
    <mergeCell ref="B473:B474"/>
    <mergeCell ref="C473:C474"/>
    <mergeCell ref="D473:E474"/>
    <mergeCell ref="F473:F474"/>
    <mergeCell ref="G473:G474"/>
    <mergeCell ref="H473:I474"/>
    <mergeCell ref="J473:J474"/>
    <mergeCell ref="D470:E470"/>
    <mergeCell ref="H470:I470"/>
    <mergeCell ref="B471:B472"/>
    <mergeCell ref="C471:C472"/>
    <mergeCell ref="D471:E472"/>
    <mergeCell ref="F471:F472"/>
    <mergeCell ref="G471:G472"/>
    <mergeCell ref="H471:I472"/>
    <mergeCell ref="I466:I467"/>
    <mergeCell ref="J466:J467"/>
    <mergeCell ref="B468:B469"/>
    <mergeCell ref="C468:C469"/>
    <mergeCell ref="D468:E469"/>
    <mergeCell ref="F468:F469"/>
    <mergeCell ref="G468:G469"/>
    <mergeCell ref="H468:I469"/>
    <mergeCell ref="J468:J469"/>
    <mergeCell ref="D464:J464"/>
    <mergeCell ref="D465:F465"/>
    <mergeCell ref="H465:J465"/>
    <mergeCell ref="B466:B467"/>
    <mergeCell ref="C466:C467"/>
    <mergeCell ref="D466:D467"/>
    <mergeCell ref="E466:E467"/>
    <mergeCell ref="F466:F467"/>
    <mergeCell ref="G466:G467"/>
    <mergeCell ref="H466:H467"/>
    <mergeCell ref="V454:V455"/>
    <mergeCell ref="W454:W455"/>
    <mergeCell ref="X454:X455"/>
    <mergeCell ref="Y454:Y455"/>
    <mergeCell ref="Z454:Z455"/>
    <mergeCell ref="B462:J462"/>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V450:V451"/>
    <mergeCell ref="W450:W451"/>
    <mergeCell ref="X450:Y451"/>
    <mergeCell ref="Z450:Z451"/>
    <mergeCell ref="B452:B453"/>
    <mergeCell ref="C452:C453"/>
    <mergeCell ref="D452:E453"/>
    <mergeCell ref="F452:F453"/>
    <mergeCell ref="G452:G453"/>
    <mergeCell ref="H452:I453"/>
    <mergeCell ref="P450:P451"/>
    <mergeCell ref="Q450:Q451"/>
    <mergeCell ref="R450:R451"/>
    <mergeCell ref="S450:S451"/>
    <mergeCell ref="T450:T451"/>
    <mergeCell ref="U450:U451"/>
    <mergeCell ref="J450:J451"/>
    <mergeCell ref="K450:K451"/>
    <mergeCell ref="L450:L451"/>
    <mergeCell ref="M450:M451"/>
    <mergeCell ref="N450:N451"/>
    <mergeCell ref="O450:O451"/>
    <mergeCell ref="Y448:Y449"/>
    <mergeCell ref="Z448:Z449"/>
    <mergeCell ref="B450:B451"/>
    <mergeCell ref="C450:C451"/>
    <mergeCell ref="D450:D451"/>
    <mergeCell ref="E450:E451"/>
    <mergeCell ref="F450:F451"/>
    <mergeCell ref="G450:G451"/>
    <mergeCell ref="H450:H451"/>
    <mergeCell ref="I450:I451"/>
    <mergeCell ref="S448:S449"/>
    <mergeCell ref="T448:T449"/>
    <mergeCell ref="U448:U449"/>
    <mergeCell ref="V448:V449"/>
    <mergeCell ref="W448:W449"/>
    <mergeCell ref="X448:X449"/>
    <mergeCell ref="M448:M449"/>
    <mergeCell ref="N448:N449"/>
    <mergeCell ref="O448:O449"/>
    <mergeCell ref="P448:P449"/>
    <mergeCell ref="Q448:Q449"/>
    <mergeCell ref="R448:R449"/>
    <mergeCell ref="G448:G449"/>
    <mergeCell ref="H448:H449"/>
    <mergeCell ref="I448:I449"/>
    <mergeCell ref="J448:J449"/>
    <mergeCell ref="K448:K449"/>
    <mergeCell ref="L448:L449"/>
    <mergeCell ref="T446:U447"/>
    <mergeCell ref="V446:V447"/>
    <mergeCell ref="W446:W447"/>
    <mergeCell ref="X446:Y447"/>
    <mergeCell ref="Z446:Z447"/>
    <mergeCell ref="B448:B449"/>
    <mergeCell ref="C448:C449"/>
    <mergeCell ref="D448:D449"/>
    <mergeCell ref="E448:E449"/>
    <mergeCell ref="F448:F449"/>
    <mergeCell ref="L446:M447"/>
    <mergeCell ref="N446:N447"/>
    <mergeCell ref="O446:O447"/>
    <mergeCell ref="P446:Q447"/>
    <mergeCell ref="R446:R447"/>
    <mergeCell ref="S446:S447"/>
    <mergeCell ref="X444:Y445"/>
    <mergeCell ref="Z444:Z445"/>
    <mergeCell ref="B446:B447"/>
    <mergeCell ref="C446:C447"/>
    <mergeCell ref="D446:E447"/>
    <mergeCell ref="F446:F447"/>
    <mergeCell ref="G446:G447"/>
    <mergeCell ref="H446:I447"/>
    <mergeCell ref="J446:J447"/>
    <mergeCell ref="K446:K447"/>
    <mergeCell ref="P444:Q445"/>
    <mergeCell ref="R444:R445"/>
    <mergeCell ref="S444:S445"/>
    <mergeCell ref="T444:U445"/>
    <mergeCell ref="V444:V445"/>
    <mergeCell ref="W444:W445"/>
    <mergeCell ref="H444:I445"/>
    <mergeCell ref="J444:J445"/>
    <mergeCell ref="K444:K445"/>
    <mergeCell ref="L444:M445"/>
    <mergeCell ref="N444:N445"/>
    <mergeCell ref="O444:O445"/>
    <mergeCell ref="V442:V443"/>
    <mergeCell ref="W442:W443"/>
    <mergeCell ref="X442:X443"/>
    <mergeCell ref="Y442:Y443"/>
    <mergeCell ref="Z442:Z443"/>
    <mergeCell ref="B444:B445"/>
    <mergeCell ref="C444:C445"/>
    <mergeCell ref="D444:E445"/>
    <mergeCell ref="F444:F445"/>
    <mergeCell ref="G444:G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P438:P439"/>
    <mergeCell ref="Q438:Q439"/>
    <mergeCell ref="R438:R439"/>
    <mergeCell ref="S438:S439"/>
    <mergeCell ref="T438:T439"/>
    <mergeCell ref="U438:U439"/>
    <mergeCell ref="J438:J439"/>
    <mergeCell ref="K438:K439"/>
    <mergeCell ref="L438:L439"/>
    <mergeCell ref="M438:M439"/>
    <mergeCell ref="N438:N439"/>
    <mergeCell ref="O438:O439"/>
    <mergeCell ref="X436:Y437"/>
    <mergeCell ref="Z436:Z437"/>
    <mergeCell ref="B438:B439"/>
    <mergeCell ref="C438:C439"/>
    <mergeCell ref="D438:D439"/>
    <mergeCell ref="E438:E439"/>
    <mergeCell ref="F438:F439"/>
    <mergeCell ref="G438:G439"/>
    <mergeCell ref="H438:H439"/>
    <mergeCell ref="I438:I439"/>
    <mergeCell ref="P436:Q437"/>
    <mergeCell ref="R436:R437"/>
    <mergeCell ref="S436:S437"/>
    <mergeCell ref="T436:U437"/>
    <mergeCell ref="V436:V437"/>
    <mergeCell ref="W436:W437"/>
    <mergeCell ref="H436:I437"/>
    <mergeCell ref="J436:J437"/>
    <mergeCell ref="K436:K437"/>
    <mergeCell ref="L436:M437"/>
    <mergeCell ref="N436:N437"/>
    <mergeCell ref="O436:O437"/>
    <mergeCell ref="T434:U435"/>
    <mergeCell ref="V434:V435"/>
    <mergeCell ref="W434:W435"/>
    <mergeCell ref="X434:Y435"/>
    <mergeCell ref="Z434:Z435"/>
    <mergeCell ref="B436:B437"/>
    <mergeCell ref="C436:C437"/>
    <mergeCell ref="D436:E437"/>
    <mergeCell ref="F436:F437"/>
    <mergeCell ref="G436:G437"/>
    <mergeCell ref="L434:M435"/>
    <mergeCell ref="N434:N435"/>
    <mergeCell ref="O434:O435"/>
    <mergeCell ref="P434:Q435"/>
    <mergeCell ref="R434:R435"/>
    <mergeCell ref="S434:S435"/>
    <mergeCell ref="Y432:Y433"/>
    <mergeCell ref="Z432:Z433"/>
    <mergeCell ref="B434:B435"/>
    <mergeCell ref="C434:C435"/>
    <mergeCell ref="D434:E435"/>
    <mergeCell ref="F434:F435"/>
    <mergeCell ref="G434:G435"/>
    <mergeCell ref="H434:I435"/>
    <mergeCell ref="J434:J435"/>
    <mergeCell ref="K434:K435"/>
    <mergeCell ref="S432:S433"/>
    <mergeCell ref="T432:T433"/>
    <mergeCell ref="U432:U433"/>
    <mergeCell ref="V432:V433"/>
    <mergeCell ref="W432:W433"/>
    <mergeCell ref="X432:X433"/>
    <mergeCell ref="M432:M433"/>
    <mergeCell ref="N432:N433"/>
    <mergeCell ref="O432:O433"/>
    <mergeCell ref="P432:P433"/>
    <mergeCell ref="Q432:Q433"/>
    <mergeCell ref="R432:R433"/>
    <mergeCell ref="G432:G433"/>
    <mergeCell ref="H432:H433"/>
    <mergeCell ref="I432:I433"/>
    <mergeCell ref="J432:J433"/>
    <mergeCell ref="K432:K433"/>
    <mergeCell ref="L432:L433"/>
    <mergeCell ref="T430:U431"/>
    <mergeCell ref="V430:V431"/>
    <mergeCell ref="W430:W431"/>
    <mergeCell ref="X430:Y431"/>
    <mergeCell ref="Z430:Z431"/>
    <mergeCell ref="B432:B433"/>
    <mergeCell ref="C432:C433"/>
    <mergeCell ref="D432:D433"/>
    <mergeCell ref="E432:E433"/>
    <mergeCell ref="F432:F433"/>
    <mergeCell ref="L430:M431"/>
    <mergeCell ref="N430:N431"/>
    <mergeCell ref="O430:O431"/>
    <mergeCell ref="P430:Q431"/>
    <mergeCell ref="R430:R431"/>
    <mergeCell ref="S430:S431"/>
    <mergeCell ref="X428:Y429"/>
    <mergeCell ref="Z428:Z429"/>
    <mergeCell ref="B430:B431"/>
    <mergeCell ref="C430:C431"/>
    <mergeCell ref="D430:E431"/>
    <mergeCell ref="F430:F431"/>
    <mergeCell ref="G430:G431"/>
    <mergeCell ref="H430:I431"/>
    <mergeCell ref="J430:J431"/>
    <mergeCell ref="K430:K431"/>
    <mergeCell ref="P428:Q429"/>
    <mergeCell ref="R428:R429"/>
    <mergeCell ref="S428:S429"/>
    <mergeCell ref="T428:U429"/>
    <mergeCell ref="V428:V429"/>
    <mergeCell ref="W428:W429"/>
    <mergeCell ref="H428:I429"/>
    <mergeCell ref="J428:J429"/>
    <mergeCell ref="K428:K429"/>
    <mergeCell ref="L428:M429"/>
    <mergeCell ref="N428:N429"/>
    <mergeCell ref="O428:O429"/>
    <mergeCell ref="V426:V427"/>
    <mergeCell ref="W426:W427"/>
    <mergeCell ref="X426:X427"/>
    <mergeCell ref="Y426:Y427"/>
    <mergeCell ref="Z426:Z427"/>
    <mergeCell ref="B428:B429"/>
    <mergeCell ref="C428:C429"/>
    <mergeCell ref="D428:E429"/>
    <mergeCell ref="F428:F429"/>
    <mergeCell ref="G428:G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P422:P423"/>
    <mergeCell ref="Q422:Q423"/>
    <mergeCell ref="R422:R423"/>
    <mergeCell ref="S422:S423"/>
    <mergeCell ref="T422:T423"/>
    <mergeCell ref="U422:U423"/>
    <mergeCell ref="J422:J423"/>
    <mergeCell ref="K422:K423"/>
    <mergeCell ref="L422:L423"/>
    <mergeCell ref="M422:M423"/>
    <mergeCell ref="N422:N423"/>
    <mergeCell ref="O422:O423"/>
    <mergeCell ref="X420:Y421"/>
    <mergeCell ref="Z420:Z421"/>
    <mergeCell ref="B422:B423"/>
    <mergeCell ref="C422:C423"/>
    <mergeCell ref="D422:D423"/>
    <mergeCell ref="E422:E423"/>
    <mergeCell ref="F422:F423"/>
    <mergeCell ref="G422:G423"/>
    <mergeCell ref="H422:H423"/>
    <mergeCell ref="I422:I423"/>
    <mergeCell ref="P420:Q421"/>
    <mergeCell ref="R420:R421"/>
    <mergeCell ref="S420:S421"/>
    <mergeCell ref="T420:U421"/>
    <mergeCell ref="V420:V421"/>
    <mergeCell ref="W420:W421"/>
    <mergeCell ref="H420:I421"/>
    <mergeCell ref="J420:J421"/>
    <mergeCell ref="K420:K421"/>
    <mergeCell ref="L420:M421"/>
    <mergeCell ref="N420:N421"/>
    <mergeCell ref="O420:O421"/>
    <mergeCell ref="T418:U419"/>
    <mergeCell ref="V418:V419"/>
    <mergeCell ref="W418:W419"/>
    <mergeCell ref="X418:Y419"/>
    <mergeCell ref="Z418:Z419"/>
    <mergeCell ref="B420:B421"/>
    <mergeCell ref="C420:C421"/>
    <mergeCell ref="D420:E421"/>
    <mergeCell ref="F420:F421"/>
    <mergeCell ref="G420:G421"/>
    <mergeCell ref="L418:M419"/>
    <mergeCell ref="N418:N419"/>
    <mergeCell ref="O418:O419"/>
    <mergeCell ref="P418:Q419"/>
    <mergeCell ref="R418:R419"/>
    <mergeCell ref="S418:S419"/>
    <mergeCell ref="Y416:Y417"/>
    <mergeCell ref="Z416:Z417"/>
    <mergeCell ref="B418:B419"/>
    <mergeCell ref="C418:C419"/>
    <mergeCell ref="D418:E419"/>
    <mergeCell ref="F418:F419"/>
    <mergeCell ref="G418:G419"/>
    <mergeCell ref="H418:I419"/>
    <mergeCell ref="J418:J419"/>
    <mergeCell ref="K418:K419"/>
    <mergeCell ref="S416:S417"/>
    <mergeCell ref="T416:T417"/>
    <mergeCell ref="U416:U417"/>
    <mergeCell ref="V416:V417"/>
    <mergeCell ref="W416:W417"/>
    <mergeCell ref="X416:X417"/>
    <mergeCell ref="M416:M417"/>
    <mergeCell ref="N416:N417"/>
    <mergeCell ref="O416:O417"/>
    <mergeCell ref="P416:P417"/>
    <mergeCell ref="Q416:Q417"/>
    <mergeCell ref="R416:R417"/>
    <mergeCell ref="G416:G417"/>
    <mergeCell ref="H416:H417"/>
    <mergeCell ref="I416:I417"/>
    <mergeCell ref="J416:J417"/>
    <mergeCell ref="K416:K417"/>
    <mergeCell ref="L416:L417"/>
    <mergeCell ref="T414:U415"/>
    <mergeCell ref="V414:V415"/>
    <mergeCell ref="W414:W415"/>
    <mergeCell ref="X414:Y415"/>
    <mergeCell ref="Z414:Z415"/>
    <mergeCell ref="B416:B417"/>
    <mergeCell ref="C416:C417"/>
    <mergeCell ref="D416:D417"/>
    <mergeCell ref="E416:E417"/>
    <mergeCell ref="F416:F417"/>
    <mergeCell ref="L414:M415"/>
    <mergeCell ref="N414:N415"/>
    <mergeCell ref="O414:O415"/>
    <mergeCell ref="P414:Q415"/>
    <mergeCell ref="R414:R415"/>
    <mergeCell ref="S414:S415"/>
    <mergeCell ref="X412:Y413"/>
    <mergeCell ref="Z412:Z413"/>
    <mergeCell ref="B414:B415"/>
    <mergeCell ref="C414:C415"/>
    <mergeCell ref="D414:E415"/>
    <mergeCell ref="F414:F415"/>
    <mergeCell ref="G414:G415"/>
    <mergeCell ref="H414:I415"/>
    <mergeCell ref="J414:J415"/>
    <mergeCell ref="K414:K415"/>
    <mergeCell ref="P412:Q413"/>
    <mergeCell ref="R412:R413"/>
    <mergeCell ref="S412:S413"/>
    <mergeCell ref="T412:U413"/>
    <mergeCell ref="V412:V413"/>
    <mergeCell ref="W412:W413"/>
    <mergeCell ref="H412:I413"/>
    <mergeCell ref="J412:J413"/>
    <mergeCell ref="K412:K413"/>
    <mergeCell ref="L412:M413"/>
    <mergeCell ref="N412:N413"/>
    <mergeCell ref="O412:O413"/>
    <mergeCell ref="V410:V411"/>
    <mergeCell ref="W410:W411"/>
    <mergeCell ref="X410:X411"/>
    <mergeCell ref="Y410:Y411"/>
    <mergeCell ref="Z410:Z411"/>
    <mergeCell ref="B412:B413"/>
    <mergeCell ref="C412:C413"/>
    <mergeCell ref="D412:E413"/>
    <mergeCell ref="F412:F413"/>
    <mergeCell ref="G412:G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P406:P407"/>
    <mergeCell ref="Q406:Q407"/>
    <mergeCell ref="R406:R407"/>
    <mergeCell ref="S406:S407"/>
    <mergeCell ref="T406:T407"/>
    <mergeCell ref="U406:U407"/>
    <mergeCell ref="J406:J407"/>
    <mergeCell ref="K406:K407"/>
    <mergeCell ref="L406:L407"/>
    <mergeCell ref="M406:M407"/>
    <mergeCell ref="N406:N407"/>
    <mergeCell ref="O406:O407"/>
    <mergeCell ref="X404:Y405"/>
    <mergeCell ref="Z404:Z405"/>
    <mergeCell ref="B406:B407"/>
    <mergeCell ref="C406:C407"/>
    <mergeCell ref="D406:D407"/>
    <mergeCell ref="E406:E407"/>
    <mergeCell ref="F406:F407"/>
    <mergeCell ref="G406:G407"/>
    <mergeCell ref="H406:H407"/>
    <mergeCell ref="I406:I407"/>
    <mergeCell ref="P404:Q405"/>
    <mergeCell ref="R404:R405"/>
    <mergeCell ref="S404:S405"/>
    <mergeCell ref="T404:U405"/>
    <mergeCell ref="V404:V405"/>
    <mergeCell ref="W404:W405"/>
    <mergeCell ref="H404:I405"/>
    <mergeCell ref="J404:J405"/>
    <mergeCell ref="K404:K405"/>
    <mergeCell ref="L404:M405"/>
    <mergeCell ref="N404:N405"/>
    <mergeCell ref="O404:O405"/>
    <mergeCell ref="T402:U403"/>
    <mergeCell ref="V402:V403"/>
    <mergeCell ref="W402:W403"/>
    <mergeCell ref="X402:Y403"/>
    <mergeCell ref="Z402:Z403"/>
    <mergeCell ref="B404:B405"/>
    <mergeCell ref="C404:C405"/>
    <mergeCell ref="D404:E405"/>
    <mergeCell ref="F404:F405"/>
    <mergeCell ref="G404:G405"/>
    <mergeCell ref="L402:M403"/>
    <mergeCell ref="N402:N403"/>
    <mergeCell ref="O402:O403"/>
    <mergeCell ref="P402:Q403"/>
    <mergeCell ref="R402:R403"/>
    <mergeCell ref="S402:S403"/>
    <mergeCell ref="X400:Y401"/>
    <mergeCell ref="Z400:Z401"/>
    <mergeCell ref="B402:B403"/>
    <mergeCell ref="C402:C403"/>
    <mergeCell ref="D402:E403"/>
    <mergeCell ref="F402:F403"/>
    <mergeCell ref="G402:G403"/>
    <mergeCell ref="H402:I403"/>
    <mergeCell ref="J402:J403"/>
    <mergeCell ref="K402:K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V398:V399"/>
    <mergeCell ref="W398:W399"/>
    <mergeCell ref="X398:X399"/>
    <mergeCell ref="Y398:Y399"/>
    <mergeCell ref="Z398:Z399"/>
    <mergeCell ref="B400:B401"/>
    <mergeCell ref="C400:C401"/>
    <mergeCell ref="D400:E401"/>
    <mergeCell ref="F400:F401"/>
    <mergeCell ref="G400:G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X396:Y397"/>
    <mergeCell ref="Z396:Z397"/>
    <mergeCell ref="B398:B399"/>
    <mergeCell ref="C398:C399"/>
    <mergeCell ref="D398:D399"/>
    <mergeCell ref="E398:E399"/>
    <mergeCell ref="F398:F399"/>
    <mergeCell ref="G398:G399"/>
    <mergeCell ref="H398:H399"/>
    <mergeCell ref="I398:I399"/>
    <mergeCell ref="L396:N397"/>
    <mergeCell ref="O396:O397"/>
    <mergeCell ref="P396:R397"/>
    <mergeCell ref="S396:S397"/>
    <mergeCell ref="T396:V397"/>
    <mergeCell ref="W396:W397"/>
    <mergeCell ref="B396:B397"/>
    <mergeCell ref="C396:C397"/>
    <mergeCell ref="D396:F397"/>
    <mergeCell ref="G396:G397"/>
    <mergeCell ref="H396:J397"/>
    <mergeCell ref="K396:K397"/>
    <mergeCell ref="D395:F395"/>
    <mergeCell ref="H395:J395"/>
    <mergeCell ref="L395:N395"/>
    <mergeCell ref="P395:R395"/>
    <mergeCell ref="T395:V395"/>
    <mergeCell ref="X395:Z395"/>
    <mergeCell ref="D394:F394"/>
    <mergeCell ref="H394:J394"/>
    <mergeCell ref="L394:N394"/>
    <mergeCell ref="P394:R394"/>
    <mergeCell ref="T394:V394"/>
    <mergeCell ref="X394:Z394"/>
    <mergeCell ref="Y381:Y382"/>
    <mergeCell ref="Z381:Z382"/>
    <mergeCell ref="B390:Z390"/>
    <mergeCell ref="D392:Z392"/>
    <mergeCell ref="D393:N393"/>
    <mergeCell ref="P393:R393"/>
    <mergeCell ref="T393:V393"/>
    <mergeCell ref="X393:Z393"/>
    <mergeCell ref="R381:R382"/>
    <mergeCell ref="S381:S382"/>
    <mergeCell ref="T381:U382"/>
    <mergeCell ref="V381:V382"/>
    <mergeCell ref="W381:W382"/>
    <mergeCell ref="X381:X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S377:S378"/>
    <mergeCell ref="T377:T378"/>
    <mergeCell ref="U377:U378"/>
    <mergeCell ref="V377:V378"/>
    <mergeCell ref="W377:W378"/>
    <mergeCell ref="X377:Y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V375:V376"/>
    <mergeCell ref="W375:W376"/>
    <mergeCell ref="X375:X376"/>
    <mergeCell ref="Y375:Y376"/>
    <mergeCell ref="Z375:Z376"/>
    <mergeCell ref="B377:B378"/>
    <mergeCell ref="C377:C378"/>
    <mergeCell ref="D377:D378"/>
    <mergeCell ref="E377:E378"/>
    <mergeCell ref="F377:F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X373:Y374"/>
    <mergeCell ref="Z373:Z374"/>
    <mergeCell ref="B375:B376"/>
    <mergeCell ref="C375:C376"/>
    <mergeCell ref="D375:D376"/>
    <mergeCell ref="E375:E376"/>
    <mergeCell ref="F375:F376"/>
    <mergeCell ref="G375:G376"/>
    <mergeCell ref="H375:H376"/>
    <mergeCell ref="I375:I376"/>
    <mergeCell ref="P373:Q374"/>
    <mergeCell ref="R373:R374"/>
    <mergeCell ref="S373:S374"/>
    <mergeCell ref="T373:U374"/>
    <mergeCell ref="V373:V374"/>
    <mergeCell ref="W373:W374"/>
    <mergeCell ref="H373:I374"/>
    <mergeCell ref="J373:J374"/>
    <mergeCell ref="K373:K374"/>
    <mergeCell ref="L373:M374"/>
    <mergeCell ref="N373:N374"/>
    <mergeCell ref="O373:O374"/>
    <mergeCell ref="T371:U372"/>
    <mergeCell ref="V371:V372"/>
    <mergeCell ref="W371:W372"/>
    <mergeCell ref="X371:Y372"/>
    <mergeCell ref="Z371:Z372"/>
    <mergeCell ref="B373:B374"/>
    <mergeCell ref="C373:C374"/>
    <mergeCell ref="D373:E374"/>
    <mergeCell ref="F373:F374"/>
    <mergeCell ref="G373:G374"/>
    <mergeCell ref="L371:M372"/>
    <mergeCell ref="N371:N372"/>
    <mergeCell ref="O371:O372"/>
    <mergeCell ref="P371:Q372"/>
    <mergeCell ref="R371:R372"/>
    <mergeCell ref="S371:S372"/>
    <mergeCell ref="Y369:Y370"/>
    <mergeCell ref="Z369:Z370"/>
    <mergeCell ref="B371:B372"/>
    <mergeCell ref="C371:C372"/>
    <mergeCell ref="D371:E372"/>
    <mergeCell ref="F371:F372"/>
    <mergeCell ref="G371:G372"/>
    <mergeCell ref="H371:I372"/>
    <mergeCell ref="J371:J372"/>
    <mergeCell ref="K371:K372"/>
    <mergeCell ref="R369:R370"/>
    <mergeCell ref="S369:S370"/>
    <mergeCell ref="T369:U370"/>
    <mergeCell ref="V369:V370"/>
    <mergeCell ref="W369:W370"/>
    <mergeCell ref="X369:X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S365:S366"/>
    <mergeCell ref="T365:T366"/>
    <mergeCell ref="U365:U366"/>
    <mergeCell ref="V365:V366"/>
    <mergeCell ref="W365:W366"/>
    <mergeCell ref="X365:Y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T363:U364"/>
    <mergeCell ref="V363:V364"/>
    <mergeCell ref="W363:W364"/>
    <mergeCell ref="X363:Y364"/>
    <mergeCell ref="Z363:Z364"/>
    <mergeCell ref="B365:B366"/>
    <mergeCell ref="C365:C366"/>
    <mergeCell ref="D365:D366"/>
    <mergeCell ref="E365:E366"/>
    <mergeCell ref="F365:F366"/>
    <mergeCell ref="L363:M364"/>
    <mergeCell ref="N363:N364"/>
    <mergeCell ref="O363:O364"/>
    <mergeCell ref="P363:Q364"/>
    <mergeCell ref="R363:R364"/>
    <mergeCell ref="S363:S364"/>
    <mergeCell ref="Y361:Y362"/>
    <mergeCell ref="Z361:Z362"/>
    <mergeCell ref="B363:B364"/>
    <mergeCell ref="C363:C364"/>
    <mergeCell ref="D363:E364"/>
    <mergeCell ref="F363:F364"/>
    <mergeCell ref="G363:G364"/>
    <mergeCell ref="H363:I364"/>
    <mergeCell ref="J363:J364"/>
    <mergeCell ref="K363:K364"/>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T359:U360"/>
    <mergeCell ref="V359:V360"/>
    <mergeCell ref="W359:W360"/>
    <mergeCell ref="X359:Y360"/>
    <mergeCell ref="Z359:Z360"/>
    <mergeCell ref="B361:B362"/>
    <mergeCell ref="C361:C362"/>
    <mergeCell ref="D361:D362"/>
    <mergeCell ref="E361:E362"/>
    <mergeCell ref="F361:F362"/>
    <mergeCell ref="L359:M360"/>
    <mergeCell ref="N359:N360"/>
    <mergeCell ref="O359:O360"/>
    <mergeCell ref="P359:Q360"/>
    <mergeCell ref="R359:R360"/>
    <mergeCell ref="S359:S360"/>
    <mergeCell ref="X357:Y358"/>
    <mergeCell ref="Z357:Z358"/>
    <mergeCell ref="B359:B360"/>
    <mergeCell ref="C359:C360"/>
    <mergeCell ref="D359:E360"/>
    <mergeCell ref="F359:F360"/>
    <mergeCell ref="G359:G360"/>
    <mergeCell ref="H359:I360"/>
    <mergeCell ref="J359:J360"/>
    <mergeCell ref="K359:K360"/>
    <mergeCell ref="P357:Q358"/>
    <mergeCell ref="R357:R358"/>
    <mergeCell ref="S357:S358"/>
    <mergeCell ref="T357:U358"/>
    <mergeCell ref="V357:V358"/>
    <mergeCell ref="W357:W358"/>
    <mergeCell ref="H357:I358"/>
    <mergeCell ref="J357:J358"/>
    <mergeCell ref="K357:K358"/>
    <mergeCell ref="L357:M358"/>
    <mergeCell ref="N357:N358"/>
    <mergeCell ref="O357:O358"/>
    <mergeCell ref="T355:U356"/>
    <mergeCell ref="V355:V356"/>
    <mergeCell ref="W355:W356"/>
    <mergeCell ref="X355:Y356"/>
    <mergeCell ref="Z355:Z356"/>
    <mergeCell ref="B357:B358"/>
    <mergeCell ref="C357:C358"/>
    <mergeCell ref="D357:E358"/>
    <mergeCell ref="F357:F358"/>
    <mergeCell ref="G357:G358"/>
    <mergeCell ref="L355:M356"/>
    <mergeCell ref="N355:N356"/>
    <mergeCell ref="O355:O356"/>
    <mergeCell ref="P355:Q356"/>
    <mergeCell ref="R355:R356"/>
    <mergeCell ref="S355:S356"/>
    <mergeCell ref="Y353:Y354"/>
    <mergeCell ref="Z353:Z354"/>
    <mergeCell ref="B355:B356"/>
    <mergeCell ref="C355:C356"/>
    <mergeCell ref="D355:E356"/>
    <mergeCell ref="F355:F356"/>
    <mergeCell ref="G355:G356"/>
    <mergeCell ref="H355:I356"/>
    <mergeCell ref="J355:J356"/>
    <mergeCell ref="K355:K356"/>
    <mergeCell ref="R353:R354"/>
    <mergeCell ref="S353:S354"/>
    <mergeCell ref="T353:U354"/>
    <mergeCell ref="V353:V354"/>
    <mergeCell ref="W353:W354"/>
    <mergeCell ref="X353:X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S349:S350"/>
    <mergeCell ref="T349:T350"/>
    <mergeCell ref="U349:U350"/>
    <mergeCell ref="V349:V350"/>
    <mergeCell ref="W349:W350"/>
    <mergeCell ref="X349:Y350"/>
    <mergeCell ref="M349:M350"/>
    <mergeCell ref="N349:N350"/>
    <mergeCell ref="O349:O350"/>
    <mergeCell ref="P349:P350"/>
    <mergeCell ref="Q349:Q350"/>
    <mergeCell ref="R349:R350"/>
    <mergeCell ref="G349:G350"/>
    <mergeCell ref="H349:H350"/>
    <mergeCell ref="I349:I350"/>
    <mergeCell ref="J349:J350"/>
    <mergeCell ref="K349:K350"/>
    <mergeCell ref="L349:L350"/>
    <mergeCell ref="T347:U348"/>
    <mergeCell ref="V347:V348"/>
    <mergeCell ref="W347:W348"/>
    <mergeCell ref="X347:Y348"/>
    <mergeCell ref="Z347:Z348"/>
    <mergeCell ref="B349:B350"/>
    <mergeCell ref="C349:C350"/>
    <mergeCell ref="D349:D350"/>
    <mergeCell ref="E349:E350"/>
    <mergeCell ref="F349:F350"/>
    <mergeCell ref="L347:M348"/>
    <mergeCell ref="N347:N348"/>
    <mergeCell ref="O347:O348"/>
    <mergeCell ref="P347:Q348"/>
    <mergeCell ref="R347:R348"/>
    <mergeCell ref="S347:S348"/>
    <mergeCell ref="X345:Y346"/>
    <mergeCell ref="Z345:Z346"/>
    <mergeCell ref="B347:B348"/>
    <mergeCell ref="C347:C348"/>
    <mergeCell ref="D347:E348"/>
    <mergeCell ref="F347:F348"/>
    <mergeCell ref="G347:G348"/>
    <mergeCell ref="H347:I348"/>
    <mergeCell ref="J347:J348"/>
    <mergeCell ref="K347:K348"/>
    <mergeCell ref="P345:Q346"/>
    <mergeCell ref="R345:R346"/>
    <mergeCell ref="S345:S346"/>
    <mergeCell ref="T345:U346"/>
    <mergeCell ref="V345:V346"/>
    <mergeCell ref="W345:W346"/>
    <mergeCell ref="H345:I346"/>
    <mergeCell ref="J345:J346"/>
    <mergeCell ref="K345:K346"/>
    <mergeCell ref="L345:M346"/>
    <mergeCell ref="N345:N346"/>
    <mergeCell ref="O345:O346"/>
    <mergeCell ref="V343:V344"/>
    <mergeCell ref="W343:W344"/>
    <mergeCell ref="X343:X344"/>
    <mergeCell ref="Y343:Y344"/>
    <mergeCell ref="Z343:Z344"/>
    <mergeCell ref="B345:B346"/>
    <mergeCell ref="C345:C346"/>
    <mergeCell ref="D345:E346"/>
    <mergeCell ref="F345:F346"/>
    <mergeCell ref="G345:G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X341:Y342"/>
    <mergeCell ref="Z341:Z342"/>
    <mergeCell ref="B343:B344"/>
    <mergeCell ref="C343:C344"/>
    <mergeCell ref="D343:D344"/>
    <mergeCell ref="E343:E344"/>
    <mergeCell ref="F343:F344"/>
    <mergeCell ref="G343:G344"/>
    <mergeCell ref="H343:H344"/>
    <mergeCell ref="I343:I344"/>
    <mergeCell ref="P341:Q342"/>
    <mergeCell ref="R341:R342"/>
    <mergeCell ref="S341:S342"/>
    <mergeCell ref="T341:U342"/>
    <mergeCell ref="V341:V342"/>
    <mergeCell ref="W341:W342"/>
    <mergeCell ref="H341:I342"/>
    <mergeCell ref="J341:J342"/>
    <mergeCell ref="K341:K342"/>
    <mergeCell ref="L341:M342"/>
    <mergeCell ref="N341:N342"/>
    <mergeCell ref="O341:O342"/>
    <mergeCell ref="T339:U340"/>
    <mergeCell ref="V339:V340"/>
    <mergeCell ref="W339:W340"/>
    <mergeCell ref="X339:Y340"/>
    <mergeCell ref="Z339:Z340"/>
    <mergeCell ref="B341:B342"/>
    <mergeCell ref="C341:C342"/>
    <mergeCell ref="D341:E342"/>
    <mergeCell ref="F341:F342"/>
    <mergeCell ref="G341:G342"/>
    <mergeCell ref="L339:M340"/>
    <mergeCell ref="N339:N340"/>
    <mergeCell ref="O339:O340"/>
    <mergeCell ref="P339:Q340"/>
    <mergeCell ref="R339:R340"/>
    <mergeCell ref="S339:S340"/>
    <mergeCell ref="Y337:Y338"/>
    <mergeCell ref="Z337:Z338"/>
    <mergeCell ref="B339:B340"/>
    <mergeCell ref="C339:C340"/>
    <mergeCell ref="D339:E340"/>
    <mergeCell ref="F339:F340"/>
    <mergeCell ref="G339:G340"/>
    <mergeCell ref="H339:I340"/>
    <mergeCell ref="J339:J340"/>
    <mergeCell ref="K339:K340"/>
    <mergeCell ref="R337:R338"/>
    <mergeCell ref="S337:S338"/>
    <mergeCell ref="T337:U338"/>
    <mergeCell ref="V337:V338"/>
    <mergeCell ref="W337:W338"/>
    <mergeCell ref="X337:X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S333:S334"/>
    <mergeCell ref="T333:T334"/>
    <mergeCell ref="U333:U334"/>
    <mergeCell ref="V333:V334"/>
    <mergeCell ref="W333:W334"/>
    <mergeCell ref="X333:Y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T331:U332"/>
    <mergeCell ref="V331:V332"/>
    <mergeCell ref="W331:W332"/>
    <mergeCell ref="X331:Y332"/>
    <mergeCell ref="Z331:Z332"/>
    <mergeCell ref="B333:B334"/>
    <mergeCell ref="C333:C334"/>
    <mergeCell ref="D333:D334"/>
    <mergeCell ref="E333:E334"/>
    <mergeCell ref="F333:F334"/>
    <mergeCell ref="L331:M332"/>
    <mergeCell ref="N331:N332"/>
    <mergeCell ref="O331:O332"/>
    <mergeCell ref="P331:Q332"/>
    <mergeCell ref="R331:R332"/>
    <mergeCell ref="S331:S332"/>
    <mergeCell ref="X329:Y330"/>
    <mergeCell ref="Z329:Z330"/>
    <mergeCell ref="B331:B332"/>
    <mergeCell ref="C331:C332"/>
    <mergeCell ref="D331:E332"/>
    <mergeCell ref="F331:F332"/>
    <mergeCell ref="G331:G332"/>
    <mergeCell ref="H331:I332"/>
    <mergeCell ref="J331:J332"/>
    <mergeCell ref="K331:K332"/>
    <mergeCell ref="P329:Q330"/>
    <mergeCell ref="R329:R330"/>
    <mergeCell ref="S329:S330"/>
    <mergeCell ref="T329:U330"/>
    <mergeCell ref="V329:V330"/>
    <mergeCell ref="W329:W330"/>
    <mergeCell ref="H329:I330"/>
    <mergeCell ref="J329:J330"/>
    <mergeCell ref="K329:K330"/>
    <mergeCell ref="L329:M330"/>
    <mergeCell ref="N329:N330"/>
    <mergeCell ref="O329:O330"/>
    <mergeCell ref="T327:U328"/>
    <mergeCell ref="V327:V328"/>
    <mergeCell ref="W327:W328"/>
    <mergeCell ref="X327:Y328"/>
    <mergeCell ref="Z327:Z328"/>
    <mergeCell ref="B329:B330"/>
    <mergeCell ref="C329:C330"/>
    <mergeCell ref="D329:E330"/>
    <mergeCell ref="F329:F330"/>
    <mergeCell ref="G329:G330"/>
    <mergeCell ref="L327:M328"/>
    <mergeCell ref="N327:N328"/>
    <mergeCell ref="O327:O328"/>
    <mergeCell ref="P327:Q328"/>
    <mergeCell ref="R327:R328"/>
    <mergeCell ref="S327:S328"/>
    <mergeCell ref="X325:Y326"/>
    <mergeCell ref="Z325:Z326"/>
    <mergeCell ref="B327:B328"/>
    <mergeCell ref="C327:C328"/>
    <mergeCell ref="D327:E328"/>
    <mergeCell ref="F327:F328"/>
    <mergeCell ref="G327:G328"/>
    <mergeCell ref="H327:I328"/>
    <mergeCell ref="J327:J328"/>
    <mergeCell ref="K327:K328"/>
    <mergeCell ref="P325:Q326"/>
    <mergeCell ref="R325:R326"/>
    <mergeCell ref="S325:S326"/>
    <mergeCell ref="T325:U326"/>
    <mergeCell ref="V325:V326"/>
    <mergeCell ref="W325:W326"/>
    <mergeCell ref="H325:I326"/>
    <mergeCell ref="J325:J326"/>
    <mergeCell ref="K325:K326"/>
    <mergeCell ref="L325:M326"/>
    <mergeCell ref="N325:N326"/>
    <mergeCell ref="O325:O326"/>
    <mergeCell ref="V323:V324"/>
    <mergeCell ref="W323:W324"/>
    <mergeCell ref="X323:X324"/>
    <mergeCell ref="Y323:Y324"/>
    <mergeCell ref="Z323:Z324"/>
    <mergeCell ref="B325:B326"/>
    <mergeCell ref="C325:C326"/>
    <mergeCell ref="D325:E326"/>
    <mergeCell ref="F325:F326"/>
    <mergeCell ref="G325:G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X321:Y322"/>
    <mergeCell ref="Z321:Z322"/>
    <mergeCell ref="B323:B324"/>
    <mergeCell ref="C323:C324"/>
    <mergeCell ref="D323:D324"/>
    <mergeCell ref="E323:E324"/>
    <mergeCell ref="F323:F324"/>
    <mergeCell ref="G323:G324"/>
    <mergeCell ref="H323:H324"/>
    <mergeCell ref="I323:I324"/>
    <mergeCell ref="L321:N322"/>
    <mergeCell ref="O321:O322"/>
    <mergeCell ref="P321:R322"/>
    <mergeCell ref="S321:S322"/>
    <mergeCell ref="T321:V322"/>
    <mergeCell ref="W321:W322"/>
    <mergeCell ref="B321:B322"/>
    <mergeCell ref="C321:C322"/>
    <mergeCell ref="D321:F322"/>
    <mergeCell ref="G321:G322"/>
    <mergeCell ref="H321:J322"/>
    <mergeCell ref="K321:K322"/>
    <mergeCell ref="D320:F320"/>
    <mergeCell ref="H320:J320"/>
    <mergeCell ref="L320:N320"/>
    <mergeCell ref="P320:R320"/>
    <mergeCell ref="T320:V320"/>
    <mergeCell ref="X320:Z320"/>
    <mergeCell ref="D318:N318"/>
    <mergeCell ref="P318:R318"/>
    <mergeCell ref="T318:V318"/>
    <mergeCell ref="X318:Z318"/>
    <mergeCell ref="D319:F319"/>
    <mergeCell ref="H319:J319"/>
    <mergeCell ref="L319:N319"/>
    <mergeCell ref="P319:R319"/>
    <mergeCell ref="T319:V319"/>
    <mergeCell ref="X319:Z319"/>
    <mergeCell ref="T301:T302"/>
    <mergeCell ref="U301:U302"/>
    <mergeCell ref="V301:V302"/>
    <mergeCell ref="W301:W302"/>
    <mergeCell ref="B315:Z315"/>
    <mergeCell ref="D317:Z317"/>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P299:Q300"/>
    <mergeCell ref="R299:R300"/>
    <mergeCell ref="S299:S300"/>
    <mergeCell ref="T299:U300"/>
    <mergeCell ref="V299:V300"/>
    <mergeCell ref="W299:W300"/>
    <mergeCell ref="H299:I300"/>
    <mergeCell ref="J299:J300"/>
    <mergeCell ref="K299:K300"/>
    <mergeCell ref="L299:M300"/>
    <mergeCell ref="N299:N300"/>
    <mergeCell ref="O299:O300"/>
    <mergeCell ref="R297:R298"/>
    <mergeCell ref="S297:S298"/>
    <mergeCell ref="T297:U298"/>
    <mergeCell ref="V297:V298"/>
    <mergeCell ref="W297:W298"/>
    <mergeCell ref="B299:B300"/>
    <mergeCell ref="C299:C300"/>
    <mergeCell ref="D299:E300"/>
    <mergeCell ref="F299:F300"/>
    <mergeCell ref="G299:G300"/>
    <mergeCell ref="J297:J298"/>
    <mergeCell ref="K297:K298"/>
    <mergeCell ref="L297:M298"/>
    <mergeCell ref="N297:N298"/>
    <mergeCell ref="O297:O298"/>
    <mergeCell ref="P297:Q298"/>
    <mergeCell ref="T295:T296"/>
    <mergeCell ref="U295:U296"/>
    <mergeCell ref="V295:V296"/>
    <mergeCell ref="W295:W296"/>
    <mergeCell ref="B297:B298"/>
    <mergeCell ref="C297:C298"/>
    <mergeCell ref="D297:E298"/>
    <mergeCell ref="F297:F298"/>
    <mergeCell ref="G297:G298"/>
    <mergeCell ref="H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P293:Q294"/>
    <mergeCell ref="R293:R294"/>
    <mergeCell ref="S293:S294"/>
    <mergeCell ref="T293:U294"/>
    <mergeCell ref="V293:V294"/>
    <mergeCell ref="W293:W294"/>
    <mergeCell ref="H293:I294"/>
    <mergeCell ref="J293:J294"/>
    <mergeCell ref="K293:K294"/>
    <mergeCell ref="L293:M294"/>
    <mergeCell ref="N293:N294"/>
    <mergeCell ref="O293:O294"/>
    <mergeCell ref="S291:S292"/>
    <mergeCell ref="T291:T292"/>
    <mergeCell ref="U291:U292"/>
    <mergeCell ref="V291:V292"/>
    <mergeCell ref="W291:W292"/>
    <mergeCell ref="B293:B294"/>
    <mergeCell ref="C293:C294"/>
    <mergeCell ref="D293:E294"/>
    <mergeCell ref="F293:F294"/>
    <mergeCell ref="G293:G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R289:R290"/>
    <mergeCell ref="S289:S290"/>
    <mergeCell ref="T289:U290"/>
    <mergeCell ref="V289:V290"/>
    <mergeCell ref="W289:W290"/>
    <mergeCell ref="B291:B292"/>
    <mergeCell ref="C291:C292"/>
    <mergeCell ref="D291:D292"/>
    <mergeCell ref="E291:E292"/>
    <mergeCell ref="F291:F292"/>
    <mergeCell ref="J289:J290"/>
    <mergeCell ref="K289:K290"/>
    <mergeCell ref="L289:M290"/>
    <mergeCell ref="N289:N290"/>
    <mergeCell ref="O289:O290"/>
    <mergeCell ref="P289:Q290"/>
    <mergeCell ref="T287:T288"/>
    <mergeCell ref="U287:U288"/>
    <mergeCell ref="V287:V288"/>
    <mergeCell ref="W287:W288"/>
    <mergeCell ref="B289:B290"/>
    <mergeCell ref="C289:C290"/>
    <mergeCell ref="D289:E290"/>
    <mergeCell ref="F289:F290"/>
    <mergeCell ref="G289:G290"/>
    <mergeCell ref="H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W283:W285"/>
    <mergeCell ref="D286:F286"/>
    <mergeCell ref="H286:J286"/>
    <mergeCell ref="L286:N286"/>
    <mergeCell ref="P286:R286"/>
    <mergeCell ref="T286:V286"/>
    <mergeCell ref="O283:O285"/>
    <mergeCell ref="P283:R283"/>
    <mergeCell ref="P284:R284"/>
    <mergeCell ref="P285:R285"/>
    <mergeCell ref="S283:S285"/>
    <mergeCell ref="T283:V283"/>
    <mergeCell ref="T284:V284"/>
    <mergeCell ref="T285:V285"/>
    <mergeCell ref="H283:J283"/>
    <mergeCell ref="H284:J284"/>
    <mergeCell ref="H285:J285"/>
    <mergeCell ref="K283:K285"/>
    <mergeCell ref="L283:N283"/>
    <mergeCell ref="L284:N284"/>
    <mergeCell ref="L285:N285"/>
    <mergeCell ref="B283:B285"/>
    <mergeCell ref="C283:C285"/>
    <mergeCell ref="D283:F283"/>
    <mergeCell ref="D284:F284"/>
    <mergeCell ref="D285:F285"/>
    <mergeCell ref="G283:G285"/>
    <mergeCell ref="L280:R280"/>
    <mergeCell ref="L281:R281"/>
    <mergeCell ref="L282:R282"/>
    <mergeCell ref="S280:S282"/>
    <mergeCell ref="T280:V282"/>
    <mergeCell ref="W280:W282"/>
    <mergeCell ref="B280:B282"/>
    <mergeCell ref="C280:C282"/>
    <mergeCell ref="D280:J280"/>
    <mergeCell ref="D281:J281"/>
    <mergeCell ref="D282:J282"/>
    <mergeCell ref="K280:K282"/>
    <mergeCell ref="T275:T276"/>
    <mergeCell ref="U275:U276"/>
    <mergeCell ref="V275:V276"/>
    <mergeCell ref="W275:W276"/>
    <mergeCell ref="B277:W277"/>
    <mergeCell ref="D279:V279"/>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P273:Q274"/>
    <mergeCell ref="R273:R274"/>
    <mergeCell ref="S273:S274"/>
    <mergeCell ref="T273:U274"/>
    <mergeCell ref="V273:V274"/>
    <mergeCell ref="W273:W274"/>
    <mergeCell ref="H273:I274"/>
    <mergeCell ref="J273:J274"/>
    <mergeCell ref="K273:K274"/>
    <mergeCell ref="L273:M274"/>
    <mergeCell ref="N273:N274"/>
    <mergeCell ref="O273:O274"/>
    <mergeCell ref="R271:R272"/>
    <mergeCell ref="S271:S272"/>
    <mergeCell ref="T271:U272"/>
    <mergeCell ref="V271:V272"/>
    <mergeCell ref="W271:W272"/>
    <mergeCell ref="B273:B274"/>
    <mergeCell ref="C273:C274"/>
    <mergeCell ref="D273:E274"/>
    <mergeCell ref="F273:F274"/>
    <mergeCell ref="G273:G274"/>
    <mergeCell ref="J271:J272"/>
    <mergeCell ref="K271:K272"/>
    <mergeCell ref="L271:M272"/>
    <mergeCell ref="N271:N272"/>
    <mergeCell ref="O271:O272"/>
    <mergeCell ref="P271:Q272"/>
    <mergeCell ref="T269:T270"/>
    <mergeCell ref="U269:U270"/>
    <mergeCell ref="V269:V270"/>
    <mergeCell ref="W269:W270"/>
    <mergeCell ref="B271:B272"/>
    <mergeCell ref="C271:C272"/>
    <mergeCell ref="D271:E272"/>
    <mergeCell ref="F271:F272"/>
    <mergeCell ref="G271:G272"/>
    <mergeCell ref="H271:I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P267:Q268"/>
    <mergeCell ref="R267:R268"/>
    <mergeCell ref="S267:S268"/>
    <mergeCell ref="T267:U268"/>
    <mergeCell ref="V267:V268"/>
    <mergeCell ref="W267:W268"/>
    <mergeCell ref="H267:I268"/>
    <mergeCell ref="J267:J268"/>
    <mergeCell ref="K267:K268"/>
    <mergeCell ref="L267:M268"/>
    <mergeCell ref="N267:N268"/>
    <mergeCell ref="O267:O268"/>
    <mergeCell ref="S265:S266"/>
    <mergeCell ref="T265:T266"/>
    <mergeCell ref="U265:U266"/>
    <mergeCell ref="V265:V266"/>
    <mergeCell ref="W265:W266"/>
    <mergeCell ref="B267:B268"/>
    <mergeCell ref="C267:C268"/>
    <mergeCell ref="D267:E268"/>
    <mergeCell ref="F267:F268"/>
    <mergeCell ref="G267:G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R263:R264"/>
    <mergeCell ref="S263:S264"/>
    <mergeCell ref="T263:U264"/>
    <mergeCell ref="V263:V264"/>
    <mergeCell ref="W263:W264"/>
    <mergeCell ref="B265:B266"/>
    <mergeCell ref="C265:C266"/>
    <mergeCell ref="D265:D266"/>
    <mergeCell ref="E265:E266"/>
    <mergeCell ref="F265:F266"/>
    <mergeCell ref="J263:J264"/>
    <mergeCell ref="K263:K264"/>
    <mergeCell ref="L263:M264"/>
    <mergeCell ref="N263:N264"/>
    <mergeCell ref="O263:O264"/>
    <mergeCell ref="P263:Q264"/>
    <mergeCell ref="T261:T262"/>
    <mergeCell ref="U261:U262"/>
    <mergeCell ref="V261:V262"/>
    <mergeCell ref="W261:W262"/>
    <mergeCell ref="B263:B264"/>
    <mergeCell ref="C263:C264"/>
    <mergeCell ref="D263:E264"/>
    <mergeCell ref="F263:F264"/>
    <mergeCell ref="G263:G264"/>
    <mergeCell ref="H263:I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W257:W259"/>
    <mergeCell ref="D260:F260"/>
    <mergeCell ref="H260:J260"/>
    <mergeCell ref="L260:N260"/>
    <mergeCell ref="P260:R260"/>
    <mergeCell ref="T260:V260"/>
    <mergeCell ref="O257:O259"/>
    <mergeCell ref="P257:R257"/>
    <mergeCell ref="P258:R258"/>
    <mergeCell ref="P259:R259"/>
    <mergeCell ref="S257:S259"/>
    <mergeCell ref="T257:V257"/>
    <mergeCell ref="T258:V258"/>
    <mergeCell ref="T259:V259"/>
    <mergeCell ref="H257:J257"/>
    <mergeCell ref="H258:J258"/>
    <mergeCell ref="H259:J259"/>
    <mergeCell ref="K257:K259"/>
    <mergeCell ref="L257:N257"/>
    <mergeCell ref="L258:N258"/>
    <mergeCell ref="L259:N259"/>
    <mergeCell ref="B257:B259"/>
    <mergeCell ref="C257:C259"/>
    <mergeCell ref="D257:F257"/>
    <mergeCell ref="D258:F258"/>
    <mergeCell ref="D259:F259"/>
    <mergeCell ref="G257:G259"/>
    <mergeCell ref="L254:R254"/>
    <mergeCell ref="L255:R255"/>
    <mergeCell ref="L256:R256"/>
    <mergeCell ref="S254:S256"/>
    <mergeCell ref="T254:V256"/>
    <mergeCell ref="W254:W256"/>
    <mergeCell ref="B254:B256"/>
    <mergeCell ref="C254:C256"/>
    <mergeCell ref="D254:J254"/>
    <mergeCell ref="D255:J255"/>
    <mergeCell ref="D256:J256"/>
    <mergeCell ref="K254:K256"/>
    <mergeCell ref="T248:T249"/>
    <mergeCell ref="U248:U249"/>
    <mergeCell ref="V248:V249"/>
    <mergeCell ref="W248:W249"/>
    <mergeCell ref="B251:W251"/>
    <mergeCell ref="D253:V253"/>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R244:R245"/>
    <mergeCell ref="S244:S245"/>
    <mergeCell ref="T244:U245"/>
    <mergeCell ref="V244:V245"/>
    <mergeCell ref="W244:W245"/>
    <mergeCell ref="B246:B247"/>
    <mergeCell ref="C246:C247"/>
    <mergeCell ref="D246:E247"/>
    <mergeCell ref="F246:F247"/>
    <mergeCell ref="G246:G247"/>
    <mergeCell ref="J244:J245"/>
    <mergeCell ref="K244:K245"/>
    <mergeCell ref="L244:M245"/>
    <mergeCell ref="N244:N245"/>
    <mergeCell ref="O244:O245"/>
    <mergeCell ref="P244:Q245"/>
    <mergeCell ref="T242:T243"/>
    <mergeCell ref="U242:U243"/>
    <mergeCell ref="V242:V243"/>
    <mergeCell ref="W242:W243"/>
    <mergeCell ref="B244:B245"/>
    <mergeCell ref="C244:C245"/>
    <mergeCell ref="D244:E245"/>
    <mergeCell ref="F244:F245"/>
    <mergeCell ref="G244:G245"/>
    <mergeCell ref="H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S238:S239"/>
    <mergeCell ref="T238:T239"/>
    <mergeCell ref="U238:U239"/>
    <mergeCell ref="V238:V239"/>
    <mergeCell ref="W238:W239"/>
    <mergeCell ref="B240:B241"/>
    <mergeCell ref="C240:C241"/>
    <mergeCell ref="D240:E241"/>
    <mergeCell ref="F240:F241"/>
    <mergeCell ref="G240:G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R236:R237"/>
    <mergeCell ref="S236:S237"/>
    <mergeCell ref="T236:U237"/>
    <mergeCell ref="V236:V237"/>
    <mergeCell ref="W236:W237"/>
    <mergeCell ref="B238:B239"/>
    <mergeCell ref="C238:C239"/>
    <mergeCell ref="D238:D239"/>
    <mergeCell ref="E238:E239"/>
    <mergeCell ref="F238:F239"/>
    <mergeCell ref="J236:J237"/>
    <mergeCell ref="K236:K237"/>
    <mergeCell ref="L236:M237"/>
    <mergeCell ref="N236:N237"/>
    <mergeCell ref="O236:O237"/>
    <mergeCell ref="P236:Q237"/>
    <mergeCell ref="T234:T235"/>
    <mergeCell ref="U234:U235"/>
    <mergeCell ref="V234:V235"/>
    <mergeCell ref="W234:W235"/>
    <mergeCell ref="B236:B237"/>
    <mergeCell ref="C236:C237"/>
    <mergeCell ref="D236:E237"/>
    <mergeCell ref="F236:F237"/>
    <mergeCell ref="G236:G237"/>
    <mergeCell ref="H236:I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W230:W232"/>
    <mergeCell ref="D233:F233"/>
    <mergeCell ref="H233:J233"/>
    <mergeCell ref="L233:N233"/>
    <mergeCell ref="P233:R233"/>
    <mergeCell ref="T233:V233"/>
    <mergeCell ref="O230:O232"/>
    <mergeCell ref="P230:R230"/>
    <mergeCell ref="P231:R231"/>
    <mergeCell ref="P232:R232"/>
    <mergeCell ref="S230:S232"/>
    <mergeCell ref="T230:V230"/>
    <mergeCell ref="T231:V231"/>
    <mergeCell ref="T232:V232"/>
    <mergeCell ref="H230:J230"/>
    <mergeCell ref="H231:J231"/>
    <mergeCell ref="H232:J232"/>
    <mergeCell ref="K230:K232"/>
    <mergeCell ref="L230:N230"/>
    <mergeCell ref="L231:N231"/>
    <mergeCell ref="L232:N232"/>
    <mergeCell ref="B230:B232"/>
    <mergeCell ref="C230:C232"/>
    <mergeCell ref="D230:F230"/>
    <mergeCell ref="D231:F231"/>
    <mergeCell ref="D232:F232"/>
    <mergeCell ref="G230:G232"/>
    <mergeCell ref="L227:R227"/>
    <mergeCell ref="L228:R228"/>
    <mergeCell ref="L229:R229"/>
    <mergeCell ref="S227:S229"/>
    <mergeCell ref="T227:V229"/>
    <mergeCell ref="W227:W229"/>
    <mergeCell ref="B227:B229"/>
    <mergeCell ref="C227:C229"/>
    <mergeCell ref="D227:J227"/>
    <mergeCell ref="D228:J228"/>
    <mergeCell ref="D229:J229"/>
    <mergeCell ref="K227:K229"/>
    <mergeCell ref="T222:T223"/>
    <mergeCell ref="U222:U223"/>
    <mergeCell ref="V222:V223"/>
    <mergeCell ref="W222:W223"/>
    <mergeCell ref="B224:W224"/>
    <mergeCell ref="D226:V226"/>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R218:R219"/>
    <mergeCell ref="S218:S219"/>
    <mergeCell ref="T218:U219"/>
    <mergeCell ref="V218:V219"/>
    <mergeCell ref="W218:W219"/>
    <mergeCell ref="B220:B221"/>
    <mergeCell ref="C220:C221"/>
    <mergeCell ref="D220:E221"/>
    <mergeCell ref="F220:F221"/>
    <mergeCell ref="G220:G221"/>
    <mergeCell ref="J218:J219"/>
    <mergeCell ref="K218:K219"/>
    <mergeCell ref="L218:M219"/>
    <mergeCell ref="N218:N219"/>
    <mergeCell ref="O218:O219"/>
    <mergeCell ref="P218:Q219"/>
    <mergeCell ref="T216:T217"/>
    <mergeCell ref="U216:U217"/>
    <mergeCell ref="V216:V217"/>
    <mergeCell ref="W216:W217"/>
    <mergeCell ref="B218:B219"/>
    <mergeCell ref="C218:C219"/>
    <mergeCell ref="D218:E219"/>
    <mergeCell ref="F218:F219"/>
    <mergeCell ref="G218:G219"/>
    <mergeCell ref="H218:I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S212:S213"/>
    <mergeCell ref="T212:T213"/>
    <mergeCell ref="U212:U213"/>
    <mergeCell ref="V212:V213"/>
    <mergeCell ref="W212:W213"/>
    <mergeCell ref="B214:B215"/>
    <mergeCell ref="C214:C215"/>
    <mergeCell ref="D214:E215"/>
    <mergeCell ref="F214:F215"/>
    <mergeCell ref="G214:G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R210:R211"/>
    <mergeCell ref="S210:S211"/>
    <mergeCell ref="T210:U211"/>
    <mergeCell ref="V210:V211"/>
    <mergeCell ref="W210:W211"/>
    <mergeCell ref="B212:B213"/>
    <mergeCell ref="C212:C213"/>
    <mergeCell ref="D212:D213"/>
    <mergeCell ref="E212:E213"/>
    <mergeCell ref="F212:F213"/>
    <mergeCell ref="J210:J211"/>
    <mergeCell ref="K210:K211"/>
    <mergeCell ref="L210:M211"/>
    <mergeCell ref="N210:N211"/>
    <mergeCell ref="O210:O211"/>
    <mergeCell ref="P210:Q211"/>
    <mergeCell ref="T208:T209"/>
    <mergeCell ref="U208:U209"/>
    <mergeCell ref="V208:V209"/>
    <mergeCell ref="W208:W209"/>
    <mergeCell ref="B210:B211"/>
    <mergeCell ref="C210:C211"/>
    <mergeCell ref="D210:E211"/>
    <mergeCell ref="F210:F211"/>
    <mergeCell ref="G210:G211"/>
    <mergeCell ref="H210:I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W204:W206"/>
    <mergeCell ref="D207:F207"/>
    <mergeCell ref="H207:J207"/>
    <mergeCell ref="L207:N207"/>
    <mergeCell ref="P207:R207"/>
    <mergeCell ref="T207:V207"/>
    <mergeCell ref="O204:O206"/>
    <mergeCell ref="P204:R204"/>
    <mergeCell ref="P205:R205"/>
    <mergeCell ref="P206:R206"/>
    <mergeCell ref="S204:S206"/>
    <mergeCell ref="T204:V204"/>
    <mergeCell ref="T205:V205"/>
    <mergeCell ref="T206:V206"/>
    <mergeCell ref="G204:G206"/>
    <mergeCell ref="H204:J204"/>
    <mergeCell ref="H205:J205"/>
    <mergeCell ref="H206:J206"/>
    <mergeCell ref="K204:K206"/>
    <mergeCell ref="L204:N204"/>
    <mergeCell ref="L205:N205"/>
    <mergeCell ref="L206:N206"/>
    <mergeCell ref="L202:R202"/>
    <mergeCell ref="L203:R203"/>
    <mergeCell ref="S201:S203"/>
    <mergeCell ref="T201:V203"/>
    <mergeCell ref="W201:W203"/>
    <mergeCell ref="B204:B206"/>
    <mergeCell ref="C204:C206"/>
    <mergeCell ref="D204:F204"/>
    <mergeCell ref="D205:F205"/>
    <mergeCell ref="D206:F206"/>
    <mergeCell ref="J194:J195"/>
    <mergeCell ref="B198:W198"/>
    <mergeCell ref="D200:V200"/>
    <mergeCell ref="B201:B203"/>
    <mergeCell ref="C201:C203"/>
    <mergeCell ref="D201:J201"/>
    <mergeCell ref="D202:J202"/>
    <mergeCell ref="D203:J203"/>
    <mergeCell ref="K201:K203"/>
    <mergeCell ref="L201:R201"/>
    <mergeCell ref="B194:B195"/>
    <mergeCell ref="C194:C195"/>
    <mergeCell ref="D194:E195"/>
    <mergeCell ref="F194:F195"/>
    <mergeCell ref="G194:G195"/>
    <mergeCell ref="H194:I195"/>
    <mergeCell ref="B188:J188"/>
    <mergeCell ref="D190:J190"/>
    <mergeCell ref="D191:F191"/>
    <mergeCell ref="H191:J191"/>
    <mergeCell ref="D193:E193"/>
    <mergeCell ref="H193:I193"/>
    <mergeCell ref="J183:J184"/>
    <mergeCell ref="B185:B186"/>
    <mergeCell ref="C185:C186"/>
    <mergeCell ref="D185:E186"/>
    <mergeCell ref="F185:F186"/>
    <mergeCell ref="G185:G186"/>
    <mergeCell ref="H185:I186"/>
    <mergeCell ref="J185:J186"/>
    <mergeCell ref="B178:J178"/>
    <mergeCell ref="D180:J180"/>
    <mergeCell ref="D181:F181"/>
    <mergeCell ref="H181:J181"/>
    <mergeCell ref="B183:B184"/>
    <mergeCell ref="C183:C184"/>
    <mergeCell ref="D183:E184"/>
    <mergeCell ref="F183:F184"/>
    <mergeCell ref="G183:G184"/>
    <mergeCell ref="H183:I184"/>
    <mergeCell ref="H168:H169"/>
    <mergeCell ref="B170:B171"/>
    <mergeCell ref="C170:C171"/>
    <mergeCell ref="D170:D171"/>
    <mergeCell ref="E170:E171"/>
    <mergeCell ref="F170:F171"/>
    <mergeCell ref="G170:G171"/>
    <mergeCell ref="H170:H171"/>
    <mergeCell ref="B168:B169"/>
    <mergeCell ref="C168:C169"/>
    <mergeCell ref="D168:D169"/>
    <mergeCell ref="E168:E169"/>
    <mergeCell ref="F168:F169"/>
    <mergeCell ref="G168:G169"/>
    <mergeCell ref="B163:H163"/>
    <mergeCell ref="D165:E165"/>
    <mergeCell ref="G165:H165"/>
    <mergeCell ref="B166:B167"/>
    <mergeCell ref="C166:C167"/>
    <mergeCell ref="D166:D167"/>
    <mergeCell ref="E166:E167"/>
    <mergeCell ref="F166:F167"/>
    <mergeCell ref="G166:G167"/>
    <mergeCell ref="H166:H167"/>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N158:N159"/>
    <mergeCell ref="O158:O159"/>
    <mergeCell ref="P158:Q159"/>
    <mergeCell ref="R158:R159"/>
    <mergeCell ref="S158:S159"/>
    <mergeCell ref="T158:U159"/>
    <mergeCell ref="V156:V157"/>
    <mergeCell ref="B158:B159"/>
    <mergeCell ref="C158:C159"/>
    <mergeCell ref="D158:E159"/>
    <mergeCell ref="F158:F159"/>
    <mergeCell ref="G158:G159"/>
    <mergeCell ref="H158:I159"/>
    <mergeCell ref="J158:J159"/>
    <mergeCell ref="K158:K159"/>
    <mergeCell ref="L158:M159"/>
    <mergeCell ref="N156:N157"/>
    <mergeCell ref="O156:O157"/>
    <mergeCell ref="P156:Q157"/>
    <mergeCell ref="R156:R157"/>
    <mergeCell ref="S156:S157"/>
    <mergeCell ref="T156:U157"/>
    <mergeCell ref="V154:V155"/>
    <mergeCell ref="B156:B157"/>
    <mergeCell ref="C156:C157"/>
    <mergeCell ref="D156:E157"/>
    <mergeCell ref="F156:F157"/>
    <mergeCell ref="G156:G157"/>
    <mergeCell ref="H156:I157"/>
    <mergeCell ref="J156:J157"/>
    <mergeCell ref="K156:K157"/>
    <mergeCell ref="L156:M157"/>
    <mergeCell ref="N154:N155"/>
    <mergeCell ref="O154:O155"/>
    <mergeCell ref="P154:Q155"/>
    <mergeCell ref="R154:R155"/>
    <mergeCell ref="S154:S155"/>
    <mergeCell ref="T154:U155"/>
    <mergeCell ref="V152:V153"/>
    <mergeCell ref="B154:B155"/>
    <mergeCell ref="C154:C155"/>
    <mergeCell ref="D154:E155"/>
    <mergeCell ref="F154:F155"/>
    <mergeCell ref="G154:G155"/>
    <mergeCell ref="H154:I155"/>
    <mergeCell ref="J154:J155"/>
    <mergeCell ref="K154:K155"/>
    <mergeCell ref="L154:M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S151"/>
    <mergeCell ref="T150:V151"/>
    <mergeCell ref="B152:B153"/>
    <mergeCell ref="C152:C153"/>
    <mergeCell ref="D152:D153"/>
    <mergeCell ref="E152:E153"/>
    <mergeCell ref="F152:F153"/>
    <mergeCell ref="G152:G153"/>
    <mergeCell ref="H152:H153"/>
    <mergeCell ref="I152:I153"/>
    <mergeCell ref="K150:K151"/>
    <mergeCell ref="L150:N150"/>
    <mergeCell ref="L151:N151"/>
    <mergeCell ref="O150:O151"/>
    <mergeCell ref="P150:R150"/>
    <mergeCell ref="P151:R151"/>
    <mergeCell ref="B150:B151"/>
    <mergeCell ref="C150:C151"/>
    <mergeCell ref="D150:F150"/>
    <mergeCell ref="D151:F151"/>
    <mergeCell ref="G150:G151"/>
    <mergeCell ref="H150:J150"/>
    <mergeCell ref="H151:J151"/>
    <mergeCell ref="W144:W145"/>
    <mergeCell ref="X144:X145"/>
    <mergeCell ref="Y144:Y145"/>
    <mergeCell ref="Z144:Z145"/>
    <mergeCell ref="B147:V147"/>
    <mergeCell ref="D149:V149"/>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W136:W137"/>
    <mergeCell ref="X136:X137"/>
    <mergeCell ref="Y136:Y137"/>
    <mergeCell ref="Z136:Z137"/>
    <mergeCell ref="B138:B139"/>
    <mergeCell ref="C138:C139"/>
    <mergeCell ref="D138:E139"/>
    <mergeCell ref="F138:F139"/>
    <mergeCell ref="G138:G139"/>
    <mergeCell ref="H138:I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X132:Z135"/>
    <mergeCell ref="B136:B137"/>
    <mergeCell ref="C136:C137"/>
    <mergeCell ref="D136:D137"/>
    <mergeCell ref="E136:E137"/>
    <mergeCell ref="F136:F137"/>
    <mergeCell ref="G136:G137"/>
    <mergeCell ref="H136:H137"/>
    <mergeCell ref="I136:I137"/>
    <mergeCell ref="J136:J137"/>
    <mergeCell ref="S132:S135"/>
    <mergeCell ref="T132:V132"/>
    <mergeCell ref="T133:V133"/>
    <mergeCell ref="T134:V134"/>
    <mergeCell ref="T135:V135"/>
    <mergeCell ref="W132:W135"/>
    <mergeCell ref="K132:K135"/>
    <mergeCell ref="L132:N135"/>
    <mergeCell ref="O132:O135"/>
    <mergeCell ref="P132:R132"/>
    <mergeCell ref="P133:R133"/>
    <mergeCell ref="P134:R134"/>
    <mergeCell ref="P135:R135"/>
    <mergeCell ref="W125:W126"/>
    <mergeCell ref="X125:X126"/>
    <mergeCell ref="Y125:Y126"/>
    <mergeCell ref="Z125:Z126"/>
    <mergeCell ref="B130:Z130"/>
    <mergeCell ref="B132:B135"/>
    <mergeCell ref="C132:C135"/>
    <mergeCell ref="D132:F135"/>
    <mergeCell ref="G132:G135"/>
    <mergeCell ref="H132:J135"/>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W117:W118"/>
    <mergeCell ref="X117:X118"/>
    <mergeCell ref="Y117:Y118"/>
    <mergeCell ref="Z117:Z118"/>
    <mergeCell ref="B119:B120"/>
    <mergeCell ref="C119:C120"/>
    <mergeCell ref="D119:E120"/>
    <mergeCell ref="F119:F120"/>
    <mergeCell ref="G119:G120"/>
    <mergeCell ref="H119:I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X113:Z116"/>
    <mergeCell ref="B117:B118"/>
    <mergeCell ref="C117:C118"/>
    <mergeCell ref="D117:D118"/>
    <mergeCell ref="E117:E118"/>
    <mergeCell ref="F117:F118"/>
    <mergeCell ref="G117:G118"/>
    <mergeCell ref="H117:H118"/>
    <mergeCell ref="I117:I118"/>
    <mergeCell ref="J117:J118"/>
    <mergeCell ref="S113:S116"/>
    <mergeCell ref="T113:V113"/>
    <mergeCell ref="T114:V114"/>
    <mergeCell ref="T115:V115"/>
    <mergeCell ref="T116:V116"/>
    <mergeCell ref="W113:W116"/>
    <mergeCell ref="K113:K116"/>
    <mergeCell ref="L113:N116"/>
    <mergeCell ref="O113:O116"/>
    <mergeCell ref="P113:R113"/>
    <mergeCell ref="P114:R114"/>
    <mergeCell ref="P115:R115"/>
    <mergeCell ref="P116:R116"/>
    <mergeCell ref="W109:W110"/>
    <mergeCell ref="X109:X110"/>
    <mergeCell ref="Y109:Y110"/>
    <mergeCell ref="Z109:Z110"/>
    <mergeCell ref="B111:Z111"/>
    <mergeCell ref="B113:B116"/>
    <mergeCell ref="C113:C116"/>
    <mergeCell ref="D113:F116"/>
    <mergeCell ref="G113:G116"/>
    <mergeCell ref="H113:J116"/>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W101:W102"/>
    <mergeCell ref="X101:X102"/>
    <mergeCell ref="Y101:Y102"/>
    <mergeCell ref="Z101:Z102"/>
    <mergeCell ref="B103:B104"/>
    <mergeCell ref="C103:C104"/>
    <mergeCell ref="D103:E104"/>
    <mergeCell ref="F103:F104"/>
    <mergeCell ref="G103:G104"/>
    <mergeCell ref="H103:I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X97:Z100"/>
    <mergeCell ref="B101:B102"/>
    <mergeCell ref="C101:C102"/>
    <mergeCell ref="D101:D102"/>
    <mergeCell ref="E101:E102"/>
    <mergeCell ref="F101:F102"/>
    <mergeCell ref="G101:G102"/>
    <mergeCell ref="H101:H102"/>
    <mergeCell ref="I101:I102"/>
    <mergeCell ref="J101:J102"/>
    <mergeCell ref="S97:S100"/>
    <mergeCell ref="T97:V97"/>
    <mergeCell ref="T98:V98"/>
    <mergeCell ref="T99:V99"/>
    <mergeCell ref="T100:V100"/>
    <mergeCell ref="W97:W100"/>
    <mergeCell ref="K97:K100"/>
    <mergeCell ref="L97:N100"/>
    <mergeCell ref="O97:O100"/>
    <mergeCell ref="P97:R97"/>
    <mergeCell ref="P98:R98"/>
    <mergeCell ref="P99:R99"/>
    <mergeCell ref="P100:R100"/>
    <mergeCell ref="W93:W94"/>
    <mergeCell ref="X93:X94"/>
    <mergeCell ref="Y93:Y94"/>
    <mergeCell ref="Z93:Z94"/>
    <mergeCell ref="B95:Z95"/>
    <mergeCell ref="B97:B100"/>
    <mergeCell ref="C97:C100"/>
    <mergeCell ref="D97:F100"/>
    <mergeCell ref="G97:G100"/>
    <mergeCell ref="H97:J100"/>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W89:W90"/>
    <mergeCell ref="X89:X90"/>
    <mergeCell ref="Y89:Y90"/>
    <mergeCell ref="Z89:Z90"/>
    <mergeCell ref="B91:B92"/>
    <mergeCell ref="C91:C92"/>
    <mergeCell ref="D91:E92"/>
    <mergeCell ref="F91:F92"/>
    <mergeCell ref="G91:G92"/>
    <mergeCell ref="H91:I92"/>
    <mergeCell ref="Q89:Q90"/>
    <mergeCell ref="R89:R90"/>
    <mergeCell ref="S89:S90"/>
    <mergeCell ref="T89:T90"/>
    <mergeCell ref="U89:U90"/>
    <mergeCell ref="V89:V90"/>
    <mergeCell ref="K89:K90"/>
    <mergeCell ref="L89:L90"/>
    <mergeCell ref="M89:M90"/>
    <mergeCell ref="N89:N90"/>
    <mergeCell ref="O89:O90"/>
    <mergeCell ref="P89:P90"/>
    <mergeCell ref="X85:Z88"/>
    <mergeCell ref="B89:B90"/>
    <mergeCell ref="C89:C90"/>
    <mergeCell ref="D89:D90"/>
    <mergeCell ref="E89:E90"/>
    <mergeCell ref="F89:F90"/>
    <mergeCell ref="G89:G90"/>
    <mergeCell ref="H89:H90"/>
    <mergeCell ref="I89:I90"/>
    <mergeCell ref="J89:J90"/>
    <mergeCell ref="S85:S88"/>
    <mergeCell ref="T85:V85"/>
    <mergeCell ref="T86:V86"/>
    <mergeCell ref="T87:V87"/>
    <mergeCell ref="T88:V88"/>
    <mergeCell ref="W85:W88"/>
    <mergeCell ref="L85:N88"/>
    <mergeCell ref="O85:O88"/>
    <mergeCell ref="P85:R85"/>
    <mergeCell ref="P86:R86"/>
    <mergeCell ref="P87:R87"/>
    <mergeCell ref="P88:R88"/>
    <mergeCell ref="T77:T78"/>
    <mergeCell ref="U77:U78"/>
    <mergeCell ref="V77:V78"/>
    <mergeCell ref="B83:Z83"/>
    <mergeCell ref="B85:B88"/>
    <mergeCell ref="C85:C88"/>
    <mergeCell ref="D85:F88"/>
    <mergeCell ref="G85:G88"/>
    <mergeCell ref="H85:J88"/>
    <mergeCell ref="K85:K88"/>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H47:I48"/>
    <mergeCell ref="J47:J48"/>
    <mergeCell ref="K47:K48"/>
    <mergeCell ref="L47:M48"/>
    <mergeCell ref="N47:N48"/>
    <mergeCell ref="O47:O48"/>
    <mergeCell ref="D46:F46"/>
    <mergeCell ref="H46:J46"/>
    <mergeCell ref="L46:N46"/>
    <mergeCell ref="P46:R46"/>
    <mergeCell ref="T46:V46"/>
    <mergeCell ref="B47:B48"/>
    <mergeCell ref="C47:C48"/>
    <mergeCell ref="D47:E48"/>
    <mergeCell ref="F47:F48"/>
    <mergeCell ref="G47:G48"/>
    <mergeCell ref="U36:U37"/>
    <mergeCell ref="V36:V37"/>
    <mergeCell ref="B42:V42"/>
    <mergeCell ref="D44:V44"/>
    <mergeCell ref="D45:F45"/>
    <mergeCell ref="H45:V45"/>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B10:B11"/>
    <mergeCell ref="C10:C11"/>
    <mergeCell ref="D10:E11"/>
    <mergeCell ref="F10:F11"/>
    <mergeCell ref="G10:G11"/>
    <mergeCell ref="H10:I11"/>
    <mergeCell ref="B5:V5"/>
    <mergeCell ref="D7:V7"/>
    <mergeCell ref="D8:F8"/>
    <mergeCell ref="H8:V8"/>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5.5703125" bestFit="1" customWidth="1"/>
    <col min="2" max="2" width="26.42578125" bestFit="1" customWidth="1"/>
    <col min="4" max="4" width="2" customWidth="1"/>
    <col min="5" max="5" width="6.140625" customWidth="1"/>
    <col min="6" max="6" width="1.5703125" customWidth="1"/>
    <col min="8" max="8" width="2" customWidth="1"/>
    <col min="9" max="9" width="4.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7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77</v>
      </c>
      <c r="B3" s="57"/>
      <c r="C3" s="57"/>
      <c r="D3" s="57"/>
      <c r="E3" s="57"/>
      <c r="F3" s="57"/>
      <c r="G3" s="57"/>
      <c r="H3" s="57"/>
      <c r="I3" s="57"/>
      <c r="J3" s="57"/>
      <c r="K3" s="57"/>
      <c r="L3" s="57"/>
      <c r="M3" s="57"/>
      <c r="N3" s="57"/>
      <c r="O3" s="57"/>
      <c r="P3" s="57"/>
      <c r="Q3" s="57"/>
      <c r="R3" s="57"/>
    </row>
    <row r="4" spans="1:18">
      <c r="A4" s="12" t="s">
        <v>576</v>
      </c>
      <c r="B4" s="26" t="s">
        <v>578</v>
      </c>
      <c r="C4" s="26"/>
      <c r="D4" s="26"/>
      <c r="E4" s="26"/>
      <c r="F4" s="26"/>
      <c r="G4" s="26"/>
      <c r="H4" s="26"/>
      <c r="I4" s="26"/>
      <c r="J4" s="26"/>
      <c r="K4" s="26"/>
      <c r="L4" s="26"/>
      <c r="M4" s="26"/>
      <c r="N4" s="26"/>
      <c r="O4" s="26"/>
      <c r="P4" s="26"/>
      <c r="Q4" s="26"/>
      <c r="R4" s="26"/>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82"/>
      <c r="C7" s="16"/>
      <c r="D7" s="25" t="s">
        <v>447</v>
      </c>
      <c r="E7" s="25"/>
      <c r="F7" s="25"/>
      <c r="G7" s="25"/>
      <c r="H7" s="25"/>
      <c r="I7" s="25"/>
      <c r="J7" s="25"/>
      <c r="K7" s="16"/>
      <c r="L7" s="25" t="s">
        <v>457</v>
      </c>
      <c r="M7" s="25"/>
      <c r="N7" s="25"/>
      <c r="O7" s="25"/>
      <c r="P7" s="25"/>
      <c r="Q7" s="25"/>
      <c r="R7" s="25"/>
    </row>
    <row r="8" spans="1:18" ht="15.75" thickBot="1">
      <c r="A8" s="12"/>
      <c r="B8" s="15" t="s">
        <v>177</v>
      </c>
      <c r="C8" s="16"/>
      <c r="D8" s="86">
        <v>2013</v>
      </c>
      <c r="E8" s="86"/>
      <c r="F8" s="86"/>
      <c r="G8" s="65"/>
      <c r="H8" s="86">
        <v>2012</v>
      </c>
      <c r="I8" s="86"/>
      <c r="J8" s="86"/>
      <c r="K8" s="16"/>
      <c r="L8" s="86">
        <v>2013</v>
      </c>
      <c r="M8" s="86"/>
      <c r="N8" s="86"/>
      <c r="O8" s="16"/>
      <c r="P8" s="86">
        <v>2012</v>
      </c>
      <c r="Q8" s="86"/>
      <c r="R8" s="86"/>
    </row>
    <row r="9" spans="1:18">
      <c r="A9" s="12"/>
      <c r="B9" s="33" t="s">
        <v>579</v>
      </c>
      <c r="C9" s="29"/>
      <c r="D9" s="33" t="s">
        <v>179</v>
      </c>
      <c r="E9" s="61">
        <v>389</v>
      </c>
      <c r="F9" s="37"/>
      <c r="G9" s="29"/>
      <c r="H9" s="33" t="s">
        <v>179</v>
      </c>
      <c r="I9" s="61">
        <v>837</v>
      </c>
      <c r="J9" s="37"/>
      <c r="K9" s="29"/>
      <c r="L9" s="33" t="s">
        <v>179</v>
      </c>
      <c r="M9" s="35">
        <v>4041</v>
      </c>
      <c r="N9" s="37"/>
      <c r="O9" s="29"/>
      <c r="P9" s="33" t="s">
        <v>179</v>
      </c>
      <c r="Q9" s="35">
        <v>4593</v>
      </c>
      <c r="R9" s="37"/>
    </row>
    <row r="10" spans="1:18">
      <c r="A10" s="12"/>
      <c r="B10" s="30"/>
      <c r="C10" s="29"/>
      <c r="D10" s="30"/>
      <c r="E10" s="60"/>
      <c r="F10" s="29"/>
      <c r="G10" s="29"/>
      <c r="H10" s="30"/>
      <c r="I10" s="60"/>
      <c r="J10" s="29"/>
      <c r="K10" s="29"/>
      <c r="L10" s="30"/>
      <c r="M10" s="31"/>
      <c r="N10" s="29"/>
      <c r="O10" s="29"/>
      <c r="P10" s="30"/>
      <c r="Q10" s="31"/>
      <c r="R10" s="29"/>
    </row>
    <row r="11" spans="1:18">
      <c r="A11" s="12"/>
      <c r="B11" s="26" t="s">
        <v>580</v>
      </c>
      <c r="C11" s="41"/>
      <c r="D11" s="42">
        <v>17</v>
      </c>
      <c r="E11" s="42"/>
      <c r="F11" s="41"/>
      <c r="G11" s="41"/>
      <c r="H11" s="42">
        <v>141</v>
      </c>
      <c r="I11" s="42"/>
      <c r="J11" s="41"/>
      <c r="K11" s="41"/>
      <c r="L11" s="42">
        <v>138</v>
      </c>
      <c r="M11" s="42"/>
      <c r="N11" s="41"/>
      <c r="O11" s="41"/>
      <c r="P11" s="42">
        <v>613</v>
      </c>
      <c r="Q11" s="42"/>
      <c r="R11" s="41"/>
    </row>
    <row r="12" spans="1:18">
      <c r="A12" s="12"/>
      <c r="B12" s="26"/>
      <c r="C12" s="41"/>
      <c r="D12" s="42"/>
      <c r="E12" s="42"/>
      <c r="F12" s="41"/>
      <c r="G12" s="41"/>
      <c r="H12" s="42"/>
      <c r="I12" s="42"/>
      <c r="J12" s="41"/>
      <c r="K12" s="41"/>
      <c r="L12" s="42"/>
      <c r="M12" s="42"/>
      <c r="N12" s="41"/>
      <c r="O12" s="41"/>
      <c r="P12" s="42"/>
      <c r="Q12" s="42"/>
      <c r="R12" s="41"/>
    </row>
    <row r="13" spans="1:18" ht="15.75" thickBot="1">
      <c r="A13" s="12"/>
      <c r="B13" s="21" t="s">
        <v>581</v>
      </c>
      <c r="C13" s="20"/>
      <c r="D13" s="69" t="s">
        <v>582</v>
      </c>
      <c r="E13" s="69"/>
      <c r="F13" s="145" t="s">
        <v>182</v>
      </c>
      <c r="G13" s="20"/>
      <c r="H13" s="69" t="s">
        <v>583</v>
      </c>
      <c r="I13" s="69"/>
      <c r="J13" s="145" t="s">
        <v>182</v>
      </c>
      <c r="K13" s="20"/>
      <c r="L13" s="69" t="s">
        <v>584</v>
      </c>
      <c r="M13" s="69"/>
      <c r="N13" s="145" t="s">
        <v>182</v>
      </c>
      <c r="O13" s="20"/>
      <c r="P13" s="69" t="s">
        <v>585</v>
      </c>
      <c r="Q13" s="69"/>
      <c r="R13" s="145" t="s">
        <v>182</v>
      </c>
    </row>
    <row r="14" spans="1:18">
      <c r="A14" s="12"/>
      <c r="B14" s="45" t="s">
        <v>44</v>
      </c>
      <c r="C14" s="41"/>
      <c r="D14" s="27" t="s">
        <v>179</v>
      </c>
      <c r="E14" s="43" t="s">
        <v>586</v>
      </c>
      <c r="F14" s="27" t="s">
        <v>182</v>
      </c>
      <c r="G14" s="41"/>
      <c r="H14" s="27" t="s">
        <v>179</v>
      </c>
      <c r="I14" s="43" t="s">
        <v>587</v>
      </c>
      <c r="J14" s="27" t="s">
        <v>182</v>
      </c>
      <c r="K14" s="41"/>
      <c r="L14" s="27" t="s">
        <v>179</v>
      </c>
      <c r="M14" s="43">
        <v>3</v>
      </c>
      <c r="N14" s="44"/>
      <c r="O14" s="41"/>
      <c r="P14" s="27" t="s">
        <v>179</v>
      </c>
      <c r="Q14" s="50">
        <v>1195</v>
      </c>
      <c r="R14" s="44"/>
    </row>
    <row r="15" spans="1:18" ht="15.75" thickBot="1">
      <c r="A15" s="12"/>
      <c r="B15" s="45"/>
      <c r="C15" s="41"/>
      <c r="D15" s="49"/>
      <c r="E15" s="70"/>
      <c r="F15" s="49"/>
      <c r="G15" s="41"/>
      <c r="H15" s="49"/>
      <c r="I15" s="70"/>
      <c r="J15" s="49"/>
      <c r="K15" s="41"/>
      <c r="L15" s="49"/>
      <c r="M15" s="70"/>
      <c r="N15" s="52"/>
      <c r="O15" s="41"/>
      <c r="P15" s="49"/>
      <c r="Q15" s="51"/>
      <c r="R15" s="52"/>
    </row>
    <row r="16" spans="1:18" ht="15.75" thickTop="1"/>
  </sheetData>
  <mergeCells count="64">
    <mergeCell ref="B4:R4"/>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4" max="4" width="2" bestFit="1" customWidth="1"/>
    <col min="8" max="8" width="3.140625" customWidth="1"/>
    <col min="9" max="9" width="12.42578125" customWidth="1"/>
    <col min="10" max="10" width="2.5703125" customWidth="1"/>
    <col min="12" max="12" width="2" bestFit="1" customWidth="1"/>
    <col min="13" max="13" width="6.5703125" bestFit="1" customWidth="1"/>
    <col min="16" max="16" width="4.140625" customWidth="1"/>
    <col min="17" max="17" width="12.7109375" customWidth="1"/>
    <col min="18" max="18" width="3.140625" customWidth="1"/>
    <col min="20" max="20" width="2" bestFit="1" customWidth="1"/>
  </cols>
  <sheetData>
    <row r="1" spans="1:22" ht="15" customHeight="1">
      <c r="A1" s="7" t="s">
        <v>7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89</v>
      </c>
      <c r="B3" s="57"/>
      <c r="C3" s="57"/>
      <c r="D3" s="57"/>
      <c r="E3" s="57"/>
      <c r="F3" s="57"/>
      <c r="G3" s="57"/>
      <c r="H3" s="57"/>
      <c r="I3" s="57"/>
      <c r="J3" s="57"/>
      <c r="K3" s="57"/>
      <c r="L3" s="57"/>
      <c r="M3" s="57"/>
      <c r="N3" s="57"/>
      <c r="O3" s="57"/>
      <c r="P3" s="57"/>
      <c r="Q3" s="57"/>
      <c r="R3" s="57"/>
      <c r="S3" s="57"/>
      <c r="T3" s="57"/>
      <c r="U3" s="57"/>
      <c r="V3" s="57"/>
    </row>
    <row r="4" spans="1:22">
      <c r="A4" s="12" t="s">
        <v>718</v>
      </c>
      <c r="B4" s="24"/>
      <c r="C4" s="24"/>
      <c r="D4" s="24"/>
      <c r="E4" s="24"/>
      <c r="F4" s="24"/>
      <c r="G4" s="24"/>
      <c r="H4" s="24"/>
      <c r="I4" s="24"/>
      <c r="J4" s="24"/>
      <c r="K4" s="24"/>
      <c r="L4" s="24"/>
      <c r="M4" s="24"/>
      <c r="N4" s="24"/>
      <c r="O4" s="24"/>
      <c r="P4" s="24"/>
      <c r="Q4" s="24"/>
      <c r="R4" s="24"/>
      <c r="S4" s="24"/>
      <c r="T4" s="24"/>
      <c r="U4" s="24"/>
      <c r="V4" s="24"/>
    </row>
    <row r="5" spans="1:22">
      <c r="A5" s="12"/>
      <c r="B5" s="14"/>
      <c r="C5" s="14"/>
      <c r="D5" s="14"/>
      <c r="E5" s="14"/>
      <c r="F5" s="14"/>
      <c r="G5" s="14"/>
      <c r="H5" s="14"/>
      <c r="I5" s="14"/>
      <c r="J5" s="14"/>
      <c r="K5" s="14"/>
      <c r="L5" s="14"/>
      <c r="M5" s="14"/>
      <c r="N5" s="14"/>
      <c r="O5" s="14"/>
      <c r="P5" s="14"/>
      <c r="Q5" s="14"/>
      <c r="R5" s="14"/>
      <c r="S5" s="14"/>
      <c r="T5" s="14"/>
      <c r="U5" s="14"/>
      <c r="V5" s="14"/>
    </row>
    <row r="6" spans="1:22" ht="15.75" thickBot="1">
      <c r="A6" s="12"/>
      <c r="B6" s="15" t="s">
        <v>177</v>
      </c>
      <c r="C6" s="16"/>
      <c r="D6" s="25" t="s">
        <v>598</v>
      </c>
      <c r="E6" s="25"/>
      <c r="F6" s="25"/>
      <c r="G6" s="16"/>
      <c r="H6" s="25" t="s">
        <v>599</v>
      </c>
      <c r="I6" s="25"/>
      <c r="J6" s="25"/>
      <c r="K6" s="16"/>
      <c r="L6" s="25" t="s">
        <v>600</v>
      </c>
      <c r="M6" s="25"/>
      <c r="N6" s="25"/>
      <c r="O6" s="16"/>
      <c r="P6" s="25" t="s">
        <v>601</v>
      </c>
      <c r="Q6" s="25"/>
      <c r="R6" s="25"/>
      <c r="S6" s="16"/>
      <c r="T6" s="25" t="s">
        <v>602</v>
      </c>
      <c r="U6" s="25"/>
      <c r="V6" s="25"/>
    </row>
    <row r="7" spans="1:22">
      <c r="A7" s="12"/>
      <c r="B7" s="148" t="s">
        <v>323</v>
      </c>
      <c r="C7" s="16"/>
      <c r="D7" s="27"/>
      <c r="E7" s="27"/>
      <c r="F7" s="27"/>
      <c r="G7" s="16"/>
      <c r="H7" s="27"/>
      <c r="I7" s="27"/>
      <c r="J7" s="27"/>
      <c r="K7" s="16"/>
      <c r="L7" s="27"/>
      <c r="M7" s="27"/>
      <c r="N7" s="27"/>
      <c r="O7" s="16"/>
      <c r="P7" s="27"/>
      <c r="Q7" s="27"/>
      <c r="R7" s="27"/>
      <c r="S7" s="16"/>
      <c r="T7" s="27"/>
      <c r="U7" s="27"/>
      <c r="V7" s="27"/>
    </row>
    <row r="8" spans="1:22">
      <c r="A8" s="12"/>
      <c r="B8" s="30" t="s">
        <v>603</v>
      </c>
      <c r="C8" s="29"/>
      <c r="D8" s="30" t="s">
        <v>179</v>
      </c>
      <c r="E8" s="31">
        <v>1157134</v>
      </c>
      <c r="F8" s="29"/>
      <c r="G8" s="29"/>
      <c r="H8" s="30" t="s">
        <v>179</v>
      </c>
      <c r="I8" s="31">
        <v>53724</v>
      </c>
      <c r="J8" s="29"/>
      <c r="K8" s="29"/>
      <c r="L8" s="30" t="s">
        <v>179</v>
      </c>
      <c r="M8" s="31">
        <v>6618</v>
      </c>
      <c r="N8" s="29"/>
      <c r="O8" s="29"/>
      <c r="P8" s="30" t="s">
        <v>179</v>
      </c>
      <c r="Q8" s="60" t="s">
        <v>230</v>
      </c>
      <c r="R8" s="29"/>
      <c r="S8" s="29"/>
      <c r="T8" s="30" t="s">
        <v>179</v>
      </c>
      <c r="U8" s="31">
        <v>1217476</v>
      </c>
      <c r="V8" s="29"/>
    </row>
    <row r="9" spans="1:22">
      <c r="A9" s="12"/>
      <c r="B9" s="30"/>
      <c r="C9" s="29"/>
      <c r="D9" s="30"/>
      <c r="E9" s="31"/>
      <c r="F9" s="29"/>
      <c r="G9" s="29"/>
      <c r="H9" s="30"/>
      <c r="I9" s="31"/>
      <c r="J9" s="29"/>
      <c r="K9" s="29"/>
      <c r="L9" s="30"/>
      <c r="M9" s="31"/>
      <c r="N9" s="29"/>
      <c r="O9" s="29"/>
      <c r="P9" s="30"/>
      <c r="Q9" s="60"/>
      <c r="R9" s="29"/>
      <c r="S9" s="29"/>
      <c r="T9" s="30"/>
      <c r="U9" s="31"/>
      <c r="V9" s="29"/>
    </row>
    <row r="10" spans="1:22">
      <c r="A10" s="12"/>
      <c r="B10" s="26" t="s">
        <v>604</v>
      </c>
      <c r="C10" s="41"/>
      <c r="D10" s="42">
        <v>190</v>
      </c>
      <c r="E10" s="42"/>
      <c r="F10" s="41"/>
      <c r="G10" s="41"/>
      <c r="H10" s="42">
        <v>141</v>
      </c>
      <c r="I10" s="42"/>
      <c r="J10" s="41"/>
      <c r="K10" s="41"/>
      <c r="L10" s="42" t="s">
        <v>230</v>
      </c>
      <c r="M10" s="42"/>
      <c r="N10" s="41"/>
      <c r="O10" s="41"/>
      <c r="P10" s="42" t="s">
        <v>605</v>
      </c>
      <c r="Q10" s="42"/>
      <c r="R10" s="26" t="s">
        <v>182</v>
      </c>
      <c r="S10" s="41"/>
      <c r="T10" s="42" t="s">
        <v>230</v>
      </c>
      <c r="U10" s="42"/>
      <c r="V10" s="41"/>
    </row>
    <row r="11" spans="1:22" ht="15.75" thickBot="1">
      <c r="A11" s="12"/>
      <c r="B11" s="26"/>
      <c r="C11" s="41"/>
      <c r="D11" s="32"/>
      <c r="E11" s="32"/>
      <c r="F11" s="55"/>
      <c r="G11" s="41"/>
      <c r="H11" s="32"/>
      <c r="I11" s="32"/>
      <c r="J11" s="55"/>
      <c r="K11" s="41"/>
      <c r="L11" s="32"/>
      <c r="M11" s="32"/>
      <c r="N11" s="55"/>
      <c r="O11" s="41"/>
      <c r="P11" s="32"/>
      <c r="Q11" s="32"/>
      <c r="R11" s="66"/>
      <c r="S11" s="41"/>
      <c r="T11" s="32"/>
      <c r="U11" s="32"/>
      <c r="V11" s="55"/>
    </row>
    <row r="12" spans="1:22">
      <c r="A12" s="12"/>
      <c r="B12" s="28" t="s">
        <v>606</v>
      </c>
      <c r="C12" s="29"/>
      <c r="D12" s="33" t="s">
        <v>179</v>
      </c>
      <c r="E12" s="35">
        <v>1157324</v>
      </c>
      <c r="F12" s="37"/>
      <c r="G12" s="29"/>
      <c r="H12" s="33" t="s">
        <v>179</v>
      </c>
      <c r="I12" s="35">
        <v>53865</v>
      </c>
      <c r="J12" s="37"/>
      <c r="K12" s="29"/>
      <c r="L12" s="33" t="s">
        <v>179</v>
      </c>
      <c r="M12" s="35">
        <v>6618</v>
      </c>
      <c r="N12" s="37"/>
      <c r="O12" s="29"/>
      <c r="P12" s="33" t="s">
        <v>179</v>
      </c>
      <c r="Q12" s="61" t="s">
        <v>605</v>
      </c>
      <c r="R12" s="33" t="s">
        <v>182</v>
      </c>
      <c r="S12" s="29"/>
      <c r="T12" s="33" t="s">
        <v>179</v>
      </c>
      <c r="U12" s="35">
        <v>1217476</v>
      </c>
      <c r="V12" s="37"/>
    </row>
    <row r="13" spans="1:22" ht="15.75" thickBot="1">
      <c r="A13" s="12"/>
      <c r="B13" s="28"/>
      <c r="C13" s="29"/>
      <c r="D13" s="34"/>
      <c r="E13" s="36"/>
      <c r="F13" s="38"/>
      <c r="G13" s="29"/>
      <c r="H13" s="34"/>
      <c r="I13" s="36"/>
      <c r="J13" s="38"/>
      <c r="K13" s="29"/>
      <c r="L13" s="34"/>
      <c r="M13" s="36"/>
      <c r="N13" s="38"/>
      <c r="O13" s="29"/>
      <c r="P13" s="34"/>
      <c r="Q13" s="62"/>
      <c r="R13" s="34"/>
      <c r="S13" s="29"/>
      <c r="T13" s="34"/>
      <c r="U13" s="36"/>
      <c r="V13" s="38"/>
    </row>
    <row r="14" spans="1:22" ht="15.75" thickTop="1">
      <c r="A14" s="12"/>
      <c r="B14" s="26" t="s">
        <v>607</v>
      </c>
      <c r="C14" s="41"/>
      <c r="D14" s="149" t="s">
        <v>179</v>
      </c>
      <c r="E14" s="150">
        <v>149939</v>
      </c>
      <c r="F14" s="126"/>
      <c r="G14" s="41"/>
      <c r="H14" s="149" t="s">
        <v>179</v>
      </c>
      <c r="I14" s="151" t="s">
        <v>608</v>
      </c>
      <c r="J14" s="149" t="s">
        <v>182</v>
      </c>
      <c r="K14" s="41"/>
      <c r="L14" s="149" t="s">
        <v>179</v>
      </c>
      <c r="M14" s="150">
        <v>11615</v>
      </c>
      <c r="N14" s="126"/>
      <c r="O14" s="41"/>
      <c r="P14" s="149" t="s">
        <v>179</v>
      </c>
      <c r="Q14" s="151" t="s">
        <v>230</v>
      </c>
      <c r="R14" s="126"/>
      <c r="S14" s="41"/>
      <c r="T14" s="149" t="s">
        <v>179</v>
      </c>
      <c r="U14" s="150">
        <v>155106</v>
      </c>
      <c r="V14" s="126"/>
    </row>
    <row r="15" spans="1:22">
      <c r="A15" s="12"/>
      <c r="B15" s="26"/>
      <c r="C15" s="41"/>
      <c r="D15" s="26"/>
      <c r="E15" s="46"/>
      <c r="F15" s="41"/>
      <c r="G15" s="41"/>
      <c r="H15" s="26"/>
      <c r="I15" s="42"/>
      <c r="J15" s="26"/>
      <c r="K15" s="41"/>
      <c r="L15" s="26"/>
      <c r="M15" s="46"/>
      <c r="N15" s="41"/>
      <c r="O15" s="41"/>
      <c r="P15" s="26"/>
      <c r="Q15" s="42"/>
      <c r="R15" s="41"/>
      <c r="S15" s="41"/>
      <c r="T15" s="26"/>
      <c r="U15" s="46"/>
      <c r="V15" s="41"/>
    </row>
    <row r="16" spans="1:22">
      <c r="A16" s="12"/>
      <c r="B16" s="24"/>
      <c r="C16" s="24"/>
      <c r="D16" s="24"/>
      <c r="E16" s="24"/>
      <c r="F16" s="24"/>
      <c r="G16" s="24"/>
      <c r="H16" s="24"/>
      <c r="I16" s="24"/>
      <c r="J16" s="24"/>
      <c r="K16" s="24"/>
      <c r="L16" s="24"/>
      <c r="M16" s="24"/>
      <c r="N16" s="24"/>
      <c r="O16" s="24"/>
      <c r="P16" s="24"/>
      <c r="Q16" s="24"/>
      <c r="R16" s="24"/>
      <c r="S16" s="24"/>
      <c r="T16" s="24"/>
      <c r="U16" s="24"/>
      <c r="V16" s="24"/>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ht="15.75" thickBot="1">
      <c r="A18" s="12"/>
      <c r="B18" s="15" t="s">
        <v>177</v>
      </c>
      <c r="C18" s="16"/>
      <c r="D18" s="25" t="s">
        <v>598</v>
      </c>
      <c r="E18" s="25"/>
      <c r="F18" s="25"/>
      <c r="G18" s="16"/>
      <c r="H18" s="25" t="s">
        <v>599</v>
      </c>
      <c r="I18" s="25"/>
      <c r="J18" s="25"/>
      <c r="K18" s="16"/>
      <c r="L18" s="25" t="s">
        <v>600</v>
      </c>
      <c r="M18" s="25"/>
      <c r="N18" s="25"/>
      <c r="O18" s="16"/>
      <c r="P18" s="25" t="s">
        <v>601</v>
      </c>
      <c r="Q18" s="25"/>
      <c r="R18" s="25"/>
      <c r="S18" s="16"/>
      <c r="T18" s="25" t="s">
        <v>602</v>
      </c>
      <c r="U18" s="25"/>
      <c r="V18" s="25"/>
    </row>
    <row r="19" spans="1:22">
      <c r="A19" s="12"/>
      <c r="B19" s="148" t="s">
        <v>494</v>
      </c>
      <c r="C19" s="16"/>
      <c r="D19" s="44"/>
      <c r="E19" s="44"/>
      <c r="F19" s="44"/>
      <c r="G19" s="16"/>
      <c r="H19" s="44"/>
      <c r="I19" s="44"/>
      <c r="J19" s="44"/>
      <c r="K19" s="16"/>
      <c r="L19" s="44"/>
      <c r="M19" s="44"/>
      <c r="N19" s="44"/>
      <c r="O19" s="16"/>
      <c r="P19" s="44"/>
      <c r="Q19" s="44"/>
      <c r="R19" s="44"/>
      <c r="S19" s="16"/>
      <c r="T19" s="44"/>
      <c r="U19" s="44"/>
      <c r="V19" s="44"/>
    </row>
    <row r="20" spans="1:22">
      <c r="A20" s="12"/>
      <c r="B20" s="30" t="s">
        <v>603</v>
      </c>
      <c r="C20" s="29"/>
      <c r="D20" s="30" t="s">
        <v>179</v>
      </c>
      <c r="E20" s="31">
        <v>1130207</v>
      </c>
      <c r="F20" s="29"/>
      <c r="G20" s="29"/>
      <c r="H20" s="30" t="s">
        <v>179</v>
      </c>
      <c r="I20" s="31">
        <v>49522</v>
      </c>
      <c r="J20" s="29"/>
      <c r="K20" s="29"/>
      <c r="L20" s="30" t="s">
        <v>179</v>
      </c>
      <c r="M20" s="31">
        <v>5671</v>
      </c>
      <c r="N20" s="29"/>
      <c r="O20" s="29"/>
      <c r="P20" s="30" t="s">
        <v>179</v>
      </c>
      <c r="Q20" s="60" t="s">
        <v>230</v>
      </c>
      <c r="R20" s="29"/>
      <c r="S20" s="29"/>
      <c r="T20" s="30" t="s">
        <v>179</v>
      </c>
      <c r="U20" s="31">
        <v>1185400</v>
      </c>
      <c r="V20" s="29"/>
    </row>
    <row r="21" spans="1:22">
      <c r="A21" s="12"/>
      <c r="B21" s="30"/>
      <c r="C21" s="29"/>
      <c r="D21" s="30"/>
      <c r="E21" s="31"/>
      <c r="F21" s="29"/>
      <c r="G21" s="29"/>
      <c r="H21" s="30"/>
      <c r="I21" s="31"/>
      <c r="J21" s="29"/>
      <c r="K21" s="29"/>
      <c r="L21" s="30"/>
      <c r="M21" s="31"/>
      <c r="N21" s="29"/>
      <c r="O21" s="29"/>
      <c r="P21" s="30"/>
      <c r="Q21" s="60"/>
      <c r="R21" s="29"/>
      <c r="S21" s="29"/>
      <c r="T21" s="30"/>
      <c r="U21" s="31"/>
      <c r="V21" s="29"/>
    </row>
    <row r="22" spans="1:22">
      <c r="A22" s="12"/>
      <c r="B22" s="26" t="s">
        <v>604</v>
      </c>
      <c r="C22" s="41"/>
      <c r="D22" s="42">
        <v>143</v>
      </c>
      <c r="E22" s="42"/>
      <c r="F22" s="41"/>
      <c r="G22" s="41"/>
      <c r="H22" s="42">
        <v>160</v>
      </c>
      <c r="I22" s="42"/>
      <c r="J22" s="41"/>
      <c r="K22" s="41"/>
      <c r="L22" s="42" t="s">
        <v>230</v>
      </c>
      <c r="M22" s="42"/>
      <c r="N22" s="41"/>
      <c r="O22" s="41"/>
      <c r="P22" s="42" t="s">
        <v>609</v>
      </c>
      <c r="Q22" s="42"/>
      <c r="R22" s="26" t="s">
        <v>182</v>
      </c>
      <c r="S22" s="41"/>
      <c r="T22" s="42" t="s">
        <v>230</v>
      </c>
      <c r="U22" s="42"/>
      <c r="V22" s="41"/>
    </row>
    <row r="23" spans="1:22" ht="15.75" thickBot="1">
      <c r="A23" s="12"/>
      <c r="B23" s="26"/>
      <c r="C23" s="41"/>
      <c r="D23" s="32"/>
      <c r="E23" s="32"/>
      <c r="F23" s="55"/>
      <c r="G23" s="41"/>
      <c r="H23" s="32"/>
      <c r="I23" s="32"/>
      <c r="J23" s="55"/>
      <c r="K23" s="41"/>
      <c r="L23" s="32"/>
      <c r="M23" s="32"/>
      <c r="N23" s="55"/>
      <c r="O23" s="41"/>
      <c r="P23" s="32"/>
      <c r="Q23" s="32"/>
      <c r="R23" s="66"/>
      <c r="S23" s="41"/>
      <c r="T23" s="32"/>
      <c r="U23" s="32"/>
      <c r="V23" s="55"/>
    </row>
    <row r="24" spans="1:22">
      <c r="A24" s="12"/>
      <c r="B24" s="28" t="s">
        <v>606</v>
      </c>
      <c r="C24" s="29"/>
      <c r="D24" s="33" t="s">
        <v>179</v>
      </c>
      <c r="E24" s="35">
        <v>1130350</v>
      </c>
      <c r="F24" s="37"/>
      <c r="G24" s="29"/>
      <c r="H24" s="33" t="s">
        <v>179</v>
      </c>
      <c r="I24" s="35">
        <v>49682</v>
      </c>
      <c r="J24" s="37"/>
      <c r="K24" s="29"/>
      <c r="L24" s="33" t="s">
        <v>179</v>
      </c>
      <c r="M24" s="35">
        <v>5671</v>
      </c>
      <c r="N24" s="37"/>
      <c r="O24" s="29"/>
      <c r="P24" s="33" t="s">
        <v>179</v>
      </c>
      <c r="Q24" s="61" t="s">
        <v>609</v>
      </c>
      <c r="R24" s="33" t="s">
        <v>182</v>
      </c>
      <c r="S24" s="29"/>
      <c r="T24" s="33" t="s">
        <v>179</v>
      </c>
      <c r="U24" s="35">
        <v>1185400</v>
      </c>
      <c r="V24" s="37"/>
    </row>
    <row r="25" spans="1:22" ht="15.75" thickBot="1">
      <c r="A25" s="12"/>
      <c r="B25" s="28"/>
      <c r="C25" s="29"/>
      <c r="D25" s="34"/>
      <c r="E25" s="36"/>
      <c r="F25" s="38"/>
      <c r="G25" s="29"/>
      <c r="H25" s="34"/>
      <c r="I25" s="36"/>
      <c r="J25" s="38"/>
      <c r="K25" s="29"/>
      <c r="L25" s="34"/>
      <c r="M25" s="36"/>
      <c r="N25" s="38"/>
      <c r="O25" s="29"/>
      <c r="P25" s="34"/>
      <c r="Q25" s="62"/>
      <c r="R25" s="34"/>
      <c r="S25" s="29"/>
      <c r="T25" s="34"/>
      <c r="U25" s="36"/>
      <c r="V25" s="38"/>
    </row>
    <row r="26" spans="1:22" ht="15.75" thickTop="1">
      <c r="A26" s="12"/>
      <c r="B26" s="26" t="s">
        <v>607</v>
      </c>
      <c r="C26" s="41"/>
      <c r="D26" s="149" t="s">
        <v>179</v>
      </c>
      <c r="E26" s="150">
        <v>138453</v>
      </c>
      <c r="F26" s="126"/>
      <c r="G26" s="41"/>
      <c r="H26" s="149" t="s">
        <v>179</v>
      </c>
      <c r="I26" s="151" t="s">
        <v>610</v>
      </c>
      <c r="J26" s="149" t="s">
        <v>182</v>
      </c>
      <c r="K26" s="41"/>
      <c r="L26" s="149" t="s">
        <v>179</v>
      </c>
      <c r="M26" s="150">
        <v>2639</v>
      </c>
      <c r="N26" s="126"/>
      <c r="O26" s="41"/>
      <c r="P26" s="149" t="s">
        <v>179</v>
      </c>
      <c r="Q26" s="151" t="s">
        <v>230</v>
      </c>
      <c r="R26" s="126"/>
      <c r="S26" s="41"/>
      <c r="T26" s="149" t="s">
        <v>179</v>
      </c>
      <c r="U26" s="150">
        <v>136011</v>
      </c>
      <c r="V26" s="126"/>
    </row>
    <row r="27" spans="1:22">
      <c r="A27" s="12"/>
      <c r="B27" s="26"/>
      <c r="C27" s="41"/>
      <c r="D27" s="26"/>
      <c r="E27" s="46"/>
      <c r="F27" s="41"/>
      <c r="G27" s="41"/>
      <c r="H27" s="26"/>
      <c r="I27" s="42"/>
      <c r="J27" s="26"/>
      <c r="K27" s="41"/>
      <c r="L27" s="26"/>
      <c r="M27" s="46"/>
      <c r="N27" s="41"/>
      <c r="O27" s="41"/>
      <c r="P27" s="26"/>
      <c r="Q27" s="42"/>
      <c r="R27" s="41"/>
      <c r="S27" s="41"/>
      <c r="T27" s="26"/>
      <c r="U27" s="46"/>
      <c r="V27" s="41"/>
    </row>
    <row r="28" spans="1:22">
      <c r="A28" s="12"/>
      <c r="B28" s="24"/>
      <c r="C28" s="24"/>
      <c r="D28" s="24"/>
      <c r="E28" s="24"/>
      <c r="F28" s="24"/>
      <c r="G28" s="24"/>
      <c r="H28" s="24"/>
      <c r="I28" s="24"/>
      <c r="J28" s="24"/>
      <c r="K28" s="24"/>
      <c r="L28" s="24"/>
      <c r="M28" s="24"/>
      <c r="N28" s="24"/>
      <c r="O28" s="24"/>
      <c r="P28" s="24"/>
      <c r="Q28" s="24"/>
      <c r="R28" s="24"/>
      <c r="S28" s="24"/>
      <c r="T28" s="24"/>
      <c r="U28" s="24"/>
      <c r="V28" s="24"/>
    </row>
    <row r="29" spans="1:22">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c r="A30" s="12"/>
      <c r="B30" s="15" t="s">
        <v>177</v>
      </c>
      <c r="C30" s="16"/>
      <c r="D30" s="25" t="s">
        <v>598</v>
      </c>
      <c r="E30" s="25"/>
      <c r="F30" s="25"/>
      <c r="G30" s="16"/>
      <c r="H30" s="25" t="s">
        <v>599</v>
      </c>
      <c r="I30" s="25"/>
      <c r="J30" s="25"/>
      <c r="K30" s="16"/>
      <c r="L30" s="25" t="s">
        <v>600</v>
      </c>
      <c r="M30" s="25"/>
      <c r="N30" s="25"/>
      <c r="O30" s="16"/>
      <c r="P30" s="25" t="s">
        <v>601</v>
      </c>
      <c r="Q30" s="25"/>
      <c r="R30" s="25"/>
      <c r="S30" s="16"/>
      <c r="T30" s="25" t="s">
        <v>602</v>
      </c>
      <c r="U30" s="25"/>
      <c r="V30" s="25"/>
    </row>
    <row r="31" spans="1:22">
      <c r="A31" s="12"/>
      <c r="B31" s="148" t="s">
        <v>490</v>
      </c>
      <c r="C31" s="16"/>
      <c r="D31" s="44"/>
      <c r="E31" s="44"/>
      <c r="F31" s="44"/>
      <c r="G31" s="16"/>
      <c r="H31" s="44"/>
      <c r="I31" s="44"/>
      <c r="J31" s="44"/>
      <c r="K31" s="16"/>
      <c r="L31" s="44"/>
      <c r="M31" s="44"/>
      <c r="N31" s="44"/>
      <c r="O31" s="16"/>
      <c r="P31" s="44"/>
      <c r="Q31" s="44"/>
      <c r="R31" s="44"/>
      <c r="S31" s="16"/>
      <c r="T31" s="44"/>
      <c r="U31" s="44"/>
      <c r="V31" s="44"/>
    </row>
    <row r="32" spans="1:22">
      <c r="A32" s="12"/>
      <c r="B32" s="30" t="s">
        <v>603</v>
      </c>
      <c r="C32" s="29"/>
      <c r="D32" s="30" t="s">
        <v>179</v>
      </c>
      <c r="E32" s="31">
        <v>3079679</v>
      </c>
      <c r="F32" s="29"/>
      <c r="G32" s="29"/>
      <c r="H32" s="30" t="s">
        <v>179</v>
      </c>
      <c r="I32" s="31">
        <v>396461</v>
      </c>
      <c r="J32" s="29"/>
      <c r="K32" s="29"/>
      <c r="L32" s="30" t="s">
        <v>179</v>
      </c>
      <c r="M32" s="31">
        <v>19416</v>
      </c>
      <c r="N32" s="29"/>
      <c r="O32" s="29"/>
      <c r="P32" s="30" t="s">
        <v>179</v>
      </c>
      <c r="Q32" s="60" t="s">
        <v>230</v>
      </c>
      <c r="R32" s="29"/>
      <c r="S32" s="29"/>
      <c r="T32" s="30" t="s">
        <v>179</v>
      </c>
      <c r="U32" s="31">
        <v>3495556</v>
      </c>
      <c r="V32" s="29"/>
    </row>
    <row r="33" spans="1:22">
      <c r="A33" s="12"/>
      <c r="B33" s="30"/>
      <c r="C33" s="29"/>
      <c r="D33" s="30"/>
      <c r="E33" s="31"/>
      <c r="F33" s="29"/>
      <c r="G33" s="29"/>
      <c r="H33" s="30"/>
      <c r="I33" s="31"/>
      <c r="J33" s="29"/>
      <c r="K33" s="29"/>
      <c r="L33" s="30"/>
      <c r="M33" s="31"/>
      <c r="N33" s="29"/>
      <c r="O33" s="29"/>
      <c r="P33" s="30"/>
      <c r="Q33" s="60"/>
      <c r="R33" s="29"/>
      <c r="S33" s="29"/>
      <c r="T33" s="30"/>
      <c r="U33" s="31"/>
      <c r="V33" s="29"/>
    </row>
    <row r="34" spans="1:22">
      <c r="A34" s="12"/>
      <c r="B34" s="26" t="s">
        <v>604</v>
      </c>
      <c r="C34" s="41"/>
      <c r="D34" s="42">
        <v>489</v>
      </c>
      <c r="E34" s="42"/>
      <c r="F34" s="41"/>
      <c r="G34" s="41"/>
      <c r="H34" s="42">
        <v>539</v>
      </c>
      <c r="I34" s="42"/>
      <c r="J34" s="41"/>
      <c r="K34" s="41"/>
      <c r="L34" s="42" t="s">
        <v>230</v>
      </c>
      <c r="M34" s="42"/>
      <c r="N34" s="41"/>
      <c r="O34" s="41"/>
      <c r="P34" s="42" t="s">
        <v>611</v>
      </c>
      <c r="Q34" s="42"/>
      <c r="R34" s="26" t="s">
        <v>182</v>
      </c>
      <c r="S34" s="41"/>
      <c r="T34" s="42" t="s">
        <v>230</v>
      </c>
      <c r="U34" s="42"/>
      <c r="V34" s="41"/>
    </row>
    <row r="35" spans="1:22" ht="15.75" thickBot="1">
      <c r="A35" s="12"/>
      <c r="B35" s="26"/>
      <c r="C35" s="41"/>
      <c r="D35" s="32"/>
      <c r="E35" s="32"/>
      <c r="F35" s="55"/>
      <c r="G35" s="41"/>
      <c r="H35" s="32"/>
      <c r="I35" s="32"/>
      <c r="J35" s="55"/>
      <c r="K35" s="41"/>
      <c r="L35" s="32"/>
      <c r="M35" s="32"/>
      <c r="N35" s="55"/>
      <c r="O35" s="41"/>
      <c r="P35" s="32"/>
      <c r="Q35" s="32"/>
      <c r="R35" s="66"/>
      <c r="S35" s="41"/>
      <c r="T35" s="32"/>
      <c r="U35" s="32"/>
      <c r="V35" s="55"/>
    </row>
    <row r="36" spans="1:22">
      <c r="A36" s="12"/>
      <c r="B36" s="28" t="s">
        <v>606</v>
      </c>
      <c r="C36" s="29"/>
      <c r="D36" s="33" t="s">
        <v>179</v>
      </c>
      <c r="E36" s="35">
        <v>3080168</v>
      </c>
      <c r="F36" s="37"/>
      <c r="G36" s="29"/>
      <c r="H36" s="33" t="s">
        <v>179</v>
      </c>
      <c r="I36" s="35">
        <v>397000</v>
      </c>
      <c r="J36" s="37"/>
      <c r="K36" s="29"/>
      <c r="L36" s="33" t="s">
        <v>179</v>
      </c>
      <c r="M36" s="35">
        <v>19416</v>
      </c>
      <c r="N36" s="37"/>
      <c r="O36" s="29"/>
      <c r="P36" s="33" t="s">
        <v>179</v>
      </c>
      <c r="Q36" s="61" t="s">
        <v>611</v>
      </c>
      <c r="R36" s="33" t="s">
        <v>182</v>
      </c>
      <c r="S36" s="29"/>
      <c r="T36" s="33" t="s">
        <v>179</v>
      </c>
      <c r="U36" s="35">
        <v>3495556</v>
      </c>
      <c r="V36" s="37"/>
    </row>
    <row r="37" spans="1:22" ht="15.75" thickBot="1">
      <c r="A37" s="12"/>
      <c r="B37" s="28"/>
      <c r="C37" s="29"/>
      <c r="D37" s="34"/>
      <c r="E37" s="36"/>
      <c r="F37" s="38"/>
      <c r="G37" s="29"/>
      <c r="H37" s="34"/>
      <c r="I37" s="36"/>
      <c r="J37" s="38"/>
      <c r="K37" s="29"/>
      <c r="L37" s="34"/>
      <c r="M37" s="36"/>
      <c r="N37" s="38"/>
      <c r="O37" s="29"/>
      <c r="P37" s="34"/>
      <c r="Q37" s="62"/>
      <c r="R37" s="34"/>
      <c r="S37" s="29"/>
      <c r="T37" s="34"/>
      <c r="U37" s="36"/>
      <c r="V37" s="38"/>
    </row>
    <row r="38" spans="1:22" ht="15.75" thickTop="1">
      <c r="A38" s="12"/>
      <c r="B38" s="26" t="s">
        <v>612</v>
      </c>
      <c r="C38" s="41"/>
      <c r="D38" s="149" t="s">
        <v>179</v>
      </c>
      <c r="E38" s="150">
        <v>298133</v>
      </c>
      <c r="F38" s="126"/>
      <c r="G38" s="41"/>
      <c r="H38" s="149" t="s">
        <v>179</v>
      </c>
      <c r="I38" s="150">
        <v>17286</v>
      </c>
      <c r="J38" s="126"/>
      <c r="K38" s="41"/>
      <c r="L38" s="149" t="s">
        <v>179</v>
      </c>
      <c r="M38" s="150">
        <v>19353</v>
      </c>
      <c r="N38" s="126"/>
      <c r="O38" s="41"/>
      <c r="P38" s="149" t="s">
        <v>179</v>
      </c>
      <c r="Q38" s="151" t="s">
        <v>230</v>
      </c>
      <c r="R38" s="126"/>
      <c r="S38" s="41"/>
      <c r="T38" s="149" t="s">
        <v>179</v>
      </c>
      <c r="U38" s="150">
        <v>334772</v>
      </c>
      <c r="V38" s="126"/>
    </row>
    <row r="39" spans="1:22">
      <c r="A39" s="12"/>
      <c r="B39" s="26"/>
      <c r="C39" s="41"/>
      <c r="D39" s="26"/>
      <c r="E39" s="46"/>
      <c r="F39" s="41"/>
      <c r="G39" s="41"/>
      <c r="H39" s="26"/>
      <c r="I39" s="46"/>
      <c r="J39" s="41"/>
      <c r="K39" s="41"/>
      <c r="L39" s="26"/>
      <c r="M39" s="46"/>
      <c r="N39" s="41"/>
      <c r="O39" s="41"/>
      <c r="P39" s="26"/>
      <c r="Q39" s="42"/>
      <c r="R39" s="41"/>
      <c r="S39" s="41"/>
      <c r="T39" s="26"/>
      <c r="U39" s="46"/>
      <c r="V39" s="41"/>
    </row>
    <row r="40" spans="1:22">
      <c r="A40" s="12"/>
      <c r="B40" s="24"/>
      <c r="C40" s="24"/>
      <c r="D40" s="24"/>
      <c r="E40" s="24"/>
      <c r="F40" s="24"/>
      <c r="G40" s="24"/>
      <c r="H40" s="24"/>
      <c r="I40" s="24"/>
      <c r="J40" s="24"/>
      <c r="K40" s="24"/>
      <c r="L40" s="24"/>
      <c r="M40" s="24"/>
      <c r="N40" s="24"/>
      <c r="O40" s="24"/>
      <c r="P40" s="24"/>
      <c r="Q40" s="24"/>
      <c r="R40" s="24"/>
      <c r="S40" s="24"/>
      <c r="T40" s="24"/>
      <c r="U40" s="24"/>
      <c r="V40" s="24"/>
    </row>
    <row r="41" spans="1:22">
      <c r="A41" s="12"/>
      <c r="B41" s="14"/>
      <c r="C41" s="14"/>
      <c r="D41" s="14"/>
      <c r="E41" s="14"/>
      <c r="F41" s="14"/>
      <c r="G41" s="14"/>
      <c r="H41" s="14"/>
      <c r="I41" s="14"/>
      <c r="J41" s="14"/>
      <c r="K41" s="14"/>
      <c r="L41" s="14"/>
      <c r="M41" s="14"/>
      <c r="N41" s="14"/>
      <c r="O41" s="14"/>
      <c r="P41" s="14"/>
      <c r="Q41" s="14"/>
      <c r="R41" s="14"/>
      <c r="S41" s="14"/>
      <c r="T41" s="14"/>
      <c r="U41" s="14"/>
      <c r="V41" s="14"/>
    </row>
    <row r="42" spans="1:22" ht="15.75" thickBot="1">
      <c r="A42" s="12"/>
      <c r="B42" s="15" t="s">
        <v>177</v>
      </c>
      <c r="C42" s="16"/>
      <c r="D42" s="25" t="s">
        <v>598</v>
      </c>
      <c r="E42" s="25"/>
      <c r="F42" s="25"/>
      <c r="G42" s="16"/>
      <c r="H42" s="25" t="s">
        <v>599</v>
      </c>
      <c r="I42" s="25"/>
      <c r="J42" s="25"/>
      <c r="K42" s="16"/>
      <c r="L42" s="25" t="s">
        <v>600</v>
      </c>
      <c r="M42" s="25"/>
      <c r="N42" s="25"/>
      <c r="O42" s="16"/>
      <c r="P42" s="25" t="s">
        <v>601</v>
      </c>
      <c r="Q42" s="25"/>
      <c r="R42" s="25"/>
      <c r="S42" s="16"/>
      <c r="T42" s="25" t="s">
        <v>602</v>
      </c>
      <c r="U42" s="25"/>
      <c r="V42" s="25"/>
    </row>
    <row r="43" spans="1:22">
      <c r="A43" s="12"/>
      <c r="B43" s="148" t="s">
        <v>500</v>
      </c>
      <c r="C43" s="16"/>
      <c r="D43" s="44"/>
      <c r="E43" s="44"/>
      <c r="F43" s="44"/>
      <c r="G43" s="16"/>
      <c r="H43" s="44"/>
      <c r="I43" s="44"/>
      <c r="J43" s="44"/>
      <c r="K43" s="16"/>
      <c r="L43" s="44"/>
      <c r="M43" s="44"/>
      <c r="N43" s="44"/>
      <c r="O43" s="16"/>
      <c r="P43" s="44"/>
      <c r="Q43" s="44"/>
      <c r="R43" s="44"/>
      <c r="S43" s="16"/>
      <c r="T43" s="44"/>
      <c r="U43" s="44"/>
      <c r="V43" s="44"/>
    </row>
    <row r="44" spans="1:22">
      <c r="A44" s="12"/>
      <c r="B44" s="30" t="s">
        <v>603</v>
      </c>
      <c r="C44" s="29"/>
      <c r="D44" s="30" t="s">
        <v>179</v>
      </c>
      <c r="E44" s="31">
        <v>2912641</v>
      </c>
      <c r="F44" s="29"/>
      <c r="G44" s="29"/>
      <c r="H44" s="30" t="s">
        <v>179</v>
      </c>
      <c r="I44" s="31">
        <v>305105</v>
      </c>
      <c r="J44" s="29"/>
      <c r="K44" s="29"/>
      <c r="L44" s="30" t="s">
        <v>179</v>
      </c>
      <c r="M44" s="31">
        <v>16963</v>
      </c>
      <c r="N44" s="29"/>
      <c r="O44" s="29"/>
      <c r="P44" s="30" t="s">
        <v>179</v>
      </c>
      <c r="Q44" s="60" t="s">
        <v>230</v>
      </c>
      <c r="R44" s="29"/>
      <c r="S44" s="29"/>
      <c r="T44" s="30" t="s">
        <v>179</v>
      </c>
      <c r="U44" s="31">
        <v>3234709</v>
      </c>
      <c r="V44" s="29"/>
    </row>
    <row r="45" spans="1:22">
      <c r="A45" s="12"/>
      <c r="B45" s="30"/>
      <c r="C45" s="29"/>
      <c r="D45" s="30"/>
      <c r="E45" s="31"/>
      <c r="F45" s="29"/>
      <c r="G45" s="29"/>
      <c r="H45" s="30"/>
      <c r="I45" s="31"/>
      <c r="J45" s="29"/>
      <c r="K45" s="29"/>
      <c r="L45" s="30"/>
      <c r="M45" s="31"/>
      <c r="N45" s="29"/>
      <c r="O45" s="29"/>
      <c r="P45" s="30"/>
      <c r="Q45" s="60"/>
      <c r="R45" s="29"/>
      <c r="S45" s="29"/>
      <c r="T45" s="30"/>
      <c r="U45" s="31"/>
      <c r="V45" s="29"/>
    </row>
    <row r="46" spans="1:22">
      <c r="A46" s="12"/>
      <c r="B46" s="26" t="s">
        <v>604</v>
      </c>
      <c r="C46" s="41"/>
      <c r="D46" s="42">
        <v>410</v>
      </c>
      <c r="E46" s="42"/>
      <c r="F46" s="41"/>
      <c r="G46" s="41"/>
      <c r="H46" s="42">
        <v>540</v>
      </c>
      <c r="I46" s="42"/>
      <c r="J46" s="41"/>
      <c r="K46" s="41"/>
      <c r="L46" s="42" t="s">
        <v>230</v>
      </c>
      <c r="M46" s="42"/>
      <c r="N46" s="41"/>
      <c r="O46" s="41"/>
      <c r="P46" s="42" t="s">
        <v>613</v>
      </c>
      <c r="Q46" s="42"/>
      <c r="R46" s="26" t="s">
        <v>182</v>
      </c>
      <c r="S46" s="41"/>
      <c r="T46" s="42" t="s">
        <v>230</v>
      </c>
      <c r="U46" s="42"/>
      <c r="V46" s="41"/>
    </row>
    <row r="47" spans="1:22" ht="15.75" thickBot="1">
      <c r="A47" s="12"/>
      <c r="B47" s="26"/>
      <c r="C47" s="41"/>
      <c r="D47" s="32"/>
      <c r="E47" s="32"/>
      <c r="F47" s="55"/>
      <c r="G47" s="41"/>
      <c r="H47" s="32"/>
      <c r="I47" s="32"/>
      <c r="J47" s="55"/>
      <c r="K47" s="41"/>
      <c r="L47" s="32"/>
      <c r="M47" s="32"/>
      <c r="N47" s="55"/>
      <c r="O47" s="41"/>
      <c r="P47" s="32"/>
      <c r="Q47" s="32"/>
      <c r="R47" s="66"/>
      <c r="S47" s="41"/>
      <c r="T47" s="32"/>
      <c r="U47" s="32"/>
      <c r="V47" s="55"/>
    </row>
    <row r="48" spans="1:22">
      <c r="A48" s="12"/>
      <c r="B48" s="28" t="s">
        <v>606</v>
      </c>
      <c r="C48" s="29"/>
      <c r="D48" s="33" t="s">
        <v>179</v>
      </c>
      <c r="E48" s="35">
        <v>2913051</v>
      </c>
      <c r="F48" s="37"/>
      <c r="G48" s="29"/>
      <c r="H48" s="33" t="s">
        <v>179</v>
      </c>
      <c r="I48" s="35">
        <v>305645</v>
      </c>
      <c r="J48" s="37"/>
      <c r="K48" s="29"/>
      <c r="L48" s="33" t="s">
        <v>179</v>
      </c>
      <c r="M48" s="35">
        <v>16963</v>
      </c>
      <c r="N48" s="37"/>
      <c r="O48" s="29"/>
      <c r="P48" s="33" t="s">
        <v>179</v>
      </c>
      <c r="Q48" s="61" t="s">
        <v>613</v>
      </c>
      <c r="R48" s="33" t="s">
        <v>182</v>
      </c>
      <c r="S48" s="29"/>
      <c r="T48" s="33" t="s">
        <v>179</v>
      </c>
      <c r="U48" s="35">
        <v>3234709</v>
      </c>
      <c r="V48" s="37"/>
    </row>
    <row r="49" spans="1:22" ht="15.75" thickBot="1">
      <c r="A49" s="12"/>
      <c r="B49" s="28"/>
      <c r="C49" s="29"/>
      <c r="D49" s="34"/>
      <c r="E49" s="36"/>
      <c r="F49" s="38"/>
      <c r="G49" s="29"/>
      <c r="H49" s="34"/>
      <c r="I49" s="36"/>
      <c r="J49" s="38"/>
      <c r="K49" s="29"/>
      <c r="L49" s="34"/>
      <c r="M49" s="36"/>
      <c r="N49" s="38"/>
      <c r="O49" s="29"/>
      <c r="P49" s="34"/>
      <c r="Q49" s="62"/>
      <c r="R49" s="34"/>
      <c r="S49" s="29"/>
      <c r="T49" s="34"/>
      <c r="U49" s="36"/>
      <c r="V49" s="38"/>
    </row>
    <row r="50" spans="1:22" ht="15.75" thickTop="1">
      <c r="A50" s="12"/>
      <c r="B50" s="26" t="s">
        <v>52</v>
      </c>
      <c r="C50" s="41"/>
      <c r="D50" s="149" t="s">
        <v>179</v>
      </c>
      <c r="E50" s="150">
        <v>262655</v>
      </c>
      <c r="F50" s="126"/>
      <c r="G50" s="41"/>
      <c r="H50" s="149" t="s">
        <v>179</v>
      </c>
      <c r="I50" s="150">
        <v>6405</v>
      </c>
      <c r="J50" s="126"/>
      <c r="K50" s="41"/>
      <c r="L50" s="149" t="s">
        <v>179</v>
      </c>
      <c r="M50" s="150">
        <v>8249</v>
      </c>
      <c r="N50" s="126"/>
      <c r="O50" s="41"/>
      <c r="P50" s="149" t="s">
        <v>179</v>
      </c>
      <c r="Q50" s="151" t="s">
        <v>230</v>
      </c>
      <c r="R50" s="126"/>
      <c r="S50" s="41"/>
      <c r="T50" s="149" t="s">
        <v>179</v>
      </c>
      <c r="U50" s="150">
        <v>277309</v>
      </c>
      <c r="V50" s="126"/>
    </row>
    <row r="51" spans="1:22">
      <c r="A51" s="12"/>
      <c r="B51" s="26"/>
      <c r="C51" s="41"/>
      <c r="D51" s="26"/>
      <c r="E51" s="46"/>
      <c r="F51" s="41"/>
      <c r="G51" s="41"/>
      <c r="H51" s="26"/>
      <c r="I51" s="46"/>
      <c r="J51" s="41"/>
      <c r="K51" s="41"/>
      <c r="L51" s="26"/>
      <c r="M51" s="46"/>
      <c r="N51" s="41"/>
      <c r="O51" s="41"/>
      <c r="P51" s="26"/>
      <c r="Q51" s="42"/>
      <c r="R51" s="41"/>
      <c r="S51" s="41"/>
      <c r="T51" s="26"/>
      <c r="U51" s="46"/>
      <c r="V51" s="41"/>
    </row>
  </sheetData>
  <mergeCells count="365">
    <mergeCell ref="U50:U51"/>
    <mergeCell ref="V50:V51"/>
    <mergeCell ref="A1:A2"/>
    <mergeCell ref="B1:V1"/>
    <mergeCell ref="B2:V2"/>
    <mergeCell ref="B3:V3"/>
    <mergeCell ref="A4:A51"/>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U38:U39"/>
    <mergeCell ref="V38:V39"/>
    <mergeCell ref="B40:V40"/>
    <mergeCell ref="D42:F42"/>
    <mergeCell ref="H42:J42"/>
    <mergeCell ref="L42:N42"/>
    <mergeCell ref="P42:R42"/>
    <mergeCell ref="T42:V42"/>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U26:U27"/>
    <mergeCell ref="V26:V27"/>
    <mergeCell ref="B28:V28"/>
    <mergeCell ref="D30:F30"/>
    <mergeCell ref="H30:J30"/>
    <mergeCell ref="L30:N30"/>
    <mergeCell ref="P30:R30"/>
    <mergeCell ref="T30:V30"/>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U14:U15"/>
    <mergeCell ref="V14:V15"/>
    <mergeCell ref="B16:V16"/>
    <mergeCell ref="D18:F18"/>
    <mergeCell ref="H18:J18"/>
    <mergeCell ref="L18:N18"/>
    <mergeCell ref="P18:R18"/>
    <mergeCell ref="T18:V18"/>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S8:S9"/>
    <mergeCell ref="T8:T9"/>
    <mergeCell ref="U8:U9"/>
    <mergeCell ref="V8:V9"/>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D7:F7"/>
    <mergeCell ref="H7:J7"/>
    <mergeCell ref="L7:N7"/>
    <mergeCell ref="P7:R7"/>
    <mergeCell ref="T7:V7"/>
    <mergeCell ref="B8:B9"/>
    <mergeCell ref="C8:C9"/>
    <mergeCell ref="D8:D9"/>
    <mergeCell ref="E8:E9"/>
    <mergeCell ref="F8:F9"/>
    <mergeCell ref="B4:V4"/>
    <mergeCell ref="D6:F6"/>
    <mergeCell ref="H6:J6"/>
    <mergeCell ref="L6:N6"/>
    <mergeCell ref="P6:R6"/>
    <mergeCell ref="T6:V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7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5</v>
      </c>
      <c r="B3" s="57"/>
      <c r="C3" s="57"/>
      <c r="D3" s="57"/>
      <c r="E3" s="57"/>
      <c r="F3" s="57"/>
      <c r="G3" s="57"/>
      <c r="H3" s="57"/>
      <c r="I3" s="57"/>
      <c r="J3" s="57"/>
      <c r="K3" s="57"/>
      <c r="L3" s="57"/>
      <c r="M3" s="57"/>
      <c r="N3" s="57"/>
      <c r="O3" s="57"/>
      <c r="P3" s="57"/>
      <c r="Q3" s="57"/>
      <c r="R3" s="57"/>
    </row>
    <row r="4" spans="1:18">
      <c r="A4" s="12" t="s">
        <v>616</v>
      </c>
      <c r="B4" s="39" t="s">
        <v>616</v>
      </c>
      <c r="C4" s="39"/>
      <c r="D4" s="39"/>
      <c r="E4" s="39"/>
      <c r="F4" s="39"/>
      <c r="G4" s="39"/>
      <c r="H4" s="39"/>
      <c r="I4" s="39"/>
      <c r="J4" s="39"/>
      <c r="K4" s="39"/>
      <c r="L4" s="39"/>
      <c r="M4" s="39"/>
      <c r="N4" s="39"/>
      <c r="O4" s="39"/>
      <c r="P4" s="39"/>
      <c r="Q4" s="39"/>
      <c r="R4" s="39"/>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82"/>
      <c r="C7" s="16"/>
      <c r="D7" s="25" t="s">
        <v>447</v>
      </c>
      <c r="E7" s="25"/>
      <c r="F7" s="25"/>
      <c r="G7" s="25"/>
      <c r="H7" s="25"/>
      <c r="I7" s="25"/>
      <c r="J7" s="25"/>
      <c r="K7" s="25"/>
      <c r="L7" s="25"/>
      <c r="M7" s="25"/>
      <c r="N7" s="25"/>
      <c r="O7" s="25"/>
      <c r="P7" s="25"/>
      <c r="Q7" s="25"/>
      <c r="R7" s="25"/>
    </row>
    <row r="8" spans="1:18" ht="15.75" thickBot="1">
      <c r="A8" s="12"/>
      <c r="B8" s="82"/>
      <c r="C8" s="16"/>
      <c r="D8" s="86">
        <v>2013</v>
      </c>
      <c r="E8" s="86"/>
      <c r="F8" s="86"/>
      <c r="G8" s="65"/>
      <c r="H8" s="86">
        <v>2012</v>
      </c>
      <c r="I8" s="86"/>
      <c r="J8" s="86"/>
      <c r="K8" s="16"/>
      <c r="L8" s="86">
        <v>2013</v>
      </c>
      <c r="M8" s="86"/>
      <c r="N8" s="86"/>
      <c r="O8" s="65"/>
      <c r="P8" s="86">
        <v>2012</v>
      </c>
      <c r="Q8" s="86"/>
      <c r="R8" s="86"/>
    </row>
    <row r="9" spans="1:18">
      <c r="A9" s="12"/>
      <c r="B9" s="73" t="s">
        <v>419</v>
      </c>
      <c r="C9" s="41"/>
      <c r="D9" s="94" t="s">
        <v>617</v>
      </c>
      <c r="E9" s="94"/>
      <c r="F9" s="94"/>
      <c r="G9" s="94"/>
      <c r="H9" s="94"/>
      <c r="I9" s="94"/>
      <c r="J9" s="94"/>
      <c r="K9" s="41"/>
      <c r="L9" s="94" t="s">
        <v>618</v>
      </c>
      <c r="M9" s="94"/>
      <c r="N9" s="94"/>
      <c r="O9" s="94"/>
      <c r="P9" s="94"/>
      <c r="Q9" s="94"/>
      <c r="R9" s="94"/>
    </row>
    <row r="10" spans="1:18" ht="15.75" thickBot="1">
      <c r="A10" s="12"/>
      <c r="B10" s="74"/>
      <c r="C10" s="41"/>
      <c r="D10" s="25"/>
      <c r="E10" s="25"/>
      <c r="F10" s="25"/>
      <c r="G10" s="25"/>
      <c r="H10" s="25"/>
      <c r="I10" s="25"/>
      <c r="J10" s="25"/>
      <c r="K10" s="41"/>
      <c r="L10" s="25" t="s">
        <v>619</v>
      </c>
      <c r="M10" s="25"/>
      <c r="N10" s="25"/>
      <c r="O10" s="25"/>
      <c r="P10" s="25"/>
      <c r="Q10" s="25"/>
      <c r="R10" s="25"/>
    </row>
    <row r="11" spans="1:18">
      <c r="A11" s="12"/>
      <c r="B11" s="33" t="s">
        <v>620</v>
      </c>
      <c r="C11" s="29"/>
      <c r="D11" s="33" t="s">
        <v>179</v>
      </c>
      <c r="E11" s="35">
        <v>8292</v>
      </c>
      <c r="F11" s="37"/>
      <c r="G11" s="37"/>
      <c r="H11" s="33" t="s">
        <v>179</v>
      </c>
      <c r="I11" s="35">
        <v>7352</v>
      </c>
      <c r="J11" s="37"/>
      <c r="K11" s="29"/>
      <c r="L11" s="33" t="s">
        <v>179</v>
      </c>
      <c r="M11" s="61">
        <v>30</v>
      </c>
      <c r="N11" s="37"/>
      <c r="O11" s="37"/>
      <c r="P11" s="33" t="s">
        <v>179</v>
      </c>
      <c r="Q11" s="61">
        <v>24</v>
      </c>
      <c r="R11" s="37"/>
    </row>
    <row r="12" spans="1:18">
      <c r="A12" s="12"/>
      <c r="B12" s="30"/>
      <c r="C12" s="29"/>
      <c r="D12" s="76"/>
      <c r="E12" s="93"/>
      <c r="F12" s="68"/>
      <c r="G12" s="29"/>
      <c r="H12" s="30"/>
      <c r="I12" s="31"/>
      <c r="J12" s="29"/>
      <c r="K12" s="29"/>
      <c r="L12" s="76"/>
      <c r="M12" s="67"/>
      <c r="N12" s="68"/>
      <c r="O12" s="29"/>
      <c r="P12" s="30"/>
      <c r="Q12" s="60"/>
      <c r="R12" s="29"/>
    </row>
    <row r="13" spans="1:18">
      <c r="A13" s="12"/>
      <c r="B13" s="26" t="s">
        <v>621</v>
      </c>
      <c r="C13" s="41"/>
      <c r="D13" s="46">
        <v>10934</v>
      </c>
      <c r="E13" s="46"/>
      <c r="F13" s="41"/>
      <c r="G13" s="41"/>
      <c r="H13" s="46">
        <v>12304</v>
      </c>
      <c r="I13" s="46"/>
      <c r="J13" s="41"/>
      <c r="K13" s="41"/>
      <c r="L13" s="46">
        <v>1225</v>
      </c>
      <c r="M13" s="46"/>
      <c r="N13" s="41"/>
      <c r="O13" s="41"/>
      <c r="P13" s="46">
        <v>1782</v>
      </c>
      <c r="Q13" s="46"/>
      <c r="R13" s="41"/>
    </row>
    <row r="14" spans="1:18">
      <c r="A14" s="12"/>
      <c r="B14" s="26"/>
      <c r="C14" s="41"/>
      <c r="D14" s="46"/>
      <c r="E14" s="46"/>
      <c r="F14" s="41"/>
      <c r="G14" s="41"/>
      <c r="H14" s="46"/>
      <c r="I14" s="46"/>
      <c r="J14" s="41"/>
      <c r="K14" s="41"/>
      <c r="L14" s="46"/>
      <c r="M14" s="46"/>
      <c r="N14" s="41"/>
      <c r="O14" s="41"/>
      <c r="P14" s="46"/>
      <c r="Q14" s="46"/>
      <c r="R14" s="41"/>
    </row>
    <row r="15" spans="1:18">
      <c r="A15" s="12"/>
      <c r="B15" s="21" t="s">
        <v>622</v>
      </c>
      <c r="C15" s="20"/>
      <c r="D15" s="60" t="s">
        <v>623</v>
      </c>
      <c r="E15" s="60"/>
      <c r="F15" s="21" t="s">
        <v>182</v>
      </c>
      <c r="G15" s="20"/>
      <c r="H15" s="60" t="s">
        <v>624</v>
      </c>
      <c r="I15" s="60"/>
      <c r="J15" s="21" t="s">
        <v>182</v>
      </c>
      <c r="K15" s="20"/>
      <c r="L15" s="60" t="s">
        <v>625</v>
      </c>
      <c r="M15" s="60"/>
      <c r="N15" s="21" t="s">
        <v>182</v>
      </c>
      <c r="O15" s="20"/>
      <c r="P15" s="60" t="s">
        <v>626</v>
      </c>
      <c r="Q15" s="60"/>
      <c r="R15" s="21" t="s">
        <v>182</v>
      </c>
    </row>
    <row r="16" spans="1:18">
      <c r="A16" s="12"/>
      <c r="B16" s="26" t="s">
        <v>627</v>
      </c>
      <c r="C16" s="41"/>
      <c r="D16" s="42" t="s">
        <v>230</v>
      </c>
      <c r="E16" s="42"/>
      <c r="F16" s="41"/>
      <c r="G16" s="41"/>
      <c r="H16" s="42" t="s">
        <v>230</v>
      </c>
      <c r="I16" s="42"/>
      <c r="J16" s="41"/>
      <c r="K16" s="41"/>
      <c r="L16" s="42">
        <v>8</v>
      </c>
      <c r="M16" s="42"/>
      <c r="N16" s="41"/>
      <c r="O16" s="41"/>
      <c r="P16" s="42">
        <v>337</v>
      </c>
      <c r="Q16" s="42"/>
      <c r="R16" s="41"/>
    </row>
    <row r="17" spans="1:18">
      <c r="A17" s="12"/>
      <c r="B17" s="26"/>
      <c r="C17" s="41"/>
      <c r="D17" s="42"/>
      <c r="E17" s="42"/>
      <c r="F17" s="41"/>
      <c r="G17" s="41"/>
      <c r="H17" s="42"/>
      <c r="I17" s="42"/>
      <c r="J17" s="41"/>
      <c r="K17" s="41"/>
      <c r="L17" s="42"/>
      <c r="M17" s="42"/>
      <c r="N17" s="41"/>
      <c r="O17" s="41"/>
      <c r="P17" s="42"/>
      <c r="Q17" s="42"/>
      <c r="R17" s="41"/>
    </row>
    <row r="18" spans="1:18">
      <c r="A18" s="12"/>
      <c r="B18" s="30" t="s">
        <v>628</v>
      </c>
      <c r="C18" s="29"/>
      <c r="D18" s="60">
        <v>514</v>
      </c>
      <c r="E18" s="60"/>
      <c r="F18" s="29"/>
      <c r="G18" s="29"/>
      <c r="H18" s="31">
        <v>2954</v>
      </c>
      <c r="I18" s="31"/>
      <c r="J18" s="29"/>
      <c r="K18" s="29"/>
      <c r="L18" s="60" t="s">
        <v>629</v>
      </c>
      <c r="M18" s="60"/>
      <c r="N18" s="30" t="s">
        <v>182</v>
      </c>
      <c r="O18" s="29"/>
      <c r="P18" s="60" t="s">
        <v>630</v>
      </c>
      <c r="Q18" s="60"/>
      <c r="R18" s="30" t="s">
        <v>182</v>
      </c>
    </row>
    <row r="19" spans="1:18">
      <c r="A19" s="12"/>
      <c r="B19" s="30"/>
      <c r="C19" s="29"/>
      <c r="D19" s="60"/>
      <c r="E19" s="60"/>
      <c r="F19" s="29"/>
      <c r="G19" s="29"/>
      <c r="H19" s="31"/>
      <c r="I19" s="31"/>
      <c r="J19" s="29"/>
      <c r="K19" s="29"/>
      <c r="L19" s="60"/>
      <c r="M19" s="60"/>
      <c r="N19" s="30"/>
      <c r="O19" s="29"/>
      <c r="P19" s="60"/>
      <c r="Q19" s="60"/>
      <c r="R19" s="30"/>
    </row>
    <row r="20" spans="1:18">
      <c r="A20" s="12"/>
      <c r="B20" s="26" t="s">
        <v>631</v>
      </c>
      <c r="C20" s="41"/>
      <c r="D20" s="46">
        <v>13247</v>
      </c>
      <c r="E20" s="46"/>
      <c r="F20" s="41"/>
      <c r="G20" s="41"/>
      <c r="H20" s="46">
        <v>10032</v>
      </c>
      <c r="I20" s="46"/>
      <c r="J20" s="41"/>
      <c r="K20" s="41"/>
      <c r="L20" s="46">
        <v>1318</v>
      </c>
      <c r="M20" s="46"/>
      <c r="N20" s="41"/>
      <c r="O20" s="41"/>
      <c r="P20" s="42">
        <v>801</v>
      </c>
      <c r="Q20" s="42"/>
      <c r="R20" s="41"/>
    </row>
    <row r="21" spans="1:18" ht="15.75" thickBot="1">
      <c r="A21" s="12"/>
      <c r="B21" s="26"/>
      <c r="C21" s="41"/>
      <c r="D21" s="54"/>
      <c r="E21" s="54"/>
      <c r="F21" s="55"/>
      <c r="G21" s="41"/>
      <c r="H21" s="54"/>
      <c r="I21" s="54"/>
      <c r="J21" s="55"/>
      <c r="K21" s="41"/>
      <c r="L21" s="54"/>
      <c r="M21" s="54"/>
      <c r="N21" s="55"/>
      <c r="O21" s="41"/>
      <c r="P21" s="32"/>
      <c r="Q21" s="32"/>
      <c r="R21" s="55"/>
    </row>
    <row r="22" spans="1:18">
      <c r="A22" s="12"/>
      <c r="B22" s="28" t="s">
        <v>632</v>
      </c>
      <c r="C22" s="29"/>
      <c r="D22" s="35">
        <v>17199</v>
      </c>
      <c r="E22" s="35"/>
      <c r="F22" s="37"/>
      <c r="G22" s="29"/>
      <c r="H22" s="35">
        <v>15814</v>
      </c>
      <c r="I22" s="35"/>
      <c r="J22" s="37"/>
      <c r="K22" s="29"/>
      <c r="L22" s="35">
        <v>1718</v>
      </c>
      <c r="M22" s="35"/>
      <c r="N22" s="37"/>
      <c r="O22" s="29"/>
      <c r="P22" s="35">
        <v>2805</v>
      </c>
      <c r="Q22" s="35"/>
      <c r="R22" s="37"/>
    </row>
    <row r="23" spans="1:18">
      <c r="A23" s="12"/>
      <c r="B23" s="28"/>
      <c r="C23" s="29"/>
      <c r="D23" s="31"/>
      <c r="E23" s="31"/>
      <c r="F23" s="29"/>
      <c r="G23" s="29"/>
      <c r="H23" s="31"/>
      <c r="I23" s="31"/>
      <c r="J23" s="29"/>
      <c r="K23" s="29"/>
      <c r="L23" s="31"/>
      <c r="M23" s="31"/>
      <c r="N23" s="29"/>
      <c r="O23" s="29"/>
      <c r="P23" s="31"/>
      <c r="Q23" s="31"/>
      <c r="R23" s="29"/>
    </row>
    <row r="24" spans="1:18">
      <c r="A24" s="12"/>
      <c r="B24" s="26" t="s">
        <v>633</v>
      </c>
      <c r="C24" s="41"/>
      <c r="D24" s="42" t="s">
        <v>634</v>
      </c>
      <c r="E24" s="42"/>
      <c r="F24" s="26" t="s">
        <v>182</v>
      </c>
      <c r="G24" s="41"/>
      <c r="H24" s="42" t="s">
        <v>635</v>
      </c>
      <c r="I24" s="42"/>
      <c r="J24" s="26" t="s">
        <v>182</v>
      </c>
      <c r="K24" s="41"/>
      <c r="L24" s="42" t="s">
        <v>230</v>
      </c>
      <c r="M24" s="42"/>
      <c r="N24" s="41"/>
      <c r="O24" s="41"/>
      <c r="P24" s="42" t="s">
        <v>230</v>
      </c>
      <c r="Q24" s="42"/>
      <c r="R24" s="41"/>
    </row>
    <row r="25" spans="1:18" ht="15.75" thickBot="1">
      <c r="A25" s="12"/>
      <c r="B25" s="26"/>
      <c r="C25" s="41"/>
      <c r="D25" s="32"/>
      <c r="E25" s="32"/>
      <c r="F25" s="66"/>
      <c r="G25" s="41"/>
      <c r="H25" s="32"/>
      <c r="I25" s="32"/>
      <c r="J25" s="66"/>
      <c r="K25" s="41"/>
      <c r="L25" s="32"/>
      <c r="M25" s="32"/>
      <c r="N25" s="55"/>
      <c r="O25" s="41"/>
      <c r="P25" s="32"/>
      <c r="Q25" s="32"/>
      <c r="R25" s="55"/>
    </row>
    <row r="26" spans="1:18">
      <c r="A26" s="12"/>
      <c r="B26" s="28" t="s">
        <v>636</v>
      </c>
      <c r="C26" s="29"/>
      <c r="D26" s="33" t="s">
        <v>179</v>
      </c>
      <c r="E26" s="35">
        <v>4151</v>
      </c>
      <c r="F26" s="37"/>
      <c r="G26" s="29"/>
      <c r="H26" s="33" t="s">
        <v>179</v>
      </c>
      <c r="I26" s="35">
        <v>7244</v>
      </c>
      <c r="J26" s="37"/>
      <c r="K26" s="29"/>
      <c r="L26" s="33" t="s">
        <v>179</v>
      </c>
      <c r="M26" s="35">
        <v>1718</v>
      </c>
      <c r="N26" s="37"/>
      <c r="O26" s="29"/>
      <c r="P26" s="33" t="s">
        <v>179</v>
      </c>
      <c r="Q26" s="35">
        <v>2805</v>
      </c>
      <c r="R26" s="37"/>
    </row>
    <row r="27" spans="1:18" ht="15.75" thickBot="1">
      <c r="A27" s="12"/>
      <c r="B27" s="28"/>
      <c r="C27" s="29"/>
      <c r="D27" s="34"/>
      <c r="E27" s="36"/>
      <c r="F27" s="38"/>
      <c r="G27" s="29"/>
      <c r="H27" s="34"/>
      <c r="I27" s="36"/>
      <c r="J27" s="38"/>
      <c r="K27" s="29"/>
      <c r="L27" s="34"/>
      <c r="M27" s="36"/>
      <c r="N27" s="38"/>
      <c r="O27" s="29"/>
      <c r="P27" s="34"/>
      <c r="Q27" s="36"/>
      <c r="R27" s="38"/>
    </row>
    <row r="28" spans="1:18" ht="15.75" thickTop="1">
      <c r="A28" s="12"/>
      <c r="B28" s="24"/>
      <c r="C28" s="24"/>
      <c r="D28" s="24"/>
      <c r="E28" s="24"/>
      <c r="F28" s="24"/>
      <c r="G28" s="24"/>
      <c r="H28" s="24"/>
      <c r="I28" s="24"/>
      <c r="J28" s="24"/>
      <c r="K28" s="24"/>
      <c r="L28" s="24"/>
      <c r="M28" s="24"/>
      <c r="N28" s="24"/>
      <c r="O28" s="24"/>
      <c r="P28" s="24"/>
      <c r="Q28" s="24"/>
      <c r="R28" s="24"/>
    </row>
    <row r="29" spans="1:18">
      <c r="A29" s="12"/>
      <c r="B29" s="14"/>
      <c r="C29" s="14"/>
      <c r="D29" s="14"/>
      <c r="E29" s="14"/>
      <c r="F29" s="14"/>
      <c r="G29" s="14"/>
      <c r="H29" s="14"/>
      <c r="I29" s="14"/>
      <c r="J29" s="14"/>
      <c r="K29" s="14"/>
      <c r="L29" s="14"/>
      <c r="M29" s="14"/>
      <c r="N29" s="14"/>
      <c r="O29" s="14"/>
      <c r="P29" s="14"/>
      <c r="Q29" s="14"/>
      <c r="R29" s="14"/>
    </row>
    <row r="30" spans="1:18" ht="15.75" thickBot="1">
      <c r="A30" s="12"/>
      <c r="B30" s="82"/>
      <c r="C30" s="16"/>
      <c r="D30" s="25" t="s">
        <v>457</v>
      </c>
      <c r="E30" s="25"/>
      <c r="F30" s="25"/>
      <c r="G30" s="25"/>
      <c r="H30" s="25"/>
      <c r="I30" s="25"/>
      <c r="J30" s="25"/>
      <c r="K30" s="25"/>
      <c r="L30" s="25"/>
      <c r="M30" s="25"/>
      <c r="N30" s="25"/>
      <c r="O30" s="25"/>
      <c r="P30" s="25"/>
      <c r="Q30" s="25"/>
      <c r="R30" s="25"/>
    </row>
    <row r="31" spans="1:18" ht="15.75" thickBot="1">
      <c r="A31" s="12"/>
      <c r="B31" s="82"/>
      <c r="C31" s="16"/>
      <c r="D31" s="86">
        <v>2013</v>
      </c>
      <c r="E31" s="86"/>
      <c r="F31" s="86"/>
      <c r="G31" s="65"/>
      <c r="H31" s="86">
        <v>2012</v>
      </c>
      <c r="I31" s="86"/>
      <c r="J31" s="86"/>
      <c r="K31" s="16"/>
      <c r="L31" s="86">
        <v>2013</v>
      </c>
      <c r="M31" s="86"/>
      <c r="N31" s="86"/>
      <c r="O31" s="65"/>
      <c r="P31" s="86">
        <v>2012</v>
      </c>
      <c r="Q31" s="86"/>
      <c r="R31" s="86"/>
    </row>
    <row r="32" spans="1:18">
      <c r="A32" s="12"/>
      <c r="B32" s="73" t="s">
        <v>177</v>
      </c>
      <c r="C32" s="41"/>
      <c r="D32" s="75" t="s">
        <v>617</v>
      </c>
      <c r="E32" s="75"/>
      <c r="F32" s="75"/>
      <c r="G32" s="75"/>
      <c r="H32" s="75"/>
      <c r="I32" s="75"/>
      <c r="J32" s="75"/>
      <c r="K32" s="41"/>
      <c r="L32" s="94" t="s">
        <v>618</v>
      </c>
      <c r="M32" s="94"/>
      <c r="N32" s="94"/>
      <c r="O32" s="94"/>
      <c r="P32" s="94"/>
      <c r="Q32" s="94"/>
      <c r="R32" s="94"/>
    </row>
    <row r="33" spans="1:18" ht="15.75" thickBot="1">
      <c r="A33" s="12"/>
      <c r="B33" s="74"/>
      <c r="C33" s="41"/>
      <c r="D33" s="25"/>
      <c r="E33" s="25"/>
      <c r="F33" s="25"/>
      <c r="G33" s="25"/>
      <c r="H33" s="25"/>
      <c r="I33" s="25"/>
      <c r="J33" s="25"/>
      <c r="K33" s="41"/>
      <c r="L33" s="25" t="s">
        <v>619</v>
      </c>
      <c r="M33" s="25"/>
      <c r="N33" s="25"/>
      <c r="O33" s="25"/>
      <c r="P33" s="25"/>
      <c r="Q33" s="25"/>
      <c r="R33" s="25"/>
    </row>
    <row r="34" spans="1:18">
      <c r="A34" s="12"/>
      <c r="B34" s="33" t="s">
        <v>620</v>
      </c>
      <c r="C34" s="29"/>
      <c r="D34" s="33" t="s">
        <v>179</v>
      </c>
      <c r="E34" s="35">
        <v>24875</v>
      </c>
      <c r="F34" s="37"/>
      <c r="G34" s="37"/>
      <c r="H34" s="33" t="s">
        <v>179</v>
      </c>
      <c r="I34" s="35">
        <v>22058</v>
      </c>
      <c r="J34" s="37"/>
      <c r="K34" s="29"/>
      <c r="L34" s="33" t="s">
        <v>179</v>
      </c>
      <c r="M34" s="61">
        <v>90</v>
      </c>
      <c r="N34" s="37"/>
      <c r="O34" s="37"/>
      <c r="P34" s="33" t="s">
        <v>179</v>
      </c>
      <c r="Q34" s="61">
        <v>72</v>
      </c>
      <c r="R34" s="37"/>
    </row>
    <row r="35" spans="1:18">
      <c r="A35" s="12"/>
      <c r="B35" s="30"/>
      <c r="C35" s="29"/>
      <c r="D35" s="30"/>
      <c r="E35" s="31"/>
      <c r="F35" s="29"/>
      <c r="G35" s="29"/>
      <c r="H35" s="30"/>
      <c r="I35" s="31"/>
      <c r="J35" s="29"/>
      <c r="K35" s="29"/>
      <c r="L35" s="76"/>
      <c r="M35" s="67"/>
      <c r="N35" s="68"/>
      <c r="O35" s="68"/>
      <c r="P35" s="76"/>
      <c r="Q35" s="67"/>
      <c r="R35" s="68"/>
    </row>
    <row r="36" spans="1:18">
      <c r="A36" s="12"/>
      <c r="B36" s="26" t="s">
        <v>621</v>
      </c>
      <c r="C36" s="41"/>
      <c r="D36" s="46">
        <v>32801</v>
      </c>
      <c r="E36" s="46"/>
      <c r="F36" s="41"/>
      <c r="G36" s="41"/>
      <c r="H36" s="46">
        <v>36914</v>
      </c>
      <c r="I36" s="46"/>
      <c r="J36" s="41"/>
      <c r="K36" s="41"/>
      <c r="L36" s="46">
        <v>3675</v>
      </c>
      <c r="M36" s="46"/>
      <c r="N36" s="41"/>
      <c r="O36" s="41"/>
      <c r="P36" s="46">
        <v>5347</v>
      </c>
      <c r="Q36" s="46"/>
      <c r="R36" s="41"/>
    </row>
    <row r="37" spans="1:18">
      <c r="A37" s="12"/>
      <c r="B37" s="26"/>
      <c r="C37" s="41"/>
      <c r="D37" s="46"/>
      <c r="E37" s="46"/>
      <c r="F37" s="41"/>
      <c r="G37" s="41"/>
      <c r="H37" s="46"/>
      <c r="I37" s="46"/>
      <c r="J37" s="41"/>
      <c r="K37" s="41"/>
      <c r="L37" s="46"/>
      <c r="M37" s="46"/>
      <c r="N37" s="41"/>
      <c r="O37" s="41"/>
      <c r="P37" s="46"/>
      <c r="Q37" s="46"/>
      <c r="R37" s="41"/>
    </row>
    <row r="38" spans="1:18">
      <c r="A38" s="12"/>
      <c r="B38" s="21" t="s">
        <v>622</v>
      </c>
      <c r="C38" s="20"/>
      <c r="D38" s="60" t="s">
        <v>637</v>
      </c>
      <c r="E38" s="60"/>
      <c r="F38" s="21" t="s">
        <v>182</v>
      </c>
      <c r="G38" s="20"/>
      <c r="H38" s="60" t="s">
        <v>638</v>
      </c>
      <c r="I38" s="60"/>
      <c r="J38" s="21" t="s">
        <v>182</v>
      </c>
      <c r="K38" s="20"/>
      <c r="L38" s="60" t="s">
        <v>639</v>
      </c>
      <c r="M38" s="60"/>
      <c r="N38" s="21" t="s">
        <v>182</v>
      </c>
      <c r="O38" s="20"/>
      <c r="P38" s="60" t="s">
        <v>640</v>
      </c>
      <c r="Q38" s="60"/>
      <c r="R38" s="21" t="s">
        <v>182</v>
      </c>
    </row>
    <row r="39" spans="1:18">
      <c r="A39" s="12"/>
      <c r="B39" s="26" t="s">
        <v>627</v>
      </c>
      <c r="C39" s="41"/>
      <c r="D39" s="42" t="s">
        <v>230</v>
      </c>
      <c r="E39" s="42"/>
      <c r="F39" s="41"/>
      <c r="G39" s="41"/>
      <c r="H39" s="42" t="s">
        <v>230</v>
      </c>
      <c r="I39" s="42"/>
      <c r="J39" s="41"/>
      <c r="K39" s="41"/>
      <c r="L39" s="42">
        <v>24</v>
      </c>
      <c r="M39" s="42"/>
      <c r="N39" s="41"/>
      <c r="O39" s="41"/>
      <c r="P39" s="46">
        <v>1010</v>
      </c>
      <c r="Q39" s="46"/>
      <c r="R39" s="41"/>
    </row>
    <row r="40" spans="1:18">
      <c r="A40" s="12"/>
      <c r="B40" s="26"/>
      <c r="C40" s="41"/>
      <c r="D40" s="42"/>
      <c r="E40" s="42"/>
      <c r="F40" s="41"/>
      <c r="G40" s="41"/>
      <c r="H40" s="42"/>
      <c r="I40" s="42"/>
      <c r="J40" s="41"/>
      <c r="K40" s="41"/>
      <c r="L40" s="42"/>
      <c r="M40" s="42"/>
      <c r="N40" s="41"/>
      <c r="O40" s="41"/>
      <c r="P40" s="46"/>
      <c r="Q40" s="46"/>
      <c r="R40" s="41"/>
    </row>
    <row r="41" spans="1:18">
      <c r="A41" s="12"/>
      <c r="B41" s="30" t="s">
        <v>628</v>
      </c>
      <c r="C41" s="29"/>
      <c r="D41" s="31">
        <v>1542</v>
      </c>
      <c r="E41" s="31"/>
      <c r="F41" s="29"/>
      <c r="G41" s="29"/>
      <c r="H41" s="31">
        <v>8864</v>
      </c>
      <c r="I41" s="31"/>
      <c r="J41" s="29"/>
      <c r="K41" s="29"/>
      <c r="L41" s="60" t="s">
        <v>641</v>
      </c>
      <c r="M41" s="60"/>
      <c r="N41" s="30" t="s">
        <v>182</v>
      </c>
      <c r="O41" s="29"/>
      <c r="P41" s="60" t="s">
        <v>642</v>
      </c>
      <c r="Q41" s="60"/>
      <c r="R41" s="30" t="s">
        <v>182</v>
      </c>
    </row>
    <row r="42" spans="1:18">
      <c r="A42" s="12"/>
      <c r="B42" s="30"/>
      <c r="C42" s="29"/>
      <c r="D42" s="31"/>
      <c r="E42" s="31"/>
      <c r="F42" s="29"/>
      <c r="G42" s="29"/>
      <c r="H42" s="31"/>
      <c r="I42" s="31"/>
      <c r="J42" s="29"/>
      <c r="K42" s="29"/>
      <c r="L42" s="60"/>
      <c r="M42" s="60"/>
      <c r="N42" s="30"/>
      <c r="O42" s="29"/>
      <c r="P42" s="60"/>
      <c r="Q42" s="60"/>
      <c r="R42" s="30"/>
    </row>
    <row r="43" spans="1:18">
      <c r="A43" s="12"/>
      <c r="B43" s="26" t="s">
        <v>631</v>
      </c>
      <c r="C43" s="41"/>
      <c r="D43" s="46">
        <v>39741</v>
      </c>
      <c r="E43" s="46"/>
      <c r="F43" s="41"/>
      <c r="G43" s="41"/>
      <c r="H43" s="46">
        <v>30097</v>
      </c>
      <c r="I43" s="46"/>
      <c r="J43" s="41"/>
      <c r="K43" s="41"/>
      <c r="L43" s="46">
        <v>3954</v>
      </c>
      <c r="M43" s="46"/>
      <c r="N43" s="41"/>
      <c r="O43" s="41"/>
      <c r="P43" s="46">
        <v>2403</v>
      </c>
      <c r="Q43" s="46"/>
      <c r="R43" s="41"/>
    </row>
    <row r="44" spans="1:18" ht="15.75" thickBot="1">
      <c r="A44" s="12"/>
      <c r="B44" s="26"/>
      <c r="C44" s="41"/>
      <c r="D44" s="54"/>
      <c r="E44" s="54"/>
      <c r="F44" s="55"/>
      <c r="G44" s="41"/>
      <c r="H44" s="54"/>
      <c r="I44" s="54"/>
      <c r="J44" s="55"/>
      <c r="K44" s="41"/>
      <c r="L44" s="54"/>
      <c r="M44" s="54"/>
      <c r="N44" s="55"/>
      <c r="O44" s="41"/>
      <c r="P44" s="54"/>
      <c r="Q44" s="54"/>
      <c r="R44" s="55"/>
    </row>
    <row r="45" spans="1:18">
      <c r="A45" s="12"/>
      <c r="B45" s="28" t="s">
        <v>632</v>
      </c>
      <c r="C45" s="29"/>
      <c r="D45" s="35">
        <v>51595</v>
      </c>
      <c r="E45" s="35"/>
      <c r="F45" s="37"/>
      <c r="G45" s="29"/>
      <c r="H45" s="35">
        <v>47447</v>
      </c>
      <c r="I45" s="35"/>
      <c r="J45" s="37"/>
      <c r="K45" s="29"/>
      <c r="L45" s="35">
        <v>5154</v>
      </c>
      <c r="M45" s="35"/>
      <c r="N45" s="37"/>
      <c r="O45" s="29"/>
      <c r="P45" s="35">
        <v>8415</v>
      </c>
      <c r="Q45" s="35"/>
      <c r="R45" s="37"/>
    </row>
    <row r="46" spans="1:18">
      <c r="A46" s="12"/>
      <c r="B46" s="28"/>
      <c r="C46" s="29"/>
      <c r="D46" s="31"/>
      <c r="E46" s="31"/>
      <c r="F46" s="29"/>
      <c r="G46" s="29"/>
      <c r="H46" s="31"/>
      <c r="I46" s="31"/>
      <c r="J46" s="29"/>
      <c r="K46" s="29"/>
      <c r="L46" s="31"/>
      <c r="M46" s="31"/>
      <c r="N46" s="29"/>
      <c r="O46" s="29"/>
      <c r="P46" s="31"/>
      <c r="Q46" s="31"/>
      <c r="R46" s="29"/>
    </row>
    <row r="47" spans="1:18">
      <c r="A47" s="12"/>
      <c r="B47" s="26" t="s">
        <v>633</v>
      </c>
      <c r="C47" s="41"/>
      <c r="D47" s="42" t="s">
        <v>643</v>
      </c>
      <c r="E47" s="42"/>
      <c r="F47" s="26" t="s">
        <v>182</v>
      </c>
      <c r="G47" s="41"/>
      <c r="H47" s="42" t="s">
        <v>644</v>
      </c>
      <c r="I47" s="42"/>
      <c r="J47" s="26" t="s">
        <v>182</v>
      </c>
      <c r="K47" s="41"/>
      <c r="L47" s="42" t="s">
        <v>230</v>
      </c>
      <c r="M47" s="42"/>
      <c r="N47" s="41"/>
      <c r="O47" s="41"/>
      <c r="P47" s="42" t="s">
        <v>230</v>
      </c>
      <c r="Q47" s="42"/>
      <c r="R47" s="41"/>
    </row>
    <row r="48" spans="1:18" ht="15.75" thickBot="1">
      <c r="A48" s="12"/>
      <c r="B48" s="26"/>
      <c r="C48" s="41"/>
      <c r="D48" s="32"/>
      <c r="E48" s="32"/>
      <c r="F48" s="66"/>
      <c r="G48" s="41"/>
      <c r="H48" s="32"/>
      <c r="I48" s="32"/>
      <c r="J48" s="66"/>
      <c r="K48" s="41"/>
      <c r="L48" s="32"/>
      <c r="M48" s="32"/>
      <c r="N48" s="55"/>
      <c r="O48" s="41"/>
      <c r="P48" s="32"/>
      <c r="Q48" s="32"/>
      <c r="R48" s="55"/>
    </row>
    <row r="49" spans="1:18">
      <c r="A49" s="12"/>
      <c r="B49" s="28" t="s">
        <v>636</v>
      </c>
      <c r="C49" s="29"/>
      <c r="D49" s="33" t="s">
        <v>179</v>
      </c>
      <c r="E49" s="35">
        <v>25003</v>
      </c>
      <c r="F49" s="37"/>
      <c r="G49" s="29"/>
      <c r="H49" s="33" t="s">
        <v>179</v>
      </c>
      <c r="I49" s="35">
        <v>21736</v>
      </c>
      <c r="J49" s="37"/>
      <c r="K49" s="29"/>
      <c r="L49" s="33" t="s">
        <v>179</v>
      </c>
      <c r="M49" s="35">
        <v>5154</v>
      </c>
      <c r="N49" s="37"/>
      <c r="O49" s="29"/>
      <c r="P49" s="33" t="s">
        <v>179</v>
      </c>
      <c r="Q49" s="35">
        <v>8415</v>
      </c>
      <c r="R49" s="37"/>
    </row>
    <row r="50" spans="1:18" ht="15.75" thickBot="1">
      <c r="A50" s="12"/>
      <c r="B50" s="28"/>
      <c r="C50" s="29"/>
      <c r="D50" s="34"/>
      <c r="E50" s="36"/>
      <c r="F50" s="38"/>
      <c r="G50" s="29"/>
      <c r="H50" s="34"/>
      <c r="I50" s="36"/>
      <c r="J50" s="38"/>
      <c r="K50" s="29"/>
      <c r="L50" s="34"/>
      <c r="M50" s="36"/>
      <c r="N50" s="38"/>
      <c r="O50" s="29"/>
      <c r="P50" s="34"/>
      <c r="Q50" s="36"/>
      <c r="R50" s="38"/>
    </row>
    <row r="51" spans="1:18" ht="15.75" thickTop="1"/>
  </sheetData>
  <mergeCells count="262">
    <mergeCell ref="Q49:Q50"/>
    <mergeCell ref="R49:R50"/>
    <mergeCell ref="A1:A2"/>
    <mergeCell ref="B1:R1"/>
    <mergeCell ref="B2:R2"/>
    <mergeCell ref="B3:R3"/>
    <mergeCell ref="A4:A50"/>
    <mergeCell ref="B4:R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2:B33"/>
    <mergeCell ref="C32:C33"/>
    <mergeCell ref="D32:J33"/>
    <mergeCell ref="K32:K33"/>
    <mergeCell ref="L32:R32"/>
    <mergeCell ref="L33:R33"/>
    <mergeCell ref="Q26:Q27"/>
    <mergeCell ref="R26:R27"/>
    <mergeCell ref="B28:R28"/>
    <mergeCell ref="D30:R30"/>
    <mergeCell ref="D31:F31"/>
    <mergeCell ref="H31:J31"/>
    <mergeCell ref="L31:N31"/>
    <mergeCell ref="P31:R31"/>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ht="30">
      <c r="A2" s="1" t="s">
        <v>25</v>
      </c>
      <c r="B2" s="1" t="s">
        <v>2</v>
      </c>
      <c r="C2" s="1" t="s">
        <v>27</v>
      </c>
      <c r="D2" s="1" t="s">
        <v>2</v>
      </c>
      <c r="E2" s="1" t="s">
        <v>27</v>
      </c>
    </row>
    <row r="3" spans="1:5">
      <c r="A3" s="3" t="s">
        <v>46</v>
      </c>
      <c r="B3" s="4"/>
      <c r="C3" s="4"/>
      <c r="D3" s="4"/>
      <c r="E3" s="4"/>
    </row>
    <row r="4" spans="1:5">
      <c r="A4" s="2" t="s">
        <v>54</v>
      </c>
      <c r="B4" s="8">
        <v>1649</v>
      </c>
      <c r="C4" s="8">
        <v>1501</v>
      </c>
      <c r="D4" s="8">
        <v>4687</v>
      </c>
      <c r="E4" s="8">
        <v>44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5.28515625" customWidth="1"/>
    <col min="5" max="5" width="19.140625" customWidth="1"/>
    <col min="6" max="6" width="4.140625" customWidth="1"/>
    <col min="7" max="7" width="3.140625" bestFit="1" customWidth="1"/>
    <col min="8" max="8" width="5.85546875" customWidth="1"/>
    <col min="9" max="9" width="16.85546875" customWidth="1"/>
    <col min="10" max="10" width="4.5703125" customWidth="1"/>
    <col min="11" max="11" width="3.140625" bestFit="1" customWidth="1"/>
    <col min="12" max="12" width="3.5703125" customWidth="1"/>
    <col min="13" max="13" width="11.7109375" customWidth="1"/>
    <col min="14" max="14" width="2.85546875" customWidth="1"/>
    <col min="16" max="16" width="2" bestFit="1" customWidth="1"/>
    <col min="17" max="17" width="7.140625" bestFit="1" customWidth="1"/>
    <col min="18" max="18" width="1.5703125" bestFit="1" customWidth="1"/>
  </cols>
  <sheetData>
    <row r="1" spans="1:18" ht="15" customHeight="1">
      <c r="A1" s="7" t="s">
        <v>7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7</v>
      </c>
      <c r="B3" s="57"/>
      <c r="C3" s="57"/>
      <c r="D3" s="57"/>
      <c r="E3" s="57"/>
      <c r="F3" s="57"/>
      <c r="G3" s="57"/>
      <c r="H3" s="57"/>
      <c r="I3" s="57"/>
      <c r="J3" s="57"/>
      <c r="K3" s="57"/>
      <c r="L3" s="57"/>
      <c r="M3" s="57"/>
      <c r="N3" s="57"/>
      <c r="O3" s="57"/>
      <c r="P3" s="57"/>
      <c r="Q3" s="57"/>
      <c r="R3" s="57"/>
    </row>
    <row r="4" spans="1:18">
      <c r="A4" s="12" t="s">
        <v>721</v>
      </c>
      <c r="B4" s="26" t="s">
        <v>648</v>
      </c>
      <c r="C4" s="26"/>
      <c r="D4" s="26"/>
      <c r="E4" s="26"/>
      <c r="F4" s="26"/>
      <c r="G4" s="26"/>
      <c r="H4" s="26"/>
      <c r="I4" s="26"/>
      <c r="J4" s="26"/>
      <c r="K4" s="26"/>
      <c r="L4" s="26"/>
      <c r="M4" s="26"/>
      <c r="N4" s="26"/>
      <c r="O4" s="26"/>
      <c r="P4" s="26"/>
      <c r="Q4" s="26"/>
      <c r="R4" s="26"/>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16"/>
      <c r="C7" s="16"/>
      <c r="D7" s="25" t="s">
        <v>323</v>
      </c>
      <c r="E7" s="25"/>
      <c r="F7" s="25"/>
      <c r="G7" s="25"/>
      <c r="H7" s="25"/>
      <c r="I7" s="25"/>
      <c r="J7" s="25"/>
      <c r="K7" s="25"/>
      <c r="L7" s="25"/>
      <c r="M7" s="25"/>
      <c r="N7" s="25"/>
      <c r="O7" s="25"/>
      <c r="P7" s="25"/>
      <c r="Q7" s="25"/>
      <c r="R7" s="25"/>
    </row>
    <row r="8" spans="1:18">
      <c r="A8" s="12"/>
      <c r="B8" s="73" t="s">
        <v>177</v>
      </c>
      <c r="C8" s="41"/>
      <c r="D8" s="94" t="s">
        <v>649</v>
      </c>
      <c r="E8" s="94"/>
      <c r="F8" s="94"/>
      <c r="G8" s="44"/>
      <c r="H8" s="94" t="s">
        <v>651</v>
      </c>
      <c r="I8" s="94"/>
      <c r="J8" s="94"/>
      <c r="K8" s="44"/>
      <c r="L8" s="94" t="s">
        <v>654</v>
      </c>
      <c r="M8" s="94"/>
      <c r="N8" s="94"/>
      <c r="O8" s="44"/>
      <c r="P8" s="94" t="s">
        <v>372</v>
      </c>
      <c r="Q8" s="94"/>
      <c r="R8" s="94"/>
    </row>
    <row r="9" spans="1:18">
      <c r="A9" s="12"/>
      <c r="B9" s="73"/>
      <c r="C9" s="41"/>
      <c r="D9" s="75" t="s">
        <v>650</v>
      </c>
      <c r="E9" s="75"/>
      <c r="F9" s="75"/>
      <c r="G9" s="41"/>
      <c r="H9" s="75" t="s">
        <v>652</v>
      </c>
      <c r="I9" s="75"/>
      <c r="J9" s="75"/>
      <c r="K9" s="41"/>
      <c r="L9" s="75" t="s">
        <v>655</v>
      </c>
      <c r="M9" s="75"/>
      <c r="N9" s="75"/>
      <c r="O9" s="41"/>
      <c r="P9" s="75"/>
      <c r="Q9" s="75"/>
      <c r="R9" s="75"/>
    </row>
    <row r="10" spans="1:18" ht="15.75" thickBot="1">
      <c r="A10" s="12"/>
      <c r="B10" s="74"/>
      <c r="C10" s="41"/>
      <c r="D10" s="92"/>
      <c r="E10" s="92"/>
      <c r="F10" s="92"/>
      <c r="G10" s="41"/>
      <c r="H10" s="25" t="s">
        <v>653</v>
      </c>
      <c r="I10" s="25"/>
      <c r="J10" s="25"/>
      <c r="K10" s="41"/>
      <c r="L10" s="25" t="s">
        <v>656</v>
      </c>
      <c r="M10" s="25"/>
      <c r="N10" s="25"/>
      <c r="O10" s="41"/>
      <c r="P10" s="25"/>
      <c r="Q10" s="25"/>
      <c r="R10" s="25"/>
    </row>
    <row r="11" spans="1:18" ht="26.25">
      <c r="A11" s="12"/>
      <c r="B11" s="72" t="s">
        <v>657</v>
      </c>
      <c r="C11" s="20"/>
      <c r="D11" s="21" t="s">
        <v>179</v>
      </c>
      <c r="E11" s="59" t="s">
        <v>449</v>
      </c>
      <c r="F11" s="21" t="s">
        <v>182</v>
      </c>
      <c r="G11" s="20"/>
      <c r="H11" s="21" t="s">
        <v>179</v>
      </c>
      <c r="I11" s="59" t="s">
        <v>658</v>
      </c>
      <c r="J11" s="21" t="s">
        <v>182</v>
      </c>
      <c r="K11" s="20"/>
      <c r="L11" s="21" t="s">
        <v>179</v>
      </c>
      <c r="M11" s="59" t="s">
        <v>659</v>
      </c>
      <c r="N11" s="21" t="s">
        <v>182</v>
      </c>
      <c r="O11" s="20"/>
      <c r="P11" s="21" t="s">
        <v>179</v>
      </c>
      <c r="Q11" s="59" t="s">
        <v>660</v>
      </c>
      <c r="R11" s="21" t="s">
        <v>182</v>
      </c>
    </row>
    <row r="12" spans="1:18">
      <c r="A12" s="12"/>
      <c r="B12" s="45" t="s">
        <v>661</v>
      </c>
      <c r="C12" s="41"/>
      <c r="D12" s="42">
        <v>14</v>
      </c>
      <c r="E12" s="42"/>
      <c r="F12" s="41"/>
      <c r="G12" s="41"/>
      <c r="H12" s="42">
        <v>112</v>
      </c>
      <c r="I12" s="42"/>
      <c r="J12" s="41"/>
      <c r="K12" s="41"/>
      <c r="L12" s="42" t="s">
        <v>230</v>
      </c>
      <c r="M12" s="42"/>
      <c r="N12" s="41"/>
      <c r="O12" s="41"/>
      <c r="P12" s="42">
        <v>126</v>
      </c>
      <c r="Q12" s="42"/>
      <c r="R12" s="41"/>
    </row>
    <row r="13" spans="1:18">
      <c r="A13" s="12"/>
      <c r="B13" s="45"/>
      <c r="C13" s="41"/>
      <c r="D13" s="42"/>
      <c r="E13" s="42"/>
      <c r="F13" s="41"/>
      <c r="G13" s="41"/>
      <c r="H13" s="42"/>
      <c r="I13" s="42"/>
      <c r="J13" s="41"/>
      <c r="K13" s="41"/>
      <c r="L13" s="42"/>
      <c r="M13" s="42"/>
      <c r="N13" s="41"/>
      <c r="O13" s="41"/>
      <c r="P13" s="42"/>
      <c r="Q13" s="42"/>
      <c r="R13" s="41"/>
    </row>
    <row r="14" spans="1:18">
      <c r="A14" s="12"/>
      <c r="B14" s="28" t="s">
        <v>662</v>
      </c>
      <c r="C14" s="29"/>
      <c r="D14" s="60">
        <v>192</v>
      </c>
      <c r="E14" s="60"/>
      <c r="F14" s="29"/>
      <c r="G14" s="29"/>
      <c r="H14" s="60" t="s">
        <v>230</v>
      </c>
      <c r="I14" s="60"/>
      <c r="J14" s="29"/>
      <c r="K14" s="29"/>
      <c r="L14" s="60">
        <v>22</v>
      </c>
      <c r="M14" s="60"/>
      <c r="N14" s="29"/>
      <c r="O14" s="29"/>
      <c r="P14" s="60">
        <v>214</v>
      </c>
      <c r="Q14" s="60"/>
      <c r="R14" s="29"/>
    </row>
    <row r="15" spans="1:18" ht="15.75" thickBot="1">
      <c r="A15" s="12"/>
      <c r="B15" s="28"/>
      <c r="C15" s="29"/>
      <c r="D15" s="69"/>
      <c r="E15" s="69"/>
      <c r="F15" s="48"/>
      <c r="G15" s="29"/>
      <c r="H15" s="69"/>
      <c r="I15" s="69"/>
      <c r="J15" s="48"/>
      <c r="K15" s="29"/>
      <c r="L15" s="69"/>
      <c r="M15" s="69"/>
      <c r="N15" s="48"/>
      <c r="O15" s="29"/>
      <c r="P15" s="69"/>
      <c r="Q15" s="69"/>
      <c r="R15" s="48"/>
    </row>
    <row r="16" spans="1:18">
      <c r="A16" s="12"/>
      <c r="B16" s="26" t="s">
        <v>663</v>
      </c>
      <c r="C16" s="41"/>
      <c r="D16" s="43">
        <v>206</v>
      </c>
      <c r="E16" s="43"/>
      <c r="F16" s="44"/>
      <c r="G16" s="41"/>
      <c r="H16" s="43">
        <v>112</v>
      </c>
      <c r="I16" s="43"/>
      <c r="J16" s="44"/>
      <c r="K16" s="41"/>
      <c r="L16" s="43">
        <v>22</v>
      </c>
      <c r="M16" s="43"/>
      <c r="N16" s="44"/>
      <c r="O16" s="41"/>
      <c r="P16" s="43">
        <v>340</v>
      </c>
      <c r="Q16" s="43"/>
      <c r="R16" s="44"/>
    </row>
    <row r="17" spans="1:18" ht="15.75" thickBot="1">
      <c r="A17" s="12"/>
      <c r="B17" s="26"/>
      <c r="C17" s="41"/>
      <c r="D17" s="32"/>
      <c r="E17" s="32"/>
      <c r="F17" s="55"/>
      <c r="G17" s="41"/>
      <c r="H17" s="32"/>
      <c r="I17" s="32"/>
      <c r="J17" s="55"/>
      <c r="K17" s="41"/>
      <c r="L17" s="32"/>
      <c r="M17" s="32"/>
      <c r="N17" s="55"/>
      <c r="O17" s="41"/>
      <c r="P17" s="32"/>
      <c r="Q17" s="32"/>
      <c r="R17" s="55"/>
    </row>
    <row r="18" spans="1:18" ht="27" thickBot="1">
      <c r="A18" s="12"/>
      <c r="B18" s="21" t="s">
        <v>664</v>
      </c>
      <c r="C18" s="20"/>
      <c r="D18" s="152" t="s">
        <v>179</v>
      </c>
      <c r="E18" s="153" t="s">
        <v>455</v>
      </c>
      <c r="F18" s="152" t="s">
        <v>182</v>
      </c>
      <c r="G18" s="20"/>
      <c r="H18" s="152" t="s">
        <v>179</v>
      </c>
      <c r="I18" s="153" t="s">
        <v>665</v>
      </c>
      <c r="J18" s="152" t="s">
        <v>182</v>
      </c>
      <c r="K18" s="20"/>
      <c r="L18" s="152" t="s">
        <v>179</v>
      </c>
      <c r="M18" s="153" t="s">
        <v>666</v>
      </c>
      <c r="N18" s="152" t="s">
        <v>182</v>
      </c>
      <c r="O18" s="20"/>
      <c r="P18" s="152" t="s">
        <v>179</v>
      </c>
      <c r="Q18" s="153" t="s">
        <v>667</v>
      </c>
      <c r="R18" s="152" t="s">
        <v>182</v>
      </c>
    </row>
    <row r="19" spans="1:18" ht="15.75" thickTop="1">
      <c r="A19" s="12"/>
      <c r="B19" s="24"/>
      <c r="C19" s="24"/>
      <c r="D19" s="24"/>
      <c r="E19" s="24"/>
      <c r="F19" s="24"/>
      <c r="G19" s="24"/>
      <c r="H19" s="24"/>
      <c r="I19" s="24"/>
      <c r="J19" s="24"/>
      <c r="K19" s="24"/>
      <c r="L19" s="24"/>
      <c r="M19" s="24"/>
      <c r="N19" s="24"/>
      <c r="O19" s="24"/>
      <c r="P19" s="24"/>
      <c r="Q19" s="24"/>
      <c r="R19" s="24"/>
    </row>
    <row r="20" spans="1:18">
      <c r="A20" s="12"/>
      <c r="B20" s="14"/>
      <c r="C20" s="14"/>
      <c r="D20" s="14"/>
      <c r="E20" s="14"/>
      <c r="F20" s="14"/>
      <c r="G20" s="14"/>
      <c r="H20" s="14"/>
      <c r="I20" s="14"/>
      <c r="J20" s="14"/>
      <c r="K20" s="14"/>
      <c r="L20" s="14"/>
      <c r="M20" s="14"/>
      <c r="N20" s="14"/>
      <c r="O20" s="14"/>
      <c r="P20" s="14"/>
      <c r="Q20" s="14"/>
      <c r="R20" s="14"/>
    </row>
    <row r="21" spans="1:18" ht="15.75" thickBot="1">
      <c r="A21" s="12"/>
      <c r="B21" s="16"/>
      <c r="C21" s="16"/>
      <c r="D21" s="25" t="s">
        <v>490</v>
      </c>
      <c r="E21" s="25"/>
      <c r="F21" s="25"/>
      <c r="G21" s="25"/>
      <c r="H21" s="25"/>
      <c r="I21" s="25"/>
      <c r="J21" s="25"/>
      <c r="K21" s="25"/>
      <c r="L21" s="25"/>
      <c r="M21" s="25"/>
      <c r="N21" s="25"/>
      <c r="O21" s="25"/>
      <c r="P21" s="25"/>
      <c r="Q21" s="25"/>
      <c r="R21" s="25"/>
    </row>
    <row r="22" spans="1:18">
      <c r="A22" s="12"/>
      <c r="B22" s="73" t="s">
        <v>177</v>
      </c>
      <c r="C22" s="41"/>
      <c r="D22" s="94" t="s">
        <v>649</v>
      </c>
      <c r="E22" s="94"/>
      <c r="F22" s="94"/>
      <c r="G22" s="44"/>
      <c r="H22" s="94" t="s">
        <v>651</v>
      </c>
      <c r="I22" s="94"/>
      <c r="J22" s="94"/>
      <c r="K22" s="44"/>
      <c r="L22" s="94" t="s">
        <v>654</v>
      </c>
      <c r="M22" s="94"/>
      <c r="N22" s="94"/>
      <c r="O22" s="44"/>
      <c r="P22" s="94" t="s">
        <v>372</v>
      </c>
      <c r="Q22" s="94"/>
      <c r="R22" s="94"/>
    </row>
    <row r="23" spans="1:18">
      <c r="A23" s="12"/>
      <c r="B23" s="73"/>
      <c r="C23" s="41"/>
      <c r="D23" s="75" t="s">
        <v>650</v>
      </c>
      <c r="E23" s="75"/>
      <c r="F23" s="75"/>
      <c r="G23" s="41"/>
      <c r="H23" s="75" t="s">
        <v>652</v>
      </c>
      <c r="I23" s="75"/>
      <c r="J23" s="75"/>
      <c r="K23" s="41"/>
      <c r="L23" s="75" t="s">
        <v>655</v>
      </c>
      <c r="M23" s="75"/>
      <c r="N23" s="75"/>
      <c r="O23" s="41"/>
      <c r="P23" s="75"/>
      <c r="Q23" s="75"/>
      <c r="R23" s="75"/>
    </row>
    <row r="24" spans="1:18" ht="15.75" thickBot="1">
      <c r="A24" s="12"/>
      <c r="B24" s="74"/>
      <c r="C24" s="41"/>
      <c r="D24" s="92"/>
      <c r="E24" s="92"/>
      <c r="F24" s="92"/>
      <c r="G24" s="41"/>
      <c r="H24" s="25" t="s">
        <v>653</v>
      </c>
      <c r="I24" s="25"/>
      <c r="J24" s="25"/>
      <c r="K24" s="41"/>
      <c r="L24" s="25" t="s">
        <v>656</v>
      </c>
      <c r="M24" s="25"/>
      <c r="N24" s="25"/>
      <c r="O24" s="41"/>
      <c r="P24" s="25"/>
      <c r="Q24" s="25"/>
      <c r="R24" s="25"/>
    </row>
    <row r="25" spans="1:18" ht="26.25">
      <c r="A25" s="12"/>
      <c r="B25" s="72" t="s">
        <v>668</v>
      </c>
      <c r="C25" s="20"/>
      <c r="D25" s="72" t="s">
        <v>179</v>
      </c>
      <c r="E25" s="64" t="s">
        <v>459</v>
      </c>
      <c r="F25" s="72" t="s">
        <v>182</v>
      </c>
      <c r="G25" s="20"/>
      <c r="H25" s="72" t="s">
        <v>179</v>
      </c>
      <c r="I25" s="64" t="s">
        <v>669</v>
      </c>
      <c r="J25" s="72" t="s">
        <v>182</v>
      </c>
      <c r="K25" s="20"/>
      <c r="L25" s="72" t="s">
        <v>179</v>
      </c>
      <c r="M25" s="64" t="s">
        <v>670</v>
      </c>
      <c r="N25" s="72" t="s">
        <v>182</v>
      </c>
      <c r="O25" s="20"/>
      <c r="P25" s="72" t="s">
        <v>179</v>
      </c>
      <c r="Q25" s="64" t="s">
        <v>671</v>
      </c>
      <c r="R25" s="72" t="s">
        <v>182</v>
      </c>
    </row>
    <row r="26" spans="1:18">
      <c r="A26" s="12"/>
      <c r="B26" s="45" t="s">
        <v>672</v>
      </c>
      <c r="C26" s="41"/>
      <c r="D26" s="42" t="s">
        <v>252</v>
      </c>
      <c r="E26" s="42"/>
      <c r="F26" s="26" t="s">
        <v>182</v>
      </c>
      <c r="G26" s="41"/>
      <c r="H26" s="42">
        <v>80</v>
      </c>
      <c r="I26" s="42"/>
      <c r="J26" s="41"/>
      <c r="K26" s="41"/>
      <c r="L26" s="42" t="s">
        <v>230</v>
      </c>
      <c r="M26" s="42"/>
      <c r="N26" s="41"/>
      <c r="O26" s="41"/>
      <c r="P26" s="42">
        <v>75</v>
      </c>
      <c r="Q26" s="42"/>
      <c r="R26" s="41"/>
    </row>
    <row r="27" spans="1:18">
      <c r="A27" s="12"/>
      <c r="B27" s="45"/>
      <c r="C27" s="41"/>
      <c r="D27" s="42"/>
      <c r="E27" s="42"/>
      <c r="F27" s="26"/>
      <c r="G27" s="41"/>
      <c r="H27" s="42"/>
      <c r="I27" s="42"/>
      <c r="J27" s="41"/>
      <c r="K27" s="41"/>
      <c r="L27" s="42"/>
      <c r="M27" s="42"/>
      <c r="N27" s="41"/>
      <c r="O27" s="41"/>
      <c r="P27" s="42"/>
      <c r="Q27" s="42"/>
      <c r="R27" s="41"/>
    </row>
    <row r="28" spans="1:18">
      <c r="A28" s="12"/>
      <c r="B28" s="28" t="s">
        <v>662</v>
      </c>
      <c r="C28" s="29"/>
      <c r="D28" s="60">
        <v>580</v>
      </c>
      <c r="E28" s="60"/>
      <c r="F28" s="29"/>
      <c r="G28" s="29"/>
      <c r="H28" s="60" t="s">
        <v>230</v>
      </c>
      <c r="I28" s="60"/>
      <c r="J28" s="29"/>
      <c r="K28" s="29"/>
      <c r="L28" s="60">
        <v>67</v>
      </c>
      <c r="M28" s="60"/>
      <c r="N28" s="29"/>
      <c r="O28" s="29"/>
      <c r="P28" s="60">
        <v>647</v>
      </c>
      <c r="Q28" s="60"/>
      <c r="R28" s="29"/>
    </row>
    <row r="29" spans="1:18" ht="15.75" thickBot="1">
      <c r="A29" s="12"/>
      <c r="B29" s="28"/>
      <c r="C29" s="29"/>
      <c r="D29" s="69"/>
      <c r="E29" s="69"/>
      <c r="F29" s="48"/>
      <c r="G29" s="29"/>
      <c r="H29" s="69"/>
      <c r="I29" s="69"/>
      <c r="J29" s="48"/>
      <c r="K29" s="29"/>
      <c r="L29" s="69"/>
      <c r="M29" s="69"/>
      <c r="N29" s="48"/>
      <c r="O29" s="29"/>
      <c r="P29" s="69"/>
      <c r="Q29" s="69"/>
      <c r="R29" s="48"/>
    </row>
    <row r="30" spans="1:18">
      <c r="A30" s="12"/>
      <c r="B30" s="26" t="s">
        <v>663</v>
      </c>
      <c r="C30" s="41"/>
      <c r="D30" s="43">
        <v>575</v>
      </c>
      <c r="E30" s="43"/>
      <c r="F30" s="44"/>
      <c r="G30" s="41"/>
      <c r="H30" s="43">
        <v>80</v>
      </c>
      <c r="I30" s="43"/>
      <c r="J30" s="44"/>
      <c r="K30" s="41"/>
      <c r="L30" s="43">
        <v>67</v>
      </c>
      <c r="M30" s="43"/>
      <c r="N30" s="44"/>
      <c r="O30" s="41"/>
      <c r="P30" s="43">
        <v>722</v>
      </c>
      <c r="Q30" s="43"/>
      <c r="R30" s="44"/>
    </row>
    <row r="31" spans="1:18" ht="15.75" thickBot="1">
      <c r="A31" s="12"/>
      <c r="B31" s="26"/>
      <c r="C31" s="41"/>
      <c r="D31" s="32"/>
      <c r="E31" s="32"/>
      <c r="F31" s="55"/>
      <c r="G31" s="41"/>
      <c r="H31" s="32"/>
      <c r="I31" s="32"/>
      <c r="J31" s="55"/>
      <c r="K31" s="41"/>
      <c r="L31" s="32"/>
      <c r="M31" s="32"/>
      <c r="N31" s="55"/>
      <c r="O31" s="41"/>
      <c r="P31" s="32"/>
      <c r="Q31" s="32"/>
      <c r="R31" s="55"/>
    </row>
    <row r="32" spans="1:18" ht="27" thickBot="1">
      <c r="A32" s="12"/>
      <c r="B32" s="21" t="s">
        <v>664</v>
      </c>
      <c r="C32" s="20"/>
      <c r="D32" s="152" t="s">
        <v>179</v>
      </c>
      <c r="E32" s="153" t="s">
        <v>455</v>
      </c>
      <c r="F32" s="152" t="s">
        <v>182</v>
      </c>
      <c r="G32" s="20"/>
      <c r="H32" s="152" t="s">
        <v>179</v>
      </c>
      <c r="I32" s="153" t="s">
        <v>665</v>
      </c>
      <c r="J32" s="152" t="s">
        <v>182</v>
      </c>
      <c r="K32" s="20"/>
      <c r="L32" s="152" t="s">
        <v>179</v>
      </c>
      <c r="M32" s="153" t="s">
        <v>666</v>
      </c>
      <c r="N32" s="152" t="s">
        <v>182</v>
      </c>
      <c r="O32" s="20"/>
      <c r="P32" s="152" t="s">
        <v>179</v>
      </c>
      <c r="Q32" s="153" t="s">
        <v>667</v>
      </c>
      <c r="R32" s="152" t="s">
        <v>182</v>
      </c>
    </row>
    <row r="33" spans="1:18" ht="15.75" thickTop="1">
      <c r="A33" s="12" t="s">
        <v>722</v>
      </c>
      <c r="B33" s="26" t="s">
        <v>673</v>
      </c>
      <c r="C33" s="26"/>
      <c r="D33" s="26"/>
      <c r="E33" s="26"/>
      <c r="F33" s="26"/>
      <c r="G33" s="26"/>
      <c r="H33" s="26"/>
      <c r="I33" s="26"/>
      <c r="J33" s="26"/>
      <c r="K33" s="26"/>
      <c r="L33" s="26"/>
      <c r="M33" s="26"/>
      <c r="N33" s="26"/>
      <c r="O33" s="26"/>
      <c r="P33" s="26"/>
      <c r="Q33" s="26"/>
      <c r="R33" s="26"/>
    </row>
    <row r="34" spans="1:18">
      <c r="A34" s="12"/>
      <c r="B34" s="24"/>
      <c r="C34" s="24"/>
      <c r="D34" s="24"/>
      <c r="E34" s="24"/>
      <c r="F34" s="24"/>
      <c r="G34" s="24"/>
      <c r="H34" s="24"/>
      <c r="I34" s="24"/>
      <c r="J34" s="24"/>
      <c r="K34" s="24"/>
    </row>
    <row r="35" spans="1:18">
      <c r="A35" s="12"/>
      <c r="B35" s="14"/>
      <c r="C35" s="14"/>
      <c r="D35" s="14"/>
      <c r="E35" s="14"/>
      <c r="F35" s="14"/>
      <c r="G35" s="14"/>
      <c r="H35" s="14"/>
      <c r="I35" s="14"/>
      <c r="J35" s="14"/>
      <c r="K35" s="14"/>
    </row>
    <row r="36" spans="1:18">
      <c r="A36" s="12"/>
      <c r="B36" s="41"/>
      <c r="C36" s="41"/>
      <c r="D36" s="75" t="s">
        <v>674</v>
      </c>
      <c r="E36" s="75"/>
      <c r="F36" s="75"/>
      <c r="G36" s="75"/>
      <c r="H36" s="75"/>
      <c r="I36" s="75"/>
      <c r="J36" s="75"/>
      <c r="K36" s="73"/>
    </row>
    <row r="37" spans="1:18">
      <c r="A37" s="12"/>
      <c r="B37" s="41"/>
      <c r="C37" s="41"/>
      <c r="D37" s="75" t="s">
        <v>675</v>
      </c>
      <c r="E37" s="75"/>
      <c r="F37" s="75"/>
      <c r="G37" s="75"/>
      <c r="H37" s="75"/>
      <c r="I37" s="75"/>
      <c r="J37" s="75"/>
      <c r="K37" s="73"/>
    </row>
    <row r="38" spans="1:18">
      <c r="A38" s="12"/>
      <c r="B38" s="41"/>
      <c r="C38" s="41"/>
      <c r="D38" s="75" t="s">
        <v>471</v>
      </c>
      <c r="E38" s="75"/>
      <c r="F38" s="75"/>
      <c r="G38" s="75"/>
      <c r="H38" s="75"/>
      <c r="I38" s="75"/>
      <c r="J38" s="75"/>
      <c r="K38" s="73"/>
    </row>
    <row r="39" spans="1:18" ht="15.75" thickBot="1">
      <c r="A39" s="12"/>
      <c r="B39" s="15" t="s">
        <v>177</v>
      </c>
      <c r="C39" s="16"/>
      <c r="D39" s="25" t="s">
        <v>323</v>
      </c>
      <c r="E39" s="25"/>
      <c r="F39" s="25"/>
      <c r="G39" s="16"/>
      <c r="H39" s="25" t="s">
        <v>490</v>
      </c>
      <c r="I39" s="25"/>
      <c r="J39" s="25"/>
      <c r="K39" s="16"/>
    </row>
    <row r="40" spans="1:18">
      <c r="A40" s="12"/>
      <c r="B40" s="27" t="s">
        <v>676</v>
      </c>
      <c r="C40" s="41"/>
      <c r="D40" s="44"/>
      <c r="E40" s="44"/>
      <c r="F40" s="44"/>
      <c r="G40" s="41"/>
      <c r="H40" s="43"/>
      <c r="I40" s="43"/>
      <c r="J40" s="44"/>
      <c r="K40" s="26"/>
    </row>
    <row r="41" spans="1:18">
      <c r="A41" s="12"/>
      <c r="B41" s="26"/>
      <c r="C41" s="41"/>
      <c r="D41" s="41"/>
      <c r="E41" s="41"/>
      <c r="F41" s="41"/>
      <c r="G41" s="41"/>
      <c r="H41" s="42"/>
      <c r="I41" s="42"/>
      <c r="J41" s="41"/>
      <c r="K41" s="26"/>
    </row>
    <row r="42" spans="1:18">
      <c r="A42" s="12"/>
      <c r="B42" s="56" t="s">
        <v>677</v>
      </c>
      <c r="C42" s="29"/>
      <c r="D42" s="30" t="s">
        <v>179</v>
      </c>
      <c r="E42" s="60">
        <v>350</v>
      </c>
      <c r="F42" s="29"/>
      <c r="G42" s="102" t="s">
        <v>479</v>
      </c>
      <c r="H42" s="30" t="s">
        <v>179</v>
      </c>
      <c r="I42" s="31">
        <v>1038</v>
      </c>
      <c r="J42" s="29"/>
      <c r="K42" s="100" t="s">
        <v>479</v>
      </c>
    </row>
    <row r="43" spans="1:18">
      <c r="A43" s="12"/>
      <c r="B43" s="56"/>
      <c r="C43" s="29"/>
      <c r="D43" s="30"/>
      <c r="E43" s="60"/>
      <c r="F43" s="29"/>
      <c r="G43" s="102"/>
      <c r="H43" s="30"/>
      <c r="I43" s="31"/>
      <c r="J43" s="29"/>
      <c r="K43" s="100"/>
    </row>
    <row r="44" spans="1:18" ht="15.75" thickBot="1">
      <c r="A44" s="12"/>
      <c r="B44" s="83" t="s">
        <v>678</v>
      </c>
      <c r="C44" s="16"/>
      <c r="D44" s="32" t="s">
        <v>248</v>
      </c>
      <c r="E44" s="32"/>
      <c r="F44" s="23" t="s">
        <v>182</v>
      </c>
      <c r="G44" s="99" t="s">
        <v>481</v>
      </c>
      <c r="H44" s="32" t="s">
        <v>491</v>
      </c>
      <c r="I44" s="32"/>
      <c r="J44" s="23" t="s">
        <v>182</v>
      </c>
      <c r="K44" s="99" t="s">
        <v>481</v>
      </c>
    </row>
    <row r="45" spans="1:18">
      <c r="A45" s="12"/>
      <c r="B45" s="28" t="s">
        <v>679</v>
      </c>
      <c r="C45" s="29"/>
      <c r="D45" s="61">
        <v>337</v>
      </c>
      <c r="E45" s="61"/>
      <c r="F45" s="37"/>
      <c r="G45" s="30"/>
      <c r="H45" s="35">
        <v>1001</v>
      </c>
      <c r="I45" s="35"/>
      <c r="J45" s="37"/>
      <c r="K45" s="26"/>
    </row>
    <row r="46" spans="1:18">
      <c r="A46" s="12"/>
      <c r="B46" s="28"/>
      <c r="C46" s="29"/>
      <c r="D46" s="60"/>
      <c r="E46" s="60"/>
      <c r="F46" s="29"/>
      <c r="G46" s="30"/>
      <c r="H46" s="31"/>
      <c r="I46" s="31"/>
      <c r="J46" s="29"/>
      <c r="K46" s="26"/>
    </row>
    <row r="47" spans="1:18" ht="15.75" thickBot="1">
      <c r="A47" s="12"/>
      <c r="B47" s="83" t="s">
        <v>680</v>
      </c>
      <c r="C47" s="16"/>
      <c r="D47" s="32" t="s">
        <v>681</v>
      </c>
      <c r="E47" s="32"/>
      <c r="F47" s="23" t="s">
        <v>182</v>
      </c>
      <c r="G47" s="16"/>
      <c r="H47" s="32" t="s">
        <v>682</v>
      </c>
      <c r="I47" s="32"/>
      <c r="J47" s="23" t="s">
        <v>182</v>
      </c>
      <c r="K47" s="16"/>
    </row>
    <row r="48" spans="1:18">
      <c r="A48" s="12"/>
      <c r="B48" s="28" t="s">
        <v>683</v>
      </c>
      <c r="C48" s="29"/>
      <c r="D48" s="61">
        <v>192</v>
      </c>
      <c r="E48" s="61"/>
      <c r="F48" s="37"/>
      <c r="G48" s="30"/>
      <c r="H48" s="61">
        <v>580</v>
      </c>
      <c r="I48" s="61"/>
      <c r="J48" s="37"/>
      <c r="K48" s="26"/>
    </row>
    <row r="49" spans="1:18">
      <c r="A49" s="12"/>
      <c r="B49" s="28"/>
      <c r="C49" s="29"/>
      <c r="D49" s="60"/>
      <c r="E49" s="60"/>
      <c r="F49" s="29"/>
      <c r="G49" s="30"/>
      <c r="H49" s="60"/>
      <c r="I49" s="60"/>
      <c r="J49" s="29"/>
      <c r="K49" s="26"/>
    </row>
    <row r="50" spans="1:18">
      <c r="A50" s="12"/>
      <c r="B50" s="26" t="s">
        <v>684</v>
      </c>
      <c r="C50" s="41"/>
      <c r="D50" s="41"/>
      <c r="E50" s="41"/>
      <c r="F50" s="41"/>
      <c r="G50" s="26"/>
      <c r="H50" s="42"/>
      <c r="I50" s="42"/>
      <c r="J50" s="41"/>
      <c r="K50" s="26"/>
    </row>
    <row r="51" spans="1:18">
      <c r="A51" s="12"/>
      <c r="B51" s="26"/>
      <c r="C51" s="41"/>
      <c r="D51" s="41"/>
      <c r="E51" s="41"/>
      <c r="F51" s="41"/>
      <c r="G51" s="26"/>
      <c r="H51" s="42"/>
      <c r="I51" s="42"/>
      <c r="J51" s="41"/>
      <c r="K51" s="26"/>
    </row>
    <row r="52" spans="1:18">
      <c r="A52" s="12"/>
      <c r="B52" s="56" t="s">
        <v>631</v>
      </c>
      <c r="C52" s="29"/>
      <c r="D52" s="60">
        <v>85</v>
      </c>
      <c r="E52" s="60"/>
      <c r="F52" s="29"/>
      <c r="G52" s="102" t="s">
        <v>484</v>
      </c>
      <c r="H52" s="60">
        <v>255</v>
      </c>
      <c r="I52" s="60"/>
      <c r="J52" s="29"/>
      <c r="K52" s="100" t="s">
        <v>484</v>
      </c>
    </row>
    <row r="53" spans="1:18">
      <c r="A53" s="12"/>
      <c r="B53" s="56"/>
      <c r="C53" s="29"/>
      <c r="D53" s="60"/>
      <c r="E53" s="60"/>
      <c r="F53" s="29"/>
      <c r="G53" s="102"/>
      <c r="H53" s="60"/>
      <c r="I53" s="60"/>
      <c r="J53" s="29"/>
      <c r="K53" s="100"/>
    </row>
    <row r="54" spans="1:18">
      <c r="A54" s="12"/>
      <c r="B54" s="83" t="s">
        <v>685</v>
      </c>
      <c r="C54" s="16"/>
      <c r="D54" s="42" t="s">
        <v>493</v>
      </c>
      <c r="E54" s="42"/>
      <c r="F54" s="10" t="s">
        <v>182</v>
      </c>
      <c r="G54" s="99" t="s">
        <v>484</v>
      </c>
      <c r="H54" s="42" t="s">
        <v>686</v>
      </c>
      <c r="I54" s="42"/>
      <c r="J54" s="10" t="s">
        <v>182</v>
      </c>
      <c r="K54" s="99" t="s">
        <v>484</v>
      </c>
    </row>
    <row r="55" spans="1:18">
      <c r="A55" s="12"/>
      <c r="B55" s="56" t="s">
        <v>687</v>
      </c>
      <c r="C55" s="29"/>
      <c r="D55" s="60" t="s">
        <v>230</v>
      </c>
      <c r="E55" s="60"/>
      <c r="F55" s="29"/>
      <c r="G55" s="102" t="s">
        <v>484</v>
      </c>
      <c r="H55" s="60">
        <v>1</v>
      </c>
      <c r="I55" s="60"/>
      <c r="J55" s="29"/>
      <c r="K55" s="100" t="s">
        <v>484</v>
      </c>
    </row>
    <row r="56" spans="1:18" ht="15.75" thickBot="1">
      <c r="A56" s="12"/>
      <c r="B56" s="56"/>
      <c r="C56" s="29"/>
      <c r="D56" s="69"/>
      <c r="E56" s="69"/>
      <c r="F56" s="48"/>
      <c r="G56" s="102"/>
      <c r="H56" s="69"/>
      <c r="I56" s="69"/>
      <c r="J56" s="48"/>
      <c r="K56" s="100"/>
    </row>
    <row r="57" spans="1:18">
      <c r="A57" s="12"/>
      <c r="B57" s="45" t="s">
        <v>679</v>
      </c>
      <c r="C57" s="41"/>
      <c r="D57" s="43">
        <v>38</v>
      </c>
      <c r="E57" s="43"/>
      <c r="F57" s="44"/>
      <c r="G57" s="41"/>
      <c r="H57" s="43">
        <v>115</v>
      </c>
      <c r="I57" s="43"/>
      <c r="J57" s="44"/>
      <c r="K57" s="26"/>
    </row>
    <row r="58" spans="1:18">
      <c r="A58" s="12"/>
      <c r="B58" s="45"/>
      <c r="C58" s="41"/>
      <c r="D58" s="42"/>
      <c r="E58" s="42"/>
      <c r="F58" s="41"/>
      <c r="G58" s="41"/>
      <c r="H58" s="42"/>
      <c r="I58" s="42"/>
      <c r="J58" s="41"/>
      <c r="K58" s="26"/>
    </row>
    <row r="59" spans="1:18" ht="15.75" thickBot="1">
      <c r="A59" s="12"/>
      <c r="B59" s="53" t="s">
        <v>680</v>
      </c>
      <c r="C59" s="20"/>
      <c r="D59" s="69" t="s">
        <v>688</v>
      </c>
      <c r="E59" s="69"/>
      <c r="F59" s="145" t="s">
        <v>182</v>
      </c>
      <c r="G59" s="20"/>
      <c r="H59" s="69" t="s">
        <v>689</v>
      </c>
      <c r="I59" s="69"/>
      <c r="J59" s="145" t="s">
        <v>182</v>
      </c>
      <c r="K59" s="16"/>
    </row>
    <row r="60" spans="1:18">
      <c r="A60" s="12"/>
      <c r="B60" s="45" t="s">
        <v>683</v>
      </c>
      <c r="C60" s="41"/>
      <c r="D60" s="43">
        <v>22</v>
      </c>
      <c r="E60" s="43"/>
      <c r="F60" s="44"/>
      <c r="G60" s="41"/>
      <c r="H60" s="43">
        <v>67</v>
      </c>
      <c r="I60" s="43"/>
      <c r="J60" s="44"/>
      <c r="K60" s="26"/>
    </row>
    <row r="61" spans="1:18" ht="15.75" thickBot="1">
      <c r="A61" s="12"/>
      <c r="B61" s="45"/>
      <c r="C61" s="41"/>
      <c r="D61" s="32"/>
      <c r="E61" s="32"/>
      <c r="F61" s="55"/>
      <c r="G61" s="41"/>
      <c r="H61" s="32"/>
      <c r="I61" s="32"/>
      <c r="J61" s="55"/>
      <c r="K61" s="26"/>
    </row>
    <row r="62" spans="1:18">
      <c r="A62" s="12"/>
      <c r="B62" s="30" t="s">
        <v>690</v>
      </c>
      <c r="C62" s="29"/>
      <c r="D62" s="33" t="s">
        <v>179</v>
      </c>
      <c r="E62" s="61">
        <v>214</v>
      </c>
      <c r="F62" s="37"/>
      <c r="G62" s="29"/>
      <c r="H62" s="33" t="s">
        <v>179</v>
      </c>
      <c r="I62" s="61">
        <v>647</v>
      </c>
      <c r="J62" s="37"/>
      <c r="K62" s="26"/>
    </row>
    <row r="63" spans="1:18" ht="15.75" thickBot="1">
      <c r="A63" s="12"/>
      <c r="B63" s="30"/>
      <c r="C63" s="29"/>
      <c r="D63" s="34"/>
      <c r="E63" s="62"/>
      <c r="F63" s="38"/>
      <c r="G63" s="29"/>
      <c r="H63" s="34"/>
      <c r="I63" s="62"/>
      <c r="J63" s="38"/>
      <c r="K63" s="26"/>
    </row>
    <row r="64" spans="1:18" ht="15.75" thickTop="1">
      <c r="A64" s="12"/>
      <c r="B64" s="41"/>
      <c r="C64" s="41"/>
      <c r="D64" s="41"/>
      <c r="E64" s="41"/>
      <c r="F64" s="41"/>
      <c r="G64" s="41"/>
      <c r="H64" s="41"/>
      <c r="I64" s="41"/>
      <c r="J64" s="41"/>
      <c r="K64" s="41"/>
      <c r="L64" s="41"/>
      <c r="M64" s="41"/>
      <c r="N64" s="41"/>
      <c r="O64" s="41"/>
      <c r="P64" s="41"/>
      <c r="Q64" s="41"/>
      <c r="R64" s="41"/>
    </row>
    <row r="65" spans="1:3">
      <c r="A65" s="12"/>
      <c r="B65" s="14"/>
      <c r="C65" s="14"/>
    </row>
    <row r="66" spans="1:3">
      <c r="A66" s="12"/>
      <c r="B66" s="80" t="s">
        <v>340</v>
      </c>
      <c r="C66" s="81" t="s">
        <v>691</v>
      </c>
    </row>
    <row r="67" spans="1:3">
      <c r="A67" s="12"/>
      <c r="B67" s="14"/>
      <c r="C67" s="14"/>
    </row>
    <row r="68" spans="1:3">
      <c r="A68" s="12"/>
      <c r="B68" s="80" t="s">
        <v>342</v>
      </c>
      <c r="C68" s="81" t="s">
        <v>692</v>
      </c>
    </row>
    <row r="69" spans="1:3">
      <c r="A69" s="12"/>
      <c r="B69" s="14"/>
      <c r="C69" s="14"/>
    </row>
    <row r="70" spans="1:3" ht="33.75">
      <c r="A70" s="12"/>
      <c r="B70" s="80" t="s">
        <v>510</v>
      </c>
      <c r="C70" s="81" t="s">
        <v>693</v>
      </c>
    </row>
  </sheetData>
  <mergeCells count="220">
    <mergeCell ref="B64:R64"/>
    <mergeCell ref="J62:J63"/>
    <mergeCell ref="K62:K63"/>
    <mergeCell ref="A1:A2"/>
    <mergeCell ref="B1:R1"/>
    <mergeCell ref="B2:R2"/>
    <mergeCell ref="B3:R3"/>
    <mergeCell ref="A4:A32"/>
    <mergeCell ref="B4:R4"/>
    <mergeCell ref="A33:A70"/>
    <mergeCell ref="B33:R33"/>
    <mergeCell ref="J60:J61"/>
    <mergeCell ref="K60:K61"/>
    <mergeCell ref="B62:B63"/>
    <mergeCell ref="C62:C63"/>
    <mergeCell ref="D62:D63"/>
    <mergeCell ref="E62:E63"/>
    <mergeCell ref="F62:F63"/>
    <mergeCell ref="G62:G63"/>
    <mergeCell ref="H62:H63"/>
    <mergeCell ref="I62:I63"/>
    <mergeCell ref="D59:E59"/>
    <mergeCell ref="H59:I59"/>
    <mergeCell ref="B60:B61"/>
    <mergeCell ref="C60:C61"/>
    <mergeCell ref="D60:E61"/>
    <mergeCell ref="F60:F61"/>
    <mergeCell ref="G60:G61"/>
    <mergeCell ref="H60:I61"/>
    <mergeCell ref="J55:J56"/>
    <mergeCell ref="K55:K56"/>
    <mergeCell ref="B57:B58"/>
    <mergeCell ref="C57:C58"/>
    <mergeCell ref="D57:E58"/>
    <mergeCell ref="F57:F58"/>
    <mergeCell ref="G57:G58"/>
    <mergeCell ref="H57:I58"/>
    <mergeCell ref="J57:J58"/>
    <mergeCell ref="K57:K58"/>
    <mergeCell ref="J52:J53"/>
    <mergeCell ref="K52:K53"/>
    <mergeCell ref="D54:E54"/>
    <mergeCell ref="H54:I54"/>
    <mergeCell ref="B55:B56"/>
    <mergeCell ref="C55:C56"/>
    <mergeCell ref="D55:E56"/>
    <mergeCell ref="F55:F56"/>
    <mergeCell ref="G55:G56"/>
    <mergeCell ref="H55:I56"/>
    <mergeCell ref="B52:B53"/>
    <mergeCell ref="C52:C53"/>
    <mergeCell ref="D52:E53"/>
    <mergeCell ref="F52:F53"/>
    <mergeCell ref="G52:G53"/>
    <mergeCell ref="H52:I53"/>
    <mergeCell ref="K48:K49"/>
    <mergeCell ref="B50:B51"/>
    <mergeCell ref="C50:C51"/>
    <mergeCell ref="D50:F51"/>
    <mergeCell ref="G50:G51"/>
    <mergeCell ref="H50:I51"/>
    <mergeCell ref="J50:J51"/>
    <mergeCell ref="K50:K51"/>
    <mergeCell ref="K45:K46"/>
    <mergeCell ref="D47:E47"/>
    <mergeCell ref="H47:I47"/>
    <mergeCell ref="B48:B49"/>
    <mergeCell ref="C48:C49"/>
    <mergeCell ref="D48:E49"/>
    <mergeCell ref="F48:F49"/>
    <mergeCell ref="G48:G49"/>
    <mergeCell ref="H48:I49"/>
    <mergeCell ref="J48:J49"/>
    <mergeCell ref="K42:K43"/>
    <mergeCell ref="D44:E44"/>
    <mergeCell ref="H44:I44"/>
    <mergeCell ref="B45:B46"/>
    <mergeCell ref="C45:C46"/>
    <mergeCell ref="D45:E46"/>
    <mergeCell ref="F45:F46"/>
    <mergeCell ref="G45:G46"/>
    <mergeCell ref="H45:I46"/>
    <mergeCell ref="J45:J46"/>
    <mergeCell ref="K40:K41"/>
    <mergeCell ref="B42:B43"/>
    <mergeCell ref="C42:C43"/>
    <mergeCell ref="D42:D43"/>
    <mergeCell ref="E42:E43"/>
    <mergeCell ref="F42:F43"/>
    <mergeCell ref="G42:G43"/>
    <mergeCell ref="H42:H43"/>
    <mergeCell ref="I42:I43"/>
    <mergeCell ref="J42:J43"/>
    <mergeCell ref="D39:F39"/>
    <mergeCell ref="H39:J39"/>
    <mergeCell ref="B40:B41"/>
    <mergeCell ref="C40:C41"/>
    <mergeCell ref="D40:F41"/>
    <mergeCell ref="G40:G41"/>
    <mergeCell ref="H40:I41"/>
    <mergeCell ref="J40:J41"/>
    <mergeCell ref="B36:B38"/>
    <mergeCell ref="C36:C38"/>
    <mergeCell ref="D36:J36"/>
    <mergeCell ref="D37:J37"/>
    <mergeCell ref="D38:J38"/>
    <mergeCell ref="K36:K38"/>
    <mergeCell ref="L30:M31"/>
    <mergeCell ref="N30:N31"/>
    <mergeCell ref="O30:O31"/>
    <mergeCell ref="P30:Q31"/>
    <mergeCell ref="R30:R31"/>
    <mergeCell ref="B34:K34"/>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O22:O24"/>
    <mergeCell ref="P22:R24"/>
    <mergeCell ref="B26:B27"/>
    <mergeCell ref="C26:C27"/>
    <mergeCell ref="D26:E27"/>
    <mergeCell ref="F26:F27"/>
    <mergeCell ref="G26:G27"/>
    <mergeCell ref="H26:I27"/>
    <mergeCell ref="J26:J27"/>
    <mergeCell ref="K26:K27"/>
    <mergeCell ref="H22:J22"/>
    <mergeCell ref="H23:J23"/>
    <mergeCell ref="H24:J24"/>
    <mergeCell ref="K22:K24"/>
    <mergeCell ref="L22:N22"/>
    <mergeCell ref="L23:N23"/>
    <mergeCell ref="L24:N24"/>
    <mergeCell ref="B22:B24"/>
    <mergeCell ref="C22:C24"/>
    <mergeCell ref="D22:F22"/>
    <mergeCell ref="D23:F23"/>
    <mergeCell ref="D24:F24"/>
    <mergeCell ref="G22:G24"/>
    <mergeCell ref="N16:N17"/>
    <mergeCell ref="O16:O17"/>
    <mergeCell ref="P16:Q17"/>
    <mergeCell ref="R16:R17"/>
    <mergeCell ref="B19:R19"/>
    <mergeCell ref="D21:R21"/>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P8:R10"/>
    <mergeCell ref="B12:B13"/>
    <mergeCell ref="C12:C13"/>
    <mergeCell ref="D12:E13"/>
    <mergeCell ref="F12:F13"/>
    <mergeCell ref="G12:G13"/>
    <mergeCell ref="H12:I13"/>
    <mergeCell ref="J12:J13"/>
    <mergeCell ref="K12:K13"/>
    <mergeCell ref="L12:M13"/>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3</v>
      </c>
      <c r="B1" s="7" t="s">
        <v>2</v>
      </c>
      <c r="C1" s="7" t="s">
        <v>119</v>
      </c>
    </row>
    <row r="2" spans="1:3" ht="30">
      <c r="A2" s="1" t="s">
        <v>25</v>
      </c>
      <c r="B2" s="7"/>
      <c r="C2" s="7"/>
    </row>
    <row r="3" spans="1:3">
      <c r="A3" s="3" t="s">
        <v>122</v>
      </c>
      <c r="B3" s="4"/>
      <c r="C3" s="4"/>
    </row>
    <row r="4" spans="1:3">
      <c r="A4" s="2" t="s">
        <v>80</v>
      </c>
      <c r="B4" s="8">
        <v>393142</v>
      </c>
      <c r="C4" s="8">
        <v>345563</v>
      </c>
    </row>
    <row r="5" spans="1:3">
      <c r="A5" s="2" t="s">
        <v>180</v>
      </c>
      <c r="B5" s="5">
        <v>-19265</v>
      </c>
      <c r="C5" s="5">
        <v>-20420</v>
      </c>
    </row>
    <row r="6" spans="1:3">
      <c r="A6" s="2" t="s">
        <v>122</v>
      </c>
      <c r="B6" s="8">
        <v>373877</v>
      </c>
      <c r="C6" s="8">
        <v>3251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4</v>
      </c>
      <c r="B1" s="7" t="s">
        <v>2</v>
      </c>
      <c r="C1" s="7" t="s">
        <v>119</v>
      </c>
    </row>
    <row r="2" spans="1:3" ht="30">
      <c r="A2" s="1" t="s">
        <v>25</v>
      </c>
      <c r="B2" s="7"/>
      <c r="C2" s="7"/>
    </row>
    <row r="3" spans="1:3">
      <c r="A3" s="3" t="s">
        <v>725</v>
      </c>
      <c r="B3" s="4"/>
      <c r="C3" s="4"/>
    </row>
    <row r="4" spans="1:3">
      <c r="A4" s="2" t="s">
        <v>82</v>
      </c>
      <c r="B4" s="8">
        <v>293494</v>
      </c>
      <c r="C4" s="8">
        <v>260758</v>
      </c>
    </row>
    <row r="5" spans="1:3">
      <c r="A5" s="2" t="s">
        <v>184</v>
      </c>
      <c r="B5" s="4"/>
      <c r="C5" s="4"/>
    </row>
    <row r="6" spans="1:3">
      <c r="A6" s="3" t="s">
        <v>725</v>
      </c>
      <c r="B6" s="4"/>
      <c r="C6" s="4"/>
    </row>
    <row r="7" spans="1:3">
      <c r="A7" s="2" t="s">
        <v>82</v>
      </c>
      <c r="B7" s="5">
        <v>145017</v>
      </c>
      <c r="C7" s="5">
        <v>134952</v>
      </c>
    </row>
    <row r="8" spans="1:3">
      <c r="A8" s="2" t="s">
        <v>185</v>
      </c>
      <c r="B8" s="4"/>
      <c r="C8" s="4"/>
    </row>
    <row r="9" spans="1:3">
      <c r="A9" s="3" t="s">
        <v>725</v>
      </c>
      <c r="B9" s="4"/>
      <c r="C9" s="4"/>
    </row>
    <row r="10" spans="1:3">
      <c r="A10" s="2" t="s">
        <v>82</v>
      </c>
      <c r="B10" s="5">
        <v>93469</v>
      </c>
      <c r="C10" s="5">
        <v>80307</v>
      </c>
    </row>
    <row r="11" spans="1:3">
      <c r="A11" s="2" t="s">
        <v>31</v>
      </c>
      <c r="B11" s="4"/>
      <c r="C11" s="4"/>
    </row>
    <row r="12" spans="1:3">
      <c r="A12" s="3" t="s">
        <v>725</v>
      </c>
      <c r="B12" s="4"/>
      <c r="C12" s="4"/>
    </row>
    <row r="13" spans="1:3">
      <c r="A13" s="2" t="s">
        <v>82</v>
      </c>
      <c r="B13" s="8">
        <v>55008</v>
      </c>
      <c r="C13" s="8">
        <v>454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26</v>
      </c>
      <c r="B1" s="7" t="s">
        <v>2</v>
      </c>
      <c r="C1" s="7" t="s">
        <v>119</v>
      </c>
    </row>
    <row r="2" spans="1:3" ht="30">
      <c r="A2" s="1" t="s">
        <v>25</v>
      </c>
      <c r="B2" s="7"/>
      <c r="C2" s="7"/>
    </row>
    <row r="3" spans="1:3" ht="30">
      <c r="A3" s="3" t="s">
        <v>727</v>
      </c>
      <c r="B3" s="4"/>
      <c r="C3" s="4"/>
    </row>
    <row r="4" spans="1:3">
      <c r="A4" s="2" t="s">
        <v>728</v>
      </c>
      <c r="B4" s="8">
        <v>15628240</v>
      </c>
      <c r="C4" s="8">
        <v>14794830</v>
      </c>
    </row>
    <row r="5" spans="1:3">
      <c r="A5" s="2" t="s">
        <v>191</v>
      </c>
      <c r="B5" s="5">
        <v>-5745948</v>
      </c>
      <c r="C5" s="5">
        <v>-5594064</v>
      </c>
    </row>
    <row r="6" spans="1:3">
      <c r="A6" s="2" t="s">
        <v>128</v>
      </c>
      <c r="B6" s="5">
        <v>10219186</v>
      </c>
      <c r="C6" s="5">
        <v>9546968</v>
      </c>
    </row>
    <row r="7" spans="1:3">
      <c r="A7" s="2" t="s">
        <v>186</v>
      </c>
      <c r="B7" s="4"/>
      <c r="C7" s="4"/>
    </row>
    <row r="8" spans="1:3" ht="30">
      <c r="A8" s="3" t="s">
        <v>727</v>
      </c>
      <c r="B8" s="4"/>
      <c r="C8" s="4"/>
    </row>
    <row r="9" spans="1:3">
      <c r="A9" s="2" t="s">
        <v>728</v>
      </c>
      <c r="B9" s="5">
        <v>12969473</v>
      </c>
      <c r="C9" s="5">
        <v>12322677</v>
      </c>
    </row>
    <row r="10" spans="1:3">
      <c r="A10" s="2" t="s">
        <v>187</v>
      </c>
      <c r="B10" s="4"/>
      <c r="C10" s="4"/>
    </row>
    <row r="11" spans="1:3" ht="30">
      <c r="A11" s="3" t="s">
        <v>727</v>
      </c>
      <c r="B11" s="4"/>
      <c r="C11" s="4"/>
    </row>
    <row r="12" spans="1:3">
      <c r="A12" s="2" t="s">
        <v>728</v>
      </c>
      <c r="B12" s="5">
        <v>1046970</v>
      </c>
      <c r="C12" s="5">
        <v>1027632</v>
      </c>
    </row>
    <row r="13" spans="1:3">
      <c r="A13" s="2" t="s">
        <v>188</v>
      </c>
      <c r="B13" s="4"/>
      <c r="C13" s="4"/>
    </row>
    <row r="14" spans="1:3" ht="30">
      <c r="A14" s="3" t="s">
        <v>727</v>
      </c>
      <c r="B14" s="4"/>
      <c r="C14" s="4"/>
    </row>
    <row r="15" spans="1:3">
      <c r="A15" s="2" t="s">
        <v>728</v>
      </c>
      <c r="B15" s="5">
        <v>491547</v>
      </c>
      <c r="C15" s="5">
        <v>493322</v>
      </c>
    </row>
    <row r="16" spans="1:3">
      <c r="A16" s="2" t="s">
        <v>189</v>
      </c>
      <c r="B16" s="4"/>
      <c r="C16" s="4"/>
    </row>
    <row r="17" spans="1:3" ht="30">
      <c r="A17" s="3" t="s">
        <v>727</v>
      </c>
      <c r="B17" s="4"/>
      <c r="C17" s="4"/>
    </row>
    <row r="18" spans="1:3">
      <c r="A18" s="2" t="s">
        <v>728</v>
      </c>
      <c r="B18" s="5">
        <v>1120250</v>
      </c>
      <c r="C18" s="5">
        <v>951199</v>
      </c>
    </row>
    <row r="19" spans="1:3">
      <c r="A19" s="2" t="s">
        <v>194</v>
      </c>
      <c r="B19" s="4"/>
      <c r="C19" s="4"/>
    </row>
    <row r="20" spans="1:3" ht="30">
      <c r="A20" s="3" t="s">
        <v>727</v>
      </c>
      <c r="B20" s="4"/>
      <c r="C20" s="4"/>
    </row>
    <row r="21" spans="1:3">
      <c r="A21" s="2" t="s">
        <v>728</v>
      </c>
      <c r="B21" s="5">
        <v>2157940</v>
      </c>
      <c r="C21" s="5">
        <v>2090801</v>
      </c>
    </row>
    <row r="22" spans="1:3">
      <c r="A22" s="2" t="s">
        <v>191</v>
      </c>
      <c r="B22" s="8">
        <v>-1821046</v>
      </c>
      <c r="C22" s="8">
        <v>-17445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5" width="28.28515625" bestFit="1" customWidth="1"/>
    <col min="6" max="6" width="28.140625" bestFit="1" customWidth="1"/>
  </cols>
  <sheetData>
    <row r="1" spans="1:6">
      <c r="A1" s="7" t="s">
        <v>729</v>
      </c>
      <c r="B1" s="7" t="s">
        <v>2</v>
      </c>
      <c r="C1" s="7" t="s">
        <v>119</v>
      </c>
      <c r="D1" s="1" t="s">
        <v>27</v>
      </c>
      <c r="E1" s="1" t="s">
        <v>2</v>
      </c>
      <c r="F1" s="1" t="s">
        <v>2</v>
      </c>
    </row>
    <row r="2" spans="1:6">
      <c r="A2" s="7"/>
      <c r="B2" s="7"/>
      <c r="C2" s="7"/>
      <c r="D2" s="1" t="s">
        <v>730</v>
      </c>
      <c r="E2" s="1" t="s">
        <v>730</v>
      </c>
      <c r="F2" s="1" t="s">
        <v>731</v>
      </c>
    </row>
    <row r="3" spans="1:6">
      <c r="A3" s="3" t="s">
        <v>732</v>
      </c>
      <c r="B3" s="4"/>
      <c r="C3" s="4"/>
      <c r="D3" s="4"/>
      <c r="E3" s="4"/>
      <c r="F3" s="4"/>
    </row>
    <row r="4" spans="1:6" ht="30">
      <c r="A4" s="2" t="s">
        <v>733</v>
      </c>
      <c r="B4" s="4"/>
      <c r="C4" s="4"/>
      <c r="D4" s="4"/>
      <c r="E4" s="4">
        <v>2008</v>
      </c>
      <c r="F4" s="4"/>
    </row>
    <row r="5" spans="1:6">
      <c r="A5" s="2" t="s">
        <v>734</v>
      </c>
      <c r="B5" s="4"/>
      <c r="C5" s="4"/>
      <c r="D5" s="4"/>
      <c r="E5" s="4">
        <v>2009</v>
      </c>
      <c r="F5" s="4">
        <v>2009</v>
      </c>
    </row>
    <row r="6" spans="1:6">
      <c r="A6" s="2" t="s">
        <v>735</v>
      </c>
      <c r="B6" s="4"/>
      <c r="C6" s="4"/>
      <c r="D6" s="4" t="s">
        <v>736</v>
      </c>
      <c r="E6" s="4"/>
      <c r="F6" s="4" t="s">
        <v>737</v>
      </c>
    </row>
    <row r="7" spans="1:6">
      <c r="A7" s="3" t="s">
        <v>738</v>
      </c>
      <c r="B7" s="4"/>
      <c r="C7" s="4"/>
      <c r="D7" s="4"/>
      <c r="E7" s="4"/>
      <c r="F7" s="4"/>
    </row>
    <row r="8" spans="1:6" ht="30">
      <c r="A8" s="2" t="s">
        <v>739</v>
      </c>
      <c r="B8" s="8">
        <v>5600000</v>
      </c>
      <c r="C8" s="8">
        <v>2800000</v>
      </c>
      <c r="D8" s="4"/>
      <c r="E8" s="4"/>
      <c r="F8" s="4"/>
    </row>
    <row r="9" spans="1:6" ht="30">
      <c r="A9" s="2" t="s">
        <v>740</v>
      </c>
      <c r="B9" s="5">
        <v>18300000</v>
      </c>
      <c r="C9" s="5">
        <v>16700000</v>
      </c>
      <c r="D9" s="4"/>
      <c r="E9" s="4"/>
      <c r="F9" s="4"/>
    </row>
    <row r="10" spans="1:6">
      <c r="A10" s="2" t="s">
        <v>208</v>
      </c>
      <c r="B10" s="5">
        <v>23900000</v>
      </c>
      <c r="C10" s="5">
        <v>19500000</v>
      </c>
      <c r="D10" s="4"/>
      <c r="E10" s="4"/>
      <c r="F10" s="4"/>
    </row>
    <row r="11" spans="1:6">
      <c r="A11" s="2" t="s">
        <v>210</v>
      </c>
      <c r="B11" s="5">
        <v>-19300000</v>
      </c>
      <c r="C11" s="5">
        <v>-16800000</v>
      </c>
      <c r="D11" s="4"/>
      <c r="E11" s="4"/>
      <c r="F11" s="4"/>
    </row>
    <row r="12" spans="1:6" ht="45">
      <c r="A12" s="2" t="s">
        <v>741</v>
      </c>
      <c r="B12" s="5">
        <v>-21000000</v>
      </c>
      <c r="C12" s="4"/>
      <c r="D12" s="4"/>
      <c r="E12" s="4"/>
      <c r="F12" s="4"/>
    </row>
    <row r="13" spans="1:6" ht="30">
      <c r="A13" s="2" t="s">
        <v>742</v>
      </c>
      <c r="B13" s="8">
        <v>0</v>
      </c>
      <c r="C13" s="8">
        <v>0</v>
      </c>
      <c r="D13" s="4"/>
      <c r="E13" s="4"/>
      <c r="F13" s="4"/>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7" width="36.5703125" bestFit="1" customWidth="1"/>
    <col min="8" max="8" width="34" bestFit="1" customWidth="1"/>
    <col min="9" max="12" width="36.5703125" bestFit="1" customWidth="1"/>
    <col min="13" max="13" width="31.140625" bestFit="1" customWidth="1"/>
    <col min="14" max="15" width="36.5703125" bestFit="1" customWidth="1"/>
  </cols>
  <sheetData>
    <row r="1" spans="1:15" ht="15" customHeight="1">
      <c r="A1" s="1" t="s">
        <v>743</v>
      </c>
      <c r="B1" s="1" t="s">
        <v>745</v>
      </c>
      <c r="C1" s="7" t="s">
        <v>746</v>
      </c>
      <c r="D1" s="7"/>
      <c r="E1" s="7" t="s">
        <v>745</v>
      </c>
      <c r="F1" s="7"/>
      <c r="G1" s="7" t="s">
        <v>26</v>
      </c>
      <c r="H1" s="7"/>
      <c r="I1" s="1" t="s">
        <v>746</v>
      </c>
      <c r="J1" s="7" t="s">
        <v>745</v>
      </c>
      <c r="K1" s="7"/>
      <c r="L1" s="7"/>
      <c r="M1" s="1" t="s">
        <v>746</v>
      </c>
      <c r="N1" s="1" t="s">
        <v>745</v>
      </c>
      <c r="O1" s="1" t="s">
        <v>746</v>
      </c>
    </row>
    <row r="2" spans="1:15">
      <c r="A2" s="1" t="s">
        <v>744</v>
      </c>
      <c r="B2" s="1" t="s">
        <v>747</v>
      </c>
      <c r="C2" s="1" t="s">
        <v>750</v>
      </c>
      <c r="D2" s="1" t="s">
        <v>753</v>
      </c>
      <c r="E2" s="1" t="s">
        <v>754</v>
      </c>
      <c r="F2" s="1" t="s">
        <v>755</v>
      </c>
      <c r="G2" s="1" t="s">
        <v>2</v>
      </c>
      <c r="H2" s="1" t="s">
        <v>2</v>
      </c>
      <c r="I2" s="1" t="s">
        <v>757</v>
      </c>
      <c r="J2" s="1" t="s">
        <v>759</v>
      </c>
      <c r="K2" s="1" t="s">
        <v>754</v>
      </c>
      <c r="L2" s="1" t="s">
        <v>119</v>
      </c>
      <c r="M2" s="1" t="s">
        <v>760</v>
      </c>
      <c r="N2" s="1" t="s">
        <v>762</v>
      </c>
      <c r="O2" s="1" t="s">
        <v>765</v>
      </c>
    </row>
    <row r="3" spans="1:15" ht="30">
      <c r="A3" s="1"/>
      <c r="B3" s="1" t="s">
        <v>748</v>
      </c>
      <c r="C3" s="1" t="s">
        <v>751</v>
      </c>
      <c r="D3" s="1" t="s">
        <v>751</v>
      </c>
      <c r="E3" s="1" t="s">
        <v>751</v>
      </c>
      <c r="F3" s="1" t="s">
        <v>751</v>
      </c>
      <c r="G3" s="1" t="s">
        <v>751</v>
      </c>
      <c r="H3" s="1" t="s">
        <v>756</v>
      </c>
      <c r="I3" s="1" t="s">
        <v>758</v>
      </c>
      <c r="J3" s="1" t="s">
        <v>758</v>
      </c>
      <c r="K3" s="1" t="s">
        <v>758</v>
      </c>
      <c r="L3" s="1" t="s">
        <v>758</v>
      </c>
      <c r="M3" s="1" t="s">
        <v>761</v>
      </c>
      <c r="N3" s="1" t="s">
        <v>763</v>
      </c>
      <c r="O3" s="1" t="s">
        <v>763</v>
      </c>
    </row>
    <row r="4" spans="1:15">
      <c r="A4" s="1"/>
      <c r="B4" s="1" t="s">
        <v>749</v>
      </c>
      <c r="C4" s="1" t="s">
        <v>752</v>
      </c>
      <c r="D4" s="1" t="s">
        <v>752</v>
      </c>
      <c r="E4" s="1" t="s">
        <v>752</v>
      </c>
      <c r="F4" s="1" t="s">
        <v>752</v>
      </c>
      <c r="G4" s="1" t="s">
        <v>752</v>
      </c>
      <c r="H4" s="1" t="s">
        <v>752</v>
      </c>
      <c r="I4" s="1" t="s">
        <v>752</v>
      </c>
      <c r="J4" s="1" t="s">
        <v>752</v>
      </c>
      <c r="K4" s="1" t="s">
        <v>752</v>
      </c>
      <c r="L4" s="1" t="s">
        <v>752</v>
      </c>
      <c r="M4" s="1" t="s">
        <v>752</v>
      </c>
      <c r="N4" s="1" t="s">
        <v>764</v>
      </c>
      <c r="O4" s="1" t="s">
        <v>764</v>
      </c>
    </row>
    <row r="5" spans="1:15">
      <c r="A5" s="1"/>
      <c r="B5" s="1"/>
      <c r="C5" s="1"/>
      <c r="D5" s="1"/>
      <c r="E5" s="1"/>
      <c r="F5" s="1"/>
      <c r="G5" s="1"/>
      <c r="H5" s="1"/>
      <c r="I5" s="1"/>
      <c r="J5" s="1"/>
      <c r="K5" s="1"/>
      <c r="L5" s="1"/>
      <c r="M5" s="1"/>
      <c r="N5" s="1"/>
      <c r="O5" s="1" t="s">
        <v>749</v>
      </c>
    </row>
    <row r="6" spans="1:15" ht="30">
      <c r="A6" s="3" t="s">
        <v>766</v>
      </c>
      <c r="B6" s="4"/>
      <c r="C6" s="4"/>
      <c r="D6" s="4"/>
      <c r="E6" s="4"/>
      <c r="F6" s="4"/>
      <c r="G6" s="4"/>
      <c r="H6" s="4"/>
      <c r="I6" s="4"/>
      <c r="J6" s="4"/>
      <c r="K6" s="4"/>
      <c r="L6" s="4"/>
      <c r="M6" s="4"/>
      <c r="N6" s="4"/>
      <c r="O6" s="4"/>
    </row>
    <row r="7" spans="1:15">
      <c r="A7" s="2" t="s">
        <v>767</v>
      </c>
      <c r="B7" s="4"/>
      <c r="C7" s="9">
        <v>132.19999999999999</v>
      </c>
      <c r="D7" s="4"/>
      <c r="E7" s="4"/>
      <c r="F7" s="4"/>
      <c r="G7" s="4"/>
      <c r="H7" s="4"/>
      <c r="I7" s="4"/>
      <c r="J7" s="4"/>
      <c r="K7" s="4"/>
      <c r="L7" s="4"/>
      <c r="M7" s="4"/>
      <c r="N7" s="4"/>
      <c r="O7" s="4"/>
    </row>
    <row r="8" spans="1:15" ht="30">
      <c r="A8" s="2" t="s">
        <v>768</v>
      </c>
      <c r="B8" s="4"/>
      <c r="C8" s="4"/>
      <c r="D8" s="4"/>
      <c r="E8" s="4"/>
      <c r="F8" s="4"/>
      <c r="G8" s="4">
        <v>30</v>
      </c>
      <c r="H8" s="4"/>
      <c r="I8" s="4"/>
      <c r="J8" s="4"/>
      <c r="K8" s="4"/>
      <c r="L8" s="4"/>
      <c r="M8" s="4"/>
      <c r="N8" s="4"/>
      <c r="O8" s="4"/>
    </row>
    <row r="9" spans="1:15" ht="30">
      <c r="A9" s="2" t="s">
        <v>769</v>
      </c>
      <c r="B9" s="4">
        <v>3</v>
      </c>
      <c r="C9" s="4"/>
      <c r="D9" s="4"/>
      <c r="E9" s="4"/>
      <c r="F9" s="4"/>
      <c r="G9" s="4"/>
      <c r="H9" s="4"/>
      <c r="I9" s="4"/>
      <c r="J9" s="4"/>
      <c r="K9" s="4"/>
      <c r="L9" s="4"/>
      <c r="M9" s="4"/>
      <c r="N9" s="4"/>
      <c r="O9" s="4"/>
    </row>
    <row r="10" spans="1:15" ht="30">
      <c r="A10" s="2" t="s">
        <v>770</v>
      </c>
      <c r="B10" s="4">
        <v>5</v>
      </c>
      <c r="C10" s="4"/>
      <c r="D10" s="4"/>
      <c r="E10" s="4"/>
      <c r="F10" s="4"/>
      <c r="G10" s="4"/>
      <c r="H10" s="4"/>
      <c r="I10" s="4"/>
      <c r="J10" s="4"/>
      <c r="K10" s="4"/>
      <c r="L10" s="4"/>
      <c r="M10" s="4"/>
      <c r="N10" s="4"/>
      <c r="O10" s="4"/>
    </row>
    <row r="11" spans="1:15" ht="30">
      <c r="A11" s="2" t="s">
        <v>771</v>
      </c>
      <c r="B11" s="4"/>
      <c r="C11" s="4"/>
      <c r="D11" s="4">
        <v>-24</v>
      </c>
      <c r="E11" s="4"/>
      <c r="F11" s="4"/>
      <c r="G11" s="4"/>
      <c r="H11" s="4"/>
      <c r="I11" s="4"/>
      <c r="J11" s="4"/>
      <c r="K11" s="4"/>
      <c r="L11" s="4"/>
      <c r="M11" s="4"/>
      <c r="N11" s="4"/>
      <c r="O11" s="4"/>
    </row>
    <row r="12" spans="1:15">
      <c r="A12" s="3" t="s">
        <v>772</v>
      </c>
      <c r="B12" s="4"/>
      <c r="C12" s="4"/>
      <c r="D12" s="4"/>
      <c r="E12" s="4"/>
      <c r="F12" s="4"/>
      <c r="G12" s="4"/>
      <c r="H12" s="4"/>
      <c r="I12" s="4"/>
      <c r="J12" s="4"/>
      <c r="K12" s="4"/>
      <c r="L12" s="4"/>
      <c r="M12" s="4"/>
      <c r="N12" s="4"/>
      <c r="O12" s="4"/>
    </row>
    <row r="13" spans="1:15" ht="30">
      <c r="A13" s="2" t="s">
        <v>773</v>
      </c>
      <c r="B13" s="4"/>
      <c r="C13" s="4"/>
      <c r="D13" s="4"/>
      <c r="E13" s="4"/>
      <c r="F13" s="4">
        <v>285</v>
      </c>
      <c r="G13" s="4"/>
      <c r="H13" s="4"/>
      <c r="I13" s="4"/>
      <c r="J13" s="4"/>
      <c r="K13" s="4"/>
      <c r="L13" s="4">
        <v>16.899999999999999</v>
      </c>
      <c r="M13" s="4"/>
      <c r="N13" s="4"/>
      <c r="O13" s="4"/>
    </row>
    <row r="14" spans="1:15" ht="30">
      <c r="A14" s="2" t="s">
        <v>774</v>
      </c>
      <c r="B14" s="4"/>
      <c r="C14" s="4"/>
      <c r="D14" s="4"/>
      <c r="E14" s="4"/>
      <c r="F14" s="154">
        <v>0.107</v>
      </c>
      <c r="G14" s="4"/>
      <c r="H14" s="4"/>
      <c r="I14" s="4"/>
      <c r="J14" s="4"/>
      <c r="K14" s="4"/>
      <c r="L14" s="154">
        <v>9.2499999999999999E-2</v>
      </c>
      <c r="M14" s="4"/>
      <c r="N14" s="4"/>
      <c r="O14" s="4"/>
    </row>
    <row r="15" spans="1:15" ht="30">
      <c r="A15" s="2" t="s">
        <v>775</v>
      </c>
      <c r="B15" s="4"/>
      <c r="C15" s="4"/>
      <c r="D15" s="4"/>
      <c r="E15" s="4"/>
      <c r="F15" s="154">
        <v>0.106</v>
      </c>
      <c r="G15" s="154">
        <v>0.106</v>
      </c>
      <c r="H15" s="4"/>
      <c r="I15" s="4"/>
      <c r="J15" s="4"/>
      <c r="K15" s="4"/>
      <c r="L15" s="154">
        <v>0.106</v>
      </c>
      <c r="M15" s="4"/>
      <c r="N15" s="4"/>
      <c r="O15" s="4"/>
    </row>
    <row r="16" spans="1:15" ht="30">
      <c r="A16" s="2" t="s">
        <v>776</v>
      </c>
      <c r="B16" s="4"/>
      <c r="C16" s="4"/>
      <c r="D16" s="4"/>
      <c r="E16" s="4"/>
      <c r="F16" s="5">
        <v>6300</v>
      </c>
      <c r="G16" s="5">
        <v>6300</v>
      </c>
      <c r="H16" s="4"/>
      <c r="I16" s="4"/>
      <c r="J16" s="4"/>
      <c r="K16" s="4"/>
      <c r="L16" s="4">
        <v>377.6</v>
      </c>
      <c r="M16" s="4"/>
      <c r="N16" s="4"/>
      <c r="O16" s="4"/>
    </row>
    <row r="17" spans="1:15" ht="30">
      <c r="A17" s="2" t="s">
        <v>777</v>
      </c>
      <c r="B17" s="4"/>
      <c r="C17" s="4"/>
      <c r="D17" s="4"/>
      <c r="E17" s="4"/>
      <c r="F17" s="154">
        <v>0.52559999999999996</v>
      </c>
      <c r="G17" s="154">
        <v>0.52559999999999996</v>
      </c>
      <c r="H17" s="4"/>
      <c r="I17" s="4"/>
      <c r="J17" s="4"/>
      <c r="K17" s="4"/>
      <c r="L17" s="154">
        <v>0.52559999999999996</v>
      </c>
      <c r="M17" s="4"/>
      <c r="N17" s="4"/>
      <c r="O17" s="4"/>
    </row>
    <row r="18" spans="1:15" ht="30">
      <c r="A18" s="2" t="s">
        <v>778</v>
      </c>
      <c r="B18" s="4"/>
      <c r="C18" s="4"/>
      <c r="D18" s="4"/>
      <c r="E18" s="4">
        <v>251</v>
      </c>
      <c r="F18" s="4"/>
      <c r="G18" s="4"/>
      <c r="H18" s="4"/>
      <c r="I18" s="4"/>
      <c r="J18" s="4"/>
      <c r="K18" s="4">
        <v>14.7</v>
      </c>
      <c r="L18" s="4"/>
      <c r="M18" s="4"/>
      <c r="N18" s="4"/>
      <c r="O18" s="4"/>
    </row>
    <row r="19" spans="1:15" ht="45">
      <c r="A19" s="2" t="s">
        <v>779</v>
      </c>
      <c r="B19" s="4"/>
      <c r="C19" s="4"/>
      <c r="D19" s="4"/>
      <c r="E19" s="4"/>
      <c r="F19" s="4"/>
      <c r="G19" s="4">
        <v>0</v>
      </c>
      <c r="H19" s="4"/>
      <c r="I19" s="4">
        <v>0</v>
      </c>
      <c r="J19" s="4"/>
      <c r="K19" s="4"/>
      <c r="L19" s="4"/>
      <c r="M19" s="4"/>
      <c r="N19" s="4"/>
      <c r="O19" s="4"/>
    </row>
    <row r="20" spans="1:15" ht="45">
      <c r="A20" s="2" t="s">
        <v>780</v>
      </c>
      <c r="B20" s="4"/>
      <c r="C20" s="4"/>
      <c r="D20" s="4"/>
      <c r="E20" s="4"/>
      <c r="F20" s="4"/>
      <c r="G20" s="154">
        <v>7.8E-2</v>
      </c>
      <c r="H20" s="4"/>
      <c r="I20" s="4"/>
      <c r="J20" s="4"/>
      <c r="K20" s="4"/>
      <c r="L20" s="4"/>
      <c r="M20" s="4"/>
      <c r="N20" s="4"/>
      <c r="O20" s="4"/>
    </row>
    <row r="21" spans="1:15" ht="45">
      <c r="A21" s="2" t="s">
        <v>781</v>
      </c>
      <c r="B21" s="4"/>
      <c r="C21" s="4"/>
      <c r="D21" s="4">
        <v>-5</v>
      </c>
      <c r="E21" s="4"/>
      <c r="F21" s="4"/>
      <c r="G21" s="4"/>
      <c r="H21" s="4"/>
      <c r="I21" s="4"/>
      <c r="J21" s="4"/>
      <c r="K21" s="4"/>
      <c r="L21" s="4"/>
      <c r="M21" s="4"/>
      <c r="N21" s="4"/>
      <c r="O21" s="4"/>
    </row>
    <row r="22" spans="1:15" ht="30">
      <c r="A22" s="2" t="s">
        <v>782</v>
      </c>
      <c r="B22" s="4"/>
      <c r="C22" s="4"/>
      <c r="D22" s="4"/>
      <c r="E22" s="4"/>
      <c r="F22" s="4"/>
      <c r="G22" s="4"/>
      <c r="H22" s="4"/>
      <c r="I22" s="4"/>
      <c r="J22" s="4"/>
      <c r="K22" s="4"/>
      <c r="L22" s="4"/>
      <c r="M22" s="154">
        <v>0.09</v>
      </c>
      <c r="N22" s="4"/>
      <c r="O22" s="4"/>
    </row>
    <row r="23" spans="1:15" ht="60">
      <c r="A23" s="2" t="s">
        <v>783</v>
      </c>
      <c r="B23" s="4"/>
      <c r="C23" s="4"/>
      <c r="D23" s="4"/>
      <c r="E23" s="4"/>
      <c r="F23" s="4"/>
      <c r="G23" s="4"/>
      <c r="H23" s="4">
        <v>-2</v>
      </c>
      <c r="I23" s="4"/>
      <c r="J23" s="4"/>
      <c r="K23" s="4"/>
      <c r="L23" s="4"/>
      <c r="M23" s="4">
        <v>0.9</v>
      </c>
      <c r="N23" s="4"/>
      <c r="O23" s="4"/>
    </row>
    <row r="24" spans="1:15" ht="60">
      <c r="A24" s="2" t="s">
        <v>784</v>
      </c>
      <c r="B24" s="4"/>
      <c r="C24" s="4"/>
      <c r="D24" s="4"/>
      <c r="E24" s="4"/>
      <c r="F24" s="4"/>
      <c r="G24" s="4"/>
      <c r="H24" s="4"/>
      <c r="I24" s="4"/>
      <c r="J24" s="4"/>
      <c r="K24" s="4"/>
      <c r="L24" s="4"/>
      <c r="M24" s="4">
        <v>-1.1000000000000001</v>
      </c>
      <c r="N24" s="4"/>
      <c r="O24" s="4"/>
    </row>
    <row r="25" spans="1:15" ht="45">
      <c r="A25" s="2" t="s">
        <v>785</v>
      </c>
      <c r="B25" s="4"/>
      <c r="C25" s="4"/>
      <c r="D25" s="4"/>
      <c r="E25" s="4"/>
      <c r="F25" s="4"/>
      <c r="G25" s="4"/>
      <c r="H25" s="4"/>
      <c r="I25" s="4"/>
      <c r="J25" s="4"/>
      <c r="K25" s="4"/>
      <c r="L25" s="4"/>
      <c r="M25" s="4">
        <v>-10</v>
      </c>
      <c r="N25" s="4"/>
      <c r="O25" s="4"/>
    </row>
    <row r="26" spans="1:15" ht="30">
      <c r="A26" s="2" t="s">
        <v>786</v>
      </c>
      <c r="B26" s="4"/>
      <c r="C26" s="4"/>
      <c r="D26" s="4"/>
      <c r="E26" s="4"/>
      <c r="F26" s="4"/>
      <c r="G26" s="4">
        <v>50</v>
      </c>
      <c r="H26" s="4"/>
      <c r="I26" s="4"/>
      <c r="J26" s="4"/>
      <c r="K26" s="4"/>
      <c r="L26" s="4"/>
      <c r="M26" s="4"/>
      <c r="N26" s="4"/>
      <c r="O26" s="4"/>
    </row>
    <row r="27" spans="1:15" ht="45">
      <c r="A27" s="2" t="s">
        <v>787</v>
      </c>
      <c r="B27" s="4"/>
      <c r="C27" s="4"/>
      <c r="D27" s="4"/>
      <c r="E27" s="4"/>
      <c r="F27" s="4"/>
      <c r="G27" s="4"/>
      <c r="H27" s="4">
        <v>34</v>
      </c>
      <c r="I27" s="4"/>
      <c r="J27" s="4"/>
      <c r="K27" s="4"/>
      <c r="L27" s="4"/>
      <c r="M27" s="4"/>
      <c r="N27" s="4"/>
      <c r="O27" s="4"/>
    </row>
    <row r="28" spans="1:15" ht="45">
      <c r="A28" s="2" t="s">
        <v>788</v>
      </c>
      <c r="B28" s="4"/>
      <c r="C28" s="4"/>
      <c r="D28" s="4"/>
      <c r="E28" s="4"/>
      <c r="F28" s="4"/>
      <c r="G28" s="4">
        <v>209</v>
      </c>
      <c r="H28" s="4"/>
      <c r="I28" s="4">
        <v>14.9</v>
      </c>
      <c r="J28" s="4">
        <v>16</v>
      </c>
      <c r="K28" s="4"/>
      <c r="L28" s="4"/>
      <c r="M28" s="4"/>
      <c r="N28" s="4"/>
      <c r="O28" s="4"/>
    </row>
    <row r="29" spans="1:15" ht="90">
      <c r="A29" s="2" t="s">
        <v>789</v>
      </c>
      <c r="B29" s="4"/>
      <c r="C29" s="4"/>
      <c r="D29" s="4"/>
      <c r="E29" s="4"/>
      <c r="F29" s="4"/>
      <c r="G29" s="4"/>
      <c r="H29" s="4"/>
      <c r="I29" s="4">
        <v>0</v>
      </c>
      <c r="J29" s="4"/>
      <c r="K29" s="4"/>
      <c r="L29" s="4"/>
      <c r="M29" s="4"/>
      <c r="N29" s="4"/>
      <c r="O29" s="4"/>
    </row>
    <row r="30" spans="1:15" ht="45">
      <c r="A30" s="2" t="s">
        <v>790</v>
      </c>
      <c r="B30" s="4"/>
      <c r="C30" s="4"/>
      <c r="D30" s="4"/>
      <c r="E30" s="4"/>
      <c r="F30" s="4"/>
      <c r="G30" s="4"/>
      <c r="H30" s="4">
        <v>127</v>
      </c>
      <c r="I30" s="4"/>
      <c r="J30" s="4"/>
      <c r="K30" s="4"/>
      <c r="L30" s="4"/>
      <c r="M30" s="4"/>
      <c r="N30" s="4"/>
      <c r="O30" s="4"/>
    </row>
    <row r="31" spans="1:15" ht="45">
      <c r="A31" s="2" t="s">
        <v>791</v>
      </c>
      <c r="B31" s="4"/>
      <c r="C31" s="4"/>
      <c r="D31" s="4"/>
      <c r="E31" s="4"/>
      <c r="F31" s="4"/>
      <c r="G31" s="4">
        <v>0</v>
      </c>
      <c r="H31" s="4"/>
      <c r="I31" s="4">
        <v>-1.2</v>
      </c>
      <c r="J31" s="4"/>
      <c r="K31" s="4"/>
      <c r="L31" s="4"/>
      <c r="M31" s="4"/>
      <c r="N31" s="4"/>
      <c r="O31" s="4"/>
    </row>
    <row r="32" spans="1:15" ht="45">
      <c r="A32" s="2" t="s">
        <v>792</v>
      </c>
      <c r="B32" s="4"/>
      <c r="C32" s="4"/>
      <c r="D32" s="4"/>
      <c r="E32" s="4"/>
      <c r="F32" s="4"/>
      <c r="G32" s="4"/>
      <c r="H32" s="4">
        <v>-43</v>
      </c>
      <c r="I32" s="4"/>
      <c r="J32" s="4"/>
      <c r="K32" s="4"/>
      <c r="L32" s="4"/>
      <c r="M32" s="4">
        <v>-5.2</v>
      </c>
      <c r="N32" s="4"/>
      <c r="O32" s="4"/>
    </row>
    <row r="33" spans="1:15" ht="45">
      <c r="A33" s="2" t="s">
        <v>793</v>
      </c>
      <c r="B33" s="4"/>
      <c r="C33" s="4"/>
      <c r="D33" s="4">
        <v>-43</v>
      </c>
      <c r="E33" s="4"/>
      <c r="F33" s="4"/>
      <c r="G33" s="4"/>
      <c r="H33" s="4"/>
      <c r="I33" s="4"/>
      <c r="J33" s="4"/>
      <c r="K33" s="4"/>
      <c r="L33" s="4"/>
      <c r="M33" s="4"/>
      <c r="N33" s="4"/>
      <c r="O33" s="4"/>
    </row>
    <row r="34" spans="1:15" ht="75">
      <c r="A34" s="2" t="s">
        <v>794</v>
      </c>
      <c r="B34" s="4"/>
      <c r="C34" s="4"/>
      <c r="D34" s="4"/>
      <c r="E34" s="4"/>
      <c r="F34" s="4"/>
      <c r="G34" s="4">
        <v>-35</v>
      </c>
      <c r="H34" s="4"/>
      <c r="I34" s="4"/>
      <c r="J34" s="4"/>
      <c r="K34" s="4"/>
      <c r="L34" s="4"/>
      <c r="M34" s="4"/>
      <c r="N34" s="4"/>
      <c r="O34" s="4"/>
    </row>
    <row r="35" spans="1:15" ht="75">
      <c r="A35" s="2" t="s">
        <v>795</v>
      </c>
      <c r="B35" s="4"/>
      <c r="C35" s="4"/>
      <c r="D35" s="4"/>
      <c r="E35" s="4"/>
      <c r="F35" s="4"/>
      <c r="G35" s="4"/>
      <c r="H35" s="4">
        <v>-38</v>
      </c>
      <c r="I35" s="4"/>
      <c r="J35" s="4"/>
      <c r="K35" s="4"/>
      <c r="L35" s="4"/>
      <c r="M35" s="4"/>
      <c r="N35" s="4"/>
      <c r="O35" s="4"/>
    </row>
    <row r="36" spans="1:15" ht="45">
      <c r="A36" s="2" t="s">
        <v>796</v>
      </c>
      <c r="B36" s="4"/>
      <c r="C36" s="4"/>
      <c r="D36" s="4">
        <v>-34</v>
      </c>
      <c r="E36" s="4"/>
      <c r="F36" s="4"/>
      <c r="G36" s="4"/>
      <c r="H36" s="4"/>
      <c r="I36" s="4"/>
      <c r="J36" s="4"/>
      <c r="K36" s="4"/>
      <c r="L36" s="4"/>
      <c r="M36" s="4"/>
      <c r="N36" s="4"/>
      <c r="O36" s="4"/>
    </row>
    <row r="37" spans="1:15" ht="60">
      <c r="A37" s="2" t="s">
        <v>797</v>
      </c>
      <c r="B37" s="4"/>
      <c r="C37" s="4"/>
      <c r="D37" s="4"/>
      <c r="E37" s="4"/>
      <c r="F37" s="4"/>
      <c r="G37" s="4">
        <v>-11</v>
      </c>
      <c r="H37" s="4"/>
      <c r="I37" s="4"/>
      <c r="J37" s="4"/>
      <c r="K37" s="4"/>
      <c r="L37" s="4"/>
      <c r="M37" s="4"/>
      <c r="N37" s="4"/>
      <c r="O37" s="4"/>
    </row>
    <row r="38" spans="1:15" ht="60">
      <c r="A38" s="2" t="s">
        <v>798</v>
      </c>
      <c r="B38" s="4"/>
      <c r="C38" s="4"/>
      <c r="D38" s="4"/>
      <c r="E38" s="4"/>
      <c r="F38" s="4"/>
      <c r="G38" s="4"/>
      <c r="H38" s="4">
        <v>-14</v>
      </c>
      <c r="I38" s="4"/>
      <c r="J38" s="4"/>
      <c r="K38" s="4"/>
      <c r="L38" s="4"/>
      <c r="M38" s="4"/>
      <c r="N38" s="4"/>
      <c r="O38" s="4"/>
    </row>
    <row r="39" spans="1:15" ht="45">
      <c r="A39" s="2" t="s">
        <v>799</v>
      </c>
      <c r="B39" s="4"/>
      <c r="C39" s="4"/>
      <c r="D39" s="4">
        <v>-15</v>
      </c>
      <c r="E39" s="4"/>
      <c r="F39" s="4"/>
      <c r="G39" s="4"/>
      <c r="H39" s="4"/>
      <c r="I39" s="4"/>
      <c r="J39" s="4"/>
      <c r="K39" s="4"/>
      <c r="L39" s="4"/>
      <c r="M39" s="4"/>
      <c r="N39" s="4"/>
      <c r="O39" s="4"/>
    </row>
    <row r="40" spans="1:15" ht="60">
      <c r="A40" s="2" t="s">
        <v>800</v>
      </c>
      <c r="B40" s="4"/>
      <c r="C40" s="4"/>
      <c r="D40" s="4"/>
      <c r="E40" s="4"/>
      <c r="F40" s="4"/>
      <c r="G40" s="4">
        <v>-3</v>
      </c>
      <c r="H40" s="4"/>
      <c r="I40" s="4">
        <v>0</v>
      </c>
      <c r="J40" s="4"/>
      <c r="K40" s="4"/>
      <c r="L40" s="4"/>
      <c r="M40" s="4"/>
      <c r="N40" s="4"/>
      <c r="O40" s="4"/>
    </row>
    <row r="41" spans="1:15" ht="60">
      <c r="A41" s="2" t="s">
        <v>801</v>
      </c>
      <c r="B41" s="4"/>
      <c r="C41" s="4"/>
      <c r="D41" s="4"/>
      <c r="E41" s="4"/>
      <c r="F41" s="4"/>
      <c r="G41" s="4"/>
      <c r="H41" s="4">
        <v>-4</v>
      </c>
      <c r="I41" s="4"/>
      <c r="J41" s="4"/>
      <c r="K41" s="4"/>
      <c r="L41" s="4"/>
      <c r="M41" s="4">
        <v>-0.8</v>
      </c>
      <c r="N41" s="4"/>
      <c r="O41" s="4"/>
    </row>
    <row r="42" spans="1:15" ht="60">
      <c r="A42" s="2" t="s">
        <v>802</v>
      </c>
      <c r="B42" s="4"/>
      <c r="C42" s="4"/>
      <c r="D42" s="4"/>
      <c r="E42" s="4"/>
      <c r="F42" s="4"/>
      <c r="G42" s="4"/>
      <c r="H42" s="4"/>
      <c r="I42" s="4">
        <v>0</v>
      </c>
      <c r="J42" s="4"/>
      <c r="K42" s="4"/>
      <c r="L42" s="4"/>
      <c r="M42" s="4"/>
      <c r="N42" s="4"/>
      <c r="O42" s="4"/>
    </row>
    <row r="43" spans="1:15" ht="45">
      <c r="A43" s="2" t="s">
        <v>803</v>
      </c>
      <c r="B43" s="4"/>
      <c r="C43" s="4"/>
      <c r="D43" s="4">
        <v>-4</v>
      </c>
      <c r="E43" s="4"/>
      <c r="F43" s="4"/>
      <c r="G43" s="4"/>
      <c r="H43" s="4"/>
      <c r="I43" s="4"/>
      <c r="J43" s="4"/>
      <c r="K43" s="4"/>
      <c r="L43" s="4"/>
      <c r="M43" s="4"/>
      <c r="N43" s="4"/>
      <c r="O43" s="4"/>
    </row>
    <row r="44" spans="1:15" ht="60">
      <c r="A44" s="2" t="s">
        <v>804</v>
      </c>
      <c r="B44" s="4"/>
      <c r="C44" s="4"/>
      <c r="D44" s="4"/>
      <c r="E44" s="4"/>
      <c r="F44" s="4"/>
      <c r="G44" s="4">
        <v>-1</v>
      </c>
      <c r="H44" s="4"/>
      <c r="I44" s="4"/>
      <c r="J44" s="4"/>
      <c r="K44" s="4"/>
      <c r="L44" s="4"/>
      <c r="M44" s="4"/>
      <c r="N44" s="4"/>
      <c r="O44" s="4"/>
    </row>
    <row r="45" spans="1:15" ht="60">
      <c r="A45" s="2" t="s">
        <v>805</v>
      </c>
      <c r="B45" s="4"/>
      <c r="C45" s="4"/>
      <c r="D45" s="4"/>
      <c r="E45" s="4"/>
      <c r="F45" s="4"/>
      <c r="G45" s="4"/>
      <c r="H45" s="4">
        <v>-26</v>
      </c>
      <c r="I45" s="4"/>
      <c r="J45" s="4"/>
      <c r="K45" s="4"/>
      <c r="L45" s="4"/>
      <c r="M45" s="4"/>
      <c r="N45" s="4"/>
      <c r="O45" s="4"/>
    </row>
    <row r="46" spans="1:15" ht="45">
      <c r="A46" s="2" t="s">
        <v>806</v>
      </c>
      <c r="B46" s="4"/>
      <c r="C46" s="4"/>
      <c r="D46" s="4">
        <v>-26</v>
      </c>
      <c r="E46" s="4"/>
      <c r="F46" s="4"/>
      <c r="G46" s="4"/>
      <c r="H46" s="4"/>
      <c r="I46" s="4"/>
      <c r="J46" s="4"/>
      <c r="K46" s="4"/>
      <c r="L46" s="4"/>
      <c r="M46" s="4"/>
      <c r="N46" s="4"/>
      <c r="O46" s="4"/>
    </row>
    <row r="47" spans="1:15" ht="60">
      <c r="A47" s="2" t="s">
        <v>807</v>
      </c>
      <c r="B47" s="4"/>
      <c r="C47" s="4"/>
      <c r="D47" s="4"/>
      <c r="E47" s="4"/>
      <c r="F47" s="4"/>
      <c r="G47" s="4">
        <v>-10</v>
      </c>
      <c r="H47" s="4"/>
      <c r="I47" s="4"/>
      <c r="J47" s="4"/>
      <c r="K47" s="4"/>
      <c r="L47" s="4"/>
      <c r="M47" s="4"/>
      <c r="N47" s="4"/>
      <c r="O47" s="4"/>
    </row>
    <row r="48" spans="1:15" ht="60">
      <c r="A48" s="2" t="s">
        <v>808</v>
      </c>
      <c r="B48" s="4"/>
      <c r="C48" s="4"/>
      <c r="D48" s="4"/>
      <c r="E48" s="4"/>
      <c r="F48" s="4"/>
      <c r="G48" s="4"/>
      <c r="H48" s="4">
        <v>-13</v>
      </c>
      <c r="I48" s="4"/>
      <c r="J48" s="4"/>
      <c r="K48" s="4"/>
      <c r="L48" s="4"/>
      <c r="M48" s="4"/>
      <c r="N48" s="4"/>
      <c r="O48" s="4"/>
    </row>
    <row r="49" spans="1:15" ht="45">
      <c r="A49" s="2" t="s">
        <v>809</v>
      </c>
      <c r="B49" s="4"/>
      <c r="C49" s="4"/>
      <c r="D49" s="4">
        <v>-13</v>
      </c>
      <c r="E49" s="4"/>
      <c r="F49" s="4"/>
      <c r="G49" s="4"/>
      <c r="H49" s="4"/>
      <c r="I49" s="4"/>
      <c r="J49" s="4"/>
      <c r="K49" s="4"/>
      <c r="L49" s="4"/>
      <c r="M49" s="4"/>
      <c r="N49" s="4"/>
      <c r="O49" s="4"/>
    </row>
    <row r="50" spans="1:15" ht="60">
      <c r="A50" s="2" t="s">
        <v>810</v>
      </c>
      <c r="B50" s="4"/>
      <c r="C50" s="4"/>
      <c r="D50" s="4"/>
      <c r="E50" s="4"/>
      <c r="F50" s="4"/>
      <c r="G50" s="4">
        <v>-4</v>
      </c>
      <c r="H50" s="4"/>
      <c r="I50" s="4"/>
      <c r="J50" s="4"/>
      <c r="K50" s="4"/>
      <c r="L50" s="4"/>
      <c r="M50" s="4"/>
      <c r="N50" s="4"/>
      <c r="O50" s="4"/>
    </row>
    <row r="51" spans="1:15" ht="75">
      <c r="A51" s="2" t="s">
        <v>811</v>
      </c>
      <c r="B51" s="4"/>
      <c r="C51" s="4"/>
      <c r="D51" s="4"/>
      <c r="E51" s="4"/>
      <c r="F51" s="4"/>
      <c r="G51" s="4"/>
      <c r="H51" s="4">
        <v>-6</v>
      </c>
      <c r="I51" s="4"/>
      <c r="J51" s="4"/>
      <c r="K51" s="4"/>
      <c r="L51" s="4"/>
      <c r="M51" s="4"/>
      <c r="N51" s="4"/>
      <c r="O51" s="4"/>
    </row>
    <row r="52" spans="1:15" ht="45">
      <c r="A52" s="2" t="s">
        <v>812</v>
      </c>
      <c r="B52" s="4"/>
      <c r="C52" s="4"/>
      <c r="D52" s="4">
        <v>-6</v>
      </c>
      <c r="E52" s="4"/>
      <c r="F52" s="4"/>
      <c r="G52" s="4"/>
      <c r="H52" s="4"/>
      <c r="I52" s="4"/>
      <c r="J52" s="4"/>
      <c r="K52" s="4"/>
      <c r="L52" s="4"/>
      <c r="M52" s="4"/>
      <c r="N52" s="4"/>
      <c r="O52" s="4"/>
    </row>
    <row r="53" spans="1:15" ht="60">
      <c r="A53" s="2" t="s">
        <v>813</v>
      </c>
      <c r="B53" s="4"/>
      <c r="C53" s="4"/>
      <c r="D53" s="4"/>
      <c r="E53" s="4"/>
      <c r="F53" s="4"/>
      <c r="G53" s="4">
        <v>-5</v>
      </c>
      <c r="H53" s="4"/>
      <c r="I53" s="4"/>
      <c r="J53" s="4"/>
      <c r="K53" s="4"/>
      <c r="L53" s="4"/>
      <c r="M53" s="4"/>
      <c r="N53" s="4"/>
      <c r="O53" s="4"/>
    </row>
    <row r="54" spans="1:15" ht="60">
      <c r="A54" s="2" t="s">
        <v>814</v>
      </c>
      <c r="B54" s="4"/>
      <c r="C54" s="4"/>
      <c r="D54" s="4"/>
      <c r="E54" s="4"/>
      <c r="F54" s="4"/>
      <c r="G54" s="4"/>
      <c r="H54" s="4">
        <v>-5</v>
      </c>
      <c r="I54" s="4"/>
      <c r="J54" s="4"/>
      <c r="K54" s="4"/>
      <c r="L54" s="4"/>
      <c r="M54" s="4"/>
      <c r="N54" s="4"/>
      <c r="O54" s="4"/>
    </row>
    <row r="55" spans="1:15" ht="45">
      <c r="A55" s="2" t="s">
        <v>815</v>
      </c>
      <c r="B55" s="4"/>
      <c r="C55" s="4"/>
      <c r="D55" s="4">
        <v>-5</v>
      </c>
      <c r="E55" s="4"/>
      <c r="F55" s="4"/>
      <c r="G55" s="4"/>
      <c r="H55" s="4"/>
      <c r="I55" s="4"/>
      <c r="J55" s="4"/>
      <c r="K55" s="4"/>
      <c r="L55" s="4"/>
      <c r="M55" s="4"/>
      <c r="N55" s="4"/>
      <c r="O55" s="4"/>
    </row>
    <row r="56" spans="1:15" ht="60">
      <c r="A56" s="2" t="s">
        <v>816</v>
      </c>
      <c r="B56" s="4"/>
      <c r="C56" s="4"/>
      <c r="D56" s="4"/>
      <c r="E56" s="4"/>
      <c r="F56" s="4"/>
      <c r="G56" s="4">
        <v>0</v>
      </c>
      <c r="H56" s="4"/>
      <c r="I56" s="4"/>
      <c r="J56" s="4"/>
      <c r="K56" s="4"/>
      <c r="L56" s="4"/>
      <c r="M56" s="4"/>
      <c r="N56" s="4"/>
      <c r="O56" s="4"/>
    </row>
    <row r="57" spans="1:15" ht="60">
      <c r="A57" s="2" t="s">
        <v>817</v>
      </c>
      <c r="B57" s="4"/>
      <c r="C57" s="4"/>
      <c r="D57" s="4"/>
      <c r="E57" s="4"/>
      <c r="F57" s="4"/>
      <c r="G57" s="4"/>
      <c r="H57" s="4">
        <v>0</v>
      </c>
      <c r="I57" s="4"/>
      <c r="J57" s="4"/>
      <c r="K57" s="4"/>
      <c r="L57" s="4"/>
      <c r="M57" s="4"/>
      <c r="N57" s="4"/>
      <c r="O57" s="4"/>
    </row>
    <row r="58" spans="1:15" ht="60">
      <c r="A58" s="2" t="s">
        <v>818</v>
      </c>
      <c r="B58" s="4"/>
      <c r="C58" s="4"/>
      <c r="D58" s="4"/>
      <c r="E58" s="4"/>
      <c r="F58" s="4"/>
      <c r="G58" s="4">
        <v>-7</v>
      </c>
      <c r="H58" s="4"/>
      <c r="I58" s="4"/>
      <c r="J58" s="4"/>
      <c r="K58" s="4"/>
      <c r="L58" s="4"/>
      <c r="M58" s="4"/>
      <c r="N58" s="4"/>
      <c r="O58" s="4"/>
    </row>
    <row r="59" spans="1:15" ht="60">
      <c r="A59" s="2" t="s">
        <v>819</v>
      </c>
      <c r="B59" s="4"/>
      <c r="C59" s="4"/>
      <c r="D59" s="4"/>
      <c r="E59" s="4"/>
      <c r="F59" s="4"/>
      <c r="G59" s="4"/>
      <c r="H59" s="4">
        <v>-7</v>
      </c>
      <c r="I59" s="4"/>
      <c r="J59" s="4"/>
      <c r="K59" s="4"/>
      <c r="L59" s="4"/>
      <c r="M59" s="4"/>
      <c r="N59" s="4"/>
      <c r="O59" s="4"/>
    </row>
    <row r="60" spans="1:15" ht="60">
      <c r="A60" s="2" t="s">
        <v>820</v>
      </c>
      <c r="B60" s="4"/>
      <c r="C60" s="4"/>
      <c r="D60" s="4">
        <v>-7</v>
      </c>
      <c r="E60" s="4"/>
      <c r="F60" s="4"/>
      <c r="G60" s="4"/>
      <c r="H60" s="4"/>
      <c r="I60" s="4"/>
      <c r="J60" s="4"/>
      <c r="K60" s="4"/>
      <c r="L60" s="4"/>
      <c r="M60" s="4"/>
      <c r="N60" s="4"/>
      <c r="O60" s="4"/>
    </row>
    <row r="61" spans="1:15" ht="90">
      <c r="A61" s="2" t="s">
        <v>821</v>
      </c>
      <c r="B61" s="4"/>
      <c r="C61" s="4"/>
      <c r="D61" s="4"/>
      <c r="E61" s="4"/>
      <c r="F61" s="4"/>
      <c r="G61" s="4"/>
      <c r="H61" s="4"/>
      <c r="I61" s="4"/>
      <c r="J61" s="4"/>
      <c r="K61" s="4"/>
      <c r="L61" s="4"/>
      <c r="M61" s="4">
        <v>-20.399999999999999</v>
      </c>
      <c r="N61" s="4"/>
      <c r="O61" s="4"/>
    </row>
    <row r="62" spans="1:15" ht="60">
      <c r="A62" s="2" t="s">
        <v>822</v>
      </c>
      <c r="B62" s="4"/>
      <c r="C62" s="4"/>
      <c r="D62" s="4"/>
      <c r="E62" s="4"/>
      <c r="F62" s="4"/>
      <c r="G62" s="4"/>
      <c r="H62" s="4"/>
      <c r="I62" s="4"/>
      <c r="J62" s="4"/>
      <c r="K62" s="4"/>
      <c r="L62" s="4"/>
      <c r="M62" s="4" t="s">
        <v>823</v>
      </c>
      <c r="N62" s="4"/>
      <c r="O62" s="4"/>
    </row>
    <row r="63" spans="1:15" ht="75">
      <c r="A63" s="2" t="s">
        <v>824</v>
      </c>
      <c r="B63" s="4"/>
      <c r="C63" s="4"/>
      <c r="D63" s="4"/>
      <c r="E63" s="4"/>
      <c r="F63" s="4"/>
      <c r="G63" s="4"/>
      <c r="H63" s="4"/>
      <c r="I63" s="4"/>
      <c r="J63" s="4"/>
      <c r="K63" s="4"/>
      <c r="L63" s="4"/>
      <c r="M63" s="4">
        <v>-0.7</v>
      </c>
      <c r="N63" s="4"/>
      <c r="O63" s="4"/>
    </row>
    <row r="64" spans="1:15" ht="60">
      <c r="A64" s="2" t="s">
        <v>825</v>
      </c>
      <c r="B64" s="4"/>
      <c r="C64" s="4"/>
      <c r="D64" s="4"/>
      <c r="E64" s="4"/>
      <c r="F64" s="4"/>
      <c r="G64" s="4"/>
      <c r="H64" s="4"/>
      <c r="I64" s="4">
        <v>0.1</v>
      </c>
      <c r="J64" s="4"/>
      <c r="K64" s="4"/>
      <c r="L64" s="4"/>
      <c r="M64" s="4"/>
      <c r="N64" s="4"/>
      <c r="O64" s="4"/>
    </row>
    <row r="65" spans="1:15" ht="75">
      <c r="A65" s="2" t="s">
        <v>826</v>
      </c>
      <c r="B65" s="4"/>
      <c r="C65" s="4"/>
      <c r="D65" s="4"/>
      <c r="E65" s="4"/>
      <c r="F65" s="4"/>
      <c r="G65" s="4"/>
      <c r="H65" s="4"/>
      <c r="I65" s="4"/>
      <c r="J65" s="4"/>
      <c r="K65" s="4"/>
      <c r="L65" s="4"/>
      <c r="M65" s="4">
        <v>1.3</v>
      </c>
      <c r="N65" s="4"/>
      <c r="O65" s="4"/>
    </row>
    <row r="66" spans="1:15" ht="60">
      <c r="A66" s="2" t="s">
        <v>827</v>
      </c>
      <c r="B66" s="4"/>
      <c r="C66" s="4"/>
      <c r="D66" s="4"/>
      <c r="E66" s="4"/>
      <c r="F66" s="4"/>
      <c r="G66" s="4"/>
      <c r="H66" s="4"/>
      <c r="I66" s="4">
        <v>0</v>
      </c>
      <c r="J66" s="4"/>
      <c r="K66" s="4"/>
      <c r="L66" s="4"/>
      <c r="M66" s="4"/>
      <c r="N66" s="4"/>
      <c r="O66" s="4"/>
    </row>
    <row r="67" spans="1:15" ht="45">
      <c r="A67" s="2" t="s">
        <v>828</v>
      </c>
      <c r="B67" s="4"/>
      <c r="C67" s="4"/>
      <c r="D67" s="4"/>
      <c r="E67" s="4"/>
      <c r="F67" s="4"/>
      <c r="G67" s="4"/>
      <c r="H67" s="4"/>
      <c r="I67" s="4"/>
      <c r="J67" s="4"/>
      <c r="K67" s="4"/>
      <c r="L67" s="4"/>
      <c r="M67" s="154">
        <v>0.53420000000000001</v>
      </c>
      <c r="N67" s="4"/>
      <c r="O67" s="4"/>
    </row>
    <row r="68" spans="1:15" ht="30">
      <c r="A68" s="2" t="s">
        <v>829</v>
      </c>
      <c r="B68" s="4"/>
      <c r="C68" s="4"/>
      <c r="D68" s="4">
        <v>103</v>
      </c>
      <c r="E68" s="4"/>
      <c r="F68" s="4"/>
      <c r="G68" s="4"/>
      <c r="H68" s="4"/>
      <c r="I68" s="4"/>
      <c r="J68" s="4"/>
      <c r="K68" s="4"/>
      <c r="L68" s="4"/>
      <c r="M68" s="4"/>
      <c r="N68" s="4">
        <v>11.6</v>
      </c>
      <c r="O68" s="4"/>
    </row>
    <row r="69" spans="1:15" ht="30">
      <c r="A69" s="2" t="s">
        <v>830</v>
      </c>
      <c r="B69" s="4"/>
      <c r="C69" s="4"/>
      <c r="D69" s="154">
        <v>3.7999999999999999E-2</v>
      </c>
      <c r="E69" s="4"/>
      <c r="F69" s="4"/>
      <c r="G69" s="4"/>
      <c r="H69" s="4"/>
      <c r="I69" s="4"/>
      <c r="J69" s="4"/>
      <c r="K69" s="4"/>
      <c r="L69" s="4"/>
      <c r="M69" s="4"/>
      <c r="N69" s="4"/>
      <c r="O69" s="4"/>
    </row>
    <row r="70" spans="1:15" ht="30">
      <c r="A70" s="2" t="s">
        <v>831</v>
      </c>
      <c r="B70" s="4"/>
      <c r="C70" s="4"/>
      <c r="D70" s="154">
        <v>9.8299999999999998E-2</v>
      </c>
      <c r="E70" s="4"/>
      <c r="F70" s="4"/>
      <c r="G70" s="4"/>
      <c r="H70" s="4"/>
      <c r="I70" s="4"/>
      <c r="J70" s="4"/>
      <c r="K70" s="4"/>
      <c r="L70" s="4"/>
      <c r="M70" s="4"/>
      <c r="N70" s="4"/>
      <c r="O70" s="4"/>
    </row>
    <row r="71" spans="1:15" ht="30">
      <c r="A71" s="2" t="s">
        <v>832</v>
      </c>
      <c r="B71" s="4"/>
      <c r="C71" s="4"/>
      <c r="D71" s="154">
        <v>0.52559999999999996</v>
      </c>
      <c r="E71" s="4"/>
      <c r="F71" s="4"/>
      <c r="G71" s="4"/>
      <c r="H71" s="4"/>
      <c r="I71" s="4"/>
      <c r="J71" s="4"/>
      <c r="K71" s="4"/>
      <c r="L71" s="4"/>
      <c r="M71" s="4"/>
      <c r="N71" s="4"/>
      <c r="O71" s="4"/>
    </row>
    <row r="72" spans="1:15" ht="30">
      <c r="A72" s="2" t="s">
        <v>833</v>
      </c>
      <c r="B72" s="4"/>
      <c r="C72" s="4"/>
      <c r="D72" s="4">
        <v>20</v>
      </c>
      <c r="E72" s="4"/>
      <c r="F72" s="4"/>
      <c r="G72" s="4"/>
      <c r="H72" s="4"/>
      <c r="I72" s="4"/>
      <c r="J72" s="4"/>
      <c r="K72" s="4"/>
      <c r="L72" s="4"/>
      <c r="M72" s="4"/>
      <c r="N72" s="4"/>
      <c r="O72" s="4"/>
    </row>
    <row r="73" spans="1:15" ht="45">
      <c r="A73" s="2" t="s">
        <v>834</v>
      </c>
      <c r="B73" s="4"/>
      <c r="C73" s="4"/>
      <c r="D73" s="4">
        <v>24</v>
      </c>
      <c r="E73" s="4"/>
      <c r="F73" s="4"/>
      <c r="G73" s="4"/>
      <c r="H73" s="4"/>
      <c r="I73" s="4"/>
      <c r="J73" s="4"/>
      <c r="K73" s="4"/>
      <c r="L73" s="4"/>
      <c r="M73" s="4"/>
      <c r="N73" s="4"/>
      <c r="O73" s="4"/>
    </row>
    <row r="74" spans="1:15" ht="45">
      <c r="A74" s="2" t="s">
        <v>835</v>
      </c>
      <c r="B74" s="4"/>
      <c r="C74" s="4"/>
      <c r="D74" s="4"/>
      <c r="E74" s="4"/>
      <c r="F74" s="4"/>
      <c r="G74" s="4">
        <v>259</v>
      </c>
      <c r="H74" s="4"/>
      <c r="I74" s="4"/>
      <c r="J74" s="4"/>
      <c r="K74" s="4"/>
      <c r="L74" s="4"/>
      <c r="M74" s="4"/>
      <c r="N74" s="4"/>
      <c r="O74" s="4"/>
    </row>
    <row r="75" spans="1:15" ht="45">
      <c r="A75" s="2" t="s">
        <v>836</v>
      </c>
      <c r="B75" s="4"/>
      <c r="C75" s="4"/>
      <c r="D75" s="4"/>
      <c r="E75" s="4"/>
      <c r="F75" s="4"/>
      <c r="G75" s="4"/>
      <c r="H75" s="4">
        <v>161</v>
      </c>
      <c r="I75" s="4"/>
      <c r="J75" s="4"/>
      <c r="K75" s="4"/>
      <c r="L75" s="4"/>
      <c r="M75" s="4"/>
      <c r="N75" s="4"/>
      <c r="O75" s="4"/>
    </row>
    <row r="76" spans="1:15" ht="45">
      <c r="A76" s="2" t="s">
        <v>837</v>
      </c>
      <c r="B76" s="4"/>
      <c r="C76" s="4"/>
      <c r="D76" s="4">
        <v>147</v>
      </c>
      <c r="E76" s="4"/>
      <c r="F76" s="4"/>
      <c r="G76" s="4"/>
      <c r="H76" s="4"/>
      <c r="I76" s="4"/>
      <c r="J76" s="4"/>
      <c r="K76" s="4"/>
      <c r="L76" s="4"/>
      <c r="M76" s="4"/>
      <c r="N76" s="4"/>
      <c r="O76" s="4"/>
    </row>
    <row r="77" spans="1:15" ht="30">
      <c r="A77" s="2" t="s">
        <v>838</v>
      </c>
      <c r="B77" s="4"/>
      <c r="C77" s="4"/>
      <c r="D77" s="4"/>
      <c r="E77" s="4"/>
      <c r="F77" s="4"/>
      <c r="G77" s="4"/>
      <c r="H77" s="4"/>
      <c r="I77" s="154">
        <v>0.10249999999999999</v>
      </c>
      <c r="J77" s="4"/>
      <c r="K77" s="4"/>
      <c r="L77" s="4"/>
      <c r="M77" s="4"/>
      <c r="N77" s="4"/>
      <c r="O77" s="4"/>
    </row>
    <row r="78" spans="1:15" ht="30">
      <c r="A78" s="2" t="s">
        <v>839</v>
      </c>
      <c r="B78" s="4"/>
      <c r="C78" s="4"/>
      <c r="D78" s="4"/>
      <c r="E78" s="4"/>
      <c r="F78" s="4"/>
      <c r="G78" s="4"/>
      <c r="H78" s="4"/>
      <c r="I78" s="4"/>
      <c r="J78" s="4"/>
      <c r="K78" s="4"/>
      <c r="L78" s="4"/>
      <c r="M78" s="4"/>
      <c r="N78" s="4"/>
      <c r="O78" s="9">
        <v>8.6999999999999993</v>
      </c>
    </row>
  </sheetData>
  <mergeCells count="4">
    <mergeCell ref="C1:D1"/>
    <mergeCell ref="E1:F1"/>
    <mergeCell ref="G1:H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840</v>
      </c>
      <c r="B1" s="1" t="s">
        <v>2</v>
      </c>
      <c r="C1" s="1" t="s">
        <v>119</v>
      </c>
    </row>
    <row r="2" spans="1:3">
      <c r="A2" s="7"/>
      <c r="B2" s="1" t="s">
        <v>841</v>
      </c>
      <c r="C2" s="1" t="s">
        <v>841</v>
      </c>
    </row>
    <row r="3" spans="1:3">
      <c r="A3" s="2" t="s">
        <v>842</v>
      </c>
      <c r="B3" s="4"/>
      <c r="C3" s="4"/>
    </row>
    <row r="4" spans="1:3" ht="30">
      <c r="A4" s="3" t="s">
        <v>843</v>
      </c>
      <c r="B4" s="4"/>
      <c r="C4" s="4"/>
    </row>
    <row r="5" spans="1:3">
      <c r="A5" s="2" t="s">
        <v>844</v>
      </c>
      <c r="B5" s="5">
        <v>1069</v>
      </c>
      <c r="C5" s="5">
        <v>10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85546875" bestFit="1" customWidth="1"/>
    <col min="3" max="3" width="36.5703125" bestFit="1" customWidth="1"/>
  </cols>
  <sheetData>
    <row r="1" spans="1:3" ht="45">
      <c r="A1" s="1" t="s">
        <v>845</v>
      </c>
      <c r="B1" s="1" t="s">
        <v>759</v>
      </c>
      <c r="C1" s="1" t="s">
        <v>2</v>
      </c>
    </row>
    <row r="2" spans="1:3" ht="30">
      <c r="A2" s="1" t="s">
        <v>744</v>
      </c>
      <c r="B2" s="1" t="s">
        <v>846</v>
      </c>
      <c r="C2" s="1" t="s">
        <v>848</v>
      </c>
    </row>
    <row r="3" spans="1:3">
      <c r="A3" s="1"/>
      <c r="B3" s="1" t="s">
        <v>847</v>
      </c>
      <c r="C3" s="1" t="s">
        <v>849</v>
      </c>
    </row>
    <row r="4" spans="1:3" ht="30">
      <c r="A4" s="3" t="s">
        <v>850</v>
      </c>
      <c r="B4" s="4"/>
      <c r="C4" s="4"/>
    </row>
    <row r="5" spans="1:3" ht="45">
      <c r="A5" s="2" t="s">
        <v>851</v>
      </c>
      <c r="B5" s="4">
        <v>4</v>
      </c>
      <c r="C5" s="4"/>
    </row>
    <row r="6" spans="1:3" ht="30">
      <c r="A6" s="2" t="s">
        <v>852</v>
      </c>
      <c r="B6" s="4"/>
      <c r="C6" s="8">
        <v>50</v>
      </c>
    </row>
    <row r="7" spans="1:3" ht="45">
      <c r="A7" s="2" t="s">
        <v>853</v>
      </c>
      <c r="B7" s="4"/>
      <c r="C7" s="8">
        <v>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5" width="36.5703125" bestFit="1" customWidth="1"/>
  </cols>
  <sheetData>
    <row r="1" spans="1:15">
      <c r="A1" s="7" t="s">
        <v>854</v>
      </c>
      <c r="B1" s="1" t="s">
        <v>2</v>
      </c>
      <c r="C1" s="155">
        <v>40694</v>
      </c>
      <c r="D1" s="1" t="s">
        <v>2</v>
      </c>
      <c r="E1" s="155">
        <v>40694</v>
      </c>
      <c r="F1" s="1" t="s">
        <v>858</v>
      </c>
      <c r="G1" s="1" t="s">
        <v>859</v>
      </c>
      <c r="H1" s="1" t="s">
        <v>119</v>
      </c>
      <c r="I1" s="1" t="s">
        <v>861</v>
      </c>
      <c r="J1" s="1" t="s">
        <v>862</v>
      </c>
      <c r="K1" s="1" t="s">
        <v>863</v>
      </c>
      <c r="L1" s="1" t="s">
        <v>864</v>
      </c>
      <c r="M1" s="1" t="s">
        <v>2</v>
      </c>
      <c r="N1" s="1" t="s">
        <v>865</v>
      </c>
      <c r="O1" s="155">
        <v>41409</v>
      </c>
    </row>
    <row r="2" spans="1:15" ht="30">
      <c r="A2" s="7"/>
      <c r="B2" s="1" t="s">
        <v>855</v>
      </c>
      <c r="C2" s="1" t="s">
        <v>855</v>
      </c>
      <c r="D2" s="1" t="s">
        <v>857</v>
      </c>
      <c r="E2" s="1" t="s">
        <v>857</v>
      </c>
      <c r="F2" s="1" t="s">
        <v>857</v>
      </c>
      <c r="G2" s="1" t="s">
        <v>857</v>
      </c>
      <c r="H2" s="1" t="s">
        <v>860</v>
      </c>
      <c r="I2" s="1" t="s">
        <v>860</v>
      </c>
      <c r="J2" s="1" t="s">
        <v>860</v>
      </c>
      <c r="K2" s="1" t="s">
        <v>860</v>
      </c>
      <c r="L2" s="1" t="s">
        <v>860</v>
      </c>
      <c r="M2" s="1" t="s">
        <v>860</v>
      </c>
      <c r="N2" s="1" t="s">
        <v>860</v>
      </c>
      <c r="O2" s="1" t="s">
        <v>860</v>
      </c>
    </row>
    <row r="3" spans="1:15">
      <c r="A3" s="7"/>
      <c r="B3" s="1"/>
      <c r="C3" s="1" t="s">
        <v>856</v>
      </c>
      <c r="D3" s="1"/>
      <c r="E3" s="1"/>
      <c r="F3" s="1" t="s">
        <v>841</v>
      </c>
      <c r="G3" s="1"/>
      <c r="H3" s="1"/>
      <c r="I3" s="1"/>
      <c r="J3" s="1"/>
      <c r="K3" s="1"/>
      <c r="L3" s="1"/>
      <c r="M3" s="1"/>
      <c r="N3" s="1"/>
      <c r="O3" s="1"/>
    </row>
    <row r="4" spans="1:15">
      <c r="A4" s="3" t="s">
        <v>866</v>
      </c>
      <c r="B4" s="4"/>
      <c r="C4" s="4"/>
      <c r="D4" s="4"/>
      <c r="E4" s="4"/>
      <c r="F4" s="4"/>
      <c r="G4" s="4"/>
      <c r="H4" s="4"/>
      <c r="I4" s="4"/>
      <c r="J4" s="4"/>
      <c r="K4" s="4"/>
      <c r="L4" s="4"/>
      <c r="M4" s="4"/>
      <c r="N4" s="4"/>
      <c r="O4" s="4"/>
    </row>
    <row r="5" spans="1:15">
      <c r="A5" s="2" t="s">
        <v>867</v>
      </c>
      <c r="B5" s="8">
        <v>0</v>
      </c>
      <c r="C5" s="4"/>
      <c r="D5" s="8">
        <v>0</v>
      </c>
      <c r="E5" s="4"/>
      <c r="F5" s="4"/>
      <c r="G5" s="4"/>
      <c r="H5" s="4"/>
      <c r="I5" s="4"/>
      <c r="J5" s="4"/>
      <c r="K5" s="4"/>
      <c r="L5" s="4"/>
      <c r="M5" s="4"/>
      <c r="N5" s="4"/>
      <c r="O5" s="4"/>
    </row>
    <row r="6" spans="1:15" ht="60">
      <c r="A6" s="2" t="s">
        <v>868</v>
      </c>
      <c r="B6" s="4"/>
      <c r="C6" s="4">
        <v>85</v>
      </c>
      <c r="D6" s="4"/>
      <c r="E6" s="4"/>
      <c r="F6" s="4"/>
      <c r="G6" s="4"/>
      <c r="H6" s="4"/>
      <c r="I6" s="4"/>
      <c r="J6" s="4"/>
      <c r="K6" s="4"/>
      <c r="L6" s="4"/>
      <c r="M6" s="4"/>
      <c r="N6" s="4"/>
      <c r="O6" s="4"/>
    </row>
    <row r="7" spans="1:15">
      <c r="A7" s="2" t="s">
        <v>844</v>
      </c>
      <c r="B7" s="4"/>
      <c r="C7" s="4"/>
      <c r="D7" s="4"/>
      <c r="E7" s="4"/>
      <c r="F7" s="4">
        <v>150</v>
      </c>
      <c r="G7" s="4"/>
      <c r="H7" s="4"/>
      <c r="I7" s="4"/>
      <c r="J7" s="4"/>
      <c r="K7" s="4"/>
      <c r="L7" s="4"/>
      <c r="M7" s="4"/>
      <c r="N7" s="4"/>
      <c r="O7" s="4"/>
    </row>
    <row r="8" spans="1:15">
      <c r="A8" s="2" t="s">
        <v>869</v>
      </c>
      <c r="B8" s="4"/>
      <c r="C8" s="4"/>
      <c r="D8" s="4"/>
      <c r="E8" s="4"/>
      <c r="F8" s="4"/>
      <c r="G8" s="5">
        <v>101000000</v>
      </c>
      <c r="H8" s="4"/>
      <c r="I8" s="4"/>
      <c r="J8" s="4"/>
      <c r="K8" s="4"/>
      <c r="L8" s="4"/>
      <c r="M8" s="4"/>
      <c r="N8" s="4"/>
      <c r="O8" s="4"/>
    </row>
    <row r="9" spans="1:15" ht="30">
      <c r="A9" s="2" t="s">
        <v>870</v>
      </c>
      <c r="B9" s="4"/>
      <c r="C9" s="4"/>
      <c r="D9" s="4"/>
      <c r="E9" s="5">
        <v>240000000</v>
      </c>
      <c r="F9" s="4"/>
      <c r="G9" s="4"/>
      <c r="H9" s="4"/>
      <c r="I9" s="4"/>
      <c r="J9" s="4"/>
      <c r="K9" s="4"/>
      <c r="L9" s="4"/>
      <c r="M9" s="4"/>
      <c r="N9" s="4"/>
      <c r="O9" s="4"/>
    </row>
    <row r="10" spans="1:15">
      <c r="A10" s="2" t="s">
        <v>871</v>
      </c>
      <c r="B10" s="4"/>
      <c r="C10" s="4"/>
      <c r="D10" s="4"/>
      <c r="E10" s="4"/>
      <c r="F10" s="4"/>
      <c r="G10" s="4"/>
      <c r="H10" s="4"/>
      <c r="I10" s="4"/>
      <c r="J10" s="4"/>
      <c r="K10" s="4"/>
      <c r="L10" s="5">
        <v>116500000</v>
      </c>
      <c r="M10" s="4"/>
      <c r="N10" s="4"/>
      <c r="O10" s="4"/>
    </row>
    <row r="11" spans="1:15">
      <c r="A11" s="2" t="s">
        <v>872</v>
      </c>
      <c r="B11" s="4"/>
      <c r="C11" s="4"/>
      <c r="D11" s="4"/>
      <c r="E11" s="4"/>
      <c r="F11" s="4"/>
      <c r="G11" s="4"/>
      <c r="H11" s="4"/>
      <c r="I11" s="4"/>
      <c r="J11" s="4"/>
      <c r="K11" s="4"/>
      <c r="L11" s="4"/>
      <c r="M11" s="5">
        <v>100000000</v>
      </c>
      <c r="N11" s="4"/>
      <c r="O11" s="4"/>
    </row>
    <row r="12" spans="1:15" ht="30">
      <c r="A12" s="2" t="s">
        <v>873</v>
      </c>
      <c r="B12" s="4"/>
      <c r="C12" s="4"/>
      <c r="D12" s="4"/>
      <c r="E12" s="4"/>
      <c r="F12" s="4"/>
      <c r="G12" s="4"/>
      <c r="H12" s="4"/>
      <c r="I12" s="5">
        <v>20700000</v>
      </c>
      <c r="J12" s="5">
        <v>18600000</v>
      </c>
      <c r="K12" s="5">
        <v>100000000</v>
      </c>
      <c r="L12" s="4"/>
      <c r="M12" s="4"/>
      <c r="N12" s="4"/>
      <c r="O12" s="4"/>
    </row>
    <row r="13" spans="1:15" ht="30">
      <c r="A13" s="2" t="s">
        <v>874</v>
      </c>
      <c r="B13" s="4"/>
      <c r="C13" s="4"/>
      <c r="D13" s="4"/>
      <c r="E13" s="4"/>
      <c r="F13" s="4"/>
      <c r="G13" s="4"/>
      <c r="H13" s="4"/>
      <c r="I13" s="4"/>
      <c r="J13" s="4"/>
      <c r="K13" s="4"/>
      <c r="L13" s="4"/>
      <c r="M13" s="4"/>
      <c r="N13" s="4"/>
      <c r="O13" s="5">
        <v>42800000</v>
      </c>
    </row>
    <row r="14" spans="1:15" ht="45">
      <c r="A14" s="2" t="s">
        <v>875</v>
      </c>
      <c r="B14" s="4"/>
      <c r="C14" s="4"/>
      <c r="D14" s="4"/>
      <c r="E14" s="4"/>
      <c r="F14" s="4"/>
      <c r="G14" s="4"/>
      <c r="H14" s="4"/>
      <c r="I14" s="4"/>
      <c r="J14" s="4"/>
      <c r="K14" s="4"/>
      <c r="L14" s="4"/>
      <c r="M14" s="4"/>
      <c r="N14" s="5">
        <v>42600000</v>
      </c>
      <c r="O14" s="4"/>
    </row>
    <row r="15" spans="1:15" ht="60">
      <c r="A15" s="2" t="s">
        <v>876</v>
      </c>
      <c r="B15" s="4"/>
      <c r="C15" s="4"/>
      <c r="D15" s="4"/>
      <c r="E15" s="4"/>
      <c r="F15" s="4"/>
      <c r="G15" s="4"/>
      <c r="H15" s="8">
        <v>15300000</v>
      </c>
      <c r="I15" s="4"/>
      <c r="J15" s="4"/>
      <c r="K15" s="4"/>
      <c r="L15" s="4"/>
      <c r="M15" s="4"/>
      <c r="N15" s="4"/>
      <c r="O15" s="4"/>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77</v>
      </c>
      <c r="B1" s="1" t="s">
        <v>26</v>
      </c>
      <c r="C1" s="1" t="s">
        <v>878</v>
      </c>
    </row>
    <row r="2" spans="1:3">
      <c r="A2" s="7"/>
      <c r="B2" s="1" t="s">
        <v>2</v>
      </c>
      <c r="C2" s="1" t="s">
        <v>119</v>
      </c>
    </row>
    <row r="3" spans="1:3">
      <c r="A3" s="3" t="s">
        <v>879</v>
      </c>
      <c r="B3" s="4"/>
      <c r="C3" s="4"/>
    </row>
    <row r="4" spans="1:3">
      <c r="A4" s="2" t="s">
        <v>880</v>
      </c>
      <c r="B4" s="8">
        <v>33000000</v>
      </c>
      <c r="C4" s="8">
        <v>221000000</v>
      </c>
    </row>
    <row r="5" spans="1:3">
      <c r="A5" s="2" t="s">
        <v>704</v>
      </c>
      <c r="B5" s="4"/>
      <c r="C5" s="4"/>
    </row>
    <row r="6" spans="1:3">
      <c r="A6" s="3" t="s">
        <v>879</v>
      </c>
      <c r="B6" s="4"/>
      <c r="C6" s="4"/>
    </row>
    <row r="7" spans="1:3">
      <c r="A7" s="2" t="s">
        <v>325</v>
      </c>
      <c r="B7" s="5">
        <v>250000000</v>
      </c>
      <c r="C7" s="5">
        <v>250000000</v>
      </c>
    </row>
    <row r="8" spans="1:3">
      <c r="A8" s="2" t="s">
        <v>880</v>
      </c>
      <c r="B8" s="5">
        <v>55000000</v>
      </c>
      <c r="C8" s="4">
        <v>0</v>
      </c>
    </row>
    <row r="9" spans="1:3">
      <c r="A9" s="2" t="s">
        <v>327</v>
      </c>
      <c r="B9" s="5">
        <v>21000000</v>
      </c>
      <c r="C9" s="5">
        <v>56000000</v>
      </c>
    </row>
    <row r="10" spans="1:3">
      <c r="A10" s="2" t="s">
        <v>328</v>
      </c>
      <c r="B10" s="5">
        <v>55000000</v>
      </c>
      <c r="C10" s="5">
        <v>236000000</v>
      </c>
    </row>
    <row r="11" spans="1:3" ht="45">
      <c r="A11" s="2" t="s">
        <v>881</v>
      </c>
      <c r="B11" s="154">
        <v>2.8E-3</v>
      </c>
      <c r="C11" s="154">
        <v>3.3E-3</v>
      </c>
    </row>
    <row r="12" spans="1:3" ht="30">
      <c r="A12" s="2" t="s">
        <v>882</v>
      </c>
      <c r="B12" s="154">
        <v>2.5999999999999999E-3</v>
      </c>
      <c r="C12" s="4"/>
    </row>
    <row r="13" spans="1:3">
      <c r="A13" s="2" t="s">
        <v>705</v>
      </c>
      <c r="B13" s="4"/>
      <c r="C13" s="4"/>
    </row>
    <row r="14" spans="1:3">
      <c r="A14" s="3" t="s">
        <v>879</v>
      </c>
      <c r="B14" s="4"/>
      <c r="C14" s="4"/>
    </row>
    <row r="15" spans="1:3">
      <c r="A15" s="2" t="s">
        <v>325</v>
      </c>
      <c r="B15" s="5">
        <v>500000000</v>
      </c>
      <c r="C15" s="5">
        <v>500000000</v>
      </c>
    </row>
    <row r="16" spans="1:3">
      <c r="A16" s="2" t="s">
        <v>880</v>
      </c>
      <c r="B16" s="5">
        <v>33000000</v>
      </c>
      <c r="C16" s="5">
        <v>221000000</v>
      </c>
    </row>
    <row r="17" spans="1:3">
      <c r="A17" s="2" t="s">
        <v>327</v>
      </c>
      <c r="B17" s="5">
        <v>32000000</v>
      </c>
      <c r="C17" s="5">
        <v>59000000</v>
      </c>
    </row>
    <row r="18" spans="1:3">
      <c r="A18" s="2" t="s">
        <v>328</v>
      </c>
      <c r="B18" s="8">
        <v>101000000</v>
      </c>
      <c r="C18" s="8">
        <v>302000000</v>
      </c>
    </row>
    <row r="19" spans="1:3" ht="45">
      <c r="A19" s="2" t="s">
        <v>881</v>
      </c>
      <c r="B19" s="154">
        <v>2.8999999999999998E-3</v>
      </c>
      <c r="C19" s="154">
        <v>3.8999999999999998E-3</v>
      </c>
    </row>
    <row r="20" spans="1:3" ht="30">
      <c r="A20" s="2" t="s">
        <v>882</v>
      </c>
      <c r="B20" s="154">
        <v>2.5000000000000001E-3</v>
      </c>
      <c r="C20" s="154">
        <v>3.8999999999999998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6</v>
      </c>
      <c r="C1" s="7"/>
      <c r="D1" s="7" t="s">
        <v>1</v>
      </c>
      <c r="E1" s="7"/>
    </row>
    <row r="2" spans="1:5" ht="30">
      <c r="A2" s="1" t="s">
        <v>25</v>
      </c>
      <c r="B2" s="1" t="s">
        <v>2</v>
      </c>
      <c r="C2" s="1" t="s">
        <v>27</v>
      </c>
      <c r="D2" s="1" t="s">
        <v>2</v>
      </c>
      <c r="E2" s="1" t="s">
        <v>27</v>
      </c>
    </row>
    <row r="3" spans="1:5">
      <c r="A3" s="3" t="s">
        <v>56</v>
      </c>
      <c r="B3" s="4"/>
      <c r="C3" s="4"/>
      <c r="D3" s="4"/>
      <c r="E3" s="4"/>
    </row>
    <row r="4" spans="1:5">
      <c r="A4" s="2" t="s">
        <v>52</v>
      </c>
      <c r="B4" s="8">
        <v>155106</v>
      </c>
      <c r="C4" s="8">
        <v>136011</v>
      </c>
      <c r="D4" s="8">
        <v>334772</v>
      </c>
      <c r="E4" s="8">
        <v>277309</v>
      </c>
    </row>
    <row r="5" spans="1:5">
      <c r="A5" s="3" t="s">
        <v>57</v>
      </c>
      <c r="B5" s="4"/>
      <c r="C5" s="4"/>
      <c r="D5" s="4"/>
      <c r="E5" s="4"/>
    </row>
    <row r="6" spans="1:5" ht="45">
      <c r="A6" s="2" t="s">
        <v>58</v>
      </c>
      <c r="B6" s="4">
        <v>22</v>
      </c>
      <c r="C6" s="4">
        <v>45</v>
      </c>
      <c r="D6" s="4">
        <v>67</v>
      </c>
      <c r="E6" s="4">
        <v>126</v>
      </c>
    </row>
    <row r="7" spans="1:5">
      <c r="A7" s="3" t="s">
        <v>59</v>
      </c>
      <c r="B7" s="4"/>
      <c r="C7" s="4"/>
      <c r="D7" s="4"/>
      <c r="E7" s="4"/>
    </row>
    <row r="8" spans="1:5" ht="45">
      <c r="A8" s="2" t="s">
        <v>60</v>
      </c>
      <c r="B8" s="4">
        <v>14</v>
      </c>
      <c r="C8" s="5">
        <v>-5277</v>
      </c>
      <c r="D8" s="4">
        <v>-5</v>
      </c>
      <c r="E8" s="5">
        <v>-9874</v>
      </c>
    </row>
    <row r="9" spans="1:5" ht="45">
      <c r="A9" s="2" t="s">
        <v>61</v>
      </c>
      <c r="B9" s="4">
        <v>192</v>
      </c>
      <c r="C9" s="4">
        <v>100</v>
      </c>
      <c r="D9" s="4">
        <v>580</v>
      </c>
      <c r="E9" s="4">
        <v>33</v>
      </c>
    </row>
    <row r="10" spans="1:5">
      <c r="A10" s="2" t="s">
        <v>62</v>
      </c>
      <c r="B10" s="4">
        <v>206</v>
      </c>
      <c r="C10" s="5">
        <v>-5177</v>
      </c>
      <c r="D10" s="4">
        <v>575</v>
      </c>
      <c r="E10" s="5">
        <v>-9841</v>
      </c>
    </row>
    <row r="11" spans="1:5">
      <c r="A11" s="3" t="s">
        <v>63</v>
      </c>
      <c r="B11" s="4"/>
      <c r="C11" s="4"/>
      <c r="D11" s="4"/>
      <c r="E11" s="4"/>
    </row>
    <row r="12" spans="1:5" ht="45">
      <c r="A12" s="2" t="s">
        <v>64</v>
      </c>
      <c r="B12" s="4">
        <v>112</v>
      </c>
      <c r="C12" s="4">
        <v>-45</v>
      </c>
      <c r="D12" s="4">
        <v>80</v>
      </c>
      <c r="E12" s="4">
        <v>129</v>
      </c>
    </row>
    <row r="13" spans="1:5">
      <c r="A13" s="2" t="s">
        <v>65</v>
      </c>
      <c r="B13" s="4">
        <v>340</v>
      </c>
      <c r="C13" s="5">
        <v>-5177</v>
      </c>
      <c r="D13" s="4">
        <v>722</v>
      </c>
      <c r="E13" s="5">
        <v>-9586</v>
      </c>
    </row>
    <row r="14" spans="1:5">
      <c r="A14" s="2" t="s">
        <v>66</v>
      </c>
      <c r="B14" s="8">
        <v>155446</v>
      </c>
      <c r="C14" s="8">
        <v>130834</v>
      </c>
      <c r="D14" s="8">
        <v>335494</v>
      </c>
      <c r="E14" s="8">
        <v>2677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83</v>
      </c>
      <c r="B1" s="1" t="s">
        <v>1</v>
      </c>
      <c r="C1" s="1"/>
    </row>
    <row r="2" spans="1:3">
      <c r="A2" s="1" t="s">
        <v>744</v>
      </c>
      <c r="B2" s="1" t="s">
        <v>2</v>
      </c>
      <c r="C2" s="1" t="s">
        <v>119</v>
      </c>
    </row>
    <row r="3" spans="1:3">
      <c r="A3" s="3" t="s">
        <v>884</v>
      </c>
      <c r="B3" s="4"/>
      <c r="C3" s="4"/>
    </row>
    <row r="4" spans="1:3">
      <c r="A4" s="2" t="s">
        <v>885</v>
      </c>
      <c r="B4" s="4" t="s">
        <v>886</v>
      </c>
      <c r="C4" s="4"/>
    </row>
    <row r="5" spans="1:3" ht="30">
      <c r="A5" s="2" t="s">
        <v>887</v>
      </c>
      <c r="B5" s="9">
        <v>11.9</v>
      </c>
      <c r="C5" s="9">
        <v>10.1999999999999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5.42578125" customWidth="1"/>
    <col min="3" max="3" width="5" customWidth="1"/>
    <col min="4" max="4" width="24.85546875" customWidth="1"/>
  </cols>
  <sheetData>
    <row r="1" spans="1:4" ht="15" customHeight="1">
      <c r="A1" s="1" t="s">
        <v>888</v>
      </c>
      <c r="B1" s="7" t="s">
        <v>2</v>
      </c>
      <c r="C1" s="7"/>
      <c r="D1" s="1" t="s">
        <v>119</v>
      </c>
    </row>
    <row r="2" spans="1:4">
      <c r="A2" s="3" t="s">
        <v>889</v>
      </c>
      <c r="B2" s="4"/>
      <c r="C2" s="4"/>
      <c r="D2" s="4"/>
    </row>
    <row r="3" spans="1:4" ht="17.25">
      <c r="A3" s="2" t="s">
        <v>890</v>
      </c>
      <c r="B3" s="8">
        <v>500000000</v>
      </c>
      <c r="C3" s="156" t="s">
        <v>891</v>
      </c>
      <c r="D3" s="4"/>
    </row>
    <row r="4" spans="1:4" ht="17.25">
      <c r="A4" s="2" t="s">
        <v>892</v>
      </c>
      <c r="B4" s="5">
        <v>44900000</v>
      </c>
      <c r="C4" s="156" t="s">
        <v>893</v>
      </c>
      <c r="D4" s="4"/>
    </row>
    <row r="5" spans="1:4">
      <c r="A5" s="2" t="s">
        <v>339</v>
      </c>
      <c r="B5" s="5">
        <v>455100000</v>
      </c>
      <c r="C5" s="4"/>
      <c r="D5" s="4"/>
    </row>
    <row r="6" spans="1:4" ht="30">
      <c r="A6" s="2" t="s">
        <v>894</v>
      </c>
      <c r="B6" s="8">
        <v>0</v>
      </c>
      <c r="C6" s="4"/>
      <c r="D6" s="8">
        <v>0</v>
      </c>
    </row>
    <row r="7" spans="1:4">
      <c r="A7" s="57"/>
      <c r="B7" s="57"/>
      <c r="C7" s="57"/>
      <c r="D7" s="57"/>
    </row>
    <row r="8" spans="1:4" ht="15" customHeight="1">
      <c r="A8" s="2" t="s">
        <v>891</v>
      </c>
      <c r="B8" s="12" t="s">
        <v>341</v>
      </c>
      <c r="C8" s="12"/>
      <c r="D8" s="12"/>
    </row>
    <row r="9" spans="1:4" ht="15" customHeight="1">
      <c r="A9" s="2" t="s">
        <v>893</v>
      </c>
      <c r="B9" s="12" t="s">
        <v>343</v>
      </c>
      <c r="C9" s="12"/>
      <c r="D9" s="12"/>
    </row>
  </sheetData>
  <mergeCells count="4">
    <mergeCell ref="B1:C1"/>
    <mergeCell ref="A7:D7"/>
    <mergeCell ref="B8:D8"/>
    <mergeCell ref="B9: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ustomHeight="1">
      <c r="A1" s="7" t="s">
        <v>895</v>
      </c>
      <c r="B1" s="1" t="s">
        <v>745</v>
      </c>
    </row>
    <row r="2" spans="1:2">
      <c r="A2" s="7"/>
      <c r="B2" s="155">
        <v>41425</v>
      </c>
    </row>
    <row r="3" spans="1:2" ht="30">
      <c r="A3" s="2" t="s">
        <v>896</v>
      </c>
      <c r="B3" s="4"/>
    </row>
    <row r="4" spans="1:2">
      <c r="A4" s="3" t="s">
        <v>897</v>
      </c>
      <c r="B4" s="4"/>
    </row>
    <row r="5" spans="1:2">
      <c r="A5" s="2" t="s">
        <v>898</v>
      </c>
      <c r="B5" s="8">
        <v>400000000</v>
      </c>
    </row>
    <row r="6" spans="1:2" ht="30">
      <c r="A6" s="2" t="s">
        <v>899</v>
      </c>
      <c r="B6" s="154">
        <v>2.5999999999999999E-2</v>
      </c>
    </row>
    <row r="7" spans="1:2">
      <c r="A7" s="2" t="s">
        <v>900</v>
      </c>
      <c r="B7" s="6">
        <v>450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01</v>
      </c>
      <c r="B1" s="7" t="s">
        <v>2</v>
      </c>
      <c r="C1" s="7"/>
      <c r="D1" s="7" t="s">
        <v>119</v>
      </c>
      <c r="E1" s="7"/>
    </row>
    <row r="2" spans="1:5" ht="30">
      <c r="A2" s="3" t="s">
        <v>902</v>
      </c>
      <c r="B2" s="4"/>
      <c r="C2" s="4"/>
      <c r="D2" s="4"/>
      <c r="E2" s="4"/>
    </row>
    <row r="3" spans="1:5" ht="45">
      <c r="A3" s="2" t="s">
        <v>903</v>
      </c>
      <c r="B3" s="8">
        <v>202400000</v>
      </c>
      <c r="C3" s="4"/>
      <c r="D3" s="8">
        <v>135800000</v>
      </c>
      <c r="E3" s="4"/>
    </row>
    <row r="4" spans="1:5" ht="45">
      <c r="A4" s="2" t="s">
        <v>904</v>
      </c>
      <c r="B4" s="5">
        <v>65300000</v>
      </c>
      <c r="C4" s="4"/>
      <c r="D4" s="5">
        <v>46400000</v>
      </c>
      <c r="E4" s="4"/>
    </row>
    <row r="5" spans="1:5">
      <c r="A5" s="3" t="s">
        <v>905</v>
      </c>
      <c r="B5" s="4"/>
      <c r="C5" s="4"/>
      <c r="D5" s="4"/>
      <c r="E5" s="4"/>
    </row>
    <row r="6" spans="1:5">
      <c r="A6" s="2" t="s">
        <v>906</v>
      </c>
      <c r="B6" s="5">
        <v>25600000</v>
      </c>
      <c r="C6" s="4"/>
      <c r="D6" s="5">
        <v>24600000</v>
      </c>
      <c r="E6" s="4"/>
    </row>
    <row r="7" spans="1:5">
      <c r="A7" s="2" t="s">
        <v>907</v>
      </c>
      <c r="B7" s="4"/>
      <c r="C7" s="4"/>
      <c r="D7" s="4"/>
      <c r="E7" s="4"/>
    </row>
    <row r="8" spans="1:5" ht="30">
      <c r="A8" s="3" t="s">
        <v>908</v>
      </c>
      <c r="B8" s="4"/>
      <c r="C8" s="4"/>
      <c r="D8" s="4"/>
      <c r="E8" s="4"/>
    </row>
    <row r="9" spans="1:5" ht="30">
      <c r="A9" s="2" t="s">
        <v>909</v>
      </c>
      <c r="B9" s="5">
        <v>1416526000</v>
      </c>
      <c r="C9" s="156" t="s">
        <v>891</v>
      </c>
      <c r="D9" s="5">
        <v>1400145000</v>
      </c>
      <c r="E9" s="156" t="s">
        <v>893</v>
      </c>
    </row>
    <row r="10" spans="1:5" ht="30">
      <c r="A10" s="2" t="s">
        <v>910</v>
      </c>
      <c r="B10" s="4"/>
      <c r="C10" s="4"/>
      <c r="D10" s="4"/>
      <c r="E10" s="4"/>
    </row>
    <row r="11" spans="1:5">
      <c r="A11" s="3" t="s">
        <v>905</v>
      </c>
      <c r="B11" s="4"/>
      <c r="C11" s="4"/>
      <c r="D11" s="4"/>
      <c r="E11" s="4"/>
    </row>
    <row r="12" spans="1:5" ht="17.25">
      <c r="A12" s="2" t="s">
        <v>911</v>
      </c>
      <c r="B12" s="5">
        <v>1553592000</v>
      </c>
      <c r="C12" s="156" t="s">
        <v>891</v>
      </c>
      <c r="D12" s="5">
        <v>1489542000</v>
      </c>
      <c r="E12" s="156" t="s">
        <v>893</v>
      </c>
    </row>
    <row r="13" spans="1:5" ht="45">
      <c r="A13" s="2" t="s">
        <v>912</v>
      </c>
      <c r="B13" s="4"/>
      <c r="C13" s="4"/>
      <c r="D13" s="4"/>
      <c r="E13" s="4"/>
    </row>
    <row r="14" spans="1:5">
      <c r="A14" s="3" t="s">
        <v>905</v>
      </c>
      <c r="B14" s="4"/>
      <c r="C14" s="4"/>
      <c r="D14" s="4"/>
      <c r="E14" s="4"/>
    </row>
    <row r="15" spans="1:5" ht="17.25">
      <c r="A15" s="2" t="s">
        <v>911</v>
      </c>
      <c r="B15" s="5">
        <v>611292000</v>
      </c>
      <c r="C15" s="156" t="s">
        <v>891</v>
      </c>
      <c r="D15" s="5">
        <v>658201000</v>
      </c>
      <c r="E15" s="156" t="s">
        <v>893</v>
      </c>
    </row>
    <row r="16" spans="1:5" ht="45">
      <c r="A16" s="2" t="s">
        <v>913</v>
      </c>
      <c r="B16" s="4"/>
      <c r="C16" s="4"/>
      <c r="D16" s="4"/>
      <c r="E16" s="4"/>
    </row>
    <row r="17" spans="1:5">
      <c r="A17" s="3" t="s">
        <v>905</v>
      </c>
      <c r="B17" s="4"/>
      <c r="C17" s="4"/>
      <c r="D17" s="4"/>
      <c r="E17" s="4"/>
    </row>
    <row r="18" spans="1:5" ht="17.25">
      <c r="A18" s="2" t="s">
        <v>911</v>
      </c>
      <c r="B18" s="5">
        <v>838470000</v>
      </c>
      <c r="C18" s="156" t="s">
        <v>891</v>
      </c>
      <c r="D18" s="5">
        <v>726741000</v>
      </c>
      <c r="E18" s="156" t="s">
        <v>893</v>
      </c>
    </row>
    <row r="19" spans="1:5" ht="45">
      <c r="A19" s="2" t="s">
        <v>914</v>
      </c>
      <c r="B19" s="4"/>
      <c r="C19" s="4"/>
      <c r="D19" s="4"/>
      <c r="E19" s="4"/>
    </row>
    <row r="20" spans="1:5">
      <c r="A20" s="3" t="s">
        <v>905</v>
      </c>
      <c r="B20" s="4"/>
      <c r="C20" s="4"/>
      <c r="D20" s="4"/>
      <c r="E20" s="4"/>
    </row>
    <row r="21" spans="1:5" ht="17.25">
      <c r="A21" s="2" t="s">
        <v>911</v>
      </c>
      <c r="B21" s="5">
        <v>103830000</v>
      </c>
      <c r="C21" s="156" t="s">
        <v>891</v>
      </c>
      <c r="D21" s="5">
        <v>104600000</v>
      </c>
      <c r="E21" s="156" t="s">
        <v>893</v>
      </c>
    </row>
    <row r="22" spans="1:5" ht="30">
      <c r="A22" s="2" t="s">
        <v>915</v>
      </c>
      <c r="B22" s="4"/>
      <c r="C22" s="4"/>
      <c r="D22" s="4"/>
      <c r="E22" s="4"/>
    </row>
    <row r="23" spans="1:5" ht="30">
      <c r="A23" s="3" t="s">
        <v>908</v>
      </c>
      <c r="B23" s="4"/>
      <c r="C23" s="4"/>
      <c r="D23" s="4"/>
      <c r="E23" s="4"/>
    </row>
    <row r="24" spans="1:5" ht="30">
      <c r="A24" s="2" t="s">
        <v>909</v>
      </c>
      <c r="B24" s="5">
        <v>74103000</v>
      </c>
      <c r="C24" s="156" t="s">
        <v>891</v>
      </c>
      <c r="D24" s="5">
        <v>246904000</v>
      </c>
      <c r="E24" s="156" t="s">
        <v>893</v>
      </c>
    </row>
    <row r="25" spans="1:5" ht="45">
      <c r="A25" s="2" t="s">
        <v>916</v>
      </c>
      <c r="B25" s="4"/>
      <c r="C25" s="4"/>
      <c r="D25" s="4"/>
      <c r="E25" s="4"/>
    </row>
    <row r="26" spans="1:5">
      <c r="A26" s="3" t="s">
        <v>905</v>
      </c>
      <c r="B26" s="4"/>
      <c r="C26" s="4"/>
      <c r="D26" s="4"/>
      <c r="E26" s="4"/>
    </row>
    <row r="27" spans="1:5" ht="17.25">
      <c r="A27" s="2" t="s">
        <v>911</v>
      </c>
      <c r="B27" s="5">
        <v>74103000</v>
      </c>
      <c r="C27" s="156" t="s">
        <v>891</v>
      </c>
      <c r="D27" s="5">
        <v>246904000</v>
      </c>
      <c r="E27" s="156" t="s">
        <v>893</v>
      </c>
    </row>
    <row r="28" spans="1:5" ht="45">
      <c r="A28" s="2" t="s">
        <v>917</v>
      </c>
      <c r="B28" s="4"/>
      <c r="C28" s="4"/>
      <c r="D28" s="4"/>
      <c r="E28" s="4"/>
    </row>
    <row r="29" spans="1:5">
      <c r="A29" s="3" t="s">
        <v>905</v>
      </c>
      <c r="B29" s="4"/>
      <c r="C29" s="4"/>
      <c r="D29" s="4"/>
      <c r="E29" s="4"/>
    </row>
    <row r="30" spans="1:5" ht="17.25">
      <c r="A30" s="2" t="s">
        <v>911</v>
      </c>
      <c r="B30" s="5">
        <v>74103000</v>
      </c>
      <c r="C30" s="156" t="s">
        <v>891</v>
      </c>
      <c r="D30" s="5">
        <v>237938000</v>
      </c>
      <c r="E30" s="156" t="s">
        <v>893</v>
      </c>
    </row>
    <row r="31" spans="1:5" ht="45">
      <c r="A31" s="2" t="s">
        <v>918</v>
      </c>
      <c r="B31" s="4"/>
      <c r="C31" s="4"/>
      <c r="D31" s="4"/>
      <c r="E31" s="4"/>
    </row>
    <row r="32" spans="1:5">
      <c r="A32" s="3" t="s">
        <v>905</v>
      </c>
      <c r="B32" s="4"/>
      <c r="C32" s="4"/>
      <c r="D32" s="4"/>
      <c r="E32" s="4"/>
    </row>
    <row r="33" spans="1:5" ht="17.25">
      <c r="A33" s="2" t="s">
        <v>911</v>
      </c>
      <c r="B33" s="4">
        <v>0</v>
      </c>
      <c r="C33" s="156" t="s">
        <v>891</v>
      </c>
      <c r="D33" s="5">
        <v>8966000</v>
      </c>
      <c r="E33" s="156" t="s">
        <v>893</v>
      </c>
    </row>
    <row r="34" spans="1:5" ht="45">
      <c r="A34" s="2" t="s">
        <v>919</v>
      </c>
      <c r="B34" s="4"/>
      <c r="C34" s="4"/>
      <c r="D34" s="4"/>
      <c r="E34" s="4"/>
    </row>
    <row r="35" spans="1:5">
      <c r="A35" s="3" t="s">
        <v>905</v>
      </c>
      <c r="B35" s="4"/>
      <c r="C35" s="4"/>
      <c r="D35" s="4"/>
      <c r="E35" s="4"/>
    </row>
    <row r="36" spans="1:5" ht="17.25">
      <c r="A36" s="2" t="s">
        <v>911</v>
      </c>
      <c r="B36" s="4">
        <v>0</v>
      </c>
      <c r="C36" s="156" t="s">
        <v>891</v>
      </c>
      <c r="D36" s="4">
        <v>0</v>
      </c>
      <c r="E36" s="156" t="s">
        <v>893</v>
      </c>
    </row>
    <row r="37" spans="1:5" ht="30">
      <c r="A37" s="2" t="s">
        <v>920</v>
      </c>
      <c r="B37" s="4"/>
      <c r="C37" s="4"/>
      <c r="D37" s="4"/>
      <c r="E37" s="4"/>
    </row>
    <row r="38" spans="1:5" ht="30">
      <c r="A38" s="3" t="s">
        <v>908</v>
      </c>
      <c r="B38" s="4"/>
      <c r="C38" s="4"/>
      <c r="D38" s="4"/>
      <c r="E38" s="4"/>
    </row>
    <row r="39" spans="1:5" ht="30">
      <c r="A39" s="2" t="s">
        <v>909</v>
      </c>
      <c r="B39" s="5">
        <v>436533000</v>
      </c>
      <c r="C39" s="156" t="s">
        <v>891</v>
      </c>
      <c r="D39" s="5">
        <v>396681000</v>
      </c>
      <c r="E39" s="156" t="s">
        <v>893</v>
      </c>
    </row>
    <row r="40" spans="1:5" ht="45">
      <c r="A40" s="2" t="s">
        <v>921</v>
      </c>
      <c r="B40" s="4"/>
      <c r="C40" s="4"/>
      <c r="D40" s="4"/>
      <c r="E40" s="4"/>
    </row>
    <row r="41" spans="1:5">
      <c r="A41" s="3" t="s">
        <v>905</v>
      </c>
      <c r="B41" s="4"/>
      <c r="C41" s="4"/>
      <c r="D41" s="4"/>
      <c r="E41" s="4"/>
    </row>
    <row r="42" spans="1:5" ht="17.25">
      <c r="A42" s="2" t="s">
        <v>911</v>
      </c>
      <c r="B42" s="5">
        <v>438906000</v>
      </c>
      <c r="C42" s="156" t="s">
        <v>891</v>
      </c>
      <c r="D42" s="5">
        <v>417583000</v>
      </c>
      <c r="E42" s="156" t="s">
        <v>893</v>
      </c>
    </row>
    <row r="43" spans="1:5" ht="45">
      <c r="A43" s="2" t="s">
        <v>922</v>
      </c>
      <c r="B43" s="4"/>
      <c r="C43" s="4"/>
      <c r="D43" s="4"/>
      <c r="E43" s="4"/>
    </row>
    <row r="44" spans="1:5">
      <c r="A44" s="3" t="s">
        <v>905</v>
      </c>
      <c r="B44" s="4"/>
      <c r="C44" s="4"/>
      <c r="D44" s="4"/>
      <c r="E44" s="4"/>
    </row>
    <row r="45" spans="1:5" ht="17.25">
      <c r="A45" s="2" t="s">
        <v>911</v>
      </c>
      <c r="B45" s="4">
        <v>0</v>
      </c>
      <c r="C45" s="156" t="s">
        <v>891</v>
      </c>
      <c r="D45" s="4">
        <v>0</v>
      </c>
      <c r="E45" s="156" t="s">
        <v>893</v>
      </c>
    </row>
    <row r="46" spans="1:5" ht="45">
      <c r="A46" s="2" t="s">
        <v>923</v>
      </c>
      <c r="B46" s="4"/>
      <c r="C46" s="4"/>
      <c r="D46" s="4"/>
      <c r="E46" s="4"/>
    </row>
    <row r="47" spans="1:5">
      <c r="A47" s="3" t="s">
        <v>905</v>
      </c>
      <c r="B47" s="4"/>
      <c r="C47" s="4"/>
      <c r="D47" s="4"/>
      <c r="E47" s="4"/>
    </row>
    <row r="48" spans="1:5" ht="17.25">
      <c r="A48" s="2" t="s">
        <v>911</v>
      </c>
      <c r="B48" s="5">
        <v>438906000</v>
      </c>
      <c r="C48" s="156" t="s">
        <v>891</v>
      </c>
      <c r="D48" s="5">
        <v>417583000</v>
      </c>
      <c r="E48" s="156" t="s">
        <v>893</v>
      </c>
    </row>
    <row r="49" spans="1:5" ht="45">
      <c r="A49" s="2" t="s">
        <v>924</v>
      </c>
      <c r="B49" s="4"/>
      <c r="C49" s="4"/>
      <c r="D49" s="4"/>
      <c r="E49" s="4"/>
    </row>
    <row r="50" spans="1:5">
      <c r="A50" s="3" t="s">
        <v>905</v>
      </c>
      <c r="B50" s="4"/>
      <c r="C50" s="4"/>
      <c r="D50" s="4"/>
      <c r="E50" s="4"/>
    </row>
    <row r="51" spans="1:5" ht="17.25">
      <c r="A51" s="2" t="s">
        <v>911</v>
      </c>
      <c r="B51" s="4">
        <v>0</v>
      </c>
      <c r="C51" s="156" t="s">
        <v>891</v>
      </c>
      <c r="D51" s="4">
        <v>0</v>
      </c>
      <c r="E51" s="156" t="s">
        <v>893</v>
      </c>
    </row>
    <row r="52" spans="1:5" ht="30">
      <c r="A52" s="2" t="s">
        <v>925</v>
      </c>
      <c r="B52" s="4"/>
      <c r="C52" s="4"/>
      <c r="D52" s="4"/>
      <c r="E52" s="4"/>
    </row>
    <row r="53" spans="1:5" ht="30">
      <c r="A53" s="3" t="s">
        <v>908</v>
      </c>
      <c r="B53" s="4"/>
      <c r="C53" s="4"/>
      <c r="D53" s="4"/>
      <c r="E53" s="4"/>
    </row>
    <row r="54" spans="1:5" ht="30">
      <c r="A54" s="2" t="s">
        <v>909</v>
      </c>
      <c r="B54" s="5">
        <v>65529000</v>
      </c>
      <c r="C54" s="156" t="s">
        <v>891</v>
      </c>
      <c r="D54" s="5">
        <v>66452000</v>
      </c>
      <c r="E54" s="156" t="s">
        <v>893</v>
      </c>
    </row>
    <row r="55" spans="1:5" ht="45">
      <c r="A55" s="2" t="s">
        <v>926</v>
      </c>
      <c r="B55" s="4"/>
      <c r="C55" s="4"/>
      <c r="D55" s="4"/>
      <c r="E55" s="4"/>
    </row>
    <row r="56" spans="1:5">
      <c r="A56" s="3" t="s">
        <v>905</v>
      </c>
      <c r="B56" s="4"/>
      <c r="C56" s="4"/>
      <c r="D56" s="4"/>
      <c r="E56" s="4"/>
    </row>
    <row r="57" spans="1:5" ht="17.25">
      <c r="A57" s="2" t="s">
        <v>911</v>
      </c>
      <c r="B57" s="5">
        <v>68164000</v>
      </c>
      <c r="C57" s="156" t="s">
        <v>891</v>
      </c>
      <c r="D57" s="5">
        <v>69481000</v>
      </c>
      <c r="E57" s="156" t="s">
        <v>893</v>
      </c>
    </row>
    <row r="58" spans="1:5" ht="45">
      <c r="A58" s="2" t="s">
        <v>927</v>
      </c>
      <c r="B58" s="4"/>
      <c r="C58" s="4"/>
      <c r="D58" s="4"/>
      <c r="E58" s="4"/>
    </row>
    <row r="59" spans="1:5">
      <c r="A59" s="3" t="s">
        <v>905</v>
      </c>
      <c r="B59" s="4"/>
      <c r="C59" s="4"/>
      <c r="D59" s="4"/>
      <c r="E59" s="4"/>
    </row>
    <row r="60" spans="1:5" ht="17.25">
      <c r="A60" s="2" t="s">
        <v>911</v>
      </c>
      <c r="B60" s="4">
        <v>0</v>
      </c>
      <c r="C60" s="156" t="s">
        <v>891</v>
      </c>
      <c r="D60" s="4">
        <v>0</v>
      </c>
      <c r="E60" s="156" t="s">
        <v>893</v>
      </c>
    </row>
    <row r="61" spans="1:5" ht="45">
      <c r="A61" s="2" t="s">
        <v>928</v>
      </c>
      <c r="B61" s="4"/>
      <c r="C61" s="4"/>
      <c r="D61" s="4"/>
      <c r="E61" s="4"/>
    </row>
    <row r="62" spans="1:5">
      <c r="A62" s="3" t="s">
        <v>905</v>
      </c>
      <c r="B62" s="4"/>
      <c r="C62" s="4"/>
      <c r="D62" s="4"/>
      <c r="E62" s="4"/>
    </row>
    <row r="63" spans="1:5" ht="17.25">
      <c r="A63" s="2" t="s">
        <v>911</v>
      </c>
      <c r="B63" s="5">
        <v>68164000</v>
      </c>
      <c r="C63" s="156" t="s">
        <v>891</v>
      </c>
      <c r="D63" s="5">
        <v>69481000</v>
      </c>
      <c r="E63" s="156" t="s">
        <v>893</v>
      </c>
    </row>
    <row r="64" spans="1:5" ht="45">
      <c r="A64" s="2" t="s">
        <v>929</v>
      </c>
      <c r="B64" s="4"/>
      <c r="C64" s="4"/>
      <c r="D64" s="4"/>
      <c r="E64" s="4"/>
    </row>
    <row r="65" spans="1:5">
      <c r="A65" s="3" t="s">
        <v>905</v>
      </c>
      <c r="B65" s="4"/>
      <c r="C65" s="4"/>
      <c r="D65" s="4"/>
      <c r="E65" s="4"/>
    </row>
    <row r="66" spans="1:5" ht="17.25">
      <c r="A66" s="2" t="s">
        <v>911</v>
      </c>
      <c r="B66" s="4">
        <v>0</v>
      </c>
      <c r="C66" s="156" t="s">
        <v>891</v>
      </c>
      <c r="D66" s="4">
        <v>0</v>
      </c>
      <c r="E66" s="156" t="s">
        <v>893</v>
      </c>
    </row>
    <row r="67" spans="1:5" ht="30">
      <c r="A67" s="2" t="s">
        <v>930</v>
      </c>
      <c r="B67" s="4"/>
      <c r="C67" s="4"/>
      <c r="D67" s="4"/>
      <c r="E67" s="4"/>
    </row>
    <row r="68" spans="1:5" ht="30">
      <c r="A68" s="3" t="s">
        <v>908</v>
      </c>
      <c r="B68" s="4"/>
      <c r="C68" s="4"/>
      <c r="D68" s="4"/>
      <c r="E68" s="4"/>
    </row>
    <row r="69" spans="1:5" ht="30">
      <c r="A69" s="2" t="s">
        <v>909</v>
      </c>
      <c r="B69" s="5">
        <v>43286000</v>
      </c>
      <c r="C69" s="156" t="s">
        <v>891</v>
      </c>
      <c r="D69" s="5">
        <v>27943000</v>
      </c>
      <c r="E69" s="156" t="s">
        <v>893</v>
      </c>
    </row>
    <row r="70" spans="1:5" ht="45">
      <c r="A70" s="2" t="s">
        <v>931</v>
      </c>
      <c r="B70" s="4"/>
      <c r="C70" s="4"/>
      <c r="D70" s="4"/>
      <c r="E70" s="4"/>
    </row>
    <row r="71" spans="1:5">
      <c r="A71" s="3" t="s">
        <v>905</v>
      </c>
      <c r="B71" s="4"/>
      <c r="C71" s="4"/>
      <c r="D71" s="4"/>
      <c r="E71" s="4"/>
    </row>
    <row r="72" spans="1:5" ht="17.25">
      <c r="A72" s="2" t="s">
        <v>911</v>
      </c>
      <c r="B72" s="5">
        <v>52474000</v>
      </c>
      <c r="C72" s="156" t="s">
        <v>891</v>
      </c>
      <c r="D72" s="5">
        <v>33250000</v>
      </c>
      <c r="E72" s="156" t="s">
        <v>893</v>
      </c>
    </row>
    <row r="73" spans="1:5" ht="45">
      <c r="A73" s="2" t="s">
        <v>932</v>
      </c>
      <c r="B73" s="4"/>
      <c r="C73" s="4"/>
      <c r="D73" s="4"/>
      <c r="E73" s="4"/>
    </row>
    <row r="74" spans="1:5">
      <c r="A74" s="3" t="s">
        <v>905</v>
      </c>
      <c r="B74" s="4"/>
      <c r="C74" s="4"/>
      <c r="D74" s="4"/>
      <c r="E74" s="4"/>
    </row>
    <row r="75" spans="1:5" ht="17.25">
      <c r="A75" s="2" t="s">
        <v>911</v>
      </c>
      <c r="B75" s="4">
        <v>0</v>
      </c>
      <c r="C75" s="156" t="s">
        <v>891</v>
      </c>
      <c r="D75" s="4">
        <v>0</v>
      </c>
      <c r="E75" s="156" t="s">
        <v>893</v>
      </c>
    </row>
    <row r="76" spans="1:5" ht="45">
      <c r="A76" s="2" t="s">
        <v>933</v>
      </c>
      <c r="B76" s="4"/>
      <c r="C76" s="4"/>
      <c r="D76" s="4"/>
      <c r="E76" s="4"/>
    </row>
    <row r="77" spans="1:5">
      <c r="A77" s="3" t="s">
        <v>905</v>
      </c>
      <c r="B77" s="4"/>
      <c r="C77" s="4"/>
      <c r="D77" s="4"/>
      <c r="E77" s="4"/>
    </row>
    <row r="78" spans="1:5" ht="17.25">
      <c r="A78" s="2" t="s">
        <v>911</v>
      </c>
      <c r="B78" s="4">
        <v>0</v>
      </c>
      <c r="C78" s="156" t="s">
        <v>891</v>
      </c>
      <c r="D78" s="4">
        <v>0</v>
      </c>
      <c r="E78" s="156" t="s">
        <v>893</v>
      </c>
    </row>
    <row r="79" spans="1:5" ht="45">
      <c r="A79" s="2" t="s">
        <v>934</v>
      </c>
      <c r="B79" s="4"/>
      <c r="C79" s="4"/>
      <c r="D79" s="4"/>
      <c r="E79" s="4"/>
    </row>
    <row r="80" spans="1:5">
      <c r="A80" s="3" t="s">
        <v>905</v>
      </c>
      <c r="B80" s="4"/>
      <c r="C80" s="4"/>
      <c r="D80" s="4"/>
      <c r="E80" s="4"/>
    </row>
    <row r="81" spans="1:5" ht="17.25">
      <c r="A81" s="2" t="s">
        <v>911</v>
      </c>
      <c r="B81" s="5">
        <v>52474000</v>
      </c>
      <c r="C81" s="156" t="s">
        <v>891</v>
      </c>
      <c r="D81" s="5">
        <v>33250000</v>
      </c>
      <c r="E81" s="156" t="s">
        <v>893</v>
      </c>
    </row>
    <row r="82" spans="1:5" ht="30">
      <c r="A82" s="2" t="s">
        <v>935</v>
      </c>
      <c r="B82" s="4"/>
      <c r="C82" s="4"/>
      <c r="D82" s="4"/>
      <c r="E82" s="4"/>
    </row>
    <row r="83" spans="1:5" ht="30">
      <c r="A83" s="3" t="s">
        <v>908</v>
      </c>
      <c r="B83" s="4"/>
      <c r="C83" s="4"/>
      <c r="D83" s="4"/>
      <c r="E83" s="4"/>
    </row>
    <row r="84" spans="1:5" ht="30">
      <c r="A84" s="2" t="s">
        <v>909</v>
      </c>
      <c r="B84" s="5">
        <v>41645000</v>
      </c>
      <c r="C84" s="156" t="s">
        <v>891</v>
      </c>
      <c r="D84" s="5">
        <v>32561000</v>
      </c>
      <c r="E84" s="156" t="s">
        <v>893</v>
      </c>
    </row>
    <row r="85" spans="1:5" ht="45">
      <c r="A85" s="2" t="s">
        <v>936</v>
      </c>
      <c r="B85" s="4"/>
      <c r="C85" s="4"/>
      <c r="D85" s="4"/>
      <c r="E85" s="4"/>
    </row>
    <row r="86" spans="1:5">
      <c r="A86" s="3" t="s">
        <v>905</v>
      </c>
      <c r="B86" s="4"/>
      <c r="C86" s="4"/>
      <c r="D86" s="4"/>
      <c r="E86" s="4"/>
    </row>
    <row r="87" spans="1:5" ht="17.25">
      <c r="A87" s="2" t="s">
        <v>911</v>
      </c>
      <c r="B87" s="5">
        <v>51356000</v>
      </c>
      <c r="C87" s="156" t="s">
        <v>891</v>
      </c>
      <c r="D87" s="5">
        <v>39074000</v>
      </c>
      <c r="E87" s="156" t="s">
        <v>893</v>
      </c>
    </row>
    <row r="88" spans="1:5" ht="45">
      <c r="A88" s="2" t="s">
        <v>937</v>
      </c>
      <c r="B88" s="4"/>
      <c r="C88" s="4"/>
      <c r="D88" s="4"/>
      <c r="E88" s="4"/>
    </row>
    <row r="89" spans="1:5">
      <c r="A89" s="3" t="s">
        <v>905</v>
      </c>
      <c r="B89" s="4"/>
      <c r="C89" s="4"/>
      <c r="D89" s="4"/>
      <c r="E89" s="4"/>
    </row>
    <row r="90" spans="1:5" ht="17.25">
      <c r="A90" s="2" t="s">
        <v>911</v>
      </c>
      <c r="B90" s="4">
        <v>0</v>
      </c>
      <c r="C90" s="156" t="s">
        <v>891</v>
      </c>
      <c r="D90" s="4">
        <v>0</v>
      </c>
      <c r="E90" s="156" t="s">
        <v>893</v>
      </c>
    </row>
    <row r="91" spans="1:5" ht="45">
      <c r="A91" s="2" t="s">
        <v>938</v>
      </c>
      <c r="B91" s="4"/>
      <c r="C91" s="4"/>
      <c r="D91" s="4"/>
      <c r="E91" s="4"/>
    </row>
    <row r="92" spans="1:5">
      <c r="A92" s="3" t="s">
        <v>905</v>
      </c>
      <c r="B92" s="4"/>
      <c r="C92" s="4"/>
      <c r="D92" s="4"/>
      <c r="E92" s="4"/>
    </row>
    <row r="93" spans="1:5" ht="17.25">
      <c r="A93" s="2" t="s">
        <v>911</v>
      </c>
      <c r="B93" s="4">
        <v>0</v>
      </c>
      <c r="C93" s="156" t="s">
        <v>891</v>
      </c>
      <c r="D93" s="4">
        <v>0</v>
      </c>
      <c r="E93" s="156" t="s">
        <v>893</v>
      </c>
    </row>
    <row r="94" spans="1:5" ht="45">
      <c r="A94" s="2" t="s">
        <v>939</v>
      </c>
      <c r="B94" s="4"/>
      <c r="C94" s="4"/>
      <c r="D94" s="4"/>
      <c r="E94" s="4"/>
    </row>
    <row r="95" spans="1:5">
      <c r="A95" s="3" t="s">
        <v>905</v>
      </c>
      <c r="B95" s="4"/>
      <c r="C95" s="4"/>
      <c r="D95" s="4"/>
      <c r="E95" s="4"/>
    </row>
    <row r="96" spans="1:5" ht="17.25">
      <c r="A96" s="2" t="s">
        <v>911</v>
      </c>
      <c r="B96" s="5">
        <v>51356000</v>
      </c>
      <c r="C96" s="156" t="s">
        <v>891</v>
      </c>
      <c r="D96" s="5">
        <v>39074000</v>
      </c>
      <c r="E96" s="156" t="s">
        <v>893</v>
      </c>
    </row>
    <row r="97" spans="1:5" ht="30">
      <c r="A97" s="2" t="s">
        <v>940</v>
      </c>
      <c r="B97" s="4"/>
      <c r="C97" s="4"/>
      <c r="D97" s="4"/>
      <c r="E97" s="4"/>
    </row>
    <row r="98" spans="1:5" ht="30">
      <c r="A98" s="3" t="s">
        <v>908</v>
      </c>
      <c r="B98" s="4"/>
      <c r="C98" s="4"/>
      <c r="D98" s="4"/>
      <c r="E98" s="4"/>
    </row>
    <row r="99" spans="1:5" ht="30">
      <c r="A99" s="2" t="s">
        <v>941</v>
      </c>
      <c r="B99" s="5">
        <v>34475000</v>
      </c>
      <c r="C99" s="156" t="s">
        <v>891</v>
      </c>
      <c r="D99" s="5">
        <v>21092000</v>
      </c>
      <c r="E99" s="156" t="s">
        <v>893</v>
      </c>
    </row>
    <row r="100" spans="1:5" ht="45">
      <c r="A100" s="2" t="s">
        <v>942</v>
      </c>
      <c r="B100" s="4"/>
      <c r="C100" s="4"/>
      <c r="D100" s="4"/>
      <c r="E100" s="4"/>
    </row>
    <row r="101" spans="1:5">
      <c r="A101" s="3" t="s">
        <v>905</v>
      </c>
      <c r="B101" s="4"/>
      <c r="C101" s="4"/>
      <c r="D101" s="4"/>
      <c r="E101" s="4"/>
    </row>
    <row r="102" spans="1:5" ht="30">
      <c r="A102" s="2" t="s">
        <v>943</v>
      </c>
      <c r="B102" s="5">
        <v>28946000</v>
      </c>
      <c r="C102" s="156" t="s">
        <v>891</v>
      </c>
      <c r="D102" s="5">
        <v>21521000</v>
      </c>
      <c r="E102" s="156" t="s">
        <v>893</v>
      </c>
    </row>
    <row r="103" spans="1:5" ht="45">
      <c r="A103" s="2" t="s">
        <v>944</v>
      </c>
      <c r="B103" s="4"/>
      <c r="C103" s="4"/>
      <c r="D103" s="4"/>
      <c r="E103" s="4"/>
    </row>
    <row r="104" spans="1:5">
      <c r="A104" s="3" t="s">
        <v>905</v>
      </c>
      <c r="B104" s="4"/>
      <c r="C104" s="4"/>
      <c r="D104" s="4"/>
      <c r="E104" s="4"/>
    </row>
    <row r="105" spans="1:5" ht="30">
      <c r="A105" s="2" t="s">
        <v>943</v>
      </c>
      <c r="B105" s="4">
        <v>0</v>
      </c>
      <c r="C105" s="156" t="s">
        <v>891</v>
      </c>
      <c r="D105" s="4">
        <v>0</v>
      </c>
      <c r="E105" s="156" t="s">
        <v>893</v>
      </c>
    </row>
    <row r="106" spans="1:5" ht="45">
      <c r="A106" s="2" t="s">
        <v>945</v>
      </c>
      <c r="B106" s="4"/>
      <c r="C106" s="4"/>
      <c r="D106" s="4"/>
      <c r="E106" s="4"/>
    </row>
    <row r="107" spans="1:5">
      <c r="A107" s="3" t="s">
        <v>905</v>
      </c>
      <c r="B107" s="4"/>
      <c r="C107" s="4"/>
      <c r="D107" s="4"/>
      <c r="E107" s="4"/>
    </row>
    <row r="108" spans="1:5" ht="30">
      <c r="A108" s="2" t="s">
        <v>943</v>
      </c>
      <c r="B108" s="5">
        <v>28946000</v>
      </c>
      <c r="C108" s="156" t="s">
        <v>891</v>
      </c>
      <c r="D108" s="5">
        <v>21521000</v>
      </c>
      <c r="E108" s="156" t="s">
        <v>893</v>
      </c>
    </row>
    <row r="109" spans="1:5" ht="45">
      <c r="A109" s="2" t="s">
        <v>946</v>
      </c>
      <c r="B109" s="4"/>
      <c r="C109" s="4"/>
      <c r="D109" s="4"/>
      <c r="E109" s="4"/>
    </row>
    <row r="110" spans="1:5">
      <c r="A110" s="3" t="s">
        <v>905</v>
      </c>
      <c r="B110" s="4"/>
      <c r="C110" s="4"/>
      <c r="D110" s="4"/>
      <c r="E110" s="4"/>
    </row>
    <row r="111" spans="1:5" ht="30">
      <c r="A111" s="2" t="s">
        <v>943</v>
      </c>
      <c r="B111" s="4">
        <v>0</v>
      </c>
      <c r="C111" s="156" t="s">
        <v>891</v>
      </c>
      <c r="D111" s="4">
        <v>0</v>
      </c>
      <c r="E111" s="156" t="s">
        <v>893</v>
      </c>
    </row>
    <row r="112" spans="1:5" ht="30">
      <c r="A112" s="2" t="s">
        <v>947</v>
      </c>
      <c r="B112" s="4"/>
      <c r="C112" s="4"/>
      <c r="D112" s="4"/>
      <c r="E112" s="4"/>
    </row>
    <row r="113" spans="1:5" ht="30">
      <c r="A113" s="3" t="s">
        <v>908</v>
      </c>
      <c r="B113" s="4"/>
      <c r="C113" s="4"/>
      <c r="D113" s="4"/>
      <c r="E113" s="4"/>
    </row>
    <row r="114" spans="1:5" ht="30">
      <c r="A114" s="2" t="s">
        <v>941</v>
      </c>
      <c r="B114" s="5">
        <v>86719000</v>
      </c>
      <c r="C114" s="156" t="s">
        <v>891</v>
      </c>
      <c r="D114" s="5">
        <v>162053000</v>
      </c>
      <c r="E114" s="156" t="s">
        <v>893</v>
      </c>
    </row>
    <row r="115" spans="1:5" ht="45">
      <c r="A115" s="2" t="s">
        <v>948</v>
      </c>
      <c r="B115" s="4"/>
      <c r="C115" s="4"/>
      <c r="D115" s="4"/>
      <c r="E115" s="4"/>
    </row>
    <row r="116" spans="1:5">
      <c r="A116" s="3" t="s">
        <v>905</v>
      </c>
      <c r="B116" s="4"/>
      <c r="C116" s="4"/>
      <c r="D116" s="4"/>
      <c r="E116" s="4"/>
    </row>
    <row r="117" spans="1:5" ht="30">
      <c r="A117" s="2" t="s">
        <v>943</v>
      </c>
      <c r="B117" s="5">
        <v>88561000</v>
      </c>
      <c r="C117" s="156" t="s">
        <v>891</v>
      </c>
      <c r="D117" s="5">
        <v>169488000</v>
      </c>
      <c r="E117" s="156" t="s">
        <v>893</v>
      </c>
    </row>
    <row r="118" spans="1:5" ht="45">
      <c r="A118" s="2" t="s">
        <v>949</v>
      </c>
      <c r="B118" s="4"/>
      <c r="C118" s="4"/>
      <c r="D118" s="4"/>
      <c r="E118" s="4"/>
    </row>
    <row r="119" spans="1:5">
      <c r="A119" s="3" t="s">
        <v>905</v>
      </c>
      <c r="B119" s="4"/>
      <c r="C119" s="4"/>
      <c r="D119" s="4"/>
      <c r="E119" s="4"/>
    </row>
    <row r="120" spans="1:5" ht="30">
      <c r="A120" s="2" t="s">
        <v>943</v>
      </c>
      <c r="B120" s="4">
        <v>0</v>
      </c>
      <c r="C120" s="156" t="s">
        <v>891</v>
      </c>
      <c r="D120" s="4">
        <v>0</v>
      </c>
      <c r="E120" s="156" t="s">
        <v>893</v>
      </c>
    </row>
    <row r="121" spans="1:5" ht="45">
      <c r="A121" s="2" t="s">
        <v>950</v>
      </c>
      <c r="B121" s="4"/>
      <c r="C121" s="4"/>
      <c r="D121" s="4"/>
      <c r="E121" s="4"/>
    </row>
    <row r="122" spans="1:5">
      <c r="A122" s="3" t="s">
        <v>905</v>
      </c>
      <c r="B122" s="4"/>
      <c r="C122" s="4"/>
      <c r="D122" s="4"/>
      <c r="E122" s="4"/>
    </row>
    <row r="123" spans="1:5" ht="30">
      <c r="A123" s="2" t="s">
        <v>943</v>
      </c>
      <c r="B123" s="5">
        <v>88561000</v>
      </c>
      <c r="C123" s="156" t="s">
        <v>891</v>
      </c>
      <c r="D123" s="5">
        <v>169488000</v>
      </c>
      <c r="E123" s="156" t="s">
        <v>893</v>
      </c>
    </row>
    <row r="124" spans="1:5" ht="45">
      <c r="A124" s="2" t="s">
        <v>951</v>
      </c>
      <c r="B124" s="4"/>
      <c r="C124" s="4"/>
      <c r="D124" s="4"/>
      <c r="E124" s="4"/>
    </row>
    <row r="125" spans="1:5">
      <c r="A125" s="3" t="s">
        <v>905</v>
      </c>
      <c r="B125" s="4"/>
      <c r="C125" s="4"/>
      <c r="D125" s="4"/>
      <c r="E125" s="4"/>
    </row>
    <row r="126" spans="1:5" ht="30">
      <c r="A126" s="2" t="s">
        <v>943</v>
      </c>
      <c r="B126" s="4">
        <v>0</v>
      </c>
      <c r="C126" s="156" t="s">
        <v>891</v>
      </c>
      <c r="D126" s="4">
        <v>0</v>
      </c>
      <c r="E126" s="156" t="s">
        <v>893</v>
      </c>
    </row>
    <row r="127" spans="1:5" ht="30">
      <c r="A127" s="2" t="s">
        <v>952</v>
      </c>
      <c r="B127" s="4"/>
      <c r="C127" s="4"/>
      <c r="D127" s="4"/>
      <c r="E127" s="4"/>
    </row>
    <row r="128" spans="1:5" ht="30">
      <c r="A128" s="3" t="s">
        <v>908</v>
      </c>
      <c r="B128" s="4"/>
      <c r="C128" s="4"/>
      <c r="D128" s="4"/>
      <c r="E128" s="4"/>
    </row>
    <row r="129" spans="1:5" ht="30">
      <c r="A129" s="2" t="s">
        <v>941</v>
      </c>
      <c r="B129" s="5">
        <v>15999000</v>
      </c>
      <c r="C129" s="156" t="s">
        <v>891</v>
      </c>
      <c r="D129" s="5">
        <v>15165000</v>
      </c>
      <c r="E129" s="156" t="s">
        <v>893</v>
      </c>
    </row>
    <row r="130" spans="1:5" ht="45">
      <c r="A130" s="2" t="s">
        <v>953</v>
      </c>
      <c r="B130" s="4"/>
      <c r="C130" s="4"/>
      <c r="D130" s="4"/>
      <c r="E130" s="4"/>
    </row>
    <row r="131" spans="1:5">
      <c r="A131" s="3" t="s">
        <v>905</v>
      </c>
      <c r="B131" s="4"/>
      <c r="C131" s="4"/>
      <c r="D131" s="4"/>
      <c r="E131" s="4"/>
    </row>
    <row r="132" spans="1:5" ht="30">
      <c r="A132" s="2" t="s">
        <v>943</v>
      </c>
      <c r="B132" s="5">
        <v>15976000</v>
      </c>
      <c r="C132" s="156" t="s">
        <v>891</v>
      </c>
      <c r="D132" s="5">
        <v>16052000</v>
      </c>
      <c r="E132" s="156" t="s">
        <v>893</v>
      </c>
    </row>
    <row r="133" spans="1:5" ht="60">
      <c r="A133" s="2" t="s">
        <v>954</v>
      </c>
      <c r="B133" s="4"/>
      <c r="C133" s="4"/>
      <c r="D133" s="4"/>
      <c r="E133" s="4"/>
    </row>
    <row r="134" spans="1:5">
      <c r="A134" s="3" t="s">
        <v>905</v>
      </c>
      <c r="B134" s="4"/>
      <c r="C134" s="4"/>
      <c r="D134" s="4"/>
      <c r="E134" s="4"/>
    </row>
    <row r="135" spans="1:5" ht="30">
      <c r="A135" s="2" t="s">
        <v>943</v>
      </c>
      <c r="B135" s="4">
        <v>0</v>
      </c>
      <c r="C135" s="156" t="s">
        <v>891</v>
      </c>
      <c r="D135" s="4">
        <v>0</v>
      </c>
      <c r="E135" s="156" t="s">
        <v>893</v>
      </c>
    </row>
    <row r="136" spans="1:5" ht="60">
      <c r="A136" s="2" t="s">
        <v>955</v>
      </c>
      <c r="B136" s="4"/>
      <c r="C136" s="4"/>
      <c r="D136" s="4"/>
      <c r="E136" s="4"/>
    </row>
    <row r="137" spans="1:5">
      <c r="A137" s="3" t="s">
        <v>905</v>
      </c>
      <c r="B137" s="4"/>
      <c r="C137" s="4"/>
      <c r="D137" s="4"/>
      <c r="E137" s="4"/>
    </row>
    <row r="138" spans="1:5" ht="30">
      <c r="A138" s="2" t="s">
        <v>943</v>
      </c>
      <c r="B138" s="5">
        <v>15976000</v>
      </c>
      <c r="C138" s="156" t="s">
        <v>891</v>
      </c>
      <c r="D138" s="5">
        <v>16052000</v>
      </c>
      <c r="E138" s="156" t="s">
        <v>893</v>
      </c>
    </row>
    <row r="139" spans="1:5" ht="60">
      <c r="A139" s="2" t="s">
        <v>956</v>
      </c>
      <c r="B139" s="4"/>
      <c r="C139" s="4"/>
      <c r="D139" s="4"/>
      <c r="E139" s="4"/>
    </row>
    <row r="140" spans="1:5">
      <c r="A140" s="3" t="s">
        <v>905</v>
      </c>
      <c r="B140" s="4"/>
      <c r="C140" s="4"/>
      <c r="D140" s="4"/>
      <c r="E140" s="4"/>
    </row>
    <row r="141" spans="1:5" ht="30">
      <c r="A141" s="2" t="s">
        <v>943</v>
      </c>
      <c r="B141" s="4">
        <v>0</v>
      </c>
      <c r="C141" s="156" t="s">
        <v>891</v>
      </c>
      <c r="D141" s="4">
        <v>0</v>
      </c>
      <c r="E141" s="156" t="s">
        <v>893</v>
      </c>
    </row>
    <row r="142" spans="1:5" ht="30">
      <c r="A142" s="2" t="s">
        <v>957</v>
      </c>
      <c r="B142" s="4"/>
      <c r="C142" s="4"/>
      <c r="D142" s="4"/>
      <c r="E142" s="4"/>
    </row>
    <row r="143" spans="1:5" ht="30">
      <c r="A143" s="3" t="s">
        <v>908</v>
      </c>
      <c r="B143" s="4"/>
      <c r="C143" s="4"/>
      <c r="D143" s="4"/>
      <c r="E143" s="4"/>
    </row>
    <row r="144" spans="1:5" ht="30">
      <c r="A144" s="2" t="s">
        <v>941</v>
      </c>
      <c r="B144" s="5">
        <v>207417000</v>
      </c>
      <c r="C144" s="156" t="s">
        <v>891</v>
      </c>
      <c r="D144" s="5">
        <v>21392000</v>
      </c>
      <c r="E144" s="156" t="s">
        <v>893</v>
      </c>
    </row>
    <row r="145" spans="1:5" ht="45">
      <c r="A145" s="2" t="s">
        <v>958</v>
      </c>
      <c r="B145" s="4"/>
      <c r="C145" s="4"/>
      <c r="D145" s="4"/>
      <c r="E145" s="4"/>
    </row>
    <row r="146" spans="1:5">
      <c r="A146" s="3" t="s">
        <v>905</v>
      </c>
      <c r="B146" s="4"/>
      <c r="C146" s="4"/>
      <c r="D146" s="4"/>
      <c r="E146" s="4"/>
    </row>
    <row r="147" spans="1:5" ht="30">
      <c r="A147" s="2" t="s">
        <v>943</v>
      </c>
      <c r="B147" s="5">
        <v>197917000</v>
      </c>
      <c r="C147" s="156" t="s">
        <v>891</v>
      </c>
      <c r="D147" s="5">
        <v>23650000</v>
      </c>
      <c r="E147" s="156" t="s">
        <v>893</v>
      </c>
    </row>
    <row r="148" spans="1:5" ht="45">
      <c r="A148" s="2" t="s">
        <v>959</v>
      </c>
      <c r="B148" s="4"/>
      <c r="C148" s="4"/>
      <c r="D148" s="4"/>
      <c r="E148" s="4"/>
    </row>
    <row r="149" spans="1:5">
      <c r="A149" s="3" t="s">
        <v>905</v>
      </c>
      <c r="B149" s="4"/>
      <c r="C149" s="4"/>
      <c r="D149" s="4"/>
      <c r="E149" s="4"/>
    </row>
    <row r="150" spans="1:5" ht="30">
      <c r="A150" s="2" t="s">
        <v>943</v>
      </c>
      <c r="B150" s="4">
        <v>0</v>
      </c>
      <c r="C150" s="156" t="s">
        <v>891</v>
      </c>
      <c r="D150" s="4">
        <v>0</v>
      </c>
      <c r="E150" s="156" t="s">
        <v>893</v>
      </c>
    </row>
    <row r="151" spans="1:5" ht="45">
      <c r="A151" s="2" t="s">
        <v>960</v>
      </c>
      <c r="B151" s="4"/>
      <c r="C151" s="4"/>
      <c r="D151" s="4"/>
      <c r="E151" s="4"/>
    </row>
    <row r="152" spans="1:5">
      <c r="A152" s="3" t="s">
        <v>905</v>
      </c>
      <c r="B152" s="4"/>
      <c r="C152" s="4"/>
      <c r="D152" s="4"/>
      <c r="E152" s="4"/>
    </row>
    <row r="153" spans="1:5" ht="30">
      <c r="A153" s="2" t="s">
        <v>943</v>
      </c>
      <c r="B153" s="5">
        <v>197917000</v>
      </c>
      <c r="C153" s="156" t="s">
        <v>891</v>
      </c>
      <c r="D153" s="5">
        <v>23650000</v>
      </c>
      <c r="E153" s="156" t="s">
        <v>893</v>
      </c>
    </row>
    <row r="154" spans="1:5" ht="45">
      <c r="A154" s="2" t="s">
        <v>961</v>
      </c>
      <c r="B154" s="4"/>
      <c r="C154" s="4"/>
      <c r="D154" s="4"/>
      <c r="E154" s="4"/>
    </row>
    <row r="155" spans="1:5">
      <c r="A155" s="3" t="s">
        <v>905</v>
      </c>
      <c r="B155" s="4"/>
      <c r="C155" s="4"/>
      <c r="D155" s="4"/>
      <c r="E155" s="4"/>
    </row>
    <row r="156" spans="1:5" ht="30">
      <c r="A156" s="2" t="s">
        <v>943</v>
      </c>
      <c r="B156" s="4">
        <v>0</v>
      </c>
      <c r="C156" s="156" t="s">
        <v>891</v>
      </c>
      <c r="D156" s="4">
        <v>0</v>
      </c>
      <c r="E156" s="156" t="s">
        <v>893</v>
      </c>
    </row>
    <row r="157" spans="1:5" ht="30">
      <c r="A157" s="2" t="s">
        <v>962</v>
      </c>
      <c r="B157" s="4"/>
      <c r="C157" s="4"/>
      <c r="D157" s="4"/>
      <c r="E157" s="4"/>
    </row>
    <row r="158" spans="1:5" ht="30">
      <c r="A158" s="3" t="s">
        <v>908</v>
      </c>
      <c r="B158" s="4"/>
      <c r="C158" s="4"/>
      <c r="D158" s="4"/>
      <c r="E158" s="4"/>
    </row>
    <row r="159" spans="1:5" ht="30">
      <c r="A159" s="2" t="s">
        <v>941</v>
      </c>
      <c r="B159" s="4"/>
      <c r="C159" s="4"/>
      <c r="D159" s="5">
        <v>2066000</v>
      </c>
      <c r="E159" s="156" t="s">
        <v>893</v>
      </c>
    </row>
    <row r="160" spans="1:5" ht="45">
      <c r="A160" s="2" t="s">
        <v>963</v>
      </c>
      <c r="B160" s="4"/>
      <c r="C160" s="4"/>
      <c r="D160" s="4"/>
      <c r="E160" s="4"/>
    </row>
    <row r="161" spans="1:5">
      <c r="A161" s="3" t="s">
        <v>905</v>
      </c>
      <c r="B161" s="4"/>
      <c r="C161" s="4"/>
      <c r="D161" s="4"/>
      <c r="E161" s="4"/>
    </row>
    <row r="162" spans="1:5" ht="30">
      <c r="A162" s="2" t="s">
        <v>943</v>
      </c>
      <c r="B162" s="4"/>
      <c r="C162" s="4"/>
      <c r="D162" s="5">
        <v>2067000</v>
      </c>
      <c r="E162" s="156" t="s">
        <v>893</v>
      </c>
    </row>
    <row r="163" spans="1:5" ht="45">
      <c r="A163" s="2" t="s">
        <v>964</v>
      </c>
      <c r="B163" s="4"/>
      <c r="C163" s="4"/>
      <c r="D163" s="4"/>
      <c r="E163" s="4"/>
    </row>
    <row r="164" spans="1:5">
      <c r="A164" s="3" t="s">
        <v>905</v>
      </c>
      <c r="B164" s="4"/>
      <c r="C164" s="4"/>
      <c r="D164" s="4"/>
      <c r="E164" s="4"/>
    </row>
    <row r="165" spans="1:5" ht="30">
      <c r="A165" s="2" t="s">
        <v>943</v>
      </c>
      <c r="B165" s="4"/>
      <c r="C165" s="4"/>
      <c r="D165" s="4">
        <v>0</v>
      </c>
      <c r="E165" s="156" t="s">
        <v>893</v>
      </c>
    </row>
    <row r="166" spans="1:5" ht="45">
      <c r="A166" s="2" t="s">
        <v>965</v>
      </c>
      <c r="B166" s="4"/>
      <c r="C166" s="4"/>
      <c r="D166" s="4"/>
      <c r="E166" s="4"/>
    </row>
    <row r="167" spans="1:5">
      <c r="A167" s="3" t="s">
        <v>905</v>
      </c>
      <c r="B167" s="4"/>
      <c r="C167" s="4"/>
      <c r="D167" s="4"/>
      <c r="E167" s="4"/>
    </row>
    <row r="168" spans="1:5" ht="30">
      <c r="A168" s="2" t="s">
        <v>943</v>
      </c>
      <c r="B168" s="4"/>
      <c r="C168" s="4"/>
      <c r="D168" s="4">
        <v>0</v>
      </c>
      <c r="E168" s="156" t="s">
        <v>893</v>
      </c>
    </row>
    <row r="169" spans="1:5" ht="45">
      <c r="A169" s="2" t="s">
        <v>966</v>
      </c>
      <c r="B169" s="4"/>
      <c r="C169" s="4"/>
      <c r="D169" s="4"/>
      <c r="E169" s="4"/>
    </row>
    <row r="170" spans="1:5">
      <c r="A170" s="3" t="s">
        <v>905</v>
      </c>
      <c r="B170" s="4"/>
      <c r="C170" s="4"/>
      <c r="D170" s="4"/>
      <c r="E170" s="4"/>
    </row>
    <row r="171" spans="1:5" ht="30">
      <c r="A171" s="2" t="s">
        <v>943</v>
      </c>
      <c r="B171" s="4"/>
      <c r="C171" s="4"/>
      <c r="D171" s="5">
        <v>2067000</v>
      </c>
      <c r="E171" s="156" t="s">
        <v>893</v>
      </c>
    </row>
    <row r="172" spans="1:5" ht="30">
      <c r="A172" s="2" t="s">
        <v>967</v>
      </c>
      <c r="B172" s="4"/>
      <c r="C172" s="4"/>
      <c r="D172" s="4"/>
      <c r="E172" s="4"/>
    </row>
    <row r="173" spans="1:5" ht="30">
      <c r="A173" s="3" t="s">
        <v>908</v>
      </c>
      <c r="B173" s="4"/>
      <c r="C173" s="4"/>
      <c r="D173" s="4"/>
      <c r="E173" s="4"/>
    </row>
    <row r="174" spans="1:5" ht="30">
      <c r="A174" s="2" t="s">
        <v>941</v>
      </c>
      <c r="B174" s="4"/>
      <c r="C174" s="4"/>
      <c r="D174" s="5">
        <v>28743000</v>
      </c>
      <c r="E174" s="156" t="s">
        <v>893</v>
      </c>
    </row>
    <row r="175" spans="1:5" ht="45">
      <c r="A175" s="2" t="s">
        <v>968</v>
      </c>
      <c r="B175" s="4"/>
      <c r="C175" s="4"/>
      <c r="D175" s="4"/>
      <c r="E175" s="4"/>
    </row>
    <row r="176" spans="1:5">
      <c r="A176" s="3" t="s">
        <v>905</v>
      </c>
      <c r="B176" s="4"/>
      <c r="C176" s="4"/>
      <c r="D176" s="4"/>
      <c r="E176" s="4"/>
    </row>
    <row r="177" spans="1:5" ht="30">
      <c r="A177" s="2" t="s">
        <v>943</v>
      </c>
      <c r="B177" s="4"/>
      <c r="C177" s="4"/>
      <c r="D177" s="5">
        <v>30209000</v>
      </c>
      <c r="E177" s="156" t="s">
        <v>893</v>
      </c>
    </row>
    <row r="178" spans="1:5" ht="60">
      <c r="A178" s="2" t="s">
        <v>969</v>
      </c>
      <c r="B178" s="4"/>
      <c r="C178" s="4"/>
      <c r="D178" s="4"/>
      <c r="E178" s="4"/>
    </row>
    <row r="179" spans="1:5">
      <c r="A179" s="3" t="s">
        <v>905</v>
      </c>
      <c r="B179" s="4"/>
      <c r="C179" s="4"/>
      <c r="D179" s="4"/>
      <c r="E179" s="4"/>
    </row>
    <row r="180" spans="1:5" ht="30">
      <c r="A180" s="2" t="s">
        <v>943</v>
      </c>
      <c r="B180" s="4"/>
      <c r="C180" s="4"/>
      <c r="D180" s="4">
        <v>0</v>
      </c>
      <c r="E180" s="156" t="s">
        <v>893</v>
      </c>
    </row>
    <row r="181" spans="1:5" ht="60">
      <c r="A181" s="2" t="s">
        <v>970</v>
      </c>
      <c r="B181" s="4"/>
      <c r="C181" s="4"/>
      <c r="D181" s="4"/>
      <c r="E181" s="4"/>
    </row>
    <row r="182" spans="1:5">
      <c r="A182" s="3" t="s">
        <v>905</v>
      </c>
      <c r="B182" s="4"/>
      <c r="C182" s="4"/>
      <c r="D182" s="4"/>
      <c r="E182" s="4"/>
    </row>
    <row r="183" spans="1:5" ht="30">
      <c r="A183" s="2" t="s">
        <v>943</v>
      </c>
      <c r="B183" s="4"/>
      <c r="C183" s="4"/>
      <c r="D183" s="4">
        <v>0</v>
      </c>
      <c r="E183" s="156" t="s">
        <v>893</v>
      </c>
    </row>
    <row r="184" spans="1:5" ht="60">
      <c r="A184" s="2" t="s">
        <v>971</v>
      </c>
      <c r="B184" s="4"/>
      <c r="C184" s="4"/>
      <c r="D184" s="4"/>
      <c r="E184" s="4"/>
    </row>
    <row r="185" spans="1:5">
      <c r="A185" s="3" t="s">
        <v>905</v>
      </c>
      <c r="B185" s="4"/>
      <c r="C185" s="4"/>
      <c r="D185" s="4"/>
      <c r="E185" s="4"/>
    </row>
    <row r="186" spans="1:5" ht="30">
      <c r="A186" s="2" t="s">
        <v>943</v>
      </c>
      <c r="B186" s="4"/>
      <c r="C186" s="4"/>
      <c r="D186" s="5">
        <v>30209000</v>
      </c>
      <c r="E186" s="156" t="s">
        <v>893</v>
      </c>
    </row>
    <row r="187" spans="1:5" ht="30">
      <c r="A187" s="2" t="s">
        <v>972</v>
      </c>
      <c r="B187" s="4"/>
      <c r="C187" s="4"/>
      <c r="D187" s="4"/>
      <c r="E187" s="4"/>
    </row>
    <row r="188" spans="1:5" ht="30">
      <c r="A188" s="3" t="s">
        <v>908</v>
      </c>
      <c r="B188" s="4"/>
      <c r="C188" s="4"/>
      <c r="D188" s="4"/>
      <c r="E188" s="4"/>
    </row>
    <row r="189" spans="1:5" ht="30">
      <c r="A189" s="2" t="s">
        <v>973</v>
      </c>
      <c r="B189" s="5">
        <v>410820000</v>
      </c>
      <c r="C189" s="156" t="s">
        <v>891</v>
      </c>
      <c r="D189" s="5">
        <v>379093000</v>
      </c>
      <c r="E189" s="156" t="s">
        <v>893</v>
      </c>
    </row>
    <row r="190" spans="1:5" ht="45">
      <c r="A190" s="2" t="s">
        <v>974</v>
      </c>
      <c r="B190" s="4"/>
      <c r="C190" s="4"/>
      <c r="D190" s="4"/>
      <c r="E190" s="4"/>
    </row>
    <row r="191" spans="1:5">
      <c r="A191" s="3" t="s">
        <v>905</v>
      </c>
      <c r="B191" s="4"/>
      <c r="C191" s="4"/>
      <c r="D191" s="4"/>
      <c r="E191" s="4"/>
    </row>
    <row r="192" spans="1:5" ht="30">
      <c r="A192" s="2" t="s">
        <v>975</v>
      </c>
      <c r="B192" s="5">
        <v>537189000</v>
      </c>
      <c r="C192" s="156" t="s">
        <v>891</v>
      </c>
      <c r="D192" s="5">
        <v>420263000</v>
      </c>
      <c r="E192" s="156" t="s">
        <v>893</v>
      </c>
    </row>
    <row r="193" spans="1:5" ht="45">
      <c r="A193" s="2" t="s">
        <v>976</v>
      </c>
      <c r="B193" s="4"/>
      <c r="C193" s="4"/>
      <c r="D193" s="4"/>
      <c r="E193" s="4"/>
    </row>
    <row r="194" spans="1:5">
      <c r="A194" s="3" t="s">
        <v>905</v>
      </c>
      <c r="B194" s="4"/>
      <c r="C194" s="4"/>
      <c r="D194" s="4"/>
      <c r="E194" s="4"/>
    </row>
    <row r="195" spans="1:5" ht="30">
      <c r="A195" s="2" t="s">
        <v>975</v>
      </c>
      <c r="B195" s="5">
        <v>537189000</v>
      </c>
      <c r="C195" s="156" t="s">
        <v>891</v>
      </c>
      <c r="D195" s="5">
        <v>420263000</v>
      </c>
      <c r="E195" s="156" t="s">
        <v>893</v>
      </c>
    </row>
    <row r="196" spans="1:5" ht="45">
      <c r="A196" s="2" t="s">
        <v>977</v>
      </c>
      <c r="B196" s="4"/>
      <c r="C196" s="4"/>
      <c r="D196" s="4"/>
      <c r="E196" s="4"/>
    </row>
    <row r="197" spans="1:5">
      <c r="A197" s="3" t="s">
        <v>905</v>
      </c>
      <c r="B197" s="4"/>
      <c r="C197" s="4"/>
      <c r="D197" s="4"/>
      <c r="E197" s="4"/>
    </row>
    <row r="198" spans="1:5" ht="30">
      <c r="A198" s="2" t="s">
        <v>975</v>
      </c>
      <c r="B198" s="4">
        <v>0</v>
      </c>
      <c r="C198" s="156" t="s">
        <v>891</v>
      </c>
      <c r="D198" s="4">
        <v>0</v>
      </c>
      <c r="E198" s="156" t="s">
        <v>893</v>
      </c>
    </row>
    <row r="199" spans="1:5" ht="45">
      <c r="A199" s="2" t="s">
        <v>978</v>
      </c>
      <c r="B199" s="4"/>
      <c r="C199" s="4"/>
      <c r="D199" s="4"/>
      <c r="E199" s="4"/>
    </row>
    <row r="200" spans="1:5">
      <c r="A200" s="3" t="s">
        <v>905</v>
      </c>
      <c r="B200" s="4"/>
      <c r="C200" s="4"/>
      <c r="D200" s="4"/>
      <c r="E200" s="4"/>
    </row>
    <row r="201" spans="1:5" ht="30">
      <c r="A201" s="2" t="s">
        <v>975</v>
      </c>
      <c r="B201" s="8">
        <v>0</v>
      </c>
      <c r="C201" s="156" t="s">
        <v>891</v>
      </c>
      <c r="D201" s="8">
        <v>0</v>
      </c>
      <c r="E201" s="156" t="s">
        <v>893</v>
      </c>
    </row>
    <row r="202" spans="1:5">
      <c r="A202" s="57"/>
      <c r="B202" s="57"/>
      <c r="C202" s="57"/>
      <c r="D202" s="57"/>
      <c r="E202" s="57"/>
    </row>
    <row r="203" spans="1:5" ht="30" customHeight="1">
      <c r="A203" s="2" t="s">
        <v>891</v>
      </c>
      <c r="B203" s="12" t="s">
        <v>979</v>
      </c>
      <c r="C203" s="12"/>
      <c r="D203" s="12"/>
      <c r="E203" s="12"/>
    </row>
    <row r="204" spans="1:5" ht="30" customHeight="1">
      <c r="A204" s="2" t="s">
        <v>893</v>
      </c>
      <c r="B204" s="12" t="s">
        <v>980</v>
      </c>
      <c r="C204" s="12"/>
      <c r="D204" s="12"/>
      <c r="E204" s="12"/>
    </row>
  </sheetData>
  <mergeCells count="5">
    <mergeCell ref="B1:C1"/>
    <mergeCell ref="D1:E1"/>
    <mergeCell ref="A202:E202"/>
    <mergeCell ref="B203:E203"/>
    <mergeCell ref="B204:E20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33.5703125" customWidth="1"/>
    <col min="4" max="4" width="25.85546875" customWidth="1"/>
    <col min="5" max="5" width="7" customWidth="1"/>
    <col min="6" max="6" width="33.5703125" customWidth="1"/>
  </cols>
  <sheetData>
    <row r="1" spans="1:6" ht="15" customHeight="1">
      <c r="A1" s="1" t="s">
        <v>981</v>
      </c>
      <c r="B1" s="7" t="s">
        <v>26</v>
      </c>
      <c r="C1" s="7"/>
      <c r="D1" s="7" t="s">
        <v>1</v>
      </c>
      <c r="E1" s="7"/>
      <c r="F1" s="7"/>
    </row>
    <row r="2" spans="1:6" ht="30">
      <c r="A2" s="1" t="s">
        <v>25</v>
      </c>
      <c r="B2" s="1" t="s">
        <v>2</v>
      </c>
      <c r="C2" s="1" t="s">
        <v>27</v>
      </c>
      <c r="D2" s="7" t="s">
        <v>2</v>
      </c>
      <c r="E2" s="7"/>
      <c r="F2" s="1" t="s">
        <v>27</v>
      </c>
    </row>
    <row r="3" spans="1:6" ht="45">
      <c r="A3" s="3" t="s">
        <v>982</v>
      </c>
      <c r="B3" s="4"/>
      <c r="C3" s="4"/>
      <c r="D3" s="4"/>
      <c r="E3" s="4"/>
      <c r="F3" s="4"/>
    </row>
    <row r="4" spans="1:6">
      <c r="A4" s="2" t="s">
        <v>983</v>
      </c>
      <c r="B4" s="8">
        <v>83730</v>
      </c>
      <c r="C4" s="8">
        <v>129413</v>
      </c>
      <c r="D4" s="8">
        <v>104600</v>
      </c>
      <c r="E4" s="4"/>
      <c r="F4" s="8">
        <v>130763</v>
      </c>
    </row>
    <row r="5" spans="1:6">
      <c r="A5" s="2" t="s">
        <v>391</v>
      </c>
      <c r="B5" s="5">
        <v>18078</v>
      </c>
      <c r="C5" s="5">
        <v>19664</v>
      </c>
      <c r="D5" s="5">
        <v>33450</v>
      </c>
      <c r="E5" s="4"/>
      <c r="F5" s="5">
        <v>51279</v>
      </c>
    </row>
    <row r="6" spans="1:6">
      <c r="A6" s="2" t="s">
        <v>392</v>
      </c>
      <c r="B6" s="4">
        <v>0</v>
      </c>
      <c r="C6" s="5">
        <v>-24862</v>
      </c>
      <c r="D6" s="5">
        <v>-9022</v>
      </c>
      <c r="E6" s="4"/>
      <c r="F6" s="5">
        <v>-62505</v>
      </c>
    </row>
    <row r="7" spans="1:6" ht="30">
      <c r="A7" s="2" t="s">
        <v>984</v>
      </c>
      <c r="B7" s="5">
        <v>2022</v>
      </c>
      <c r="C7" s="5">
        <v>4043</v>
      </c>
      <c r="D7" s="5">
        <v>7078</v>
      </c>
      <c r="E7" s="4"/>
      <c r="F7" s="5">
        <v>8721</v>
      </c>
    </row>
    <row r="8" spans="1:6" ht="17.25">
      <c r="A8" s="2" t="s">
        <v>985</v>
      </c>
      <c r="B8" s="4">
        <v>0</v>
      </c>
      <c r="C8" s="4">
        <v>0</v>
      </c>
      <c r="D8" s="5">
        <v>-32276</v>
      </c>
      <c r="E8" s="156" t="s">
        <v>891</v>
      </c>
      <c r="F8" s="4">
        <v>0</v>
      </c>
    </row>
    <row r="9" spans="1:6">
      <c r="A9" s="2" t="s">
        <v>986</v>
      </c>
      <c r="B9" s="5">
        <v>103830</v>
      </c>
      <c r="C9" s="5">
        <v>128258</v>
      </c>
      <c r="D9" s="5">
        <v>103830</v>
      </c>
      <c r="E9" s="4"/>
      <c r="F9" s="5">
        <v>128258</v>
      </c>
    </row>
    <row r="10" spans="1:6">
      <c r="A10" s="2" t="s">
        <v>987</v>
      </c>
      <c r="B10" s="4"/>
      <c r="C10" s="4"/>
      <c r="D10" s="4"/>
      <c r="E10" s="4"/>
      <c r="F10" s="4"/>
    </row>
    <row r="11" spans="1:6" ht="45">
      <c r="A11" s="3" t="s">
        <v>982</v>
      </c>
      <c r="B11" s="4"/>
      <c r="C11" s="4"/>
      <c r="D11" s="4"/>
      <c r="E11" s="4"/>
      <c r="F11" s="4"/>
    </row>
    <row r="12" spans="1:6">
      <c r="A12" s="2" t="s">
        <v>983</v>
      </c>
      <c r="B12" s="5">
        <v>45590</v>
      </c>
      <c r="C12" s="5">
        <v>23303</v>
      </c>
      <c r="D12" s="5">
        <v>33250</v>
      </c>
      <c r="E12" s="4"/>
      <c r="F12" s="5">
        <v>9203</v>
      </c>
    </row>
    <row r="13" spans="1:6">
      <c r="A13" s="2" t="s">
        <v>391</v>
      </c>
      <c r="B13" s="5">
        <v>6790</v>
      </c>
      <c r="C13" s="4">
        <v>0</v>
      </c>
      <c r="D13" s="5">
        <v>15344</v>
      </c>
      <c r="E13" s="4"/>
      <c r="F13" s="5">
        <v>13390</v>
      </c>
    </row>
    <row r="14" spans="1:6">
      <c r="A14" s="2" t="s">
        <v>392</v>
      </c>
      <c r="B14" s="4">
        <v>0</v>
      </c>
      <c r="C14" s="5">
        <v>-1931</v>
      </c>
      <c r="D14" s="4">
        <v>0</v>
      </c>
      <c r="E14" s="4"/>
      <c r="F14" s="5">
        <v>-1931</v>
      </c>
    </row>
    <row r="15" spans="1:6" ht="30">
      <c r="A15" s="2" t="s">
        <v>984</v>
      </c>
      <c r="B15" s="4">
        <v>94</v>
      </c>
      <c r="C15" s="5">
        <v>2701</v>
      </c>
      <c r="D15" s="5">
        <v>3880</v>
      </c>
      <c r="E15" s="4"/>
      <c r="F15" s="5">
        <v>3411</v>
      </c>
    </row>
    <row r="16" spans="1:6" ht="17.25">
      <c r="A16" s="2" t="s">
        <v>985</v>
      </c>
      <c r="B16" s="4">
        <v>0</v>
      </c>
      <c r="C16" s="4">
        <v>0</v>
      </c>
      <c r="D16" s="4">
        <v>0</v>
      </c>
      <c r="E16" s="156" t="s">
        <v>891</v>
      </c>
      <c r="F16" s="4">
        <v>0</v>
      </c>
    </row>
    <row r="17" spans="1:6">
      <c r="A17" s="2" t="s">
        <v>986</v>
      </c>
      <c r="B17" s="5">
        <v>52474</v>
      </c>
      <c r="C17" s="5">
        <v>24073</v>
      </c>
      <c r="D17" s="5">
        <v>52474</v>
      </c>
      <c r="E17" s="4"/>
      <c r="F17" s="5">
        <v>24073</v>
      </c>
    </row>
    <row r="18" spans="1:6">
      <c r="A18" s="2" t="s">
        <v>988</v>
      </c>
      <c r="B18" s="4"/>
      <c r="C18" s="4"/>
      <c r="D18" s="4"/>
      <c r="E18" s="4"/>
      <c r="F18" s="4"/>
    </row>
    <row r="19" spans="1:6" ht="45">
      <c r="A19" s="3" t="s">
        <v>982</v>
      </c>
      <c r="B19" s="4"/>
      <c r="C19" s="4"/>
      <c r="D19" s="4"/>
      <c r="E19" s="4"/>
      <c r="F19" s="4"/>
    </row>
    <row r="20" spans="1:6">
      <c r="A20" s="2" t="s">
        <v>983</v>
      </c>
      <c r="B20" s="5">
        <v>38140</v>
      </c>
      <c r="C20" s="5">
        <v>32721</v>
      </c>
      <c r="D20" s="5">
        <v>39074</v>
      </c>
      <c r="E20" s="4"/>
      <c r="F20" s="5">
        <v>26395</v>
      </c>
    </row>
    <row r="21" spans="1:6">
      <c r="A21" s="2" t="s">
        <v>391</v>
      </c>
      <c r="B21" s="5">
        <v>11288</v>
      </c>
      <c r="C21" s="5">
        <v>2882</v>
      </c>
      <c r="D21" s="5">
        <v>18106</v>
      </c>
      <c r="E21" s="4"/>
      <c r="F21" s="5">
        <v>6789</v>
      </c>
    </row>
    <row r="22" spans="1:6">
      <c r="A22" s="2" t="s">
        <v>392</v>
      </c>
      <c r="B22" s="4">
        <v>0</v>
      </c>
      <c r="C22" s="5">
        <v>-1165</v>
      </c>
      <c r="D22" s="5">
        <v>-9022</v>
      </c>
      <c r="E22" s="4"/>
      <c r="F22" s="5">
        <v>-2931</v>
      </c>
    </row>
    <row r="23" spans="1:6" ht="30">
      <c r="A23" s="2" t="s">
        <v>984</v>
      </c>
      <c r="B23" s="5">
        <v>1928</v>
      </c>
      <c r="C23" s="4">
        <v>795</v>
      </c>
      <c r="D23" s="5">
        <v>3198</v>
      </c>
      <c r="E23" s="4"/>
      <c r="F23" s="5">
        <v>4980</v>
      </c>
    </row>
    <row r="24" spans="1:6" ht="17.25">
      <c r="A24" s="2" t="s">
        <v>985</v>
      </c>
      <c r="B24" s="4">
        <v>0</v>
      </c>
      <c r="C24" s="4">
        <v>0</v>
      </c>
      <c r="D24" s="4">
        <v>0</v>
      </c>
      <c r="E24" s="156" t="s">
        <v>891</v>
      </c>
      <c r="F24" s="4">
        <v>0</v>
      </c>
    </row>
    <row r="25" spans="1:6">
      <c r="A25" s="2" t="s">
        <v>986</v>
      </c>
      <c r="B25" s="5">
        <v>51356</v>
      </c>
      <c r="C25" s="5">
        <v>35233</v>
      </c>
      <c r="D25" s="5">
        <v>51356</v>
      </c>
      <c r="E25" s="4"/>
      <c r="F25" s="5">
        <v>35233</v>
      </c>
    </row>
    <row r="26" spans="1:6">
      <c r="A26" s="2" t="s">
        <v>989</v>
      </c>
      <c r="B26" s="4"/>
      <c r="C26" s="4"/>
      <c r="D26" s="4"/>
      <c r="E26" s="4"/>
      <c r="F26" s="4"/>
    </row>
    <row r="27" spans="1:6" ht="45">
      <c r="A27" s="3" t="s">
        <v>982</v>
      </c>
      <c r="B27" s="4"/>
      <c r="C27" s="4"/>
      <c r="D27" s="4"/>
      <c r="E27" s="4"/>
      <c r="F27" s="4"/>
    </row>
    <row r="28" spans="1:6">
      <c r="A28" s="2" t="s">
        <v>983</v>
      </c>
      <c r="B28" s="4"/>
      <c r="C28" s="5">
        <v>7068</v>
      </c>
      <c r="D28" s="5">
        <v>2067</v>
      </c>
      <c r="E28" s="4"/>
      <c r="F28" s="5">
        <v>16501</v>
      </c>
    </row>
    <row r="29" spans="1:6">
      <c r="A29" s="2" t="s">
        <v>391</v>
      </c>
      <c r="B29" s="4"/>
      <c r="C29" s="4">
        <v>0</v>
      </c>
      <c r="D29" s="4">
        <v>0</v>
      </c>
      <c r="E29" s="4"/>
      <c r="F29" s="4">
        <v>0</v>
      </c>
    </row>
    <row r="30" spans="1:6">
      <c r="A30" s="2" t="s">
        <v>392</v>
      </c>
      <c r="B30" s="4"/>
      <c r="C30" s="5">
        <v>-2085</v>
      </c>
      <c r="D30" s="4">
        <v>0</v>
      </c>
      <c r="E30" s="4"/>
      <c r="F30" s="5">
        <v>-11544</v>
      </c>
    </row>
    <row r="31" spans="1:6" ht="30">
      <c r="A31" s="2" t="s">
        <v>984</v>
      </c>
      <c r="B31" s="4"/>
      <c r="C31" s="4">
        <v>12</v>
      </c>
      <c r="D31" s="4">
        <v>0</v>
      </c>
      <c r="E31" s="4"/>
      <c r="F31" s="4">
        <v>38</v>
      </c>
    </row>
    <row r="32" spans="1:6" ht="17.25">
      <c r="A32" s="2" t="s">
        <v>985</v>
      </c>
      <c r="B32" s="4"/>
      <c r="C32" s="4">
        <v>0</v>
      </c>
      <c r="D32" s="5">
        <v>-2067</v>
      </c>
      <c r="E32" s="156" t="s">
        <v>891</v>
      </c>
      <c r="F32" s="4">
        <v>0</v>
      </c>
    </row>
    <row r="33" spans="1:6">
      <c r="A33" s="2" t="s">
        <v>986</v>
      </c>
      <c r="B33" s="4">
        <v>0</v>
      </c>
      <c r="C33" s="5">
        <v>4995</v>
      </c>
      <c r="D33" s="4">
        <v>0</v>
      </c>
      <c r="E33" s="4"/>
      <c r="F33" s="5">
        <v>4995</v>
      </c>
    </row>
    <row r="34" spans="1:6">
      <c r="A34" s="2" t="s">
        <v>990</v>
      </c>
      <c r="B34" s="4"/>
      <c r="C34" s="4"/>
      <c r="D34" s="4"/>
      <c r="E34" s="4"/>
      <c r="F34" s="4"/>
    </row>
    <row r="35" spans="1:6" ht="45">
      <c r="A35" s="3" t="s">
        <v>982</v>
      </c>
      <c r="B35" s="4"/>
      <c r="C35" s="4"/>
      <c r="D35" s="4"/>
      <c r="E35" s="4"/>
      <c r="F35" s="4"/>
    </row>
    <row r="36" spans="1:6">
      <c r="A36" s="2" t="s">
        <v>983</v>
      </c>
      <c r="B36" s="4"/>
      <c r="C36" s="5">
        <v>66321</v>
      </c>
      <c r="D36" s="5">
        <v>30209</v>
      </c>
      <c r="E36" s="4"/>
      <c r="F36" s="5">
        <v>78664</v>
      </c>
    </row>
    <row r="37" spans="1:6">
      <c r="A37" s="2" t="s">
        <v>391</v>
      </c>
      <c r="B37" s="4"/>
      <c r="C37" s="5">
        <v>16782</v>
      </c>
      <c r="D37" s="4">
        <v>0</v>
      </c>
      <c r="E37" s="4"/>
      <c r="F37" s="5">
        <v>31100</v>
      </c>
    </row>
    <row r="38" spans="1:6">
      <c r="A38" s="2" t="s">
        <v>392</v>
      </c>
      <c r="B38" s="4"/>
      <c r="C38" s="5">
        <v>-19681</v>
      </c>
      <c r="D38" s="4">
        <v>0</v>
      </c>
      <c r="E38" s="4"/>
      <c r="F38" s="5">
        <v>-46099</v>
      </c>
    </row>
    <row r="39" spans="1:6" ht="30">
      <c r="A39" s="2" t="s">
        <v>984</v>
      </c>
      <c r="B39" s="4"/>
      <c r="C39" s="4">
        <v>535</v>
      </c>
      <c r="D39" s="4">
        <v>0</v>
      </c>
      <c r="E39" s="4"/>
      <c r="F39" s="4">
        <v>292</v>
      </c>
    </row>
    <row r="40" spans="1:6" ht="17.25">
      <c r="A40" s="2" t="s">
        <v>985</v>
      </c>
      <c r="B40" s="4"/>
      <c r="C40" s="4">
        <v>0</v>
      </c>
      <c r="D40" s="5">
        <v>-30209</v>
      </c>
      <c r="E40" s="156" t="s">
        <v>891</v>
      </c>
      <c r="F40" s="4">
        <v>0</v>
      </c>
    </row>
    <row r="41" spans="1:6">
      <c r="A41" s="2" t="s">
        <v>986</v>
      </c>
      <c r="B41" s="8">
        <v>0</v>
      </c>
      <c r="C41" s="8">
        <v>63957</v>
      </c>
      <c r="D41" s="8">
        <v>0</v>
      </c>
      <c r="E41" s="4"/>
      <c r="F41" s="8">
        <v>63957</v>
      </c>
    </row>
    <row r="42" spans="1:6">
      <c r="A42" s="57"/>
      <c r="B42" s="57"/>
      <c r="C42" s="57"/>
      <c r="D42" s="57"/>
      <c r="E42" s="57"/>
      <c r="F42" s="57"/>
    </row>
    <row r="43" spans="1:6" ht="30" customHeight="1">
      <c r="A43" s="2" t="s">
        <v>891</v>
      </c>
      <c r="B43" s="12" t="s">
        <v>411</v>
      </c>
      <c r="C43" s="12"/>
      <c r="D43" s="12"/>
      <c r="E43" s="12"/>
      <c r="F43" s="12"/>
    </row>
  </sheetData>
  <mergeCells count="5">
    <mergeCell ref="B1:C1"/>
    <mergeCell ref="D1:F1"/>
    <mergeCell ref="D2:E2"/>
    <mergeCell ref="A42:F42"/>
    <mergeCell ref="B43:F4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75">
      <c r="A1" s="1" t="s">
        <v>991</v>
      </c>
      <c r="B1" s="7" t="s">
        <v>2</v>
      </c>
    </row>
    <row r="2" spans="1:2" ht="30">
      <c r="A2" s="1" t="s">
        <v>25</v>
      </c>
      <c r="B2" s="7"/>
    </row>
    <row r="3" spans="1:2">
      <c r="A3" s="3" t="s">
        <v>992</v>
      </c>
      <c r="B3" s="4"/>
    </row>
    <row r="4" spans="1:2">
      <c r="A4" s="2" t="s">
        <v>993</v>
      </c>
      <c r="B4" s="8">
        <v>3424</v>
      </c>
    </row>
    <row r="5" spans="1:2">
      <c r="A5" s="2" t="s">
        <v>994</v>
      </c>
      <c r="B5" s="5">
        <v>49543</v>
      </c>
    </row>
    <row r="6" spans="1:2">
      <c r="A6" s="2" t="s">
        <v>995</v>
      </c>
      <c r="B6" s="5">
        <v>103345</v>
      </c>
    </row>
    <row r="7" spans="1:2">
      <c r="A7" s="2" t="s">
        <v>996</v>
      </c>
      <c r="B7" s="5">
        <v>175088</v>
      </c>
    </row>
    <row r="8" spans="1:2">
      <c r="A8" s="2" t="s">
        <v>372</v>
      </c>
      <c r="B8" s="5">
        <v>331400</v>
      </c>
    </row>
    <row r="9" spans="1:2">
      <c r="A9" s="2" t="s">
        <v>997</v>
      </c>
      <c r="B9" s="4"/>
    </row>
    <row r="10" spans="1:2">
      <c r="A10" s="3" t="s">
        <v>992</v>
      </c>
      <c r="B10" s="4"/>
    </row>
    <row r="11" spans="1:2">
      <c r="A11" s="2" t="s">
        <v>993</v>
      </c>
      <c r="B11" s="4">
        <v>0</v>
      </c>
    </row>
    <row r="12" spans="1:2">
      <c r="A12" s="2" t="s">
        <v>994</v>
      </c>
      <c r="B12" s="4">
        <v>0</v>
      </c>
    </row>
    <row r="13" spans="1:2">
      <c r="A13" s="2" t="s">
        <v>995</v>
      </c>
      <c r="B13" s="4">
        <v>0</v>
      </c>
    </row>
    <row r="14" spans="1:2">
      <c r="A14" s="2" t="s">
        <v>996</v>
      </c>
      <c r="B14" s="5">
        <v>28946</v>
      </c>
    </row>
    <row r="15" spans="1:2">
      <c r="A15" s="2" t="s">
        <v>372</v>
      </c>
      <c r="B15" s="5">
        <v>28946</v>
      </c>
    </row>
    <row r="16" spans="1:2">
      <c r="A16" s="2" t="s">
        <v>998</v>
      </c>
      <c r="B16" s="4"/>
    </row>
    <row r="17" spans="1:2">
      <c r="A17" s="3" t="s">
        <v>992</v>
      </c>
      <c r="B17" s="4"/>
    </row>
    <row r="18" spans="1:2">
      <c r="A18" s="2" t="s">
        <v>993</v>
      </c>
      <c r="B18" s="4">
        <v>306</v>
      </c>
    </row>
    <row r="19" spans="1:2">
      <c r="A19" s="2" t="s">
        <v>994</v>
      </c>
      <c r="B19" s="5">
        <v>21488</v>
      </c>
    </row>
    <row r="20" spans="1:2">
      <c r="A20" s="2" t="s">
        <v>995</v>
      </c>
      <c r="B20" s="5">
        <v>64953</v>
      </c>
    </row>
    <row r="21" spans="1:2">
      <c r="A21" s="2" t="s">
        <v>996</v>
      </c>
      <c r="B21" s="5">
        <v>1814</v>
      </c>
    </row>
    <row r="22" spans="1:2">
      <c r="A22" s="2" t="s">
        <v>372</v>
      </c>
      <c r="B22" s="5">
        <v>88561</v>
      </c>
    </row>
    <row r="23" spans="1:2">
      <c r="A23" s="2" t="s">
        <v>999</v>
      </c>
      <c r="B23" s="4"/>
    </row>
    <row r="24" spans="1:2">
      <c r="A24" s="3" t="s">
        <v>992</v>
      </c>
      <c r="B24" s="4"/>
    </row>
    <row r="25" spans="1:2">
      <c r="A25" s="2" t="s">
        <v>993</v>
      </c>
      <c r="B25" s="4">
        <v>0</v>
      </c>
    </row>
    <row r="26" spans="1:2">
      <c r="A26" s="2" t="s">
        <v>994</v>
      </c>
      <c r="B26" s="5">
        <v>4506</v>
      </c>
    </row>
    <row r="27" spans="1:2">
      <c r="A27" s="2" t="s">
        <v>995</v>
      </c>
      <c r="B27" s="5">
        <v>11470</v>
      </c>
    </row>
    <row r="28" spans="1:2">
      <c r="A28" s="2" t="s">
        <v>996</v>
      </c>
      <c r="B28" s="4">
        <v>0</v>
      </c>
    </row>
    <row r="29" spans="1:2">
      <c r="A29" s="2" t="s">
        <v>372</v>
      </c>
      <c r="B29" s="5">
        <v>15976</v>
      </c>
    </row>
    <row r="30" spans="1:2">
      <c r="A30" s="2" t="s">
        <v>1000</v>
      </c>
      <c r="B30" s="4"/>
    </row>
    <row r="31" spans="1:2">
      <c r="A31" s="3" t="s">
        <v>992</v>
      </c>
      <c r="B31" s="4"/>
    </row>
    <row r="32" spans="1:2">
      <c r="A32" s="2" t="s">
        <v>993</v>
      </c>
      <c r="B32" s="5">
        <v>3118</v>
      </c>
    </row>
    <row r="33" spans="1:2">
      <c r="A33" s="2" t="s">
        <v>994</v>
      </c>
      <c r="B33" s="5">
        <v>23549</v>
      </c>
    </row>
    <row r="34" spans="1:2">
      <c r="A34" s="2" t="s">
        <v>995</v>
      </c>
      <c r="B34" s="5">
        <v>26922</v>
      </c>
    </row>
    <row r="35" spans="1:2">
      <c r="A35" s="2" t="s">
        <v>996</v>
      </c>
      <c r="B35" s="5">
        <v>144328</v>
      </c>
    </row>
    <row r="36" spans="1:2">
      <c r="A36" s="2" t="s">
        <v>372</v>
      </c>
      <c r="B36" s="8">
        <v>19791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6.5703125" customWidth="1"/>
    <col min="3" max="3" width="12" customWidth="1"/>
    <col min="4" max="4" width="26.5703125" customWidth="1"/>
    <col min="5" max="5" width="12" customWidth="1"/>
  </cols>
  <sheetData>
    <row r="1" spans="1:5" ht="15" customHeight="1">
      <c r="A1" s="1" t="s">
        <v>1001</v>
      </c>
      <c r="B1" s="7" t="s">
        <v>2</v>
      </c>
      <c r="C1" s="7"/>
      <c r="D1" s="7" t="s">
        <v>119</v>
      </c>
      <c r="E1" s="7"/>
    </row>
    <row r="2" spans="1:5" ht="15" customHeight="1">
      <c r="A2" s="1" t="s">
        <v>744</v>
      </c>
      <c r="B2" s="7" t="s">
        <v>1002</v>
      </c>
      <c r="C2" s="7"/>
      <c r="D2" s="7" t="s">
        <v>1002</v>
      </c>
      <c r="E2" s="7"/>
    </row>
    <row r="3" spans="1:5">
      <c r="A3" s="2" t="s">
        <v>1003</v>
      </c>
      <c r="B3" s="4"/>
      <c r="C3" s="4"/>
      <c r="D3" s="4"/>
      <c r="E3" s="4"/>
    </row>
    <row r="4" spans="1:5" ht="30">
      <c r="A4" s="3" t="s">
        <v>1004</v>
      </c>
      <c r="B4" s="4"/>
      <c r="C4" s="4"/>
      <c r="D4" s="4"/>
      <c r="E4" s="4"/>
    </row>
    <row r="5" spans="1:5" ht="60">
      <c r="A5" s="2" t="s">
        <v>1005</v>
      </c>
      <c r="B5" s="4">
        <v>10</v>
      </c>
      <c r="C5" s="4"/>
      <c r="D5" s="4"/>
      <c r="E5" s="4"/>
    </row>
    <row r="6" spans="1:5" ht="60">
      <c r="A6" s="2" t="s">
        <v>1006</v>
      </c>
      <c r="B6" s="4"/>
      <c r="C6" s="4"/>
      <c r="D6" s="4"/>
      <c r="E6" s="4"/>
    </row>
    <row r="7" spans="1:5" ht="30">
      <c r="A7" s="3" t="s">
        <v>1004</v>
      </c>
      <c r="B7" s="4"/>
      <c r="C7" s="4"/>
      <c r="D7" s="4"/>
      <c r="E7" s="4"/>
    </row>
    <row r="8" spans="1:5" ht="60">
      <c r="A8" s="2" t="s">
        <v>1005</v>
      </c>
      <c r="B8" s="4">
        <v>7</v>
      </c>
      <c r="C8" s="4"/>
      <c r="D8" s="4"/>
      <c r="E8" s="4"/>
    </row>
    <row r="9" spans="1:5" ht="45">
      <c r="A9" s="2" t="s">
        <v>1007</v>
      </c>
      <c r="B9" s="4">
        <v>30.8</v>
      </c>
      <c r="C9" s="4"/>
      <c r="D9" s="4"/>
      <c r="E9" s="4"/>
    </row>
    <row r="10" spans="1:5" ht="60">
      <c r="A10" s="2" t="s">
        <v>1008</v>
      </c>
      <c r="B10" s="154">
        <v>0.38</v>
      </c>
      <c r="C10" s="4"/>
      <c r="D10" s="4"/>
      <c r="E10" s="4"/>
    </row>
    <row r="11" spans="1:5" ht="60">
      <c r="A11" s="2" t="s">
        <v>1009</v>
      </c>
      <c r="B11" s="4"/>
      <c r="C11" s="4"/>
      <c r="D11" s="4"/>
      <c r="E11" s="4"/>
    </row>
    <row r="12" spans="1:5" ht="30">
      <c r="A12" s="3" t="s">
        <v>1004</v>
      </c>
      <c r="B12" s="4"/>
      <c r="C12" s="4"/>
      <c r="D12" s="4"/>
      <c r="E12" s="4"/>
    </row>
    <row r="13" spans="1:5" ht="60">
      <c r="A13" s="2" t="s">
        <v>1005</v>
      </c>
      <c r="B13" s="4">
        <v>3</v>
      </c>
      <c r="C13" s="4"/>
      <c r="D13" s="4"/>
      <c r="E13" s="4"/>
    </row>
    <row r="14" spans="1:5" ht="45">
      <c r="A14" s="2" t="s">
        <v>1007</v>
      </c>
      <c r="B14" s="4">
        <v>18.899999999999999</v>
      </c>
      <c r="C14" s="4"/>
      <c r="D14" s="4"/>
      <c r="E14" s="4"/>
    </row>
    <row r="15" spans="1:5" ht="60">
      <c r="A15" s="2" t="s">
        <v>1008</v>
      </c>
      <c r="B15" s="154">
        <v>0.23</v>
      </c>
      <c r="C15" s="4"/>
      <c r="D15" s="4"/>
      <c r="E15" s="4"/>
    </row>
    <row r="16" spans="1:5">
      <c r="A16" s="2" t="s">
        <v>1010</v>
      </c>
      <c r="B16" s="4"/>
      <c r="C16" s="4"/>
      <c r="D16" s="4"/>
      <c r="E16" s="4"/>
    </row>
    <row r="17" spans="1:5">
      <c r="A17" s="3" t="s">
        <v>1011</v>
      </c>
      <c r="B17" s="4"/>
      <c r="C17" s="4"/>
      <c r="D17" s="4"/>
      <c r="E17" s="4"/>
    </row>
    <row r="18" spans="1:5" ht="75">
      <c r="A18" s="2" t="s">
        <v>1012</v>
      </c>
      <c r="B18" s="4">
        <v>-0.8</v>
      </c>
      <c r="C18" s="4"/>
      <c r="D18" s="4"/>
      <c r="E18" s="4"/>
    </row>
    <row r="19" spans="1:5">
      <c r="A19" s="2" t="s">
        <v>1013</v>
      </c>
      <c r="B19" s="4"/>
      <c r="C19" s="4"/>
      <c r="D19" s="4"/>
      <c r="E19" s="4"/>
    </row>
    <row r="20" spans="1:5" ht="30">
      <c r="A20" s="3" t="s">
        <v>1014</v>
      </c>
      <c r="B20" s="4"/>
      <c r="C20" s="4"/>
      <c r="D20" s="4"/>
      <c r="E20" s="4"/>
    </row>
    <row r="21" spans="1:5" ht="17.25">
      <c r="A21" s="2" t="s">
        <v>1015</v>
      </c>
      <c r="B21" s="5">
        <v>69195000</v>
      </c>
      <c r="C21" s="156" t="s">
        <v>1016</v>
      </c>
      <c r="D21" s="5">
        <v>55163000</v>
      </c>
      <c r="E21" s="156" t="s">
        <v>1016</v>
      </c>
    </row>
    <row r="22" spans="1:5">
      <c r="A22" s="2" t="s">
        <v>1017</v>
      </c>
      <c r="B22" s="4"/>
      <c r="C22" s="4"/>
      <c r="D22" s="4"/>
      <c r="E22" s="4"/>
    </row>
    <row r="23" spans="1:5" ht="30">
      <c r="A23" s="3" t="s">
        <v>1014</v>
      </c>
      <c r="B23" s="4"/>
      <c r="C23" s="4"/>
      <c r="D23" s="4"/>
      <c r="E23" s="4"/>
    </row>
    <row r="24" spans="1:5" ht="17.25">
      <c r="A24" s="2" t="s">
        <v>1015</v>
      </c>
      <c r="B24" s="5">
        <v>1099000</v>
      </c>
      <c r="C24" s="156" t="s">
        <v>1016</v>
      </c>
      <c r="D24" s="5">
        <v>26000</v>
      </c>
      <c r="E24" s="156" t="s">
        <v>1016</v>
      </c>
    </row>
    <row r="25" spans="1:5">
      <c r="A25" s="2" t="s">
        <v>1018</v>
      </c>
      <c r="B25" s="4"/>
      <c r="C25" s="4"/>
      <c r="D25" s="4"/>
      <c r="E25" s="4"/>
    </row>
    <row r="26" spans="1:5" ht="30">
      <c r="A26" s="3" t="s">
        <v>1014</v>
      </c>
      <c r="B26" s="4"/>
      <c r="C26" s="4"/>
      <c r="D26" s="4"/>
      <c r="E26" s="4"/>
    </row>
    <row r="27" spans="1:5" ht="17.25">
      <c r="A27" s="2" t="s">
        <v>1015</v>
      </c>
      <c r="B27" s="5">
        <v>292000</v>
      </c>
      <c r="C27" s="156" t="s">
        <v>1016</v>
      </c>
      <c r="D27" s="5">
        <v>375000</v>
      </c>
      <c r="E27" s="156" t="s">
        <v>1016</v>
      </c>
    </row>
    <row r="28" spans="1:5">
      <c r="A28" s="57"/>
      <c r="B28" s="57"/>
      <c r="C28" s="57"/>
      <c r="D28" s="57"/>
      <c r="E28" s="57"/>
    </row>
    <row r="29" spans="1:5" ht="15" customHeight="1">
      <c r="A29" s="2" t="s">
        <v>891</v>
      </c>
      <c r="B29" s="12" t="s">
        <v>441</v>
      </c>
      <c r="C29" s="12"/>
      <c r="D29" s="12"/>
      <c r="E29" s="12"/>
    </row>
    <row r="30" spans="1:5" ht="30" customHeight="1">
      <c r="A30" s="2" t="s">
        <v>893</v>
      </c>
      <c r="B30" s="12" t="s">
        <v>442</v>
      </c>
      <c r="C30" s="12"/>
      <c r="D30" s="12"/>
      <c r="E30" s="12"/>
    </row>
  </sheetData>
  <mergeCells count="7">
    <mergeCell ref="B30:E30"/>
    <mergeCell ref="B1:C1"/>
    <mergeCell ref="B2:C2"/>
    <mergeCell ref="D1:E1"/>
    <mergeCell ref="D2:E2"/>
    <mergeCell ref="A28:E28"/>
    <mergeCell ref="B29:E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9</v>
      </c>
      <c r="B1" s="7" t="s">
        <v>26</v>
      </c>
      <c r="C1" s="7"/>
      <c r="D1" s="7" t="s">
        <v>1</v>
      </c>
      <c r="E1" s="7"/>
    </row>
    <row r="2" spans="1:5" ht="30">
      <c r="A2" s="1" t="s">
        <v>25</v>
      </c>
      <c r="B2" s="1" t="s">
        <v>2</v>
      </c>
      <c r="C2" s="1" t="s">
        <v>27</v>
      </c>
      <c r="D2" s="1" t="s">
        <v>2</v>
      </c>
      <c r="E2" s="1" t="s">
        <v>27</v>
      </c>
    </row>
    <row r="3" spans="1:5" ht="60">
      <c r="A3" s="3" t="s">
        <v>1020</v>
      </c>
      <c r="B3" s="4"/>
      <c r="C3" s="4"/>
      <c r="D3" s="4"/>
      <c r="E3" s="4"/>
    </row>
    <row r="4" spans="1:5" ht="45">
      <c r="A4" s="2" t="s">
        <v>1021</v>
      </c>
      <c r="B4" s="8">
        <v>-21024</v>
      </c>
      <c r="C4" s="8">
        <v>-16393</v>
      </c>
      <c r="D4" s="8">
        <v>-21393</v>
      </c>
      <c r="E4" s="8">
        <v>-11729</v>
      </c>
    </row>
    <row r="5" spans="1:5" ht="45">
      <c r="A5" s="2" t="s">
        <v>451</v>
      </c>
      <c r="B5" s="4">
        <v>14</v>
      </c>
      <c r="C5" s="5">
        <v>-5277</v>
      </c>
      <c r="D5" s="4">
        <v>-5</v>
      </c>
      <c r="E5" s="5">
        <v>-9874</v>
      </c>
    </row>
    <row r="6" spans="1:5" ht="45">
      <c r="A6" s="2" t="s">
        <v>453</v>
      </c>
      <c r="B6" s="4">
        <v>192</v>
      </c>
      <c r="C6" s="4">
        <v>100</v>
      </c>
      <c r="D6" s="4">
        <v>580</v>
      </c>
      <c r="E6" s="4">
        <v>33</v>
      </c>
    </row>
    <row r="7" spans="1:5" ht="45">
      <c r="A7" s="2" t="s">
        <v>1022</v>
      </c>
      <c r="B7" s="8">
        <v>-20818</v>
      </c>
      <c r="C7" s="8">
        <v>-21570</v>
      </c>
      <c r="D7" s="8">
        <v>-20818</v>
      </c>
      <c r="E7" s="8">
        <v>-2157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s>
  <sheetData>
    <row r="1" spans="1:9" ht="30" customHeight="1">
      <c r="A1" s="7" t="s">
        <v>1023</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1024</v>
      </c>
      <c r="B3" s="4"/>
      <c r="C3" s="4"/>
      <c r="D3" s="4"/>
      <c r="E3" s="4"/>
      <c r="F3" s="4"/>
      <c r="G3" s="4"/>
      <c r="H3" s="4"/>
      <c r="I3" s="4"/>
    </row>
    <row r="4" spans="1:9" ht="30">
      <c r="A4" s="2" t="s">
        <v>1025</v>
      </c>
      <c r="B4" s="8">
        <v>0</v>
      </c>
      <c r="C4" s="4"/>
      <c r="D4" s="8">
        <v>0</v>
      </c>
      <c r="E4" s="4"/>
      <c r="F4" s="8">
        <v>0</v>
      </c>
      <c r="G4" s="4"/>
      <c r="H4" s="8">
        <v>0</v>
      </c>
      <c r="I4" s="4"/>
    </row>
    <row r="5" spans="1:9" ht="45">
      <c r="A5" s="2" t="s">
        <v>1026</v>
      </c>
      <c r="B5" s="4">
        <v>0</v>
      </c>
      <c r="C5" s="4"/>
      <c r="D5" s="4">
        <v>0</v>
      </c>
      <c r="E5" s="4"/>
      <c r="F5" s="4">
        <v>0</v>
      </c>
      <c r="G5" s="4"/>
      <c r="H5" s="4">
        <v>0</v>
      </c>
      <c r="I5" s="4"/>
    </row>
    <row r="6" spans="1:9">
      <c r="A6" s="2" t="s">
        <v>1027</v>
      </c>
      <c r="B6" s="4"/>
      <c r="C6" s="4"/>
      <c r="D6" s="4"/>
      <c r="E6" s="4"/>
      <c r="F6" s="4"/>
      <c r="G6" s="4"/>
      <c r="H6" s="4"/>
      <c r="I6" s="4"/>
    </row>
    <row r="7" spans="1:9" ht="60">
      <c r="A7" s="3" t="s">
        <v>1028</v>
      </c>
      <c r="B7" s="4"/>
      <c r="C7" s="4"/>
      <c r="D7" s="4"/>
      <c r="E7" s="4"/>
      <c r="F7" s="4"/>
      <c r="G7" s="4"/>
      <c r="H7" s="4"/>
      <c r="I7" s="4"/>
    </row>
    <row r="8" spans="1:9" ht="45">
      <c r="A8" s="2" t="s">
        <v>1029</v>
      </c>
      <c r="B8" s="5">
        <v>20000</v>
      </c>
      <c r="C8" s="4"/>
      <c r="D8" s="5">
        <v>-8993000</v>
      </c>
      <c r="E8" s="4"/>
      <c r="F8" s="5">
        <v>-7000</v>
      </c>
      <c r="G8" s="4"/>
      <c r="H8" s="5">
        <v>-16753000</v>
      </c>
      <c r="I8" s="4"/>
    </row>
    <row r="9" spans="1:9" ht="45">
      <c r="A9" s="2" t="s">
        <v>1030</v>
      </c>
      <c r="B9" s="4">
        <v>0</v>
      </c>
      <c r="C9" s="4"/>
      <c r="D9" s="4">
        <v>0</v>
      </c>
      <c r="E9" s="4"/>
      <c r="F9" s="4">
        <v>0</v>
      </c>
      <c r="G9" s="4"/>
      <c r="H9" s="4">
        <v>0</v>
      </c>
      <c r="I9" s="4"/>
    </row>
    <row r="10" spans="1:9" ht="45">
      <c r="A10" s="2" t="s">
        <v>1031</v>
      </c>
      <c r="B10" s="5">
        <v>337000</v>
      </c>
      <c r="C10" s="4"/>
      <c r="D10" s="5">
        <v>172000</v>
      </c>
      <c r="E10" s="4"/>
      <c r="F10" s="5">
        <v>1001000</v>
      </c>
      <c r="G10" s="4"/>
      <c r="H10" s="5">
        <v>60000</v>
      </c>
      <c r="I10" s="4"/>
    </row>
    <row r="11" spans="1:9" ht="45">
      <c r="A11" s="2" t="s">
        <v>1032</v>
      </c>
      <c r="B11" s="4">
        <v>0</v>
      </c>
      <c r="C11" s="4"/>
      <c r="D11" s="4">
        <v>0</v>
      </c>
      <c r="E11" s="4"/>
      <c r="F11" s="4">
        <v>0</v>
      </c>
      <c r="G11" s="4"/>
      <c r="H11" s="4">
        <v>0</v>
      </c>
      <c r="I11" s="4"/>
    </row>
    <row r="12" spans="1:9" ht="30">
      <c r="A12" s="2" t="s">
        <v>1033</v>
      </c>
      <c r="B12" s="4">
        <v>0</v>
      </c>
      <c r="C12" s="4"/>
      <c r="D12" s="4">
        <v>0</v>
      </c>
      <c r="E12" s="4"/>
      <c r="F12" s="4">
        <v>0</v>
      </c>
      <c r="G12" s="4"/>
      <c r="H12" s="4">
        <v>0</v>
      </c>
      <c r="I12" s="4"/>
    </row>
    <row r="13" spans="1:9" ht="30">
      <c r="A13" s="2" t="s">
        <v>1034</v>
      </c>
      <c r="B13" s="4"/>
      <c r="C13" s="4"/>
      <c r="D13" s="4"/>
      <c r="E13" s="4"/>
      <c r="F13" s="4"/>
      <c r="G13" s="4"/>
      <c r="H13" s="4"/>
      <c r="I13" s="4"/>
    </row>
    <row r="14" spans="1:9" ht="60">
      <c r="A14" s="3" t="s">
        <v>1028</v>
      </c>
      <c r="B14" s="4"/>
      <c r="C14" s="4"/>
      <c r="D14" s="4"/>
      <c r="E14" s="4"/>
      <c r="F14" s="4"/>
      <c r="G14" s="4"/>
      <c r="H14" s="4"/>
      <c r="I14" s="4"/>
    </row>
    <row r="15" spans="1:9" ht="45">
      <c r="A15" s="2" t="s">
        <v>1029</v>
      </c>
      <c r="B15" s="4">
        <v>0</v>
      </c>
      <c r="C15" s="4"/>
      <c r="D15" s="5">
        <v>-9087000</v>
      </c>
      <c r="E15" s="4"/>
      <c r="F15" s="4">
        <v>0</v>
      </c>
      <c r="G15" s="4"/>
      <c r="H15" s="5">
        <v>-16832000</v>
      </c>
      <c r="I15" s="4"/>
    </row>
    <row r="16" spans="1:9" ht="45">
      <c r="A16" s="2" t="s">
        <v>1030</v>
      </c>
      <c r="B16" s="4">
        <v>0</v>
      </c>
      <c r="C16" s="4"/>
      <c r="D16" s="4">
        <v>0</v>
      </c>
      <c r="E16" s="4"/>
      <c r="F16" s="4">
        <v>0</v>
      </c>
      <c r="G16" s="4"/>
      <c r="H16" s="4">
        <v>0</v>
      </c>
      <c r="I16" s="4"/>
    </row>
    <row r="17" spans="1:9" ht="45">
      <c r="A17" s="2" t="s">
        <v>1031</v>
      </c>
      <c r="B17" s="5">
        <v>350000</v>
      </c>
      <c r="C17" s="156" t="s">
        <v>891</v>
      </c>
      <c r="D17" s="5">
        <v>194000</v>
      </c>
      <c r="E17" s="156" t="s">
        <v>891</v>
      </c>
      <c r="F17" s="5">
        <v>1038000</v>
      </c>
      <c r="G17" s="156" t="s">
        <v>891</v>
      </c>
      <c r="H17" s="5">
        <v>140000</v>
      </c>
      <c r="I17" s="156" t="s">
        <v>891</v>
      </c>
    </row>
    <row r="18" spans="1:9" ht="45">
      <c r="A18" s="2" t="s">
        <v>1032</v>
      </c>
      <c r="B18" s="4">
        <v>0</v>
      </c>
      <c r="C18" s="4"/>
      <c r="D18" s="4">
        <v>0</v>
      </c>
      <c r="E18" s="4"/>
      <c r="F18" s="4">
        <v>0</v>
      </c>
      <c r="G18" s="4"/>
      <c r="H18" s="4">
        <v>0</v>
      </c>
      <c r="I18" s="4"/>
    </row>
    <row r="19" spans="1:9" ht="30">
      <c r="A19" s="2" t="s">
        <v>1033</v>
      </c>
      <c r="B19" s="4">
        <v>0</v>
      </c>
      <c r="C19" s="4"/>
      <c r="D19" s="4">
        <v>0</v>
      </c>
      <c r="E19" s="4"/>
      <c r="F19" s="4">
        <v>0</v>
      </c>
      <c r="G19" s="4"/>
      <c r="H19" s="4">
        <v>0</v>
      </c>
      <c r="I19" s="4"/>
    </row>
    <row r="20" spans="1:9" ht="30">
      <c r="A20" s="2" t="s">
        <v>1035</v>
      </c>
      <c r="B20" s="4"/>
      <c r="C20" s="4"/>
      <c r="D20" s="4"/>
      <c r="E20" s="4"/>
      <c r="F20" s="4"/>
      <c r="G20" s="4"/>
      <c r="H20" s="4"/>
      <c r="I20" s="4"/>
    </row>
    <row r="21" spans="1:9" ht="60">
      <c r="A21" s="3" t="s">
        <v>1028</v>
      </c>
      <c r="B21" s="4"/>
      <c r="C21" s="4"/>
      <c r="D21" s="4"/>
      <c r="E21" s="4"/>
      <c r="F21" s="4"/>
      <c r="G21" s="4"/>
      <c r="H21" s="4"/>
      <c r="I21" s="4"/>
    </row>
    <row r="22" spans="1:9" ht="45">
      <c r="A22" s="2" t="s">
        <v>1029</v>
      </c>
      <c r="B22" s="5">
        <v>20000</v>
      </c>
      <c r="C22" s="4"/>
      <c r="D22" s="5">
        <v>94000</v>
      </c>
      <c r="E22" s="4"/>
      <c r="F22" s="5">
        <v>-7000</v>
      </c>
      <c r="G22" s="4"/>
      <c r="H22" s="5">
        <v>79000</v>
      </c>
      <c r="I22" s="4"/>
    </row>
    <row r="23" spans="1:9" ht="45">
      <c r="A23" s="2" t="s">
        <v>1030</v>
      </c>
      <c r="B23" s="4">
        <v>0</v>
      </c>
      <c r="C23" s="4"/>
      <c r="D23" s="4">
        <v>0</v>
      </c>
      <c r="E23" s="4"/>
      <c r="F23" s="4">
        <v>0</v>
      </c>
      <c r="G23" s="4"/>
      <c r="H23" s="4">
        <v>0</v>
      </c>
      <c r="I23" s="4"/>
    </row>
    <row r="24" spans="1:9" ht="45">
      <c r="A24" s="2" t="s">
        <v>1031</v>
      </c>
      <c r="B24" s="5">
        <v>-13000</v>
      </c>
      <c r="C24" s="156" t="s">
        <v>893</v>
      </c>
      <c r="D24" s="5">
        <v>-22000</v>
      </c>
      <c r="E24" s="156" t="s">
        <v>893</v>
      </c>
      <c r="F24" s="5">
        <v>-37000</v>
      </c>
      <c r="G24" s="156" t="s">
        <v>893</v>
      </c>
      <c r="H24" s="5">
        <v>-80000</v>
      </c>
      <c r="I24" s="156" t="s">
        <v>893</v>
      </c>
    </row>
    <row r="25" spans="1:9" ht="45">
      <c r="A25" s="2" t="s">
        <v>1032</v>
      </c>
      <c r="B25" s="4">
        <v>0</v>
      </c>
      <c r="C25" s="4"/>
      <c r="D25" s="4">
        <v>0</v>
      </c>
      <c r="E25" s="4"/>
      <c r="F25" s="4">
        <v>0</v>
      </c>
      <c r="G25" s="4"/>
      <c r="H25" s="4">
        <v>0</v>
      </c>
      <c r="I25" s="4"/>
    </row>
    <row r="26" spans="1:9" ht="30">
      <c r="A26" s="2" t="s">
        <v>1033</v>
      </c>
      <c r="B26" s="4">
        <v>0</v>
      </c>
      <c r="C26" s="4"/>
      <c r="D26" s="4">
        <v>0</v>
      </c>
      <c r="E26" s="4"/>
      <c r="F26" s="4">
        <v>0</v>
      </c>
      <c r="G26" s="4"/>
      <c r="H26" s="4">
        <v>0</v>
      </c>
      <c r="I26" s="4"/>
    </row>
    <row r="27" spans="1:9" ht="30">
      <c r="A27" s="2" t="s">
        <v>1036</v>
      </c>
      <c r="B27" s="4"/>
      <c r="C27" s="4"/>
      <c r="D27" s="4"/>
      <c r="E27" s="4"/>
      <c r="F27" s="4"/>
      <c r="G27" s="4"/>
      <c r="H27" s="4"/>
      <c r="I27" s="4"/>
    </row>
    <row r="28" spans="1:9" ht="60">
      <c r="A28" s="3" t="s">
        <v>1028</v>
      </c>
      <c r="B28" s="4"/>
      <c r="C28" s="4"/>
      <c r="D28" s="4"/>
      <c r="E28" s="4"/>
      <c r="F28" s="4"/>
      <c r="G28" s="4"/>
      <c r="H28" s="4"/>
      <c r="I28" s="4"/>
    </row>
    <row r="29" spans="1:9" ht="45">
      <c r="A29" s="2" t="s">
        <v>1029</v>
      </c>
      <c r="B29" s="4">
        <v>0</v>
      </c>
      <c r="C29" s="4"/>
      <c r="D29" s="4">
        <v>0</v>
      </c>
      <c r="E29" s="4"/>
      <c r="F29" s="4">
        <v>0</v>
      </c>
      <c r="G29" s="4"/>
      <c r="H29" s="4">
        <v>0</v>
      </c>
      <c r="I29" s="4"/>
    </row>
    <row r="30" spans="1:9" ht="45">
      <c r="A30" s="2" t="s">
        <v>1030</v>
      </c>
      <c r="B30" s="5">
        <v>872000</v>
      </c>
      <c r="C30" s="4"/>
      <c r="D30" s="5">
        <v>3983000</v>
      </c>
      <c r="E30" s="4"/>
      <c r="F30" s="5">
        <v>61267000</v>
      </c>
      <c r="G30" s="4"/>
      <c r="H30" s="5">
        <v>41176000</v>
      </c>
      <c r="I30" s="4"/>
    </row>
    <row r="31" spans="1:9" ht="45">
      <c r="A31" s="2" t="s">
        <v>1031</v>
      </c>
      <c r="B31" s="4">
        <v>0</v>
      </c>
      <c r="C31" s="4"/>
      <c r="D31" s="4">
        <v>0</v>
      </c>
      <c r="E31" s="4"/>
      <c r="F31" s="4">
        <v>0</v>
      </c>
      <c r="G31" s="4"/>
      <c r="H31" s="4">
        <v>0</v>
      </c>
      <c r="I31" s="4"/>
    </row>
    <row r="32" spans="1:9" ht="45">
      <c r="A32" s="2" t="s">
        <v>1032</v>
      </c>
      <c r="B32" s="5">
        <v>-9823000</v>
      </c>
      <c r="C32" s="4"/>
      <c r="D32" s="5">
        <v>-11931000</v>
      </c>
      <c r="E32" s="4"/>
      <c r="F32" s="5">
        <v>-38816000</v>
      </c>
      <c r="G32" s="4"/>
      <c r="H32" s="5">
        <v>-13458000</v>
      </c>
      <c r="I32" s="4"/>
    </row>
    <row r="33" spans="1:9" ht="30">
      <c r="A33" s="2" t="s">
        <v>1033</v>
      </c>
      <c r="B33" s="5">
        <v>7094000</v>
      </c>
      <c r="C33" s="4"/>
      <c r="D33" s="5">
        <v>7650000</v>
      </c>
      <c r="E33" s="4"/>
      <c r="F33" s="5">
        <v>9371000</v>
      </c>
      <c r="G33" s="4"/>
      <c r="H33" s="5">
        <v>10961000</v>
      </c>
      <c r="I33" s="4"/>
    </row>
    <row r="34" spans="1:9" ht="45">
      <c r="A34" s="2" t="s">
        <v>1037</v>
      </c>
      <c r="B34" s="4"/>
      <c r="C34" s="4"/>
      <c r="D34" s="4"/>
      <c r="E34" s="4"/>
      <c r="F34" s="4"/>
      <c r="G34" s="4"/>
      <c r="H34" s="4"/>
      <c r="I34" s="4"/>
    </row>
    <row r="35" spans="1:9" ht="60">
      <c r="A35" s="3" t="s">
        <v>1028</v>
      </c>
      <c r="B35" s="4"/>
      <c r="C35" s="4"/>
      <c r="D35" s="4"/>
      <c r="E35" s="4"/>
      <c r="F35" s="4"/>
      <c r="G35" s="4"/>
      <c r="H35" s="4"/>
      <c r="I35" s="4"/>
    </row>
    <row r="36" spans="1:9" ht="45">
      <c r="A36" s="2" t="s">
        <v>1029</v>
      </c>
      <c r="B36" s="4">
        <v>0</v>
      </c>
      <c r="C36" s="4"/>
      <c r="D36" s="4">
        <v>0</v>
      </c>
      <c r="E36" s="4"/>
      <c r="F36" s="4">
        <v>0</v>
      </c>
      <c r="G36" s="4"/>
      <c r="H36" s="4">
        <v>0</v>
      </c>
      <c r="I36" s="4"/>
    </row>
    <row r="37" spans="1:9" ht="45">
      <c r="A37" s="2" t="s">
        <v>1030</v>
      </c>
      <c r="B37" s="4">
        <v>0</v>
      </c>
      <c r="C37" s="4"/>
      <c r="D37" s="4">
        <v>0</v>
      </c>
      <c r="E37" s="4"/>
      <c r="F37" s="4">
        <v>0</v>
      </c>
      <c r="G37" s="4"/>
      <c r="H37" s="4">
        <v>0</v>
      </c>
      <c r="I37" s="4"/>
    </row>
    <row r="38" spans="1:9" ht="45">
      <c r="A38" s="2" t="s">
        <v>1031</v>
      </c>
      <c r="B38" s="4">
        <v>0</v>
      </c>
      <c r="C38" s="4"/>
      <c r="D38" s="4">
        <v>0</v>
      </c>
      <c r="E38" s="4"/>
      <c r="F38" s="4">
        <v>0</v>
      </c>
      <c r="G38" s="4"/>
      <c r="H38" s="4">
        <v>0</v>
      </c>
      <c r="I38" s="4"/>
    </row>
    <row r="39" spans="1:9" ht="45">
      <c r="A39" s="2" t="s">
        <v>1032</v>
      </c>
      <c r="B39" s="4">
        <v>0</v>
      </c>
      <c r="C39" s="4"/>
      <c r="D39" s="4">
        <v>0</v>
      </c>
      <c r="E39" s="4"/>
      <c r="F39" s="4">
        <v>0</v>
      </c>
      <c r="G39" s="4"/>
      <c r="H39" s="4">
        <v>0</v>
      </c>
      <c r="I39" s="4"/>
    </row>
    <row r="40" spans="1:9" ht="30">
      <c r="A40" s="2" t="s">
        <v>1033</v>
      </c>
      <c r="B40" s="5">
        <v>7094000</v>
      </c>
      <c r="C40" s="156" t="s">
        <v>1038</v>
      </c>
      <c r="D40" s="5">
        <v>7650000</v>
      </c>
      <c r="E40" s="156" t="s">
        <v>1038</v>
      </c>
      <c r="F40" s="5">
        <v>9371000</v>
      </c>
      <c r="G40" s="156" t="s">
        <v>1038</v>
      </c>
      <c r="H40" s="5">
        <v>10961000</v>
      </c>
      <c r="I40" s="156" t="s">
        <v>1038</v>
      </c>
    </row>
    <row r="41" spans="1:9" ht="45">
      <c r="A41" s="2" t="s">
        <v>1039</v>
      </c>
      <c r="B41" s="4"/>
      <c r="C41" s="4"/>
      <c r="D41" s="4"/>
      <c r="E41" s="4"/>
      <c r="F41" s="4"/>
      <c r="G41" s="4"/>
      <c r="H41" s="4"/>
      <c r="I41" s="4"/>
    </row>
    <row r="42" spans="1:9" ht="60">
      <c r="A42" s="3" t="s">
        <v>1028</v>
      </c>
      <c r="B42" s="4"/>
      <c r="C42" s="4"/>
      <c r="D42" s="4"/>
      <c r="E42" s="4"/>
      <c r="F42" s="4"/>
      <c r="G42" s="4"/>
      <c r="H42" s="4"/>
      <c r="I42" s="4"/>
    </row>
    <row r="43" spans="1:9" ht="45">
      <c r="A43" s="2" t="s">
        <v>1029</v>
      </c>
      <c r="B43" s="4">
        <v>0</v>
      </c>
      <c r="C43" s="4"/>
      <c r="D43" s="4">
        <v>0</v>
      </c>
      <c r="E43" s="4"/>
      <c r="F43" s="4">
        <v>0</v>
      </c>
      <c r="G43" s="4"/>
      <c r="H43" s="4">
        <v>0</v>
      </c>
      <c r="I43" s="4"/>
    </row>
    <row r="44" spans="1:9" ht="45">
      <c r="A44" s="2" t="s">
        <v>1030</v>
      </c>
      <c r="B44" s="5">
        <v>921000</v>
      </c>
      <c r="C44" s="4"/>
      <c r="D44" s="5">
        <v>3923000</v>
      </c>
      <c r="E44" s="4"/>
      <c r="F44" s="5">
        <v>61314000</v>
      </c>
      <c r="G44" s="4"/>
      <c r="H44" s="5">
        <v>43679000</v>
      </c>
      <c r="I44" s="4"/>
    </row>
    <row r="45" spans="1:9" ht="45">
      <c r="A45" s="2" t="s">
        <v>1031</v>
      </c>
      <c r="B45" s="4">
        <v>0</v>
      </c>
      <c r="C45" s="4"/>
      <c r="D45" s="4">
        <v>0</v>
      </c>
      <c r="E45" s="4"/>
      <c r="F45" s="4">
        <v>0</v>
      </c>
      <c r="G45" s="4"/>
      <c r="H45" s="4">
        <v>0</v>
      </c>
      <c r="I45" s="4"/>
    </row>
    <row r="46" spans="1:9" ht="45">
      <c r="A46" s="2" t="s">
        <v>1032</v>
      </c>
      <c r="B46" s="5">
        <v>-9823000</v>
      </c>
      <c r="C46" s="156" t="s">
        <v>1040</v>
      </c>
      <c r="D46" s="5">
        <v>-11931000</v>
      </c>
      <c r="E46" s="156" t="s">
        <v>1040</v>
      </c>
      <c r="F46" s="5">
        <v>-38816000</v>
      </c>
      <c r="G46" s="156" t="s">
        <v>1040</v>
      </c>
      <c r="H46" s="5">
        <v>-29616000</v>
      </c>
      <c r="I46" s="156" t="s">
        <v>1040</v>
      </c>
    </row>
    <row r="47" spans="1:9" ht="30">
      <c r="A47" s="2" t="s">
        <v>1033</v>
      </c>
      <c r="B47" s="4">
        <v>0</v>
      </c>
      <c r="C47" s="4"/>
      <c r="D47" s="4">
        <v>0</v>
      </c>
      <c r="E47" s="4"/>
      <c r="F47" s="4">
        <v>0</v>
      </c>
      <c r="G47" s="4"/>
      <c r="H47" s="4">
        <v>0</v>
      </c>
      <c r="I47" s="4"/>
    </row>
    <row r="48" spans="1:9" ht="45">
      <c r="A48" s="2" t="s">
        <v>1041</v>
      </c>
      <c r="B48" s="4"/>
      <c r="C48" s="4"/>
      <c r="D48" s="4"/>
      <c r="E48" s="4"/>
      <c r="F48" s="4"/>
      <c r="G48" s="4"/>
      <c r="H48" s="4"/>
      <c r="I48" s="4"/>
    </row>
    <row r="49" spans="1:9" ht="60">
      <c r="A49" s="3" t="s">
        <v>1028</v>
      </c>
      <c r="B49" s="4"/>
      <c r="C49" s="4"/>
      <c r="D49" s="4"/>
      <c r="E49" s="4"/>
      <c r="F49" s="4"/>
      <c r="G49" s="4"/>
      <c r="H49" s="4"/>
      <c r="I49" s="4"/>
    </row>
    <row r="50" spans="1:9" ht="45">
      <c r="A50" s="2" t="s">
        <v>1029</v>
      </c>
      <c r="B50" s="4">
        <v>0</v>
      </c>
      <c r="C50" s="4"/>
      <c r="D50" s="4">
        <v>0</v>
      </c>
      <c r="E50" s="4"/>
      <c r="F50" s="4">
        <v>0</v>
      </c>
      <c r="G50" s="4"/>
      <c r="H50" s="4">
        <v>0</v>
      </c>
      <c r="I50" s="4"/>
    </row>
    <row r="51" spans="1:9" ht="45">
      <c r="A51" s="2" t="s">
        <v>1030</v>
      </c>
      <c r="B51" s="5">
        <v>-49000</v>
      </c>
      <c r="C51" s="4"/>
      <c r="D51" s="5">
        <v>60000</v>
      </c>
      <c r="E51" s="4"/>
      <c r="F51" s="5">
        <v>-47000</v>
      </c>
      <c r="G51" s="4"/>
      <c r="H51" s="5">
        <v>-2503000</v>
      </c>
      <c r="I51" s="4"/>
    </row>
    <row r="52" spans="1:9" ht="45">
      <c r="A52" s="2" t="s">
        <v>1031</v>
      </c>
      <c r="B52" s="4">
        <v>0</v>
      </c>
      <c r="C52" s="4"/>
      <c r="D52" s="4">
        <v>0</v>
      </c>
      <c r="E52" s="4"/>
      <c r="F52" s="4">
        <v>0</v>
      </c>
      <c r="G52" s="4"/>
      <c r="H52" s="4">
        <v>0</v>
      </c>
      <c r="I52" s="4"/>
    </row>
    <row r="53" spans="1:9" ht="45">
      <c r="A53" s="2" t="s">
        <v>1032</v>
      </c>
      <c r="B53" s="4">
        <v>0</v>
      </c>
      <c r="C53" s="4"/>
      <c r="D53" s="4">
        <v>0</v>
      </c>
      <c r="E53" s="4"/>
      <c r="F53" s="4">
        <v>0</v>
      </c>
      <c r="G53" s="4"/>
      <c r="H53" s="5">
        <v>16158000</v>
      </c>
      <c r="I53" s="156" t="s">
        <v>1042</v>
      </c>
    </row>
    <row r="54" spans="1:9" ht="30">
      <c r="A54" s="2" t="s">
        <v>1033</v>
      </c>
      <c r="B54" s="8">
        <v>0</v>
      </c>
      <c r="C54" s="4"/>
      <c r="D54" s="8">
        <v>0</v>
      </c>
      <c r="E54" s="4"/>
      <c r="F54" s="8">
        <v>0</v>
      </c>
      <c r="G54" s="4"/>
      <c r="H54" s="8">
        <v>0</v>
      </c>
      <c r="I54" s="4"/>
    </row>
    <row r="55" spans="1:9">
      <c r="A55" s="57"/>
      <c r="B55" s="57"/>
      <c r="C55" s="57"/>
      <c r="D55" s="57"/>
      <c r="E55" s="57"/>
      <c r="F55" s="57"/>
      <c r="G55" s="57"/>
      <c r="H55" s="57"/>
      <c r="I55" s="57"/>
    </row>
    <row r="56" spans="1:9" ht="15" customHeight="1">
      <c r="A56" s="2" t="s">
        <v>891</v>
      </c>
      <c r="B56" s="12" t="s">
        <v>508</v>
      </c>
      <c r="C56" s="12"/>
      <c r="D56" s="12"/>
      <c r="E56" s="12"/>
      <c r="F56" s="12"/>
      <c r="G56" s="12"/>
      <c r="H56" s="12"/>
      <c r="I56" s="12"/>
    </row>
    <row r="57" spans="1:9" ht="15" customHeight="1">
      <c r="A57" s="2" t="s">
        <v>893</v>
      </c>
      <c r="B57" s="12" t="s">
        <v>509</v>
      </c>
      <c r="C57" s="12"/>
      <c r="D57" s="12"/>
      <c r="E57" s="12"/>
      <c r="F57" s="12"/>
      <c r="G57" s="12"/>
      <c r="H57" s="12"/>
      <c r="I57" s="12"/>
    </row>
    <row r="58" spans="1:9" ht="30" customHeight="1">
      <c r="A58" s="2" t="s">
        <v>1038</v>
      </c>
      <c r="B58" s="12" t="s">
        <v>1043</v>
      </c>
      <c r="C58" s="12"/>
      <c r="D58" s="12"/>
      <c r="E58" s="12"/>
      <c r="F58" s="12"/>
      <c r="G58" s="12"/>
      <c r="H58" s="12"/>
      <c r="I58" s="12"/>
    </row>
    <row r="59" spans="1:9" ht="30" customHeight="1">
      <c r="A59" s="2" t="s">
        <v>1040</v>
      </c>
      <c r="B59" s="12" t="s">
        <v>1044</v>
      </c>
      <c r="C59" s="12"/>
      <c r="D59" s="12"/>
      <c r="E59" s="12"/>
      <c r="F59" s="12"/>
      <c r="G59" s="12"/>
      <c r="H59" s="12"/>
      <c r="I59" s="12"/>
    </row>
    <row r="60" spans="1:9" ht="30" customHeight="1">
      <c r="A60" s="2" t="s">
        <v>1042</v>
      </c>
      <c r="B60" s="12" t="s">
        <v>1045</v>
      </c>
      <c r="C60" s="12"/>
      <c r="D60" s="12"/>
      <c r="E60" s="12"/>
      <c r="F60" s="12"/>
      <c r="G60" s="12"/>
      <c r="H60" s="12"/>
      <c r="I60" s="12"/>
    </row>
  </sheetData>
  <mergeCells count="13">
    <mergeCell ref="A55:I55"/>
    <mergeCell ref="B56:I56"/>
    <mergeCell ref="B57:I57"/>
    <mergeCell ref="B58:I58"/>
    <mergeCell ref="B59:I59"/>
    <mergeCell ref="B60:I60"/>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46</v>
      </c>
      <c r="B1" s="1" t="s">
        <v>2</v>
      </c>
      <c r="C1" s="1" t="s">
        <v>119</v>
      </c>
    </row>
    <row r="2" spans="1:3">
      <c r="A2" s="3" t="s">
        <v>348</v>
      </c>
      <c r="B2" s="4"/>
      <c r="C2" s="4"/>
    </row>
    <row r="3" spans="1:3" ht="30">
      <c r="A3" s="2" t="s">
        <v>1047</v>
      </c>
      <c r="B3" s="8">
        <v>0</v>
      </c>
      <c r="C3" s="8">
        <v>0</v>
      </c>
    </row>
    <row r="4" spans="1:3" ht="45">
      <c r="A4" s="2" t="s">
        <v>1048</v>
      </c>
      <c r="B4" s="8">
        <v>0</v>
      </c>
      <c r="C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26</v>
      </c>
      <c r="C1" s="7"/>
      <c r="D1" s="7" t="s">
        <v>1</v>
      </c>
      <c r="E1" s="7"/>
    </row>
    <row r="2" spans="1:5" ht="30">
      <c r="A2" s="1" t="s">
        <v>25</v>
      </c>
      <c r="B2" s="1" t="s">
        <v>2</v>
      </c>
      <c r="C2" s="1" t="s">
        <v>27</v>
      </c>
      <c r="D2" s="1" t="s">
        <v>2</v>
      </c>
      <c r="E2" s="1" t="s">
        <v>27</v>
      </c>
    </row>
    <row r="3" spans="1:5">
      <c r="A3" s="3" t="s">
        <v>57</v>
      </c>
      <c r="B3" s="4"/>
      <c r="C3" s="4"/>
      <c r="D3" s="4"/>
      <c r="E3" s="4"/>
    </row>
    <row r="4" spans="1:5" ht="30">
      <c r="A4" s="2" t="s">
        <v>68</v>
      </c>
      <c r="B4" s="8">
        <v>16</v>
      </c>
      <c r="C4" s="8">
        <v>23</v>
      </c>
      <c r="D4" s="8">
        <v>48</v>
      </c>
      <c r="E4" s="8">
        <v>79</v>
      </c>
    </row>
    <row r="5" spans="1:5">
      <c r="A5" s="3" t="s">
        <v>59</v>
      </c>
      <c r="B5" s="4"/>
      <c r="C5" s="4"/>
      <c r="D5" s="4"/>
      <c r="E5" s="4"/>
    </row>
    <row r="6" spans="1:5">
      <c r="A6" s="2" t="s">
        <v>69</v>
      </c>
      <c r="B6" s="4">
        <v>6</v>
      </c>
      <c r="C6" s="5">
        <v>-3716</v>
      </c>
      <c r="D6" s="4">
        <v>-2</v>
      </c>
      <c r="E6" s="5">
        <v>-6879</v>
      </c>
    </row>
    <row r="7" spans="1:5" ht="30">
      <c r="A7" s="2" t="s">
        <v>70</v>
      </c>
      <c r="B7" s="4">
        <v>145</v>
      </c>
      <c r="C7" s="4">
        <v>72</v>
      </c>
      <c r="D7" s="4">
        <v>421</v>
      </c>
      <c r="E7" s="4">
        <v>27</v>
      </c>
    </row>
    <row r="8" spans="1:5">
      <c r="A8" s="3" t="s">
        <v>63</v>
      </c>
      <c r="B8" s="4"/>
      <c r="C8" s="4"/>
      <c r="D8" s="4"/>
      <c r="E8" s="4"/>
    </row>
    <row r="9" spans="1:5">
      <c r="A9" s="2" t="s">
        <v>69</v>
      </c>
      <c r="B9" s="8">
        <v>77</v>
      </c>
      <c r="C9" s="8">
        <v>-30</v>
      </c>
      <c r="D9" s="8">
        <v>55</v>
      </c>
      <c r="E9" s="8">
        <v>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049</v>
      </c>
      <c r="B1" s="7" t="s">
        <v>2</v>
      </c>
      <c r="C1" s="7"/>
      <c r="D1" s="7" t="s">
        <v>119</v>
      </c>
      <c r="E1" s="7"/>
    </row>
    <row r="2" spans="1:5">
      <c r="A2" s="3" t="s">
        <v>1050</v>
      </c>
      <c r="B2" s="4"/>
      <c r="C2" s="4"/>
      <c r="D2" s="4"/>
      <c r="E2" s="4"/>
    </row>
    <row r="3" spans="1:5" ht="30">
      <c r="A3" s="2" t="s">
        <v>1051</v>
      </c>
      <c r="B3" s="8">
        <v>3600000</v>
      </c>
      <c r="C3" s="4"/>
      <c r="D3" s="8">
        <v>3000000</v>
      </c>
      <c r="E3" s="4"/>
    </row>
    <row r="4" spans="1:5" ht="30">
      <c r="A4" s="2" t="s">
        <v>1052</v>
      </c>
      <c r="B4" s="4">
        <v>0</v>
      </c>
      <c r="C4" s="4"/>
      <c r="D4" s="4">
        <v>0</v>
      </c>
      <c r="E4" s="4"/>
    </row>
    <row r="5" spans="1:5" ht="30">
      <c r="A5" s="2" t="s">
        <v>1053</v>
      </c>
      <c r="B5" s="4"/>
      <c r="C5" s="4"/>
      <c r="D5" s="4"/>
      <c r="E5" s="4"/>
    </row>
    <row r="6" spans="1:5">
      <c r="A6" s="3" t="s">
        <v>1050</v>
      </c>
      <c r="B6" s="4"/>
      <c r="C6" s="4"/>
      <c r="D6" s="4"/>
      <c r="E6" s="4"/>
    </row>
    <row r="7" spans="1:5" ht="30">
      <c r="A7" s="2" t="s">
        <v>1054</v>
      </c>
      <c r="B7" s="5">
        <v>76268000</v>
      </c>
      <c r="C7" s="4"/>
      <c r="D7" s="5">
        <v>56232000</v>
      </c>
      <c r="E7" s="4"/>
    </row>
    <row r="8" spans="1:5" ht="60">
      <c r="A8" s="2" t="s">
        <v>1055</v>
      </c>
      <c r="B8" s="4"/>
      <c r="C8" s="4"/>
      <c r="D8" s="4"/>
      <c r="E8" s="4"/>
    </row>
    <row r="9" spans="1:5">
      <c r="A9" s="3" t="s">
        <v>1050</v>
      </c>
      <c r="B9" s="4"/>
      <c r="C9" s="4"/>
      <c r="D9" s="4"/>
      <c r="E9" s="4"/>
    </row>
    <row r="10" spans="1:5" ht="30">
      <c r="A10" s="2" t="s">
        <v>1054</v>
      </c>
      <c r="B10" s="5">
        <v>23420000</v>
      </c>
      <c r="C10" s="156" t="s">
        <v>891</v>
      </c>
      <c r="D10" s="5">
        <v>23110000</v>
      </c>
      <c r="E10" s="156" t="s">
        <v>891</v>
      </c>
    </row>
    <row r="11" spans="1:5" ht="60">
      <c r="A11" s="2" t="s">
        <v>1056</v>
      </c>
      <c r="B11" s="4"/>
      <c r="C11" s="4"/>
      <c r="D11" s="4"/>
      <c r="E11" s="4"/>
    </row>
    <row r="12" spans="1:5">
      <c r="A12" s="3" t="s">
        <v>1050</v>
      </c>
      <c r="B12" s="4"/>
      <c r="C12" s="4"/>
      <c r="D12" s="4"/>
      <c r="E12" s="4"/>
    </row>
    <row r="13" spans="1:5" ht="30">
      <c r="A13" s="2" t="s">
        <v>1054</v>
      </c>
      <c r="B13" s="5">
        <v>52848000</v>
      </c>
      <c r="C13" s="4"/>
      <c r="D13" s="5">
        <v>33122000</v>
      </c>
      <c r="E13" s="4"/>
    </row>
    <row r="14" spans="1:5" ht="90">
      <c r="A14" s="2" t="s">
        <v>1057</v>
      </c>
      <c r="B14" s="4"/>
      <c r="C14" s="4"/>
      <c r="D14" s="4"/>
      <c r="E14" s="4"/>
    </row>
    <row r="15" spans="1:5">
      <c r="A15" s="3" t="s">
        <v>1050</v>
      </c>
      <c r="B15" s="4"/>
      <c r="C15" s="4"/>
      <c r="D15" s="4"/>
      <c r="E15" s="4"/>
    </row>
    <row r="16" spans="1:5" ht="30">
      <c r="A16" s="2" t="s">
        <v>1054</v>
      </c>
      <c r="B16" s="5">
        <v>40000</v>
      </c>
      <c r="C16" s="4"/>
      <c r="D16" s="5">
        <v>52000</v>
      </c>
      <c r="E16" s="4"/>
    </row>
    <row r="17" spans="1:5" ht="60">
      <c r="A17" s="2" t="s">
        <v>1058</v>
      </c>
      <c r="B17" s="4"/>
      <c r="C17" s="4"/>
      <c r="D17" s="4"/>
      <c r="E17" s="4"/>
    </row>
    <row r="18" spans="1:5">
      <c r="A18" s="3" t="s">
        <v>1050</v>
      </c>
      <c r="B18" s="4"/>
      <c r="C18" s="4"/>
      <c r="D18" s="4"/>
      <c r="E18" s="4"/>
    </row>
    <row r="19" spans="1:5" ht="30">
      <c r="A19" s="2" t="s">
        <v>1054</v>
      </c>
      <c r="B19" s="5">
        <v>13953000</v>
      </c>
      <c r="C19" s="4"/>
      <c r="D19" s="5">
        <v>17189000</v>
      </c>
      <c r="E19" s="4"/>
    </row>
    <row r="20" spans="1:5" ht="75">
      <c r="A20" s="2" t="s">
        <v>1059</v>
      </c>
      <c r="B20" s="4"/>
      <c r="C20" s="4"/>
      <c r="D20" s="4"/>
      <c r="E20" s="4"/>
    </row>
    <row r="21" spans="1:5">
      <c r="A21" s="3" t="s">
        <v>1050</v>
      </c>
      <c r="B21" s="4"/>
      <c r="C21" s="4"/>
      <c r="D21" s="4"/>
      <c r="E21" s="4"/>
    </row>
    <row r="22" spans="1:5" ht="30">
      <c r="A22" s="2" t="s">
        <v>1054</v>
      </c>
      <c r="B22" s="5">
        <v>38380000</v>
      </c>
      <c r="C22" s="4"/>
      <c r="D22" s="5">
        <v>15881000</v>
      </c>
      <c r="E22" s="4"/>
    </row>
    <row r="23" spans="1:5" ht="75">
      <c r="A23" s="2" t="s">
        <v>1060</v>
      </c>
      <c r="B23" s="4"/>
      <c r="C23" s="4"/>
      <c r="D23" s="4"/>
      <c r="E23" s="4"/>
    </row>
    <row r="24" spans="1:5">
      <c r="A24" s="3" t="s">
        <v>1050</v>
      </c>
      <c r="B24" s="4"/>
      <c r="C24" s="4"/>
      <c r="D24" s="4"/>
      <c r="E24" s="4"/>
    </row>
    <row r="25" spans="1:5" ht="30">
      <c r="A25" s="2" t="s">
        <v>1054</v>
      </c>
      <c r="B25" s="5">
        <v>475000</v>
      </c>
      <c r="C25" s="4"/>
      <c r="D25" s="4"/>
      <c r="E25" s="4"/>
    </row>
    <row r="26" spans="1:5" ht="45">
      <c r="A26" s="2" t="s">
        <v>1061</v>
      </c>
      <c r="B26" s="4"/>
      <c r="C26" s="4"/>
      <c r="D26" s="4"/>
      <c r="E26" s="4"/>
    </row>
    <row r="27" spans="1:5">
      <c r="A27" s="3" t="s">
        <v>1050</v>
      </c>
      <c r="B27" s="4"/>
      <c r="C27" s="4"/>
      <c r="D27" s="4"/>
      <c r="E27" s="4"/>
    </row>
    <row r="28" spans="1:5" ht="30">
      <c r="A28" s="2" t="s">
        <v>1054</v>
      </c>
      <c r="B28" s="5">
        <v>45532000</v>
      </c>
      <c r="C28" s="4"/>
      <c r="D28" s="5">
        <v>66480000</v>
      </c>
      <c r="E28" s="4"/>
    </row>
    <row r="29" spans="1:5" ht="60">
      <c r="A29" s="2" t="s">
        <v>1062</v>
      </c>
      <c r="B29" s="4"/>
      <c r="C29" s="4"/>
      <c r="D29" s="4"/>
      <c r="E29" s="4"/>
    </row>
    <row r="30" spans="1:5">
      <c r="A30" s="3" t="s">
        <v>1050</v>
      </c>
      <c r="B30" s="4"/>
      <c r="C30" s="4"/>
      <c r="D30" s="4"/>
      <c r="E30" s="4"/>
    </row>
    <row r="31" spans="1:5" ht="30">
      <c r="A31" s="2" t="s">
        <v>1054</v>
      </c>
      <c r="B31" s="5">
        <v>16260000</v>
      </c>
      <c r="C31" s="156" t="s">
        <v>891</v>
      </c>
      <c r="D31" s="5">
        <v>31507000</v>
      </c>
      <c r="E31" s="156" t="s">
        <v>891</v>
      </c>
    </row>
    <row r="32" spans="1:5" ht="60">
      <c r="A32" s="2" t="s">
        <v>1063</v>
      </c>
      <c r="B32" s="4"/>
      <c r="C32" s="4"/>
      <c r="D32" s="4"/>
      <c r="E32" s="4"/>
    </row>
    <row r="33" spans="1:5">
      <c r="A33" s="3" t="s">
        <v>1050</v>
      </c>
      <c r="B33" s="4"/>
      <c r="C33" s="4"/>
      <c r="D33" s="4"/>
      <c r="E33" s="4"/>
    </row>
    <row r="34" spans="1:5" ht="30">
      <c r="A34" s="2" t="s">
        <v>1054</v>
      </c>
      <c r="B34" s="5">
        <v>29272000</v>
      </c>
      <c r="C34" s="4"/>
      <c r="D34" s="5">
        <v>34973000</v>
      </c>
      <c r="E34" s="4"/>
    </row>
    <row r="35" spans="1:5" ht="90">
      <c r="A35" s="2" t="s">
        <v>1064</v>
      </c>
      <c r="B35" s="4"/>
      <c r="C35" s="4"/>
      <c r="D35" s="4"/>
      <c r="E35" s="4"/>
    </row>
    <row r="36" spans="1:5">
      <c r="A36" s="3" t="s">
        <v>1050</v>
      </c>
      <c r="B36" s="4"/>
      <c r="C36" s="4"/>
      <c r="D36" s="4"/>
      <c r="E36" s="4"/>
    </row>
    <row r="37" spans="1:5" ht="30">
      <c r="A37" s="2" t="s">
        <v>1054</v>
      </c>
      <c r="B37" s="4">
        <v>0</v>
      </c>
      <c r="C37" s="4"/>
      <c r="D37" s="4">
        <v>0</v>
      </c>
      <c r="E37" s="4"/>
    </row>
    <row r="38" spans="1:5" ht="75">
      <c r="A38" s="2" t="s">
        <v>1065</v>
      </c>
      <c r="B38" s="4"/>
      <c r="C38" s="4"/>
      <c r="D38" s="4"/>
      <c r="E38" s="4"/>
    </row>
    <row r="39" spans="1:5">
      <c r="A39" s="3" t="s">
        <v>1050</v>
      </c>
      <c r="B39" s="4"/>
      <c r="C39" s="4"/>
      <c r="D39" s="4"/>
      <c r="E39" s="4"/>
    </row>
    <row r="40" spans="1:5" ht="30">
      <c r="A40" s="2" t="s">
        <v>1054</v>
      </c>
      <c r="B40" s="5">
        <v>29272000</v>
      </c>
      <c r="C40" s="4"/>
      <c r="D40" s="5">
        <v>34973000</v>
      </c>
      <c r="E40" s="4"/>
    </row>
    <row r="41" spans="1:5" ht="45">
      <c r="A41" s="2" t="s">
        <v>1066</v>
      </c>
      <c r="B41" s="4"/>
      <c r="C41" s="4"/>
      <c r="D41" s="4"/>
      <c r="E41" s="4"/>
    </row>
    <row r="42" spans="1:5">
      <c r="A42" s="3" t="s">
        <v>1050</v>
      </c>
      <c r="B42" s="4"/>
      <c r="C42" s="4"/>
      <c r="D42" s="4"/>
      <c r="E42" s="4"/>
    </row>
    <row r="43" spans="1:5" ht="30">
      <c r="A43" s="2" t="s">
        <v>1067</v>
      </c>
      <c r="B43" s="5">
        <v>15053000</v>
      </c>
      <c r="C43" s="4"/>
      <c r="D43" s="5">
        <v>20117000</v>
      </c>
      <c r="E43" s="4"/>
    </row>
    <row r="44" spans="1:5" ht="60">
      <c r="A44" s="2" t="s">
        <v>1068</v>
      </c>
      <c r="B44" s="4"/>
      <c r="C44" s="4"/>
      <c r="D44" s="4"/>
      <c r="E44" s="4"/>
    </row>
    <row r="45" spans="1:5">
      <c r="A45" s="3" t="s">
        <v>1050</v>
      </c>
      <c r="B45" s="4"/>
      <c r="C45" s="4"/>
      <c r="D45" s="4"/>
      <c r="E45" s="4"/>
    </row>
    <row r="46" spans="1:5" ht="30">
      <c r="A46" s="2" t="s">
        <v>1067</v>
      </c>
      <c r="B46" s="5">
        <v>14116000</v>
      </c>
      <c r="C46" s="156" t="s">
        <v>891</v>
      </c>
      <c r="D46" s="5">
        <v>13851000</v>
      </c>
      <c r="E46" s="156" t="s">
        <v>891</v>
      </c>
    </row>
    <row r="47" spans="1:5" ht="60">
      <c r="A47" s="2" t="s">
        <v>1069</v>
      </c>
      <c r="B47" s="4"/>
      <c r="C47" s="4"/>
      <c r="D47" s="4"/>
      <c r="E47" s="4"/>
    </row>
    <row r="48" spans="1:5">
      <c r="A48" s="3" t="s">
        <v>1050</v>
      </c>
      <c r="B48" s="4"/>
      <c r="C48" s="4"/>
      <c r="D48" s="4"/>
      <c r="E48" s="4"/>
    </row>
    <row r="49" spans="1:5" ht="30">
      <c r="A49" s="2" t="s">
        <v>1067</v>
      </c>
      <c r="B49" s="5">
        <v>937000</v>
      </c>
      <c r="C49" s="4"/>
      <c r="D49" s="5">
        <v>6266000</v>
      </c>
      <c r="E49" s="4"/>
    </row>
    <row r="50" spans="1:5" ht="75">
      <c r="A50" s="2" t="s">
        <v>1070</v>
      </c>
      <c r="B50" s="4"/>
      <c r="C50" s="4"/>
      <c r="D50" s="4"/>
      <c r="E50" s="4"/>
    </row>
    <row r="51" spans="1:5">
      <c r="A51" s="3" t="s">
        <v>1050</v>
      </c>
      <c r="B51" s="4"/>
      <c r="C51" s="4"/>
      <c r="D51" s="4"/>
      <c r="E51" s="4"/>
    </row>
    <row r="52" spans="1:5" ht="30">
      <c r="A52" s="2" t="s">
        <v>1067</v>
      </c>
      <c r="B52" s="5">
        <v>937000</v>
      </c>
      <c r="C52" s="4"/>
      <c r="D52" s="5">
        <v>6264000</v>
      </c>
      <c r="E52" s="4"/>
    </row>
    <row r="53" spans="1:5" ht="75">
      <c r="A53" s="2" t="s">
        <v>1071</v>
      </c>
      <c r="B53" s="4"/>
      <c r="C53" s="4"/>
      <c r="D53" s="4"/>
      <c r="E53" s="4"/>
    </row>
    <row r="54" spans="1:5">
      <c r="A54" s="3" t="s">
        <v>1050</v>
      </c>
      <c r="B54" s="4"/>
      <c r="C54" s="4"/>
      <c r="D54" s="4"/>
      <c r="E54" s="4"/>
    </row>
    <row r="55" spans="1:5" ht="30">
      <c r="A55" s="2" t="s">
        <v>1067</v>
      </c>
      <c r="B55" s="4">
        <v>0</v>
      </c>
      <c r="C55" s="4"/>
      <c r="D55" s="4">
        <v>0</v>
      </c>
      <c r="E55" s="4"/>
    </row>
    <row r="56" spans="1:5" ht="75">
      <c r="A56" s="2" t="s">
        <v>1072</v>
      </c>
      <c r="B56" s="4"/>
      <c r="C56" s="4"/>
      <c r="D56" s="4"/>
      <c r="E56" s="4"/>
    </row>
    <row r="57" spans="1:5">
      <c r="A57" s="3" t="s">
        <v>1050</v>
      </c>
      <c r="B57" s="4"/>
      <c r="C57" s="4"/>
      <c r="D57" s="4"/>
      <c r="E57" s="4"/>
    </row>
    <row r="58" spans="1:5" ht="30">
      <c r="A58" s="2" t="s">
        <v>1067</v>
      </c>
      <c r="B58" s="4"/>
      <c r="C58" s="4"/>
      <c r="D58" s="5">
        <v>2000</v>
      </c>
      <c r="E58" s="4"/>
    </row>
    <row r="59" spans="1:5" ht="45">
      <c r="A59" s="2" t="s">
        <v>1073</v>
      </c>
      <c r="B59" s="4"/>
      <c r="C59" s="4"/>
      <c r="D59" s="4"/>
      <c r="E59" s="4"/>
    </row>
    <row r="60" spans="1:5">
      <c r="A60" s="3" t="s">
        <v>1050</v>
      </c>
      <c r="B60" s="4"/>
      <c r="C60" s="4"/>
      <c r="D60" s="4"/>
      <c r="E60" s="4"/>
    </row>
    <row r="61" spans="1:5" ht="30">
      <c r="A61" s="2" t="s">
        <v>1067</v>
      </c>
      <c r="B61" s="5">
        <v>157265000</v>
      </c>
      <c r="C61" s="4"/>
      <c r="D61" s="5">
        <v>174471000</v>
      </c>
      <c r="E61" s="4"/>
    </row>
    <row r="62" spans="1:5" ht="60">
      <c r="A62" s="2" t="s">
        <v>1074</v>
      </c>
      <c r="B62" s="4"/>
      <c r="C62" s="4"/>
      <c r="D62" s="4"/>
      <c r="E62" s="4"/>
    </row>
    <row r="63" spans="1:5">
      <c r="A63" s="3" t="s">
        <v>1050</v>
      </c>
      <c r="B63" s="4"/>
      <c r="C63" s="4"/>
      <c r="D63" s="4"/>
      <c r="E63" s="4"/>
    </row>
    <row r="64" spans="1:5" ht="30">
      <c r="A64" s="2" t="s">
        <v>1067</v>
      </c>
      <c r="B64" s="5">
        <v>149819000</v>
      </c>
      <c r="C64" s="156" t="s">
        <v>891</v>
      </c>
      <c r="D64" s="5">
        <v>159169000</v>
      </c>
      <c r="E64" s="156" t="s">
        <v>891</v>
      </c>
    </row>
    <row r="65" spans="1:5" ht="60">
      <c r="A65" s="2" t="s">
        <v>1075</v>
      </c>
      <c r="B65" s="4"/>
      <c r="C65" s="4"/>
      <c r="D65" s="4"/>
      <c r="E65" s="4"/>
    </row>
    <row r="66" spans="1:5">
      <c r="A66" s="3" t="s">
        <v>1050</v>
      </c>
      <c r="B66" s="4"/>
      <c r="C66" s="4"/>
      <c r="D66" s="4"/>
      <c r="E66" s="4"/>
    </row>
    <row r="67" spans="1:5" ht="30">
      <c r="A67" s="2" t="s">
        <v>1067</v>
      </c>
      <c r="B67" s="5">
        <v>7446000</v>
      </c>
      <c r="C67" s="4"/>
      <c r="D67" s="5">
        <v>15302000</v>
      </c>
      <c r="E67" s="4"/>
    </row>
    <row r="68" spans="1:5" ht="75">
      <c r="A68" s="2" t="s">
        <v>1076</v>
      </c>
      <c r="B68" s="4"/>
      <c r="C68" s="4"/>
      <c r="D68" s="4"/>
      <c r="E68" s="4"/>
    </row>
    <row r="69" spans="1:5">
      <c r="A69" s="3" t="s">
        <v>1050</v>
      </c>
      <c r="B69" s="4"/>
      <c r="C69" s="4"/>
      <c r="D69" s="4"/>
      <c r="E69" s="4"/>
    </row>
    <row r="70" spans="1:5" ht="30">
      <c r="A70" s="2" t="s">
        <v>1067</v>
      </c>
      <c r="B70" s="5">
        <v>7446000</v>
      </c>
      <c r="C70" s="4"/>
      <c r="D70" s="5">
        <v>15302000</v>
      </c>
      <c r="E70" s="4"/>
    </row>
    <row r="71" spans="1:5" ht="60">
      <c r="A71" s="2" t="s">
        <v>1077</v>
      </c>
      <c r="B71" s="4"/>
      <c r="C71" s="4"/>
      <c r="D71" s="4"/>
      <c r="E71" s="4"/>
    </row>
    <row r="72" spans="1:5">
      <c r="A72" s="3" t="s">
        <v>1050</v>
      </c>
      <c r="B72" s="4"/>
      <c r="C72" s="4"/>
      <c r="D72" s="4"/>
      <c r="E72" s="4"/>
    </row>
    <row r="73" spans="1:5" ht="30">
      <c r="A73" s="2" t="s">
        <v>1054</v>
      </c>
      <c r="B73" s="4">
        <v>0</v>
      </c>
      <c r="C73" s="4"/>
      <c r="D73" s="4">
        <v>0</v>
      </c>
      <c r="E73" s="4"/>
    </row>
    <row r="74" spans="1:5" ht="90">
      <c r="A74" s="2" t="s">
        <v>1078</v>
      </c>
      <c r="B74" s="4"/>
      <c r="C74" s="4"/>
      <c r="D74" s="4"/>
      <c r="E74" s="4"/>
    </row>
    <row r="75" spans="1:5">
      <c r="A75" s="3" t="s">
        <v>1050</v>
      </c>
      <c r="B75" s="4"/>
      <c r="C75" s="4"/>
      <c r="D75" s="4"/>
      <c r="E75" s="4"/>
    </row>
    <row r="76" spans="1:5" ht="30">
      <c r="A76" s="2" t="s">
        <v>1054</v>
      </c>
      <c r="B76" s="4">
        <v>0</v>
      </c>
      <c r="C76" s="4"/>
      <c r="D76" s="4">
        <v>0</v>
      </c>
      <c r="E76" s="4"/>
    </row>
    <row r="77" spans="1:5" ht="75">
      <c r="A77" s="2" t="s">
        <v>1079</v>
      </c>
      <c r="B77" s="4"/>
      <c r="C77" s="4"/>
      <c r="D77" s="4"/>
      <c r="E77" s="4"/>
    </row>
    <row r="78" spans="1:5">
      <c r="A78" s="3" t="s">
        <v>1050</v>
      </c>
      <c r="B78" s="4"/>
      <c r="C78" s="4"/>
      <c r="D78" s="4"/>
      <c r="E78" s="4"/>
    </row>
    <row r="79" spans="1:5" ht="30">
      <c r="A79" s="2" t="s">
        <v>1054</v>
      </c>
      <c r="B79" s="4">
        <v>0</v>
      </c>
      <c r="C79" s="4"/>
      <c r="D79" s="4">
        <v>0</v>
      </c>
      <c r="E79" s="4"/>
    </row>
    <row r="80" spans="1:5" ht="75">
      <c r="A80" s="2" t="s">
        <v>1080</v>
      </c>
      <c r="B80" s="4"/>
      <c r="C80" s="4"/>
      <c r="D80" s="4"/>
      <c r="E80" s="4"/>
    </row>
    <row r="81" spans="1:5">
      <c r="A81" s="3" t="s">
        <v>1050</v>
      </c>
      <c r="B81" s="4"/>
      <c r="C81" s="4"/>
      <c r="D81" s="4"/>
      <c r="E81" s="4"/>
    </row>
    <row r="82" spans="1:5" ht="30">
      <c r="A82" s="2" t="s">
        <v>1054</v>
      </c>
      <c r="B82" s="4">
        <v>0</v>
      </c>
      <c r="C82" s="4"/>
      <c r="D82" s="4">
        <v>0</v>
      </c>
      <c r="E82" s="4"/>
    </row>
    <row r="83" spans="1:5" ht="75">
      <c r="A83" s="2" t="s">
        <v>1081</v>
      </c>
      <c r="B83" s="4"/>
      <c r="C83" s="4"/>
      <c r="D83" s="4"/>
      <c r="E83" s="4"/>
    </row>
    <row r="84" spans="1:5">
      <c r="A84" s="3" t="s">
        <v>1050</v>
      </c>
      <c r="B84" s="4"/>
      <c r="C84" s="4"/>
      <c r="D84" s="4"/>
      <c r="E84" s="4"/>
    </row>
    <row r="85" spans="1:5" ht="30">
      <c r="A85" s="2" t="s">
        <v>1054</v>
      </c>
      <c r="B85" s="4">
        <v>0</v>
      </c>
      <c r="C85" s="4"/>
      <c r="D85" s="4"/>
      <c r="E85" s="4"/>
    </row>
    <row r="86" spans="1:5" ht="60">
      <c r="A86" s="2" t="s">
        <v>1082</v>
      </c>
      <c r="B86" s="4"/>
      <c r="C86" s="4"/>
      <c r="D86" s="4"/>
      <c r="E86" s="4"/>
    </row>
    <row r="87" spans="1:5">
      <c r="A87" s="3" t="s">
        <v>1050</v>
      </c>
      <c r="B87" s="4"/>
      <c r="C87" s="4"/>
      <c r="D87" s="4"/>
      <c r="E87" s="4"/>
    </row>
    <row r="88" spans="1:5" ht="30">
      <c r="A88" s="2" t="s">
        <v>1054</v>
      </c>
      <c r="B88" s="4">
        <v>0</v>
      </c>
      <c r="C88" s="4"/>
      <c r="D88" s="4">
        <v>0</v>
      </c>
      <c r="E88" s="4"/>
    </row>
    <row r="89" spans="1:5" ht="105">
      <c r="A89" s="2" t="s">
        <v>1083</v>
      </c>
      <c r="B89" s="4"/>
      <c r="C89" s="4"/>
      <c r="D89" s="4"/>
      <c r="E89" s="4"/>
    </row>
    <row r="90" spans="1:5">
      <c r="A90" s="3" t="s">
        <v>1050</v>
      </c>
      <c r="B90" s="4"/>
      <c r="C90" s="4"/>
      <c r="D90" s="4"/>
      <c r="E90" s="4"/>
    </row>
    <row r="91" spans="1:5" ht="30">
      <c r="A91" s="2" t="s">
        <v>1054</v>
      </c>
      <c r="B91" s="4">
        <v>0</v>
      </c>
      <c r="C91" s="4"/>
      <c r="D91" s="4">
        <v>0</v>
      </c>
      <c r="E91" s="4"/>
    </row>
    <row r="92" spans="1:5" ht="75">
      <c r="A92" s="2" t="s">
        <v>1084</v>
      </c>
      <c r="B92" s="4"/>
      <c r="C92" s="4"/>
      <c r="D92" s="4"/>
      <c r="E92" s="4"/>
    </row>
    <row r="93" spans="1:5">
      <c r="A93" s="3" t="s">
        <v>1050</v>
      </c>
      <c r="B93" s="4"/>
      <c r="C93" s="4"/>
      <c r="D93" s="4"/>
      <c r="E93" s="4"/>
    </row>
    <row r="94" spans="1:5" ht="30">
      <c r="A94" s="2" t="s">
        <v>1054</v>
      </c>
      <c r="B94" s="4">
        <v>0</v>
      </c>
      <c r="C94" s="4"/>
      <c r="D94" s="4">
        <v>0</v>
      </c>
      <c r="E94" s="4"/>
    </row>
    <row r="95" spans="1:5" ht="60">
      <c r="A95" s="2" t="s">
        <v>1085</v>
      </c>
      <c r="B95" s="4"/>
      <c r="C95" s="4"/>
      <c r="D95" s="4"/>
      <c r="E95" s="4"/>
    </row>
    <row r="96" spans="1:5">
      <c r="A96" s="3" t="s">
        <v>1050</v>
      </c>
      <c r="B96" s="4"/>
      <c r="C96" s="4"/>
      <c r="D96" s="4"/>
      <c r="E96" s="4"/>
    </row>
    <row r="97" spans="1:5" ht="30">
      <c r="A97" s="2" t="s">
        <v>1067</v>
      </c>
      <c r="B97" s="4">
        <v>0</v>
      </c>
      <c r="C97" s="4"/>
      <c r="D97" s="4">
        <v>0</v>
      </c>
      <c r="E97" s="4"/>
    </row>
    <row r="98" spans="1:5" ht="75">
      <c r="A98" s="2" t="s">
        <v>1086</v>
      </c>
      <c r="B98" s="4"/>
      <c r="C98" s="4"/>
      <c r="D98" s="4"/>
      <c r="E98" s="4"/>
    </row>
    <row r="99" spans="1:5">
      <c r="A99" s="3" t="s">
        <v>1050</v>
      </c>
      <c r="B99" s="4"/>
      <c r="C99" s="4"/>
      <c r="D99" s="4"/>
      <c r="E99" s="4"/>
    </row>
    <row r="100" spans="1:5" ht="30">
      <c r="A100" s="2" t="s">
        <v>1067</v>
      </c>
      <c r="B100" s="4">
        <v>0</v>
      </c>
      <c r="C100" s="4"/>
      <c r="D100" s="4">
        <v>0</v>
      </c>
      <c r="E100" s="4"/>
    </row>
    <row r="101" spans="1:5" ht="75">
      <c r="A101" s="2" t="s">
        <v>1087</v>
      </c>
      <c r="B101" s="4"/>
      <c r="C101" s="4"/>
      <c r="D101" s="4"/>
      <c r="E101" s="4"/>
    </row>
    <row r="102" spans="1:5">
      <c r="A102" s="3" t="s">
        <v>1050</v>
      </c>
      <c r="B102" s="4"/>
      <c r="C102" s="4"/>
      <c r="D102" s="4"/>
      <c r="E102" s="4"/>
    </row>
    <row r="103" spans="1:5" ht="30">
      <c r="A103" s="2" t="s">
        <v>1067</v>
      </c>
      <c r="B103" s="4">
        <v>0</v>
      </c>
      <c r="C103" s="4"/>
      <c r="D103" s="4">
        <v>0</v>
      </c>
      <c r="E103" s="4"/>
    </row>
    <row r="104" spans="1:5" ht="75">
      <c r="A104" s="2" t="s">
        <v>1088</v>
      </c>
      <c r="B104" s="4"/>
      <c r="C104" s="4"/>
      <c r="D104" s="4"/>
      <c r="E104" s="4"/>
    </row>
    <row r="105" spans="1:5">
      <c r="A105" s="3" t="s">
        <v>1050</v>
      </c>
      <c r="B105" s="4"/>
      <c r="C105" s="4"/>
      <c r="D105" s="4"/>
      <c r="E105" s="4"/>
    </row>
    <row r="106" spans="1:5" ht="30">
      <c r="A106" s="2" t="s">
        <v>1067</v>
      </c>
      <c r="B106" s="4"/>
      <c r="C106" s="4"/>
      <c r="D106" s="4">
        <v>0</v>
      </c>
      <c r="E106" s="4"/>
    </row>
    <row r="107" spans="1:5" ht="60">
      <c r="A107" s="2" t="s">
        <v>1089</v>
      </c>
      <c r="B107" s="4"/>
      <c r="C107" s="4"/>
      <c r="D107" s="4"/>
      <c r="E107" s="4"/>
    </row>
    <row r="108" spans="1:5">
      <c r="A108" s="3" t="s">
        <v>1050</v>
      </c>
      <c r="B108" s="4"/>
      <c r="C108" s="4"/>
      <c r="D108" s="4"/>
      <c r="E108" s="4"/>
    </row>
    <row r="109" spans="1:5" ht="30">
      <c r="A109" s="2" t="s">
        <v>1067</v>
      </c>
      <c r="B109" s="4">
        <v>0</v>
      </c>
      <c r="C109" s="4"/>
      <c r="D109" s="4">
        <v>0</v>
      </c>
      <c r="E109" s="4"/>
    </row>
    <row r="110" spans="1:5" ht="75">
      <c r="A110" s="2" t="s">
        <v>1090</v>
      </c>
      <c r="B110" s="4"/>
      <c r="C110" s="4"/>
      <c r="D110" s="4"/>
      <c r="E110" s="4"/>
    </row>
    <row r="111" spans="1:5">
      <c r="A111" s="3" t="s">
        <v>1050</v>
      </c>
      <c r="B111" s="4"/>
      <c r="C111" s="4"/>
      <c r="D111" s="4"/>
      <c r="E111" s="4"/>
    </row>
    <row r="112" spans="1:5" ht="30">
      <c r="A112" s="2" t="s">
        <v>1067</v>
      </c>
      <c r="B112" s="4">
        <v>0</v>
      </c>
      <c r="C112" s="4"/>
      <c r="D112" s="4">
        <v>0</v>
      </c>
      <c r="E112" s="4"/>
    </row>
    <row r="113" spans="1:5" ht="60">
      <c r="A113" s="2" t="s">
        <v>1091</v>
      </c>
      <c r="B113" s="4"/>
      <c r="C113" s="4"/>
      <c r="D113" s="4"/>
      <c r="E113" s="4"/>
    </row>
    <row r="114" spans="1:5">
      <c r="A114" s="3" t="s">
        <v>1050</v>
      </c>
      <c r="B114" s="4"/>
      <c r="C114" s="4"/>
      <c r="D114" s="4"/>
      <c r="E114" s="4"/>
    </row>
    <row r="115" spans="1:5" ht="30">
      <c r="A115" s="2" t="s">
        <v>1054</v>
      </c>
      <c r="B115" s="5">
        <v>18308000</v>
      </c>
      <c r="C115" s="4"/>
      <c r="D115" s="5">
        <v>19923000</v>
      </c>
      <c r="E115" s="4"/>
    </row>
    <row r="116" spans="1:5" ht="90">
      <c r="A116" s="2" t="s">
        <v>1092</v>
      </c>
      <c r="B116" s="4"/>
      <c r="C116" s="4"/>
      <c r="D116" s="4"/>
      <c r="E116" s="4"/>
    </row>
    <row r="117" spans="1:5">
      <c r="A117" s="3" t="s">
        <v>1050</v>
      </c>
      <c r="B117" s="4"/>
      <c r="C117" s="4"/>
      <c r="D117" s="4"/>
      <c r="E117" s="4"/>
    </row>
    <row r="118" spans="1:5" ht="30">
      <c r="A118" s="2" t="s">
        <v>1054</v>
      </c>
      <c r="B118" s="5">
        <v>40000</v>
      </c>
      <c r="C118" s="4"/>
      <c r="D118" s="5">
        <v>52000</v>
      </c>
      <c r="E118" s="4"/>
    </row>
    <row r="119" spans="1:5" ht="75">
      <c r="A119" s="2" t="s">
        <v>1093</v>
      </c>
      <c r="B119" s="4"/>
      <c r="C119" s="4"/>
      <c r="D119" s="4"/>
      <c r="E119" s="4"/>
    </row>
    <row r="120" spans="1:5">
      <c r="A120" s="3" t="s">
        <v>1050</v>
      </c>
      <c r="B120" s="4"/>
      <c r="C120" s="4"/>
      <c r="D120" s="4"/>
      <c r="E120" s="4"/>
    </row>
    <row r="121" spans="1:5" ht="30">
      <c r="A121" s="2" t="s">
        <v>1054</v>
      </c>
      <c r="B121" s="5">
        <v>17793000</v>
      </c>
      <c r="C121" s="4"/>
      <c r="D121" s="5">
        <v>19871000</v>
      </c>
      <c r="E121" s="4"/>
    </row>
    <row r="122" spans="1:5" ht="75">
      <c r="A122" s="2" t="s">
        <v>1094</v>
      </c>
      <c r="B122" s="4"/>
      <c r="C122" s="4"/>
      <c r="D122" s="4"/>
      <c r="E122" s="4"/>
    </row>
    <row r="123" spans="1:5">
      <c r="A123" s="3" t="s">
        <v>1050</v>
      </c>
      <c r="B123" s="4"/>
      <c r="C123" s="4"/>
      <c r="D123" s="4"/>
      <c r="E123" s="4"/>
    </row>
    <row r="124" spans="1:5" ht="30">
      <c r="A124" s="2" t="s">
        <v>1054</v>
      </c>
      <c r="B124" s="4">
        <v>0</v>
      </c>
      <c r="C124" s="4"/>
      <c r="D124" s="4">
        <v>0</v>
      </c>
      <c r="E124" s="4"/>
    </row>
    <row r="125" spans="1:5" ht="75">
      <c r="A125" s="2" t="s">
        <v>1095</v>
      </c>
      <c r="B125" s="4"/>
      <c r="C125" s="4"/>
      <c r="D125" s="4"/>
      <c r="E125" s="4"/>
    </row>
    <row r="126" spans="1:5">
      <c r="A126" s="3" t="s">
        <v>1050</v>
      </c>
      <c r="B126" s="4"/>
      <c r="C126" s="4"/>
      <c r="D126" s="4"/>
      <c r="E126" s="4"/>
    </row>
    <row r="127" spans="1:5" ht="30">
      <c r="A127" s="2" t="s">
        <v>1054</v>
      </c>
      <c r="B127" s="5">
        <v>475000</v>
      </c>
      <c r="C127" s="4"/>
      <c r="D127" s="4"/>
      <c r="E127" s="4"/>
    </row>
    <row r="128" spans="1:5" ht="60">
      <c r="A128" s="2" t="s">
        <v>1096</v>
      </c>
      <c r="B128" s="4"/>
      <c r="C128" s="4"/>
      <c r="D128" s="4"/>
      <c r="E128" s="4"/>
    </row>
    <row r="129" spans="1:5">
      <c r="A129" s="3" t="s">
        <v>1050</v>
      </c>
      <c r="B129" s="4"/>
      <c r="C129" s="4"/>
      <c r="D129" s="4"/>
      <c r="E129" s="4"/>
    </row>
    <row r="130" spans="1:5" ht="30">
      <c r="A130" s="2" t="s">
        <v>1054</v>
      </c>
      <c r="B130" s="5">
        <v>33877000</v>
      </c>
      <c r="C130" s="4"/>
      <c r="D130" s="5">
        <v>37560000</v>
      </c>
      <c r="E130" s="4"/>
    </row>
    <row r="131" spans="1:5" ht="105">
      <c r="A131" s="2" t="s">
        <v>1097</v>
      </c>
      <c r="B131" s="4"/>
      <c r="C131" s="4"/>
      <c r="D131" s="4"/>
      <c r="E131" s="4"/>
    </row>
    <row r="132" spans="1:5">
      <c r="A132" s="3" t="s">
        <v>1050</v>
      </c>
      <c r="B132" s="4"/>
      <c r="C132" s="4"/>
      <c r="D132" s="4"/>
      <c r="E132" s="4"/>
    </row>
    <row r="133" spans="1:5" ht="30">
      <c r="A133" s="2" t="s">
        <v>1054</v>
      </c>
      <c r="B133" s="5">
        <v>15000</v>
      </c>
      <c r="C133" s="4"/>
      <c r="D133" s="5">
        <v>47000</v>
      </c>
      <c r="E133" s="4"/>
    </row>
    <row r="134" spans="1:5" ht="75">
      <c r="A134" s="2" t="s">
        <v>1098</v>
      </c>
      <c r="B134" s="4"/>
      <c r="C134" s="4"/>
      <c r="D134" s="4"/>
      <c r="E134" s="4"/>
    </row>
    <row r="135" spans="1:5">
      <c r="A135" s="3" t="s">
        <v>1050</v>
      </c>
      <c r="B135" s="4"/>
      <c r="C135" s="4"/>
      <c r="D135" s="4"/>
      <c r="E135" s="4"/>
    </row>
    <row r="136" spans="1:5" ht="30">
      <c r="A136" s="2" t="s">
        <v>1054</v>
      </c>
      <c r="B136" s="5">
        <v>33862000</v>
      </c>
      <c r="C136" s="4"/>
      <c r="D136" s="5">
        <v>37513000</v>
      </c>
      <c r="E136" s="4"/>
    </row>
    <row r="137" spans="1:5" ht="60">
      <c r="A137" s="2" t="s">
        <v>1099</v>
      </c>
      <c r="B137" s="4"/>
      <c r="C137" s="4"/>
      <c r="D137" s="4"/>
      <c r="E137" s="4"/>
    </row>
    <row r="138" spans="1:5">
      <c r="A138" s="3" t="s">
        <v>1050</v>
      </c>
      <c r="B138" s="4"/>
      <c r="C138" s="4"/>
      <c r="D138" s="4"/>
      <c r="E138" s="4"/>
    </row>
    <row r="139" spans="1:5" ht="30">
      <c r="A139" s="2" t="s">
        <v>1067</v>
      </c>
      <c r="B139" s="5">
        <v>8763000</v>
      </c>
      <c r="C139" s="4"/>
      <c r="D139" s="5">
        <v>12666000</v>
      </c>
      <c r="E139" s="4"/>
    </row>
    <row r="140" spans="1:5" ht="75">
      <c r="A140" s="2" t="s">
        <v>1100</v>
      </c>
      <c r="B140" s="4"/>
      <c r="C140" s="4"/>
      <c r="D140" s="4"/>
      <c r="E140" s="4"/>
    </row>
    <row r="141" spans="1:5">
      <c r="A141" s="3" t="s">
        <v>1050</v>
      </c>
      <c r="B141" s="4"/>
      <c r="C141" s="4"/>
      <c r="D141" s="4"/>
      <c r="E141" s="4"/>
    </row>
    <row r="142" spans="1:5" ht="30">
      <c r="A142" s="2" t="s">
        <v>1067</v>
      </c>
      <c r="B142" s="5">
        <v>8763000</v>
      </c>
      <c r="C142" s="4"/>
      <c r="D142" s="5">
        <v>12664000</v>
      </c>
      <c r="E142" s="4"/>
    </row>
    <row r="143" spans="1:5" ht="75">
      <c r="A143" s="2" t="s">
        <v>1101</v>
      </c>
      <c r="B143" s="4"/>
      <c r="C143" s="4"/>
      <c r="D143" s="4"/>
      <c r="E143" s="4"/>
    </row>
    <row r="144" spans="1:5">
      <c r="A144" s="3" t="s">
        <v>1050</v>
      </c>
      <c r="B144" s="4"/>
      <c r="C144" s="4"/>
      <c r="D144" s="4"/>
      <c r="E144" s="4"/>
    </row>
    <row r="145" spans="1:5" ht="30">
      <c r="A145" s="2" t="s">
        <v>1067</v>
      </c>
      <c r="B145" s="4">
        <v>0</v>
      </c>
      <c r="C145" s="4"/>
      <c r="D145" s="4">
        <v>0</v>
      </c>
      <c r="E145" s="4"/>
    </row>
    <row r="146" spans="1:5" ht="75">
      <c r="A146" s="2" t="s">
        <v>1102</v>
      </c>
      <c r="B146" s="4"/>
      <c r="C146" s="4"/>
      <c r="D146" s="4"/>
      <c r="E146" s="4"/>
    </row>
    <row r="147" spans="1:5">
      <c r="A147" s="3" t="s">
        <v>1050</v>
      </c>
      <c r="B147" s="4"/>
      <c r="C147" s="4"/>
      <c r="D147" s="4"/>
      <c r="E147" s="4"/>
    </row>
    <row r="148" spans="1:5" ht="30">
      <c r="A148" s="2" t="s">
        <v>1067</v>
      </c>
      <c r="B148" s="4"/>
      <c r="C148" s="4"/>
      <c r="D148" s="5">
        <v>2000</v>
      </c>
      <c r="E148" s="4"/>
    </row>
    <row r="149" spans="1:5" ht="60">
      <c r="A149" s="2" t="s">
        <v>1103</v>
      </c>
      <c r="B149" s="4"/>
      <c r="C149" s="4"/>
      <c r="D149" s="4"/>
      <c r="E149" s="4"/>
    </row>
    <row r="150" spans="1:5">
      <c r="A150" s="3" t="s">
        <v>1050</v>
      </c>
      <c r="B150" s="4"/>
      <c r="C150" s="4"/>
      <c r="D150" s="4"/>
      <c r="E150" s="4"/>
    </row>
    <row r="151" spans="1:5" ht="30">
      <c r="A151" s="2" t="s">
        <v>1067</v>
      </c>
      <c r="B151" s="5">
        <v>14767000</v>
      </c>
      <c r="C151" s="4"/>
      <c r="D151" s="5">
        <v>17966000</v>
      </c>
      <c r="E151" s="4"/>
    </row>
    <row r="152" spans="1:5" ht="75">
      <c r="A152" s="2" t="s">
        <v>1104</v>
      </c>
      <c r="B152" s="4"/>
      <c r="C152" s="4"/>
      <c r="D152" s="4"/>
      <c r="E152" s="4"/>
    </row>
    <row r="153" spans="1:5">
      <c r="A153" s="3" t="s">
        <v>1050</v>
      </c>
      <c r="B153" s="4"/>
      <c r="C153" s="4"/>
      <c r="D153" s="4"/>
      <c r="E153" s="4"/>
    </row>
    <row r="154" spans="1:5" ht="30">
      <c r="A154" s="2" t="s">
        <v>1067</v>
      </c>
      <c r="B154" s="5">
        <v>14767000</v>
      </c>
      <c r="C154" s="4"/>
      <c r="D154" s="5">
        <v>17966000</v>
      </c>
      <c r="E154" s="4"/>
    </row>
    <row r="155" spans="1:5" ht="60">
      <c r="A155" s="2" t="s">
        <v>1105</v>
      </c>
      <c r="B155" s="4"/>
      <c r="C155" s="4"/>
      <c r="D155" s="4"/>
      <c r="E155" s="4"/>
    </row>
    <row r="156" spans="1:5">
      <c r="A156" s="3" t="s">
        <v>1050</v>
      </c>
      <c r="B156" s="4"/>
      <c r="C156" s="4"/>
      <c r="D156" s="4"/>
      <c r="E156" s="4"/>
    </row>
    <row r="157" spans="1:5" ht="30">
      <c r="A157" s="2" t="s">
        <v>1054</v>
      </c>
      <c r="B157" s="5">
        <v>43194000</v>
      </c>
      <c r="C157" s="4"/>
      <c r="D157" s="5">
        <v>17416000</v>
      </c>
      <c r="E157" s="4"/>
    </row>
    <row r="158" spans="1:5" ht="90">
      <c r="A158" s="2" t="s">
        <v>1106</v>
      </c>
      <c r="B158" s="4"/>
      <c r="C158" s="4"/>
      <c r="D158" s="4"/>
      <c r="E158" s="4"/>
    </row>
    <row r="159" spans="1:5">
      <c r="A159" s="3" t="s">
        <v>1050</v>
      </c>
      <c r="B159" s="4"/>
      <c r="C159" s="4"/>
      <c r="D159" s="4"/>
      <c r="E159" s="4"/>
    </row>
    <row r="160" spans="1:5" ht="30">
      <c r="A160" s="2" t="s">
        <v>1054</v>
      </c>
      <c r="B160" s="4">
        <v>0</v>
      </c>
      <c r="C160" s="4"/>
      <c r="D160" s="4">
        <v>0</v>
      </c>
      <c r="E160" s="4"/>
    </row>
    <row r="161" spans="1:5" ht="75">
      <c r="A161" s="2" t="s">
        <v>1107</v>
      </c>
      <c r="B161" s="4"/>
      <c r="C161" s="4"/>
      <c r="D161" s="4"/>
      <c r="E161" s="4"/>
    </row>
    <row r="162" spans="1:5">
      <c r="A162" s="3" t="s">
        <v>1050</v>
      </c>
      <c r="B162" s="4"/>
      <c r="C162" s="4"/>
      <c r="D162" s="4"/>
      <c r="E162" s="4"/>
    </row>
    <row r="163" spans="1:5" ht="30">
      <c r="A163" s="2" t="s">
        <v>1054</v>
      </c>
      <c r="B163" s="5">
        <v>2142000</v>
      </c>
      <c r="C163" s="4"/>
      <c r="D163" s="5">
        <v>692000</v>
      </c>
      <c r="E163" s="4"/>
    </row>
    <row r="164" spans="1:5" ht="75">
      <c r="A164" s="2" t="s">
        <v>1108</v>
      </c>
      <c r="B164" s="4"/>
      <c r="C164" s="4"/>
      <c r="D164" s="4"/>
      <c r="E164" s="4"/>
    </row>
    <row r="165" spans="1:5">
      <c r="A165" s="3" t="s">
        <v>1050</v>
      </c>
      <c r="B165" s="4"/>
      <c r="C165" s="4"/>
      <c r="D165" s="4"/>
      <c r="E165" s="4"/>
    </row>
    <row r="166" spans="1:5" ht="30">
      <c r="A166" s="2" t="s">
        <v>1054</v>
      </c>
      <c r="B166" s="5">
        <v>41052000</v>
      </c>
      <c r="C166" s="4"/>
      <c r="D166" s="5">
        <v>16724000</v>
      </c>
      <c r="E166" s="4"/>
    </row>
    <row r="167" spans="1:5" ht="75">
      <c r="A167" s="2" t="s">
        <v>1109</v>
      </c>
      <c r="B167" s="4"/>
      <c r="C167" s="4"/>
      <c r="D167" s="4"/>
      <c r="E167" s="4"/>
    </row>
    <row r="168" spans="1:5">
      <c r="A168" s="3" t="s">
        <v>1050</v>
      </c>
      <c r="B168" s="4"/>
      <c r="C168" s="4"/>
      <c r="D168" s="4"/>
      <c r="E168" s="4"/>
    </row>
    <row r="169" spans="1:5" ht="30">
      <c r="A169" s="2" t="s">
        <v>1054</v>
      </c>
      <c r="B169" s="4">
        <v>0</v>
      </c>
      <c r="C169" s="4"/>
      <c r="D169" s="4"/>
      <c r="E169" s="4"/>
    </row>
    <row r="170" spans="1:5" ht="60">
      <c r="A170" s="2" t="s">
        <v>1110</v>
      </c>
      <c r="B170" s="4"/>
      <c r="C170" s="4"/>
      <c r="D170" s="4"/>
      <c r="E170" s="4"/>
    </row>
    <row r="171" spans="1:5">
      <c r="A171" s="3" t="s">
        <v>1050</v>
      </c>
      <c r="B171" s="4"/>
      <c r="C171" s="4"/>
      <c r="D171" s="4"/>
      <c r="E171" s="4"/>
    </row>
    <row r="172" spans="1:5" ht="30">
      <c r="A172" s="2" t="s">
        <v>1054</v>
      </c>
      <c r="B172" s="5">
        <v>2716000</v>
      </c>
      <c r="C172" s="4"/>
      <c r="D172" s="5">
        <v>76000</v>
      </c>
      <c r="E172" s="4"/>
    </row>
    <row r="173" spans="1:5" ht="105">
      <c r="A173" s="2" t="s">
        <v>1111</v>
      </c>
      <c r="B173" s="4"/>
      <c r="C173" s="4"/>
      <c r="D173" s="4"/>
      <c r="E173" s="4"/>
    </row>
    <row r="174" spans="1:5">
      <c r="A174" s="3" t="s">
        <v>1050</v>
      </c>
      <c r="B174" s="4"/>
      <c r="C174" s="4"/>
      <c r="D174" s="4"/>
      <c r="E174" s="4"/>
    </row>
    <row r="175" spans="1:5" ht="30">
      <c r="A175" s="2" t="s">
        <v>1054</v>
      </c>
      <c r="B175" s="4">
        <v>0</v>
      </c>
      <c r="C175" s="4"/>
      <c r="D175" s="4">
        <v>0</v>
      </c>
      <c r="E175" s="4"/>
    </row>
    <row r="176" spans="1:5" ht="75">
      <c r="A176" s="2" t="s">
        <v>1112</v>
      </c>
      <c r="B176" s="4"/>
      <c r="C176" s="4"/>
      <c r="D176" s="4"/>
      <c r="E176" s="4"/>
    </row>
    <row r="177" spans="1:5">
      <c r="A177" s="3" t="s">
        <v>1050</v>
      </c>
      <c r="B177" s="4"/>
      <c r="C177" s="4"/>
      <c r="D177" s="4"/>
      <c r="E177" s="4"/>
    </row>
    <row r="178" spans="1:5" ht="30">
      <c r="A178" s="2" t="s">
        <v>1054</v>
      </c>
      <c r="B178" s="5">
        <v>2716000</v>
      </c>
      <c r="C178" s="4"/>
      <c r="D178" s="5">
        <v>76000</v>
      </c>
      <c r="E178" s="4"/>
    </row>
    <row r="179" spans="1:5" ht="60">
      <c r="A179" s="2" t="s">
        <v>1113</v>
      </c>
      <c r="B179" s="4"/>
      <c r="C179" s="4"/>
      <c r="D179" s="4"/>
      <c r="E179" s="4"/>
    </row>
    <row r="180" spans="1:5">
      <c r="A180" s="3" t="s">
        <v>1050</v>
      </c>
      <c r="B180" s="4"/>
      <c r="C180" s="4"/>
      <c r="D180" s="4"/>
      <c r="E180" s="4"/>
    </row>
    <row r="181" spans="1:5" ht="30">
      <c r="A181" s="2" t="s">
        <v>1067</v>
      </c>
      <c r="B181" s="5">
        <v>4442000</v>
      </c>
      <c r="C181" s="4"/>
      <c r="D181" s="5">
        <v>843000</v>
      </c>
      <c r="E181" s="4"/>
    </row>
    <row r="182" spans="1:5" ht="75">
      <c r="A182" s="2" t="s">
        <v>1114</v>
      </c>
      <c r="B182" s="4"/>
      <c r="C182" s="4"/>
      <c r="D182" s="4"/>
      <c r="E182" s="4"/>
    </row>
    <row r="183" spans="1:5">
      <c r="A183" s="3" t="s">
        <v>1050</v>
      </c>
      <c r="B183" s="4"/>
      <c r="C183" s="4"/>
      <c r="D183" s="4"/>
      <c r="E183" s="4"/>
    </row>
    <row r="184" spans="1:5" ht="30">
      <c r="A184" s="2" t="s">
        <v>1067</v>
      </c>
      <c r="B184" s="5">
        <v>1770000</v>
      </c>
      <c r="C184" s="4"/>
      <c r="D184" s="4">
        <v>0</v>
      </c>
      <c r="E184" s="4"/>
    </row>
    <row r="185" spans="1:5" ht="75">
      <c r="A185" s="2" t="s">
        <v>1115</v>
      </c>
      <c r="B185" s="4"/>
      <c r="C185" s="4"/>
      <c r="D185" s="4"/>
      <c r="E185" s="4"/>
    </row>
    <row r="186" spans="1:5">
      <c r="A186" s="3" t="s">
        <v>1050</v>
      </c>
      <c r="B186" s="4"/>
      <c r="C186" s="4"/>
      <c r="D186" s="4"/>
      <c r="E186" s="4"/>
    </row>
    <row r="187" spans="1:5" ht="30">
      <c r="A187" s="2" t="s">
        <v>1067</v>
      </c>
      <c r="B187" s="5">
        <v>2672000</v>
      </c>
      <c r="C187" s="4"/>
      <c r="D187" s="5">
        <v>843000</v>
      </c>
      <c r="E187" s="4"/>
    </row>
    <row r="188" spans="1:5" ht="75">
      <c r="A188" s="2" t="s">
        <v>1116</v>
      </c>
      <c r="B188" s="4"/>
      <c r="C188" s="4"/>
      <c r="D188" s="4"/>
      <c r="E188" s="4"/>
    </row>
    <row r="189" spans="1:5">
      <c r="A189" s="3" t="s">
        <v>1050</v>
      </c>
      <c r="B189" s="4"/>
      <c r="C189" s="4"/>
      <c r="D189" s="4"/>
      <c r="E189" s="4"/>
    </row>
    <row r="190" spans="1:5" ht="30">
      <c r="A190" s="2" t="s">
        <v>1067</v>
      </c>
      <c r="B190" s="4"/>
      <c r="C190" s="4"/>
      <c r="D190" s="4">
        <v>0</v>
      </c>
      <c r="E190" s="4"/>
    </row>
    <row r="191" spans="1:5" ht="60">
      <c r="A191" s="2" t="s">
        <v>1117</v>
      </c>
      <c r="B191" s="4"/>
      <c r="C191" s="4"/>
      <c r="D191" s="4"/>
      <c r="E191" s="4"/>
    </row>
    <row r="192" spans="1:5">
      <c r="A192" s="3" t="s">
        <v>1050</v>
      </c>
      <c r="B192" s="4"/>
      <c r="C192" s="4"/>
      <c r="D192" s="4"/>
      <c r="E192" s="4"/>
    </row>
    <row r="193" spans="1:5" ht="30">
      <c r="A193" s="2" t="s">
        <v>1067</v>
      </c>
      <c r="B193" s="4">
        <v>0</v>
      </c>
      <c r="C193" s="4"/>
      <c r="D193" s="4">
        <v>0</v>
      </c>
      <c r="E193" s="4"/>
    </row>
    <row r="194" spans="1:5" ht="75">
      <c r="A194" s="2" t="s">
        <v>1118</v>
      </c>
      <c r="B194" s="4"/>
      <c r="C194" s="4"/>
      <c r="D194" s="4"/>
      <c r="E194" s="4"/>
    </row>
    <row r="195" spans="1:5">
      <c r="A195" s="3" t="s">
        <v>1050</v>
      </c>
      <c r="B195" s="4"/>
      <c r="C195" s="4"/>
      <c r="D195" s="4"/>
      <c r="E195" s="4"/>
    </row>
    <row r="196" spans="1:5" ht="30">
      <c r="A196" s="2" t="s">
        <v>1067</v>
      </c>
      <c r="B196" s="4">
        <v>0</v>
      </c>
      <c r="C196" s="4"/>
      <c r="D196" s="4">
        <v>0</v>
      </c>
      <c r="E196" s="4"/>
    </row>
    <row r="197" spans="1:5" ht="75">
      <c r="A197" s="2" t="s">
        <v>1119</v>
      </c>
      <c r="B197" s="4"/>
      <c r="C197" s="4"/>
      <c r="D197" s="4"/>
      <c r="E197" s="4"/>
    </row>
    <row r="198" spans="1:5">
      <c r="A198" s="3" t="s">
        <v>1050</v>
      </c>
      <c r="B198" s="4"/>
      <c r="C198" s="4"/>
      <c r="D198" s="4"/>
      <c r="E198" s="4"/>
    </row>
    <row r="199" spans="1:5" ht="30">
      <c r="A199" s="2" t="s">
        <v>1054</v>
      </c>
      <c r="B199" s="5">
        <v>61502000</v>
      </c>
      <c r="C199" s="4"/>
      <c r="D199" s="5">
        <v>37339000</v>
      </c>
      <c r="E199" s="4"/>
    </row>
    <row r="200" spans="1:5" ht="105">
      <c r="A200" s="2" t="s">
        <v>1120</v>
      </c>
      <c r="B200" s="4"/>
      <c r="C200" s="4"/>
      <c r="D200" s="4"/>
      <c r="E200" s="4"/>
    </row>
    <row r="201" spans="1:5">
      <c r="A201" s="3" t="s">
        <v>1050</v>
      </c>
      <c r="B201" s="4"/>
      <c r="C201" s="4"/>
      <c r="D201" s="4"/>
      <c r="E201" s="4"/>
    </row>
    <row r="202" spans="1:5" ht="30">
      <c r="A202" s="2" t="s">
        <v>1054</v>
      </c>
      <c r="B202" s="5">
        <v>40000</v>
      </c>
      <c r="C202" s="4"/>
      <c r="D202" s="5">
        <v>52000</v>
      </c>
      <c r="E202" s="4"/>
    </row>
    <row r="203" spans="1:5" ht="75">
      <c r="A203" s="2" t="s">
        <v>1121</v>
      </c>
      <c r="B203" s="4"/>
      <c r="C203" s="4"/>
      <c r="D203" s="4"/>
      <c r="E203" s="4"/>
    </row>
    <row r="204" spans="1:5">
      <c r="A204" s="3" t="s">
        <v>1050</v>
      </c>
      <c r="B204" s="4"/>
      <c r="C204" s="4"/>
      <c r="D204" s="4"/>
      <c r="E204" s="4"/>
    </row>
    <row r="205" spans="1:5" ht="30">
      <c r="A205" s="2" t="s">
        <v>1054</v>
      </c>
      <c r="B205" s="5">
        <v>19935000</v>
      </c>
      <c r="C205" s="4"/>
      <c r="D205" s="5">
        <v>20563000</v>
      </c>
      <c r="E205" s="4"/>
    </row>
    <row r="206" spans="1:5" ht="90">
      <c r="A206" s="2" t="s">
        <v>1122</v>
      </c>
      <c r="B206" s="4"/>
      <c r="C206" s="4"/>
      <c r="D206" s="4"/>
      <c r="E206" s="4"/>
    </row>
    <row r="207" spans="1:5">
      <c r="A207" s="3" t="s">
        <v>1050</v>
      </c>
      <c r="B207" s="4"/>
      <c r="C207" s="4"/>
      <c r="D207" s="4"/>
      <c r="E207" s="4"/>
    </row>
    <row r="208" spans="1:5" ht="30">
      <c r="A208" s="2" t="s">
        <v>1054</v>
      </c>
      <c r="B208" s="5">
        <v>41052000</v>
      </c>
      <c r="C208" s="4"/>
      <c r="D208" s="5">
        <v>16724000</v>
      </c>
      <c r="E208" s="4"/>
    </row>
    <row r="209" spans="1:5" ht="90">
      <c r="A209" s="2" t="s">
        <v>1123</v>
      </c>
      <c r="B209" s="4"/>
      <c r="C209" s="4"/>
      <c r="D209" s="4"/>
      <c r="E209" s="4"/>
    </row>
    <row r="210" spans="1:5">
      <c r="A210" s="3" t="s">
        <v>1050</v>
      </c>
      <c r="B210" s="4"/>
      <c r="C210" s="4"/>
      <c r="D210" s="4"/>
      <c r="E210" s="4"/>
    </row>
    <row r="211" spans="1:5" ht="30">
      <c r="A211" s="2" t="s">
        <v>1054</v>
      </c>
      <c r="B211" s="5">
        <v>475000</v>
      </c>
      <c r="C211" s="4"/>
      <c r="D211" s="4"/>
      <c r="E211" s="4"/>
    </row>
    <row r="212" spans="1:5" ht="75">
      <c r="A212" s="2" t="s">
        <v>1124</v>
      </c>
      <c r="B212" s="4"/>
      <c r="C212" s="4"/>
      <c r="D212" s="4"/>
      <c r="E212" s="4"/>
    </row>
    <row r="213" spans="1:5">
      <c r="A213" s="3" t="s">
        <v>1050</v>
      </c>
      <c r="B213" s="4"/>
      <c r="C213" s="4"/>
      <c r="D213" s="4"/>
      <c r="E213" s="4"/>
    </row>
    <row r="214" spans="1:5" ht="30">
      <c r="A214" s="2" t="s">
        <v>1054</v>
      </c>
      <c r="B214" s="5">
        <v>36593000</v>
      </c>
      <c r="C214" s="4"/>
      <c r="D214" s="5">
        <v>37636000</v>
      </c>
      <c r="E214" s="4"/>
    </row>
    <row r="215" spans="1:5" ht="105">
      <c r="A215" s="2" t="s">
        <v>1125</v>
      </c>
      <c r="B215" s="4"/>
      <c r="C215" s="4"/>
      <c r="D215" s="4"/>
      <c r="E215" s="4"/>
    </row>
    <row r="216" spans="1:5">
      <c r="A216" s="3" t="s">
        <v>1050</v>
      </c>
      <c r="B216" s="4"/>
      <c r="C216" s="4"/>
      <c r="D216" s="4"/>
      <c r="E216" s="4"/>
    </row>
    <row r="217" spans="1:5" ht="30">
      <c r="A217" s="2" t="s">
        <v>1054</v>
      </c>
      <c r="B217" s="5">
        <v>15000</v>
      </c>
      <c r="C217" s="4"/>
      <c r="D217" s="5">
        <v>47000</v>
      </c>
      <c r="E217" s="4"/>
    </row>
    <row r="218" spans="1:5" ht="75">
      <c r="A218" s="2" t="s">
        <v>1126</v>
      </c>
      <c r="B218" s="4"/>
      <c r="C218" s="4"/>
      <c r="D218" s="4"/>
      <c r="E218" s="4"/>
    </row>
    <row r="219" spans="1:5">
      <c r="A219" s="3" t="s">
        <v>1050</v>
      </c>
      <c r="B219" s="4"/>
      <c r="C219" s="4"/>
      <c r="D219" s="4"/>
      <c r="E219" s="4"/>
    </row>
    <row r="220" spans="1:5" ht="30">
      <c r="A220" s="2" t="s">
        <v>1054</v>
      </c>
      <c r="B220" s="5">
        <v>36578000</v>
      </c>
      <c r="C220" s="4"/>
      <c r="D220" s="5">
        <v>37589000</v>
      </c>
      <c r="E220" s="4"/>
    </row>
    <row r="221" spans="1:5" ht="75">
      <c r="A221" s="2" t="s">
        <v>1127</v>
      </c>
      <c r="B221" s="4"/>
      <c r="C221" s="4"/>
      <c r="D221" s="4"/>
      <c r="E221" s="4"/>
    </row>
    <row r="222" spans="1:5">
      <c r="A222" s="3" t="s">
        <v>1050</v>
      </c>
      <c r="B222" s="4"/>
      <c r="C222" s="4"/>
      <c r="D222" s="4"/>
      <c r="E222" s="4"/>
    </row>
    <row r="223" spans="1:5" ht="30">
      <c r="A223" s="2" t="s">
        <v>1067</v>
      </c>
      <c r="B223" s="5">
        <v>13205000</v>
      </c>
      <c r="C223" s="4"/>
      <c r="D223" s="5">
        <v>13509000</v>
      </c>
      <c r="E223" s="4"/>
    </row>
    <row r="224" spans="1:5" ht="75">
      <c r="A224" s="2" t="s">
        <v>1128</v>
      </c>
      <c r="B224" s="4"/>
      <c r="C224" s="4"/>
      <c r="D224" s="4"/>
      <c r="E224" s="4"/>
    </row>
    <row r="225" spans="1:5">
      <c r="A225" s="3" t="s">
        <v>1050</v>
      </c>
      <c r="B225" s="4"/>
      <c r="C225" s="4"/>
      <c r="D225" s="4"/>
      <c r="E225" s="4"/>
    </row>
    <row r="226" spans="1:5" ht="30">
      <c r="A226" s="2" t="s">
        <v>1067</v>
      </c>
      <c r="B226" s="5">
        <v>10533000</v>
      </c>
      <c r="C226" s="4"/>
      <c r="D226" s="5">
        <v>12664000</v>
      </c>
      <c r="E226" s="4"/>
    </row>
    <row r="227" spans="1:5" ht="90">
      <c r="A227" s="2" t="s">
        <v>1129</v>
      </c>
      <c r="B227" s="4"/>
      <c r="C227" s="4"/>
      <c r="D227" s="4"/>
      <c r="E227" s="4"/>
    </row>
    <row r="228" spans="1:5">
      <c r="A228" s="3" t="s">
        <v>1050</v>
      </c>
      <c r="B228" s="4"/>
      <c r="C228" s="4"/>
      <c r="D228" s="4"/>
      <c r="E228" s="4"/>
    </row>
    <row r="229" spans="1:5" ht="30">
      <c r="A229" s="2" t="s">
        <v>1067</v>
      </c>
      <c r="B229" s="5">
        <v>2672000</v>
      </c>
      <c r="C229" s="4"/>
      <c r="D229" s="5">
        <v>843000</v>
      </c>
      <c r="E229" s="4"/>
    </row>
    <row r="230" spans="1:5" ht="90">
      <c r="A230" s="2" t="s">
        <v>1130</v>
      </c>
      <c r="B230" s="4"/>
      <c r="C230" s="4"/>
      <c r="D230" s="4"/>
      <c r="E230" s="4"/>
    </row>
    <row r="231" spans="1:5">
      <c r="A231" s="3" t="s">
        <v>1050</v>
      </c>
      <c r="B231" s="4"/>
      <c r="C231" s="4"/>
      <c r="D231" s="4"/>
      <c r="E231" s="4"/>
    </row>
    <row r="232" spans="1:5" ht="30">
      <c r="A232" s="2" t="s">
        <v>1067</v>
      </c>
      <c r="B232" s="4"/>
      <c r="C232" s="4"/>
      <c r="D232" s="5">
        <v>2000</v>
      </c>
      <c r="E232" s="4"/>
    </row>
    <row r="233" spans="1:5" ht="75">
      <c r="A233" s="2" t="s">
        <v>1131</v>
      </c>
      <c r="B233" s="4"/>
      <c r="C233" s="4"/>
      <c r="D233" s="4"/>
      <c r="E233" s="4"/>
    </row>
    <row r="234" spans="1:5">
      <c r="A234" s="3" t="s">
        <v>1050</v>
      </c>
      <c r="B234" s="4"/>
      <c r="C234" s="4"/>
      <c r="D234" s="4"/>
      <c r="E234" s="4"/>
    </row>
    <row r="235" spans="1:5" ht="30">
      <c r="A235" s="2" t="s">
        <v>1067</v>
      </c>
      <c r="B235" s="5">
        <v>14767000</v>
      </c>
      <c r="C235" s="4"/>
      <c r="D235" s="5">
        <v>17966000</v>
      </c>
      <c r="E235" s="4"/>
    </row>
    <row r="236" spans="1:5" ht="75">
      <c r="A236" s="2" t="s">
        <v>1132</v>
      </c>
      <c r="B236" s="4"/>
      <c r="C236" s="4"/>
      <c r="D236" s="4"/>
      <c r="E236" s="4"/>
    </row>
    <row r="237" spans="1:5">
      <c r="A237" s="3" t="s">
        <v>1050</v>
      </c>
      <c r="B237" s="4"/>
      <c r="C237" s="4"/>
      <c r="D237" s="4"/>
      <c r="E237" s="4"/>
    </row>
    <row r="238" spans="1:5" ht="30">
      <c r="A238" s="2" t="s">
        <v>1067</v>
      </c>
      <c r="B238" s="5">
        <v>14767000</v>
      </c>
      <c r="C238" s="4"/>
      <c r="D238" s="5">
        <v>17966000</v>
      </c>
      <c r="E238" s="4"/>
    </row>
    <row r="239" spans="1:5" ht="75">
      <c r="A239" s="2" t="s">
        <v>1133</v>
      </c>
      <c r="B239" s="4"/>
      <c r="C239" s="4"/>
      <c r="D239" s="4"/>
      <c r="E239" s="4"/>
    </row>
    <row r="240" spans="1:5">
      <c r="A240" s="3" t="s">
        <v>1050</v>
      </c>
      <c r="B240" s="4"/>
      <c r="C240" s="4"/>
      <c r="D240" s="4"/>
      <c r="E240" s="4"/>
    </row>
    <row r="241" spans="1:5" ht="30">
      <c r="A241" s="2" t="s">
        <v>1054</v>
      </c>
      <c r="B241" s="5">
        <v>-8654000</v>
      </c>
      <c r="C241" s="156" t="s">
        <v>893</v>
      </c>
      <c r="D241" s="5">
        <v>-4217000</v>
      </c>
      <c r="E241" s="156" t="s">
        <v>1038</v>
      </c>
    </row>
    <row r="242" spans="1:5" ht="105">
      <c r="A242" s="2" t="s">
        <v>1134</v>
      </c>
      <c r="B242" s="4"/>
      <c r="C242" s="4"/>
      <c r="D242" s="4"/>
      <c r="E242" s="4"/>
    </row>
    <row r="243" spans="1:5">
      <c r="A243" s="3" t="s">
        <v>1050</v>
      </c>
      <c r="B243" s="4"/>
      <c r="C243" s="4"/>
      <c r="D243" s="4"/>
      <c r="E243" s="4"/>
    </row>
    <row r="244" spans="1:5" ht="30">
      <c r="A244" s="2" t="s">
        <v>1054</v>
      </c>
      <c r="B244" s="4">
        <v>0</v>
      </c>
      <c r="C244" s="156" t="s">
        <v>893</v>
      </c>
      <c r="D244" s="4">
        <v>0</v>
      </c>
      <c r="E244" s="156" t="s">
        <v>1038</v>
      </c>
    </row>
    <row r="245" spans="1:5" ht="75">
      <c r="A245" s="2" t="s">
        <v>1135</v>
      </c>
      <c r="B245" s="4"/>
      <c r="C245" s="4"/>
      <c r="D245" s="4"/>
      <c r="E245" s="4"/>
    </row>
    <row r="246" spans="1:5">
      <c r="A246" s="3" t="s">
        <v>1050</v>
      </c>
      <c r="B246" s="4"/>
      <c r="C246" s="4"/>
      <c r="D246" s="4"/>
      <c r="E246" s="4"/>
    </row>
    <row r="247" spans="1:5" ht="30">
      <c r="A247" s="2" t="s">
        <v>1054</v>
      </c>
      <c r="B247" s="5">
        <v>-5982000</v>
      </c>
      <c r="C247" s="156" t="s">
        <v>893</v>
      </c>
      <c r="D247" s="5">
        <v>-3374000</v>
      </c>
      <c r="E247" s="156" t="s">
        <v>1038</v>
      </c>
    </row>
    <row r="248" spans="1:5" ht="90">
      <c r="A248" s="2" t="s">
        <v>1136</v>
      </c>
      <c r="B248" s="4"/>
      <c r="C248" s="4"/>
      <c r="D248" s="4"/>
      <c r="E248" s="4"/>
    </row>
    <row r="249" spans="1:5">
      <c r="A249" s="3" t="s">
        <v>1050</v>
      </c>
      <c r="B249" s="4"/>
      <c r="C249" s="4"/>
      <c r="D249" s="4"/>
      <c r="E249" s="4"/>
    </row>
    <row r="250" spans="1:5" ht="30">
      <c r="A250" s="2" t="s">
        <v>1054</v>
      </c>
      <c r="B250" s="5">
        <v>-2672000</v>
      </c>
      <c r="C250" s="156" t="s">
        <v>893</v>
      </c>
      <c r="D250" s="5">
        <v>-843000</v>
      </c>
      <c r="E250" s="156" t="s">
        <v>1038</v>
      </c>
    </row>
    <row r="251" spans="1:5" ht="90">
      <c r="A251" s="2" t="s">
        <v>1137</v>
      </c>
      <c r="B251" s="4"/>
      <c r="C251" s="4"/>
      <c r="D251" s="4"/>
      <c r="E251" s="4"/>
    </row>
    <row r="252" spans="1:5">
      <c r="A252" s="3" t="s">
        <v>1050</v>
      </c>
      <c r="B252" s="4"/>
      <c r="C252" s="4"/>
      <c r="D252" s="4"/>
      <c r="E252" s="4"/>
    </row>
    <row r="253" spans="1:5" ht="30">
      <c r="A253" s="2" t="s">
        <v>1054</v>
      </c>
      <c r="B253" s="4">
        <v>0</v>
      </c>
      <c r="C253" s="4"/>
      <c r="D253" s="4"/>
      <c r="E253" s="4"/>
    </row>
    <row r="254" spans="1:5" ht="75">
      <c r="A254" s="2" t="s">
        <v>1138</v>
      </c>
      <c r="B254" s="4"/>
      <c r="C254" s="4"/>
      <c r="D254" s="4"/>
      <c r="E254" s="4"/>
    </row>
    <row r="255" spans="1:5">
      <c r="A255" s="3" t="s">
        <v>1050</v>
      </c>
      <c r="B255" s="4"/>
      <c r="C255" s="4"/>
      <c r="D255" s="4"/>
      <c r="E255" s="4"/>
    </row>
    <row r="256" spans="1:5" ht="30">
      <c r="A256" s="2" t="s">
        <v>1054</v>
      </c>
      <c r="B256" s="5">
        <v>-7321000</v>
      </c>
      <c r="C256" s="156" t="s">
        <v>893</v>
      </c>
      <c r="D256" s="5">
        <v>-2663000</v>
      </c>
      <c r="E256" s="156" t="s">
        <v>1038</v>
      </c>
    </row>
    <row r="257" spans="1:5" ht="105">
      <c r="A257" s="2" t="s">
        <v>1139</v>
      </c>
      <c r="B257" s="4"/>
      <c r="C257" s="4"/>
      <c r="D257" s="4"/>
      <c r="E257" s="4"/>
    </row>
    <row r="258" spans="1:5">
      <c r="A258" s="3" t="s">
        <v>1050</v>
      </c>
      <c r="B258" s="4"/>
      <c r="C258" s="4"/>
      <c r="D258" s="4"/>
      <c r="E258" s="4"/>
    </row>
    <row r="259" spans="1:5" ht="30">
      <c r="A259" s="2" t="s">
        <v>1054</v>
      </c>
      <c r="B259" s="5">
        <v>-15000</v>
      </c>
      <c r="C259" s="156" t="s">
        <v>893</v>
      </c>
      <c r="D259" s="5">
        <v>-47000</v>
      </c>
      <c r="E259" s="156" t="s">
        <v>1038</v>
      </c>
    </row>
    <row r="260" spans="1:5" ht="75">
      <c r="A260" s="2" t="s">
        <v>1140</v>
      </c>
      <c r="B260" s="4"/>
      <c r="C260" s="4"/>
      <c r="D260" s="4"/>
      <c r="E260" s="4"/>
    </row>
    <row r="261" spans="1:5">
      <c r="A261" s="3" t="s">
        <v>1050</v>
      </c>
      <c r="B261" s="4"/>
      <c r="C261" s="4"/>
      <c r="D261" s="4"/>
      <c r="E261" s="4"/>
    </row>
    <row r="262" spans="1:5" ht="30">
      <c r="A262" s="2" t="s">
        <v>1054</v>
      </c>
      <c r="B262" s="5">
        <v>-7306000</v>
      </c>
      <c r="C262" s="156" t="s">
        <v>893</v>
      </c>
      <c r="D262" s="5">
        <v>-2616000</v>
      </c>
      <c r="E262" s="156" t="s">
        <v>1038</v>
      </c>
    </row>
    <row r="263" spans="1:5" ht="75">
      <c r="A263" s="2" t="s">
        <v>1141</v>
      </c>
      <c r="B263" s="4"/>
      <c r="C263" s="4"/>
      <c r="D263" s="4"/>
      <c r="E263" s="4"/>
    </row>
    <row r="264" spans="1:5">
      <c r="A264" s="3" t="s">
        <v>1050</v>
      </c>
      <c r="B264" s="4"/>
      <c r="C264" s="4"/>
      <c r="D264" s="4"/>
      <c r="E264" s="4"/>
    </row>
    <row r="265" spans="1:5" ht="30">
      <c r="A265" s="2" t="s">
        <v>1067</v>
      </c>
      <c r="B265" s="5">
        <v>-12268000</v>
      </c>
      <c r="C265" s="156" t="s">
        <v>893</v>
      </c>
      <c r="D265" s="5">
        <v>-7243000</v>
      </c>
      <c r="E265" s="156" t="s">
        <v>1038</v>
      </c>
    </row>
    <row r="266" spans="1:5" ht="75">
      <c r="A266" s="2" t="s">
        <v>1142</v>
      </c>
      <c r="B266" s="4"/>
      <c r="C266" s="4"/>
      <c r="D266" s="4"/>
      <c r="E266" s="4"/>
    </row>
    <row r="267" spans="1:5">
      <c r="A267" s="3" t="s">
        <v>1050</v>
      </c>
      <c r="B267" s="4"/>
      <c r="C267" s="4"/>
      <c r="D267" s="4"/>
      <c r="E267" s="4"/>
    </row>
    <row r="268" spans="1:5" ht="30">
      <c r="A268" s="2" t="s">
        <v>1067</v>
      </c>
      <c r="B268" s="5">
        <v>-9596000</v>
      </c>
      <c r="C268" s="156" t="s">
        <v>893</v>
      </c>
      <c r="D268" s="5">
        <v>-6400000</v>
      </c>
      <c r="E268" s="156" t="s">
        <v>1038</v>
      </c>
    </row>
    <row r="269" spans="1:5" ht="90">
      <c r="A269" s="2" t="s">
        <v>1143</v>
      </c>
      <c r="B269" s="4"/>
      <c r="C269" s="4"/>
      <c r="D269" s="4"/>
      <c r="E269" s="4"/>
    </row>
    <row r="270" spans="1:5">
      <c r="A270" s="3" t="s">
        <v>1050</v>
      </c>
      <c r="B270" s="4"/>
      <c r="C270" s="4"/>
      <c r="D270" s="4"/>
      <c r="E270" s="4"/>
    </row>
    <row r="271" spans="1:5" ht="30">
      <c r="A271" s="2" t="s">
        <v>1067</v>
      </c>
      <c r="B271" s="5">
        <v>-2672000</v>
      </c>
      <c r="C271" s="156" t="s">
        <v>893</v>
      </c>
      <c r="D271" s="5">
        <v>-843000</v>
      </c>
      <c r="E271" s="156" t="s">
        <v>1038</v>
      </c>
    </row>
    <row r="272" spans="1:5" ht="90">
      <c r="A272" s="2" t="s">
        <v>1144</v>
      </c>
      <c r="B272" s="4"/>
      <c r="C272" s="4"/>
      <c r="D272" s="4"/>
      <c r="E272" s="4"/>
    </row>
    <row r="273" spans="1:5">
      <c r="A273" s="3" t="s">
        <v>1050</v>
      </c>
      <c r="B273" s="4"/>
      <c r="C273" s="4"/>
      <c r="D273" s="4"/>
      <c r="E273" s="4"/>
    </row>
    <row r="274" spans="1:5" ht="30">
      <c r="A274" s="2" t="s">
        <v>1067</v>
      </c>
      <c r="B274" s="4"/>
      <c r="C274" s="4"/>
      <c r="D274" s="4">
        <v>0</v>
      </c>
      <c r="E274" s="156" t="s">
        <v>1038</v>
      </c>
    </row>
    <row r="275" spans="1:5" ht="75">
      <c r="A275" s="2" t="s">
        <v>1145</v>
      </c>
      <c r="B275" s="4"/>
      <c r="C275" s="4"/>
      <c r="D275" s="4"/>
      <c r="E275" s="4"/>
    </row>
    <row r="276" spans="1:5">
      <c r="A276" s="3" t="s">
        <v>1050</v>
      </c>
      <c r="B276" s="4"/>
      <c r="C276" s="4"/>
      <c r="D276" s="4"/>
      <c r="E276" s="4"/>
    </row>
    <row r="277" spans="1:5" ht="30">
      <c r="A277" s="2" t="s">
        <v>1067</v>
      </c>
      <c r="B277" s="5">
        <v>-7321000</v>
      </c>
      <c r="C277" s="156" t="s">
        <v>893</v>
      </c>
      <c r="D277" s="5">
        <v>-2664000</v>
      </c>
      <c r="E277" s="156" t="s">
        <v>1038</v>
      </c>
    </row>
    <row r="278" spans="1:5" ht="90">
      <c r="A278" s="2" t="s">
        <v>1146</v>
      </c>
      <c r="B278" s="4"/>
      <c r="C278" s="4"/>
      <c r="D278" s="4"/>
      <c r="E278" s="4"/>
    </row>
    <row r="279" spans="1:5">
      <c r="A279" s="3" t="s">
        <v>1050</v>
      </c>
      <c r="B279" s="4"/>
      <c r="C279" s="4"/>
      <c r="D279" s="4"/>
      <c r="E279" s="4"/>
    </row>
    <row r="280" spans="1:5" ht="30">
      <c r="A280" s="2" t="s">
        <v>1067</v>
      </c>
      <c r="B280" s="8">
        <v>-7321000</v>
      </c>
      <c r="C280" s="156" t="s">
        <v>893</v>
      </c>
      <c r="D280" s="8">
        <v>-2664000</v>
      </c>
      <c r="E280" s="156" t="s">
        <v>1038</v>
      </c>
    </row>
    <row r="281" spans="1:5">
      <c r="A281" s="57"/>
      <c r="B281" s="57"/>
      <c r="C281" s="57"/>
      <c r="D281" s="57"/>
      <c r="E281" s="57"/>
    </row>
    <row r="282" spans="1:5" ht="120" customHeight="1">
      <c r="A282" s="2" t="s">
        <v>891</v>
      </c>
      <c r="B282" s="12" t="s">
        <v>1147</v>
      </c>
      <c r="C282" s="12"/>
      <c r="D282" s="12"/>
      <c r="E282" s="12"/>
    </row>
    <row r="283" spans="1:5" ht="90" customHeight="1">
      <c r="A283" s="2" t="s">
        <v>893</v>
      </c>
      <c r="B283" s="12" t="s">
        <v>1148</v>
      </c>
      <c r="C283" s="12"/>
      <c r="D283" s="12"/>
      <c r="E283" s="12"/>
    </row>
    <row r="284" spans="1:5" ht="90" customHeight="1">
      <c r="A284" s="2" t="s">
        <v>1038</v>
      </c>
      <c r="B284" s="12" t="s">
        <v>1149</v>
      </c>
      <c r="C284" s="12"/>
      <c r="D284" s="12"/>
      <c r="E284" s="12"/>
    </row>
  </sheetData>
  <mergeCells count="6">
    <mergeCell ref="B1:C1"/>
    <mergeCell ref="D1:E1"/>
    <mergeCell ref="A281:E281"/>
    <mergeCell ref="B282:E282"/>
    <mergeCell ref="B283:E283"/>
    <mergeCell ref="B284:E28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4.5703125" customWidth="1"/>
    <col min="3" max="3" width="3.140625" customWidth="1"/>
    <col min="4" max="4" width="14.5703125" customWidth="1"/>
    <col min="5" max="5" width="3.140625" customWidth="1"/>
    <col min="6" max="6" width="14.5703125" customWidth="1"/>
    <col min="7" max="7" width="3.140625" customWidth="1"/>
    <col min="8" max="8" width="14.5703125" customWidth="1"/>
    <col min="9" max="9" width="3.140625" customWidth="1"/>
  </cols>
  <sheetData>
    <row r="1" spans="1:9" ht="60" customHeight="1">
      <c r="A1" s="7" t="s">
        <v>1150</v>
      </c>
      <c r="B1" s="7" t="s">
        <v>26</v>
      </c>
      <c r="C1" s="7"/>
      <c r="D1" s="7"/>
      <c r="E1" s="7"/>
      <c r="F1" s="7" t="s">
        <v>1</v>
      </c>
      <c r="G1" s="7"/>
      <c r="H1" s="7"/>
      <c r="I1" s="7"/>
    </row>
    <row r="2" spans="1:9" ht="15" customHeight="1">
      <c r="A2" s="7"/>
      <c r="B2" s="7" t="s">
        <v>2</v>
      </c>
      <c r="C2" s="7"/>
      <c r="D2" s="7" t="s">
        <v>27</v>
      </c>
      <c r="E2" s="7"/>
      <c r="F2" s="7" t="s">
        <v>2</v>
      </c>
      <c r="G2" s="7"/>
      <c r="H2" s="7" t="s">
        <v>27</v>
      </c>
      <c r="I2" s="7"/>
    </row>
    <row r="3" spans="1:9">
      <c r="A3" s="2" t="s">
        <v>1151</v>
      </c>
      <c r="B3" s="4"/>
      <c r="C3" s="4"/>
      <c r="D3" s="4"/>
      <c r="E3" s="4"/>
      <c r="F3" s="4"/>
      <c r="G3" s="4"/>
      <c r="H3" s="4"/>
      <c r="I3" s="4"/>
    </row>
    <row r="4" spans="1:9" ht="30">
      <c r="A4" s="3" t="s">
        <v>1152</v>
      </c>
      <c r="B4" s="4"/>
      <c r="C4" s="4"/>
      <c r="D4" s="4"/>
      <c r="E4" s="4"/>
      <c r="F4" s="4"/>
      <c r="G4" s="4"/>
      <c r="H4" s="4"/>
      <c r="I4" s="4"/>
    </row>
    <row r="5" spans="1:9">
      <c r="A5" s="2" t="s">
        <v>983</v>
      </c>
      <c r="B5" s="8">
        <v>47218000</v>
      </c>
      <c r="C5" s="4"/>
      <c r="D5" s="8">
        <v>33789000</v>
      </c>
      <c r="E5" s="4"/>
      <c r="F5" s="8">
        <v>16649000</v>
      </c>
      <c r="G5" s="4"/>
      <c r="H5" s="8">
        <v>12417000</v>
      </c>
      <c r="I5" s="4"/>
    </row>
    <row r="6" spans="1:9">
      <c r="A6" s="2" t="s">
        <v>391</v>
      </c>
      <c r="B6" s="5">
        <v>155000</v>
      </c>
      <c r="C6" s="4"/>
      <c r="D6" s="4">
        <v>0</v>
      </c>
      <c r="E6" s="4"/>
      <c r="F6" s="5">
        <v>51541000</v>
      </c>
      <c r="G6" s="4"/>
      <c r="H6" s="5">
        <v>37296000</v>
      </c>
      <c r="I6" s="4"/>
    </row>
    <row r="7" spans="1:9">
      <c r="A7" s="2" t="s">
        <v>392</v>
      </c>
      <c r="B7" s="5">
        <v>-9342000</v>
      </c>
      <c r="C7" s="4"/>
      <c r="D7" s="5">
        <v>-12649000</v>
      </c>
      <c r="E7" s="4"/>
      <c r="F7" s="5">
        <v>-30294000</v>
      </c>
      <c r="G7" s="4"/>
      <c r="H7" s="5">
        <v>-34209000</v>
      </c>
      <c r="I7" s="4"/>
    </row>
    <row r="8" spans="1:9" ht="30">
      <c r="A8" s="3" t="s">
        <v>559</v>
      </c>
      <c r="B8" s="4"/>
      <c r="C8" s="4"/>
      <c r="D8" s="4"/>
      <c r="E8" s="4"/>
      <c r="F8" s="4"/>
      <c r="G8" s="4"/>
      <c r="H8" s="4"/>
      <c r="I8" s="4"/>
    </row>
    <row r="9" spans="1:9" ht="17.25">
      <c r="A9" s="2" t="s">
        <v>1153</v>
      </c>
      <c r="B9" s="5">
        <v>4008000</v>
      </c>
      <c r="C9" s="156" t="s">
        <v>891</v>
      </c>
      <c r="D9" s="5">
        <v>13000</v>
      </c>
      <c r="E9" s="156" t="s">
        <v>891</v>
      </c>
      <c r="F9" s="5">
        <v>3729000</v>
      </c>
      <c r="G9" s="156" t="s">
        <v>891</v>
      </c>
      <c r="H9" s="5">
        <v>5000</v>
      </c>
      <c r="I9" s="156" t="s">
        <v>891</v>
      </c>
    </row>
    <row r="10" spans="1:9" ht="30">
      <c r="A10" s="2" t="s">
        <v>561</v>
      </c>
      <c r="B10" s="5">
        <v>-571000</v>
      </c>
      <c r="C10" s="4"/>
      <c r="D10" s="5">
        <v>4629000</v>
      </c>
      <c r="E10" s="4"/>
      <c r="F10" s="5">
        <v>-157000</v>
      </c>
      <c r="G10" s="4"/>
      <c r="H10" s="5">
        <v>10273000</v>
      </c>
      <c r="I10" s="4"/>
    </row>
    <row r="11" spans="1:9">
      <c r="A11" s="2" t="s">
        <v>986</v>
      </c>
      <c r="B11" s="5">
        <v>41468000</v>
      </c>
      <c r="C11" s="4"/>
      <c r="D11" s="5">
        <v>25782000</v>
      </c>
      <c r="E11" s="4"/>
      <c r="F11" s="5">
        <v>41468000</v>
      </c>
      <c r="G11" s="4"/>
      <c r="H11" s="5">
        <v>25782000</v>
      </c>
      <c r="I11" s="4"/>
    </row>
    <row r="12" spans="1:9">
      <c r="A12" s="2" t="s">
        <v>1154</v>
      </c>
      <c r="B12" s="4">
        <v>0</v>
      </c>
      <c r="C12" s="4"/>
      <c r="D12" s="4">
        <v>0</v>
      </c>
      <c r="E12" s="4"/>
      <c r="F12" s="4">
        <v>0</v>
      </c>
      <c r="G12" s="4"/>
      <c r="H12" s="4">
        <v>0</v>
      </c>
      <c r="I12" s="4"/>
    </row>
    <row r="13" spans="1:9">
      <c r="A13" s="2" t="s">
        <v>985</v>
      </c>
      <c r="B13" s="8">
        <v>0</v>
      </c>
      <c r="C13" s="4"/>
      <c r="D13" s="8">
        <v>0</v>
      </c>
      <c r="E13" s="4"/>
      <c r="F13" s="8">
        <v>0</v>
      </c>
      <c r="G13" s="4"/>
      <c r="H13" s="8">
        <v>0</v>
      </c>
      <c r="I13" s="4"/>
    </row>
    <row r="14" spans="1:9">
      <c r="A14" s="57"/>
      <c r="B14" s="57"/>
      <c r="C14" s="57"/>
      <c r="D14" s="57"/>
      <c r="E14" s="57"/>
      <c r="F14" s="57"/>
      <c r="G14" s="57"/>
      <c r="H14" s="57"/>
      <c r="I14" s="57"/>
    </row>
    <row r="15" spans="1:9" ht="15" customHeight="1">
      <c r="A15" s="2" t="s">
        <v>891</v>
      </c>
      <c r="B15" s="12" t="s">
        <v>568</v>
      </c>
      <c r="C15" s="12"/>
      <c r="D15" s="12"/>
      <c r="E15" s="12"/>
      <c r="F15" s="12"/>
      <c r="G15" s="12"/>
      <c r="H15" s="12"/>
      <c r="I15" s="12"/>
    </row>
  </sheetData>
  <mergeCells count="9">
    <mergeCell ref="A14:I14"/>
    <mergeCell ref="B15:I15"/>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55</v>
      </c>
      <c r="B1" s="7" t="s">
        <v>2</v>
      </c>
      <c r="C1" s="7" t="s">
        <v>119</v>
      </c>
    </row>
    <row r="2" spans="1:3" ht="30">
      <c r="A2" s="1" t="s">
        <v>25</v>
      </c>
      <c r="B2" s="7"/>
      <c r="C2" s="7"/>
    </row>
    <row r="3" spans="1:3">
      <c r="A3" s="2" t="s">
        <v>1156</v>
      </c>
      <c r="B3" s="4"/>
      <c r="C3" s="4"/>
    </row>
    <row r="4" spans="1:3" ht="30">
      <c r="A4" s="3" t="s">
        <v>1157</v>
      </c>
      <c r="B4" s="4"/>
      <c r="C4" s="4"/>
    </row>
    <row r="5" spans="1:3" ht="30">
      <c r="A5" s="2" t="s">
        <v>574</v>
      </c>
      <c r="B5" s="8">
        <v>3888540</v>
      </c>
      <c r="C5" s="8">
        <v>3488640</v>
      </c>
    </row>
    <row r="6" spans="1:3">
      <c r="A6" s="2" t="s">
        <v>367</v>
      </c>
      <c r="B6" s="4"/>
      <c r="C6" s="4"/>
    </row>
    <row r="7" spans="1:3" ht="30">
      <c r="A7" s="3" t="s">
        <v>1157</v>
      </c>
      <c r="B7" s="4"/>
      <c r="C7" s="4"/>
    </row>
    <row r="8" spans="1:3" ht="30">
      <c r="A8" s="2" t="s">
        <v>574</v>
      </c>
      <c r="B8" s="8">
        <v>4179589</v>
      </c>
      <c r="C8" s="8">
        <v>41815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58</v>
      </c>
      <c r="B1" s="7" t="s">
        <v>26</v>
      </c>
      <c r="C1" s="7"/>
      <c r="D1" s="7" t="s">
        <v>1</v>
      </c>
      <c r="E1" s="7"/>
    </row>
    <row r="2" spans="1:5" ht="30">
      <c r="A2" s="1" t="s">
        <v>25</v>
      </c>
      <c r="B2" s="1" t="s">
        <v>2</v>
      </c>
      <c r="C2" s="1" t="s">
        <v>27</v>
      </c>
      <c r="D2" s="1" t="s">
        <v>2</v>
      </c>
      <c r="E2" s="1" t="s">
        <v>27</v>
      </c>
    </row>
    <row r="3" spans="1:5">
      <c r="A3" s="3" t="s">
        <v>577</v>
      </c>
      <c r="B3" s="4"/>
      <c r="C3" s="4"/>
      <c r="D3" s="4"/>
      <c r="E3" s="4"/>
    </row>
    <row r="4" spans="1:5">
      <c r="A4" s="2" t="s">
        <v>579</v>
      </c>
      <c r="B4" s="8">
        <v>389</v>
      </c>
      <c r="C4" s="8">
        <v>837</v>
      </c>
      <c r="D4" s="8">
        <v>4041</v>
      </c>
      <c r="E4" s="8">
        <v>4593</v>
      </c>
    </row>
    <row r="5" spans="1:5">
      <c r="A5" s="2" t="s">
        <v>580</v>
      </c>
      <c r="B5" s="4">
        <v>17</v>
      </c>
      <c r="C5" s="4">
        <v>141</v>
      </c>
      <c r="D5" s="4">
        <v>138</v>
      </c>
      <c r="E5" s="4">
        <v>613</v>
      </c>
    </row>
    <row r="6" spans="1:5">
      <c r="A6" s="2" t="s">
        <v>581</v>
      </c>
      <c r="B6" s="5">
        <v>-1553</v>
      </c>
      <c r="C6" s="5">
        <v>-1306</v>
      </c>
      <c r="D6" s="5">
        <v>-4176</v>
      </c>
      <c r="E6" s="5">
        <v>-4011</v>
      </c>
    </row>
    <row r="7" spans="1:5">
      <c r="A7" s="2" t="s">
        <v>44</v>
      </c>
      <c r="B7" s="8">
        <v>-1147</v>
      </c>
      <c r="C7" s="8">
        <v>-328</v>
      </c>
      <c r="D7" s="8">
        <v>3</v>
      </c>
      <c r="E7" s="8">
        <v>119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159</v>
      </c>
      <c r="B1" s="7" t="s">
        <v>26</v>
      </c>
      <c r="C1" s="7"/>
      <c r="D1" s="7" t="s">
        <v>1</v>
      </c>
      <c r="E1" s="7"/>
    </row>
    <row r="2" spans="1:5" ht="30">
      <c r="A2" s="1" t="s">
        <v>25</v>
      </c>
      <c r="B2" s="1" t="s">
        <v>2</v>
      </c>
      <c r="C2" s="1" t="s">
        <v>27</v>
      </c>
      <c r="D2" s="1" t="s">
        <v>2</v>
      </c>
      <c r="E2" s="1" t="s">
        <v>27</v>
      </c>
    </row>
    <row r="3" spans="1:5" ht="30">
      <c r="A3" s="3" t="s">
        <v>1160</v>
      </c>
      <c r="B3" s="4"/>
      <c r="C3" s="4"/>
      <c r="D3" s="4"/>
      <c r="E3" s="4"/>
    </row>
    <row r="4" spans="1:5">
      <c r="A4" s="2" t="s">
        <v>28</v>
      </c>
      <c r="B4" s="8">
        <v>1217476</v>
      </c>
      <c r="C4" s="8">
        <v>1185400</v>
      </c>
      <c r="D4" s="8">
        <v>3495556</v>
      </c>
      <c r="E4" s="8">
        <v>3234709</v>
      </c>
    </row>
    <row r="5" spans="1:5">
      <c r="A5" s="2" t="s">
        <v>607</v>
      </c>
      <c r="B5" s="5">
        <v>155106</v>
      </c>
      <c r="C5" s="5">
        <v>136011</v>
      </c>
      <c r="D5" s="5">
        <v>334772</v>
      </c>
      <c r="E5" s="5">
        <v>277309</v>
      </c>
    </row>
    <row r="6" spans="1:5">
      <c r="A6" s="2" t="s">
        <v>598</v>
      </c>
      <c r="B6" s="4"/>
      <c r="C6" s="4"/>
      <c r="D6" s="4"/>
      <c r="E6" s="4"/>
    </row>
    <row r="7" spans="1:5" ht="30">
      <c r="A7" s="3" t="s">
        <v>1160</v>
      </c>
      <c r="B7" s="4"/>
      <c r="C7" s="4"/>
      <c r="D7" s="4"/>
      <c r="E7" s="4"/>
    </row>
    <row r="8" spans="1:5">
      <c r="A8" s="2" t="s">
        <v>28</v>
      </c>
      <c r="B8" s="5">
        <v>1157324</v>
      </c>
      <c r="C8" s="5">
        <v>1130350</v>
      </c>
      <c r="D8" s="5">
        <v>3080168</v>
      </c>
      <c r="E8" s="5">
        <v>2913051</v>
      </c>
    </row>
    <row r="9" spans="1:5">
      <c r="A9" s="2" t="s">
        <v>607</v>
      </c>
      <c r="B9" s="5">
        <v>149939</v>
      </c>
      <c r="C9" s="5">
        <v>138453</v>
      </c>
      <c r="D9" s="5">
        <v>298133</v>
      </c>
      <c r="E9" s="5">
        <v>262655</v>
      </c>
    </row>
    <row r="10" spans="1:5">
      <c r="A10" s="2" t="s">
        <v>1161</v>
      </c>
      <c r="B10" s="4"/>
      <c r="C10" s="4"/>
      <c r="D10" s="4"/>
      <c r="E10" s="4"/>
    </row>
    <row r="11" spans="1:5" ht="30">
      <c r="A11" s="3" t="s">
        <v>1160</v>
      </c>
      <c r="B11" s="4"/>
      <c r="C11" s="4"/>
      <c r="D11" s="4"/>
      <c r="E11" s="4"/>
    </row>
    <row r="12" spans="1:5">
      <c r="A12" s="2" t="s">
        <v>28</v>
      </c>
      <c r="B12" s="5">
        <v>53865</v>
      </c>
      <c r="C12" s="5">
        <v>49682</v>
      </c>
      <c r="D12" s="5">
        <v>397000</v>
      </c>
      <c r="E12" s="5">
        <v>305645</v>
      </c>
    </row>
    <row r="13" spans="1:5">
      <c r="A13" s="2" t="s">
        <v>607</v>
      </c>
      <c r="B13" s="5">
        <v>-6448</v>
      </c>
      <c r="C13" s="5">
        <v>-5081</v>
      </c>
      <c r="D13" s="5">
        <v>17286</v>
      </c>
      <c r="E13" s="5">
        <v>6405</v>
      </c>
    </row>
    <row r="14" spans="1:5">
      <c r="A14" s="2" t="s">
        <v>600</v>
      </c>
      <c r="B14" s="4"/>
      <c r="C14" s="4"/>
      <c r="D14" s="4"/>
      <c r="E14" s="4"/>
    </row>
    <row r="15" spans="1:5" ht="30">
      <c r="A15" s="3" t="s">
        <v>1160</v>
      </c>
      <c r="B15" s="4"/>
      <c r="C15" s="4"/>
      <c r="D15" s="4"/>
      <c r="E15" s="4"/>
    </row>
    <row r="16" spans="1:5">
      <c r="A16" s="2" t="s">
        <v>28</v>
      </c>
      <c r="B16" s="5">
        <v>6618</v>
      </c>
      <c r="C16" s="5">
        <v>5671</v>
      </c>
      <c r="D16" s="5">
        <v>19416</v>
      </c>
      <c r="E16" s="5">
        <v>16963</v>
      </c>
    </row>
    <row r="17" spans="1:5">
      <c r="A17" s="2" t="s">
        <v>607</v>
      </c>
      <c r="B17" s="5">
        <v>11615</v>
      </c>
      <c r="C17" s="5">
        <v>2639</v>
      </c>
      <c r="D17" s="5">
        <v>19353</v>
      </c>
      <c r="E17" s="5">
        <v>8249</v>
      </c>
    </row>
    <row r="18" spans="1:5">
      <c r="A18" s="2" t="s">
        <v>1162</v>
      </c>
      <c r="B18" s="4"/>
      <c r="C18" s="4"/>
      <c r="D18" s="4"/>
      <c r="E18" s="4"/>
    </row>
    <row r="19" spans="1:5" ht="30">
      <c r="A19" s="3" t="s">
        <v>1160</v>
      </c>
      <c r="B19" s="4"/>
      <c r="C19" s="4"/>
      <c r="D19" s="4"/>
      <c r="E19" s="4"/>
    </row>
    <row r="20" spans="1:5">
      <c r="A20" s="2" t="s">
        <v>28</v>
      </c>
      <c r="B20" s="5">
        <v>1217476</v>
      </c>
      <c r="C20" s="5">
        <v>1185400</v>
      </c>
      <c r="D20" s="5">
        <v>3495556</v>
      </c>
      <c r="E20" s="5">
        <v>3234709</v>
      </c>
    </row>
    <row r="21" spans="1:5" ht="30">
      <c r="A21" s="2" t="s">
        <v>1163</v>
      </c>
      <c r="B21" s="4"/>
      <c r="C21" s="4"/>
      <c r="D21" s="4"/>
      <c r="E21" s="4"/>
    </row>
    <row r="22" spans="1:5" ht="30">
      <c r="A22" s="3" t="s">
        <v>1160</v>
      </c>
      <c r="B22" s="4"/>
      <c r="C22" s="4"/>
      <c r="D22" s="4"/>
      <c r="E22" s="4"/>
    </row>
    <row r="23" spans="1:5">
      <c r="A23" s="2" t="s">
        <v>28</v>
      </c>
      <c r="B23" s="5">
        <v>1157134</v>
      </c>
      <c r="C23" s="5">
        <v>1130207</v>
      </c>
      <c r="D23" s="5">
        <v>3079679</v>
      </c>
      <c r="E23" s="5">
        <v>2912641</v>
      </c>
    </row>
    <row r="24" spans="1:5" ht="30">
      <c r="A24" s="2" t="s">
        <v>1164</v>
      </c>
      <c r="B24" s="4"/>
      <c r="C24" s="4"/>
      <c r="D24" s="4"/>
      <c r="E24" s="4"/>
    </row>
    <row r="25" spans="1:5" ht="30">
      <c r="A25" s="3" t="s">
        <v>1160</v>
      </c>
      <c r="B25" s="4"/>
      <c r="C25" s="4"/>
      <c r="D25" s="4"/>
      <c r="E25" s="4"/>
    </row>
    <row r="26" spans="1:5">
      <c r="A26" s="2" t="s">
        <v>28</v>
      </c>
      <c r="B26" s="5">
        <v>53724</v>
      </c>
      <c r="C26" s="5">
        <v>49522</v>
      </c>
      <c r="D26" s="5">
        <v>396461</v>
      </c>
      <c r="E26" s="5">
        <v>305105</v>
      </c>
    </row>
    <row r="27" spans="1:5">
      <c r="A27" s="2" t="s">
        <v>1165</v>
      </c>
      <c r="B27" s="4"/>
      <c r="C27" s="4"/>
      <c r="D27" s="4"/>
      <c r="E27" s="4"/>
    </row>
    <row r="28" spans="1:5" ht="30">
      <c r="A28" s="3" t="s">
        <v>1160</v>
      </c>
      <c r="B28" s="4"/>
      <c r="C28" s="4"/>
      <c r="D28" s="4"/>
      <c r="E28" s="4"/>
    </row>
    <row r="29" spans="1:5">
      <c r="A29" s="2" t="s">
        <v>28</v>
      </c>
      <c r="B29" s="5">
        <v>6618</v>
      </c>
      <c r="C29" s="5">
        <v>5671</v>
      </c>
      <c r="D29" s="5">
        <v>19416</v>
      </c>
      <c r="E29" s="5">
        <v>16963</v>
      </c>
    </row>
    <row r="30" spans="1:5">
      <c r="A30" s="2" t="s">
        <v>1166</v>
      </c>
      <c r="B30" s="4"/>
      <c r="C30" s="4"/>
      <c r="D30" s="4"/>
      <c r="E30" s="4"/>
    </row>
    <row r="31" spans="1:5" ht="30">
      <c r="A31" s="3" t="s">
        <v>1160</v>
      </c>
      <c r="B31" s="4"/>
      <c r="C31" s="4"/>
      <c r="D31" s="4"/>
      <c r="E31" s="4"/>
    </row>
    <row r="32" spans="1:5">
      <c r="A32" s="2" t="s">
        <v>28</v>
      </c>
      <c r="B32" s="4">
        <v>-331</v>
      </c>
      <c r="C32" s="4">
        <v>-303</v>
      </c>
      <c r="D32" s="5">
        <v>-1028</v>
      </c>
      <c r="E32" s="4">
        <v>-950</v>
      </c>
    </row>
    <row r="33" spans="1:5" ht="30">
      <c r="A33" s="2" t="s">
        <v>1167</v>
      </c>
      <c r="B33" s="4"/>
      <c r="C33" s="4"/>
      <c r="D33" s="4"/>
      <c r="E33" s="4"/>
    </row>
    <row r="34" spans="1:5" ht="30">
      <c r="A34" s="3" t="s">
        <v>1160</v>
      </c>
      <c r="B34" s="4"/>
      <c r="C34" s="4"/>
      <c r="D34" s="4"/>
      <c r="E34" s="4"/>
    </row>
    <row r="35" spans="1:5">
      <c r="A35" s="2" t="s">
        <v>28</v>
      </c>
      <c r="B35" s="4">
        <v>190</v>
      </c>
      <c r="C35" s="4">
        <v>143</v>
      </c>
      <c r="D35" s="4">
        <v>489</v>
      </c>
      <c r="E35" s="4">
        <v>410</v>
      </c>
    </row>
    <row r="36" spans="1:5" ht="30">
      <c r="A36" s="2" t="s">
        <v>1168</v>
      </c>
      <c r="B36" s="4"/>
      <c r="C36" s="4"/>
      <c r="D36" s="4"/>
      <c r="E36" s="4"/>
    </row>
    <row r="37" spans="1:5" ht="30">
      <c r="A37" s="3" t="s">
        <v>1160</v>
      </c>
      <c r="B37" s="4"/>
      <c r="C37" s="4"/>
      <c r="D37" s="4"/>
      <c r="E37" s="4"/>
    </row>
    <row r="38" spans="1:5">
      <c r="A38" s="2" t="s">
        <v>28</v>
      </c>
      <c r="B38" s="4">
        <v>141</v>
      </c>
      <c r="C38" s="4">
        <v>160</v>
      </c>
      <c r="D38" s="4">
        <v>539</v>
      </c>
      <c r="E38" s="4">
        <v>540</v>
      </c>
    </row>
    <row r="39" spans="1:5">
      <c r="A39" s="2" t="s">
        <v>1169</v>
      </c>
      <c r="B39" s="4"/>
      <c r="C39" s="4"/>
      <c r="D39" s="4"/>
      <c r="E39" s="4"/>
    </row>
    <row r="40" spans="1:5" ht="30">
      <c r="A40" s="3" t="s">
        <v>1160</v>
      </c>
      <c r="B40" s="4"/>
      <c r="C40" s="4"/>
      <c r="D40" s="4"/>
      <c r="E40" s="4"/>
    </row>
    <row r="41" spans="1:5">
      <c r="A41" s="2" t="s">
        <v>28</v>
      </c>
      <c r="B41" s="8">
        <v>0</v>
      </c>
      <c r="C41" s="8">
        <v>0</v>
      </c>
      <c r="D41" s="8">
        <v>0</v>
      </c>
      <c r="E41"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1170</v>
      </c>
      <c r="B1" s="7" t="s">
        <v>26</v>
      </c>
      <c r="C1" s="7"/>
      <c r="D1" s="7" t="s">
        <v>1</v>
      </c>
      <c r="E1" s="7"/>
    </row>
    <row r="2" spans="1:5">
      <c r="A2" s="7"/>
      <c r="B2" s="1" t="s">
        <v>2</v>
      </c>
      <c r="C2" s="1" t="s">
        <v>27</v>
      </c>
      <c r="D2" s="1" t="s">
        <v>2</v>
      </c>
      <c r="E2" s="1" t="s">
        <v>27</v>
      </c>
    </row>
    <row r="3" spans="1:5">
      <c r="A3" s="2" t="s">
        <v>617</v>
      </c>
      <c r="B3" s="4"/>
      <c r="C3" s="4"/>
      <c r="D3" s="4"/>
      <c r="E3" s="4"/>
    </row>
    <row r="4" spans="1:5" ht="30">
      <c r="A4" s="3" t="s">
        <v>1171</v>
      </c>
      <c r="B4" s="4"/>
      <c r="C4" s="4"/>
      <c r="D4" s="4"/>
      <c r="E4" s="4"/>
    </row>
    <row r="5" spans="1:5">
      <c r="A5" s="2" t="s">
        <v>620</v>
      </c>
      <c r="B5" s="8">
        <v>8292000</v>
      </c>
      <c r="C5" s="8">
        <v>7352000</v>
      </c>
      <c r="D5" s="8">
        <v>24875000</v>
      </c>
      <c r="E5" s="8">
        <v>22058000</v>
      </c>
    </row>
    <row r="6" spans="1:5">
      <c r="A6" s="2" t="s">
        <v>621</v>
      </c>
      <c r="B6" s="5">
        <v>10934000</v>
      </c>
      <c r="C6" s="5">
        <v>12304000</v>
      </c>
      <c r="D6" s="5">
        <v>32801000</v>
      </c>
      <c r="E6" s="5">
        <v>36914000</v>
      </c>
    </row>
    <row r="7" spans="1:5">
      <c r="A7" s="2" t="s">
        <v>622</v>
      </c>
      <c r="B7" s="5">
        <v>-15788000</v>
      </c>
      <c r="C7" s="5">
        <v>-16828000</v>
      </c>
      <c r="D7" s="5">
        <v>-47364000</v>
      </c>
      <c r="E7" s="5">
        <v>-50486000</v>
      </c>
    </row>
    <row r="8" spans="1:5">
      <c r="A8" s="2" t="s">
        <v>627</v>
      </c>
      <c r="B8" s="4">
        <v>0</v>
      </c>
      <c r="C8" s="4">
        <v>0</v>
      </c>
      <c r="D8" s="4">
        <v>0</v>
      </c>
      <c r="E8" s="4">
        <v>0</v>
      </c>
    </row>
    <row r="9" spans="1:5" ht="30">
      <c r="A9" s="2" t="s">
        <v>628</v>
      </c>
      <c r="B9" s="5">
        <v>514000</v>
      </c>
      <c r="C9" s="5">
        <v>2954000</v>
      </c>
      <c r="D9" s="5">
        <v>1542000</v>
      </c>
      <c r="E9" s="5">
        <v>8864000</v>
      </c>
    </row>
    <row r="10" spans="1:5">
      <c r="A10" s="2" t="s">
        <v>631</v>
      </c>
      <c r="B10" s="5">
        <v>13247000</v>
      </c>
      <c r="C10" s="5">
        <v>10032000</v>
      </c>
      <c r="D10" s="5">
        <v>39741000</v>
      </c>
      <c r="E10" s="5">
        <v>30097000</v>
      </c>
    </row>
    <row r="11" spans="1:5">
      <c r="A11" s="2" t="s">
        <v>632</v>
      </c>
      <c r="B11" s="5">
        <v>17199000</v>
      </c>
      <c r="C11" s="5">
        <v>15814000</v>
      </c>
      <c r="D11" s="5">
        <v>51595000</v>
      </c>
      <c r="E11" s="5">
        <v>47447000</v>
      </c>
    </row>
    <row r="12" spans="1:5" ht="30">
      <c r="A12" s="2" t="s">
        <v>633</v>
      </c>
      <c r="B12" s="5">
        <v>-13048000</v>
      </c>
      <c r="C12" s="5">
        <v>-8570000</v>
      </c>
      <c r="D12" s="5">
        <v>-26592000</v>
      </c>
      <c r="E12" s="5">
        <v>-25711000</v>
      </c>
    </row>
    <row r="13" spans="1:5" ht="30">
      <c r="A13" s="2" t="s">
        <v>636</v>
      </c>
      <c r="B13" s="5">
        <v>4151000</v>
      </c>
      <c r="C13" s="5">
        <v>7244000</v>
      </c>
      <c r="D13" s="5">
        <v>25003000</v>
      </c>
      <c r="E13" s="5">
        <v>21736000</v>
      </c>
    </row>
    <row r="14" spans="1:5" ht="30">
      <c r="A14" s="2" t="s">
        <v>1172</v>
      </c>
      <c r="B14" s="4"/>
      <c r="C14" s="4"/>
      <c r="D14" s="5">
        <v>72400000</v>
      </c>
      <c r="E14" s="4"/>
    </row>
    <row r="15" spans="1:5">
      <c r="A15" s="2" t="s">
        <v>1173</v>
      </c>
      <c r="B15" s="4"/>
      <c r="C15" s="4"/>
      <c r="D15" s="4"/>
      <c r="E15" s="4"/>
    </row>
    <row r="16" spans="1:5" ht="30">
      <c r="A16" s="3" t="s">
        <v>1171</v>
      </c>
      <c r="B16" s="4"/>
      <c r="C16" s="4"/>
      <c r="D16" s="4"/>
      <c r="E16" s="4"/>
    </row>
    <row r="17" spans="1:5">
      <c r="A17" s="2" t="s">
        <v>620</v>
      </c>
      <c r="B17" s="5">
        <v>30000</v>
      </c>
      <c r="C17" s="5">
        <v>24000</v>
      </c>
      <c r="D17" s="5">
        <v>90000</v>
      </c>
      <c r="E17" s="5">
        <v>72000</v>
      </c>
    </row>
    <row r="18" spans="1:5">
      <c r="A18" s="2" t="s">
        <v>621</v>
      </c>
      <c r="B18" s="5">
        <v>1225000</v>
      </c>
      <c r="C18" s="5">
        <v>1782000</v>
      </c>
      <c r="D18" s="5">
        <v>3675000</v>
      </c>
      <c r="E18" s="5">
        <v>5347000</v>
      </c>
    </row>
    <row r="19" spans="1:5">
      <c r="A19" s="2" t="s">
        <v>622</v>
      </c>
      <c r="B19" s="5">
        <v>-104000</v>
      </c>
      <c r="C19" s="5">
        <v>-110000</v>
      </c>
      <c r="D19" s="5">
        <v>-312000</v>
      </c>
      <c r="E19" s="5">
        <v>-329000</v>
      </c>
    </row>
    <row r="20" spans="1:5">
      <c r="A20" s="2" t="s">
        <v>627</v>
      </c>
      <c r="B20" s="5">
        <v>8000</v>
      </c>
      <c r="C20" s="5">
        <v>337000</v>
      </c>
      <c r="D20" s="5">
        <v>24000</v>
      </c>
      <c r="E20" s="5">
        <v>1010000</v>
      </c>
    </row>
    <row r="21" spans="1:5" ht="30">
      <c r="A21" s="2" t="s">
        <v>628</v>
      </c>
      <c r="B21" s="5">
        <v>-759000</v>
      </c>
      <c r="C21" s="5">
        <v>-29000</v>
      </c>
      <c r="D21" s="5">
        <v>-2277000</v>
      </c>
      <c r="E21" s="5">
        <v>-88000</v>
      </c>
    </row>
    <row r="22" spans="1:5">
      <c r="A22" s="2" t="s">
        <v>631</v>
      </c>
      <c r="B22" s="5">
        <v>1318000</v>
      </c>
      <c r="C22" s="5">
        <v>801000</v>
      </c>
      <c r="D22" s="5">
        <v>3954000</v>
      </c>
      <c r="E22" s="5">
        <v>2403000</v>
      </c>
    </row>
    <row r="23" spans="1:5">
      <c r="A23" s="2" t="s">
        <v>632</v>
      </c>
      <c r="B23" s="5">
        <v>1718000</v>
      </c>
      <c r="C23" s="5">
        <v>2805000</v>
      </c>
      <c r="D23" s="5">
        <v>5154000</v>
      </c>
      <c r="E23" s="5">
        <v>8415000</v>
      </c>
    </row>
    <row r="24" spans="1:5" ht="30">
      <c r="A24" s="2" t="s">
        <v>633</v>
      </c>
      <c r="B24" s="4">
        <v>0</v>
      </c>
      <c r="C24" s="4">
        <v>0</v>
      </c>
      <c r="D24" s="4">
        <v>0</v>
      </c>
      <c r="E24" s="4">
        <v>0</v>
      </c>
    </row>
    <row r="25" spans="1:5" ht="30">
      <c r="A25" s="2" t="s">
        <v>636</v>
      </c>
      <c r="B25" s="5">
        <v>1718000</v>
      </c>
      <c r="C25" s="5">
        <v>2805000</v>
      </c>
      <c r="D25" s="5">
        <v>5154000</v>
      </c>
      <c r="E25" s="5">
        <v>8415000</v>
      </c>
    </row>
    <row r="26" spans="1:5">
      <c r="A26" s="2" t="s">
        <v>1174</v>
      </c>
      <c r="B26" s="4"/>
      <c r="C26" s="4"/>
      <c r="D26" s="4"/>
      <c r="E26" s="4"/>
    </row>
    <row r="27" spans="1:5" ht="30">
      <c r="A27" s="3" t="s">
        <v>1171</v>
      </c>
      <c r="B27" s="4"/>
      <c r="C27" s="4"/>
      <c r="D27" s="4"/>
      <c r="E27" s="4"/>
    </row>
    <row r="28" spans="1:5" ht="30">
      <c r="A28" s="2" t="s">
        <v>1172</v>
      </c>
      <c r="B28" s="4"/>
      <c r="C28" s="4"/>
      <c r="D28" s="8">
        <v>192200000</v>
      </c>
      <c r="E28" s="4"/>
    </row>
    <row r="29" spans="1:5" ht="30">
      <c r="A29" s="2" t="s">
        <v>1175</v>
      </c>
      <c r="B29" s="4">
        <v>4</v>
      </c>
      <c r="C29" s="4"/>
      <c r="D29" s="4">
        <v>4</v>
      </c>
      <c r="E29"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25" customWidth="1"/>
    <col min="3" max="3" width="6.7109375" customWidth="1"/>
    <col min="4" max="4" width="32.5703125" customWidth="1"/>
    <col min="5" max="5" width="25" customWidth="1"/>
    <col min="6" max="6" width="6.7109375" customWidth="1"/>
    <col min="7" max="7" width="32.5703125" customWidth="1"/>
  </cols>
  <sheetData>
    <row r="1" spans="1:7" ht="15" customHeight="1">
      <c r="A1" s="1" t="s">
        <v>1176</v>
      </c>
      <c r="B1" s="7" t="s">
        <v>26</v>
      </c>
      <c r="C1" s="7"/>
      <c r="D1" s="7"/>
      <c r="E1" s="7" t="s">
        <v>1</v>
      </c>
      <c r="F1" s="7"/>
      <c r="G1" s="7"/>
    </row>
    <row r="2" spans="1:7" ht="30">
      <c r="A2" s="1" t="s">
        <v>25</v>
      </c>
      <c r="B2" s="7" t="s">
        <v>2</v>
      </c>
      <c r="C2" s="7"/>
      <c r="D2" s="1" t="s">
        <v>27</v>
      </c>
      <c r="E2" s="7" t="s">
        <v>2</v>
      </c>
      <c r="F2" s="7"/>
      <c r="G2" s="1" t="s">
        <v>27</v>
      </c>
    </row>
    <row r="3" spans="1:7" ht="30">
      <c r="A3" s="3" t="s">
        <v>1177</v>
      </c>
      <c r="B3" s="4"/>
      <c r="C3" s="4"/>
      <c r="D3" s="4"/>
      <c r="E3" s="4"/>
      <c r="F3" s="4"/>
      <c r="G3" s="4"/>
    </row>
    <row r="4" spans="1:7" ht="30">
      <c r="A4" s="2" t="s">
        <v>1178</v>
      </c>
      <c r="B4" s="8">
        <v>-22817</v>
      </c>
      <c r="C4" s="4"/>
      <c r="D4" s="4"/>
      <c r="E4" s="8">
        <v>-23199</v>
      </c>
      <c r="F4" s="4"/>
      <c r="G4" s="4"/>
    </row>
    <row r="5" spans="1:7" ht="30">
      <c r="A5" s="2" t="s">
        <v>672</v>
      </c>
      <c r="B5" s="4">
        <v>126</v>
      </c>
      <c r="C5" s="4"/>
      <c r="D5" s="4"/>
      <c r="E5" s="4">
        <v>75</v>
      </c>
      <c r="F5" s="4"/>
      <c r="G5" s="4"/>
    </row>
    <row r="6" spans="1:7" ht="30">
      <c r="A6" s="2" t="s">
        <v>662</v>
      </c>
      <c r="B6" s="4">
        <v>214</v>
      </c>
      <c r="C6" s="4"/>
      <c r="D6" s="4"/>
      <c r="E6" s="4">
        <v>647</v>
      </c>
      <c r="F6" s="4"/>
      <c r="G6" s="4"/>
    </row>
    <row r="7" spans="1:7" ht="30">
      <c r="A7" s="2" t="s">
        <v>663</v>
      </c>
      <c r="B7" s="4">
        <v>340</v>
      </c>
      <c r="C7" s="4"/>
      <c r="D7" s="4"/>
      <c r="E7" s="4">
        <v>722</v>
      </c>
      <c r="F7" s="4"/>
      <c r="G7" s="4"/>
    </row>
    <row r="8" spans="1:7" ht="30">
      <c r="A8" s="2" t="s">
        <v>1179</v>
      </c>
      <c r="B8" s="5">
        <v>-22477</v>
      </c>
      <c r="C8" s="4"/>
      <c r="D8" s="4"/>
      <c r="E8" s="5">
        <v>-22477</v>
      </c>
      <c r="F8" s="4"/>
      <c r="G8" s="4"/>
    </row>
    <row r="9" spans="1:7" ht="45">
      <c r="A9" s="3" t="s">
        <v>1180</v>
      </c>
      <c r="B9" s="4"/>
      <c r="C9" s="4"/>
      <c r="D9" s="4"/>
      <c r="E9" s="4"/>
      <c r="F9" s="4"/>
      <c r="G9" s="4"/>
    </row>
    <row r="10" spans="1:7">
      <c r="A10" s="2" t="s">
        <v>1181</v>
      </c>
      <c r="B10" s="5">
        <v>50307</v>
      </c>
      <c r="C10" s="4"/>
      <c r="D10" s="5">
        <v>52080</v>
      </c>
      <c r="E10" s="5">
        <v>141898</v>
      </c>
      <c r="F10" s="4"/>
      <c r="G10" s="5">
        <v>156482</v>
      </c>
    </row>
    <row r="11" spans="1:7">
      <c r="A11" s="2" t="s">
        <v>38</v>
      </c>
      <c r="B11" s="5">
        <v>294831</v>
      </c>
      <c r="C11" s="4"/>
      <c r="D11" s="5">
        <v>270403</v>
      </c>
      <c r="E11" s="5">
        <v>854533</v>
      </c>
      <c r="F11" s="4"/>
      <c r="G11" s="5">
        <v>803044</v>
      </c>
    </row>
    <row r="12" spans="1:7">
      <c r="A12" s="2" t="s">
        <v>679</v>
      </c>
      <c r="B12" s="5">
        <v>-226688</v>
      </c>
      <c r="C12" s="4"/>
      <c r="D12" s="5">
        <v>-222982</v>
      </c>
      <c r="E12" s="5">
        <v>-486180</v>
      </c>
      <c r="F12" s="4"/>
      <c r="G12" s="5">
        <v>-418686</v>
      </c>
    </row>
    <row r="13" spans="1:7">
      <c r="A13" s="2" t="s">
        <v>680</v>
      </c>
      <c r="B13" s="5">
        <v>71582</v>
      </c>
      <c r="C13" s="4"/>
      <c r="D13" s="5">
        <v>86971</v>
      </c>
      <c r="E13" s="5">
        <v>151408</v>
      </c>
      <c r="F13" s="4"/>
      <c r="G13" s="5">
        <v>141377</v>
      </c>
    </row>
    <row r="14" spans="1:7" ht="45">
      <c r="A14" s="2" t="s">
        <v>1182</v>
      </c>
      <c r="B14" s="4"/>
      <c r="C14" s="4"/>
      <c r="D14" s="4"/>
      <c r="E14" s="4"/>
      <c r="F14" s="4"/>
      <c r="G14" s="4"/>
    </row>
    <row r="15" spans="1:7" ht="45">
      <c r="A15" s="3" t="s">
        <v>1180</v>
      </c>
      <c r="B15" s="4"/>
      <c r="C15" s="4"/>
      <c r="D15" s="4"/>
      <c r="E15" s="4"/>
      <c r="F15" s="4"/>
      <c r="G15" s="4"/>
    </row>
    <row r="16" spans="1:7">
      <c r="A16" s="2" t="s">
        <v>683</v>
      </c>
      <c r="B16" s="4">
        <v>214</v>
      </c>
      <c r="C16" s="4"/>
      <c r="D16" s="4"/>
      <c r="E16" s="4">
        <v>647</v>
      </c>
      <c r="F16" s="4"/>
      <c r="G16" s="4"/>
    </row>
    <row r="17" spans="1:7" ht="30">
      <c r="A17" s="2" t="s">
        <v>1183</v>
      </c>
      <c r="B17" s="4"/>
      <c r="C17" s="4"/>
      <c r="D17" s="4"/>
      <c r="E17" s="4"/>
      <c r="F17" s="4"/>
      <c r="G17" s="4"/>
    </row>
    <row r="18" spans="1:7" ht="30">
      <c r="A18" s="3" t="s">
        <v>1177</v>
      </c>
      <c r="B18" s="4"/>
      <c r="C18" s="4"/>
      <c r="D18" s="4"/>
      <c r="E18" s="4"/>
      <c r="F18" s="4"/>
      <c r="G18" s="4"/>
    </row>
    <row r="19" spans="1:7" ht="30">
      <c r="A19" s="2" t="s">
        <v>1178</v>
      </c>
      <c r="B19" s="5">
        <v>-21024</v>
      </c>
      <c r="C19" s="4"/>
      <c r="D19" s="4"/>
      <c r="E19" s="5">
        <v>-21393</v>
      </c>
      <c r="F19" s="4"/>
      <c r="G19" s="4"/>
    </row>
    <row r="20" spans="1:7" ht="30">
      <c r="A20" s="2" t="s">
        <v>672</v>
      </c>
      <c r="B20" s="4">
        <v>14</v>
      </c>
      <c r="C20" s="4"/>
      <c r="D20" s="4"/>
      <c r="E20" s="4">
        <v>-5</v>
      </c>
      <c r="F20" s="4"/>
      <c r="G20" s="4"/>
    </row>
    <row r="21" spans="1:7" ht="30">
      <c r="A21" s="2" t="s">
        <v>662</v>
      </c>
      <c r="B21" s="4">
        <v>192</v>
      </c>
      <c r="C21" s="4"/>
      <c r="D21" s="4"/>
      <c r="E21" s="4">
        <v>580</v>
      </c>
      <c r="F21" s="4"/>
      <c r="G21" s="4"/>
    </row>
    <row r="22" spans="1:7" ht="30">
      <c r="A22" s="2" t="s">
        <v>663</v>
      </c>
      <c r="B22" s="4">
        <v>206</v>
      </c>
      <c r="C22" s="4"/>
      <c r="D22" s="4"/>
      <c r="E22" s="4">
        <v>575</v>
      </c>
      <c r="F22" s="4"/>
      <c r="G22" s="4"/>
    </row>
    <row r="23" spans="1:7" ht="30">
      <c r="A23" s="2" t="s">
        <v>1179</v>
      </c>
      <c r="B23" s="5">
        <v>-20818</v>
      </c>
      <c r="C23" s="4"/>
      <c r="D23" s="4"/>
      <c r="E23" s="5">
        <v>-20818</v>
      </c>
      <c r="F23" s="4"/>
      <c r="G23" s="4"/>
    </row>
    <row r="24" spans="1:7" ht="60">
      <c r="A24" s="2" t="s">
        <v>1184</v>
      </c>
      <c r="B24" s="4"/>
      <c r="C24" s="4"/>
      <c r="D24" s="4"/>
      <c r="E24" s="4"/>
      <c r="F24" s="4"/>
      <c r="G24" s="4"/>
    </row>
    <row r="25" spans="1:7" ht="45">
      <c r="A25" s="3" t="s">
        <v>1180</v>
      </c>
      <c r="B25" s="4"/>
      <c r="C25" s="4"/>
      <c r="D25" s="4"/>
      <c r="E25" s="4"/>
      <c r="F25" s="4"/>
      <c r="G25" s="4"/>
    </row>
    <row r="26" spans="1:7">
      <c r="A26" s="2" t="s">
        <v>679</v>
      </c>
      <c r="B26" s="4">
        <v>337</v>
      </c>
      <c r="C26" s="4"/>
      <c r="D26" s="4"/>
      <c r="E26" s="5">
        <v>1001</v>
      </c>
      <c r="F26" s="4"/>
      <c r="G26" s="4"/>
    </row>
    <row r="27" spans="1:7">
      <c r="A27" s="2" t="s">
        <v>680</v>
      </c>
      <c r="B27" s="4">
        <v>-145</v>
      </c>
      <c r="C27" s="4"/>
      <c r="D27" s="4"/>
      <c r="E27" s="4">
        <v>-421</v>
      </c>
      <c r="F27" s="4"/>
      <c r="G27" s="4"/>
    </row>
    <row r="28" spans="1:7">
      <c r="A28" s="2" t="s">
        <v>683</v>
      </c>
      <c r="B28" s="4">
        <v>192</v>
      </c>
      <c r="C28" s="4"/>
      <c r="D28" s="4"/>
      <c r="E28" s="4">
        <v>580</v>
      </c>
      <c r="F28" s="4"/>
      <c r="G28" s="4"/>
    </row>
    <row r="29" spans="1:7" ht="75">
      <c r="A29" s="2" t="s">
        <v>1185</v>
      </c>
      <c r="B29" s="4"/>
      <c r="C29" s="4"/>
      <c r="D29" s="4"/>
      <c r="E29" s="4"/>
      <c r="F29" s="4"/>
      <c r="G29" s="4"/>
    </row>
    <row r="30" spans="1:7" ht="45">
      <c r="A30" s="3" t="s">
        <v>1180</v>
      </c>
      <c r="B30" s="4"/>
      <c r="C30" s="4"/>
      <c r="D30" s="4"/>
      <c r="E30" s="4"/>
      <c r="F30" s="4"/>
      <c r="G30" s="4"/>
    </row>
    <row r="31" spans="1:7" ht="17.25">
      <c r="A31" s="2" t="s">
        <v>1181</v>
      </c>
      <c r="B31" s="4">
        <v>350</v>
      </c>
      <c r="C31" s="156" t="s">
        <v>891</v>
      </c>
      <c r="D31" s="4"/>
      <c r="E31" s="5">
        <v>1038</v>
      </c>
      <c r="F31" s="156" t="s">
        <v>891</v>
      </c>
      <c r="G31" s="4"/>
    </row>
    <row r="32" spans="1:7" ht="90">
      <c r="A32" s="2" t="s">
        <v>1186</v>
      </c>
      <c r="B32" s="4"/>
      <c r="C32" s="4"/>
      <c r="D32" s="4"/>
      <c r="E32" s="4"/>
      <c r="F32" s="4"/>
      <c r="G32" s="4"/>
    </row>
    <row r="33" spans="1:7" ht="45">
      <c r="A33" s="3" t="s">
        <v>1180</v>
      </c>
      <c r="B33" s="4"/>
      <c r="C33" s="4"/>
      <c r="D33" s="4"/>
      <c r="E33" s="4"/>
      <c r="F33" s="4"/>
      <c r="G33" s="4"/>
    </row>
    <row r="34" spans="1:7" ht="17.25">
      <c r="A34" s="2" t="s">
        <v>38</v>
      </c>
      <c r="B34" s="4">
        <v>-13</v>
      </c>
      <c r="C34" s="156" t="s">
        <v>893</v>
      </c>
      <c r="D34" s="4"/>
      <c r="E34" s="4">
        <v>-37</v>
      </c>
      <c r="F34" s="156" t="s">
        <v>893</v>
      </c>
      <c r="G34" s="4"/>
    </row>
    <row r="35" spans="1:7" ht="30">
      <c r="A35" s="2" t="s">
        <v>1187</v>
      </c>
      <c r="B35" s="4"/>
      <c r="C35" s="4"/>
      <c r="D35" s="4"/>
      <c r="E35" s="4"/>
      <c r="F35" s="4"/>
      <c r="G35" s="4"/>
    </row>
    <row r="36" spans="1:7" ht="30">
      <c r="A36" s="3" t="s">
        <v>1177</v>
      </c>
      <c r="B36" s="4"/>
      <c r="C36" s="4"/>
      <c r="D36" s="4"/>
      <c r="E36" s="4"/>
      <c r="F36" s="4"/>
      <c r="G36" s="4"/>
    </row>
    <row r="37" spans="1:7" ht="30">
      <c r="A37" s="2" t="s">
        <v>1178</v>
      </c>
      <c r="B37" s="4">
        <v>-131</v>
      </c>
      <c r="C37" s="4"/>
      <c r="D37" s="4"/>
      <c r="E37" s="4">
        <v>-99</v>
      </c>
      <c r="F37" s="4"/>
      <c r="G37" s="4"/>
    </row>
    <row r="38" spans="1:7" ht="30">
      <c r="A38" s="2" t="s">
        <v>672</v>
      </c>
      <c r="B38" s="4">
        <v>112</v>
      </c>
      <c r="C38" s="4"/>
      <c r="D38" s="4"/>
      <c r="E38" s="4">
        <v>80</v>
      </c>
      <c r="F38" s="4"/>
      <c r="G38" s="4"/>
    </row>
    <row r="39" spans="1:7" ht="30">
      <c r="A39" s="2" t="s">
        <v>662</v>
      </c>
      <c r="B39" s="4">
        <v>0</v>
      </c>
      <c r="C39" s="4"/>
      <c r="D39" s="4"/>
      <c r="E39" s="4">
        <v>0</v>
      </c>
      <c r="F39" s="4"/>
      <c r="G39" s="4"/>
    </row>
    <row r="40" spans="1:7" ht="30">
      <c r="A40" s="2" t="s">
        <v>663</v>
      </c>
      <c r="B40" s="4">
        <v>112</v>
      </c>
      <c r="C40" s="4"/>
      <c r="D40" s="4"/>
      <c r="E40" s="4">
        <v>80</v>
      </c>
      <c r="F40" s="4"/>
      <c r="G40" s="4"/>
    </row>
    <row r="41" spans="1:7" ht="30">
      <c r="A41" s="2" t="s">
        <v>1179</v>
      </c>
      <c r="B41" s="4">
        <v>-19</v>
      </c>
      <c r="C41" s="4"/>
      <c r="D41" s="4"/>
      <c r="E41" s="4">
        <v>-19</v>
      </c>
      <c r="F41" s="4"/>
      <c r="G41" s="4"/>
    </row>
    <row r="42" spans="1:7" ht="30">
      <c r="A42" s="2" t="s">
        <v>1188</v>
      </c>
      <c r="B42" s="4"/>
      <c r="C42" s="4"/>
      <c r="D42" s="4"/>
      <c r="E42" s="4"/>
      <c r="F42" s="4"/>
      <c r="G42" s="4"/>
    </row>
    <row r="43" spans="1:7" ht="30">
      <c r="A43" s="3" t="s">
        <v>1177</v>
      </c>
      <c r="B43" s="4"/>
      <c r="C43" s="4"/>
      <c r="D43" s="4"/>
      <c r="E43" s="4"/>
      <c r="F43" s="4"/>
      <c r="G43" s="4"/>
    </row>
    <row r="44" spans="1:7" ht="30">
      <c r="A44" s="2" t="s">
        <v>1178</v>
      </c>
      <c r="B44" s="5">
        <v>-1662</v>
      </c>
      <c r="C44" s="4"/>
      <c r="D44" s="4"/>
      <c r="E44" s="5">
        <v>-1707</v>
      </c>
      <c r="F44" s="4"/>
      <c r="G44" s="4"/>
    </row>
    <row r="45" spans="1:7" ht="30">
      <c r="A45" s="2" t="s">
        <v>672</v>
      </c>
      <c r="B45" s="4">
        <v>0</v>
      </c>
      <c r="C45" s="4"/>
      <c r="D45" s="4"/>
      <c r="E45" s="4">
        <v>0</v>
      </c>
      <c r="F45" s="4"/>
      <c r="G45" s="4"/>
    </row>
    <row r="46" spans="1:7" ht="30">
      <c r="A46" s="2" t="s">
        <v>662</v>
      </c>
      <c r="B46" s="4">
        <v>22</v>
      </c>
      <c r="C46" s="4"/>
      <c r="D46" s="4"/>
      <c r="E46" s="4">
        <v>67</v>
      </c>
      <c r="F46" s="4"/>
      <c r="G46" s="4"/>
    </row>
    <row r="47" spans="1:7" ht="30">
      <c r="A47" s="2" t="s">
        <v>663</v>
      </c>
      <c r="B47" s="4">
        <v>22</v>
      </c>
      <c r="C47" s="4"/>
      <c r="D47" s="4"/>
      <c r="E47" s="4">
        <v>67</v>
      </c>
      <c r="F47" s="4"/>
      <c r="G47" s="4"/>
    </row>
    <row r="48" spans="1:7" ht="30">
      <c r="A48" s="2" t="s">
        <v>1179</v>
      </c>
      <c r="B48" s="5">
        <v>-1640</v>
      </c>
      <c r="C48" s="4"/>
      <c r="D48" s="4"/>
      <c r="E48" s="5">
        <v>-1640</v>
      </c>
      <c r="F48" s="4"/>
      <c r="G48" s="4"/>
    </row>
    <row r="49" spans="1:7" ht="75">
      <c r="A49" s="2" t="s">
        <v>1189</v>
      </c>
      <c r="B49" s="4"/>
      <c r="C49" s="4"/>
      <c r="D49" s="4"/>
      <c r="E49" s="4"/>
      <c r="F49" s="4"/>
      <c r="G49" s="4"/>
    </row>
    <row r="50" spans="1:7" ht="45">
      <c r="A50" s="3" t="s">
        <v>1180</v>
      </c>
      <c r="B50" s="4"/>
      <c r="C50" s="4"/>
      <c r="D50" s="4"/>
      <c r="E50" s="4"/>
      <c r="F50" s="4"/>
      <c r="G50" s="4"/>
    </row>
    <row r="51" spans="1:7" ht="17.25">
      <c r="A51" s="2" t="s">
        <v>631</v>
      </c>
      <c r="B51" s="4">
        <v>85</v>
      </c>
      <c r="C51" s="156" t="s">
        <v>1038</v>
      </c>
      <c r="D51" s="4"/>
      <c r="E51" s="4">
        <v>255</v>
      </c>
      <c r="F51" s="156" t="s">
        <v>1038</v>
      </c>
      <c r="G51" s="4"/>
    </row>
    <row r="52" spans="1:7" ht="17.25">
      <c r="A52" s="2" t="s">
        <v>685</v>
      </c>
      <c r="B52" s="4">
        <v>-47</v>
      </c>
      <c r="C52" s="156" t="s">
        <v>1038</v>
      </c>
      <c r="D52" s="4"/>
      <c r="E52" s="4">
        <v>-141</v>
      </c>
      <c r="F52" s="156" t="s">
        <v>1038</v>
      </c>
      <c r="G52" s="4"/>
    </row>
    <row r="53" spans="1:7" ht="17.25">
      <c r="A53" s="2" t="s">
        <v>687</v>
      </c>
      <c r="B53" s="4">
        <v>0</v>
      </c>
      <c r="C53" s="156" t="s">
        <v>1038</v>
      </c>
      <c r="D53" s="4"/>
      <c r="E53" s="4">
        <v>1</v>
      </c>
      <c r="F53" s="156" t="s">
        <v>1038</v>
      </c>
      <c r="G53" s="4"/>
    </row>
    <row r="54" spans="1:7">
      <c r="A54" s="2" t="s">
        <v>679</v>
      </c>
      <c r="B54" s="4">
        <v>38</v>
      </c>
      <c r="C54" s="4"/>
      <c r="D54" s="4"/>
      <c r="E54" s="4">
        <v>115</v>
      </c>
      <c r="F54" s="4"/>
      <c r="G54" s="4"/>
    </row>
    <row r="55" spans="1:7">
      <c r="A55" s="2" t="s">
        <v>680</v>
      </c>
      <c r="B55" s="4">
        <v>-16</v>
      </c>
      <c r="C55" s="4"/>
      <c r="D55" s="4"/>
      <c r="E55" s="4">
        <v>-48</v>
      </c>
      <c r="F55" s="4"/>
      <c r="G55" s="4"/>
    </row>
    <row r="56" spans="1:7">
      <c r="A56" s="2" t="s">
        <v>683</v>
      </c>
      <c r="B56" s="8">
        <v>22</v>
      </c>
      <c r="C56" s="4"/>
      <c r="D56" s="4"/>
      <c r="E56" s="8">
        <v>67</v>
      </c>
      <c r="F56" s="4"/>
      <c r="G56" s="4"/>
    </row>
    <row r="57" spans="1:7">
      <c r="A57" s="57"/>
      <c r="B57" s="57"/>
      <c r="C57" s="57"/>
      <c r="D57" s="57"/>
      <c r="E57" s="57"/>
      <c r="F57" s="57"/>
      <c r="G57" s="57"/>
    </row>
    <row r="58" spans="1:7" ht="15" customHeight="1">
      <c r="A58" s="2" t="s">
        <v>891</v>
      </c>
      <c r="B58" s="12" t="s">
        <v>691</v>
      </c>
      <c r="C58" s="12"/>
      <c r="D58" s="12"/>
      <c r="E58" s="12"/>
      <c r="F58" s="12"/>
      <c r="G58" s="12"/>
    </row>
    <row r="59" spans="1:7" ht="15" customHeight="1">
      <c r="A59" s="2" t="s">
        <v>893</v>
      </c>
      <c r="B59" s="12" t="s">
        <v>692</v>
      </c>
      <c r="C59" s="12"/>
      <c r="D59" s="12"/>
      <c r="E59" s="12"/>
      <c r="F59" s="12"/>
      <c r="G59" s="12"/>
    </row>
    <row r="60" spans="1:7" ht="15" customHeight="1">
      <c r="A60" s="2" t="s">
        <v>1038</v>
      </c>
      <c r="B60" s="12" t="s">
        <v>1190</v>
      </c>
      <c r="C60" s="12"/>
      <c r="D60" s="12"/>
      <c r="E60" s="12"/>
      <c r="F60" s="12"/>
      <c r="G60" s="12"/>
    </row>
  </sheetData>
  <mergeCells count="8">
    <mergeCell ref="B59:G59"/>
    <mergeCell ref="B60:G60"/>
    <mergeCell ref="B1:D1"/>
    <mergeCell ref="E1:G1"/>
    <mergeCell ref="B2:C2"/>
    <mergeCell ref="E2:F2"/>
    <mergeCell ref="A57:G57"/>
    <mergeCell ref="B58:G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71</v>
      </c>
      <c r="B1" s="7" t="s">
        <v>1</v>
      </c>
      <c r="C1" s="7"/>
    </row>
    <row r="2" spans="1:3" ht="30">
      <c r="A2" s="1" t="s">
        <v>25</v>
      </c>
      <c r="B2" s="1" t="s">
        <v>2</v>
      </c>
      <c r="C2" s="1" t="s">
        <v>27</v>
      </c>
    </row>
    <row r="3" spans="1:3">
      <c r="A3" s="3" t="s">
        <v>72</v>
      </c>
      <c r="B3" s="4"/>
      <c r="C3" s="4"/>
    </row>
    <row r="4" spans="1:3">
      <c r="A4" s="2" t="s">
        <v>52</v>
      </c>
      <c r="B4" s="8">
        <v>334772</v>
      </c>
      <c r="C4" s="8">
        <v>277309</v>
      </c>
    </row>
    <row r="5" spans="1:3" ht="45">
      <c r="A5" s="3" t="s">
        <v>73</v>
      </c>
      <c r="B5" s="4"/>
      <c r="C5" s="4"/>
    </row>
    <row r="6" spans="1:3">
      <c r="A6" s="2" t="s">
        <v>40</v>
      </c>
      <c r="B6" s="5">
        <v>306003</v>
      </c>
      <c r="C6" s="5">
        <v>308421</v>
      </c>
    </row>
    <row r="7" spans="1:3">
      <c r="A7" s="2" t="s">
        <v>74</v>
      </c>
      <c r="B7" s="5">
        <v>76447</v>
      </c>
      <c r="C7" s="5">
        <v>79171</v>
      </c>
    </row>
    <row r="8" spans="1:3">
      <c r="A8" s="2" t="s">
        <v>75</v>
      </c>
      <c r="B8" s="5">
        <v>106619</v>
      </c>
      <c r="C8" s="5">
        <v>146578</v>
      </c>
    </row>
    <row r="9" spans="1:3">
      <c r="A9" s="2" t="s">
        <v>76</v>
      </c>
      <c r="B9" s="5">
        <v>-2010</v>
      </c>
      <c r="C9" s="5">
        <v>-2026</v>
      </c>
    </row>
    <row r="10" spans="1:3" ht="30">
      <c r="A10" s="2" t="s">
        <v>77</v>
      </c>
      <c r="B10" s="5">
        <v>-31892</v>
      </c>
      <c r="C10" s="5">
        <v>-27100</v>
      </c>
    </row>
    <row r="11" spans="1:3" ht="30">
      <c r="A11" s="2" t="s">
        <v>78</v>
      </c>
      <c r="B11" s="5">
        <v>-4856</v>
      </c>
      <c r="C11" s="5">
        <v>-53887</v>
      </c>
    </row>
    <row r="12" spans="1:3" ht="30">
      <c r="A12" s="3" t="s">
        <v>79</v>
      </c>
      <c r="B12" s="4"/>
      <c r="C12" s="4"/>
    </row>
    <row r="13" spans="1:3">
      <c r="A13" s="2" t="s">
        <v>80</v>
      </c>
      <c r="B13" s="5">
        <v>-73538</v>
      </c>
      <c r="C13" s="5">
        <v>-153483</v>
      </c>
    </row>
    <row r="14" spans="1:3">
      <c r="A14" s="2" t="s">
        <v>81</v>
      </c>
      <c r="B14" s="5">
        <v>22053</v>
      </c>
      <c r="C14" s="5">
        <v>54977</v>
      </c>
    </row>
    <row r="15" spans="1:3">
      <c r="A15" s="2" t="s">
        <v>82</v>
      </c>
      <c r="B15" s="5">
        <v>-32950</v>
      </c>
      <c r="C15" s="5">
        <v>36492</v>
      </c>
    </row>
    <row r="16" spans="1:3">
      <c r="A16" s="2" t="s">
        <v>83</v>
      </c>
      <c r="B16" s="5">
        <v>29509</v>
      </c>
      <c r="C16" s="5">
        <v>-20088</v>
      </c>
    </row>
    <row r="17" spans="1:3">
      <c r="A17" s="2" t="s">
        <v>84</v>
      </c>
      <c r="B17" s="5">
        <v>33623</v>
      </c>
      <c r="C17" s="5">
        <v>-13584</v>
      </c>
    </row>
    <row r="18" spans="1:3">
      <c r="A18" s="2" t="s">
        <v>85</v>
      </c>
      <c r="B18" s="5">
        <v>27368</v>
      </c>
      <c r="C18" s="4">
        <v>-381</v>
      </c>
    </row>
    <row r="19" spans="1:3">
      <c r="A19" s="2" t="s">
        <v>86</v>
      </c>
      <c r="B19" s="5">
        <v>126474</v>
      </c>
      <c r="C19" s="5">
        <v>-34971</v>
      </c>
    </row>
    <row r="20" spans="1:3" ht="30">
      <c r="A20" s="2" t="s">
        <v>87</v>
      </c>
      <c r="B20" s="5">
        <v>-63513</v>
      </c>
      <c r="C20" s="5">
        <v>-70987</v>
      </c>
    </row>
    <row r="21" spans="1:3">
      <c r="A21" s="2" t="s">
        <v>88</v>
      </c>
      <c r="B21" s="5">
        <v>13886</v>
      </c>
      <c r="C21" s="5">
        <v>-16248</v>
      </c>
    </row>
    <row r="22" spans="1:3">
      <c r="A22" s="2" t="s">
        <v>89</v>
      </c>
      <c r="B22" s="5">
        <v>-5795</v>
      </c>
      <c r="C22" s="5">
        <v>-2937</v>
      </c>
    </row>
    <row r="23" spans="1:3" ht="30">
      <c r="A23" s="2" t="s">
        <v>90</v>
      </c>
      <c r="B23" s="5">
        <v>862200</v>
      </c>
      <c r="C23" s="5">
        <v>507256</v>
      </c>
    </row>
    <row r="24" spans="1:3">
      <c r="A24" s="3" t="s">
        <v>91</v>
      </c>
      <c r="B24" s="4"/>
      <c r="C24" s="4"/>
    </row>
    <row r="25" spans="1:3" ht="30">
      <c r="A25" s="2" t="s">
        <v>92</v>
      </c>
      <c r="B25" s="5">
        <v>-1157110</v>
      </c>
      <c r="C25" s="5">
        <v>-820098</v>
      </c>
    </row>
    <row r="26" spans="1:3">
      <c r="A26" s="2" t="s">
        <v>93</v>
      </c>
      <c r="B26" s="5">
        <v>90000</v>
      </c>
      <c r="C26" s="5">
        <v>56892</v>
      </c>
    </row>
    <row r="27" spans="1:3" ht="30">
      <c r="A27" s="2" t="s">
        <v>77</v>
      </c>
      <c r="B27" s="5">
        <v>31892</v>
      </c>
      <c r="C27" s="5">
        <v>27100</v>
      </c>
    </row>
    <row r="28" spans="1:3" ht="30">
      <c r="A28" s="2" t="s">
        <v>94</v>
      </c>
      <c r="B28" s="5">
        <v>-1177398</v>
      </c>
      <c r="C28" s="5">
        <v>-501009</v>
      </c>
    </row>
    <row r="29" spans="1:3" ht="30">
      <c r="A29" s="2" t="s">
        <v>95</v>
      </c>
      <c r="B29" s="5">
        <v>1172597</v>
      </c>
      <c r="C29" s="5">
        <v>501009</v>
      </c>
    </row>
    <row r="30" spans="1:3" ht="30">
      <c r="A30" s="2" t="s">
        <v>96</v>
      </c>
      <c r="B30" s="5">
        <v>-29000</v>
      </c>
      <c r="C30" s="4">
        <v>0</v>
      </c>
    </row>
    <row r="31" spans="1:3" ht="30">
      <c r="A31" s="2" t="s">
        <v>97</v>
      </c>
      <c r="B31" s="5">
        <v>29000</v>
      </c>
      <c r="C31" s="4">
        <v>0</v>
      </c>
    </row>
    <row r="32" spans="1:3">
      <c r="A32" s="2" t="s">
        <v>98</v>
      </c>
      <c r="B32" s="4">
        <v>0</v>
      </c>
      <c r="C32" s="5">
        <v>95287</v>
      </c>
    </row>
    <row r="33" spans="1:3">
      <c r="A33" s="2" t="s">
        <v>99</v>
      </c>
      <c r="B33" s="5">
        <v>-1000</v>
      </c>
      <c r="C33" s="4">
        <v>-894</v>
      </c>
    </row>
    <row r="34" spans="1:3">
      <c r="A34" s="2" t="s">
        <v>100</v>
      </c>
      <c r="B34" s="5">
        <v>-1041019</v>
      </c>
      <c r="C34" s="5">
        <v>-641713</v>
      </c>
    </row>
    <row r="35" spans="1:3">
      <c r="A35" s="3" t="s">
        <v>101</v>
      </c>
      <c r="B35" s="4"/>
      <c r="C35" s="4"/>
    </row>
    <row r="36" spans="1:3" ht="30">
      <c r="A36" s="2" t="s">
        <v>102</v>
      </c>
      <c r="B36" s="5">
        <v>-188000</v>
      </c>
      <c r="C36" s="5">
        <v>-26000</v>
      </c>
    </row>
    <row r="37" spans="1:3" ht="30">
      <c r="A37" s="2" t="s">
        <v>103</v>
      </c>
      <c r="B37" s="5">
        <v>718000</v>
      </c>
      <c r="C37" s="5">
        <v>889000</v>
      </c>
    </row>
    <row r="38" spans="1:3" ht="30">
      <c r="A38" s="2" t="s">
        <v>104</v>
      </c>
      <c r="B38" s="5">
        <v>-663000</v>
      </c>
      <c r="C38" s="5">
        <v>-834000</v>
      </c>
    </row>
    <row r="39" spans="1:3" ht="30">
      <c r="A39" s="2" t="s">
        <v>105</v>
      </c>
      <c r="B39" s="5">
        <v>394806</v>
      </c>
      <c r="C39" s="5">
        <v>786852</v>
      </c>
    </row>
    <row r="40" spans="1:3" ht="30">
      <c r="A40" s="2" t="s">
        <v>106</v>
      </c>
      <c r="B40" s="4">
        <v>0</v>
      </c>
      <c r="C40" s="5">
        <v>-648869</v>
      </c>
    </row>
    <row r="41" spans="1:3">
      <c r="A41" s="2" t="s">
        <v>107</v>
      </c>
      <c r="B41" s="5">
        <v>110102</v>
      </c>
      <c r="C41" s="5">
        <v>145621</v>
      </c>
    </row>
    <row r="42" spans="1:3">
      <c r="A42" s="2" t="s">
        <v>108</v>
      </c>
      <c r="B42" s="5">
        <v>-176755</v>
      </c>
      <c r="C42" s="5">
        <v>-175104</v>
      </c>
    </row>
    <row r="43" spans="1:3" ht="30">
      <c r="A43" s="2" t="s">
        <v>109</v>
      </c>
      <c r="B43" s="5">
        <v>195153</v>
      </c>
      <c r="C43" s="5">
        <v>137500</v>
      </c>
    </row>
    <row r="44" spans="1:3" ht="30">
      <c r="A44" s="2" t="s">
        <v>110</v>
      </c>
      <c r="B44" s="5">
        <v>16334</v>
      </c>
      <c r="C44" s="5">
        <v>3043</v>
      </c>
    </row>
    <row r="45" spans="1:3" ht="30">
      <c r="A45" s="2" t="s">
        <v>111</v>
      </c>
      <c r="B45" s="5">
        <v>28842</v>
      </c>
      <c r="C45" s="5">
        <v>26005</v>
      </c>
    </row>
    <row r="46" spans="1:3" ht="30">
      <c r="A46" s="2" t="s">
        <v>112</v>
      </c>
      <c r="B46" s="5">
        <v>45176</v>
      </c>
      <c r="C46" s="5">
        <v>29048</v>
      </c>
    </row>
    <row r="47" spans="1:3" ht="30">
      <c r="A47" s="3" t="s">
        <v>113</v>
      </c>
      <c r="B47" s="4"/>
      <c r="C47" s="4"/>
    </row>
    <row r="48" spans="1:3" ht="30">
      <c r="A48" s="2" t="s">
        <v>114</v>
      </c>
      <c r="B48" s="5">
        <v>-141916</v>
      </c>
      <c r="C48" s="5">
        <v>-171697</v>
      </c>
    </row>
    <row r="49" spans="1:3">
      <c r="A49" s="2" t="s">
        <v>115</v>
      </c>
      <c r="B49" s="5">
        <v>-10190</v>
      </c>
      <c r="C49" s="5">
        <v>-49446</v>
      </c>
    </row>
    <row r="50" spans="1:3" ht="30">
      <c r="A50" s="3" t="s">
        <v>116</v>
      </c>
      <c r="B50" s="4"/>
      <c r="C50" s="4"/>
    </row>
    <row r="51" spans="1:3" ht="30">
      <c r="A51" s="2" t="s">
        <v>117</v>
      </c>
      <c r="B51" s="8">
        <v>142359</v>
      </c>
      <c r="C51" s="8">
        <v>98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18</v>
      </c>
      <c r="B1" s="7" t="s">
        <v>2</v>
      </c>
      <c r="C1" s="7" t="s">
        <v>119</v>
      </c>
    </row>
    <row r="2" spans="1:3" ht="30">
      <c r="A2" s="1" t="s">
        <v>25</v>
      </c>
      <c r="B2" s="7"/>
      <c r="C2" s="7"/>
    </row>
    <row r="3" spans="1:3">
      <c r="A3" s="3" t="s">
        <v>120</v>
      </c>
      <c r="B3" s="4"/>
      <c r="C3" s="4"/>
    </row>
    <row r="4" spans="1:3">
      <c r="A4" s="2" t="s">
        <v>121</v>
      </c>
      <c r="B4" s="8">
        <v>45176</v>
      </c>
      <c r="C4" s="8">
        <v>28842</v>
      </c>
    </row>
    <row r="5" spans="1:3">
      <c r="A5" s="2" t="s">
        <v>122</v>
      </c>
      <c r="B5" s="5">
        <v>373877</v>
      </c>
      <c r="C5" s="5">
        <v>325143</v>
      </c>
    </row>
    <row r="6" spans="1:3">
      <c r="A6" s="2" t="s">
        <v>123</v>
      </c>
      <c r="B6" s="5">
        <v>22886</v>
      </c>
      <c r="C6" s="5">
        <v>26660</v>
      </c>
    </row>
    <row r="7" spans="1:3">
      <c r="A7" s="2" t="s">
        <v>81</v>
      </c>
      <c r="B7" s="5">
        <v>207611</v>
      </c>
      <c r="C7" s="5">
        <v>229664</v>
      </c>
    </row>
    <row r="8" spans="1:3">
      <c r="A8" s="2" t="s">
        <v>82</v>
      </c>
      <c r="B8" s="5">
        <v>293494</v>
      </c>
      <c r="C8" s="5">
        <v>260758</v>
      </c>
    </row>
    <row r="9" spans="1:3">
      <c r="A9" s="2" t="s">
        <v>124</v>
      </c>
      <c r="B9" s="5">
        <v>189350</v>
      </c>
      <c r="C9" s="5">
        <v>156223</v>
      </c>
    </row>
    <row r="10" spans="1:3">
      <c r="A10" s="2" t="s">
        <v>125</v>
      </c>
      <c r="B10" s="5">
        <v>76268</v>
      </c>
      <c r="C10" s="5">
        <v>56232</v>
      </c>
    </row>
    <row r="11" spans="1:3">
      <c r="A11" s="2" t="s">
        <v>126</v>
      </c>
      <c r="B11" s="5">
        <v>245136</v>
      </c>
      <c r="C11" s="5">
        <v>94019</v>
      </c>
    </row>
    <row r="12" spans="1:3">
      <c r="A12" s="2" t="s">
        <v>127</v>
      </c>
      <c r="B12" s="5">
        <v>1453798</v>
      </c>
      <c r="C12" s="5">
        <v>1177541</v>
      </c>
    </row>
    <row r="13" spans="1:3">
      <c r="A13" s="2" t="s">
        <v>128</v>
      </c>
      <c r="B13" s="5">
        <v>10219186</v>
      </c>
      <c r="C13" s="5">
        <v>9546968</v>
      </c>
    </row>
    <row r="14" spans="1:3">
      <c r="A14" s="3" t="s">
        <v>129</v>
      </c>
      <c r="B14" s="4"/>
      <c r="C14" s="4"/>
    </row>
    <row r="15" spans="1:3" ht="30">
      <c r="A15" s="2" t="s">
        <v>130</v>
      </c>
      <c r="B15" s="5">
        <v>1579205</v>
      </c>
      <c r="C15" s="5">
        <v>1514156</v>
      </c>
    </row>
    <row r="16" spans="1:3">
      <c r="A16" s="2" t="s">
        <v>124</v>
      </c>
      <c r="B16" s="5">
        <v>1050448</v>
      </c>
      <c r="C16" s="5">
        <v>1039675</v>
      </c>
    </row>
    <row r="17" spans="1:3">
      <c r="A17" s="2" t="s">
        <v>125</v>
      </c>
      <c r="B17" s="5">
        <v>45532</v>
      </c>
      <c r="C17" s="5">
        <v>66480</v>
      </c>
    </row>
    <row r="18" spans="1:3">
      <c r="A18" s="2" t="s">
        <v>32</v>
      </c>
      <c r="B18" s="5">
        <v>45244</v>
      </c>
      <c r="C18" s="5">
        <v>56438</v>
      </c>
    </row>
    <row r="19" spans="1:3">
      <c r="A19" s="2" t="s">
        <v>131</v>
      </c>
      <c r="B19" s="5">
        <v>2720429</v>
      </c>
      <c r="C19" s="5">
        <v>2676749</v>
      </c>
    </row>
    <row r="20" spans="1:3">
      <c r="A20" s="2" t="s">
        <v>132</v>
      </c>
      <c r="B20" s="5">
        <v>14393413</v>
      </c>
      <c r="C20" s="5">
        <v>13401258</v>
      </c>
    </row>
    <row r="21" spans="1:3">
      <c r="A21" s="3" t="s">
        <v>133</v>
      </c>
      <c r="B21" s="4"/>
      <c r="C21" s="4"/>
    </row>
    <row r="22" spans="1:3">
      <c r="A22" s="2" t="s">
        <v>134</v>
      </c>
      <c r="B22" s="4">
        <v>14</v>
      </c>
      <c r="C22" s="4">
        <v>2</v>
      </c>
    </row>
    <row r="23" spans="1:3">
      <c r="A23" s="2" t="s">
        <v>135</v>
      </c>
      <c r="B23" s="5">
        <v>33000</v>
      </c>
      <c r="C23" s="5">
        <v>221000</v>
      </c>
    </row>
    <row r="24" spans="1:3" ht="30">
      <c r="A24" s="2" t="s">
        <v>103</v>
      </c>
      <c r="B24" s="5">
        <v>55000</v>
      </c>
      <c r="C24" s="4">
        <v>0</v>
      </c>
    </row>
    <row r="25" spans="1:3">
      <c r="A25" s="2" t="s">
        <v>84</v>
      </c>
      <c r="B25" s="5">
        <v>415996</v>
      </c>
      <c r="C25" s="5">
        <v>367021</v>
      </c>
    </row>
    <row r="26" spans="1:3">
      <c r="A26" s="2" t="s">
        <v>136</v>
      </c>
      <c r="B26" s="5">
        <v>71167</v>
      </c>
      <c r="C26" s="5">
        <v>69739</v>
      </c>
    </row>
    <row r="27" spans="1:3">
      <c r="A27" s="2" t="s">
        <v>137</v>
      </c>
      <c r="B27" s="5">
        <v>93834</v>
      </c>
      <c r="C27" s="5">
        <v>53159</v>
      </c>
    </row>
    <row r="28" spans="1:3">
      <c r="A28" s="2" t="s">
        <v>138</v>
      </c>
      <c r="B28" s="5">
        <v>192246</v>
      </c>
      <c r="C28" s="5">
        <v>175929</v>
      </c>
    </row>
    <row r="29" spans="1:3">
      <c r="A29" s="2" t="s">
        <v>139</v>
      </c>
      <c r="B29" s="5">
        <v>39938</v>
      </c>
      <c r="C29" s="5">
        <v>58135</v>
      </c>
    </row>
    <row r="30" spans="1:3">
      <c r="A30" s="2" t="s">
        <v>140</v>
      </c>
      <c r="B30" s="5">
        <v>58744</v>
      </c>
      <c r="C30" s="5">
        <v>58757</v>
      </c>
    </row>
    <row r="31" spans="1:3">
      <c r="A31" s="2" t="s">
        <v>125</v>
      </c>
      <c r="B31" s="5">
        <v>15053</v>
      </c>
      <c r="C31" s="5">
        <v>20117</v>
      </c>
    </row>
    <row r="32" spans="1:3">
      <c r="A32" s="2" t="s">
        <v>141</v>
      </c>
      <c r="B32" s="5">
        <v>118955</v>
      </c>
      <c r="C32" s="4">
        <v>686</v>
      </c>
    </row>
    <row r="33" spans="1:3">
      <c r="A33" s="2" t="s">
        <v>32</v>
      </c>
      <c r="B33" s="5">
        <v>106588</v>
      </c>
      <c r="C33" s="5">
        <v>102229</v>
      </c>
    </row>
    <row r="34" spans="1:3">
      <c r="A34" s="2" t="s">
        <v>142</v>
      </c>
      <c r="B34" s="5">
        <v>1200535</v>
      </c>
      <c r="C34" s="5">
        <v>1126774</v>
      </c>
    </row>
    <row r="35" spans="1:3">
      <c r="A35" s="3" t="s">
        <v>143</v>
      </c>
      <c r="B35" s="4"/>
      <c r="C35" s="4"/>
    </row>
    <row r="36" spans="1:3">
      <c r="A36" s="2" t="s">
        <v>75</v>
      </c>
      <c r="B36" s="5">
        <v>2209258</v>
      </c>
      <c r="C36" s="5">
        <v>1944910</v>
      </c>
    </row>
    <row r="37" spans="1:3">
      <c r="A37" s="2" t="s">
        <v>144</v>
      </c>
      <c r="B37" s="5">
        <v>28903</v>
      </c>
      <c r="C37" s="5">
        <v>30304</v>
      </c>
    </row>
    <row r="38" spans="1:3">
      <c r="A38" s="2" t="s">
        <v>137</v>
      </c>
      <c r="B38" s="5">
        <v>427628</v>
      </c>
      <c r="C38" s="5">
        <v>432471</v>
      </c>
    </row>
    <row r="39" spans="1:3">
      <c r="A39" s="2" t="s">
        <v>145</v>
      </c>
      <c r="B39" s="5">
        <v>1719475</v>
      </c>
      <c r="C39" s="5">
        <v>1655402</v>
      </c>
    </row>
    <row r="40" spans="1:3">
      <c r="A40" s="2" t="s">
        <v>125</v>
      </c>
      <c r="B40" s="5">
        <v>157265</v>
      </c>
      <c r="C40" s="5">
        <v>174471</v>
      </c>
    </row>
    <row r="41" spans="1:3" ht="30">
      <c r="A41" s="2" t="s">
        <v>146</v>
      </c>
      <c r="B41" s="5">
        <v>358830</v>
      </c>
      <c r="C41" s="5">
        <v>422496</v>
      </c>
    </row>
    <row r="42" spans="1:3">
      <c r="A42" s="2" t="s">
        <v>32</v>
      </c>
      <c r="B42" s="5">
        <v>97770</v>
      </c>
      <c r="C42" s="5">
        <v>89423</v>
      </c>
    </row>
    <row r="43" spans="1:3" ht="30">
      <c r="A43" s="2" t="s">
        <v>147</v>
      </c>
      <c r="B43" s="5">
        <v>4999129</v>
      </c>
      <c r="C43" s="5">
        <v>4749477</v>
      </c>
    </row>
    <row r="44" spans="1:3">
      <c r="A44" s="2" t="s">
        <v>148</v>
      </c>
      <c r="B44" s="4" t="s">
        <v>149</v>
      </c>
      <c r="C44" s="4" t="s">
        <v>149</v>
      </c>
    </row>
    <row r="45" spans="1:3">
      <c r="A45" s="3" t="s">
        <v>150</v>
      </c>
      <c r="B45" s="4"/>
      <c r="C45" s="4"/>
    </row>
    <row r="46" spans="1:3">
      <c r="A46" s="2" t="s">
        <v>151</v>
      </c>
      <c r="B46" s="5">
        <v>3888526</v>
      </c>
      <c r="C46" s="5">
        <v>3488638</v>
      </c>
    </row>
    <row r="47" spans="1:3" ht="60">
      <c r="A47" s="2" t="s">
        <v>152</v>
      </c>
      <c r="B47" s="4">
        <v>10</v>
      </c>
      <c r="C47" s="4">
        <v>10</v>
      </c>
    </row>
    <row r="48" spans="1:3">
      <c r="A48" s="2" t="s">
        <v>153</v>
      </c>
      <c r="B48" s="5">
        <v>2691603</v>
      </c>
      <c r="C48" s="5">
        <v>2581501</v>
      </c>
    </row>
    <row r="49" spans="1:3">
      <c r="A49" s="2" t="s">
        <v>154</v>
      </c>
      <c r="B49" s="5">
        <v>1636087</v>
      </c>
      <c r="C49" s="5">
        <v>1478057</v>
      </c>
    </row>
    <row r="50" spans="1:3" ht="30">
      <c r="A50" s="2" t="s">
        <v>155</v>
      </c>
      <c r="B50" s="5">
        <v>-22477</v>
      </c>
      <c r="C50" s="5">
        <v>-23199</v>
      </c>
    </row>
    <row r="51" spans="1:3">
      <c r="A51" s="2" t="s">
        <v>156</v>
      </c>
      <c r="B51" s="5">
        <v>4305223</v>
      </c>
      <c r="C51" s="5">
        <v>4036369</v>
      </c>
    </row>
    <row r="52" spans="1:3">
      <c r="A52" s="2" t="s">
        <v>157</v>
      </c>
      <c r="B52" s="8">
        <v>14393413</v>
      </c>
      <c r="C52" s="8">
        <v>1340125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8</v>
      </c>
      <c r="B1" s="1" t="s">
        <v>2</v>
      </c>
      <c r="C1" s="1" t="s">
        <v>119</v>
      </c>
    </row>
    <row r="2" spans="1:3" ht="30">
      <c r="A2" s="3" t="s">
        <v>159</v>
      </c>
      <c r="B2" s="4"/>
      <c r="C2" s="4"/>
    </row>
    <row r="3" spans="1:3" ht="30">
      <c r="A3" s="2" t="s">
        <v>160</v>
      </c>
      <c r="B3" s="5">
        <v>5000000</v>
      </c>
      <c r="C3" s="5">
        <v>5000000</v>
      </c>
    </row>
    <row r="4" spans="1:3" ht="30">
      <c r="A4" s="2" t="s">
        <v>161</v>
      </c>
      <c r="B4" s="9">
        <v>0.01</v>
      </c>
      <c r="C4" s="9">
        <v>0.01</v>
      </c>
    </row>
    <row r="5" spans="1:3" ht="30">
      <c r="A5" s="2" t="s">
        <v>162</v>
      </c>
      <c r="B5" s="5">
        <v>1000000</v>
      </c>
      <c r="C5" s="5">
        <v>1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ht="409.6">
      <c r="A4" s="2" t="s">
        <v>163</v>
      </c>
      <c r="B4" s="10" t="s">
        <v>165</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Expense_Income_Net</vt:lpstr>
      <vt:lpstr>Segment_Information</vt:lpstr>
      <vt:lpstr>Benefit_Plans_and_Other_Postre</vt:lpstr>
      <vt:lpstr>Other_Comprehensive_Income</vt:lpstr>
      <vt:lpstr>Selected_Balance_Sheet_Data_Ta</vt:lpstr>
      <vt:lpstr>Income_Taxes_Tables</vt:lpstr>
      <vt:lpstr>Rate_Matters_Tables</vt:lpstr>
      <vt:lpstr>Borrowings_and_Other_Financing1</vt:lpstr>
      <vt:lpstr>Fair_Value_of_Financial_Assets1</vt:lpstr>
      <vt:lpstr>Other_Expense_Income_Net_Table</vt:lpstr>
      <vt:lpstr>Segment_Information_Tables</vt:lpstr>
      <vt:lpstr>Benefit_Plans_and_Other_Postre1</vt:lpstr>
      <vt:lpstr>Other_Comprehensive_Income_Tab</vt:lpstr>
      <vt:lpstr>Selected_Balance_Sheet_Data_Ac</vt:lpstr>
      <vt:lpstr>Selected_Balance_Sheet_Data_In</vt:lpstr>
      <vt:lpstr>Selected_Balance_Sheet_Data_Pr</vt:lpstr>
      <vt:lpstr>Income_Taxes_Details</vt:lpstr>
      <vt:lpstr>Rate_Matters_Details</vt:lpstr>
      <vt:lpstr>Commitments_and_Contingencies_</vt:lpstr>
      <vt:lpstr>Commitments_and_Contingencies_1</vt:lpstr>
      <vt:lpstr>Commitments_and_Contingencies_2</vt:lpstr>
      <vt:lpstr>Borrowings_and_Other_Financing2</vt:lpstr>
      <vt:lpstr>Borrowings_and_Other_Financing3</vt:lpstr>
      <vt:lpstr>Borrowings_and_Other_Financing4</vt:lpstr>
      <vt:lpstr>Borrowings_and_Other_Financing5</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Other_Expense_Income_Net_Detai</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20:13Z</dcterms:created>
  <dcterms:modified xsi:type="dcterms:W3CDTF">2013-10-28T20:20:13Z</dcterms:modified>
</cp:coreProperties>
</file>